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Revenue Recognition and Related" sheetId="11" state="visible" r:id="rId11"/>
    <sheet xmlns:r="http://schemas.openxmlformats.org/officeDocument/2006/relationships" name="Acquisitions" sheetId="12" state="visible" r:id="rId12"/>
    <sheet xmlns:r="http://schemas.openxmlformats.org/officeDocument/2006/relationships" name="Dispositions and the VodafoneZi" sheetId="13" state="visible" r:id="rId13"/>
    <sheet xmlns:r="http://schemas.openxmlformats.org/officeDocument/2006/relationships" name="Investments"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Long-lived Assets" sheetId="17" state="visible" r:id="rId17"/>
    <sheet xmlns:r="http://schemas.openxmlformats.org/officeDocument/2006/relationships" name="Debt and Capital Lease Obligati"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Restructuring Liabilities" sheetId="22" state="visible" r:id="rId22"/>
    <sheet xmlns:r="http://schemas.openxmlformats.org/officeDocument/2006/relationships" name="Defined Benefit Plans" sheetId="23" state="visible" r:id="rId23"/>
    <sheet xmlns:r="http://schemas.openxmlformats.org/officeDocument/2006/relationships" name="Accumulated Other Comprehensive"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 (Parent Company Info"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Accounting Changes and Recent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Dispositions and the Vodafone_2"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Long-lived Assets (Tables)" sheetId="39" state="visible" r:id="rId39"/>
    <sheet xmlns:r="http://schemas.openxmlformats.org/officeDocument/2006/relationships" name="Debt and Capital Lease Obliga_2"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Share-based Compensation (Table" sheetId="43" state="visible" r:id="rId43"/>
    <sheet xmlns:r="http://schemas.openxmlformats.org/officeDocument/2006/relationships" name="Restructuring Liabilities (Tabl" sheetId="44" state="visible" r:id="rId44"/>
    <sheet xmlns:r="http://schemas.openxmlformats.org/officeDocument/2006/relationships" name="Defined Benefit Plans (Tables)" sheetId="45" state="visible" r:id="rId45"/>
    <sheet xmlns:r="http://schemas.openxmlformats.org/officeDocument/2006/relationships" name="Accumulated Other Comprehensi_2" sheetId="46" state="visible" r:id="rId46"/>
    <sheet xmlns:r="http://schemas.openxmlformats.org/officeDocument/2006/relationships" name="Commitments and Contingencies (" sheetId="47" state="visible" r:id="rId47"/>
    <sheet xmlns:r="http://schemas.openxmlformats.org/officeDocument/2006/relationships" name="Segment Reporting (Tables)" sheetId="48" state="visible" r:id="rId48"/>
    <sheet xmlns:r="http://schemas.openxmlformats.org/officeDocument/2006/relationships" name="Quarterly Financial Informati_2" sheetId="49" state="visible" r:id="rId49"/>
    <sheet xmlns:r="http://schemas.openxmlformats.org/officeDocument/2006/relationships" name="Basis of Presentation (Narrativ" sheetId="50" state="visible" r:id="rId50"/>
    <sheet xmlns:r="http://schemas.openxmlformats.org/officeDocument/2006/relationships" name="Accounting Changes and Recent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and Relat_2" sheetId="54" state="visible" r:id="rId54"/>
    <sheet xmlns:r="http://schemas.openxmlformats.org/officeDocument/2006/relationships" name="Acquisitions (Narrative) (Detai" sheetId="55" state="visible" r:id="rId55"/>
    <sheet xmlns:r="http://schemas.openxmlformats.org/officeDocument/2006/relationships" name="Acquisitions (Schedules) (Detai" sheetId="56" state="visible" r:id="rId56"/>
    <sheet xmlns:r="http://schemas.openxmlformats.org/officeDocument/2006/relationships" name="Acquisitions (Proforma Informat" sheetId="57" state="visible" r:id="rId57"/>
    <sheet xmlns:r="http://schemas.openxmlformats.org/officeDocument/2006/relationships" name="Dispositions and the Vodafone_3" sheetId="58" state="visible" r:id="rId58"/>
    <sheet xmlns:r="http://schemas.openxmlformats.org/officeDocument/2006/relationships" name="Dispositions and the Vodafone_4" sheetId="59" state="visible" r:id="rId59"/>
    <sheet xmlns:r="http://schemas.openxmlformats.org/officeDocument/2006/relationships" name="Dispositions and the Vodafone_5" sheetId="60" state="visible" r:id="rId60"/>
    <sheet xmlns:r="http://schemas.openxmlformats.org/officeDocument/2006/relationships" name="Investments (Schedules) (Detail" sheetId="61" state="visible" r:id="rId61"/>
    <sheet xmlns:r="http://schemas.openxmlformats.org/officeDocument/2006/relationships" name="Investments (Narrative) (Detail" sheetId="62" state="visible" r:id="rId62"/>
    <sheet xmlns:r="http://schemas.openxmlformats.org/officeDocument/2006/relationships" name="Derivative Instruments (Narrati" sheetId="63" state="visible" r:id="rId63"/>
    <sheet xmlns:r="http://schemas.openxmlformats.org/officeDocument/2006/relationships" name="Derivative Instruments (Fair Va" sheetId="64" state="visible" r:id="rId64"/>
    <sheet xmlns:r="http://schemas.openxmlformats.org/officeDocument/2006/relationships" name="Derivative Instruments (Realize" sheetId="65" state="visible" r:id="rId65"/>
    <sheet xmlns:r="http://schemas.openxmlformats.org/officeDocument/2006/relationships" name="Derivative Instruments (Net Cas" sheetId="66" state="visible" r:id="rId66"/>
    <sheet xmlns:r="http://schemas.openxmlformats.org/officeDocument/2006/relationships" name="Derivative Instruments (Cross-c" sheetId="67" state="visible" r:id="rId67"/>
    <sheet xmlns:r="http://schemas.openxmlformats.org/officeDocument/2006/relationships" name="Derivative Instruments (Interes" sheetId="68" state="visible" r:id="rId68"/>
    <sheet xmlns:r="http://schemas.openxmlformats.org/officeDocument/2006/relationships" name="Derivative Instruments (Inter_2" sheetId="69" state="visible" r:id="rId69"/>
    <sheet xmlns:r="http://schemas.openxmlformats.org/officeDocument/2006/relationships" name="Derivative Instruments (Impact " sheetId="70" state="visible" r:id="rId70"/>
    <sheet xmlns:r="http://schemas.openxmlformats.org/officeDocument/2006/relationships" name="Derivative Instruments (Foreign" sheetId="71" state="visible" r:id="rId71"/>
    <sheet xmlns:r="http://schemas.openxmlformats.org/officeDocument/2006/relationships" name="Fair Value Measurements (Summar" sheetId="72" state="visible" r:id="rId72"/>
    <sheet xmlns:r="http://schemas.openxmlformats.org/officeDocument/2006/relationships" name="Fair Value Measurements (Assets" sheetId="73" state="visible" r:id="rId73"/>
    <sheet xmlns:r="http://schemas.openxmlformats.org/officeDocument/2006/relationships" name="Long-lived Assets (Narrative) (" sheetId="74" state="visible" r:id="rId74"/>
    <sheet xmlns:r="http://schemas.openxmlformats.org/officeDocument/2006/relationships" name="Long-lived Assets (Schedule of " sheetId="75" state="visible" r:id="rId75"/>
    <sheet xmlns:r="http://schemas.openxmlformats.org/officeDocument/2006/relationships" name="Long-lived Assets (Schedule o_2" sheetId="76" state="visible" r:id="rId76"/>
    <sheet xmlns:r="http://schemas.openxmlformats.org/officeDocument/2006/relationships" name="Long-lived Assets (Schedule o_3" sheetId="77" state="visible" r:id="rId77"/>
    <sheet xmlns:r="http://schemas.openxmlformats.org/officeDocument/2006/relationships" name="Long-lived Assets (Schedule o_4" sheetId="78" state="visible" r:id="rId78"/>
    <sheet xmlns:r="http://schemas.openxmlformats.org/officeDocument/2006/relationships" name="Debt and Capital Lease Obliga_3" sheetId="79" state="visible" r:id="rId79"/>
    <sheet xmlns:r="http://schemas.openxmlformats.org/officeDocument/2006/relationships" name="Debt and Capital Lease Obliga_4" sheetId="80" state="visible" r:id="rId80"/>
    <sheet xmlns:r="http://schemas.openxmlformats.org/officeDocument/2006/relationships" name="Debt and Capital Lease Obliga_5" sheetId="81" state="visible" r:id="rId81"/>
    <sheet xmlns:r="http://schemas.openxmlformats.org/officeDocument/2006/relationships" name="Debt and Capital Lease Obliga_6" sheetId="82" state="visible" r:id="rId82"/>
    <sheet xmlns:r="http://schemas.openxmlformats.org/officeDocument/2006/relationships" name="Debt and Capital Lease Obliga_7" sheetId="83" state="visible" r:id="rId83"/>
    <sheet xmlns:r="http://schemas.openxmlformats.org/officeDocument/2006/relationships" name="Debt and Capital Lease Obliga_8"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Income Taxes (Details 5)" sheetId="90" state="visible" r:id="rId90"/>
    <sheet xmlns:r="http://schemas.openxmlformats.org/officeDocument/2006/relationships" name="Income Taxes (Details 6)" sheetId="91" state="visible" r:id="rId91"/>
    <sheet xmlns:r="http://schemas.openxmlformats.org/officeDocument/2006/relationships" name="Income Taxes (Narrative) (Detai" sheetId="92" state="visible" r:id="rId92"/>
    <sheet xmlns:r="http://schemas.openxmlformats.org/officeDocument/2006/relationships" name="Equity (Narrative) (Details)" sheetId="93" state="visible" r:id="rId93"/>
    <sheet xmlns:r="http://schemas.openxmlformats.org/officeDocument/2006/relationships" name="Equity (Schedule of Outstanding" sheetId="94" state="visible" r:id="rId94"/>
    <sheet xmlns:r="http://schemas.openxmlformats.org/officeDocument/2006/relationships" name="Equity (Changes in Share Capita" sheetId="95" state="visible" r:id="rId95"/>
    <sheet xmlns:r="http://schemas.openxmlformats.org/officeDocument/2006/relationships" name="Equity (Share Repurchases Progr" sheetId="96" state="visible" r:id="rId96"/>
    <sheet xmlns:r="http://schemas.openxmlformats.org/officeDocument/2006/relationships" name="Share-based Compensation (Summa" sheetId="97" state="visible" r:id="rId97"/>
    <sheet xmlns:r="http://schemas.openxmlformats.org/officeDocument/2006/relationships" name="Share-based Compensation (Sum_2" sheetId="98" state="visible" r:id="rId98"/>
    <sheet xmlns:r="http://schemas.openxmlformats.org/officeDocument/2006/relationships" name="Share-based Compensation (Stock" sheetId="99" state="visible" r:id="rId99"/>
    <sheet xmlns:r="http://schemas.openxmlformats.org/officeDocument/2006/relationships" name="Share-based Compensation (Other" sheetId="100" state="visible" r:id="rId100"/>
    <sheet xmlns:r="http://schemas.openxmlformats.org/officeDocument/2006/relationships" name="Share-based Compensation (Narra" sheetId="101" state="visible" r:id="rId101"/>
    <sheet xmlns:r="http://schemas.openxmlformats.org/officeDocument/2006/relationships" name="Restructuring Liabilities (Deta" sheetId="102" state="visible" r:id="rId102"/>
    <sheet xmlns:r="http://schemas.openxmlformats.org/officeDocument/2006/relationships" name="Defined Benefit Plans (Details)"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Segment Reporting (Narrative) (" sheetId="108" state="visible" r:id="rId108"/>
    <sheet xmlns:r="http://schemas.openxmlformats.org/officeDocument/2006/relationships" name="Segment Reporting (Performance " sheetId="109" state="visible" r:id="rId109"/>
    <sheet xmlns:r="http://schemas.openxmlformats.org/officeDocument/2006/relationships" name="Segment Reporting (Reconciliati" sheetId="110" state="visible" r:id="rId110"/>
    <sheet xmlns:r="http://schemas.openxmlformats.org/officeDocument/2006/relationships" name="Segment Reporting (Balance Shee" sheetId="111" state="visible" r:id="rId111"/>
    <sheet xmlns:r="http://schemas.openxmlformats.org/officeDocument/2006/relationships" name="Segment Reporting (Capital Expe" sheetId="112" state="visible" r:id="rId112"/>
    <sheet xmlns:r="http://schemas.openxmlformats.org/officeDocument/2006/relationships" name="Segment Reporting (Revenue by M" sheetId="113" state="visible" r:id="rId113"/>
    <sheet xmlns:r="http://schemas.openxmlformats.org/officeDocument/2006/relationships" name="Segment Reporting (Revenue and " sheetId="114" state="visible" r:id="rId114"/>
    <sheet xmlns:r="http://schemas.openxmlformats.org/officeDocument/2006/relationships" name="Quarterly Financial Informati_3" sheetId="115" state="visible" r:id="rId115"/>
    <sheet xmlns:r="http://schemas.openxmlformats.org/officeDocument/2006/relationships" name="Subsequent Events (Details)" sheetId="116" state="visible" r:id="rId116"/>
    <sheet xmlns:r="http://schemas.openxmlformats.org/officeDocument/2006/relationships" name="SCHEDULE I (Parent Company In_2" sheetId="117" state="visible" r:id="rId117"/>
    <sheet xmlns:r="http://schemas.openxmlformats.org/officeDocument/2006/relationships" name="SCHEDULE I (Parent Company In_3" sheetId="118" state="visible" r:id="rId118"/>
    <sheet xmlns:r="http://schemas.openxmlformats.org/officeDocument/2006/relationships" name="SCHEDULE I (Parent Company In_4" sheetId="119" state="visible" r:id="rId119"/>
    <sheet xmlns:r="http://schemas.openxmlformats.org/officeDocument/2006/relationships" name="SCHEDULE I (Parent Company In_5" sheetId="120" state="visible" r:id="rId120"/>
    <sheet xmlns:r="http://schemas.openxmlformats.org/officeDocument/2006/relationships" name="SCHEDULE II VALUATION AND QUA_2" sheetId="121" state="visible" r:id="rId121"/>
    <sheet xmlns:r="http://schemas.openxmlformats.org/officeDocument/2006/relationships" name="Uncategorized Items - lg201810-" sheetId="122" state="visible" r:id="rId122"/>
  </sheets>
  <definedNames/>
  <calcPr calcId="124519" fullCalcOnLoad="1"/>
</workbook>
</file>

<file path=xl/sharedStrings.xml><?xml version="1.0" encoding="utf-8"?>
<sst xmlns="http://schemas.openxmlformats.org/spreadsheetml/2006/main" uniqueCount="1530">
  <si>
    <t>Document and Entity Information - USD ($) $ in Billions</t>
  </si>
  <si>
    <t>12 Months Ended</t>
  </si>
  <si>
    <t>Dec. 31, 2018</t>
  </si>
  <si>
    <t>Feb. 13, 2019</t>
  </si>
  <si>
    <t>Jun. 29, 2018</t>
  </si>
  <si>
    <t>Document and Entity Information [Line Items]</t>
  </si>
  <si>
    <t>Entity Registrant Name</t>
  </si>
  <si>
    <t>Liberty Global plc</t>
  </si>
  <si>
    <t>Entity Central Index Key</t>
  </si>
  <si>
    <t>Current Fiscal Year End Date</t>
  </si>
  <si>
    <t>--12-31</t>
  </si>
  <si>
    <t>Entity Filer Category</t>
  </si>
  <si>
    <t>Large Accelerated Filer</t>
  </si>
  <si>
    <t>Entity Small Business</t>
  </si>
  <si>
    <t>false</t>
  </si>
  <si>
    <t>Entity Emerging Growth Company</t>
  </si>
  <si>
    <t>Document Type</t>
  </si>
  <si>
    <t>10-K</t>
  </si>
  <si>
    <t>Document Period End Date</t>
  </si>
  <si>
    <t>Dec. 31,
		2018</t>
  </si>
  <si>
    <t>Document Fiscal Year Focus</t>
  </si>
  <si>
    <t>Document Fiscal Period Focus</t>
  </si>
  <si>
    <t>FY</t>
  </si>
  <si>
    <t>Amendment Flag</t>
  </si>
  <si>
    <t>Entity Well-known Seasoned Issuer</t>
  </si>
  <si>
    <t>Yes</t>
  </si>
  <si>
    <t>Entity Voluntary Filers</t>
  </si>
  <si>
    <t>No</t>
  </si>
  <si>
    <t>Entity Current Reporting Status</t>
  </si>
  <si>
    <t>Entity Shell Company</t>
  </si>
  <si>
    <t>Entity Public Float</t>
  </si>
  <si>
    <t>Class A</t>
  </si>
  <si>
    <t>Entity Common Stock, Shares Outstanding (in shares)</t>
  </si>
  <si>
    <t>Class B</t>
  </si>
  <si>
    <t>Class C</t>
  </si>
  <si>
    <t>Consolidated Balance Sheets - USD ($) $ in Millions</t>
  </si>
  <si>
    <t>Dec. 31, 2017</t>
  </si>
  <si>
    <t>Current assets:</t>
  </si>
  <si>
    <t>Cash and cash equivalents</t>
  </si>
  <si>
    <t>Trade receivables, net</t>
  </si>
  <si>
    <t>Derivative instruments (note 8)</t>
  </si>
  <si>
    <t>Prepaid expenses</t>
  </si>
  <si>
    <t>Current assets of discontinued operations (note 6)</t>
  </si>
  <si>
    <t>Other current assets (notes 4 and 7)</t>
  </si>
  <si>
    <t>Total current assets</t>
  </si>
  <si>
    <t>Investments and related notes receivable (including $1,174.8 million and $2,315.3 million, respectively, measured at fair value on a recurring basis) (note 7)</t>
  </si>
  <si>
    <t>Property and equipment, net (note 10)</t>
  </si>
  <si>
    <t>Goodwill (note 10)</t>
  </si>
  <si>
    <t>Deferred tax assets (note 12)</t>
  </si>
  <si>
    <t>Long-term assets of discontinued operations (note 6)</t>
  </si>
  <si>
    <t>Other assets, net (notes 4, 8, 10 and 12)</t>
  </si>
  <si>
    <t>Total assets</t>
  </si>
  <si>
    <t>Current liabilities:</t>
  </si>
  <si>
    <t>Accounts payable</t>
  </si>
  <si>
    <t>Deferred revenue</t>
  </si>
  <si>
    <t>Current portion of debt and capital lease obligations (note 11)</t>
  </si>
  <si>
    <t>Accrued capital expenditures</t>
  </si>
  <si>
    <t>Current liabilities of discontinued operations (note 6)</t>
  </si>
  <si>
    <t>Other accrued and current liabilities (notes 8 and 15)</t>
  </si>
  <si>
    <t>Total current liabilities</t>
  </si>
  <si>
    <t>Long-term debt and capital lease obligations (note 11)</t>
  </si>
  <si>
    <t>Long-term liabilities of discontinued operations (note 6)</t>
  </si>
  <si>
    <t>Other long-term liabilities (notes 8, 12, 15 and 16)</t>
  </si>
  <si>
    <t>Total liabilities</t>
  </si>
  <si>
    <t>Commitments and contingencies (notes 5, 8, 11, 12, 16 and 18)</t>
  </si>
  <si>
    <t xml:space="preserve">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ommon stock</t>
  </si>
  <si>
    <t>Consolidated Balance Sheets (Parenthetical) - USD ($) $ in Millions</t>
  </si>
  <si>
    <t>Investments measured at fair value</t>
  </si>
  <si>
    <t>Common stock, nominal value (in dollars per share)</t>
  </si>
  <si>
    <t>Common stock, issued (in shares)</t>
  </si>
  <si>
    <t>Common stock, outstanding (in shares)</t>
  </si>
  <si>
    <t>Consolidated Statements of Operations - USD ($) $ in Millions</t>
  </si>
  <si>
    <t>Dec. 31, 2016</t>
  </si>
  <si>
    <t>Income Statement [Abstract]</t>
  </si>
  <si>
    <t>Revenue (notes 4, 7 and 19)</t>
  </si>
  <si>
    <t>Operating costs and expenses (exclusive of depreciation and amortization, shown separately below):</t>
  </si>
  <si>
    <t>Programming and other direct costs of services</t>
  </si>
  <si>
    <t>Other operating (note 14)</t>
  </si>
  <si>
    <t>Selling, general and administrative (SG&amp;A) (note 14)</t>
  </si>
  <si>
    <t>Depreciation and amortization (note 10)</t>
  </si>
  <si>
    <t>Impairment, restructuring and other operating items, net (notes 5, 15 and 16)</t>
  </si>
  <si>
    <t>Operating costs and expenses</t>
  </si>
  <si>
    <t>Operating income</t>
  </si>
  <si>
    <t>Non-operating income (expense):</t>
  </si>
  <si>
    <t>Interest expense</t>
  </si>
  <si>
    <t>Realized and unrealized gains (losses) on derivative instruments, net (note 8)</t>
  </si>
  <si>
    <t>Foreign currency transaction gains (losses), net</t>
  </si>
  <si>
    <t>Realized and unrealized gains (losses) due to changes in fair values of certain investments and debt, net (notes 7, 9 and 11)</t>
  </si>
  <si>
    <t>Losses on debt modification and extinguishment, net (note 11)</t>
  </si>
  <si>
    <t>Share of results of affiliates, net (note 7)</t>
  </si>
  <si>
    <t>Gain on the VodafoneZiggo JV Transaction (note 6)</t>
  </si>
  <si>
    <t>Other income, net</t>
  </si>
  <si>
    <t>Non-operating income (expense)</t>
  </si>
  <si>
    <t>Earnings (loss) from continuing operations before income taxes</t>
  </si>
  <si>
    <t>Income tax benefit (expense) (note 12)</t>
  </si>
  <si>
    <t>Earnings (loss) from continuing operations</t>
  </si>
  <si>
    <t>Discontinued operations (note 6):</t>
  </si>
  <si>
    <t>Earnings (loss) from discontinued operations, net of taxes</t>
  </si>
  <si>
    <t>Gain on disposal of discontinued operations, net of taxes</t>
  </si>
  <si>
    <t>Discontinued operations</t>
  </si>
  <si>
    <t>Net earnings (loss)</t>
  </si>
  <si>
    <t>Net earnings attributable to noncontrolling interests</t>
  </si>
  <si>
    <t>Net earnings (loss) attributable to Liberty Global shareholders</t>
  </si>
  <si>
    <t>Basic earnings (loss) from continuing operations attributable to Liberty Global shareholders per share (in dollars per share)</t>
  </si>
  <si>
    <t>Diluted earnings (loss) from continuing operations attributable to Liberty Global shareholders per share (in dollars per share)</t>
  </si>
  <si>
    <t>Consolidated Statements of Comprehensive Earnings (Loss) - USD ($) $ in Millions</t>
  </si>
  <si>
    <t>Other comprehensive earnings (loss), net of taxes (note 17):</t>
  </si>
  <si>
    <t>Foreign currency translation adjustments</t>
  </si>
  <si>
    <t>Reclassification adjustments included in net earnings (loss) (note 6)</t>
  </si>
  <si>
    <t>Pension-related adjustments and other</t>
  </si>
  <si>
    <t>Other comprehensive earnings (loss)</t>
  </si>
  <si>
    <t>Comprehensive earnings (loss)</t>
  </si>
  <si>
    <t>Comprehensive earnings attributable to noncontrolling interests</t>
  </si>
  <si>
    <t>Comprehensive earnings (loss) attributable to Liberty Global shareholders</t>
  </si>
  <si>
    <t>Total - continuing operations</t>
  </si>
  <si>
    <t>Discontinued Operations</t>
  </si>
  <si>
    <t>Consolidated Statements of Equity - USD ($) $ in Millions</t>
  </si>
  <si>
    <t>Total</t>
  </si>
  <si>
    <t>Common StockClass A</t>
  </si>
  <si>
    <t>Common StockClass B</t>
  </si>
  <si>
    <t>Common StockClass C</t>
  </si>
  <si>
    <t>Accumulated other comprehensive earnings (loss), net of taxes</t>
  </si>
  <si>
    <t>Non-controlling interests</t>
  </si>
  <si>
    <t>Liberty Global Shares</t>
  </si>
  <si>
    <t>Liberty Global SharesClass A</t>
  </si>
  <si>
    <t>Liberty Global SharesClass B</t>
  </si>
  <si>
    <t>Liberty Global SharesClass C</t>
  </si>
  <si>
    <t>Liberty Global SharesCommon Stock</t>
  </si>
  <si>
    <t>LiLAC Shares</t>
  </si>
  <si>
    <t>LiLAC SharesClass A</t>
  </si>
  <si>
    <t>LiLAC SharesClass B</t>
  </si>
  <si>
    <t>LiLAC SharesClass C</t>
  </si>
  <si>
    <t>LiLAC SharesCommon Stock</t>
  </si>
  <si>
    <t>Beginning balance at Dec. 31, 2015</t>
  </si>
  <si>
    <t>Increase (Decrease) in Stockholders' Equity [Roll Forward]</t>
  </si>
  <si>
    <t>Other comprehensive loss, net of taxes (note 17)</t>
  </si>
  <si>
    <t>Impact of the LiLAC Transactions</t>
  </si>
  <si>
    <t>Repurchase and cancellation of Liberty Global ordinary shares (note 13)</t>
  </si>
  <si>
    <t>Impact of acquisitions</t>
  </si>
  <si>
    <t>Share-based compensation (note 14)</t>
  </si>
  <si>
    <t>Liberty Global call option contracts</t>
  </si>
  <si>
    <t>Adjustments due to changes in subsidiaries’ equity and other, net</t>
  </si>
  <si>
    <t>Ending balance at Dec. 31, 2016</t>
  </si>
  <si>
    <t>Accounting change (note 2)</t>
  </si>
  <si>
    <t>Balance, as adjusted for accounting change</t>
  </si>
  <si>
    <t>Ending balance at Dec. 31, 2017</t>
  </si>
  <si>
    <t>Distributions by subsidiaries to noncontrolling interest owners (note 13)</t>
  </si>
  <si>
    <t>Repurchases by Telenet of its outstanding shares</t>
  </si>
  <si>
    <t>Ending balance at Dec. 31, 2018</t>
  </si>
  <si>
    <t>Consolidated Statements of Cash Flows - USD ($) $ in Millions</t>
  </si>
  <si>
    <t>Cash flows from operating activities:</t>
  </si>
  <si>
    <t>Earnings (loss) from discontinued operations</t>
  </si>
  <si>
    <t>Adjustments to reconcile earnings (loss) from continuing operations to net cash provided by operating activities from continuing operations:</t>
  </si>
  <si>
    <t>Share-based compensation expense</t>
  </si>
  <si>
    <t>Depreciation and amortization</t>
  </si>
  <si>
    <t>Impairment, restructuring and other operating items, net</t>
  </si>
  <si>
    <t>Amortization of deferred financing costs and non-cash interest</t>
  </si>
  <si>
    <t>Realized and unrealized losses (gains) on derivative instruments, net</t>
  </si>
  <si>
    <t>Foreign currency transaction losses (gains), net</t>
  </si>
  <si>
    <t>Realized and unrealized losses (gains) due to changes in fair values of certain investments and debt, net</t>
  </si>
  <si>
    <t>Losses on debt modification and extinguishment, net</t>
  </si>
  <si>
    <t>Share of results of affiliates, net</t>
  </si>
  <si>
    <t>Gain on the VodafoneZiggo JV Transaction</t>
  </si>
  <si>
    <t>Deferred income tax expense (benefit)</t>
  </si>
  <si>
    <t>Changes in operating assets and liabilities, net of the effects of acquisitions and dispositions:</t>
  </si>
  <si>
    <t>Receivables and other operating assets</t>
  </si>
  <si>
    <t>Payables and accruals</t>
  </si>
  <si>
    <t>Dividends from affiliates and others</t>
  </si>
  <si>
    <t>Net cash provided by operating activities of continuing operations</t>
  </si>
  <si>
    <t>Net cash provided by operating activities of discontinued operations</t>
  </si>
  <si>
    <t>Net cash provided by operating activities</t>
  </si>
  <si>
    <t>Cash flows from investing activities:</t>
  </si>
  <si>
    <t>Proceeds received upon disposition of discontinued operation, net</t>
  </si>
  <si>
    <t>Capital expenditures</t>
  </si>
  <si>
    <t>Investments in and loans to affiliates and others</t>
  </si>
  <si>
    <t>Cash paid in connection with acquisitions, net of cash acquired</t>
  </si>
  <si>
    <t>Sales of investments</t>
  </si>
  <si>
    <t>Distributions received from affiliates</t>
  </si>
  <si>
    <t>Equalization payment related to the VodafoneZiggo JV Transaction</t>
  </si>
  <si>
    <t>Cash and cash equivalents and restricted cash contributed to the VodafoneZiggo JV in connection with the VodafoneZiggo JV Transaction</t>
  </si>
  <si>
    <t>Other investing activities, net</t>
  </si>
  <si>
    <t>Net cash provided (used) by investing activities of continuing operations</t>
  </si>
  <si>
    <t>Net cash used by investing activities of discontinued operations</t>
  </si>
  <si>
    <t>Net cash provided (used) by investing activities</t>
  </si>
  <si>
    <t>Cash flows from financing activities:</t>
  </si>
  <si>
    <t>Repayments and repurchases of debt and capital lease obligations</t>
  </si>
  <si>
    <t>Borrowings of debt</t>
  </si>
  <si>
    <t>Repurchase of Liberty Global ordinary shares</t>
  </si>
  <si>
    <t>Distributions by subsidiaries to noncontrolling interest owners</t>
  </si>
  <si>
    <t>Repurchase by Telenet of its outstanding shares</t>
  </si>
  <si>
    <t>Net cash received (paid) related to derivative instruments</t>
  </si>
  <si>
    <t>Payment of financing costs and debt premiums</t>
  </si>
  <si>
    <t>Value-added taxes (VAT) paid on behalf of the VodafoneZiggo JV</t>
  </si>
  <si>
    <t>Other financing activities, net</t>
  </si>
  <si>
    <t>Net cash provided (used) by financing activities of continuing operations</t>
  </si>
  <si>
    <t>Net cash provided (used) by financing activities of discontinued operations</t>
  </si>
  <si>
    <t>Net cash provided (used) by financing activities</t>
  </si>
  <si>
    <t>Effect of exchange rate changes on cash and cash equivalents and restricted cash:</t>
  </si>
  <si>
    <t>Continuing operations</t>
  </si>
  <si>
    <t>Net increase (decrease) in cash and cash equivalents and restricted cash:</t>
  </si>
  <si>
    <t>Cash and cash equivalents and restricted cash:</t>
  </si>
  <si>
    <t>Beginning of year</t>
  </si>
  <si>
    <t>Net increase (excluding, during 2017 and 2016, LiLAC Group activity related to cash balances included in discontinued operations)</t>
  </si>
  <si>
    <t>End of year</t>
  </si>
  <si>
    <t>Net cash paid for taxes:</t>
  </si>
  <si>
    <t>Cash paid for interest:</t>
  </si>
  <si>
    <t>Details of end of period cash and cash equivalents and restricted cash:</t>
  </si>
  <si>
    <t>Total cash and cash equivalents and restricted cash</t>
  </si>
  <si>
    <t>Discontinued operations - Vodafone Disposal Group, UPC Austria and UPC DTH</t>
  </si>
  <si>
    <t>Discontinued operations - LiLAC Group</t>
  </si>
  <si>
    <t>Basis of Presentation</t>
  </si>
  <si>
    <t>Basis of Presentation [Abstract]</t>
  </si>
  <si>
    <t>Basis of Presentation Liberty Global plc ( Liberty Global ) is a public limited company organized under the laws of England and Wales. In these notes, the terms “we,” “our,” “our company” and “us” may refer, as the context requires, to Liberty Global or collectively to Liberty Global and its subsidiaries. We are an international provider of video, broadband internet, fixed-line telephony and mobile communications services to residential customers and businesses in Europe. Our continuing operations comprise businesses that provide residential and business-to-business ( B2B ) communications services in (i) the United Kingdom ( U.K. ) and Ireland through Virgin Media Inc. ( Virgin Media ), a wholly-owned subsidiary of Liberty Global , (ii) Belgium through Telenet Group Holding N.V. ( Telenet ), a 59.7% -owned subsidiary of Liberty Global, (iii) Switzerland and Poland through UPC Holding B.V. and (iv) Slovakia through UPC Broadband Slovakia s.r.o. UPC Holding B.V. and UPC Broadband Slovakia s.r.o., which are each wholly-owned subsidiaries of Liberty Global , are collectively referred to herein as “ UPC Holding .” In addition, following the December 31, 2016 completion of the VodafoneZiggo JV Transaction (as defined in note 6 ), we own a 50% noncontrolling interest in the VodafoneZiggo JV , which provides residential and B2B communication services in the Netherlands. During 2016, we provided residential and B2B communications services in the Netherlands through our wholly-owned subsidiary, VodafoneZiggo Holding B.V. ( VodafoneZiggo Holding ). In addition, we currently provide (i) residential and B2B communication services in (a) Germany through Unitymedia GmbH ( Unitymedia ) and (b) Hungary, the Czech Republic and Romania through UPC Holding B.V. and (ii) direct-to-home satellite ( DTH ) services to residential customers in Hungary, the Czech Republic, Romania and Slovakia through a Luxembourg-based subsidiary of UPC Holding B.V. that we refer to as “ UPC DTH .” We also provided residential and B2B communication services in Austria through July 31, 2018, the date we completed the sale of such operations. On May 9, 2018, we reached an agreement to sell our operations in Germany, Romania, Hungary and the Czech Republic (exclusive of our DTH operations) and on December 21, 2018, we reached an agreement to sell the operations of UPC DTH . In these consolidated financial statements, our operations in Austria, Germany, Romania, Hungary and the Czech Republic and the operations of UPC DTH are presented as discontinued operations for all periods. For additional information regarding these pending and completed dispositions, see note 6 . Subsequent to December 31, 2018, we entered into an agreement to sell our operations in Switzerland. For additional information, see note 21 . Prior to the December 29, 2017 completion of the Split-off Transaction (as defined and described in note 6 ), we also provided residential and B2B communication services in (i) various countries in Latin America and the Caribbean, through Cable &amp; Wireless Communications Limited ( C&amp;W ), (ii) Chile through VTR.com SpA ( VTR ) and (iii) Puerto Rico through Liberty Cablevision of Puerto Rico LLC ( Liberty Puerto Rico ). C&amp;W and VTR were each wholly-owned subsidiaries of Liberty Global , and Liberty Puerto Rico was an entity in which we held a 60.0% ownership interest. C&amp;W also provided (a) B2B services in certain other countries in Latin America and the Caribbean and (b) wholesale services over its sub-sea and terrestrial networks. The operations of C&amp;W , VTR , Liberty Puerto Rico and certain other entities that were associated with our businesses in Latin America and the Caribbean are collectively referred to herein as the “ LiLAC Group .” As a result of the Split-off Transaction , the entities attributed to the LiLAC Group are presented as discontinued operations in our consolidated statements of operations and cash flows for 2017 and 2016. Unless otherwise indicated, the amounts presented in these notes relate only to our continuing operations, and ownership percentages and convenience translations into United States ( U.S. ) dollars are calculated as of December 31, 2018</t>
  </si>
  <si>
    <t>Accounting Changes and Recent Accounting Pronouncements</t>
  </si>
  <si>
    <t>New Accounting Pronouncements and Changes in Accounting Principles [Abstract]</t>
  </si>
  <si>
    <t>Accounting Changes and Recent Accounting Pronouncements 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goods or services to customers. We adopted ASU 2014-09 effective January 1, 2018 by recording the cumulative effect of the adoption to our accumulated deficit. We applied the new standard to contracts that were not complete at January 1, 2018. The comparative information for the years ended December 31, 2017 and 2016 contained within these consolidated financial statements and notes has not been restated and continues to be reported under the accounting standards in effect for such periods. The implementation of ASU 2014-09 did not have a material impact on our consolidated financial statements. The principal impacts of ASU 2014-09 on our revenue recognition policies relate to our accounting for (i) time-limited discounts and free service periods provided to our customers and (ii) certain upfront fees charged to our customers, as follows: • When we enter into contracts to provide services to our customers, we often provide time-limited discounts or free service periods. Under previous accounting rules, we recognized revenue, net of discounts, during the promotional periods and did not recognize any revenue during free service periods. Under ASU 2014-09 , revenue recognition for those contracts that contain substantive termination penalties is recognized uniformly over the contractual period. For contracts that do not have substantive termination penalties, we continue to record the impacts of partial or full discounts during the applicable promotional periods. • When we enter into contracts to provide services to our customers, we often charge installation or other upfront fees. Under previous accounting rules, installation fees related to services provided over our cable networks were recognized as revenue during the period in which the installation occurred to the extent these fees were equal to or less than direct selling costs. Under ASU 2014-09 , these fees are generally deferred and recognized as revenue over the contractual period, or longer if the upfront fee results in a material renewal right. ASU 2014-09 also impacted our accounting for certain upfront costs directly associated with obtaining and fulfilling customer contracts. Under our previous policy, these costs were expensed as incurred unless the costs were in the scope of another accounting topic that allowed for capitalization. Under ASU 2014-09 , certain upfront costs associated with contracts that have substantive termination penalties and a term of one year or more are recognized as assets and amortized to operating costs and expenses over the applicable period benefited. For additional information regarding the impact of our adoption of ASU 2014-09 , see note 4 . The cumulative effect of the adoption of ASU 2014-09 on our summary balance sheet information as of January 1, 2018 is as follows: Balance at December 31, 2017 ASU 2014-09 Adjustments Balance at January 1, 2018 in millions Assets: Trade receivables, net $ 1,404.5 (0.7 ) $ 1,403.8 Current assets of discontinued operations $ 276.0 98.2 $ 374.2 Other current assets $ 351.2 76.6 $ 427.8 Investments and related note receivables (a) $ 6,671.4 191.2 $ 6,862.6 Deferred tax assets $ 3,133.1 (16.0 ) $ 3,117.1 Long-term assets of discontinued operations $ 11,237.4 29.1 $ 11,266.5 Other assets, net $ 3,720.2 21.4 $ 3,741.6 Liabilities: Deferred revenue $ 936.6 5.6 $ 942.2 Current liabilities of discontinued operations $ 1,635.9 26.7 $ 1,662.6 Other accrued and current liabilities $ 2,219.0 1.2 $ 2,220.2 Long-term liabilities of discontinued operations $ 10,014.4 39.1 $ 10,053.5 Other long-term liabilities $ 2,246.6 2.7 $ 2,249.3 Equity: Accumulated deficit (a) $ (6,217.6 ) 320.1 $ (5,897.5 ) Noncontrolling interests $ (412.0 ) 4.4 $ (407.6 ) _______________ (a) The ASU 2014-09 adjustment amounts include the impact of our share of the VodafoneZiggo JV ’s adjustment to its owners’ equity. The impact of our adoption of ASU 2014-09 on our consolidated balance sheet as of December 31, 2018 was not materially different from the impacts set forth in the above January 1, 2018 summary balance sheet information. Similarly, the adoption of ASU 2014-09 did not have a material impact on our consolidated statement of operations for the year ended December 31, 2018 . ASU 2017-07 In March 2017, the FASB issued ASU No. 2017-07, Improving the Presentation of the Net Periodic Pension Cost and Net Periodic Postretirement Benefit Cost ( ASU 2017-07 ), which changes the presentation of periodic benefit cost components. Under ASU 2017-07 , we continue to present the service component of our net periodic pension cost as a component of operating income but present the other components of our net periodic pension cost, which can include credits, within non-operating income (expense) in our consolidated statements of operations. We adopted ASU 2017-07 on January 1, 2018 on a retrospective basis, which resulted in the reclassification of credits from SG&amp;A expense to other non-operating income, net of $18.2 million and $14.7 million for the years ended December 31, 2017 and 2016 , respectively. For information regarding our defined benefit plans, see note 16 . ASU 2016-01 In January 2016, the FASB issued ASU No. 2016-01, Recognition and Measurement of Financial Assets and Financial Liabilities ( ASU 2016-01 ), which updates certain aspects of recognition, measurement, presentation and disclosure of financial instruments. ASU 2016-01 primarily impacts our accounting for certain equity investments that were previously accounted for under the cost method. Under ASU 2016-01 , these investments, which do not have readily determinable fair values, are accounted for at cost minus impairment, adjusted for any observable price changes of similar investments of the same issuer. We adopted the amendments of ASU 2016-01 related to equity securities without readily determinable fair values on January 1, 2018 on a prospective basis. ASU 2016-18 In November 2016, the FASB issued ASU No. 2016-18, Restricted Cash ( ASU 2016-18 ), which requires the change in restricted cash to be included together with the change in cash and cash equivalents in our consolidated statement of cash flows. We adopted ASU 2016-18 on January 1, 2018 on a retrospective basis. ASU 2016-09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We adopted ASU 2016-09 on January 1, 2017. As a result of adopting this standard, we (i) recognized a cumulative effect adjustment to our accumulated deficit as of January 1, 2017 and (ii) retrospectively revised the presentation of our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We will adopt ASU 2016-02 on January 1, 2019 by recording the cumulative effect of adoption to our accumulated deficit. The main impact of the adoption of this standard will be the recognition of right-of-use assets and lease liabilities in our consolidated balance sheet for those leases classified as operating leases under previous accounting principles generally accepted in the U.S. ( U.S. GAAP ). We will not recognize right-of-use assets or lease liabilities for leases with a term of 12 months or less, as permitted by the short-term lease practical expedient in the standard. We generally do not plan to apply the practical expedient that permits a lessee to account for lease and non-lease components in a contract as a single lease component and, accordingly, we will continue to account for these components separately. In transition, we will apply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will not use hindsight during transition. We are in the process of implementing a new lease accounting system and related internal controls to meet the requirements of ASU 2016-02 . While we are still evaluating the effect that ASU 2016-02 will have on our consolidated balance sheet, we expect to record significant right-of-use assets and corresponding lease liabilities upon adoption. We do not expect our adoption of ASU 2016-02 will have a material impact on our consolidated statement of operations or cash flows. Our current operating lease portfolio primarily includes leases related to network equipment, real estate and mobile site sharing. For a summary of our undiscounted future minimum lease payments under non-cancellable operating leases as of December 31, 2018, see note 18. ASU 2018-15 In August 2018, the FASB issued ASU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Deferred implementation costs will be amortized over the term of the cloud computing arrangement and presented in the same expense line item as the cloud computing arrangement. All other implementation costs will be expensed as incurred. ASU 2018-15 is effective for annual reporting periods beginning after December 15, 2019, including interim periods within those fiscal years, with early adoption permitted. We are currently evaluating the effect that ASU 2018-15</t>
  </si>
  <si>
    <t>Summary of Significant Accounting Policies</t>
  </si>
  <si>
    <t>Accounting Policies [Abstract]</t>
  </si>
  <si>
    <t>Summary of Significant Accounting Policies 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 Reclassifications Certain prior year amounts have been reclassified to conform to the current year presentation. Principles of Consolidation 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 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5 , 6 , 8 , 10 , and 11 . Trade Receivables Our trade receivables are reported net of an allowance for doubtful accounts. At December 31, 2017 , our allowance for doubtful accounts was $74.2 million . Upon adoption of ASU 2014-09 on January 1, 2018, our allowance increased to $86.1 million , and at December 31, 2018 , our allowance was $45.8 million .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 Concentration of credit risk with respect to trade receivables is limited due to the large number of residential and business customers. We also manage this risk by disconnecting services to customers whose accounts are delinquent. 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or cost method investment is deemed to be other-than-temporary, the cost basis of the security is written down to fair value. Realized gains and losses are determined on an average cost basis. Securities transactions are recorded on the trade date. 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7 , 8 and 11 , respectively. For information regarding how we arrive at certain of our fair value measurements, see note 9 . 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8 . 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8 and 2017 , the recorded value of our asset retirement obligations was $53.5 million and $58.3 million , respectively. 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For additional information regarding the useful lives of our intangible assets, see note 10 . 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 We evaluate goodwill and other indefinite-lived intangible assets for impairment at least annually on October 1 and whenever facts and circumstances indicate that their carrying amounts may not be recoverable. For impairment evaluations with respect to both goodwill and other indefinite-lived intangibles, we first make a qualitative assessment to determine if the goodwill or other indefinite-lived intangible may be impaired. In the case of goodwill, if it is more-likely-than-not that a reporting unit’s fair value is less than its carrying value, we then compare the fair value of the reporting unit to its respective carrying amount. Any excess of the carrying amount over the fair value would be charged to operations as an impairment loss. A reporting unit is an operating segment or one level below an operating segment (referred to as a “component”). With respect to other indefinite-lived intangible assets, if it is more-likely-than-not that the fair value of an indefinite-lived intangible asset is less than its carrying value, we then estimate its fair value and any excess of the carrying value over the fair value is also charged to operations as an impairment loss. 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Interest and penalties related to income tax liabilities are included in income tax benefit or expense in our consolidated statements of operations. For additional information regarding our income taxes, see note 12 . 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 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 Revenue Recognition Service Revenue — Cable Networks. We recognize revenue from the provision of video, broadband internet and fixed-line telephony services over our cable network to customers in the period the related services are provided, with the exception of revenue recognized pursuant to certain contracts that contain promotional discounts, as described below. Installation fees related to services provided over our cable network are generally deferred and recognized as revenue over the contractual period, or longer if the upfront fee results in a material renewal right.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y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For additional information regarding our revenue recognition and related costs, see note 4 . For a disaggregation of our revenue by major category and by reportable and geographic segment, see note 19 . Share-based Compensation We recognize all share-based payments to employees, including grants of employee share-based incentive awards, based on their grant-date fair values and our estimates of forfeitures. We recognize the grant-date fair value of outstanding awards as a charge to operations over the vesting period. Our share of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 s ) and performance-based share appreciation rights ( PSAR s ) are estimated using the Black-Scholes option pricing model, and the grant date fair values for restricted share units ( RSU s ) and performance-based restricted share units ( PSU s ) are based upon the closing share price of Liberty Global ordinary shares on the date of grant. We consider historical exercise trends in our calculation of the expected life of options and SAR s granted by Liberty Global to employees. The expected volatility for options and SAR 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 s are exercised and when RSU s and PSU s vest. Although we repurchase Liberty Global ordinary shares from time to time, the parameters of our share purchase and redemption activities are not established with reference to the dilutive impact of our share-based compensation plans. For additional information regarding our share-based compensation, see note 14 . Litigation Costs Legal fees and related litigation costs are expensed as incurred. 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 s, RSU s and PSU s) as if they had been exercised, vested or converted at the beginning of the periods presented. The details of our net earnings (loss) from continuing operations attributable to Liberty Global shareholders are set forth below: Year ended December 31, 2018 2017 2016 in millions, except share amounts Earnings (loss) from continuing operations $ (1,411.5 ) $ (2,350.0 ) $ 1,650.3 Net earnings from continuing operations attributable to noncontrolling interests (120.5 ) (71.4 ) (25.8 ) Net earnings (loss) from continuing operations attributable to Liberty Global shareholders $ (1,532.0 ) $ (2,421.4 ) $ 1,624.5 Weighted average shares outstanding: Basic 778,675,957 847,894,601 889,790,968 Diluted 778,675,957 847,894,601 899,969,654 We reported losses from continuing operations attributable to Liberty Global shareholders during 2018 and 2017 . Therefore, the potentially dilutive effect at December 31, 2018 and 2017 of the following items was not included in the computation of diluted loss from continuing operations attributable to Liberty Global shareholders per share because their inclusion would have been anti-dilutive to the computation or, in the case of certain PSU s, because such awards had not yet met the applicable performance criteria, including (i) the aggregate number of shares issuable pursuant to outstanding options, SAR s and RSU s of 58.7 million and 53.7 million , respectively, and (ii) the aggregate number of shares issuable pursuant to PSU s of 9.2 million and 6.2 million , respectively. The details of the calculation of EPS with respect to Liberty Global Shares (as defined in note 13 ) for the year ended December 31, 2016 are set forth in the table below (in millions, except share amounts): Numerator: Net earnings attributable to holders of Liberty Global Shares (basic EPS computation) $ 1,624.5 Interest expense on Virgin Media’s 6.50% convertible senior notes 1.7 Net earnings attributable to holders of Liberty Global Shares (diluted EPS computation) $ 1,626.2 Denominator: Weighted average ordinary shares (basic EPS computation) 889,790,968 Incremental shares attributable to the assumed exercise and vesting of share incentive awards (treasury stock method) 7,819,514 Incremental shares attributable to the assumed conversion of Virgin Media’s 6.5% convertible senior notes 2,359,172 Weighted average ordinary shares (diluted EPS computation) 899,969,654</t>
  </si>
  <si>
    <t>Revenue Recognition and Related Costs</t>
  </si>
  <si>
    <t>Revenue from Contract with Customer [Abstract]</t>
  </si>
  <si>
    <t>Revenue Recognition and Related Costs Contract Balances If we transfer goods or services to a customer but do not have an unconditional right to payment, we record a contract asset. Contract assets typically arise from the uniform recognition of introductory promotional discounts over the contract period and accrued revenue for handset sales. Our contract assets were $44.3 million and $26.1 million as of December 31, 2018 and January 1, 2018, respectively. The current and long-term portions of our contract asset balance at December 31, 2018 are included within other current assets and other assets, net, respectively, in our consolidated balance sheet. We record deferred revenue when we receive payment prior to transferring goods or services to a customer. We primarily defer revenue for (i) installation and other upfront services and (ii) other services that are invoiced prior to when services are provided. Our deferred revenue balances were $877.9 million and $999.5 million as of December 31, 2018 and January 1, 2018, respectively. The decrease in deferred revenue during 2018 is primarily due to $901.4 million of revenue recognized that was included in our deferred revenue balance at January 1, 2018, partially offset by advanced billings in certain markets. The current and long-term portions of our deferred revenue balance at December 31, 2018 are included within deferred revenue and other long-term liabilities, respectively, in our consolidated balance sheet. Contract Costs Our aggregate assets associated with incremental costs to obtain and fulfill our contracts were $73.0 million and $68.1 million at December 31, 2018 and January 1, 2018, respectively. The current and long-term portions of our assets related to contract costs at December 31, 2018 are included within other current assets and other assets, net, respectively, in our consolidated balance sheet. We amortized $99.8 million to operating costs and expenses during 2018 related to these assets. Unsatisfied Performance Obligations A large portion of our revenue is derived from customers who are not subject to contracts. Revenue from customers who are subject to contracts is generally recognized over the term of such contracts, which is typically 12 months for our residential service contracts, one to three years for our mobile service contracts and one to five years for our B2B</t>
  </si>
  <si>
    <t>Acquisitions</t>
  </si>
  <si>
    <t>Business Combinations [Abstract]</t>
  </si>
  <si>
    <t>Acquisitions 2017 Acquisition SFR BeLux . On June 19, 2017, Telenet acquired Coditel Brabant sprl, operating under the SFR brand ( SFR BeLux ), for a cash and debt free purchase price of €369.0 million ( $410.3 million at the applicable rates) (the SFR BeLux Acquisition ) after post-closing adjustments. SFR BeLux provides cable and mobile services to households and businesses in Belgium and Luxembourg and offers mobile services in Belgium through a mobile virtual network operator ( MVNO ) agreement with BASE , as defined and described below. The SFR BeLux Acquisition was funded through a combination of €210.0 million ( $234.3 million at the transaction date) of borrowings under the Telenet Credit Facility (as defined and described in note 11 ) and existing liquidity of Telenet . 2016 Acquisitions BASE . On February 11, 2016 , Telenet acquired Telenet Group BVBA, formerly known as BASE Company NV ( BASE ), for a cash purchase price of €1,318.9 million ( $1,494.3 million at the transaction date) (the BASE Acquisition ). At the time, BASE was the third-largest mobile network operator in Belgium. Telenet completed the BASE Acquisition in order to gain cost-effective long-term mobile access to effectively compete for future growth opportunities in the Belgium mobile market. The BASE Acquisition was funded through €1.0 billion ( $1.1 billion at the transaction date) of new debt facilities and existing liquidity of Telenet . The acquisition was approved by the European Commission subject to Telenet ’s agreement to divest both the JIM Mobile prepaid customer base and BASE ’s 50% stake in Viking Co NV ( Viking ). In February 2016, Telenet completed the sale of its stake in Viking , and in October 2017, Telenet completed the sale of the JIM Mobile customer base. We have accounted for the BASE Acquisition using the acquisition method of accounting, whereby the total purchase price was allocated to the acquired identifiable net assets of BASE based on assessments of their respective fair values, and the excess of the purchase price over the fair values of these identifiable net assets was allocated to goodwill. A summary of the purchase price and the opening balance sheet of BASE at the February 11, 2016 acquisition date is presented in the following table. The opening balance sheet presented below reflects our final purchase price allocation (in millions): Cash and cash equivalents $ 160.1 Other current assets 148.3 Property and equipment, net 811.4 Goodwill (a) 330.7 Intangible assets subject to amortization, net: Mobile spectrum (b) 261.0 Customer relationships (b) 115.0 Trademarks (b) 40.7 Other assets, net 10.5 Accrued and current liabilities (290.0 ) Long-term liabilities (93.4 ) Total purchase price (c) $ 1,494.3 _______________ (a) The goodwill recognized in connection with the BASE Acquisition was primarily attributable to (i) the ability to take advantage of BASE ’s existing mobile network to gain immediate access to potential customers and (ii) estimated synergy benefits through the integration of BASE with Telenet . (b) As of February 11, 2016 , the weighted average useful life of BASE ’s mobile spectrum, customer relationships and trademarks was approximately 11 years, seven years and 20 years, respectively. (c) Excludes direct acquisition costs of $17.1 million , including $7.1 million incurred during 2016, which is included in impairment, restructuring and other operating items, net, in our consolidated statement of operations. C&amp;W . On May 16, 2016 , we acquired C&amp;W for shares of Liberty Global (the C&amp;W Acquisition ). Under the terms of the transaction, C&amp;W shareholders received in the aggregate: 31,607,008 Class A Liberty Global Shares , 77,379,774 Class C Liberty Global Shares , 3,648,513 Class A LiLAC Shares and 8,939,316 Class C LiLAC Shares (the terms “ Liberty Global Shares ” and “ LiLAC Shares ” as defined in note 13 ). Further, immediately prior to the acquisition, C&amp;W declared a special cash dividend (the Special Dividend ) to its shareholders in the amount of £0.03 ( $0.04 at the transaction date) per C&amp;W share. C&amp;W was attributed to the LiLAC Group and, accordingly, as a result of the Split-off Transaction (as defined and described in note 6 ), is included within discontinued operations in our consolidated statements of operations and cash flows for 2017 and 2016. For accounting purposes, the C&amp;W Acquisition was treated as the acquisition of C&amp;W by Liberty Global . In this regard, the equity and cash consideration paid to acquire C&amp;W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amp;W shareholders in connection with the C&amp;W Acquisition . These amounts are based on the market price per share at closing on May 16, 2016 of $36.93 , $36.23 , $39.50 and $41.98 , respectively. (b) The Special Dividend amount is based on 4,433,222,313 outstanding shares of C&amp;W on May 16, 2016 . Due to the fact that C&amp;W was attributed to the LiLAC Group , the use of Liberty Global Shares as partial consideration for the C&amp;W Acquisition created an inter-group interest in the LiLAC Group representing the fair value (as determined by our board of directors) of the Liberty Global Shares issued as part of the purchase consideration. On July 1, 2016, we distributed (as a bonus issue) 117,430,965 LiLAC Shares to shareholders of Liberty Global Shares on a pro-rata basis (the LiLAC Distribution ), thereby eliminating this inter-group interest. The LiLAC Distribution was accounted for prospectively effective July 1, 2016. Pro Forma Information The following unaudited pro forma consolidated operating results give effect to the BASE Acquisition as if it had been completed as of January 1, 2016 . No effect has been given to the SFR BeLux Acquisition since it would not have had a significant impact on our results of operations during 2017 or 2016. These pro forma amounts, which relate only to our continuing operations, are not necessarily indicative of the operating results that would have occurred if this transaction had occurred on such date. The pro forma adjustments are based on certain assumptions that we believe are reasonable. Year ended December 31, 2016 Revenue (in millions) $ 13,805.5 Net earnings from continuing operations attributable to Liberty Global shareholders (in millions) $ 1,621.0 Basic and diluted earnings from continuing operations attributable to Liberty Global shareholders per Liberty Global share: Basic $ 1.82 Diluted $ 1.80 Our consolidated statement of operations for 2016 includes revenue and net loss of $597.1 million and $2.1 million , respectively, attributable to BASE</t>
  </si>
  <si>
    <t>Dispositions and the VodafoneZiggo JV Transaction</t>
  </si>
  <si>
    <t>Discontinued Operations and Disposal Groups [Abstract]</t>
  </si>
  <si>
    <t>Dispositions and the VodafoneZiggo JV Transaction Pending and Completed Dispositions Vodafone Disposal Group On May 9, 2018, we reached an agreement (the Vodafone Agreement ) to sell our operations in Germany, Hungary, the Czech Republic and Romania to Vodafone Group plc ( Vodafone ). The cash proceeds that we receive from the transaction will be calculated on the basis of the agreed enterprise value adjusted for the net debt and working capital of such businesses as of the closing date of the transaction, as well as other post-closing adjustments. Based on the net debt and working capital of such businesses as of December 31, 2017, the cash proceeds would be approximately €10.6 billion ( $12.1 billion ). The operations of Germany, Romania, Hungary and the Czech Republic are collectively referred to herein as the “ Vodafone Disposal Group .” Closing of the transaction is subject to various conditions, including regulatory approval, which we expect will be obtained in mid-2019. The Vodafone Agreement contains certain termination rights for both our company and Vodafone , including if closing has not occurred by November 9, 2019, or May 9, 2020 in certain limited circumstances. If the Vodafone Agreement terminates because the condition to obtain antitrust approval is not met, Vodafone has agreed to pay us a compensatory payment of €250.0 million ( $286.3 million ). Pursuant to the Vodafone Agreement , our company will retain all cash generated from the Vodafone Disposal Group through the closing of the transaction. In connection with the sale of the Vodafone Disposal Group , we have agreed to provide certain transitional services for a period of up to four years . These services principally comprise network and information technology-related functions. The annual charges will depend on the actual level of services required by Vodafone . UPC Austria On July 31, 2018, we completed the sale of our Austrian operations, “ UPC Austria ,” to Deutsche Telekom AG ( Deutsche Telekom ). After considering debt, working capital and noncontrolling interest adjustments and $35.5 million (equivalent at the transaction date) of cash paid by our company to settle centrally-held vendor financing obligations associated with UPC Austria , we received net cash proceeds of $2,058.2 million (equivalent at the applicable rates). A portion of the net proceeds were used to repay or redeem an aggregate $1.5 billion (equivalent at the applicable dates) principal amount of our outstanding debt, including (i) the repayment of $913.4 million (equivalent at the repayment date) principal amount under the UPC Holding Bank Facility , (ii) the redemption of $69.6 million (equivalent at the redemption date) principal amount of the UPCB SPE Notes and (iii) the redemption of $515.5 million (equivalent at the redemption date) principal amount of the VM Notes . The remaining net proceeds from the sale of UPC Austria were made available for general corporate purposes, including an additional $500.0 million of share repurchases, as further described in note 13 . In connection with the sale of UPC Austria , we recognized a gain of $1,098.1 million that includes cumulative foreign currency translation gains of $79.5 million . No income taxes were required to be provided on this gain, which is included in gain on disposal of discontinued operations, net of taxes, in our consolidated statement of operations. In connection with the sale of UPC Austria , we have agreed to provide certain transitional services to Deutsche Telekom for a period of up to four years . These services principally comprise network and information technology-related functions. The annual charges will depend on the actual level of services required by Deutsche Telekom . During 2018, we recorded revenue of $17.9 million associated with these transitional services. UPC DTH On December 21, 2018, we reached an agreement (the UPC DTH Agreement ) to sell the operations of UPC DTH to M7 Group ( M7 ) for an enterprise value of approximately €180 million ( $206 million ), subject to customary debt and working capital adjustments at completion. Closing of the transaction is subject to regulatory approval, which is expected in the first half of 2019. The proceeds from the sale of UPC DTH are expected to be used for general corporate purposes, which may include leverage reduction for the remaining UPC Holding borrowing group, re-investment into our business and support for our share repurchase program. In connection with the sale of UPC DTH , we have agreed to provide certain transitional services to M7 for a period of up to two years . These services principally comprise network and information technology-related functions. The annual charges will depend on the actual level of services required by the purchaser. Subsequent event Subsequent to December 31, 2018, we entered into an agreement to sell our operations in Switzerland. For additional information, see note 21 . Split-off Transaction On December 29, 2017, in order to effect the split-off of the LiLAC Group (the Split-off Transaction ), we distributed 100% of the common shares (the Distribution ) of Liberty Latin America Ltd. ( Liberty Latin America ) to the holders of our then outstanding LiLAC Shares . Just prior to the completion of the Split-off Transaction , all of the businesses, assets and liabilities of the LiLAC Group were transferred to Liberty Latin America , which was then a wholly-owned subsidiary of Liberty Global . Following the Distribution , the LiLAC Shares were redesignated as deferred shares (which had virtually no economic rights) and Liberty Latin America became an independent publicly-traded company that is no longer consolidated by Liberty Global . No gain or loss was recognized in connection with the Split-off Transaction . In connection with the Split-off Transaction , we entered into several agreements that govern certain transactions and other matters between our company and Liberty Latin America (the Split-off Agreements ). The following summarizes the material agreements: • a reorganization agreement (the Reorganization Agreement ), which provides for, among other things, the principal corporate transactions (including the internal restructuring) required to effect the Split-off Transaction , certain conditions to the Split-off Transaction and provisions governing the relationship between Liberty Global and Liberty Latin America with respect to and resulting from the Split-off Transaction ; • a tax sharing agreement (the Tax Sharing Agreement ), which governs the parties’ respective rights, responsibilities and obligations with respect to taxes and tax benefits, the filing of tax returns, the control of audits and other tax matters; • a services agreement (the Services Agreement ), pursuant to which, for up to two years following the Split-off Transaction , with the option to renew for a one -year period, Liberty Global will provide Liberty Latin America with specified services, including access to Liberty Global ’s procurement team and tools to leverage scale and take advantage of joint purchasing opportunities, certain management services, other services to support Liberty Latin America ’s legal, tax, accounting and finance departments, and certain technical and information technology services (including software development services associated with Horizon TV , our next generation multimedia home gateway, management information systems, computer, data storage, and network and telecommunications services); • a sublease agreement (the Sublease Agreement ), pursuant to which Liberty Latin America will sublease office space from Liberty Global in Denver, Colorado until May 31, 2031, subject to customary termination and notice provisions; and • a facilities sharing agreement (the Facilities Sharing Agreement ), pursuant to which, for as long as the Sublease Agreement remains in effect, Liberty Latin America will pay a fee for the usage of certain facilities at the office space in Denver, Colorado. During 2018, the impacts of the Split-off Agreements and other normal recurring transactions between our company and Liberty Latin America were not material. Presentation of Discontinued Operations The operations of the Vodafone Disposal Group , UPC Austria and UPC DTH are presented as discontinued operations in our consolidated financial statements for all periods. In connection with the signing of each respective sale agreement, we ceased to depreciate or amortize the long-lived assets of (i) UPC Austria on December 22, 2017, (ii) the Vodafone Disposal Group on May 9, 2018 and (iii) UPC DTH on December 21, 2018. Our operations in Romania, Hungary and the Czech Republic and the operations of UPC DTH are held through UPC Holding , as was UPC Austria prior to its sale on July 31, 2018. No debt, interest expense or derivative instruments of the UPC Holding borrowing group, other than with respect to certain borrowings that are direct obligations of the entities to be disposed, has been allocated to discontinued operations. Conversely, all of Unitymedia’s debt, interest expense and derivative instruments are included in discontinued operations as its debt and derivative instruments are direct obligations of entities within the Vodafone Disposal Group . As discussed above, a portion of the proceeds from the disposition of UPC Austria was used to reduce the outstanding debt of the UPC Holding borrowing group, and we expect that a portion of the proceeds from the pending disposition of the Vodafone Disposal Group will be used to further reduce the outstanding debt of the UPC Holding borrowing group. In addition, the entities comprising the LiLAC Group are reflected as discontinued operations in our consolidated statements of operations and cash flows for the years ended December 31, 2017 and 2016. The carrying amounts of the major classes of assets and liabilities of the Vodafone Disposal Group and UPC DTH as of December 31, 2018 are summarized below. These amounts exclude intercompany assets and liabilities that are eliminated within our consolidated balance sheet. Vodafone Disposal Group UPC DTH Total in millions Assets: Current assets other than cash $ 348.0 $ 8.5 $ 356.5 Property and equipment, net 5,591.4 79.7 5,671.1 Goodwill 3,986.7 — 3,986.7 Other assets, net 509.4 7.4 516.8 Total assets $ 10,435.5 $ 95.6 $ 10,531.1 Liabilities: Current portion of debt and capital lease obligations $ 809.0 $ 11.2 $ 820.2 Other accrued and current liabilities 1,114.8 32.5 1,147.3 Long-term debt and capital lease obligations 9,037.1 37.5 9,074.6 Other long-term liabilities 997.5 0.3 997.8 Total liabilities $ 11,958.4 $ 81.5 $ 12,039.9 The carrying amounts of the major classes of assets and liabilities of UPC Austria , the Vodafone Disposal Group and UPC DTH as of December 31, 2017 are summarized below. These amounts exclude intercompany assets and liabilities that are eliminated within our consolidated balance sheet. UPC Austria Vodafone Disposal Group UPC DTH Total in millions Assets: Current assets other than cash $ 29.2 $ 238.9 $ 7.9 $ 276.0 Property and equipment, net 451.9 5,290.1 96.3 5,838.3 Goodwill 732.2 4,181.0 — 4,913.2 Other assets, net 3.2 482.7 — 485.9 Total assets $ 1,216.5 $ 10,192.7 $ 104.2 $ 11,513.4 Liabilities: Current portion of debt and capital lease obligations $ 0.8 $ 486.9 $ 12.6 $ 500.3 Other accrued and current liabilities 77.7 1,022.3 35.6 1,135.6 Long-term debt and capital lease obligations 1.5 9,026.1 46.4 9,074.0 Other long-term liabilities 76.3 863.7 0.4 940.4 Total liabilities $ 156.3 $ 11,399.0 $ 95.0 $ 11,650.3 The operating results of UPC Austria , the Vodafone Disposal Group , UPC DTH and the LiLAC Group for the periods indicated are summarized in the following tables. These amounts exclude intercompany revenue and expenses that are eliminated within our consolidated statements of operations. UPC Austria (a) Vodafone Disposal Group UPC DTH Total in millions Year ended December 31, 2018 Revenue $ 252.4 $ 3,584.2 $ 117.0 $ 3,953.6 Operating income $ 139.0 $ 1,787.0 $ 11.7 $ 1,937.7 Earnings before income taxes $ 138.7 $ 1,396.3 $ 9.6 $ 1,544.6 Income tax benefit (expense) (23.3 ) (365.2 ) 7.3 (381.2 ) Net earnings 115.4 1,031.1 16.9 1,163.4 Net earnings attributable to noncontrolling interests (4.2 ) — — (4.2 ) Net earnings attributable to Liberty Global shareholders $ 111.2 $ 1,031.1 $ 16.9 $ 1,159.2 _______________ (a) Includes the operating results of UPC Austria from January 1, 2018 through July 31, 2018, the date UPC Austria was sold. UPC Austria Vodafone Disposal Group UPC DTH LiLAC Group Total in millions Year ended December 31, 2017 Revenue $ 394.9 $ 3,263.0 $ 114.6 $ 3,590.0 $ 7,362.5 Operating income (loss) $ 150.0 $ 976.0 $ 11.7 $ (162.9 ) $ 974.8 Earnings (loss) before income taxes $ 150.0 $ 395.4 $ 9.7 $ (651.1 ) $ (96.0 ) Income tax expense (4.5 ) (66.1 ) — (204.0 ) (274.6 ) Net earnings (loss) 145.5 329.3 9.7 (855.1 ) (370.6 ) Net loss (earnings) attributable to noncontrolling interests (6.8 ) — — 20.6 13.8 Net earnings (loss) attributable to Liberty Global shareholders $ 138.7 $ 329.3 $ 9.7 $ (834.5 ) $ (356.8 ) UPC Austria Vodafone Disposal Group UPC DTH LiLAC Group Total in millions Year ended December 31, 2016 Revenue $ 378.3 $ 3,068.2 $ 107.4 $ 2,723.8 $ 6,277.7 Operating income $ 143.0 $ 748.4 $ 7.3 $ 315.3 $ 1,214.0 Earnings (loss) before income taxes $ 142.6 $ 256.2 $ 5.4 $ (98.1 ) $ 306.1 Income tax expense (18.3 ) (41.7 ) — (129.1 ) (189.1 ) Net earnings (loss) 124.3 214.5 5.4 (227.2 ) 117.0 Net earnings attributable to noncontrolling interests (7.9 ) — — (28.3 ) (36.2 ) Net earnings (loss) attributable to Liberty Global shareholders $ 116.4 $ 214.5 $ 5.4 $ (255.5 ) $ 80.8 Our basic and diluted earnings from discontinued operations attributable to Liberty Global shareholders per Liberty Global Share (as defined in note 13 ) for 2018 , 2017 and 2016 is presented below. These amounts relate to the operations of UPC Austria , the Vodafone Disposal Group and UPC DTH . For information regarding the calculation of our weighted average shares outstanding with respect to Liberty Global Shares , see note 3 . Year ended December 31, 2018 2017 2016 Basic earnings from discontinued operations attributable to Liberty Global shareholders per Liberty Global share $ 1.49 $ 0.56 $ 0.38 Diluted earnings from discontinued operations attributable to Liberty Global shareholders per share $ 1.49 $ 0.56 $ 0.37 Our basic and diluted loss from discontinued operations attributable to Liberty Global shareholders per LiLAC Share (as defined in note 13 ) for 2017 and 2016 is presented below. These amounts relate to the operations of the LiLAC Group . Year ended December 31, 2017 2016 Basic and diluted loss from discontinued operations attributable to Liberty Global shareholders per LiLAC share $ (4.86 ) $ (2.30 ) Weighted average ordinary shares outstanding (LiLAC Shares) - basic and diluted 171,846,133 110,868,650 VodafoneZiggo JV Transaction On December 31, 2016, pursuant to a Contribution and Transfer Agreement with Vodafone and one of its wholly-owned subsidiaries, we and Liberty Global Europe Holding B.V., our wholly-owned subsidiary, contributed VodafoneZiggo Holding and its subsidiaries (including Liberty Global Netherlands Content B.V., referred to herein as “ Ziggo Sport ”) to VodafoneZiggo Group Holding B.V., a 50 : 50 joint venture (referred to herein as the “ VodafoneZiggo JV ”). Ziggo Sport , which became a subsidiary of VodafoneZiggo Holding during the fourth quarter of 2016, operates premium sports channels in the Netherlands. The VodafoneZiggo JV combined VodafoneZiggo Holding with Vodafone ’s mobile businesses in the Netherlands to create a national unified communications provider in the Netherlands with complementary strengths across video, broadband internet, fixed-line telephony, mobile and B2B services (the VodafoneZiggo JV Transaction ). As a result of the VodafoneZiggo JV Transaction , effective December 31, 2016, we no longer consolidate VodafoneZiggo Holding . For additional information regarding our investment in the VodafoneZiggo JV , see note 7 . On January 4, 2017, in connection with the completion of the VodafoneZiggo JV Transaction , our company received cash of €2.2 billion ( $2.4 billion at the transaction date) comprising (i) our 50% share of the €2.8 billion ( $2.9 billion at the transaction date) of net proceeds from the various debt financing arrangements entered into by certain subsidiaries of VodafoneZiggo Holding during the third quarter of 2016, which proceeds were held in escrow through December 31, 2016, and (ii) an equalization payment from Vodafone of €802.9 million ( $840.8 million at the transaction date) that was subject to post-closing adjustments. During the second quarter of 2017, the equalization payment amount was finalized, resulting in the receipt of an additional €3.9 million ( $4.5 million at the transaction date) from Vodafone . In connection with the VodafoneZiggo JV Transaction , we recognized a pre-tax gain during 2016 of $520.8 million , net of the recognition of a cumulative foreign currency translation loss of $714.5 million . This gain, which was calculated by deducting the carrying value of VodafoneZiggo Holding (including the related foreign currency translation loss) from the sum of (i) the fair value assigned to our 50% interest in the VodafoneZiggo JV and (ii) the cash received pursuant to the equalization payment, includes $260.4 million related to the remeasurement of our retained investment in VodafoneZiggo Holding . In connection with the aforementioned finalization of the equalization payment, we recognized an additional pre-tax gain of $4.5 million during the second quarter of 2017. For information regarding our approach to the valuation of our interest in the VodafoneZiggo JV , see note 9 . Our consolidated statement of operations for 2016 includes an aggregate loss before income taxes attributable to VodafoneZiggo Holding and Ziggo Sport of $276.4 million</t>
  </si>
  <si>
    <t>Investments</t>
  </si>
  <si>
    <t>Investments [Abstract]</t>
  </si>
  <si>
    <t>Investments The details of our investments are set forth below: December 31, Accounting Method 2018 2017 in millions Equity (a): VodafoneZiggo JV (b) $ 3,761.5 $ 4,162.8 Other (c) 185.5 161.8 Total — equity 3,947.0 4,324.6 Fair value: ITV plc ( ITV ) — subject to re-use rights 634.2 892.0 ITI Neovision S.A. ( ITI Neovision ) 125.4 161.9 Lions Gate Entertainment Corp ( Lionsgate ) 77.5 163.9 Casa Systems, Inc. ( Casa ) 39.5 76.3 Sumitomo Corporation ( Sumitomo ) (d) — 776.5 Other 298.2 244.7 Total — fair value 1,174.8 2,315.3 Cost (e) — 31.5 Total $ 5,121.8 $ 6,671.4 _______________ (a) At December 31, 2018, the carrying amount of our equity method investment in the VodafoneZiggo JV exceeded our proportionate share of that entity’s net assets by the amount of the VodafoneZiggo JV Receivable , as defined and described below. The carrying amounts of our other equity method investments did not materially exceed our proportionate share of the respective investee’s net assets at December 31, 2018 and 2017 . (b) Amounts include a related-party euro-denominated note receivable (the VodafoneZiggo JV Receivable ) with a principal amount of $916.1 million and $1,081.9 million , respectively, due from a subsidiary of the VodafoneZiggo JV to a subsidiary of Liberty Global . The VodafoneZiggo JV Receivable bears interest at 5.55% and required €100.0 million ( $114.5 million ) of principal to be paid annually through December 31, 2019. In this regard, in December 2018, we received a €100.0 million ( $114.5 million at the transaction date) principal payment on the VodafoneZiggo JV Receivable . In 2018, the agreement was amended to (i) eliminate the requirement to pay an annual principal payment of €100.0 million in 2019 and (ii) extend the final maturity date from January 16, 2027 to January 16, 2028. The accrued interest on the VodafoneZiggo JV Receivable will be payable in a manner mutually agreed upon by Liberty Global and the VodafoneZiggo JV . During 2018 , interest accrued on the VodafoneZiggo JV Receivable was $59.6 million , all of which was cash settled. For information regarding the impact of the adoption of ASU 2014-09 on our accumulated deficit and our investment in the VodafoneZiggo JV , see note 2 . (c) Amounts include our equity method investment in a media production company that we refer to as “ All3Media ”, for which summarized financial information has been provided below. All3Media is a joint venture in which we own a 50% interest. (d) At December 31, 2017 , we owned 45,652,175 shares of Sumitomo common stock, representing less than 5% of the then outstanding common stock. During 2018, we used all of these shares to settle the outstanding amounts under certain related borrowings. (e) As a result of the January 1, 2018 adoption of ASU 2016-01 , all of our cost investments have been reclassified to fair value investments. Equity Method Investments The following table sets forth the details of our share of results of affiliates, net: Year ended December 31, 2018 2017 2016 in millions VodafoneZiggo JV (a) $ 11.4 $ (70.1 ) $ — Other (20.1 ) (25.1 ) (111.6 ) Total $ (8.7 ) $ (95.2 ) $ (111.6 )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 Each of Liberty Global and Vodafone (each a “ Shareholder ”) holds 50% of the issued share capital of the VodafoneZiggo JV . The Shareholder s intend for the VodafoneZiggo JV to be funded solely from its net cash flow from operations and third-party financing. We account for our 50% interest in the VodafoneZiggo JV as an equity method investment. We consider the VodafoneZiggo JV to be a related party. For additional information regarding the formation of the VodafoneZiggo JV , see note 6 . In connection with the formation of the VodafoneZiggo JV , the Shareholder s entered into a shareholders agreement (the Shareholders Agreement ). The Shareholders Agreement contains customary provisions for the governance of a 50 : 50 joint venture that result in Liberty Global and Vodafone having joint control over decision making with respect to the VodafoneZiggo JV . The Shareholders Agreement also provides (i) for a dividend policy that requires the VodafoneZiggo JV to distribute all unrestricted cash to the Shareholder s every two months (subject to the VodafoneZiggo JV maintaining a minimum amount of cash and complying with the terms of its financing arrangements) and (ii) that the VodafoneZiggo JV will be managed with a leverage ratio of between 4.5 and 5.0 times EBITDA (as calculated pursuant to its existing financing arrangements) with the VodafoneZiggo JV undertaking periodic recapitalizations and/or refinancings accordingly. Each Shareholder has the right to initiate an initial public offering ( IPO ) of the VodafoneZiggo JV after December 31, 2019, with the opportunity for the other Shareholder to sell shares in the IPO on a pro rata basis. Subject to certain exceptions, the Shareholders Agreement prohibits transfers of interests in the VodafoneZiggo JV to third parties until December 31, 2020. After December 31, 2020, each Shareholder will be able to initiate a sale of all of its interest in the VodafoneZiggo JV to a third party and, under certain circumstances, initiate a sale of the entire VodafoneZiggo JV , subject, in each case, to a right of first offer in favor of the other Shareholder . During the first quarter of 2017, we paid $162.6 million of VAT on behalf of the VodafoneZiggo JV associated with the termination of a services agreement with Ziggo Group Holding B.V. that was in effect prior to the closing of the VodafoneZiggo JV Transaction . This advance was repaid during the first quarter of 2017. In addition, during 2018 and 2017 , we received dividend distributions from the VodafoneZiggo JV of $232.5 million and $252.8 million , respectively, which were accounted for as returns on capital for purposes of our consolidated statements of cash flows. Pursuant to an agreement entered into in connection with the formation of the VodafoneZiggo JV , (the Framework Agreement ), Liberty Global provides certain services to the VodafoneZiggo JV on a transitional or ongoing basis (collectively, the JV Services ). The JV Services provided by Liberty Global consist primarily of (i) technology and other services and (ii) capital-related expenditures for assets that will be used by, or will otherwise benefit, the VodafoneZiggo JV . Liberty Global charges both fixed and usage-based fees to the VodafoneZiggo JV for the JV Services provided during the term of the Framework Agreement . During 2018 and 2017 , we recorded revenue from the VodafoneZiggo JV of $189.1 million and $132.4 million , respectively, primarily related to (a) the JV Services and (b) during 2018 , sales of customer premises equipment at a mark-up. In addition, during 2018 and 2017 , we purchased certain assets on the VodafoneZiggo JV ’s behalf with an aggregate cost of $13.1 million and $144.7 million , respectively. At December 31, 2018 and 2017 , $24.4 million and $33.3 million , respectively, were due from the VodafoneZiggo JV , primarily related to the aforementioned and certain other transactions. These amounts due from the VodafoneZiggo JV , which are periodically cash settled, are included in other current assets in our consolidated balance sheets. The VodafoneZiggo JV is experiencing significant competition. In particular, the mobile operations of the VodafoneZiggo JV continue to experience competitive pressure on pricing, characterized by aggressive promotion campaigns, heavy marketing efforts and increasing or unlimited data bundles. In light of this competition, as well as regulatory and economic factors, we could conclude in future periods that our investment in the VodafoneZiggo JV is impaired or management of the VodafoneZiggo JV could conclude that an impairment of the VodafoneZiggo JV goodwill and, to a lesser extent, long-lived assets, is required. Any such impairment of the VodafoneZiggo JV’s goodwill or our investment in the VodafoneZiggo JV would be reflected as a component of share of results of affiliates, net, in our consolidated statement of operations. Our share of any such impairment charges could be significant. The summarized results of operations of the VodafoneZiggo JV are set forth below: Year ended December 31, 2018 2017 in millions Revenue $ 4,602.2 $ 4,512.5 Loss before income taxes $ (467.8 ) $ (362.9 ) Net loss $ (91.6 ) $ (259.3 ) The summarized financial position of the VodafoneZiggo JV is set forth below: December 31, 2018 2017 in millions Current assets $ 1,099.6 $ 823.4 Long-term assets 22,155.7 24,076.8 Total assets $ 23,255.3 $ 24,900.2 Current liabilities $ 2,812.3 $ 2,631.7 Long-term liabilities 14,751.5 16,110.4 Owners’ equity 5,691.5 6,158.1 Total liabilities and owners’ equity $ 23,255.3 $ 24,900.2 All3Media . The summarized results of operations of All3Media are set forth below: Year ended December 31, 2018 2017 2016 in millions Revenue $ 892.3 $ 769.8 $ 649.1 Loss before income taxes $ (46.8 ) $ (49.3 ) $ (96.6 ) Net loss $ (58.6 ) $ (51.6 ) $ (91.0 ) The summarized financial position of All3Media is set forth below: December 31, 2018 2017 in millions Current assets $ 532.6 $ 409.4 Long-term assets 681.0 748.0 Total assets $ 1,213.6 $ 1,157.4 Current liabilities $ 458.0 $ 389.1 Long-term liabilities 766.2 718.8 Partners’ equity 2.7 46.6 Noncontrolling interests (13.3 ) 2.9 Total liabilities and equity $ 1,213.6 $ 1,157.4 Fair Value Investments ITV . At December 31, 2018 and 2017 , we owned 398,515,510 shares of ITV , a commercial broadcaster in the U.K. Our ITV shares represented less than 10.0% of the total outstanding shares of ITV as of June 30, 2018, the most current publicly-available information. The aggregate purchase price paid to acquire our investment in ITV was financed through borrowings under secured borrowing agreements (the ITV Collar Loan ). All of the ITV shares we hold are subject to a share collar (the ITV Collar ) and pledged as collateral under the ITV Collar Loan . Under the terms of the ITV Collar , the counterparty has the right to re-use all of the pledged ITV shares. For additional information regarding the ITV Collar , see note 8 . ITI Neovision . At December 31, 2018 and 2017 , we owned a 17.0% interest in ITI Neovision , a privately-held DTH operator in Poland. Lionsgate . At December 31, 2018 and 2017 , we owned 2.5 million voting and 2.5 million non-voting shares of Lionsgate common stock, originally purchased at a price of $39.02 per share, for an investment of $195.1 million . The aggregate purchase price of the Lionsgate shares was financed using working capital, including $70.9 million of cash received pursuant to a variable prepaid forward transaction with respect to 1.25 million of our voting and 1.25 million of our non-voting Lionsgate shares (the Lionsgate Forward ). At December 31, 2018 , our Lionsgate shares represented less than 5% of the total outstanding shares of Lionsgate . For additional information regarding the Lionsgate Forward , see note 8 . Casa . At December 31, 2018 and 2017 , we owned 3,005,307 and 4,432,870 shares, respectively, of Casa common stock. Casa is a U.S. -based provider of fixed, mobile, optical and Wi-Fi network software solutions for ultra-broadband services. Our Casa shares represented less than 5.5% of the total outstanding shares of Casa</t>
  </si>
  <si>
    <t>Derivative Instruments</t>
  </si>
  <si>
    <t>Derivative Instruments and Hedging Activities Disclosure [Abstract]</t>
  </si>
  <si>
    <t>Derivative Instruments In general, we enter into derivative instruments to protect against (i) increases in the interest rates on our variable-rate debt, (ii) foreign currency movements, particularly with respect to borrowings that are denominated in a currency other than the functional currency of the borrowing entity, and (iii) decreases in the market prices of certain publicly traded securities that we own. In this regard, through our subsidiaries, we have entered into various derivative instruments to manage interest rate exposure and foreign currency exposure primarily with respect to the U.S. dollar ( $ ), the euro ( € ), the British pound sterling ( £ ), the Swiss franc ( CHF ), the Czech koruna ( CZK ), the Hungarian forint ( HUF ), the Polish zloty ( PLN ) and the Romanian lei ( RON ). With the exception of a limited number of our foreign currency forward contracts, we do not apply hedge accounting to our derivative instruments. Accordingly, changes in the fair values of most of our derivative instruments are recorded in realized and unrealized gains or losses on derivative instruments, net, in our consolidated statements of operations. The following table provides details of the fair values of our derivative instrument assets and liabilities: December 31, 2018 December 31, 2017 Current (a) Long-term (a) Total Current (a) Long-term (a) Total in millions Assets: Cross-currency and interest rate derivative contracts (b) $ 372.7 $ 1,370.1 $ 1,742.8 $ 477.0 $ 1,071.9 $ 1,548.9 Equity-related derivative instruments (c) 13.9 732.4 746.3 — 560.9 560.9 Foreign currency forward and option contracts 7.2 — 7.2 17.0 0.1 17.1 Other 0.4 — 0.4 0.4 0.4 0.8 Total $ 394.2 $ 2,102.5 $ 2,496.7 $ 494.4 $ 1,633.3 $ 2,127.7 Liabilities: Cross-currency and interest rate derivative contracts (b) $ 326.5 $ 1,042.2 $ 1,368.7 $ 210.2 $ 1,557.7 $ 1,767.9 Equity-related derivative instruments (c) 1.4 — 1.4 5.4 — 5.4 Foreign currency forward and option contracts 0.5 — 0.5 7.7 0.2 7.9 Other — 0.1 0.1 — — — Total $ 328.4 $ 1,042.3 $ 1,370.7 $ 223.3 $ 1,557.9 $ 1,781.2 _______________ (a) Our current derivative liabilities, long-term derivative assets and long-term derivative liabilities are included in other current and accrued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 The changes in the credit risk valuation adjustments associated with our cross-currency and interest rate derivative contracts resulted in a net gains (losses) of ( $71.1 million ), $168.4 million and ( $26.5 million ) during 2018 , 2017 and 2016 , respectively. These amounts are included in realized and unrealized gains (losses) on derivative instruments, net, in our consolidated statements of operations. For further information regarding our fair value measurements, see note 9 . (c) Our equity-related derivative instruments primarily include the fair value of (i) the ITV Collar , (ii) the Lionsgate Forward , and (iii) at December 31, 2017, the share collar (the Sumitomo Collar ) with respect to a portion of the shares of Sumitomo held by our company. On May 22, 2018, we settled the final tranche of the Sumitomo Collar and related borrowings with a portion of the existing Sumitomo shares held by our company. The aggregate market value of these shares on the transaction date was $159.3 million .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he details of our realized and unrealized gains (losses) on derivative instruments, net, are as follows: Year ended December 31, 2018 2017 2016 in millions Cross-currency and interest rate derivative contracts $ 905.8 $ (1,145.6 ) $ 668.5 Equity-related derivative instruments: ITV Collar 176.7 215.0 351.5 Lionsgate Forward 30.1 (11.4 ) 10.1 Sumitomo Collar (11.8 ) (77.4 ) (25.6 ) Other 2.5 (3.9 ) 1.6 Total equity-related derivative instruments 197.5 122.3 337.6 Foreign currency forward and option contracts 22.7 (30.2 ) 17.0 Other (0.2 ) 0.7 (0.8 ) Total $ 1,125.8 $ (1,052.8 ) $ 1,022.3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The following table sets forth the classification of the net cash inflows (outflows) of our derivative instruments: Year ended December 31, 2018 2017 2016 in millions Operating activities $ 244.4 $ 6.8 $ 4.3 Investing activities — (0.5 ) (2.9 ) Financing activities 112.8 (138.1 ) (251.5 ) Total $ 357.2 $ (131.8 ) $ (250.1 ) Counterparty Credit Risk We are exposed to the risk that the counterparties to the derivative instruments of our subsidiary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ith the exception of a limited number of instances where we have required a counterparty to post collateral, neither party has posted collateral under the derivative instruments of our subsidiary borrowing groups. At December 31, 2018 , our exposure to counterparty credit risk included derivative assets with an aggregate fair value of $617.3 million . Each of our subsidiary borrowing groups have entered into derivative instruments under master agreements with each counterparty that contain master netting arrangements that are applicable in the event of early termination by either party to such derivative instrument. The master netting arrangements are limited to the derivative instruments and derivative-related debt instruments, governed by the relevant master agreement within each individual borrowing group and are independent of similar arrangements of our other subsidiary borrowing groups. 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 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 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 In addition, where a counterparty is in financial difficulty, under the laws of certain jurisdictions, the relevant regulators may be able to (i) compel the termination of one or more derivative instruments, determine the settlement amount and/or compel, without any payment, the partial or full discharge of liabilities arising from such early termination that are payable by the relevant counterparty or (ii) transfer the derivative instruments to an alternative counterparty. Details of our Derivative Instruments Cross-currency Derivative Contracts We generally match the denomination of our subsidiaries’ borrowings with the functional currency of the supporting operations or, when it is more cost effective, we provide for an economic hedge against foreign currency exchange rate movements by using derivative instruments to synthetically convert unmatched debt into the applicable underlying currency. At December 31, 2018 , substantially all of our debt was either directly or synthetically matched to the applicable functional currencies of the underlying operations. The following table sets forth the total notional amounts and the related weighted average remaining contractual lives of our cross-currency swap contracts at December 31, 2018 : Borrowing group Notional amount due from counterparty Notional amount due to counterparty Weighted average remaining life in millions in years Virgin Media $ 400.0 € 339.6 4.0 $ 7,182.9 £ 4,759.3 (b) 4.9 £ 2,365.8 $ 3,400.0 (a) 6.1 UPC Holding $ 2,420.0 € 1,999.4 5.6 $ 1,200.0 CHF 1,107.5 (b) 6.2 € 2,057.0 CHF 2,347.9 (b) 5.8 € 299.2 CZK 8,221.8 1.7 € 375.5 HUF 105,911.9 3.0 € 822.9 PLN 3,484.5 2.8 € 217.2 RON 610.0 3.1 Telenet $ 3,670.0 € 3,243.6 (b) 6.5 € 1,431.2 $ 1,600.0 (a) 6.4 _______________ (a) Includes certain derivative instruments that do not involve the exchange of notional amounts at the inception and maturity of the instruments. Accordingly, the only cash flows associated with these derivative instruments are coupon-related payments and receipts. At December 31, 2018 , the total U.S. dollar equivalents of the notional amount of these derivative instruments were $4.7 billion . (b) Includes certain derivative instruments that are “forward-starting,” such that the initial exchange occurs at a date subsequent to December 31, 2018 . These instruments are typically entered into in order to extend existing hedges without the need to amend existing contracts. Interest Rate Swap Contracts The following table sets forth the total U.S. dollar equivalents of the notional amounts and the related weighted average remaining contractual lives of our interest rate swap contracts at December 31, 2018 : Borrowing group Borrowing group Borrowing group Notional amount Weighted average remaining life Notional amount Weighted average remaining life in millions in years in millions in years Virgin Media $ 17,196.5 3.4 $ 11,043.5 5.2 UPC Holding $ 5,800.3 4.6 $ 3,992.6 6.8 Telenet $ 3,853.2 5.2 $ 1,634.1 4.7 ______________ (a) Includes forward-starting derivative instruments. Interest Rate Swap Options We have entered into various interest rate swap options ( swaption s ), which give us the right, but not the obligation, to enter into certain interest rate swap contracts at set dates in the future, with each such contract having a life of no more than three years. At the transaction date, the strike rate of each of these contracts was above the corresponding market rate. The following table sets forth certain information regarding our swaption s at December 31, 2018 : Borrowing group Notional amount Underlying swap currency Weighted average option expiration period (a) Weighted average strike rate (b) in millions in years Virgin Media $ 6,062.5 £ 0.9 2.47% $ 589.5 € 0.9 2.08% UPC Holding $ 1,340.6 CHF 0.1 1.22%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Basis Swaps Our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related weighted average remaining contractual lives of our basis swap contracts at December 31, 2018 : Borrowing group Notional amount due from counterparty (a) Weighted average remaining life in millions in years Virgin Media $ 4,547.1 0.5 UPC Holding $ 2,640.0 0.4 Telenet $ 3,675.0 0.3 _______________ (a) Includes forward-starting derivative instruments. Interest Rate Caps and Collars We enter into interest rate cap and collar agreements that lock in a maximum interest rate if variable rates rise, but also allow our company to benefit, to a limited extent in the case of collars, from declines in market rates. At December 31, 2018 , the total U.S. dollar equivalents of the notional amounts of our interest rate caps and collars were $254.9 million and $649.9 million , respectively. Impact of Derivative Instruments on Borrowing Costs The impact of the derivative instruments that mitigate our foreign currency and interest rate risk, as described above, on our borrowing costs is as follows: Decrease to borrowing costs at December 31, 2018 (a) Virgin Media (0.59 )% UPC Holding (0.06 )% Telenet (0.63 )% Total decrease to borrowing costs (0.45 )% _______________ (a) Represents the effect of derivative instruments in effect at December 31, 2018 and does not include forward-starting derivative instruments or swaption s. Foreign Currency Forwards and Options Certain of our subsidiaries enter into foreign currency forward and option contracts with respect to non-functional currency exposure. As of December 31, 2018 , the total U.S. dollar equivalents of the notional amount of foreign currency forward and option contracts was $558.3 million . Equity-related Derivative Instruments ITV Collar and Secured Borrowing . The ITV Collar comprises (i) purchased put options exercisable by our company and (ii) written call options exercisable by the counterparty. The ITV Collar effectively hedges the value of our investment in ITV shares from losses due to market price decreases below the put option price while retaining a portion of the gains from market price increases up to the call option price. The fair value of the ITV Collar as of December 31, 2018 was a net asset of $704.0 million . The ITV Collar has settlement dates ranging from 2020 to 2022. The ITV Collar and related agreements also provide our company with the ability to borrow against the value of its ITV shares. At December 31, 2018 , borrowings under the ITV Collar Loan were secured by all 398,515,510 of our ITV shares, which have been placed into a custody account. The ITV Collar Loan , which has maturity dates consistent with the ITV Collar and contains no financial covenants, provides for customary representations and warranties, events of default and certain adjustment and termination events. Under the terms of the ITV Collar , the counterparty has the right to re-use the pledged ITV shares held in the custody account, but we have the right to recall the shares that are re-used by the counterparty subject to certain costs. In addition, the counterparty retains dividends on the ITV shares that the counterparty would need to borrow from the custody account to hedge its exposure under the ITV Collar (an estimated 400 million shares at December 31, 2018 ). Lionsgate Forward and Secured Borrowing. The Lionsgate Forward has economic characteristics similar to a collar plus a loan that is collateralized by a pledge of 1.25 million of our voting and 1.25 million of our non-voting Lionsgate shares (the Lionsgate Loan ). Under the terms of the Lionsgate Forward , the counterparty does not have the right to re-use the pledged Lionsgate shares without permission from Liberty Global . The Lionsgate Forward effectively hedges the value of our pledged Lionsgate shares from losses due to market price decreases below the put option price while retaining a portion of the gains from market price increases up to the call option price. The fair value of the Lionsgate Forward as of December 31, 2018 was a net asset of $42.2 million . The Lionsgate Forward has settlement dates ranging from July 2019 through March 2022. For additional information regarding our investments in ITV and Lionsgate see note 7</t>
  </si>
  <si>
    <t>Fair Value Measurements</t>
  </si>
  <si>
    <t>Fair Value Disclosures [Abstract]</t>
  </si>
  <si>
    <t>Fair Value Measurements We use the fair value method to account for (i) certain of our investments, (ii) our derivative instruments and (iii) certain instruments that we classify as debt. The reported fair values of these investments and instruments as of December 31, 2018 are unlikely to represent the value that will be paid or received upon the ultimate settlement or disposition of these assets and liabilities.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to or out of Levels 1, 2 or 3 at the beginning of the quarter during which the transfer occurred. During 2018 , no material transfers were made. 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 For our investments in publicly-traded companies,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for the valuations of our Level 3 investments would not be expected to have a material impact on our financial position or results of operations. The recurring fair value measurement of our equity-related derivative instruments are based on standard option pricing models, which require the input of observable and unobservable variables such as exchange-traded equity prices, risk-free interest rates, dividend forecasts and forecasted volatilities of the underlying equity securities. The valuations of our equity-related derivative instruments are based on a combination of Level 1 inputs (exchange-traded equity prices), Level 2 inputs (interest rate futures and swap rates) and Level 3 inputs (forecasted volatilities). As changes in volatilities could have a significant impact on the overall valuations over the terms of the derivative instruments, we have determined that these valuations fall under Level 3 of the fair value hierarchy. At December 31, 2018 , our equity-related derivatives were not significantly impacted by forecasted volatilities. In order to manage our interest rate and foreign currency exchange risk, we have entered into (i) various derivative instruments and (ii) certain instruments that we classify as debt, as further described in notes 8 and 11 , respectively. The recurring fair value measurements of these instruments are determined using discounted cash flow models. With the exception of the inputs for certain swaption s, most of the inputs to these discounted cash flow models consist of, or are derived from, observable Level 2 data for substantially the full term of these instruments. This observable data mostly includes currency rates, interest rate futures and swap rates, which are retrieved or derived from available market data. Although we may extrapolate or interpolate this data, we do not otherwise alter this data in performing our valuations. We use a Monte Carlo based approach to incorporate a credit risk valuation adjustment in our fair value measurements to estimate the impact of both our own nonperformance risk and the nonperformance risk of our counterparties. The inputs used for our credit risk valuations, including our and our counterparties’ credit spreads, represent our most significant Level 3 inputs, and these inputs are used to derive the credit risk valuation adjustments with respect to these instruments. As we would not expect these parameters to have a significant impact on the valuations of these instruments, we have determined that these valuations (other than the valuations of the aforementioned swaption s) fall under Level 2 of the fair value hierarchy. Due to the lack of Level 2 inputs for the swaption valuations, we believe these valuations fall under Level 3 of the fair value hierarchy. Our credit risk valuation adjustments with respect to our cross-currency and interest rate swaps are quantified and further explained in note 8 . Fair value measurements are also used in connection with nonrecurring valuations performed in connection with acquisition accounting and impairment assessments. The nonrecurring valuations associated with acquisition accounting primarily include the valuation of reporting units, customer relationship and other intangible assets and property and equipment. Unless a reporting unit has a readily determinable fair value, the valuation of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relationship, contributory asset charges and other factors. Tangible assets are typically valued using a replacement or reproduction cost approach, considering factors such as current prices of the same or similar equipment, the age of the equipment and economic obsolescence. Most of our nonrecurring valuations use significant unobservable inputs and therefore fall under Level 3 of the fair value hierarchy. We did not perform significant nonrecurring fair value measurements during 2018 or 2017. A summary of our assets and liabilities that are measured at fair value on a recurring basis is as follows: Fair value measurements at December 31, 2018 using: Description December 31, Quoted prices in active markets for identical assets (Level 1) Significant other observable inputs (Level 2) Significant unobservable inputs (Level 3) in millions Assets: Derivative instruments: Cross-currency and interest rate derivative contracts $ 1,742.8 $ — $ 1,742.5 $ 0.3 Equity-related derivative instruments 746.3 — — 746.3 Foreign currency forward and option contracts 7.2 — 7.2 — Other 0.4 — 0.4 — Total derivative instruments 2,496.7 — 1,750.1 746.6 Investments 1,174.8 755.9 — 418.9 Total assets $ 3,671.5 $ 755.9 $ 1,750.1 $ 1,165.5 Liabilities: Derivative instruments: Cross-currency and interest rate derivative contracts $ 1,368.7 $ — $ 1,354.3 $ 14.4 Equity-related derivative instruments 1.4 — — 1.4 Foreign currency forward and option contracts 0.5 — 0.5 — Other 0.1 — 0.1 — Total derivative liabilities 1,370.7 — 1,354.9 15.8 Debt 248.6 — 248.6 — Total liabilities $ 1,619.3 $ — $ 1,603.5 $ 15.8 Fair value measurements at December 31, 2017 using: Description December 31, Quoted prices in active markets for identical assets (Level 1) Significant other observable inputs (Level 2) Significant unobservable inputs (Level 3) in millions Assets: Derivative instruments: Cross-currency and interest rate derivative contracts $ 1,548.9 $ — $ 1,548.7 $ 0.2 Equity-related derivative instruments 560.9 — — 560.9 Foreign currency forward and option contracts 17.1 — 17.1 — Other 0.8 — 0.8 — Total derivative instruments 2,127.7 — 1,566.6 561.1 Investments 2,315.3 1,908.7 — 406.6 Total assets $ 4,443.0 $ 1,908.7 $ 1,566.6 $ 967.7 Liabilities: Derivative instruments: Cross-currency and interest rate derivative contracts $ 1,767.9 $ — $ 1,764.5 $ 3.4 Equity-related derivative instruments 5.4 — — 5.4 Foreign currency forward and option contracts 7.9 — 7.9 — Total derivative liabilities 1,781.2 — 1,772.4 8.8 Debt 926.6 621.7 304.9 — Total liabilities $ 2,707.8 $ 621.7 $ 2,077.3 $ 8.8 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liabilities) at January 1, 2018 $ 406.6 $ (3.2 ) $ 555.5 $ 958.9 Gains (losses) included in loss from continuing operations (a): Realized and unrealized gains (losses) on derivative instruments, net — (11.5 ) 197.5 186.0 Realized and unrealized loss due to changes in fair values of certain investments and debt, net (39.0 ) — — (39.0 ) Impact of ASU 2016-01 31.9 — — 31.9 Additions 55.0 0.2 — 55.2 Dispositions (17.7 ) — — (17.7 ) Final settlement of Sumitomo Collar (b) — — (7.4 ) (7.4 ) Transfers out of Level 3 (2.0 ) — — (2.0 ) Foreign currency translation adjustments, dividends and other, net (15.9 ) 0.4 (0.7 ) (16.2 ) Balance of net assets (liabilities) at December 31, 2018 $ 418.9 $ (14.1 ) $ 744.9 $ 1,149.7 _______________ (a) Most of these net gains and losses relate to assets and liabilities that we continue to carry on our consolidated balance sheet as of December 31, 2018 . (b) For additional information regarding the settlement of the final tranche of the Sumitomo Collar , see note 8</t>
  </si>
  <si>
    <t>Long-lived Assets</t>
  </si>
  <si>
    <t>Long-lived Assets [Abstract]</t>
  </si>
  <si>
    <t>Long-lived Assets Property and Equipment, Net The details of our property and equipment and the related accumulated depreciation are set forth below: Estimated useful life at December 31, 2018 December 31, 2018 2017 in millions Distribution systems 3 to 30 years $ 17,845.4 $ 17,465.0 Customer premises equipment 3 to 7 years 4,191.2 4,341.0 Support equipment, buildings and land 2 to 50 years 4,933.7 4,781.4 Total property and equipment, gross 26,970.3 26,587.4 Accumulated depreciation (13,091.4 ) (12,438.4 ) Total property and equipment, net $ 13,878.9 $ 14,149.0 Depreciation expense related to our property and equipment was $3,217.1 million , $3,187.4 million and $3,190.2 million during 2018 , 2017 and 2016 , respectively. At December 31, 2018 and 2017 , the amount of property and equipment, net, recorded under capital leases was $545.5 million and $559.7 million , respectively. Most of these amounts relate to assets included in our distribution systems category. Depreciation of assets under capital leases is included in depreciation and amortization in our consolidated statements of operations. During 2018 , 2017 and 2016 , we recorded non-cash increases to our property and equipment related to vendor financing arrangements of $2,175.5 million , $2,336.2 million and $1,811.2 million , respectively, which exclude related VAT of $347.3 million , $387.1 million and $247.4 million , respectively, that was also financed by our vendors under these arrangements. In addition, during 2018 , 2017 and 2016 , we recorded non-cash increases to our property and equipment related to assets acquired under capital leases of $102.4 million , $106.7 million and $100.4 million , respectively. Goodwill Changes in the carrying amount of our goodwill during 2018 are set forth below: January 1, 2018 Acquisitions and related adjustments Foreign currency translation adjustments December 31, in millions U.K./Ireland $ 8,134.1 $ 2.0 $ (465.1 ) $ 7,671.0 Belgium 2,681.7 24.9 (130.3 ) 2,576.3 Switzerland 2,931.3 (0.3 ) (27.1 ) 2,903.9 Central and Eastern Europe 607.0 — (42.4 ) 564.6 Total $ 14,354.1 $ 26.6 $ (664.9 ) $ 13,715.8 If, among other factors, (i) our equity values were to decline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 Changes in the carrying amount of our goodwill during 2017 are set forth below: January 1, 2017 Acquisitions and related adjustments Foreign currency translation adjustments December 31, in millions U.K./Ireland $ 7,412.3 $ 2.3 $ 719.5 $ 8,134.1 Belgium 2,032.7 338.6 310.4 2,681.7 Switzerland 2,805.6 — 125.7 2,931.3 Central and Eastern Europe 507.9 — 99.1 607.0 Total $ 12,758.5 $ 340.9 $ 1,254.7 $ 14,354.1 Intangible Assets Subject to Amortization, Net The details of our intangible assets subject to amortization are set forth below: Estimated useful life at December 31, 2018 December 31, 2018 December 31, 2017 Gross carrying amount Accumulated amortization Net carrying amount Gross carrying amount Accumulated amortization Net carrying amount in millions Customer relationships 2 to 10 years $ 3,673.1 $ (2,914.2 ) $ 758.9 $ 4,041.0 $ (2,745.8 ) $ 1,295.2 Other 2 to 20 years 521.3 (249.0 ) 272.3 531.9 (218.6 ) 313.3 Total $ 4,194.4 $ (3,163.2 ) $ 1,031.2 $ 4,572.9 $ (2,964.4 ) $ 1,608.5 Amortization expense related to intangible assets with finite useful lives was $641.1 million , $603.2 million and $927.5 million during 2018 , 2017 and 2016 , respectively. Based on our amortizable intangible asset balances at December 31, 2018 , we expect that amortization expense will be as follows for the next five years and thereafter. The U.S. dollar equivalents of such amortization expense amounts as of December 31, 2018 are presented below (in millions): 2019 $ 521.4 2020 167.0 2021 82.2 2022 34.0 2023 28.5 Thereafter 198.1 Total $ 1,031.2</t>
  </si>
  <si>
    <t>Debt and Capital Lease Obligations</t>
  </si>
  <si>
    <t>Debt and Capital Lease Obligations [Abstract]</t>
  </si>
  <si>
    <t>Debt and Capital Lease Obligations The U.S. dollar equivalents of the components of our debt are as follows: December 31, 2018 Principal amount Weighted average interest rate (a) Unused borrowing capacity (b) Borrowing currency U.S. $ equivalent December 31, 2018 2017 VM Senior Secured Notes 5.40 % — $ — $ 6,268.3 $ 6,565.6 VM Credit Facilities (c) 4.72 % (d) 860.3 4,600.5 4,676.2 VM Senior Notes 5.54 % — — 1,999.9 3,000.1 Telenet Credit Facility 3.76 % (e) 509.6 3,145.7 2,177.6 Telenet Senior Secured Notes 4.69 % — — 1,687.1 1,721.3 Telenet SPE Notes 4.88 % — — 546.2 937.7 UPCB SPE Notes (f) 4.54 % — — 2,445.5 2,582.6 UPC Holding Bank Facility (f) 4.96 % € 990.1 1,133.9 1,645.0 2,576.1 UPC Holding Senior Notes (f) 4.59 % — — 1,215.5 1,313.4 Vendor financing (g) 4.18 % — — 3,620.3 3,593.1 ITV Collar Loan 0.90 % — — 1,379.6 1,463.8 Derivative-related debt instruments (h) 3.37 % — — 301.9 361.5 Sumitomo Share Loan (i) — % — — — 621.7 Sumitomo Collar Loan — % — — — 169.1 Other (j) 5.27 % — — 459.8 418.2 Total debt before deferred financing costs, discounts and premiums (k) 4.56 % $ 2,503.8 $ 29,315.3 $ 32,178.0 The following table provides a reconciliation of total debt before deferred financing costs, discounts and premiums to total debt and capital lease obligations: December 31, 2018 2017 in millions Total debt before deferred financing costs, discounts and premiums $ 29,315.3 $ 32,178.0 Deferred financing costs, discounts and premiums, net (131.4 ) (171.8 ) Total carrying amount of debt 29,183.9 32,006.2 Capital lease obligations (l) 621.3 638.3 Total debt and capital lease obligations 29,805.2 32,644.5 Current maturities of debt and capital lease obligations (3,615.2 ) (3,667.5 ) Long-term debt and capital lease obligations $ 26,190.0 $ 28,977.0 _______________ (a) Represents the weighted average interest rate in effect at December 31,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31% at December 31, 2018 . For information regarding our derivative instruments, see note 8 . (b) Unused borrowing capacity represents the maximum availability under the applicable facility at December 31, 2018 without regard to covenant compliance calculations or other conditions precedent to borrowing. At December 31, 2018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Upon completion of the relevant December 31, 2018 compliance reporting requirements, we expect that the full amount of unused borrowing capacity will continue to be available and that there will be no restrictions with respect to loans or distributions. Our above expectations do not consider any actual or potential changes to our borrowing levels or any amounts loaned or distributed subsequent to December 31, 2018 . (c) Amounts include £41.9 million ( $53.4 million ) and £43.6 million ( $55.6 million ) at December 31, 2018 and 2017 , respectively, of borrowings pursuant to excess cash facilities under the VM Credit Facilities . These borrowings are owed to certain non-consolidated special purpose financing entities that have issued notes to finance the purchase of receivables due from Virgin Media to certain other third parties for amounts that Virgin Media and its subsidiaries have vendor financed. To the extent that the proceeds from these notes exceed the amount of vendor financed receivables available to be purchased, the excess proceeds are used to fund these excess cash facilities. (d) Unused borrowing capacity under the VM Credit Facilities relates to multi-currency revolving facilities with an aggregate maximum borrowing capacity equivalent to £675.0 million ( $860.3 million ). During 2018, the VM Revolving Facility was amended and split into two revolving facilities. As of December 31, 2018 , VM Revolving Facility A was a multi-currency revolving facility maturing on December 31, 2021 with a maximum borrowing capacity equivalent to £50.0 million ( $63.7 million ), and VM Revolving Facility B was a multi-currency revolving facility maturing on January 15, 2024 with a maximum borrowing capacity equivalent to £625.0 million ( $796.6 million ). All other terms from the previously existing VM Revolving Facility continue to apply to the new revolving facilities. (e) Unused borrowing capacity under the Telenet Credit Facility comprises (i) €400.0 million ( $458.1 million ) under Telenet Facility AG, (ii) €25.0 million ( $28.6 million ) under the Telenet Overdraft Facility and (iii) €20.0 million ( $22.9 million ) under the Telenet Revolving Facility, each of which were undrawn at December 31, 2018 . (f) Subsequent to December 31, 2018, we entered into an agreement to sell our operations in Switzerland. For information regarding the potential impact on the outstanding debt of the UPC Holding borrowing group, see note 21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solidated statements of cash flows. (h) Represents amounts associated with certain derivative-related borrowing instruments, including $248.6 million and $304.9 million at December 31, 2018 and 2017 , respectively, carried at fair value. These instruments mature at various dates through January 2025. For information regarding fair value hierarchies, see note 9 . (i) In August 2018, we settled the outstanding amount under the Sumitomo Share Loan with the remaining shares of Sumitomo that were held by our company. (j) Amounts include $225.9 million and $160.9 million at December 31, 2018 and 2017 , respectively, of debt collateralized by certain trade receivables of Virgin Media . (k) As of December 31, 2018 and 2017 , our debt had an estimated fair value of $28.5 billion and $32.7 billion ,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9 . (l) The U.S. dollar equivalents of our consolidated capital lease obligations are as follows: December 31, 2018 2017 in millions Telenet (1) $ 475.2 $ 456.1 Virgin Media 69.1 79.1 UPC Holding 29.9 35.9 Other subsidiaries 47.1 67.2 Total $ 621.3 $ 638.3 _______________ (1) At December 31, 2018 and 2017 , Telenet ’s capital lease obligations included €390.6 million ( $447.3 million ) and €361.8 million ( $414.3 million )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8 . General Information At December 31, 2018 , most of our outstanding debt had been incurred by one of our three subsidiary “borrowing groups.” References to these borrowing groups, which comprise Virgin Media , UPC Holding and Telenet , include their respective restricted parent and subsidiary entities. Credit Facilities. Each of our borrowing groups has entered into one or more credit facility agreements with certain financial institutions. Each of these credit facilities contain certain covenants, the more notable of which are as follows: • Our credit facilities contain certain consolidated net leverage ratios, as specified in the relevant credit facility, which are required to be complied with (i) on an incurrence basis and/or (ii) when the associated revolving credit facilities have been drawn beyond a specified percentage of the total available revolving credit commitments, on a maintenance basis; • Subject to certain customary and agreed exceptions, our credit facilities contain certain restrictions which,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their direct and/or indirect parent companies (and indirectly to Liberty Global ) through dividends, loans or other distributions; • Our credit facilities require that certain members of the relevant borrowing group guarantee the payment of all sums payable under the relevant credit facility and such group members are required to grant first-ranking security over their shares or, in certain borrowing groups, over substantially all of their assets to secure the payment of all sums payable thereunder; • In addition to certain mandatory prepayment events, our credit facilities provide that the instructing group of lenders under the relevant credit facility, under certain circumstances, may cancel the group’s commitments thereunder and declare the loan(s) thereunder due and payable after the applicable notice period following the occurrence of a change of control (as specified in the relevant credit facility); • Our credit facilities contain certain customary events of default, the occurrence of which, subject to certain exceptions, materiality qualifications and cure rights, would allow the instructing group of lenders to (i) cancel the total commitments, (ii) declare that all or part of the loans be payable on demand and/or (iii) accelerate all outstanding loans and terminate their commitments thereunder; • Our credit facilities require members of the relevant borrowing group to observe certain affirmative and negative undertakings and covenants, which are subject to certain materiality qualifications and other customary and agreed exceptions; and • In addition to customary default provisions, our credit facilities generally include certain cross-default and cross-acceleration provisions with respect to other indebtedness of members of the relevant borrowing group, subject to agreed minimum thresholds and other customary and agreed exceptions. Senior and Senior Secured Notes. Certain of our borrowing groups have issued senior and/or senior secured notes. In general, our senior and senior secured notes (i) are senior obligations of each respective issuer within the relevant borrowing group that rank equally with all of the existing and future senior debt of such issuer and are senior to all existing and future subordinated debt of such issuer within the relevant borrowing group, (ii) contain, in most instances, certain guarantees from other members of the relevant borrowing group (as specified in the applicable indenture) and (iii) with respect to our senior secured notes, are secured by certain pledges or liens over the assets and/or shares of certain members of the relevant borrowing group. In addition, the indentures governing our senior and senior secured notes contain certain covenants, the more notable of which are as follows: • Our notes contain certain customary incurrence-based covenants. In addition, our notes provide that any failure to pay principal prior to the expiration of any applicable grace period, or any acceleration with respect to other indebtedness of the issuer or certain subsidiaries over agreed minimum thresholds (as specified under the applicable indenture), is an event of default under the respective notes; • Subject to certain customary and agreed exceptions, our notes contain certain restrictions that, among other things, restrict the ability of the members of the relevant borrowing group to (i) incur or guarantee certain financial indebtedness, (ii) make certain disposals and acquisitions, (iii) create certain security interests over their assets and (iv) make certain restricted payments to its direct and/or indirect parent companies (and indirectly to Liberty Global ) through dividends, loans or other distributions; • If the relevant issuer or certain of its subsidiaries (as specified in the applicable indenture) sell certain assets, such issuer must, subject to certain customary and agreed exceptions, offer to repurchase the applicable notes at par, or if a change of control (as specified in the applicable indenture) occurs, such issuer must offer to repurchase all of the relevant notes at a redemption price of 101% ; • Our senior secured notes contain certain early redemption provisions including, for certain senior secured notes, the ability to, during each 12 -month period commencing on the issue date for such notes until the applicable call date, redeem up to 10% of the principal amount of the notes at a redemption price equal to 103% of the principal amount of the notes to be redeemed plus accrued and unpaid interest; and • Certain of our notes are non-callable. The remainder of our notes are non-callable prior to their respective call date (as specified under the applicable indenture). At any time prior to the applicable call date, we may redeem some or all of the applicable notes by paying a “make-whole” premium, which is the present value of all remaining scheduled interest payments to the applicable call date using the discount rate as of the redemption date plus a premium (as specified in the applicable indenture). After the applicable call date, we may redeem some or all of these notes at various redemption prices plus accrued interest and additional amounts (as specified in the applicable indenture), if any, to the applicable redemption date. SPE Notes . From time to time, we create special purpose financing entities ( SPEs ), most of which are 100% owned by third parties, for the primary purpose of facilitating the offering of senior and senior secured notes, which we collectively refer to as the “ SPE Notes .” The SPEs used the proceeds from the issuance of SPE Notes to fund term loan facilities under the credit facilities made available to their respective borrowing group (as further described below), each a “ Funded Facility ” and collectively the “ Funded Facilities .” Each SPE is dependent on payments from the relevant borrowing entity under the applicable Funded Facility in order to service its payment obligations under each respective SPE Note . Each of the Funded Facility term loans creates a variable interest in the respective SPE for which the relevant borrowing entity is the primary beneficiary and are consolidated by the relevant parent entities, including Liberty Global . As a result, the amounts outstanding under the Funded Facilities are eliminated in the respective borrowing group’s and Liberty Global ’s consolidated financial statements. At December 31, 2018 , we had outstanding SPE Notes issued by entities consolidated by (i) UPC Holding , collectively the “ UPCB SPEs ” and (ii) Telenet , collectively the “ Telenet SPE s ”. Pursuant to the respective indentures for the SPE Notes (the SPE Indentures ) and the respective accession agreements for the Funded Facilities , the call provisions, maturity and applicable interest rate for each Funded Facility are the same as those of the related SPE Notes . The SPEs , as lenders under the relevant Funded Facility for the relevant borrowing group, are treated the same as the other lenders under the respective credit facility, with benefits, rights and protections similar to those afforded to the other lenders. Through the covenants in the applicable SPE Indentures and the applicable security interests over (i) all of the issued shares of the relevant SPE and (ii) the relevant SPE ’s rights under the applicable Funded Facility granted to secure the relevant SPE ’s obligations under the relevant SPE Notes , the holders of the SPE Notes are provided indirectly with the benefits, rights, protections and covenants granted to the SPEs as lenders under the applicable Funded Facility . The SPEs are prohibited from incurring any additional indebtedness, subject to certain exceptions under the SPE Indentures . The SPE Notes are non-callable prior to their respective call date (as specified under the applicable SPE Indenture ). If, however, at any time prior to the applicable SPE Notes call date, all or a portion of the loans under the related Funded Facility are voluntarily prepaid (a SPE Early Redemption Event ), then the SPE will be required to redeem an aggregate principal amount of its respective SPE Notes equal to the aggregate principal amount of the loans prepaid under the relevant Funded Facility . In general, the redemption price payable will equal 100% of the principal amount of the applicable SPE Notes to be redeemed and a “make-whole” premium, which is the present value of all remaining scheduled interest payments to the applicable SPE Notes call date using the discount rate (as specified in the applicable SPE Indenture ) as of the redemption date plus a premium (as specified in the applicable SPE Indenture ). Upon the occurrence of a SPE Early Redemption Event on or after the applicable SPE Notes call date, the SPE will redeem an aggregate principal amount of its respective SPE Notes equal to the principal amount of the related Funded Facility prepaid at a redemption price (expressed as a percentage of the principal amount), plus accrued and unpaid interest and additional amounts (as specified in the applicable SPE Indenture ), if any, to the applicable redemption date. Virgin Media - 2018 Financing Transactions In August 2018, Virgin Media redeemed (i) $190.0 million of the $530.0 million outstanding principal amount of the 6.375% 2023 VM Dollar Senior Notes and (ii) in full the £250.0 million ( $318.6 million ) outstanding principal amount of the 7.0% 2023 VM Sterling Senior Notes. These transactions were funded with a portion of the proceeds received by another Liberty Global subsidiary in connection with the sale of UPC Austria , as described in note 6 . In October 2018, we used existing cash to redeem in full the $340.0 million outstanding principal amount of the 6.375% 2023 VM Dollar Senior Notes. In connection with these transactions, Virgin Media recognized a loss on debt modification and extinguishment of $36.4 million related to (a) the payment of $28.2 million of redemption premiums and (b) the write-off of $8.2 million of unamortized deferred financing costs and discounts. Virgin Media - 2017 and 2016 Financing Transactions During 2017 and 2016 , Virgin Media completed a number of financing transactions that generally resulted in lower interest rates and extended maturities. In connection with these transactions, Virgin Media recognized losses on debt modification and extinguishment of $67.5 million and $78.4 million during 2017 and 2016 , respectively. These losses include (i) the write-off of unamortized deferred financing costs and discounts of $40.6 million and $25.8 million , respectively, (ii) the payment of redemption premiums of $32.6 million and $52.6 million , respectively, (iii) the write-off of $7.0 million of unamortized premiums in 2017 and (iv) the payment of third-party costs of $1.3 million in 2017. UPC Holding - 2018 Financing Transactions In August 2018, UPC Holding (i) repaid $330.0 million of the $1,975.0 million outstanding principal amount under UPC Facility AR , which matures on January 15, 2026, bears interest at a rate of LIBOR + 2.50% and is subject to a LIBOR floor of 0.0% , (ii) repaid in full the €500.0 million ( $572.6 million ) outstanding principal amount under UPC Facility AS , which bore interest at a rate of EURIBOR + 2.75% , and (iii) redeemed €60.0 million ( $68.7 million ) of the €600.0 million ( $687.1 million ) outstanding principal amount under UPC Facility AK , which matures on January 15, 2027 and bears interest at a rate of 4.0% , together with accrued and unpaid interest and the related prepayment premiums, which was owed to UPCB Finance IV and, in turn, UPCB Finance IV used such proceeds to redeem €60.0 million of the €600.0 million outstanding principal amount of the UPCB Finance IV Euro Notes , whose terms are consistent with UPC Facility AK . These transactions were funded with a portion of the proceeds received by another Liberty Global subsidiary in connection with the sale of UPC Austria , as described in note 6 . In connection with these transactions, UPC Holding recognized a loss on debt modification and extinguishment of $8.9 million related to (a) the write-off of $6.9 million of unamortized deferred financing costs and discounts and (b) the payment of $2.0 million of redemption premiums. UPC Holding - 2017 and 2016 Financing Transactions During 2017 and 2016 , UPC Holding completed a number of financing transactions that generally resulted in lower interest rates and extended maturities. In connection with these transactions, UPC Holding recognized losses on debt modification and extinguishment of $112.1 million and $77.1 million during 2017 and 2016 , respectively. These losses include (i) the payment of redemption premiums of $84.3 million and $57.2 million , respectively, and (ii) the write-off of unamortized deferred financing costs and discounts of $27.8 million and $19.9 million , respectively . Telenet - 2018 Financing Transactions In March 2018, Telenet used existing cash to prepay 10% of the €530.0 million ( $607.0 million ) outstanding principal amount under Telenet Facility AB , which matures on July 15, 2027 and bears interest at a rate of 4.875% , together with accrued and unpaid interest and the related prepayment premiums, which was owed to Telenet Finance VI and, in turn, Telenet Finance VI used such proceeds to redeem 10% of the €530.0 million outstanding principal amount of the Telenet Finance VI Notes , whose terms are consistent with Telenet Facility AB . In connection with this transaction, Telenet recognized a loss on debt modification and extinguishment of $2.6 million related to (i) the payment of $2.0 million of redemption premiums and (ii) the write-off of $0.6 million of unamortized deferred financing costs and discounts. In March 2018, commitments under Telenet Facility AL , which matures on March 1, 2026, bears interest at a rate of LIBOR + 2.50% and is subject to a LIBOR floor of 0.0% , were increased by $300.0 million (the Telenet Facility AL Add-on ) with terms consistent to those of Telenet Facility AL . In April 2018, Telenet drew the full $300.0 million of the Telenet Facility AL Add-on and used the net proceeds, together with existing cash, to prepay in full the €250.0 million ( $286.3 million ) outstanding principal amount under Telenet Facility V , which bore interest at a rate of 6.750% , together with accrued and unpaid interest and the related prepayment premiums, which was owed to Telenet Finance V and, in turn, Telenet Finance V used such proceeds to redeem in full the €250.0 million outstanding principal amount of the 6.750% Telenet Finance V Notes. In connection with this transaction, Telenet recognized a loss on debt modification and extinguishment of $21.3 million related to (i) the payment of $17.3 million of redemption premiums and (ii) the write-off of $4.0 million of unamortized deferred financing costs and discounts. In May 2018, Telenet entered into (i) a $1,600.0 million term loan facility ( Telenet Facility AN ), which was issued at 99.875% of par, matures on August 15, 2026, bears interest at a rate of LIBOR + 2.25% and is subject to a LIBOR floor of 0.0% , and (ii) a €730.0 million ( $836.0 million ) term loan facility ( Telenet Facility AO ), which was issued at 99.875% of par, matures on December 15, 2027, bears interest at a rate of EURIBOR + 2.50% and is subject to a EURIBOR floor of 0.0% . The net proceeds from Telenet Facility AN and Telenet Facility AO , together with existing cash, were used to prepay in full (a) the $1,300.0 million outstanding principal amount under Telenet Facility AL , (b) the $300.0 million outstanding principal amount under the Telenet Facility AL Add-on and (c) the €730.0 million outstanding principal amount under Telenet Facility AM , which bore interest at a rate of EURIBOR + 2.75% . In connection with these transactions, Telenet recognized a loss on debt modification and extinguishment, of $7.6 million related to the write-off of unamortized deferred financing costs and discounts. In August 2018, commitments under Telenet Facility AN and Telenet Facility AO were increased by $475.0 million (the Telenet Facility AN Add-on ) and €205.0 million ( $234.8 million ) (the Telenet Facility AO Add-on ), respectively. The Telenet Facility AN Add-on and the Telenet Facility AO Add-on were issued at 98.5% and 98.0% of par, respectively. All other terms of the Telenet Facility AN Add-on and the Telenet Facility AO Add-on are consistent with those of Telenet Facility AN and Telenet Facility AO , respectively. The Telenet Facility AN Add-on and the Telenet Facility AO Add-on were drawn in October 2018, and the net proceeds were used to make an aggregate dividend payment to Telenet shareholders (including Liberty Global ) of €600.0 million ( $687.1 million ) . Telenet - 2017 and 2016 Financing Transactions During 2017 and 2016 , Telenet completed a number of financing transactions that generally resulted in lower interest rates and extended maturities. In connection with these transactions, Telenet recognized losses on debt modification and extinguishment of $75.7 million and $52.8 million during 2017 and 2016 , respectively. These losses include (i) the write-off of unamortized deferred financing costs and discounts of $54.2 million and $33.8 million , respectively, and (ii) the payment of redemption premiums of $21.5 million and $19.0 million , respectively . Maturities of Debt and Capital Lease Obligations Maturities of our debt and capital lease obligations as of December 31, 2018 are presented below for the named entity and its subsidiaries, unless otherwise noted. Amounts presented below represent U.S. dollar equivalents based on December 31, 2018 exchange rates: Debt: Virgin Media UPC Holding (a) Telenet (b) Other Total in millions Year ending December 31: 2019 $ 2,454.2 $ 587.4 $ 440.9 $ 55.0 $ 3,537.5 2020 15.7 24.3 16.9 212.9 269.8 2021 1,320.7 25.4 12.0 962.1 2,320.2 2022 314.1 24.1 11.9 323.2 673.3 2023 75.3 21.3 12.1 — 108.7 Thereafter 11,629.4 5,306.0 5,470.4 — 22,405.8 Total debt maturities 15,809.4 5,988.5 5,964.2 1,553.2 29,315.3 Deferred financing costs, discounts and premiums, net (38.1 ) (39.3 ) (34.2 ) (19.8 ) (131.4 ) Total debt $ 15,771.3 $ 5,949.2 $ 5,930.0 $ 1,533.4 $ 29,183.9 Current portion $ 2,454.2 $ 587.4 $ 440.9 $ 54.5 $ 3,537.0 Noncurrent portion $ 13,317.1 $ 5,361.8 $ 5,489.1 $ 1,478.9 $ 25,646.9 _______________ (a) Amounts include the UPCB SPE Notes issued by the UPCB SPEs . As described above, the UPCB SPEs are consolidated by UPC Holding and Liberty Global . (b) Amounts include the Telenet SPE Notes issued by the Telenet SPE s. As described above, the Telenet SPE s are consolidated by Telenet and Liberty Global . Capital lease obligations: Telenet Virgin Media UPC Other Total in millions Year ending December 31: 2019 $ 66.9 $ 12.3 $ 4.9 $ 17.3 $ 101.4 2020 82.3 9.3 6.1 9.6 107.3 2021 76.4 8.9 6.3 5.1 96.7 2022 76.1 11.2 4.1 3.1 94.5 2023 64.4 6.9 3.9 18.3 93.5 Thereafter 277.6 172.8 13.6 — 464.0 Total principal and interest payments 643.7 221.4 38.9 53.4 957.4 Amounts representing interest (168.5 ) (152.3 ) (9.0 ) (6.3 ) (336.1 ) Present value of net minimum lease payments $ 475.2 $ 69.1 $ 29.9 $ 47.1 $ 621.3 Current portion $ 52.6 $ 7.3 $ 3.0 $ 15.3 $ 78.2 Noncurrent portion $ 422.6 $ 61.8 $ 26.9 $ 31.8 $ 543.1 Non-cash Financing Transactions A significant portion of our financing transactions include non-cash borrowings and repayments. During 2018 , 2017 and 2016 , non-cash borrowings and repayments aggregated $2,583.3 million , $17,104.0 million and $8,939.5 million</t>
  </si>
  <si>
    <t>Income Taxes</t>
  </si>
  <si>
    <t>Income Tax Disclosure [Abstract]</t>
  </si>
  <si>
    <t>Income Taxes Liberty Global files its primary income tax return in the U.K. Its subsidiaries file income tax returns in the U.S. , the U.K. and a number of other European jurisdictions. The income taxes of Liberty Global and its subsidiaries are presented on a separate return basis for each tax-paying entity or group. The components of our earnings (loss) from continuing operations before income taxes are as follows: Year ended December 31, 2018 2017 2016 in millions Belgium $ 392.4 $ 140.0 $ 13.7 U.K. 330.9 (991.3 ) 1,165.4 The Netherlands (321.1 ) — (26.1 ) — 169.6 Switzerland 318.8 111.6 273.9 U.S. (51.6 ) (842.5 ) (873.0 ) Intercompany activity with discontinued operations (426.4 ) (499.9 ) (480.3 ) Other (81.2 ) (2.9 ) (26.0 ) Total $ 161.8 $ (2,111.1 ) $ 243.3 Income tax benefit (expense) consists of: Current Deferred Total in millions Year ended December 31, 2018: U.S. (a) $ (957.5 ) $ 7.6 $ (949.9 ) The Netherlands 14.2 (519.4 ) (505.2 ) Belgium (153.9 ) 41.6 (112.3 ) U.K. (7.2 ) 32.2 25.0 Switzerland (16.6 ) 6.2 (10.4 ) Other (14.2 ) (6.3 ) (20.5 ) Total $ (1,135.2 ) $ (438.1 ) $ (1,573.3 ) Year ended December 31, 2017: The Netherlands $ (16.2 ) $ (118.2 ) $ (134.4 ) U.K (3.3 ) (64.7 ) (68.0 ) Belgium (203.6 ) 145.4 (58.2 ) U.S. (a) 47.2 (32.8 ) 14.4 Switzerland (2.0 ) 15.6 13.6 Other (14.4 ) 8.1 (6.3 ) Total $ (192.3 ) $ (46.6 ) $ (238.9 ) Year ended December 31, 2016: The Netherlands $ (0.3 ) $ 1,259.6 $ 1,259.3 U.S. (a) 146.8 90.2 237.0 Belgium (105.0 ) 57.0 (48.0 ) Switzerland (48.4 ) 5.3 (43.1 ) U.K (12.3 ) 1.2 (11.1 ) Other (2.2 ) 15.1 12.9 Total $ (21.4 ) $ 1,428.4 $ 1,407.0 _______________ (a) Includes federal and state income taxes. Our U.S. state income taxes were not material during any of the years presented. Income tax benefit (expense) attributable to our earnings (loss) from continuing operations before income taxes differs from the amounts computed using the applicable income tax rate as a result of the following factors: Year ended December 31, 2018 2017 2016 in millions Computed “expected” tax benefit (expense) (a) $ (30.7 ) $ 406.4 $ (48.7 ) Mandatory Repatriation Tax (b) (1,137.2 ) — — Basis and other differences in the treatment of items associated with investments in subsidiaries and affiliates (c) (360.1 ) (192.6 ) (1.3 ) Non-deductible or non-taxable interest and other expenses (153.8 ) (42.8 ) 28.0 Non-deductible or non-taxable foreign currency exchange results 132.5 (233.8 ) 192.9 Recognition of previously unrecognized tax benefits 49.6 4.9 210.9 Change in valuation allowances (34.9 ) (341.6 ) 778.1 Enacted tax law and rate changes (d) (13.5 ) 7.4 (132.2 ) International rate differences (e) (3.5 ) 126.9 138.8 Tax benefit associated with technologies innovation — 12.1 72.6 Tax effect of intercompany financing — 2.4 161.6 Other, net (21.7 ) 11.8 6.3 Total income tax benefit (expense) $ (1,573.3 ) $ (238.9 ) $ 1,407.0 _______________ (a) The statutory or “expected” tax rates are the U.K. rates of 19% for 2018 , 19.25% for 2017 and 20.00% for 2016 . The 2017 statutory rate represents the blended rate that was in effect for the year ended December 31, 2017 based on the 20.0% statutory rate that was in effect for the first quarter of 2017 and the 19.0% statutory rate that was in effect for the remainder of 2017. (b) As further discussed below, the liability we have recorded for the Mandatory Repatriation Tax (as defined and described below) is significantly lower than the amount included in our income tax expense due in part to the expected use of carryforward attributes in the U.S., all of which were subject to valuation allowances prior to the initial recognition of the Mandatory Repatriation Tax during the first quarter of 2018. (c) These amounts reflect the net impact of differences in the treatment of income and loss items between financial reporting and tax accounting related to investments in subsidiaries and affiliates including the effects of foreign earnings. (d) On December 18, 2018, reductions in the corporate income tax rate in the Netherlands were enacted. The rate will be reduced from the current rate of 25.0% to 22.5% in 2020 and 20.5% in 2021. Substantially all of the impacts of these rate changes in the Netherlands on our deferred tax balances were recorded during the fourth quarter of 2018. In 2017, a Belgian income tax rate reduction was signed into law. The Belgian statutory tax rate decreased from 33.9% to 29.58% beginning in 2018, and in 2020, this rate will further decrease to 25.0% . Also in 2017, the U.S. corporate income tax rate was reduced from 35.0% to 21.0% effective beginning in 2018. Substantially all of the impacts of the tax rate changes in Belgium and the U.S. on our deferred tax balances were recorded during the fourth quarter of 2017. During the third quarter of 2016, the U.K. enacted legislation that will reduce the corporate income tax rate in April 2020 to 17.0% . Substantially all of the impact of this rate change on our deferred tax balances was recorded during the third quarter of 2016. (e) Amounts reflect adjustments (either a benefit or expense) to the “expected” tax benefit (expense) for statutory rates in jurisdictions in which we operate outside of the U.K. The components of our net deferred tax assets are as follows: December 31, 2018 2017 in millions Deferred tax assets $ 2,488.2 $ 3,133.1 Deferred tax liabilities (a) (232.9 ) (225.5 ) Net deferred tax asset $ 2,255.3 $ 2,907.6 _______________ (a) Our deferred tax liabilities are included in other long-term liabilities in our consolidated balance sheets. The tax effects of temporary differences that give rise to significant portions of the deferred tax assets and deferred tax liabilities are presented below: December 31, 2018 2017 in millions Deferred tax assets: Net operating loss and other carryforwards $ 4,289.8 $ 5,074.2 Property and equipment, net 1,923.4 2,064.2 Debt 322.9 544.1 Investments 156.2 97.0 Share-based compensation 79.5 71.7 Derivative instruments 72.5 155.8 Intangible assets 14.8 44.7 Other future deductible amounts 161.3 87.2 Deferred tax assets 7,020.4 8,138.9 Valuation allowance (4,094.7 ) (4,244.7 ) Deferred tax assets, net of valuation allowance 2,925.7 3,894.2 Deferred tax liabilities: Intangible assets (193.8 ) (298.3 ) Deferred revenue (178.9 ) (229.8 ) Property and equipment, net (167.4 ) (212.4 ) Investments (including consolidated partnerships) (0.8 ) (130.3 ) Other future taxable amounts (129.5 ) (115.8 ) Deferred tax liabilities (670.4 ) (986.6 ) Net deferred tax asset $ 2,255.3 $ 2,907.6 Our deferred income tax valuation allowance decreased $150.0 million in 2018 . This decrease reflects the net effect of (i) foreign currency translation adjustments, (ii) decreases associated with reductions in deferred tax assets, (iii) the effect of enacted tax law and rate changes, (iv) the net tax expense of $34.9 million and (v) other individually insignificant items. Virgin Media had property and equipment on which future U.K. tax deductions can be claimed of $18.1 billion and $19.4 billion at December 31, 2018 and 2017 , respectively. The maximum amount of these “capital allowances” that can be claimed in any one year is 18% of the remaining balance, after additions, disposals and prior claims. The tax effects of the excess of these capital allowances over the related financial reporting bases are included in the 2018 and 2017 deferred tax assets related to property and equipment, net, in the above table. The significant components of our tax loss carryforwards and related tax assets at December 31, 2018 are as follows: Country Tax loss carryforward Related tax asset Expiration date in millions U.K.: Amount attributable to capital losses $ 15,426.3 $ 2,622.5 Indefinite Amount attributable to net operating losses 1,025.6 174.3 Indefinite The Netherlands 3,923.1 842.5 2019-2027 Belgium 1,288.9 324.1 Indefinite Ireland 708.5 88.8 Indefinite France 544.5 157.5 Indefinite U.S. 382.3 16.8 Various Other 245.6 63.3 Various Total $ 23,544.8 $ 4,289.8 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Further, tax jurisdictions restrict the type of taxable income that the above losses are able to offset. The majority of the tax losses shown in the above table are not expected to be realized, including certain losses that are limited in use due to change in control or same business tests. We have taxable outside basis differences on certain investments in non- U.S. subsidiaries. For this purpose, the outside basis difference is any difference between the aggregate tax basis in the equity of a consolidated subsidiary and the corresponding amount of the subsidiary’s net equity, including cumulative translation adjustments, as determined for financial reporting purposes. This outside basis difference does not include unremitted earnings. At December 31, 2018 , we have not provided deferred tax liabilities on an estimated $5.9 billion of cumulative temporary differences on the outside bases of our non- U.S. subsidiaries. Through our subsidiaries, we maintain a presence in many countries. Many of these countries maintain highly complex tax regimes that differ significantly from the system of income taxation used in the U.K. and the U.S. We have accounted for the effect of these taxes based on what we believe is reasonably expected to apply to us and our subsidiaries based on tax laws currently in effect and reasonable interpretations of these laws. The Tax Cuts and Jobs Act (the 2017 U.S. Tax Act ) was signed into U.S. law on December 22, 2017. Significant changes to the U.S. income tax regime include the imposition of taxes on a one-time deemed mandatory repatriation of earnings and profits of foreign corporations (the Mandatory Repatriation Tax ) and a new tax on global intangible low-taxed income (the GILTI Tax ). The Mandatory Repatriation Tax requires that the aggregate post-1986 earnings and profits of our foreign corporations be included in our U.S. taxable income. The one-time repatriation of undistributed foreign earnings and profits is then taxed at a rate of 15.5% for cash earnings and 8% for non-cash earnings, both as defined in the 2017 U.S. Tax Act , and is payable, interest free, over an eight year period according to a prescribed payment schedule with 45% of the tax due in the last two years. At December 31, 2018 , we have recorded a liability for the Mandatory Repatriation Tax of $293.3 million after considering the expected use of carryforward tax attributes and other filing positions. The GILTI Tax will require our U.S. subsidiaries that are shareholders in foreign corporations to include in their taxable income for each year beginning after December 31, 2018 , their pro rata share of global intangible low-taxed income. The GILTI Tax is calculated as the excess of the net foreign corporation income over a deemed return. The GILTI Tax is reported as a period cost when it is incurred. 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 In general, tax returns filed by our company or our subsidiaries for years prior to 2009 are no longer subject to examination by tax authorities. Certain of our subsidiaries are currently involved in income tax examinations in various jurisdictions in which we operate, including Belgium, the Netherlands, and the U.S. Except as noted below, any adjustments that might arise from the foregoing examinations are not expected to have a material impact on our consolidated financial position or results of operations. In the U.S. , we have received notices of adjustment from the Internal Revenue Service with respect to our 2010 and 2009 income tax returns, and have entered into the appeals process with respect to the 2010 and 2009 matters. While we believe that the ultimate resolution of these proposed adjustments will not have a material impact on our consolidated financial position, results of operations or cash flows, no assurance can be given that this will be the case given the amounts involved and the complex nature of the related issues. The changes in our unrecognized tax benefits are summarized below: 2018 2017 2016 in millions Balance at January 1 $ 350.4 $ 217.0 $ 486.8 Additions for tax positions of prior years 457.4 138.8 2.0 Additions based on tax positions related to the current year 180.0 4.5 5.6 Reductions for tax positions of prior years (117.9 ) (20.4 ) (183.5 ) Foreign currency translation (8.5 ) 14.1 (2.1 ) Lapse of statute of limitations (3.6 ) — (78.3 ) Settlements with tax authorities — (3.6 ) (13.5 ) Balance at December 31 $ 857.8 $ 350.4 $ 217.0 No assurance can be given that any of these tax benefits will be recognized or realized. As of December 31, 2018 , our unrecognized tax benefits included $759.8 million of tax benefits that would have a favorable impact on our effective income tax rate if ultimately recognized, after considering amounts that we would expect to be offset by valuation allowances and other factors. During 2019 , it is reasonably possible that the resolution of ongoing examinations by tax authorities, as well as expiration of statutes of limitation, could result in reductions to our unrecognized tax benefits related to tax positions taken as of December 31, 2018 . The amount of any such reductions could range up to $225 million , all of which would have a positive impact on our effective tax rate. Other than the potential impacts of these ongoing examinations and the expected expiration of certain statutes of limitation, we do not expect any material changes to our unrecognized tax benefits during 2019 . No assurance can be given as to the nature or impact of any changes in our unrecognized tax positions during 2019 . During 2018 , 2017 and 2016 , the income tax benefit (expense) of our continuing operations includes net income tax benefit (expense) of ( $58.9 million ), ( $5.5 million ) and $30.9 million , respectively, representing the net benefit (accrual) of interest and penalties during the period. Our other long-term liabilities include accrued interest and penalties of $94.0 million at December 31, 2018</t>
  </si>
  <si>
    <t>Equity</t>
  </si>
  <si>
    <t>Equity [Abstract]</t>
  </si>
  <si>
    <t xml:space="preserve">Equity Capitalization At December 31, 2018 , our authorized share capital consisted of an aggregate nominal amount of $20.0 million , consisting of any of the following: (i) ordinary shares (Class A, B or C), each with a nominal value of $0.01 per share, (ii) preference shares, with a nominal value to be determined by the board of directors, the issuance of one or more classes or series of which may be authorized by the board of directors, and (iii) any other shares of one or more classes as may be determined by the board of directors or by the shareholders of Liberty Global . For the period beginning July 1, 2015 through the December 29, 2017 completion of the Split-off Transaction , our share capital included (a) our Class A, Class B and Class C Liberty Global ordinary shares (collectively referred to herein as “ Liberty Global Shares ”) and (b) our LiLAC Class A, Class B and Class C ordinary shares (collectively referred to herein as “ LiLAC Shares ”). The LiLAC Shares were tracking shares intended to track the economic performance of the LiLAC Group . Pursuant to the Split-off Transaction , the LiLAC Shares were redesignated as deferred shares (which had virtually no economic rights), transferred to a third party and cancelled. Under Liberty Global ’s Articles of Association, effective July 1, 2015, holders of Liberty Global Class A ordinary shares are entitled to one vote for each such share held, and holders of Liberty Global Class B ordinary shares are entitled to 10 votes for each such share held, on all matters submitted to a vote of Liberty Global shareholders at any general meeting (annual or special). Holders of Liberty Global Class C ordinary shares are not entitled to any voting powers except as required by law. At the option of the holder, each Liberty Global Class B ordinary share is convertible into one Liberty Global Class A ordinary share. One Liberty Global Class A ordinary share is reserved for issuance for each Liberty Global Class B ordinary share that is issued ( 11,099,593 shares issued as of December 31, 2018 ). Additionally, at December 31, 2018 , we have reserved the following ordinary shares for the issuance of outstanding share-based compensation awards: Class A (a) Class C (a) Options 580,254 2,667,506 SARs 15,308,562 34,401,980 PSUs and RSUs 3,487,018 6,976,788 _______________ (a) Includes share-based compensation awards held by former employees of Liberty Global that became employees of Liberty Latin America as a result of the Split-off Transaction . For additional information, see note 14 . Subject to any preferential rights of any outstanding class of our preference shares, the holders of our ordinary shares are entitled to dividends as may be declared from time to time by our board of directors from funds available therefore. Except with respect to share distributions, whenever a dividend is paid in cash to the holder of one class of our ordinary shares, we shall also pay to the holders of the other classes of our ordinary shares an equal per share dividend. There are currently no contractual restrictions on our ability to pay dividends in cash or shares. In the event of our liquidation, dissolution and winding up, after payment or provision for payment of our debts and liabilities and subject to the prior payment in full of any preferential amounts to which our preference shareholders, if any, may be entitled, the holders of our ordinary shares will be entitled to receive their proportionate interests, expressed in liquidation units, in any assets available for distribution to our ordinary shares. A summary of the changes in our share capital during 2017 and 2016 is set forth in the table below: Liberty Global Shares LiLAC Shares (a) Class A Class B Class C Total Class A Class B Class C Total in millions Balance at January 1, 2016 $ 2.5 $ 0.1 $ 5.9 $ 8.5 $ 0.1 $ — $ 0.3 $ 0.4 Impact of the C&amp;W Acquisition 0.3 — 0.8 1.1 — — 0.1 0.1 Repurchase and cancellation of Liberty Global Shares (0.3 ) — (0.3 ) (0.6 ) — — — — Impact of the LiLAC Distribution — — — — 0.4 — 0.8 1.2 Other — — (0.1 ) (0.1 ) — — — — Balance at December 31, 2016 2.5 0.1 6.3 8.9 0.5 — 1.2 1.7 Impact of the Split-off Transaction — — — — (0.5 ) — (1.2 ) (1.7 ) Repurchase and cancellation of Liberty Global Shares (0.3 ) — (0.5 ) (0.8 ) — — — — Balance at December 31, 2017 $ 2.2 $ 0.1 $ 5.8 $ 8.1 $ — $ — $ — $ — _______________ (a) In connection with the Split-off Transaction , the LiLAC Shares were redesignated as deferred shares (with virtually no economic rights), transferred to a third party and cancelled. For additional information regarding the Split-off Transaction , see note 6 . Share Repurchase Programs As a U.K. incorporated company, we may only elect to repurchase shares or pay dividends to the extent of our “ Distributable Reserves .” Distributable Reserves, which are not linked to a U.S. GAAP reported amount, may be created through the earnings of the U.K. parent company and, among other methods, through a reduction in share premium approved by the English Companies Court. Based on the amounts set forth in our 2017 U.K. Companies Act Report dated May 1, 2018, which are our most recent “Relevant Accounts” for the purposes of determining our Distributable Reserves under U.K. law, our Distributable Reserves were $22.7 billion as of December 31, 2017. This amount does not reflect earnings, share repurchases or other activity that occurred in 2018 , each of which impacts the amount of our Distributable Reserves. Our board of directors has approved share repurchase programs for our Liberty Global Shares . In addition, from November 2016 through the completion of the Split-off Transaction , we were authorized to repurchase our LiLAC Shares . Under these plans, we receive authorization to acquire up to the specified amount (before direct acquisition costs) of Class A and Class C Liberty Global Shares or LiLAC Shares ,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In July 2018, our board of directors authorized an additional $500.0 million of share repurchases through July 2019. At December 31, 2018 , the remaining amount authorized for share repurchases was $566.2 million . The following table provides details of our share repurchases during 2018 , 2017 and 2016 : Class A ordinary shares Class C ordinary shares Shares repurchased Average price paid per share (a) Shares repurchased Average price paid per share (a) Total cost (a) in millions Liberty Global Shares: 2018 15,649,900 $ 29.67 54,211,059 $ 28.51 $ 2,010.0 2017 34,881,510 $ 33.73 52,523,651 $ 32.71 $ 2,894.7 2016 32,387,722 $ 32.26 31,557,089 $ 32.43 $ 2,068.0 LiLAC Shares: 2017 2,062,233 $ 22.84 285,572 $ 22.25 $ 53.5 2016 720,800 $ 20.65 313,647 $ 21.19 $ 21.5 _______________ (a) Includes direct acquisition costs, where applicable. Subsidiary Distributions From time to time, Telenet and certain other of our subsidiaries make cash distributions to their respective shareholders. Our share of these distributions is eliminated in consolidation and the noncontrolling interest owners’ share of these distributions is reflected as a charge against noncontrolling interests in our consolidated statements of equity. In this regard, in August 2018, Telenet declared a €600.0 million dividend to its shareholders. Our share of this dividend, which was financed with additional borrowings under the Telenet Credit Facility and paid on October 4, 2018, was €351.6 million ( $404.8 million at the payment date). Restricted Net Assets The ability of certain of our subsidiaries to distribute or loan all or a portion of their net assets to our company is limited by the terms of applicable debt facilities. At December 31, 2018 , substantially all </t>
  </si>
  <si>
    <t>Share-based Compensation</t>
  </si>
  <si>
    <t>Disclosure of Compensation Related Costs, Share-based Payments [Abstract]</t>
  </si>
  <si>
    <t>Share-based Compensation Our share-based compensation expense primarily relates to the share-based incentive awards issued by Liberty Global to its employees and employees of its subsidiaries. A summary of our aggregate share-based compensation expense is set forth below: Year ended December 31, 2018 2017 2016 in millions Liberty Global: Performance-based incentive awards (a) $ 50.8 $ 23.9 $ 150.6 Non-performance based share-based incentive awards 90.1 93.8 96.4 Other (b) 43.4 13.7 — Total Liberty Global 184.3 131.4 247.0 Telenet share-based incentive awards (c) 19.6 20.7 12.2 Other 2.1 10.1 8.9 Total $ 206.0 $ 162.2 $ 268.1 Included in: Other operating expenses $ 4.4 $ 4.7 $ 3.4 SG&amp;A expenses 201.6 157.5 264.7 Total $ 206.0 $ 162.2 $ 268.1 _______________ (a) Includes share-based compensation expense related to (i) PSU s, (ii) in 2016, a challenge performance award plan for certain executive officers and key employees (the Challenge Performance Awards ) and (iii) through March 2017, the PGUs held by our Chief Executive Officer. The Challenge Performance Awards included PSAR s and PSU s. (b) Represents annual incentive compensation and defined contribution plan liabilities that have been or are expected to be settled with Liberty Global ordinary shares. In the case of the annual incentive compensation, shares will be issued to senior management and key employees pursuant to a shareholding incentive program that was implemented in the fourth quarter of 2017. The shareholding incentive program allows these employees to elect to receive up to 100% of their annual incentive compensation in ordinary shares of Liberty Global in lieu of cash. (c) Represents the share-based compensation expense associated with Telenet’s share-based incentive awards, which, at December 31, 2018 , included performance- and non-performance-based stock option awards with respect to 4,494,002 Telenet shares. These stock option awards had a weighted average exercise price of €42.50 ( $48.67 ). As of December 31, 2018 , $246.7 million of total unrecognized compensation cost related to our Liberty Global share-based compensation awards is expected to be recognized by our company over a weighted-average period of approximately 2.1 years . 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18 2017 2016 Assumptions used to estimate fair value of options, SARs and PSARs granted: Risk-free interest rate 2.68 - 2.92% 1.66 - 2.16% 0.88 - 1.49% Expected life 3.0 - 4.2 years 3.0 - 6.4 years 3.1 - 5.5 years Expected volatility 30.2 - 33.6% 25.9 - 37.9% 27.4 - 42.9% Expected dividend yield none none none Weighted average grant-date fair value per share of awards granted: Options $ 8.99 $ 9.40 $ 10.40 SARs $ 7.92 $ 8.60 $ 8.60 RSUs $ 28.72 $ 31.24 $ 36.67 PSUs $ 23.60 $ 26.59 $ 33.97 Total intrinsic value of awards exercised (in millions): Options $ 3.8 $ 13.4 $ 16.9 SARs and PSARs $ 22.5 $ 74.8 $ 42.9 Cash received from exercise of options (in millions) $ 5.7 $ 11.7 $ 17.4 Income tax benefit related to share-based compensation of our continuing operations (in millions) $ 18.6 $ 9.8 $ 51.1 Share Incentive Plans — Liberty Global Ordinary Shares Incentive Plans As of December 31, 2018 , we are authorized to grant incentive awards under the Liberty Global 2014 Incentive Plan and the Liberty Global 2014 Nonemployee Director Incentive Plan. Generally, we may grant non-qualified share options, SAR s, restricted shares, RSU s, cash awards, performance awards or any combination of the foregoing under either of thes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The maximum number of Liberty Global ordinary shares with respect to which awards may be issued under the Liberty Global 2014 Incentive Plan and the Liberty Global 2014 Nonemployee Director Incentive Plan is 105 million (of which no more than 50.25 million shares may consist of Class B ordinary shares) and 10.5 million , respectively, in each case, subject to anti-dilution and other adjustment provisions in the respective plan. As of December 31, 2018 , the Liberty Global 2014 Incentive Plan and the Liberty Global 2014 Nonemployee Director Incentive Plan had 46,220,904 and 9,108,222 ordinary shares available for grant, respectively. Awards (other than performance-based awards) under the Liberty Global 2014 Incentive Plan generally (i) vest 12.5% on the six month anniversary of the grant date and then vest at a rate of 6.25% each quarter thereafter and (ii) expire seven years after the grant date. Awards (other than RSU s) issued under the Liberty Global 2014 Nonemployee Director Incentive Plan generally vest in three equal annual installments, provided the director continues to serve as director immediately prior to the vesting date, and expire seven years after the grant date. RSU s vest on the date of the first annual general meeting of shareholders following the grant date. These awards may be granted at or above fair value in any class of ordinary shares. Performance Awards The following is a summary of the material terms and conditions with respect to our performance-based awards for certain executive officers and key employees. Liberty Global PSU s In March 2015, our compensation committee approved the grant of PSU s to executive officers and key employees (the 2015 PSU s ). The performance plan for the 2015 PSU s covered a two-year period that ended on December 31, 2016 and included a performance target based on the achievement of a specified compound annual growth rate ( CAGR ) in a consolidated Adjusted OIBDA metric (as defined in note 19 ). The performance target was adjusted for events such as acquisitions, dispositions and changes in foreign currency exchange rates that affect comparability ( Adjusted OIBDA CAGR ), and the participant’s annual performance ratings during the two -year performance period. Participants earned 99.5% of their targeted awards under the 2015 PSU s, which vested 50% on each of April 1 and October 1 of 2017. In February 2016, our compensation committee approved the grant of PSU s to executive officers and key employees (the 2016 PSUs ) pursuant to a performance plan that is based on the achievement of a specified Adjusted OIBDA CAGR during the three -year period ending December 31, 2018. The 2016 PSUs , as adjusted through the 2017 Award Modification , require delivery of compound annual growth rates of consolidated Adjusted OIBDA CAGR of 6.0% during the three -year performance period for Liberty Global or Liberty Latin America depending on the respective class of shares underlying the award, with over- and under-performance payout opportunities should the Adjusted OIBDA CAGR exceed or fail to meet the target, as applicable. The performance payout may be adjusted at the compensation committee’s discretion for events that may affect comparability, such as changes in foreign currency exchange rates and accounting principles or policies. The 2016 PSUs will vest 50% on each of April 1, 2019 and October 1, 2019. During 2018, the compensation committee of our board of directors approved the grant of PSU s to executive officers and key employees (the 2018 PSUs ) pursuant to a performance plan that is based on the achievement of a specified Adjusted OIBDA CAGR during the two -year period ending December 31, 2019. The 2018 PSUs include over- and under-performance payout opportunities should the Adjusted OIBDA CAGR exceed or fail to meet the target, as applicable. A performance range of 50% to 125% of the target Adjusted OIBDA CAGR will generally result in award recipients earning 50% to 150% of their target 2018 PSUs , subject to reduction or forfeiture based on individual performance. The earned 2018 PSUs will vest 50% on April 1, 2020 and 50% on October 1, 2020. The target Adjusted OIBDA CAGR for the 2018 PSUs was determined on October 26, 2018 and, accordingly, associated compensation expense has been recognized prospectively from that date. Liberty Global Performance Grant Award Effective April 30, 2014, our compensation committee authorized the grant of PGUs to our Chief Executive Officer, comprising a total of one million PGUs with respect to our then outstanding Liberty Global Class A ordinary shares and one million PGUs with respect to our then outstanding Liberty Global Class B ordinary shares. The PGUs , which were subject to a performance condition that was achieved in 2014, vested in three equal annual installments beginning on March 15, 2015. Our Chief Executive Officer also received 41,589 PGUs with respect to each Class A and Class B LiLAC Shares as a result of the LiLAC Distribution in 2016 and 33,333 PGUs with respect to each Class A and Class B LiLAC Shares as a result of the impact of the July 1, 2015 distribution of LiLAC Shares in 2015. As of March 31, 2017, all PGUs were fully vested. Liberty Global Challenge Performance Awards Effective June 24, 2013, our compensation committee approved the Challenge Performance Awards , which consisted solely of PSAR s for our senior executive officers and a combination of PSAR s and PSU s for our other executive officers and key employees. Each PSU represented the right to receive one Liberty Global or LiLAC Class A or Class C ordinary share, as applicable. The performance criteria for the Challenge Performance Awards was based on the participant’s performance and achievement of individual goals in each of the years 2013, 2014 and 2015. As a result of satisfying performance conditions, 100% of the then outstanding Challenge Performance Awards vested and became fully exercisable on June 24, 2016. The PSAR s have a term of seven years and base prices equal to the respective market closing prices of the applicable class on the grant date. Share-based Award Activity — Liberty Global Ordinary Shares The following tables summarize the share-based award activity during 2018 with respect to awards issued by Liberty Global : Number of awards Weighted Weighted Aggregate in years in millions Outstanding at January 1, 2018 580,481 $ 25.54 Granted 71,469 $ 30.14 Forfeited (1,713 ) $ 22.43 Exercised (69,983 ) $ 13.97 Outstanding at December 31, 2018 580,254 $ 27.51 3.7 $ 1.4 Exercisable at December 31, 2018 417,608 $ 26.26 2.9 $ 1.4 Options — Class C ordinary shares Number of awards Weighted Weighted Aggregate in years in millions Outstanding at January 1, 2018 2,725,566 $ 25.58 Granted 770,691 $ 24.82 Forfeited (591,662 ) $ 30.07 Exercised (237,089 ) $ 17.49 Outstanding at December 31, 2018 2,667,506 $ 25.09 2.9 $ 3.9 Exercisable at December 31, 2018 2,161,408 $ 24.16 2.3 $ 3.9 SARs — Class A ordinary shares Number of awards Weighted Weighted Aggregate in years in millions Outstanding at January 1, 2018 13,524,075 $ 32.72 Granted 3,286,731 $ 29.81 Forfeited (898,390 ) $ 34.77 Exercised (603,854 ) $ 21.75 Outstanding at December 31, 2018 15,308,562 $ 32.41 3.7 $ 0.7 Exercisable at December 31, 2018 9,837,206 $ 32.38 2.7 $ 0.7 SARs — Class C ordinary shares Number of awards Weighted Weighted Aggregate in years in millions Outstanding at January 1, 2018 31,305,136 $ 30.60 Granted 6,573,462 $ 28.86 Forfeited (1,797,629 ) $ 33.54 Exercised (1,678,989 ) $ 20.35 Outstanding at December 31, 2018 34,401,980 $ 30.61 3.5 $ 2.2 Exercisable at December 31, 2018 23,452,476 $ 30.21 2.4 $ 2.2 RSUs — Class A ordinary shares Number of awards Weighted Weighted in years Outstanding at January 1, 2018 511,061 $ 35.81 Granted 370,355 $ 29.36 Forfeited (59,319 ) $ 35.04 Released from restrictions (239,723 ) $ 35.66 Outstanding at December 31, 2018 582,374 $ 31.85 2.4 RSUs — Class C ordinary shares Number of awards Weighted Weighted in years Outstanding at January 1, 2018 1,007,313 $ 34.60 Granted 740,710 $ 28.40 Forfeited (118,764 ) $ 28.17 Released from restrictions (466,908 ) $ 35.33 Outstanding at December 31, 2018 1,162,351 $ 31.02 2.4 PSUs — Class A ordinary shares Number of awards Weighted Weighted in years Outstanding at January 1, 2018 1,934,795 $ 31.00 Granted 1,177,392 $ 24.01 Forfeited (206,110 ) $ 30.20 Released from restrictions (1,433 ) $ 37.45 Outstanding at December 31, 2018 2,904,644 $ 28.22 1.2 PSUs — Class C ordinary shares Number of awards Weighted Weighted in years Outstanding at January 1, 2018 3,875,732 $ 30.01 Granted 2,354,784 $ 23.39 Forfeited (413,213 ) $ 29.21 Released from restrictions (2,866 ) $ 36.32 Outstanding at December 31, 2018 5,814,437 $ 27.39 1.2 Share-based Award Activity — Liberty Global Ordinary Shares Held by Former Liberty Global Employees The following tables summarize the share-based awards issued by Liberty Global held by former employees of the company that became employees of Liberty Latin America as a result of the Split-off Transaction . We do not recognize share-based compensation expense with respect to these awards. Number of awards Weighted Average exercise or base price Weighted Average remaining contractual term Aggregate intrinsic value Options and SARs: Class A Outstanding 1,198,985 $ 32.74 2.9 $ 0.1 Exercisable 1,017,362 $ 32.26 2.6 $ 0.1 Class C Outstanding 2,819,203 $ 30.54 2.7 $ 0.3 Exercisable 2,455,257 $ 29.98 2.4 $ 0.3 Number of awards Weighted Average grant date fair value per share Weighted Average remaining contractual term Outstanding RSUs and PSUs: Class A RSUs 9,426 $ 36.73 1.4 PSUs 172,429 $ 30.29 0.8 Class C RSUs 18,882 $ 36.44 1.4 PSUs 345,210 $ 29.32 0.8</t>
  </si>
  <si>
    <t>Restructuring Liabilities</t>
  </si>
  <si>
    <t>Restructuring and Related Activities [Abstract]</t>
  </si>
  <si>
    <t>Restructuring Liabilities A summary of changes in our restructuring liabilities during 2018 is set forth in the table below: Employee severance and termination Office closures Contract termination Total in millions Restructuring liability as of January 1, 2018 $ 11.3 $ 9.5 $ 16.5 $ 37.3 Restructuring charges 42.2 5.5 48.7 96.4 Cash paid (35.5 ) (6.0 ) (44.7 ) (86.2 ) Foreign currency translation adjustments and other (3.3 ) (0.5 ) (2.6 ) (6.4 ) Restructuring liability as of December 31, 2018 $ 14.7 $ 8.5 $ 17.9 $ 41.1 Current portion $ 13.3 $ 4.5 $ 8.4 $ 26.2 Noncurrent portion 1.4 4.0 9.5 14.9 Total $ 14.7 $ 8.5 $ 17.9 $ 41.1 Our restructuring charges during 2018 included (i) $40.5 million of costs in Belgium attributed to the migration of Telenet ’s mobile subscribers from an MVNO arrangement to Telenet ’s mobile network and (ii) employee severance and termination costs related to certain reorganization and integration activities of $23.7 million in U.K./Ireland and $14.2 million in Central and Corporate . In connection with the BASE Acquisition , Telenet acquired BASE 's mobile network in Belgium. As a result, Telenet migrated its mobile subscribers from an MVNO arrangement to the BASE mobile network. In March 2018 , Telenet completed this migration and recorded the costs associated with meeting its minimum guarantee commitment under the MVNO agreement as a restructuring charge. Telenet ’s MVNO agreement expired at the end of 2018 . A summary of changes in our restructuring liabilities during 2017 is set forth in the table below: Employee severance and termination Office closures Contract termination Total in millions Restructuring liability as of January 1, 2017 $ 23.0 $ 7.1 $ 31.7 $ 61.8 Restructuring charges 35.2 8.3 4.9 48.4 Cash paid (50.0 ) (6.8 ) (22.2 ) (79.0 ) Foreign currency translation adjustments and other 3.1 0.9 2.1 6.1 Restructuring liability as of December 31, 2017 $ 11.3 $ 9.5 $ 16.5 $ 37.3 Current portion $ 9.9 $ 4.4 $ 4.6 $ 18.9 Noncurrent portion 1.4 5.1 11.9 18.4 Total $ 11.3 $ 9.5 $ 16.5 $ 37.3 Our restructuring charges during 2017 included employee severance and termination costs related to certain reorganization and integration activities of $20.1 million in U.K./Ireland and $10.0 million in Central and Corporate . A summary of changes in our restructuring liabilities during 2016 is set forth in the table below: Employee severance and termination Office closures Contract termination Total in millions Restructuring liability as of January 1, 2016 $ 59.2 $ 7.3 $ 42.0 $ 108.5 Restructuring charges 62.8 3.2 24.2 90.2 Cash paid (69.9 ) (2.6 ) (34.7 ) (107.2 ) BASE liabilities at acquisition date — — 1.3 1.3 Disposal (a) (28.1 ) (0.5 ) — (28.6 ) Foreign currency translation adjustments (1.0 ) (0.3 ) (1.1 ) (2.4 ) Restructuring liability as of December 31, 2016 $ 23.0 $ 7.1 $ 31.7 $ 61.8 Current portion $ 21.6 $ 2.0 $ 19.7 $ 43.3 Noncurrent portion 1.4 5.1 12.0 18.5 Total $ 23.0 $ 7.1 $ 31.7 $ 61.8 _______________ (a) Represents restructuring liabilities associated with VodafoneZiggo Holding . Our restructuring charges during 2016 included employee severance and termination costs related to certain reorganization and integration activities of $26.1 million in U.K./Ireland , $20.4 million in Central and Corporate and $10.8 million in the Netherlands. Central and Corporate also incurred contract termination charges of $22.7 million during 2016</t>
  </si>
  <si>
    <t>Defined Benefit Plans</t>
  </si>
  <si>
    <t>Retirement Benefits [Abstract]</t>
  </si>
  <si>
    <t>Defined Benefit Plans Certain of our subsidiaries maintain various funded and unfunded defined benefit plans for their employees. A significant portion of these defined benefit plans are closed to new entrants and existing participants do not accrue any additional benefits. The table below provides summary information on the defined benefit plans: December 31, 2018 2017 2016 in millions Fair value of plan assets (a) $ 1,305.0 $ 1,412.2 $ 1,198.7 Projected benefit obligation $ 1,217.5 $ 1,335.4 $ 1,205.1 Net asset (liability) $ 87.5 $ 76.8 $ (6.4 ) _______________ (a) The fair value of plan assets at December 31, 2018 includes $918.3 million , $137.6 million and $249.1 million of assets that are valued based on Level 1, Level 2 and Level 3 inputs, respectively, of the fair value hierarchy (as further described in note 9 ). Our plan assets comprise investments in debt securities, equity securities, hedge funds, insurance contracts and certain other assets. Our net periodic pension cost was $7.4 million , $4.0 million and $9.7 million during 2018 , 2017 and 2016 , respectively, including $24.4 million , $22.2 million and $23.0 million , respectively, representing the service cost component. The 2018 and 2016 amounts exclude aggregate curtailment gains of $1.1 million and $1.4 million , respectively, which are included in impairment, restructuring and other operating items, net, in our consolidated statements of operations. During 2018 , our subsidiaries’ contributions to their respective defined benefit plans aggregated $50.6 million . Based on December 31, 2018 exchange rates and information available as of that date, we expect this amount to be $26.1 million in 2019</t>
  </si>
  <si>
    <t>Accumulated Other Comprehensive Earnings (Loss)</t>
  </si>
  <si>
    <t>Comprehensive Income (Loss), Net of Tax, Including Portion Attributable to Noncontrolling Interest [Abstract]</t>
  </si>
  <si>
    <t>Accumulated Other Comprehensive Earnings (Loss) Accumulated other comprehensive earnings (loss) included in our consolidated balance sheets and statements of equity reflect the aggregate impact of foreign currency translation adjustments and pension-related adjustments and other. The changes in the components of accumulated other comprehensive earnings (loss), net of taxes, are summarized as follows: Liberty Global shareholders Foreign currency translation adjustments Pension- related adjustments and other Accumulated other comprehensive earnings (loss) Noncontrolling interests Total accumulated other comprehensive earnings (loss) in millions Balance at January 1, 2016 $ 979.2 $ (83.3 ) $ 895.9 $ (2.8 ) $ 893.1 Other comprehensive loss (1,251.8 ) (16.5 ) (1,268.3 ) (3.1 ) (1,271.4 ) Balance at December 31, 2016 (272.6 ) (99.8 ) (372.4 ) (5.9 ) (378.3 ) Other comprehensive earnings 1,942.8 0.3 1,943.1 1.7 1,944.8 Impact of the Split-off Transaction 56.4 28.9 85.3 — 85.3 Balance at December 31, 2017 1,726.6 (70.6 ) 1,656.0 (4.2 ) 1,651.8 Other comprehensive loss (1,007.3 ) (16.9 ) (1,024.2 ) 0.2 (1,024.0 ) Balance at December 31, 2018 $ 719.3 $ (87.5 ) $ 631.8 $ (4.0 ) $ 627.8 The components of other comprehensive earnings (loss), net of taxes, are reflected in our consolidated statements of comprehensive earnings (loss). The following table summarizes the tax effects related to each component of other comprehensive earnings (loss), net of amounts reclassified to our consolidated statements of operations: Pre-tax amount Tax benefit (expense) Net-of-tax amount in millions Year ended December 31, 2018: Foreign currency translation adjustments $ (897.9 ) $ — $ (897.9 ) Pension-related adjustments and other (24.4 ) 4.4 (20.0 ) Other comprehensive loss from continuing operations (922.3 ) 4.4 (917.9 ) Other comprehensive loss from discontinued operations (a) (105.9 ) (0.2 ) (106.1 ) Other comprehensive loss (1,028.2 ) 4.2 (1,024.0 ) Other comprehensive loss attributable to noncontrolling interests (b) (0.3 ) 0.1 (0.2 ) Other comprehensive loss attributable to Liberty Global shareholders $ (1,028.5 ) $ 4.3 $ (1,024.2 ) Year ended December 31, 2017: Foreign currency translation adjustments $ 1,898.7 $ — $ 1,898.7 Pension-related adjustments and other 17.6 (1.9 ) 15.7 Other comprehensive earnings from continuing operations 1,916.3 (1.9 ) 1,914.4 Other comprehensive earnings from discontinued operations 30.1 0.3 30.4 Other comprehensive earnings 1,946.4 (1.6 ) 1,944.8 Other comprehensive loss attributable to noncontrolling interests (b) (1.9 ) 0.2 (1.7 ) Other comprehensive earnings attributable to Liberty Global shareholders $ 1,944.5 $ (1.4 ) $ 1,943.1 Year ended December 31, 2016: Foreign currency translation adjustments (a) $ (1,193.9 ) $ (1.7 ) $ (1,195.6 ) Pension-related adjustments (0.9 ) (1.5 ) (2.4 ) Other comprehensive loss from continuing operations (1,194.8 ) (3.2 ) (1,198.0 ) Other comprehensive loss from discontinued operations (74.8 ) 1.4 (73.4 ) Other comprehensive loss (1,269.6 ) (1.8 ) (1,271.4 ) Other comprehensive earnings attributable to noncontrolling interests (b) 3.1 — 3.1 Other comprehensive loss attributable to Liberty Global shareholders $ (1,266.5 ) $ (1.8 ) $ (1,268.3 ) _______________ (a) For additional information regarding the reclassification of foreign currency translation adjustments included in net earnings, see the 2018 and 2016 consolidated statements of comprehensive earnings and note 6 . (b)</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network and connectivity commitments, programming contracts, purchases of customer premises and other equipment and services, non-cancellable operating leases and other items. The following table sets forth the U.S. dollar equivalents of such commitments as of December 31, 2018 . The commitments included in this table do not reflect any liabilities that are included in our December 31, 2018 consolidated balance sheet. Payments due during: 2019 2020 2021 2022 2023 Thereafter Total in millions Network and connectivity commitments $ 629.4 $ 282.1 $ 243.6 $ 60.3 $ 44.1 $ 776.4 $ 2,035.9 Programming commitments 858.0 558.7 286.2 52.1 14.2 44.9 1,814.1 Purchase commitments 742.8 243.9 88.5 31.9 20.4 45.5 1,173.0 Operating leases 123.9 85.4 66.6 54.3 46.8 178.6 555.6 Other commitments 27.0 3.2 0.5 0.3 — — 31.0 Total $ 2,381.1 $ 1,173.3 $ 685.4 $ 198.9 $ 125.5 $ 1,045.4 $ 5,609.6 Network and connectivity commitments include (i) Telenet ’s commitments for certain operating costs associated with its leased network, (ii) commitments associated with our MVNO agreements, primarily in the U.K. , and (iii) service commitments associated with our network extension projects, primarily in the U.K. Telenet ’s commitments for certain operating costs are subject to adjustment based on changes in the network operating costs incurred by Telenet with respect to its own networks. These potential adjustments are not subject to reasonable estimation and, therefore, are not included in the above table. The amounts reflected in the above table with respect to certain of our MVNO commitments represent fixed minimum amounts payable under these agreements and, therefore, may be significantly less than the actual amounts we ultimately pay in these periods. Programming commitments consist of obligations associated with certain of our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1,671.4 million , $1,470.2 million and $1,783.4 million during 2018 , 2017 and 2016 , respectively. Purchase commitments include unconditional and legally binding obligations related to (i) the purchase of customer premises and other equipment and (ii) certain service-related commitments, including call center, information technology and maintenance services. In addition to the commitments set forth in the table above, we have significant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2018 , 2017 and 2016 , see note 8 . For information regarding our defined benefit plans, see note 16 . 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 Rental expense under non-cancellable operating lease arrangements amounted to $111.8 million , $104.5 million and $125.7 million during 2018 , 2017 and 2016 , respectively. It is expected that in the normal course of business, operating leases that expire generally will be renewed or replaced by similar leases. We have established various defined contribution benefit plans for our and our subsidiaries’ employees. Our aggregate expense for matching contributions under the various defined contribution employee benefit plans was $41.0 million , $34.7 million and $67.6 million during 2018 , 2017 and 2016 , respectively.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Legal and Regulatory Proceedings and Other Contingencies Interkabel Acquisition. On November 26, 2007 , Telenet and the PICs announced a non-binding agreement-in-principle to transfer the analog and digital television activities of the PICs , including all existing subscribers, to Telenet . Subsequently, Telenet and the PICs entered into a binding agreement (the 2008 PICs Agreement ), which closed effective October 1, 2008 . Beginning in December 2007 , Proximus NV/SA ( Proximus ), the incumbent telecommunications operator in Belgium, instituted several proceedings seeking to block implementation of these agreements. Proximus lodged summary proceedings with the President of the Court of First Instance of Antwerp to obtain a provisional injunction preventing the PICs from effecting the agreement-in-principle and initiated a civil procedure on the merits claiming the annulment of the agreement-in-principle. In March 2008 , the President of the Court of First Instance of Antwerp ruled in favor of Proximus in the summary proceedings, which ruling was overturned by the Court of Appeal of Antwerp in June 2008 . Proximus brought this appeal judgment before the Cour de Cassation (the Belgian Supreme Court ), which confirmed the appeal judgment in September 2010. On April 6, 2009 , the Court of First Instance of Antwerp ruled in favor of the PICs and Telenet in the civil procedure on the merits, dismissing Proximus ’s request for the rescission of the agreement-in-principle and the 2008 PICs Agreement . On June 12, 2009 , Proximus appealed this judgment with the Court of Appeal of Antwerp. In this appeal, Proximus is now also seeking compensation for damages. While these proceedings were suspended indefinitely, other proceedings were initiated, which resulted in a ruling by the Belgian Council of State in May 2014 annulling (i) the decision of the PICs not to organize a public market consultation and (ii) the decision from the PICs ’ board of directors to approve the 2008 PICs Agreement . In December 2015, Proximus resumed the civil proceedings pending with the Court of Appeal of Antwerp seeking to have the 2008 PICs Agreement annulled and claiming damages of €1.4 billion ( $1.6 billion ). In December 2017, the Court of Appeals of Antwerp issued a judgment rejecting Proximus’ claims. Proximus has the right to appeal the Court of Appeals of Antwerp’s judgment with the Belgian Supreme Court, however Proximus has not done so to date. No assurance can be given as to the outcome of these or other proceedings. However, an unfavorable outcome of existing or future proceedings could potentially lead to the annulment of the 2008 PICs Agreement and/or to an obligation of Telenet to pay compensation for damages, subject to the relevant provisions of the 2008 PICs Agreement , which stipulate that Telenet is responsible for damages in excess of €20.0 million ( $22.9 million ). We do not expect the ultimate resolution of this matter to have a material impact on our results of operations, cash flows or financial position. No amounts have been accrued by us with respect to this matter as the likelihood of loss is not considered to be probable. Telekom Deutschland Litigation. On December 28, 2012, Unitymedia filed a lawsuit against Telekom Deutschland GmbH ( Telekom Deutschland ) in which Unitymedia asserts that it pays excessive prices for the co-use of Telekom Deutschland ’s cable ducts in Unitymedia ’s footprint. The Federal Network Agency approved rates for the co-use of certain ducts of Telekom Deutschland in March 2011. Based in part on these approved rates, Unitymedia sought a reduction of the annual lease fees (approximately €75 million ( $86 million ) for 2018) by approximately five-sixths . In addition, Unitymedia is seeking the return of similarly calculated overpayments from 2009 through the ultimate settlement date, plus accrued interest. In October 2016, the first instance court dismissed this action, and in March 2018, the court of appeal dismissed Unitymedia ’s appeal of the first instance court’s decision and did not grant permission to appeal further to the Federal Court of Justice. Unitymedia has filed a motion with the Federal Court of Justice to grant permission to appeal. The resolution of this matter may take several years and no assurance can be given that Unitymedia ’s claims will be successful. Any recovery by Unitymedia will not be reflected in our consolidated financial statements until such time as the final disposition of this matter has been reached. If this matter is settled subsequent to the completion of the sale of the Vodafone Disposal Group , we would only share in 50% of any amounts recovered, plus 50% of the net present value of certain cost savings in future periods that are attributable to the favorable resolution of this matter, less 50% of associated legal or other third-party fees paid post-completion of the sale of the Vodafone Disposal Group . Belgium Regulatory Developments. In June 2018, the Belgisch Instituut voor Post en Telecommunicatie and the regional regulators for the media sectors (together, the Belgium Regulatory Authorities ) adopted a new decision finding that Telenet has significant market power in the wholesale broadband market (the 2018 Decision ). The 2018 Decision imposes on Telenet the obligations to (i) provide third-party operators with access to the digital television platform (including basic digital video and analog video) and (ii) make available to third-party operators a bitstream offer of broadband internet access (including fixed-line telephony as an option). Unlike prior decisions, the 2018 Decision no longer applies “retail minus” pricing on Telenet ; however, as of August 1, 2018, this decision imposes a 17% reduction in monthly wholesale cable resale access prices for an interim period. The Belgium Regulatory Authorities will replace these interim prices with “reasonable access tariffs” around mid-2019. The 2018 Decision aims to, and in its application, may strengthen Telenet ’s competitors by granting them resale access to Telenet ’s network to offer competing products and services notwithstanding Telenet ’s substantial historical financial outlays in developing the infrastructure. In addition, any resale access granted to competitors could (i) limit the bandwidth available to Telenet to provide new or expanded products and services to the customers served by its network and (ii) adversely impact Telenet ’s ability to maintain or increase its revenue and cash flows. The extent of any such adverse impacts ultimately will be dependent on the extent that competitors take advantage of the resale access afforded to Telenet ’s network, the rates that Telenet receives for such access and other competitive factors or market developments. Telenet considers the 2018 Decision to be inconsistent with the principle of technology-neutral regulation and the European Single Market Strategy to stimulate further investments in broadband networks. Telenet has challenged the 2018 Decision in the Brussels Court of Appeal and has also initiated an action in the European Court of Justice against the European Commission’s decision not to challenge the 2018 Decision . The timing and outcome of each of these actions is uncertain. Virgin Media VAT Matters. Virgin Media ’s application of VAT with respect to certain revenue generating activities has been challenged by the U.K. tax authorities. Virgin Media has estimated its maximum exposure in the event of an unfavorable outcome to be £47 million ( $60 million ) as of December 31, 2018 . No portion of this exposure has been accrued by Virgin Media as the likelihood of loss is not considered to be probable. A court hearing was held at the end of September 2014 in relation to the U.K. tax authorities’ challenge and a decision is expected in 2019. On March 19, 2014, the U.K. government announced a change in legislation with respect to the charging of VAT in connection with prompt payment discounts such as those that we offer to our fixed-line telephony customers. This change, which took effect on May 1, 2014, impacted our company and some of our competitors. The U.K. tax authority issued a decision in the fourth quarter of 2015 challenging our application of the prompt payment discount rules prior to the May 1, 2014 change in legislation. We appealed this decision. As part of the appeal process, we were required to make aggregate payments of £67.0 million ( $99.1 million at the respective transaction dates), comprising (i) the challenged amount of £63.7 million (which we paid during the fourth quarter of 2015) and (ii) related interest of £3.3 million (which we paid during the first quarter of 2016). No provision was recorded by our company at that time as the likelihood of loss was not considered to be probable. The aggregate amount paid does not include penalties, which could be significant in the event that penalties were to be assessed. In September 2018, the court rejected our appeal and ruled in favor of the U.K. tax authority. Accordingly, during the third quarter of 2018, we recorded a provision for litigation of £63.7 million ( $83.1 million at the average rate for the period) and related interest expense of £3.3 million ( $4.4 million at the average rate for the period) in our consolidated statement of operations. We have submitted our grounds for appeal to the Upper Tribunal and expect to receive approval to appeal the judgment during the first quarter of 2019; however, no assurance can be given as to the ultimate outcome of this matter. Ziggo Acquisition Matter. In July 2015, KPN N.V. appealed the European Commission ’s 2014 approval of the acquisition by Liberty Global of Ziggo Holding B.V. ( Ziggo ). We were not a party to that case. In October 2017, the European Union ( E.U. ) General Court annulled the European Commission ’s approval on procedural grounds in that it found that the European Commission had failed to adequately explain the reasons for elements of its decision. We re-notified our acquisition of Ziggo to the European Commission for a new merger clearance, which was granted on May 30, 2018, and conditioned on remedies substantially similar to the remedies upon which the 2014 merger clearance was based. We consider this matter to be closed. Other Regulatory Issues. Video distribution, broadband internet, fixed-line telephony, mobile and content businesses are regulated in each of the countries in which we or our affiliates operate. The scope of regulation varies from country to country, although in some significant respects regulation in European markets is harmonized under the regulatory structure of the E.U.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Effective April 1, 2017, the rateable value of our existing network and other assets in the U.K. increased significantly. This increase affects the amount we pay for network infrastructure charges as the annual amount payable to the U.K. government is calculated by applying a percentage multiplier to the rateable value of assets. This change has and will continue to significantly increase our network infrastructure charges. As compared to 2018, we expect the aggregate amount of this increase will be £28 million ( $36 million ) in 2019. Beyond 2019, we expect further but declining increases to these charges through the first quarter of 2022. We continue to believe that these increases are excessive and retain the right of appeal should more favorable agreements be reached with other operators. The rateable value of network and other assets constructed under our network extension program in the U.K. remains subject to review by the U.K. government. In addition to the foregoing items, we have contingent liabilities related to matters arising in the ordinary course of business including (i) legal proceedings, (ii) issues involving VAT</t>
  </si>
  <si>
    <t>Segment Reporting</t>
  </si>
  <si>
    <t>Segment Reporting, Measurement Disclosures [Abstract]</t>
  </si>
  <si>
    <t>Segment Reporting We generally identify our reportable segments as (i) those consolidated subsidiaries that represent 10% or more of our revenue, Adjusted OIBDA (as defined below) or total assets or (ii) those equity method affiliates where our investment or share of revenue or Adjusted OIBDA represents 10% or more of our total assets, revenue or Adjusted OIBDA , respectively.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Adjusted OIBDA . In addition, we review non-financial measures such as subscriber growth, as appropriate. Adjusted OIBDA is the primary measure used by our chief operating decision maker to evaluate segment operating performance and is also a key factor that is used by our internal decision makers to (i) determine how to allocate resources to segments and (ii) evaluate the effectiveness of our management for purposes of annual and other incentive compensation plans. As we use the term, “ Adjusted OIBDA ” is defined as operating income before depreciation and amortization, share-based compens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A reconciliation of Adjusted OIBDA from continuing operations to our earnings (loss) from continuing operations before income taxes is presented below. As of December 31, 2018 , our reportable segments are as follows: Consolidated: • U.K./Ireland • Belgium • Switzerland • Central and Eastern Europe Nonconsolidated: • VodafoneZiggo JV All of our reportable segments derive their revenue primarily from residential and B2B communications services, including video, broadband internet, fixed-line telephony and mobile services. Segment information for all periods has been retrospectively revised to present (i) our operating segments in Austria, Germany, Hungary, the Czech Republic and Romania and (ii) UPC DTH , which was previously included in our Central and Eastern Europe reportable segment, as discontinued operations. As a result, (a) our former Switzerland/Austria reportable segment now only includes our operations in Switzerland and (b) our Central and Eastern Europe reportable segment now only includes our operations in Poland and Slovakia. Our central and corporate functions ( Central and Corporate ) primarily include (1) revenue earned from services provided to the VodafoneZiggo JV, (2) revenue from sales of customer premises equipment to the VodafoneZiggo JV, (3) costs associated with certain centralized functions, including billing systems, network operations, technology, marketing, facilities, finance and other administrative functions and (4) less significant consolidated operating segments that provide programming and other services. On January 1, 2018, our wholesale handset program was transferred from Germany to an entity included in Central and Corporate . In connection with our presentation of our operating segment in Germany as a discontinued operation, we have retrospectively revised 2017 and 2016 to reflect this change. On December 31, 2016, we completed the VodafoneZiggo JV Transaction , whereby we contributed VodafoneZiggo Holding (including Ziggo Sport ) to the VodafoneZiggo JV . In our segment presentation for the year ended December 31, 2016, VodafoneZiggo Holding (exclusive of Ziggo Sport , which became a subsidiary of VodafoneZiggo Holding in October 2016) is separately reported as “ The Netherlands ” and Ziggo Sport is included in Central and Corporate . Effective January 1, 2017, following the closing of the VodafoneZiggo JV Transaction , we have identified the VodafoneZiggo JV as a nonconsolidated reportable segment. Accordingly, our results of operations for 2016 include the operations of VodafoneZiggo Holding and Ziggo Sport while our results of operations for 2017 and 2018 and our consolidated balance sheets as of December 31, 2017 and 2018 exclude such entities. For additional information regarding the VodafoneZiggo JV Transaction , see note 6 to our consolidated financial statements. Performance Measures of Our Reportable Segments The amounts presented below represent 100% of each of our reportable segment’s revenue and Adjusted OIBDA . As we have the ability to control Telenet , we consolidate 100% of Telenet ’s revenue and expenses in our consolidated statements of operations despite the fact that third parties own a significant interest. 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the VodafoneZiggo JV , we present 100% of its revenue and Adjusted OIBDA in the tables below. Our share of the VodafoneZiggo JV 's operating results is included in share of results of affiliates, net, in our consolidated statements of operations. For additional information, see notes 1 and 5 . Year ended December 31, 2018 2017 2016 Revenue Adjusted OIBDA Revenue Adjusted OIBDA Revenue Adjusted OIBDA in millions U.K./Ireland $ 6,875.1 $ 3,057.2 $ 6,398.7 $ 2,884.0 $ 6,508.8 $ 2,921.7 Belgium 2,993.6 1,480.0 2,865.3 1,300.3 2,691.1 1,173.6 Switzerland 1,326.0 748.7 1,370.1 832.6 1,377.4 862.8 Central and Eastern Europe 492.2 249.1 467.5 233.5 441.3 227.4 The Netherlands — — — — 2,690.8 1,472.7 Central and Corporate 274.2 (371.7 ) 189.4 (415.8 ) 84.1 (573.6 ) Intersegment eliminations (a) (3.2 ) (11.8 ) (14.6 ) (9.5 ) (62.4 ) (4.2 ) Total $ 11,957.9 $ 5,151.5 $ 11,276.4 $ 4,825.1 $ 13,731.1 $ 6,080.4 VodafoneZiggo JV $ 4,602.2 $ 2,009.7 $ 4,512.5 $ 1,910.6 $ — $ — _______________ (a) Amounts are related to transactions between our continuing and discontinued operations prior to the disposal dates of such discontinued operations. The following table provides a reconciliation of Adjusted OIBDA from continuing operations to earnings (loss) from continuing operations before income taxes: Year ended December 31, 2018 2017 2016 in millions Adjusted OIBDA from continuing operations $ 5,151.5 $ 4,825.1 $ 6,080.4 Share-based compensation expense (206.0 ) (162.2 ) (268.1 ) Depreciation and amortization (3,858.2 ) (3,790.6 ) (4,117.7 ) Impairment, restructuring and other operating items, net (248.2 ) (79.9 ) (124.5 ) Operating income 839.1 792.4 1,570.1 Interest expense (1,478.7 ) (1,416.1 ) (1,866.1 ) Realized and unrealized gains (losses) on derivative instruments, net 1,125.8 (1,052.8 ) 1,022.3 Foreign currency transaction gains (losses), net 90.4 (181.5 ) (326.3 ) Realized and unrealized gains (losses) due to changes in fair values of certain investments and debt, net (384.5 ) 43.4 (456.1 ) Losses on debt modification and extinguishment, net (65.0 ) (252.2 ) (233.8 ) Share of results of affiliates, net (8.7 ) (95.2 ) (111.6 ) Gain on the VodafoneZiggo JV Transaction — 4.5 520.8 Other income, net 43.4 46.4 124.0 Earnings (loss) from continuing operations before income taxes $ 161.8 $ (2,111.1 ) $ 243.3 Balance Sheet Data of our Reportable Segments Selected balance sheet data of our reportable segments is set forth below: Long-lived assets Total assets December 31, December 31, 2018 2017 2018 2017 in millions U.K./Ireland $ 16,254.6 $ 17,678.3 $ 20,702.5 $ 21,968.4 Belgium 5,979.4 6,067.9 6,972.1 6,992.8 Switzerland 4,165.4 4,212.5 4,496.0 4,528.9 Central and Eastern Europe 1,087.4 1,161.2 1,130.8 1,191.8 Central and Corporate (a) 1,142.2 994.8 9,321.1 11,401.5 Total - continuing operations $ 28,629.0 $ 30,114.7 $ 42,622.5 $ 46,083.4 VodafoneZiggo JV $ 22,026.2 $ 24,017.4 $ 23,255.3 $ 24,900.2 _______________ (a) The total asset amounts include our equity method investment in the VodafoneZiggo JV and related receivables. Property and Equipment Additions of our Reportable Segments 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10 . Year ended December 31, 2018 2017 2016 in millions U.K./Ireland $ 1,988.9 $ 2,161.8 $ 1,761.1 Belgium 790.8 691.0 588.4 Switzerland 249.6 244.4 260.4 Central and Eastern Europe 152.8 158.2 128.6 The Netherlands — — 588.9 Central and Corporate (a) 523.5 448.1 406.4 Total property and equipment additions 3,705.6 3,703.5 3,733.8 Assets acquired under capital-related vendor financing arrangements (2,175.5 ) (2,336.2 ) (1,811.2 ) Assets acquired under capital leases (102.4 ) (106.7 ) (100.4 ) Changes in current liabilities related to capital expenditures 25.3 (10.6 ) (282.3 ) Total capital expenditures, net $ 1,453.0 $ 1,250.0 $ 1,539.9 Capital expenditures, net: Third-party payments $ 1,552.7 $ 1,586.5 $ 1,738.2 Proceeds received for transfers to related parties (b) (99.7 ) (336.5 ) (198.3 ) Total capital expenditures, net $ 1,453.0 $ 1,250.0 $ 1,539.9 Property and equipment additions - VodafoneZiggo JV $ 988.7 $ 933.9 $ — _______________ (a) Includes amounts that represent the net impact of changes in inventory levels associated with certain centrally-procured network equipment. Most of this equipment is ultimately transferred to our operating subsidiaries. (b) Primarily relates to transfers of centrally-procured property and equipment to our discontinued operations and the VodafoneZiggo JV . Revenue by Major Category Our revenue by major category for our consolidated reportable segments is set forth below: Year ended December 31, 2018 2017 2016 in millions Residential revenue: Residential cable revenue (a): Subscription revenue (b): Video $ 2,863.2 $ 2,786.5 $ 4,060.0 Broadband internet 3,226.6 2,979.7 3,579.0 Fixed-line telephony 1,607.8 1,599.8 2,149.5 Total subscription revenue 7,697.6 7,366.0 9,788.5 Non-subscription revenue 279.1 343.6 311.9 Total residential cable revenue 7,976.7 7,709.6 10,100.4 Residential mobile revenue (c): Subscription revenue (b) 983.5 999.7 1,103.9 Non-subscription revenue 694.8 607.1 590.8 Total residential mobile revenue 1,678.3 1,606.8 1,694.7 Total residential revenue 9,655.0 9,316.4 11,795.1 B2B revenue (d): Subscription revenue 446.4 367.6 366.3 Non-subscription revenue 1,537.1 1,372.5 1,487.9 Total B2B revenue 1,983.5 1,740.1 1,854.2 Other revenue (e) 319.4 219.9 81.8 Total $ 11,957.9 $ 11,276.4 $ 13,731.1 _______________ (a) Residential cable subscription revenue includes amounts received from subscribers for ongoing services. Residential cable non-subscription revenue includes, among other items, channel carriage fees, late fees, and revenue from the sale of equipment. As described in note 2 , we adopted ASU 2014-09 on January 1, 2018 using the cumulative effect transition method. For periods subsequent to our adoption of ASU 2014-09 , installation revenue is generally deferred and recognized over the contractual period as residential cable subscription revenue. For periods prior to the adoption of ASU 2014-09 , installation revenue is included in residential cable non-subscription revenue.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revenue earned from the JV Services, broadcasting revenue in Ireland and revenue from Central and Corporate’s wholesale handset program. In addition, the amount for 2018 includes revenue earned from (i) sales of customer premises equipment to the VodafoneZiggo JV and (ii) transitional and other services provided to Deutsche Telekom and Liberty Latin America. Geographic Segments The revenue of our geographic segments is set forth below: Year ended December 31, 2018 2017 2016 in millions U.K. $ 6,351.2 $ 5,927.9 $ 6,070.4 Belgium 2,993.6 2,865.3 2,691.1 Switzerland 1,326.0 1,370.1 1,377.4 Ireland 523.9 470.8 438.4 Poland 440.7 417.9 391.4 Slovakia 51.5 49.6 49.9 The Netherlands — — 2,690.8 Other, including intersegment eliminations 271.0 174.8 21.7 Total $ 11,957.9 $ 11,276.4 $ 13,731.1 VodafoneZiggo JV (the Netherlands) $ 4,602.2 $ 4,512.5 $ — The long-lived assets of our geographic segments are set forth below: December 31, 2018 2017 in millions U.K. $ 15,489.2 $ 16,902.9 Belgium 5,979.4 6,067.9 Switzerland 4,165.4 4,212.5 Poland 958.7 1,028.4 Ireland 765.4 775.4 Slovakia 128.7 132.8 U.S. and other (a) 1,142.2 994.8 Total $ 28,629.0 $ 30,114.7 VodafoneZiggo JV (the Netherlands) $ 22,026.2 $ 24,017.4 _______________ (a) Primarily relates to certain long-lived assets included in Central and Corporate</t>
  </si>
  <si>
    <t>Quarterly Financial Information (Unaudited)</t>
  </si>
  <si>
    <t>Quarterly Financial Data [Abstract]</t>
  </si>
  <si>
    <t>Quarterly Financial Information (Unaudited) 2018 1 st quarter 2 nd quarter 3 rd quarter 4 th quarter in millions, except per share amounts Revenue: As previously reported $ 4,156.1 $ 3,045.1 $ 2,958.1 $ 2,949.1 Effect of discontinued operations (note 6): Vodafone Disposal Group and UPC Austria (1,061.6 ) — — — UPC DTH (31.0 ) (29.5 ) (28.4 ) — As adjusted $ 3,063.5 $ 3,015.6 $ 2,929.7 $ 2,949.1 Operating income: As previously reported $ 493.1 $ 263.9 $ 208.6 $ 252.4 Effect of discontinued operations (note 6): Vodafone Disposal Group and UPC Austria (372.7 ) — — — UPC DTH (2.9 ) 0.2 (3.5 ) — As adjusted $ 117.5 $ 264.1 $ 205.1 $ 252.4 Net earnings (loss) $ (1,178.6 ) $ 950.5 $ 1,025.9 $ 52.2 Net earnings (loss) attributable to Liberty Global shareholders $ (1,186.5 ) $ 912.6 $ 974.1 $ 25.1 Basic earnings (loss) attributable to Liberty Global shareholders per share (notes 3 and 6) $ (1.47 ) $ 1.16 $ 1.23 $ 0.03 Diluted earnings (loss) attributable to Liberty Global shareholders per share (notes 3 and 6) $ (1.47 ) $ 1.15 $ 1.23 $ 0.03 2017 1 st quarter 2 nd quarter 3 rd quarter 4 th quarter in millions, except per share amounts Revenue: As previously reported $ 3,519.0 $ 2,774.9 $ 2,929.0 $ 3,987.7 Effect of discontinued operations (note 6): Vodafone Disposal Group and UPC Austria (849.2 ) — — (970.4 ) UPC DTH (27.3 ) (28.1 ) (29.7 ) (29.5 ) As adjusted $ 2,642.5 $ 2,746.8 $ 2,899.3 $ 2,987.8 Operating income: As previously reported $ 427.1 $ 208.9 $ 221.6 $ 495.8 Effect of discontinued operations (note 6): Vodafone Disposal Group and UPC Austria (210.4 ) — — (334.5 ) UPC DTH (2.5 ) (2.6 ) (2.8 ) (3.8 ) Effect of Accounting Change (note 2) — — — (4.4 ) As adjusted $ 214.2 $ 206.3 $ 218.8 $ 153.1 Net loss $ (267.2 ) $ (652.4 ) $ (779.0 ) $ (1,022.0 ) Net loss attributable to Liberty Global shareholders $ (320.2 ) $ (674.3 ) $ (791.6 ) $ (992.0 ) Basic and diluted loss attributable to Liberty Global shareholders per share (notes 3 and 5): Liberty Global Shares $ (0.33 ) $ (0.75 ) $ (0.55 ) $ (0.68 ) LiLAC Shares $ (0.16 ) $ (0.22 ) $ (1.93 ) $ (2.55 )</t>
  </si>
  <si>
    <t>Subsequent Events</t>
  </si>
  <si>
    <t>Subsequent Events [Abstract]</t>
  </si>
  <si>
    <t>Subsequent Event On February 27, 2019, we entered into an agreement to sell our operations in Switzerland, “UPC Switzerland,” to Sunrise Communications Group AG (“ Sunrise ”) for a total enterprise value of CHF 6.3 billion ( $6.3 billion at the February 27, 2019 rate). Sunrise will acquire UPC Switzerland inclusive of the UPC Holding borrowing group’s existing senior and senior secured notes and associated derivatives (together, the “ UPC Holding Notes ”) and certain other debt items, which have an aggregate value equal to approximately CHF 3.7 billion ( $3.7 billion at the February 27, 2019 rate) at December 31, 2018. The net cash proceeds are expected to be CHF 2.6 billion ( $2.6 billion at the February 27, 2019 rate), subject to customary other liabilities and working capital adjustments at completion, and are expected to be used for general corporate purposes. As the transaction is structured, a change of control will not be triggered under the UPC Holding Notes . UPC Facility AR under the UPC Holding Bank Facility , which had an outstanding balance at December 31, 2018 of $1,645.0 million , is expected to be repaid in full at or prior to closing. Closing of the transaction is subject to regulatory approval, which is expected prior to year-end 2019, and approval by Sunrise ’s shareholders with respect to an associated capital increase. In connection with the sale of UPC Switzerland, we have agreed to provide certain transitional services to Sunrise for a period of up to five years following completion. Such transitional services principally comprise network and information technology-related functions. The annual charges for such transitional services will depend on the actual level of transitional services required by Sunrise</t>
  </si>
  <si>
    <t>SCHEDULE I (Parent Company Information)</t>
  </si>
  <si>
    <t>Condensed Financial Information Disclosure [Abstract]</t>
  </si>
  <si>
    <t>LIBERTY GLOBAL PLC SCHEDULE I (Parent Company Information - See Notes to Consolidated Financial Statements) CONDENSED BALANCE SHEETS (Parent Company Only) December 31, 2018 2017 in millions ASSETS Current assets: Cash and cash equivalents $ 10.8 $ 73.2 Interest receivables — related-party — 1.8 Other receivables — related-party 13.0 44.6 Other current assets 7.0 5.8 Total current assets 30.8 125.4 Long-term notes receivable — related-party 1,215.5 975.8 Investments in consolidated subsidiaries, including intercompany balances 20,829.5 17,472.6 Other assets, net 13.7 17.8 Total assets $ 22,089.5 $ 18,591.6 LIBERTY GLOBAL PLC SCHEDULE I (Parent Company Information - See Notes to Consolidated Financial Statements) CONDENSED BALANCE SHEETS — (Continued) (Parent Company Only) December 31, 2018 2017 in millions LIABILITIES AND SHAREHOLDERS’ EQUITY Current liabilities: Accounts payable $ 3.5 $ 0.9 Other payables — related-party 26.4 68.7 Current portion of notes payable — related-party 3,033.3 2,834.7 Accrued liabilities and other 9.1 5.6 Total current liabilities 3,072.3 2,909.9 Long-term notes payable — related-party 14,332.5 7,884.1 Other long-term liabilities — related-party — 989.9 Other long-term liabilities 3.3 2.7 Total liabilities 17,408.1 11,786.6 Commitments and contingencies Shareholders’ equity: Liberty Global Shares — Class A, $0.01 nominal value. Issued and outstanding 204,450,499 and 219,668,579 shares, respectively 2.0 2.2 Liberty Global Shares — Class B, $0.01 nominal value. Issued and outstanding 11,099,593 and 11,102,619 shares, respectively 0.1 0.1 Liberty Global Shares — Class C, $0.01 nominal value. Issued and outstanding 531,174,389 and 584,332,055 shares, respectively 5.3 5.8 Additional paid-in capital 9,214.5 11,358.6 Accumulated deficit (5,172.2 ) (6,217.6 ) Accumulated other comprehensive earnings, net of taxes 631.8 1,656.0 Treasury shares, at cost (0.1 ) (0.1 ) Total shareholders’ equity 4,681.4 6,805.0 Total liabilities and shareholders’ equity $ 22,089.5 $ 18,591.6 SCHEDULE I (Parent Company Information - See Notes to Consolidated Financial Statements) CONDENSED STATEMENTS OF OPERATIONS (Parent Company Only) Year ended December 31, 2018 2017 2016 in millions Operating costs and expenses: Selling, general and administrative (including share-based compensation) $ 42.8 $ 44.9 $ 52.9 Related-party fees and allocations 8.0 55.2 66.3 Depreciation and amortization 1.5 1.0 0.8 Other operating expenses — — 0.7 Operating loss (52.3 ) (101.1 ) (120.7 ) Non-operating income (expense): Interest expense — related-party (678.0 ) (406.5 ) (162.3 ) Interest income — related-party 70.9 822.7 781.0 Foreign currency transaction gains (losses), net 381.0 (644.8 ) 45.8 Other income (expense), net 0.1 (3.3 ) (1.3 ) (226.0 ) (231.9 ) 663.2 Earnings (loss) before income taxes and equity in earnings (losses) of consolidated subsidiaries, net (278.3 ) (333.0 ) 542.5 Equity in earnings (losses) of consolidated subsidiaries, net 887.9 (2,386.0 ) 1,279.7 Income tax benefit (expense) 115.7 (59.1 ) (116.9 ) Net earnings (loss) $ 725.3 $ (2,778.1 ) $ 1,705.3 SCHEDULE I (Parent Company Information - See Notes to Consolidated Financial Statements) CONDENSED STATEMENTS OF CASH FLOWS (Parent Company Only) Year ended December 31, 2018 2017 2016 in millions Cash flows from operating activities: Net earnings (loss) $ 725.3 $ (2,778.1 ) $ 1,705.3 Adjustments to reconcile net earnings (loss) to net cash provided (used) by operating activities: Equity in losses (earnings) of consolidated subsidiaries, net (887.9 ) 2,386.0 (1,279.7 ) Share-based compensation expense 20.6 19.8 29.0 Related-party fees and allocations 8.0 55.2 66.3 Depreciation and amortization 1.5 1.0 0.8 Other operating expenses — — 0.7 Foreign currency transaction losses (gains), net (381.0 ) 644.8 (45.8 ) Deferred income tax benefit (2.8 ) (1.6 ) (1.7 ) Changes in operating assets and liabilities: Receivables and other operating assets (134.8 ) 502.7 116.4 Payables and accruals 564.4 (160.9 ) 29.0 Net cash provided (used) by operating activities (86.7 ) 668.9 620.3 Cash flows from investing activities: Distribution and repayments from (investments in and advances to) consolidated subsidiaries, net (93.4 ) 1,188.7 (133.6 ) Other investing activities, net — (7.0 ) 0.3 Net cash provided (used) by investing activities (93.4 ) 1,181.7 (133.3 ) Cash flows from financing activities: Borrowings of related-party debt 3,133.3 4,632.7 5,249.8 Repayments of related-party debt (1,010.0 ) (3,496.0 ) (3,751.5 ) Repurchase of Liberty Global ordinary shares (2,009.9 ) (2,976.2 ) (1,968.3 ) Proceeds from issuance of Liberty Global shares upon exercise of options 5.7 11.7 17.4 Proceeds associated with call option contracts, net — — 9.2 Other financing activities, net (1.4 ) (8.1 ) (9.4 ) Net cash provided ( used) by financing activities 117.7 (1,835.9 ) (452.8 ) Effect of exchange rate changes on cash — (0.4 ) (0.3 ) Net increase (decrease) in cash and cash equivalents (62.4 ) 14.3 33.9 Cash and cash equivalents: Beginning of period 78.4 64.1 30.2 End of period $ 16.0 $ 78.4 $ 64.1 Details of end of period cash and cash equivalents and restricted cash: Cash and cash equivalents $ 10.8 $ 73.2 $ 58.9 Restricted cash included in other current assets 5.2 5.2 5.2 Total cash and cash equivalents and restricted cash $ 16.0 $ 78.4 $ 64.1</t>
  </si>
  <si>
    <t>SCHEDULE II VALUATION AND QUALIFYING ACCOUNTS</t>
  </si>
  <si>
    <t>SEC Schedule, 12-09, Valuation and Qualifying Accounts [Abstract]</t>
  </si>
  <si>
    <t>LIBERTY GLOBAL PLC SCHEDULE II VALUATION AND QUALIFYING ACCOUNTS Allowance for doubtful accounts — Trade receivables (Continuing operations) Balance at beginning of period Impact of the adoption of ASU 2014-09 Additions to costs and expenses Acquisitions VodafoneZiggo JV Transaction Deductions or write-offs Foreign currency translation adjustments Balance at end of period in millions Year ended December 31: 2016 $ 60.8 — 50.9 3.8 (13.0 ) (39.3 ) (7.1 ) $ 56.1 2017 $ 56.1 — 51.6 1.5 — (41.7 ) 6.7 $ 74.2 2018 $ 74.2 11.9 61.6 — — (98.4 ) (3.5 ) $ 45.8</t>
  </si>
  <si>
    <t>Summary of Significant Accounting Policies (Policies)</t>
  </si>
  <si>
    <t>Recent Accounting Pronouncements</t>
  </si>
  <si>
    <t>Accounting Changes ASU 2014-09 In May 2014, the Financial Accounting Standards Board ( FASB ) issued Accounting Standards Update ( ASU ) No. 2014-09, Revenue from Contracts with Customers ( ASU 2014-09 ), which requires an entity to recognize the amount of revenue to which it expects to be entitled for the transfer of goods or services to customers. We adopted ASU 2014-09 effective January 1, 2018 by recording the cumulative effect of the adoption to our accumulated deficit. We applied the new standard to contracts that were not complete at January 1, 2018. The comparative information for the years ended December 31, 2017 and 2016 contained within these consolidated financial statements and notes has not been restated and continues to be reported under the accounting standards in effect for such periods. The implementation of ASU 2014-09 did not have a material impact on our consolidated financial statements. The principal impacts of ASU 2014-09 on our revenue recognition policies relate to our accounting for (i) time-limited discounts and free service periods provided to our customers and (ii) certain upfront fees charged to our customers, as follows: • When we enter into contracts to provide services to our customers, we often provide time-limited discounts or free service periods. Under previous accounting rules, we recognized revenue, net of discounts, during the promotional periods and did not recognize any revenue during free service periods. Under ASU 2014-09 , revenue recognition for those contracts that contain substantive termination penalties is recognized uniformly over the contractual period. For contracts that do not have substantive termination penalties, we continue to record the impacts of partial or full discounts during the applicable promotional periods. • When we enter into contracts to provide services to our customers, we often charge installation or other upfront fees. Under previous accounting rules, installation fees related to services provided over our cable networks were recognized as revenue during the period in which the installation occurred to the extent these fees were equal to or less than direct selling costs. Under ASU 2014-09 , these fees are generally deferred and recognized as revenue over the contractual period, or longer if the upfront fee results in a material renewal right. ASU 2014-09 also impacted our accounting for certain upfront costs directly associated with obtaining and fulfilling customer contracts. Under our previous policy, these costs were expensed as incurred unless the costs were in the scope of another accounting topic that allowed for capitalization. Under ASU 2014-09 , certain upfront costs associated with contracts that have substantive termination penalties and a term of one year or more are recognized as assets and amortized to operating costs and expenses over the applicable period benefited. For additional information regarding the impact of our adoption of ASU 2014-09 , see note 4 . The cumulative effect of the adoption of ASU 2014-09 on our summary balance sheet information as of January 1, 2018 is as follows: Balance at December 31, 2017 ASU 2014-09 Adjustments Balance at January 1, 2018 in millions Assets: Trade receivables, net $ 1,404.5 (0.7 ) $ 1,403.8 Current assets of discontinued operations $ 276.0 98.2 $ 374.2 Other current assets $ 351.2 76.6 $ 427.8 Investments and related note receivables (a) $ 6,671.4 191.2 $ 6,862.6 Deferred tax assets $ 3,133.1 (16.0 ) $ 3,117.1 Long-term assets of discontinued operations $ 11,237.4 29.1 $ 11,266.5 Other assets, net $ 3,720.2 21.4 $ 3,741.6 Liabilities: Deferred revenue $ 936.6 5.6 $ 942.2 Current liabilities of discontinued operations $ 1,635.9 26.7 $ 1,662.6 Other accrued and current liabilities $ 2,219.0 1.2 $ 2,220.2 Long-term liabilities of discontinued operations $ 10,014.4 39.1 $ 10,053.5 Other long-term liabilities $ 2,246.6 2.7 $ 2,249.3 Equity: Accumulated deficit (a) $ (6,217.6 ) 320.1 $ (5,897.5 ) Noncontrolling interests $ (412.0 ) 4.4 $ (407.6 ) _______________ (a) The ASU 2014-09 adjustment amounts include the impact of our share of the VodafoneZiggo JV ’s adjustment to its owners’ equity. The impact of our adoption of ASU 2014-09 on our consolidated balance sheet as of December 31, 2018 was not materially different from the impacts set forth in the above January 1, 2018 summary balance sheet information. Similarly, the adoption of ASU 2014-09 did not have a material impact on our consolidated statement of operations for the year ended December 31, 2018 . ASU 2017-07 In March 2017, the FASB issued ASU No. 2017-07, Improving the Presentation of the Net Periodic Pension Cost and Net Periodic Postretirement Benefit Cost ( ASU 2017-07 ), which changes the presentation of periodic benefit cost components. Under ASU 2017-07 , we continue to present the service component of our net periodic pension cost as a component of operating income but present the other components of our net periodic pension cost, which can include credits, within non-operating income (expense) in our consolidated statements of operations. We adopted ASU 2017-07 on January 1, 2018 on a retrospective basis, which resulted in the reclassification of credits from SG&amp;A expense to other non-operating income, net of $18.2 million and $14.7 million for the years ended December 31, 2017 and 2016 , respectively. For information regarding our defined benefit plans, see note 16 . ASU 2016-01 In January 2016, the FASB issued ASU No. 2016-01, Recognition and Measurement of Financial Assets and Financial Liabilities ( ASU 2016-01 ), which updates certain aspects of recognition, measurement, presentation and disclosure of financial instruments. ASU 2016-01 primarily impacts our accounting for certain equity investments that were previously accounted for under the cost method. Under ASU 2016-01 , these investments, which do not have readily determinable fair values, are accounted for at cost minus impairment, adjusted for any observable price changes of similar investments of the same issuer. We adopted the amendments of ASU 2016-01 related to equity securities without readily determinable fair values on January 1, 2018 on a prospective basis. ASU 2016-18 In November 2016, the FASB issued ASU No. 2016-18, Restricted Cash ( ASU 2016-18 ), which requires the change in restricted cash to be included together with the change in cash and cash equivalents in our consolidated statement of cash flows. We adopted ASU 2016-18 on January 1, 2018 on a retrospective basis. ASU 2016-09 In March 2016, the FASB issued ASU No. 2016-09, Compensation — Stock Compensation, Improvements to Employee Share-Based Payment Accounting ( ASU 2016-09 ), which simplifies several aspects of the accounting for share-based payment transactions, including income tax consequences, classification of awards as either equity or liabilities and classification within the statement of cash flows. We adopted ASU 2016-09 on January 1, 2017. As a result of adopting this standard, we (i) recognized a cumulative effect adjustment to our accumulated deficit as of January 1, 2017 and (ii) retrospectively revised the presentation of our consolidated statements of cash flows to remove the operating cash outflows and financing cash inflows associated with excess tax benefits from share-based compensation. The cumulative effect adjustment, which totaled $15.3 million , represents the tax effect of deductions in excess of the financial reporting expense for share-based compensation that were not previously recognized for financial reporting purposes as these tax benefits were not realized as a reduction of income taxes payable. Recent Accounting Pronouncements ASU 2016-02 In February 2016, the FASB issued ASU No. 2016-02, Leases ( ASU 2016-02 ), which, for most leases, will result in lessees recognizing right-of-use assets and lease liabilities on the balance sheet and additional disclosures. ASU 2016-02 , as amended by ASU No. 2018-11, Targeted Improvements , requires lessees and lessors to recognize and measure leases at the beginning of the earliest period presented using one of two modified retrospective approaches. A number of optional practical expedients may be applied in transition. ASU 2016-02 is effective for annual reporting periods beginning after December 15, 2018, including interim periods within those fiscal years, with early adoption permitted. We will adopt ASU 2016-02 on January 1, 2019 by recording the cumulative effect of adoption to our accumulated deficit. The main impact of the adoption of this standard will be the recognition of right-of-use assets and lease liabilities in our consolidated balance sheet for those leases classified as operating leases under previous accounting principles generally accepted in the U.S. ( U.S. GAAP ). We will not recognize right-of-use assets or lease liabilities for leases with a term of 12 months or less, as permitted by the short-term lease practical expedient in the standard. We generally do not plan to apply the practical expedient that permits a lessee to account for lease and non-lease components in a contract as a single lease component and, accordingly, we will continue to account for these components separately. In transition, we will apply the practical expedients that permit us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we will not use hindsight during transition. We are in the process of implementing a new lease accounting system and related internal controls to meet the requirements of ASU 2016-02 . While we are still evaluating the effect that ASU 2016-02 will have on our consolidated balance sheet, we expect to record significant right-of-use assets and corresponding lease liabilities upon adoption. We do not expect our adoption of ASU 2016-02 will have a material impact on our consolidated statement of operations or cash flows. Our current operating lease portfolio primarily includes leases related to network equipment, real estate and mobile site sharing. For a summary of our undiscounted future minimum lease payments under non-cancellable operating leases as of December 31, 2018, see note 18. ASU 2018-15 In August 2018, the FASB issued ASU No. 2018-15, Customer’s Accounting for Implementation Costs Incurred in a Cloud Computing Arrangement that is a Service Contract ( ASU 2018-15 ), which requires entities to defer implementation costs incurred that are related to the application development stage in a cloud computing arrangement that is a service contract. Deferred implementation costs will be amortized over the term of the cloud computing arrangement and presented in the same expense line item as the cloud computing arrangement. All other implementation costs will be expensed as incurred. ASU 2018-15 is effective for annual reporting periods beginning after December 15, 2019, including interim periods within those fiscal years, with early adoption permitted. We are currently evaluating the effect that ASU 2018-15 will have on our consolidated financial statements.</t>
  </si>
  <si>
    <t>Estimates</t>
  </si>
  <si>
    <t>Estimates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certain components of revenue, programming and copyright cost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si>
  <si>
    <t>Reclassifications</t>
  </si>
  <si>
    <t>Reclassifications Certain prior year amounts have been reclassified to conform to the current year presentation.</t>
  </si>
  <si>
    <t>Principles of Consolidation</t>
  </si>
  <si>
    <t>Cash and Cash Equivalents and Restricted Cash</t>
  </si>
  <si>
    <t>Cash and Cash Equivalents and Restricted Cash Cash equivalents consist of money market funds and other investments that are readily convertible into cash and have maturities of three months or less at the time of acquisition. We record money market funds at the net asset value as there are no restrictions on our ability, contractual or otherwise, to redeem our investments at the stated net asset value. 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Our significant non-cash investing and financing activities are disclosed in our consolidated statements of equity and in notes 5 , 6 , 8 , 10 , and 11</t>
  </si>
  <si>
    <t>Trade Receivables</t>
  </si>
  <si>
    <t>Trade Receivables Our trade receivables are reported net of an allowance for doubtful accounts. At December 31, 2017 , our allowance for doubtful accounts was $74.2 million . Upon adoption of ASU 2014-09 on January 1, 2018, our allowance increased to $86.1 million , and at December 31, 2018 , our allowance was $45.8 million .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payment is received or the likelihood of collection is considered to be remote.</t>
  </si>
  <si>
    <t>Investments We make elections, on an investment-by-investment basis, as to whether we measure our investments at fair value. Such elections are generally irrevocable. With the exception of those investments over which we exercise significant influence, we generally elect the fair value method. For those investments over which we exercise significant influence, we generally elect the equity method. 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Under the equity method of accounting, investments are recorded at cost and are subsequently increased or reduced to reflect our share of income or losses of the investee. All costs directly associated with the acquisition of an investment to be accounted for using the equity method are included in the carrying amount of the investment. For additional information regarding our fair value and equity method investments, see notes 7 and 9 . Under the equity method, investments, originally recorded at cost, are adjusted to recognize our share of net earnings or losses of the affiliates as they occur rather than as dividends or other distributions are received, with our recognition of losses generally limited to the extent of our investment in, and advances and commitments to, the investee. The portion of the difference between our investment and our share of the net assets of the investee that represents goodwill is not amortized, but continues to be considered for impairment. Profits on transactions with equity affiliates for which assets remain on our or our investee’s balance sheet are eliminated to the extent of our ownership in the investee. Dividends from publicly-traded investees that are not accounted for under the equity method are recognized when declared as dividend income in our consolidated statements of operations. Dividends from our equity method investees and all of our privately-held investees are reflected as reductions of the carrying values of the applicable investments. Dividends that are deemed to be (i) returns on our investments are included in cash flows from operating activities in our consolidated statements of cash flows and (ii) returns of our investments are included in cash flows from investing activities in our consolidated statements of cash flows. We continually review all of our equity investments to determine whether a decline in fair value below the cost basis is other-than-temporary. The primary factors we consider in our determination are the extent and length of time that the fair value of the investment is below our company’s carrying value and the financial condition, operating performance and near-term prospects of the investee, changes in the stock price or valuation subsequent to the balance sheet date, and the impacts of exchange rates, if applicable. If the decline in fair value of an equity or cost method investment is deemed to be other-than-temporary, the cost basis of the security is written down to fair value.</t>
  </si>
  <si>
    <t>Financial Instruments</t>
  </si>
  <si>
    <t>Financial Instruments Due to the short maturities of cash and cash equivalents, restricted cash, short-term liquid investments, trade and other receivables, other current assets, accounts payable, accrued liabilities and other accrued and current liabilities, their respective carrying values approximate their respective fair values. For information concerning the fair values of certain of our investments, derivatives and debt, see notes 7 , 8 and 11 , respectively. For information regarding how we arrive at certain of our fair value measurements, see note 9 .</t>
  </si>
  <si>
    <t>Derivative Instruments All derivative instruments, whether designated as hedging relationships or not, are recorded on the balance sheet at fair value. If the derivative instrument is not designated as a hedge, changes in the fair value of the derivative instrument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With the exception of a limited number of our foreign currency forward contracts, we do not apply hedge accounting to our derivative instruments. The net cash received or paid related to our derivative instruments is classified as an operating, investing or financing activity in our consolidated statements of cash flows based on the objective of the derivative instrument and the classification of the applicable underlying cash flows. For derivative contracts that are terminated prior to maturity, the cash paid or received upon termination that relates to future periods is classified as a financing activity in our consolidated statement of cash flows. For information regarding our derivative instruments, see note 8</t>
  </si>
  <si>
    <t>Property and Equipment</t>
  </si>
  <si>
    <t>Property and Equipment Property and equipment are stated at cost less accumulated depreciation. We capitalize costs associated with the construction of new cable and mobi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and disconnecting customer locations and repairing or maintaining drops, are expensed as incurred. Interest capitalized with respect to construction activities was not material during any of the periods presented. 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 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and mobile distribution systems that are undergoing a rebuild are adjusted such that property and equipment to be retired will be fully depreciated by the time the rebuild is completed. For additional information regarding the useful lives of our property and equipment, see note 10 . Additions, replacements and improvements that extend the asset life are capitalized. Repairs and maintenance are charged to operations. 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as well as our obligations under certain lease arrangements to restore the property to its original condition at the end of the lease term. Given the nature of our operations, most of our rights of way and certain leased premises are considered integral to our business.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 As of December 31, 2018 and 2017 , the recorded value of our asset retirement obligations was $53.5 million and $58.3 million , respectively.</t>
  </si>
  <si>
    <t>Intangible Assets</t>
  </si>
  <si>
    <t>Intangible Assets Our primary intangible assets relate to goodwill and customer relationships. Goodwill represents the excess purchase price over the fair value of the identifiable net assets acquired in a business combination. Customer relationships are initially recorded at their fair value in connection with business combinations. 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 For additional information regarding the useful lives of our intangible assets, see note 10</t>
  </si>
  <si>
    <t>Impairment of Property and Equipment and Intangible Assets</t>
  </si>
  <si>
    <t>Impairment of Property and Equipment and Intangible Assets When circumstances warrant, we review the carrying amounts of our property and equipment and our intangible assets (other than goodwill and other indefinite-lived intangible assets) to determine whether such carrying amounts continue to be recoverable. Such changes in circumstance may include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recorded at the lower of their carrying amount or fair value less costs to sell.</t>
  </si>
  <si>
    <t>Income Taxes 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 order to be considered essentially permanent in duration, sufficient evidence must indicate that the foreign subsidiary has invested or will invest its undistributed earnings indefinitely, or that earnings will be remitted in a tax-free manner. Interest and penalties related to income tax liabilities are included in income tax benefit or expense in our consolidated statements of operations. For additional information regarding our income taxes, see note 12 .</t>
  </si>
  <si>
    <t>Foreign Currency Translation and Transactions</t>
  </si>
  <si>
    <t>Foreign Currency Translation and Transactions 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Revenue Recognition</t>
  </si>
  <si>
    <t>Revenue Recognition Service Revenue — Cable Networks. We recognize revenue from the provision of video, broadband internet and fixed-line telephony services over our cable network to customers in the period the related services are provided, with the exception of revenue recognized pursuant to certain contracts that contain promotional discounts, as described below. Installation fees related to services provided over our cable network are generally deferred and recognized as revenue over the contractual period, or longer if the upfront fee results in a material renewal right. Sale of Multiple Products and Services. We sell video, broadband internet, fixed-line telephony and, in most of our markets, mobile services to our customers in bundled packages at a rate lower than if the customer purchased each product on a standalone basis. Revenue from bundled packages generally is allocated proportionally to the individual products or services based on the relative standalone selling price for each respective product or service. Mobile Revenue — General. Consideration from mobile contracts is allocated to the airtime service component and the handset component based on the relative standalone selling prices of each component. In markets where we offer handsets and airtime services in separate contracts entered into at the same time, we account for these contracts as a single contract. Mobile Revenue — Airtime Services. We recognize revenue from mobile services in the period in which the related services are provided. Revenue from pre-pay customers is deferred prior to the commencement of services and recognized as the services are rendered or usage rights expire. Mobile Revenue — Handset Revenue. Revenue from the sale of handsets is recognized at the point in which the goods have been transferred to the customer. Some of our mobile handset contracts that permit the customer to take control of the handset upfront and pay for the handset in installments over a contractual period may contain a significant financing component. For contracts with terms of one year or more, we recognize any significant financing component as revenue over the contractual period using the effective interest method. We do not record the effect of a significant financing component if the contractual period is less than one year. B2B Revenue. We defer upfront installation and certain nonrecurring fees received on B2B contracts where we maintain ownership of the installed equipment. The deferred fees are amortized into revenue on a straight-line basis, generally over the longer of the term of the arrangement or the expected period of performance. Contract Costs. Incremental costs to obtain a contract with a customer, such as incremental sales commissions, are generally recognized as assets and amortized to SG&amp;A expenses over the applicable period benefited, which generally is the contract life. If, however, the amortization period is less than one year, we expense such costs in the period incurred. Contract fulfillment costs, such as costs for installation activities for B2B customers, are recognized as assets and amortized to other operating costs over the applicable period benefited, which is generally the substantive contract term for the related service contract. Promotional Discounts. For subscriber promotions, such as discounted or free services during an introductory period, revenue is recognized uniformly over the contractual period if the contract has substantive termination penalties. If a contract does not have substantive termination penalties, revenue is recognized only to the extent of the discounted monthly fees charged to the subscriber, if any. Subscriber Advance Payments. Payments received in advance for the services we provide are deferred and recognized as revenue when the associated services are provided. Sales, Use and Other Value-Added Taxes. Revenue is recorded net of applicable sales, use and other value-added taxes. For additional information regarding our revenue recognition and related costs, see note 4 . For a disaggregation of our revenue by major category and by reportable and geographic segment, see note 19</t>
  </si>
  <si>
    <t>Share-based Compensation We recognize all share-based payments to employees, including grants of employee share-based incentive awards, based on their grant-date fair values and our estimates of forfeitures. We recognize the grant-date fair value of outstanding awards as a charge to operations over the vesting period. Our share of payroll taxes incurred in connection with the vesting or exercise of our share-based incentive awards are recorded as a component of share-based compensation expense in our consolidated statements of operations. 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The grant date fair values for options, share appreciation rights ( SAR s ) and performance-based share appreciation rights ( PSAR s ) are estimated using the Black-Scholes option pricing model, and the grant date fair values for restricted share units ( RSU s ) and performance-based restricted share units ( PSU s ) are based upon the closing share price of Liberty Global ordinary shares on the date of grant. We consider historical exercise trends in our calculation of the expected life of options and SAR s granted by Liberty Global to employees. The expected volatility for options and SAR s related to our ordinary shares is generally based on a combination of (i) historical volatilities for a period equal to the expected average life of the awards and (ii) volatilities implied from publicly-traded options for our shares. We generally issue new Liberty Global ordinary shares when Liberty Global options or SAR s are exercised and when RSU s and PSU s vest. Although we repurchase Liberty Global ordinary shares from time to time, the parameters of our share purchase and redemption activities are not established with reference to the dilutive impact of our share-based compensation plans. For additional information regarding our share-based compensation, see note 14</t>
  </si>
  <si>
    <t>Litigation Costs</t>
  </si>
  <si>
    <t>Earnings or Loss per Ordinary Share</t>
  </si>
  <si>
    <t>Earnings or Loss per Share Basic earnings or loss per share ( EPS ) is computed by dividing net earnings or loss by the weighted average number of shares outstanding for the period. Diluted EPS presents the dilutive effect, if any, on a per share basis of potential shares (e.g., options, SAR s, RSU s and PSU</t>
  </si>
  <si>
    <t>Accounting Changes and Recent Accounting Pronouncements (Tables)</t>
  </si>
  <si>
    <t>Schedule of New Accounting Pronouncements and Changes in Accounting Principles</t>
  </si>
  <si>
    <t>The cumulative effect of the adoption of ASU 2014-09 on our summary balance sheet information as of January 1, 2018 is as follows: Balance at December 31, 2017 ASU 2014-09 Adjustments Balance at January 1, 2018 in millions Assets: Trade receivables, net $ 1,404.5 (0.7 ) $ 1,403.8 Current assets of discontinued operations $ 276.0 98.2 $ 374.2 Other current assets $ 351.2 76.6 $ 427.8 Investments and related note receivables (a) $ 6,671.4 191.2 $ 6,862.6 Deferred tax assets $ 3,133.1 (16.0 ) $ 3,117.1 Long-term assets of discontinued operations $ 11,237.4 29.1 $ 11,266.5 Other assets, net $ 3,720.2 21.4 $ 3,741.6 Liabilities: Deferred revenue $ 936.6 5.6 $ 942.2 Current liabilities of discontinued operations $ 1,635.9 26.7 $ 1,662.6 Other accrued and current liabilities $ 2,219.0 1.2 $ 2,220.2 Long-term liabilities of discontinued operations $ 10,014.4 39.1 $ 10,053.5 Other long-term liabilities $ 2,246.6 2.7 $ 2,249.3 Equity: Accumulated deficit (a) $ (6,217.6 ) 320.1 $ (5,897.5 ) Noncontrolling interests $ (412.0 ) 4.4 $ (407.6 ) _______________ (a) The ASU 2014-09 adjustment amounts include the impact of our share of the VodafoneZiggo JV</t>
  </si>
  <si>
    <t>Summary of Significant Accounting Policies (Tables)</t>
  </si>
  <si>
    <t>Schedule details of net earnings (loss)</t>
  </si>
  <si>
    <t>The details of the calculation of EPS with respect to Liberty Global Shares (as defined in note 13 ) for the year ended December 31, 2016 are set forth in the table below (in millions, except share amounts): Numerator: Net earnings attributable to holders of Liberty Global Shares (basic EPS computation) $ 1,624.5 Interest expense on Virgin Media’s 6.50% convertible senior notes 1.7 Net earnings attributable to holders of Liberty Global Shares (diluted EPS computation) $ 1,626.2 Denominator: Weighted average ordinary shares (basic EPS computation) 889,790,968 Incremental shares attributable to the assumed exercise and vesting of share incentive awards (treasury stock method) 7,819,514 Incremental shares attributable to the assumed conversion of Virgin Media’s 6.5% convertible senior notes 2,359,172 Weighted average ordinary shares (diluted EPS computation) 899,969,654 Liberty Global shareholders are set forth below: Year ended December 31, 2018 2017 2016 in millions, except share amounts Earnings (loss) from continuing operations $ (1,411.5 ) $ (2,350.0 ) $ 1,650.3 Net earnings from continuing operations attributable to noncontrolling interests (120.5 ) (71.4 ) (25.8 ) Net earnings (loss) from continuing operations attributable to Liberty Global shareholders $ (1,532.0 ) $ (2,421.4 ) $ 1,624.5 Weighted average shares outstanding: Basic 778,675,957 847,894,601 889,790,968 Diluted 778,675,957 847,894,601 899,969,654</t>
  </si>
  <si>
    <t>Schedule of weighted average shares outstanding</t>
  </si>
  <si>
    <t>The details of our net earnings (loss) from continuing operations attributable to Liberty Global shareholders are set forth below: Year ended December 31, 2018 2017 2016 in millions, except share amounts Earnings (loss) from continuing operations $ (1,411.5 ) $ (2,350.0 ) $ 1,650.3 Net earnings from continuing operations attributable to noncontrolling interests (120.5 ) (71.4 ) (25.8 ) Net earnings (loss) from continuing operations attributable to Liberty Global shareholders $ (1,532.0 ) $ (2,421.4 ) $ 1,624.5 Weighted average shares outstanding: Basic 778,675,957 847,894,601 889,790,968 Diluted 778,675,957 847,894,601 899,969,654</t>
  </si>
  <si>
    <t>Acquisitions (Tables)</t>
  </si>
  <si>
    <t>Schedule of Recognized Identified Assets Acquired and Liabilities Assumed</t>
  </si>
  <si>
    <t>The opening balance sheet presented below reflects our final purchase price allocation (in millions): Cash and cash equivalents $ 160.1 Other current assets 148.3 Property and equipment, net 811.4 Goodwill (a) 330.7 Intangible assets subject to amortization, net: Mobile spectrum (b) 261.0 Customer relationships (b) 115.0 Trademarks (b) 40.7 Other assets, net 10.5 Accrued and current liabilities (290.0 ) Long-term liabilities (93.4 ) Total purchase price (c) $ 1,494.3 _______________ (a) The goodwill recognized in connection with the BASE Acquisition was primarily attributable to (i) the ability to take advantage of BASE ’s existing mobile network to gain immediate access to potential customers and (ii) estimated synergy benefits through the integration of BASE with Telenet . (b) As of February 11, 2016 , the weighted average useful life of BASE ’s mobile spectrum, customer relationships and trademarks was approximately 11 years, seven years and 20 years, respectively. (c) Excludes direct acquisition costs of $17.1 million , including $7.1 million</t>
  </si>
  <si>
    <t>Schedule of Business Acquisitions</t>
  </si>
  <si>
    <t>For accounting purposes, the C&amp;W Acquisition was treated as the acquisition of C&amp;W by Liberty Global . In this regard, the equity and cash consideration paid to acquire C&amp;W is set forth below (in millions): Class A Liberty Global Shares (a) $ 1,167.2 Class C Liberty Global Shares (a) 2,803.5 Class A LiLAC Shares (a) 144.1 Class C LiLAC Shares (a) 375.3 Special Dividend (b) 193.8 Total $ 4,683.9 _______________ (a) Represents the fair value of the 31,607,008 Class A Liberty Global Shares , 77,379,774 Class C Liberty Global Shares , 3,648,513 Class A LiLAC Shares and 8,939,316 Class C LiLAC Shares issued to C&amp;W shareholders in connection with the C&amp;W Acquisition . These amounts are based on the market price per share at closing on May 16, 2016 of $36.93 , $36.23 , $39.50 and $41.98 , respectively. (b) The Special Dividend amount is based on 4,433,222,313 outstanding shares of C&amp;W on May 16, 2016</t>
  </si>
  <si>
    <t>Pro Forma Information for Significant Acquisitions</t>
  </si>
  <si>
    <t>The pro forma adjustments are based on certain assumptions that we believe are reasonable. Year ended December 31, 2016 Revenue (in millions) $ 13,805.5 Net earnings from continuing operations attributable to Liberty Global shareholders (in millions) $ 1,621.0 Basic and diluted earnings from continuing operations attributable to Liberty Global shareholders per Liberty Global share: Basic $ 1.82 Diluted $ 1.80</t>
  </si>
  <si>
    <t>Dispositions and the VodafoneZiggo JV Transaction (Tables)</t>
  </si>
  <si>
    <t>Disposal groups, including discontinued operations</t>
  </si>
  <si>
    <t>The carrying amounts of the major classes of assets and liabilities of the Vodafone Disposal Group and UPC DTH as of December 31, 2018 are summarized below. These amounts exclude intercompany assets and liabilities that are eliminated within our consolidated balance sheet. Vodafone Disposal Group UPC DTH Total in millions Assets: Current assets other than cash $ 348.0 $ 8.5 $ 356.5 Property and equipment, net 5,591.4 79.7 5,671.1 Goodwill 3,986.7 — 3,986.7 Other assets, net 509.4 7.4 516.8 Total assets $ 10,435.5 $ 95.6 $ 10,531.1 Liabilities: Current portion of debt and capital lease obligations $ 809.0 $ 11.2 $ 820.2 Other accrued and current liabilities 1,114.8 32.5 1,147.3 Long-term debt and capital lease obligations 9,037.1 37.5 9,074.6 Other long-term liabilities 997.5 0.3 997.8 Total liabilities $ 11,958.4 $ 81.5 $ 12,039.9 The carrying amounts of the major classes of assets and liabilities of UPC Austria , the Vodafone Disposal Group and UPC DTH as of December 31, 2017 are summarized below. These amounts exclude intercompany assets and liabilities that are eliminated within our consolidated balance sheet. UPC Austria Vodafone Disposal Group UPC DTH Total in millions Assets: Current assets other than cash $ 29.2 $ 238.9 $ 7.9 $ 276.0 Property and equipment, net 451.9 5,290.1 96.3 5,838.3 Goodwill 732.2 4,181.0 — 4,913.2 Other assets, net 3.2 482.7 — 485.9 Total assets $ 1,216.5 $ 10,192.7 $ 104.2 $ 11,513.4 Liabilities: Current portion of debt and capital lease obligations $ 0.8 $ 486.9 $ 12.6 $ 500.3 Other accrued and current liabilities 77.7 1,022.3 35.6 1,135.6 Long-term debt and capital lease obligations 1.5 9,026.1 46.4 9,074.0 Other long-term liabilities 76.3 863.7 0.4 940.4 Total liabilities $ 156.3 $ 11,399.0 $ 95.0 $ 11,650.3 The operating results of UPC Austria , the Vodafone Disposal Group , UPC DTH and the LiLAC Group for the periods indicated are summarized in the following tables. These amounts exclude intercompany revenue and expenses that are eliminated within our consolidated statements of operations. UPC Austria (a) Vodafone Disposal Group UPC DTH Total in millions Year ended December 31, 2018 Revenue $ 252.4 $ 3,584.2 $ 117.0 $ 3,953.6 Operating income $ 139.0 $ 1,787.0 $ 11.7 $ 1,937.7 Earnings before income taxes $ 138.7 $ 1,396.3 $ 9.6 $ 1,544.6 Income tax benefit (expense) (23.3 ) (365.2 ) 7.3 (381.2 ) Net earnings 115.4 1,031.1 16.9 1,163.4 Net earnings attributable to noncontrolling interests (4.2 ) — — (4.2 ) Net earnings attributable to Liberty Global shareholders $ 111.2 $ 1,031.1 $ 16.9 $ 1,159.2 _______________ (a) Includes the operating results of UPC Austria from January 1, 2018 through July 31, 2018, the date UPC Austria was sold. UPC Austria Vodafone Disposal Group UPC DTH LiLAC Group Total in millions Year ended December 31, 2017 Revenue $ 394.9 $ 3,263.0 $ 114.6 $ 3,590.0 $ 7,362.5 Operating income (loss) $ 150.0 $ 976.0 $ 11.7 $ (162.9 ) $ 974.8 Earnings (loss) before income taxes $ 150.0 $ 395.4 $ 9.7 $ (651.1 ) $ (96.0 ) Income tax expense (4.5 ) (66.1 ) — (204.0 ) (274.6 ) Net earnings (loss) 145.5 329.3 9.7 (855.1 ) (370.6 ) Net loss (earnings) attributable to noncontrolling interests (6.8 ) — — 20.6 13.8 Net earnings (loss) attributable to Liberty Global shareholders $ 138.7 $ 329.3 $ 9.7 $ (834.5 ) $ (356.8 ) UPC Austria Vodafone Disposal Group UPC DTH LiLAC Group Total in millions Year ended December 31, 2016 Revenue $ 378.3 $ 3,068.2 $ 107.4 $ 2,723.8 $ 6,277.7 Operating income $ 143.0 $ 748.4 $ 7.3 $ 315.3 $ 1,214.0 Earnings (loss) before income taxes $ 142.6 $ 256.2 $ 5.4 $ (98.1 ) $ 306.1 Income tax expense (18.3 ) (41.7 ) — (129.1 ) (189.1 ) Net earnings (loss) 124.3 214.5 5.4 (227.2 ) 117.0 Net earnings attributable to noncontrolling interests (7.9 ) — — (28.3 ) (36.2 ) Net earnings (loss) attributable to Liberty Global shareholders $ 116.4 $ 214.5 $ 5.4 $ (255.5 ) $ 80.8 Our basic and diluted earnings from discontinued operations attributable to Liberty Global shareholders per Liberty Global Share (as defined in note 13 ) for 2018 , 2017 and 2016 is presented below. These amounts relate to the operations of UPC Austria , the Vodafone Disposal Group and UPC DTH . For information regarding the calculation of our weighted average shares outstanding with respect to Liberty Global Shares , see note 3 . Year ended December 31, 2018 2017 2016 Basic earnings from discontinued operations attributable to Liberty Global shareholders per Liberty Global share $ 1.49 $ 0.56 $ 0.38 Diluted earnings from discontinued operations attributable to Liberty Global shareholders per share $ 1.49 $ 0.56 $ 0.37 Our basic and diluted loss from discontinued operations attributable to Liberty Global shareholders per LiLAC Share (as defined in note 13 ) for 2017 and 2016 is presented below. These amounts relate to the operations of the LiLAC Group . Year ended December 31, 2017 2016 Basic and diluted loss from discontinued operations attributable to Liberty Global shareholders per LiLAC share $ (4.86 ) $ (2.30 ) Weighted average ordinary shares outstanding (LiLAC Shares) - basic and diluted 171,846,133 110,868,650</t>
  </si>
  <si>
    <t>Investments (Tables)</t>
  </si>
  <si>
    <t>Schedule of Investments by Accounting Method</t>
  </si>
  <si>
    <t>The details of our investments are set forth below: December 31, Accounting Method 2018 2017 in millions Equity (a): VodafoneZiggo JV (b) $ 3,761.5 $ 4,162.8 Other (c) 185.5 161.8 Total — equity 3,947.0 4,324.6 Fair value: ITV plc ( ITV ) — subject to re-use rights 634.2 892.0 ITI Neovision S.A. ( ITI Neovision ) 125.4 161.9 Lions Gate Entertainment Corp ( Lionsgate ) 77.5 163.9 Casa Systems, Inc. ( Casa ) 39.5 76.3 Sumitomo Corporation ( Sumitomo ) (d) — 776.5 Other 298.2 244.7 Total — fair value 1,174.8 2,315.3 Cost (e) — 31.5 Total $ 5,121.8 $ 6,671.4 _______________ (a) At December 31, 2018, the carrying amount of our equity method investment in the VodafoneZiggo JV exceeded our proportionate share of that entity’s net assets by the amount of the VodafoneZiggo JV Receivable , as defined and described below. The carrying amounts of our other equity method investments did not materially exceed our proportionate share of the respective investee’s net assets at December 31, 2018 and 2017 . (b) Amounts include a related-party euro-denominated note receivable (the VodafoneZiggo JV Receivable ) with a principal amount of $916.1 million and $1,081.9 million , respectively, due from a subsidiary of the VodafoneZiggo JV to a subsidiary of Liberty Global . The VodafoneZiggo JV Receivable bears interest at 5.55% and required €100.0 million ( $114.5 million ) of principal to be paid annually through December 31, 2019. In this regard, in December 2018, we received a €100.0 million ( $114.5 million at the transaction date) principal payment on the VodafoneZiggo JV Receivable . In 2018, the agreement was amended to (i) eliminate the requirement to pay an annual principal payment of €100.0 million in 2019 and (ii) extend the final maturity date from January 16, 2027 to January 16, 2028. The accrued interest on the VodafoneZiggo JV Receivable will be payable in a manner mutually agreed upon by Liberty Global and the VodafoneZiggo JV . During 2018 , interest accrued on the VodafoneZiggo JV Receivable was $59.6 million , all of which was cash settled. For information regarding the impact of the adoption of ASU 2014-09 on our accumulated deficit and our investment in the VodafoneZiggo JV , see note 2 . (c) Amounts include our equity method investment in a media production company that we refer to as “ All3Media ”, for which summarized financial information has been provided below. All3Media is a joint venture in which we own a 50% interest. (d) At December 31, 2017 , we owned 45,652,175 shares of Sumitomo common stock, representing less than 5% of the then outstanding common stock. During 2018, we used all of these shares to settle the outstanding amounts under certain related borrowings. (e) As a result of the January 1, 2018 adoption of ASU 2016-01</t>
  </si>
  <si>
    <t>Summarized Financial Condition</t>
  </si>
  <si>
    <t>The following table sets forth the details of our share of results of affiliates, net: Year ended December 31, 2018 2017 2016 in millions VodafoneZiggo JV (a) $ 11.4 $ (70.1 ) $ — Other (20.1 ) (25.1 ) (111.6 ) Total $ (8.7 ) $ (95.2 ) $ (111.6 ) _______________ (a) Amounts include the net effect of (i) 100% of the interest income earned on the VodafoneZiggo JV Receivable , (ii) 100% of the share-based compensation expense associated with Liberty Global awards held by VodafoneZiggo JV employees who were formerly employees of Liberty Global , as these awards remain our responsibility, and (iii) our 50% share of the remaining results of operations of the VodafoneZiggo JV . VodafoneZiggo JV are set forth below: Year ended December 31, 2018 2017 in millions Revenue $ 4,602.2 $ 4,512.5 Loss before income taxes $ (467.8 ) $ (362.9 ) Net loss $ (91.6 ) $ (259.3 ) The summarized financial position of the VodafoneZiggo JV is set forth below: December 31, 2018 2017 in millions Current assets $ 1,099.6 $ 823.4 Long-term assets 22,155.7 24,076.8 Total assets $ 23,255.3 $ 24,900.2 Current liabilities $ 2,812.3 $ 2,631.7 Long-term liabilities 14,751.5 16,110.4 Owners’ equity 5,691.5 6,158.1 Total liabilities and owners’ equity $ 23,255.3 $ 24,900.2 All3Media . The summarized results of operations of All3Media are set forth below: Year ended December 31, 2018 2017 2016 in millions Revenue $ 892.3 $ 769.8 $ 649.1 Loss before income taxes $ (46.8 ) $ (49.3 ) $ (96.6 ) Net loss $ (58.6 ) $ (51.6 ) $ (91.0 ) The summarized financial position of All3Media is set forth below: December 31, 2018 2017 in millions Current assets $ 532.6 $ 409.4 Long-term assets 681.0 748.0 Total assets $ 1,213.6 $ 1,157.4 Current liabilities $ 458.0 $ 389.1 Long-term liabilities 766.2 718.8 Partners’ equity 2.7 46.6 Noncontrolling interests (13.3 ) 2.9 Total liabilities and equity $ 1,213.6 $ 1,157.4</t>
  </si>
  <si>
    <t>Derivative Instruments (Tables)</t>
  </si>
  <si>
    <t>Schedule of Fair Values of Derivative Instrument Assets and Liabilities</t>
  </si>
  <si>
    <t xml:space="preserve">The following table provides details of the fair values of our derivative instrument assets and liabilities: December 31, 2018 December 31, 2017 Current (a) Long-term (a) Total Current (a) Long-term (a) Total in millions Assets: Cross-currency and interest rate derivative contracts (b) $ 372.7 $ 1,370.1 $ 1,742.8 $ 477.0 $ 1,071.9 $ 1,548.9 Equity-related derivative instruments (c) 13.9 732.4 746.3 — 560.9 560.9 Foreign currency forward and option contracts 7.2 — 7.2 17.0 0.1 17.1 Other 0.4 — 0.4 0.4 0.4 0.8 Total $ 394.2 $ 2,102.5 $ 2,496.7 $ 494.4 $ 1,633.3 $ 2,127.7 Liabilities: Cross-currency and interest rate derivative contracts (b) $ 326.5 $ 1,042.2 $ 1,368.7 $ 210.2 $ 1,557.7 $ 1,767.9 Equity-related derivative instruments (c) 1.4 — 1.4 5.4 — 5.4 Foreign currency forward and option contracts 0.5 — 0.5 7.7 0.2 7.9 Other — 0.1 0.1 — — — Total $ 328.4 $ 1,042.3 $ 1,370.7 $ 223.3 $ 1,557.9 $ 1,781.2 _______________ (a) Our current derivative liabilities, long-term derivative assets and long-term derivative liabilities are included in other current and accrued liabilities, other assets, net, and other long-term liabilities, respectively, in our consolidated balance sheets. (b) We consider credit risk relating to our and our counterparties’ nonperformance in the fair value assessment of our derivative instruments. In all cases, the adjustments take into account offsetting liability or asset positions within each of our subsidiary borrowing groups (as defined and described in note 11 ). The changes in the credit risk valuation adjustments associated with our cross-currency and interest rate derivative contracts resulted in a net gains (losses) of ( $71.1 million ), $168.4 million and ( $26.5 million ) during 2018 , 2017 and 2016 , respectively. These amounts are included in realized and unrealized gains (losses) on derivative instruments, net, in our consolidated statements of operations. For further information regarding our fair value measurements, see note 9 . (c) Our equity-related derivative instruments primarily include the fair value of (i) the ITV Collar , (ii) the Lionsgate Forward , and (iii) at December 31, 2017, the share collar (the Sumitomo Collar ) with respect to a portion of the shares of Sumitomo held by our company. On May 22, 2018, we settled the final tranche of the Sumitomo Collar and related borrowings with a portion of the existing Sumitomo shares held by our company. The aggregate market value of these shares on the transaction date was $159.3 million . The fair values of the ITV Collar , the Sumitomo Collar and the Lionsgate Forward do not include credit risk valuation adjustments as we assume that any losses incurred by our company in the event of nonperformance by the respective counterparty would be, subject to relevant insolvency laws, fully offset against amounts we owe to such counterparty pursuant to the related secured borrowing arrangements. </t>
  </si>
  <si>
    <t>Schedule of Realized and Unrealized Losses on Derivative Instruments</t>
  </si>
  <si>
    <t>The details of our realized and unrealized gains (losses) on derivative instruments, net, are as follows: Year ended December 31, 2018 2017 2016 in millions Cross-currency and interest rate derivative contracts $ 905.8 $ (1,145.6 ) $ 668.5 Equity-related derivative instruments: ITV Collar 176.7 215.0 351.5 Lionsgate Forward 30.1 (11.4 ) 10.1 Sumitomo Collar (11.8 ) (77.4 ) (25.6 ) Other 2.5 (3.9 ) 1.6 Total equity-related derivative instruments 197.5 122.3 337.6 Foreign currency forward and option contracts 22.7 (30.2 ) 17.0 Other (0.2 ) 0.7 (0.8 ) Total $ 1,125.8 $ (1,052.8 ) $ 1,022.3</t>
  </si>
  <si>
    <t>Schedule of Cash Received (Paid) Related to Derivative Instruments Statement of Cash Flows Location</t>
  </si>
  <si>
    <t>The following table sets forth the classification of the net cash inflows (outflows) of our derivative instruments: Year ended December 31, 2018 2017 2016 in millions Operating activities $ 244.4 $ 6.8 $ 4.3 Investing activities — (0.5 ) (2.9 ) Financing activities 112.8 (138.1 ) (251.5 ) Total $ 357.2 $ (131.8 ) $ (250.1 )</t>
  </si>
  <si>
    <t>Schedule of Derivative Instruments</t>
  </si>
  <si>
    <t>The following table sets forth the total U.S. dollar equivalents of the notional amounts and related weighted average remaining contractual lives of our basis swap contracts at December 31, 2018 : Borrowing group Notional amount due from counterparty (a) Weighted average remaining life in millions in years Virgin Media $ 4,547.1 0.5 UPC Holding $ 2,640.0 0.4 Telenet $ 3,675.0 0.3 _______________ (a) swaption s at December 31, 2018 : Borrowing group Notional amount Underlying swap currency Weighted average option expiration period (a) Weighted average strike rate (b) in millions in years Virgin Media $ 6,062.5 £ 0.9 2.47% $ 589.5 € 0.9 2.08% UPC Holding $ 1,340.6 CHF 0.1 1.22% ______________ (a) Represents the weighted average period until the date on which we have the option to enter into the interest rate swap contracts. (b) Represents the weighted average interest rate that we would pay if we exercised our option to enter into the interest rate swap contracts. Decrease to borrowing costs at December 31, 2018 (a) Virgin Media (0.59 )% UPC Holding (0.06 )% Telenet (0.63 )% Total decrease to borrowing costs (0.45 )% _______________ (a) Represents the effect of derivative instruments in effect at December 31, 2018 and does not include forward-starting derivative instruments or swaption December 31, 2018 : Borrowing group Notional amount due from counterparty Notional amount due to counterparty Weighted average remaining life in millions in years Virgin Media $ 400.0 € 339.6 4.0 $ 7,182.9 £ 4,759.3 (b) 4.9 £ 2,365.8 $ 3,400.0 (a) 6.1 UPC Holding $ 2,420.0 € 1,999.4 5.6 $ 1,200.0 CHF 1,107.5 (b) 6.2 € 2,057.0 CHF 2,347.9 (b) 5.8 € 299.2 CZK 8,221.8 1.7 € 375.5 HUF 105,911.9 3.0 € 822.9 PLN 3,484.5 2.8 € 217.2 RON 610.0 3.1 Telenet $ 3,670.0 € 3,243.6 (b) 6.5 € 1,431.2 $ 1,600.0 (a) 6.4 _______________ (a) Includes certain derivative instruments that do not involve the exchange of notional amounts at the inception and maturity of the instruments. Accordingly, the only cash flows associated with these derivative instruments are coupon-related payments and receipts. At December 31, 2018 , the total U.S. dollar equivalents of the notional amount of these derivative instruments were $4.7 billion . (b) Includes certain derivative instruments that are “forward-starting,” such that the initial exchange occurs at a date subsequent to December 31, 2018 U.S. dollar equivalents of the notional amounts and the related weighted average remaining contractual lives of our interest rate swap contracts at December 31, 2018 : Borrowing group Borrowing group Borrowing group Notional amount Weighted average remaining life Notional amount Weighted average remaining life in millions in years in millions in years Virgin Media $ 17,196.5 3.4 $ 11,043.5 5.2 UPC Holding $ 5,800.3 4.6 $ 3,992.6 6.8 Telenet $ 3,853.2 5.2 $ 1,634.1 4.7 ______________ (a)</t>
  </si>
  <si>
    <t>Fair Value Measurements (Tables)</t>
  </si>
  <si>
    <t>Summary of Assets and Liabilities Measured at Fair Value</t>
  </si>
  <si>
    <t>A summary of our assets and liabilities that are measured at fair value on a recurring basis is as follows: Fair value measurements at December 31, 2018 using: Description December 31, Quoted prices in active markets for identical assets (Level 1) Significant other observable inputs (Level 2) Significant unobservable inputs (Level 3) in millions Assets: Derivative instruments: Cross-currency and interest rate derivative contracts $ 1,742.8 $ — $ 1,742.5 $ 0.3 Equity-related derivative instruments 746.3 — — 746.3 Foreign currency forward and option contracts 7.2 — 7.2 — Other 0.4 — 0.4 — Total derivative instruments 2,496.7 — 1,750.1 746.6 Investments 1,174.8 755.9 — 418.9 Total assets $ 3,671.5 $ 755.9 $ 1,750.1 $ 1,165.5 Liabilities: Derivative instruments: Cross-currency and interest rate derivative contracts $ 1,368.7 $ — $ 1,354.3 $ 14.4 Equity-related derivative instruments 1.4 — — 1.4 Foreign currency forward and option contracts 0.5 — 0.5 — Other 0.1 — 0.1 — Total derivative liabilities 1,370.7 — 1,354.9 15.8 Debt 248.6 — 248.6 — Total liabilities $ 1,619.3 $ — $ 1,603.5 $ 15.8 Fair value measurements at December 31, 2017 using: Description December 31, Quoted prices in active markets for identical assets (Level 1) Significant other observable inputs (Level 2) Significant unobservable inputs (Level 3) in millions Assets: Derivative instruments: Cross-currency and interest rate derivative contracts $ 1,548.9 $ — $ 1,548.7 $ 0.2 Equity-related derivative instruments 560.9 — — 560.9 Foreign currency forward and option contracts 17.1 — 17.1 — Other 0.8 — 0.8 — Total derivative instruments 2,127.7 — 1,566.6 561.1 Investments 2,315.3 1,908.7 — 406.6 Total assets $ 4,443.0 $ 1,908.7 $ 1,566.6 $ 967.7 Liabilities: Derivative instruments: Cross-currency and interest rate derivative contracts $ 1,767.9 $ — $ 1,764.5 $ 3.4 Equity-related derivative instruments 5.4 — — 5.4 Foreign currency forward and option contracts 7.9 — 7.9 — Total derivative liabilities 1,781.2 — 1,772.4 8.8 Debt 926.6 621.7 304.9 — Total liabilities $ 2,707.8 $ 621.7 $ 2,077.3 $ 8.8</t>
  </si>
  <si>
    <t>Schedule of Reconciliation of the Beginning and Ending Balances of Assets and Liabilities Measured at Fair Value Using Significant Unobservable, or Level 3, Inputs</t>
  </si>
  <si>
    <t>A reconciliation of the beginning and ending balances of our assets and liabilities measured at fair value on a recurring basis using significant unobservable, or Level 3, inputs is as follows: Investments Cross-currency and interest rate derivative contracts Equity-related derivative instruments Total in millions Balance of net assets (liabilities) at January 1, 2018 $ 406.6 $ (3.2 ) $ 555.5 $ 958.9 Gains (losses) included in loss from continuing operations (a): Realized and unrealized gains (losses) on derivative instruments, net — (11.5 ) 197.5 186.0 Realized and unrealized loss due to changes in fair values of certain investments and debt, net (39.0 ) — — (39.0 ) Impact of ASU 2016-01 31.9 — — 31.9 Additions 55.0 0.2 — 55.2 Dispositions (17.7 ) — — (17.7 ) Final settlement of Sumitomo Collar (b) — — (7.4 ) (7.4 ) Transfers out of Level 3 (2.0 ) — — (2.0 ) Foreign currency translation adjustments, dividends and other, net (15.9 ) 0.4 (0.7 ) (16.2 ) Balance of net assets (liabilities) at December 31, 2018 $ 418.9 $ (14.1 ) $ 744.9 $ 1,149.7 _______________ (a) Most of these net gains and losses relate to assets and liabilities that we continue to carry on our consolidated balance sheet as of December 31, 2018 . (b) For additional information regarding the settlement of the final tranche of the Sumitomo Collar , see note 8</t>
  </si>
  <si>
    <t>Long-lived Assets (Tables)</t>
  </si>
  <si>
    <t>Schedule of PP&amp;E</t>
  </si>
  <si>
    <t>The details of our property and equipment and the related accumulated depreciation are set forth below: Estimated useful life at December 31, 2018 December 31, 2018 2017 in millions Distribution systems 3 to 30 years $ 17,845.4 $ 17,465.0 Customer premises equipment 3 to 7 years 4,191.2 4,341.0 Support equipment, buildings and land 2 to 50 years 4,933.7 4,781.4 Total property and equipment, gross 26,970.3 26,587.4 Accumulated depreciation (13,091.4 ) (12,438.4 ) Total property and equipment, net $ 13,878.9 $ 14,149.0</t>
  </si>
  <si>
    <t>Schedule of Changes in Carrying Amount of Goodwill</t>
  </si>
  <si>
    <t>Changes in the carrying amount of our goodwill during 2018 are set forth below: January 1, 2018 Acquisitions and related adjustments Foreign currency translation adjustments December 31, in millions U.K./Ireland $ 8,134.1 $ 2.0 $ (465.1 ) $ 7,671.0 Belgium 2,681.7 24.9 (130.3 ) 2,576.3 Switzerland 2,931.3 (0.3 ) (27.1 ) 2,903.9 Central and Eastern Europe 607.0 — (42.4 ) 564.6 Total $ 14,354.1 $ 26.6 $ (664.9 ) $ 13,715.8 2017 are set forth below: January 1, 2017 Acquisitions and related adjustments Foreign currency translation adjustments December 31, in millions U.K./Ireland $ 7,412.3 $ 2.3 $ 719.5 $ 8,134.1 Belgium 2,032.7 338.6 310.4 2,681.7 Switzerland 2,805.6 — 125.7 2,931.3 Central and Eastern Europe 507.9 — 99.1 607.0 Total $ 12,758.5 $ 340.9 $ 1,254.7 $ 14,354.1</t>
  </si>
  <si>
    <t>Schedule of Intangible Assets Subject to Amortization, Net</t>
  </si>
  <si>
    <t>The details of our intangible assets subject to amortization are set forth below: Estimated useful life at December 31, 2018 December 31, 2018 December 31, 2017 Gross carrying amount Accumulated amortization Net carrying amount Gross carrying amount Accumulated amortization Net carrying amount in millions Customer relationships 2 to 10 years $ 3,673.1 $ (2,914.2 ) $ 758.9 $ 4,041.0 $ (2,745.8 ) $ 1,295.2 Other 2 to 20 years 521.3 (249.0 ) 272.3 531.9 (218.6 ) 313.3 Total $ 4,194.4 $ (3,163.2 ) $ 1,031.2 $ 4,572.9 $ (2,964.4 ) $ 1,608.5</t>
  </si>
  <si>
    <t>Schedule Of Future Amortization Expense Finite Lived Intangible Assets Text Block</t>
  </si>
  <si>
    <t>The U.S. dollar equivalents of such amortization expense amounts as of December 31, 2018 are presented below (in millions): 2019 $ 521.4 2020 167.0 2021 82.2 2022 34.0 2023 28.5 Thereafter 198.1 Total $ 1,031.2</t>
  </si>
  <si>
    <t>Debt and Capital Lease Obligations (Tables)</t>
  </si>
  <si>
    <t>Schedule of Debt</t>
  </si>
  <si>
    <t>The U.S. dollar equivalents of the components of our debt are as follows: December 31, 2018 Principal amount Weighted average interest rate (a) Unused borrowing capacity (b) Borrowing currency U.S. $ equivalent December 31, 2018 2017 VM Senior Secured Notes 5.40 % — $ — $ 6,268.3 $ 6,565.6 VM Credit Facilities (c) 4.72 % (d) 860.3 4,600.5 4,676.2 VM Senior Notes 5.54 % — — 1,999.9 3,000.1 Telenet Credit Facility 3.76 % (e) 509.6 3,145.7 2,177.6 Telenet Senior Secured Notes 4.69 % — — 1,687.1 1,721.3 Telenet SPE Notes 4.88 % — — 546.2 937.7 UPCB SPE Notes (f) 4.54 % — — 2,445.5 2,582.6 UPC Holding Bank Facility (f) 4.96 % € 990.1 1,133.9 1,645.0 2,576.1 UPC Holding Senior Notes (f) 4.59 % — — 1,215.5 1,313.4 Vendor financing (g) 4.18 % — — 3,620.3 3,593.1 ITV Collar Loan 0.90 % — — 1,379.6 1,463.8 Derivative-related debt instruments (h) 3.37 % — — 301.9 361.5 Sumitomo Share Loan (i) — % — — — 621.7 Sumitomo Collar Loan — % — — — 169.1 Other (j) 5.27 % — — 459.8 418.2 Total debt before deferred financing costs, discounts and premiums (k) 4.56 % $ 2,503.8 $ 29,315.3 $ 32,178.0 The following table provides a reconciliation of total debt before deferred financing costs, discounts and premiums to total debt and capital lease obligations: December 31, 2018 2017 in millions Total debt before deferred financing costs, discounts and premiums $ 29,315.3 $ 32,178.0 Deferred financing costs, discounts and premiums, net (131.4 ) (171.8 ) Total carrying amount of debt 29,183.9 32,006.2 Capital lease obligations (l) 621.3 638.3 Total debt and capital lease obligations 29,805.2 32,644.5 Current maturities of debt and capital lease obligations (3,615.2 ) (3,667.5 ) Long-term debt and capital lease obligations $ 26,190.0 $ 28,977.0 _______________ (a) Represents the weighted average interest rate in effect at December 31, 2018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and commitment fees, but excluding the impact of deferred financing costs, our weighted average interest rate on our aggregate variable- and fixed-rate indebtedness was 4.31% at December 31, 2018 . For information regarding our derivative instruments, see note 8 . (b) Unused borrowing capacity represents the maximum availability under the applicable facility at December 31, 2018 without regard to covenant compliance calculations or other conditions precedent to borrowing. At December 31, 2018 , based on the most restrictive applicable leverage covenants, the full amount of unused borrowing capacity was available to be borrowed under each of the respective subsidiary facilities, and based on the most restrictive applicable leverage-based restricted payment tests, there were no restrictions on the respective subsidiary's ability to make loans or distributions from this availability to Liberty Global or its subsidiaries or other equity holders. Upon completion of the relevant December 31, 2018 compliance reporting requirements, we expect that the full amount of unused borrowing capacity will continue to be available and that there will be no restrictions with respect to loans or distributions. Our above expectations do not consider any actual or potential changes to our borrowing levels or any amounts loaned or distributed subsequent to December 31, 2018 . (c) Amounts include £41.9 million ( $53.4 million ) and £43.6 million ( $55.6 million ) at December 31, 2018 and 2017 , respectively, of borrowings pursuant to excess cash facilities under the VM Credit Facilities . These borrowings are owed to certain non-consolidated special purpose financing entities that have issued notes to finance the purchase of receivables due from Virgin Media to certain other third parties for amounts that Virgin Media and its subsidiaries have vendor financed. To the extent that the proceeds from these notes exceed the amount of vendor financed receivables available to be purchased, the excess proceeds are used to fund these excess cash facilities. (d) Unused borrowing capacity under the VM Credit Facilities relates to multi-currency revolving facilities with an aggregate maximum borrowing capacity equivalent to £675.0 million ( $860.3 million ). During 2018, the VM Revolving Facility was amended and split into two revolving facilities. As of December 31, 2018 , VM Revolving Facility A was a multi-currency revolving facility maturing on December 31, 2021 with a maximum borrowing capacity equivalent to £50.0 million ( $63.7 million ), and VM Revolving Facility B was a multi-currency revolving facility maturing on January 15, 2024 with a maximum borrowing capacity equivalent to £625.0 million ( $796.6 million ). All other terms from the previously existing VM Revolving Facility continue to apply to the new revolving facilities. (e) Unused borrowing capacity under the Telenet Credit Facility comprises (i) €400.0 million ( $458.1 million ) under Telenet Facility AG, (ii) €25.0 million ( $28.6 million ) under the Telenet Overdraft Facility and (iii) €20.0 million ( $22.9 million ) under the Telenet Revolving Facility, each of which were undrawn at December 31, 2018 . (f) Subsequent to December 31, 2018, we entered into an agreement to sell our operations in Switzerland. For information regarding the potential impact on the outstanding debt of the UPC Holding borrowing group, see note 21 . (g) Represents amounts owed pursuant to interest-bearing vendor financing arrangements that are used to finance certain of our property and equipment additions and, to a lesser extent, certain of our operating expenses. These obligations are generally due within one year and include VAT that was paid on our behalf by the vendor. Repayments of vendor financing obligations are included in repayments and repurchases of debt and capital lease obligations in our consolidated statements of cash flows. (h) Represents amounts associated with certain derivative-related borrowing instruments, including $248.6 million and $304.9 million at December 31, 2018 and 2017 , respectively, carried at fair value. These instruments mature at various dates through January 2025. For information regarding fair value hierarchies, see note 9 . (i) In August 2018, we settled the outstanding amount under the Sumitomo Share Loan with the remaining shares of Sumitomo that were held by our company. (j) Amounts include $225.9 million and $160.9 million at December 31, 2018 and 2017 , respectively, of debt collateralized by certain trade receivables of Virgin Media . (k) As of December 31, 2018 and 2017 , our debt had an estimated fair value of $28.5 billion and $32.7 billion , respectively. The estimated fair values of our debt instruments are generally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9 . (l) The U.S. dollar equivalents of our consolidated capital lease obligations are as follows: December 31, 2018 2017 in millions Telenet (1) $ 475.2 $ 456.1 Virgin Media 69.1 79.1 UPC Holding 29.9 35.9 Other subsidiaries 47.1 67.2 Total $ 621.3 $ 638.3 _______________ (1) At December 31, 2018 and 2017 , Telenet ’s capital lease obligations included €390.6 million ( $447.3 million ) and €361.8 million ( $414.3 million ) , respectively, associated with Telenet ’s lease of the broadband communications network of the four associations of municipalities in Belgium, which we refer to as the pure intercommunalues or the “ PICs .” All capital expenditures associated with the PICs network are initiated by Telenet , but are executed and financed by the PICs through additions to this lease that are repaid over a 15 -year term. These amounts do not include Telenet ’s commitment related to certain operating costs associated with the PICs network. For additional information regarding this commitment, see note 18</t>
  </si>
  <si>
    <t>Maturities of Debt and Capital Lease Obligations</t>
  </si>
  <si>
    <t>Maturities of our debt and capital lease obligations as of December 31, 2018 are presented below for the named entity and its subsidiaries, unless otherwise noted. Amounts presented below represent U.S. dollar equivalents based on December 31, 2018 exchange rates: Debt: Virgin Media UPC Holding (a) Telenet (b) Other Total in millions Year ending December 31: 2019 $ 2,454.2 $ 587.4 $ 440.9 $ 55.0 $ 3,537.5 2020 15.7 24.3 16.9 212.9 269.8 2021 1,320.7 25.4 12.0 962.1 2,320.2 2022 314.1 24.1 11.9 323.2 673.3 2023 75.3 21.3 12.1 — 108.7 Thereafter 11,629.4 5,306.0 5,470.4 — 22,405.8 Total debt maturities 15,809.4 5,988.5 5,964.2 1,553.2 29,315.3 Deferred financing costs, discounts and premiums, net (38.1 ) (39.3 ) (34.2 ) (19.8 ) (131.4 ) Total debt $ 15,771.3 $ 5,949.2 $ 5,930.0 $ 1,533.4 $ 29,183.9 Current portion $ 2,454.2 $ 587.4 $ 440.9 $ 54.5 $ 3,537.0 Noncurrent portion $ 13,317.1 $ 5,361.8 $ 5,489.1 $ 1,478.9 $ 25,646.9 _______________ (a) Amounts include the UPCB SPE Notes issued by the UPCB SPEs . As described above, the UPCB SPEs are consolidated by UPC Holding and Liberty Global . (b) Amounts include the Telenet SPE Notes issued by the Telenet SPE s. As described above, the Telenet SPE s are consolidated by Telenet and Liberty Global . Capital lease obligations: Telenet Virgin Media UPC Other Total in millions Year ending December 31: 2019 $ 66.9 $ 12.3 $ 4.9 $ 17.3 $ 101.4 2020 82.3 9.3 6.1 9.6 107.3 2021 76.4 8.9 6.3 5.1 96.7 2022 76.1 11.2 4.1 3.1 94.5 2023 64.4 6.9 3.9 18.3 93.5 Thereafter 277.6 172.8 13.6 — 464.0 Total principal and interest payments 643.7 221.4 38.9 53.4 957.4 Amounts representing interest (168.5 ) (152.3 ) (9.0 ) (6.3 ) (336.1 ) Present value of net minimum lease payments $ 475.2 $ 69.1 $ 29.9 $ 47.1 $ 621.3 Current portion $ 52.6 $ 7.3 $ 3.0 $ 15.3 $ 78.2 Noncurrent portion $ 422.6 $ 61.8 $ 26.9 $ 31.8 $ 543.1</t>
  </si>
  <si>
    <t>Income Taxes (Tables)</t>
  </si>
  <si>
    <t>Schedule of Domestic and Foreign Components of Loss from Continuing Operations before Income Taxes</t>
  </si>
  <si>
    <t>The components of our earnings (loss) from continuing operations before income taxes are as follows: Year ended December 31, 2018 2017 2016 in millions Belgium $ 392.4 $ 140.0 $ 13.7 U.K. 330.9 (991.3 ) 1,165.4 The Netherlands (321.1 ) — (26.1 ) — 169.6 Switzerland 318.8 111.6 273.9 U.S. (51.6 ) (842.5 ) (873.0 ) Intercompany activity with discontinued operations (426.4 ) (499.9 ) (480.3 ) Other (81.2 ) (2.9 ) (26.0 ) Total $ 161.8 $ (2,111.1 ) $ 243.3</t>
  </si>
  <si>
    <t>Schedule Of Income Tax Expense Benefit</t>
  </si>
  <si>
    <t>Income tax benefit (expense) consists of: Current Deferred Total in millions Year ended December 31, 2018: U.S. (a) $ (957.5 ) $ 7.6 $ (949.9 ) The Netherlands 14.2 (519.4 ) (505.2 ) Belgium (153.9 ) 41.6 (112.3 ) U.K. (7.2 ) 32.2 25.0 Switzerland (16.6 ) 6.2 (10.4 ) Other (14.2 ) (6.3 ) (20.5 ) Total $ (1,135.2 ) $ (438.1 ) $ (1,573.3 ) Year ended December 31, 2017: The Netherlands $ (16.2 ) $ (118.2 ) $ (134.4 ) U.K (3.3 ) (64.7 ) (68.0 ) Belgium (203.6 ) 145.4 (58.2 ) U.S. (a) 47.2 (32.8 ) 14.4 Switzerland (2.0 ) 15.6 13.6 Other (14.4 ) 8.1 (6.3 ) Total $ (192.3 ) $ (46.6 ) $ (238.9 ) Year ended December 31, 2016: The Netherlands $ (0.3 ) $ 1,259.6 $ 1,259.3 U.S. (a) 146.8 90.2 237.0 Belgium (105.0 ) 57.0 (48.0 ) Switzerland (48.4 ) 5.3 (43.1 ) U.K (12.3 ) 1.2 (11.1 ) Other (2.2 ) 15.1 12.9 Total $ (21.4 ) $ 1,428.4 $ 1,407.0 _______________ (a) Includes federal and state income taxes. Our U.S.</t>
  </si>
  <si>
    <t>Income Tax Benefit (Expense) Reconciliation</t>
  </si>
  <si>
    <t>Income tax benefit (expense) attributable to our earnings (loss) from continuing operations before income taxes differs from the amounts computed using the applicable income tax rate as a result of the following factors: Year ended December 31, 2018 2017 2016 in millions Computed “expected” tax benefit (expense) (a) $ (30.7 ) $ 406.4 $ (48.7 ) Mandatory Repatriation Tax (b) (1,137.2 ) — — Basis and other differences in the treatment of items associated with investments in subsidiaries and affiliates (c) (360.1 ) (192.6 ) (1.3 ) Non-deductible or non-taxable interest and other expenses (153.8 ) (42.8 ) 28.0 Non-deductible or non-taxable foreign currency exchange results 132.5 (233.8 ) 192.9 Recognition of previously unrecognized tax benefits 49.6 4.9 210.9 Change in valuation allowances (34.9 ) (341.6 ) 778.1 Enacted tax law and rate changes (d) (13.5 ) 7.4 (132.2 ) International rate differences (e) (3.5 ) 126.9 138.8 Tax benefit associated with technologies innovation — 12.1 72.6 Tax effect of intercompany financing — 2.4 161.6 Other, net (21.7 ) 11.8 6.3 Total income tax benefit (expense) $ (1,573.3 ) $ (238.9 ) $ 1,407.0 _______________ (a) The statutory or “expected” tax rates are the U.K. rates of 19% for 2018 , 19.25% for 2017 and 20.00% for 2016 . The 2017 statutory rate represents the blended rate that was in effect for the year ended December 31, 2017 based on the 20.0% statutory rate that was in effect for the first quarter of 2017 and the 19.0% statutory rate that was in effect for the remainder of 2017. (b) As further discussed below, the liability we have recorded for the Mandatory Repatriation Tax (as defined and described below) is significantly lower than the amount included in our income tax expense due in part to the expected use of carryforward attributes in the U.S., all of which were subject to valuation allowances prior to the initial recognition of the Mandatory Repatriation Tax during the first quarter of 2018. (c) These amounts reflect the net impact of differences in the treatment of income and loss items between financial reporting and tax accounting related to investments in subsidiaries and affiliates including the effects of foreign earnings. (d) On December 18, 2018, reductions in the corporate income tax rate in the Netherlands were enacted. The rate will be reduced from the current rate of 25.0% to 22.5% in 2020 and 20.5% in 2021. Substantially all of the impacts of these rate changes in the Netherlands on our deferred tax balances were recorded during the fourth quarter of 2018. In 2017, a Belgian income tax rate reduction was signed into law. The Belgian statutory tax rate decreased from 33.9% to 29.58% beginning in 2018, and in 2020, this rate will further decrease to 25.0% . Also in 2017, the U.S. corporate income tax rate was reduced from 35.0% to 21.0% effective beginning in 2018. Substantially all of the impacts of the tax rate changes in Belgium and the U.S. on our deferred tax balances were recorded during the fourth quarter of 2017. During the third quarter of 2016, the U.K. enacted legislation that will reduce the corporate income tax rate in April 2020 to 17.0% . Substantially all of the impact of this rate change on our deferred tax balances was recorded during the third quarter of 2016. (e) Amounts reflect adjustments (either a benefit or expense) to the “expected” tax benefit (expense) for statutory rates in jurisdictions in which we operate outside of the U.K.</t>
  </si>
  <si>
    <t>Schedule Of Current And Noncurrent Deferred Tax Assets And Liabilities</t>
  </si>
  <si>
    <t>The components of our net deferred tax assets are as follows: December 31, 2018 2017 in millions Deferred tax assets $ 2,488.2 $ 3,133.1 Deferred tax liabilities (a) (232.9 ) (225.5 ) Net deferred tax asset $ 2,255.3 $ 2,907.6 _______________ (a) Our deferred tax liabilities are included in other long-term liabilities in our consolidated balance sheets. The tax effects of temporary differences that give rise to significant portions of the deferred tax assets and deferred tax liabilities are presented below: December 31, 2018 2017 in millions Deferred tax assets: Net operating loss and other carryforwards $ 4,289.8 $ 5,074.2 Property and equipment, net 1,923.4 2,064.2 Debt 322.9 544.1 Investments 156.2 97.0 Share-based compensation 79.5 71.7 Derivative instruments 72.5 155.8 Intangible assets 14.8 44.7 Other future deductible amounts 161.3 87.2 Deferred tax assets 7,020.4 8,138.9 Valuation allowance (4,094.7 ) (4,244.7 ) Deferred tax assets, net of valuation allowance 2,925.7 3,894.2 Deferred tax liabilities: Intangible assets (193.8 ) (298.3 ) Deferred revenue (178.9 ) (229.8 ) Property and equipment, net (167.4 ) (212.4 ) Investments (including consolidated partnerships) (0.8 ) (130.3 ) Other future taxable amounts (129.5 ) (115.8 ) Deferred tax liabilities (670.4 ) (986.6 ) Net deferred tax asset $ 2,255.3 $ 2,907.6</t>
  </si>
  <si>
    <t>Summary of Operating Loss Carryforwards</t>
  </si>
  <si>
    <t xml:space="preserve">The significant components of our tax loss carryforwards and related tax assets at December 31, 2018 are as follows: Country Tax loss carryforward Related tax asset Expiration date in millions U.K.: Amount attributable to capital losses $ 15,426.3 $ 2,622.5 Indefinite Amount attributable to net operating losses 1,025.6 174.3 Indefinite The Netherlands 3,923.1 842.5 2019-2027 Belgium 1,288.9 324.1 Indefinite Ireland 708.5 88.8 Indefinite France 544.5 157.5 Indefinite U.S. 382.3 16.8 Various Other 245.6 63.3 Various Total $ 23,544.8 $ 4,289.8 </t>
  </si>
  <si>
    <t>Unrecognized Tax Benefits Roll Forward</t>
  </si>
  <si>
    <t>The changes in our unrecognized tax benefits are summarized below: 2018 2017 2016 in millions Balance at January 1 $ 350.4 $ 217.0 $ 486.8 Additions for tax positions of prior years 457.4 138.8 2.0 Additions based on tax positions related to the current year 180.0 4.5 5.6 Reductions for tax positions of prior years (117.9 ) (20.4 ) (183.5 ) Foreign currency translation (8.5 ) 14.1 (2.1 ) Lapse of statute of limitations (3.6 ) — (78.3 ) Settlements with tax authorities — (3.6 ) (13.5 ) Balance at December 31 $ 857.8 $ 350.4 $ 217.0</t>
  </si>
  <si>
    <t>Equity (Tables)</t>
  </si>
  <si>
    <t>Schedule of outstanding share-based compensation awards</t>
  </si>
  <si>
    <t>Additionally, at December 31, 2018 , we have reserved the following ordinary shares for the issuance of outstanding share-based compensation awards: Class A (a) Class C (a) Options 580,254 2,667,506 SARs 15,308,562 34,401,980 PSUs and RSUs 3,487,018 6,976,788 _______________ (a) Includes share-based compensation awards held by former employees of Liberty Global that became employees of Liberty Latin America as a result of the Split-off Transaction . For additional information, see note 14</t>
  </si>
  <si>
    <t>Summary of the changes in our share capital</t>
  </si>
  <si>
    <t>A summary of the changes in our share capital during 2017 and 2016 is set forth in the table below: Liberty Global Shares LiLAC Shares (a) Class A Class B Class C Total Class A Class B Class C Total in millions Balance at January 1, 2016 $ 2.5 $ 0.1 $ 5.9 $ 8.5 $ 0.1 $ — $ 0.3 $ 0.4 Impact of the C&amp;W Acquisition 0.3 — 0.8 1.1 — — 0.1 0.1 Repurchase and cancellation of Liberty Global Shares (0.3 ) — (0.3 ) (0.6 ) — — — — Impact of the LiLAC Distribution — — — — 0.4 — 0.8 1.2 Other — — (0.1 ) (0.1 ) — — — — Balance at December 31, 2016 2.5 0.1 6.3 8.9 0.5 — 1.2 1.7 Impact of the Split-off Transaction — — — — (0.5 ) — (1.2 ) (1.7 ) Repurchase and cancellation of Liberty Global Shares (0.3 ) — (0.5 ) (0.8 ) — — — — Balance at December 31, 2017 $ 2.2 $ 0.1 $ 5.8 $ 8.1 $ — $ — $ — $ — _______________ (a) In connection with the Split-off Transaction , the LiLAC Shares were redesignated as deferred shares (with virtually no economic rights), transferred to a third party and cancelled. For additional information regarding the Split-off Transaction , see note 6</t>
  </si>
  <si>
    <t>Details of share repurchases</t>
  </si>
  <si>
    <t>The following table provides details of our share repurchases during 2018 , 2017 and 2016 : Class A ordinary shares Class C ordinary shares Shares repurchased Average price paid per share (a) Shares repurchased Average price paid per share (a) Total cost (a) in millions Liberty Global Shares: 2018 15,649,900 $ 29.67 54,211,059 $ 28.51 $ 2,010.0 2017 34,881,510 $ 33.73 52,523,651 $ 32.71 $ 2,894.7 2016 32,387,722 $ 32.26 31,557,089 $ 32.43 $ 2,068.0 LiLAC Shares: 2017 2,062,233 $ 22.84 285,572 $ 22.25 $ 53.5 2016 720,800 $ 20.65 313,647 $ 21.19 $ 21.5 _______________ (a)</t>
  </si>
  <si>
    <t>Share-based Compensation (Tables)</t>
  </si>
  <si>
    <t>Summary of stock-based compensation</t>
  </si>
  <si>
    <t>A summary of our aggregate share-based compensation expense is set forth below: Year ended December 31, 2018 2017 2016 in millions Liberty Global: Performance-based incentive awards (a) $ 50.8 $ 23.9 $ 150.6 Non-performance based share-based incentive awards 90.1 93.8 96.4 Other (b) 43.4 13.7 — Total Liberty Global 184.3 131.4 247.0 Telenet share-based incentive awards (c) 19.6 20.7 12.2 Other 2.1 10.1 8.9 Total $ 206.0 $ 162.2 $ 268.1 Included in: Other operating expenses $ 4.4 $ 4.7 $ 3.4 SG&amp;A expenses 201.6 157.5 264.7 Total $ 206.0 $ 162.2 $ 268.1 _______________ (a) Includes share-based compensation expense related to (i) PSU s, (ii) in 2016, a challenge performance award plan for certain executive officers and key employees (the Challenge Performance Awards ) and (iii) through March 2017, the PGUs held by our Chief Executive Officer. The Challenge Performance Awards included PSAR s and PSU s. (b) Represents annual incentive compensation and defined contribution plan liabilities that have been or are expected to be settled with Liberty Global ordinary shares. In the case of the annual incentive compensation, shares will be issued to senior management and key employees pursuant to a shareholding incentive program that was implemented in the fourth quarter of 2017. The shareholding incentive program allows these employees to elect to receive up to 100% of their annual incentive compensation in ordinary shares of Liberty Global in lieu of cash. (c) Represents the share-based compensation expense associated with Telenet’s share-based incentive awards, which, at December 31, 2018 , included performance- and non-performance-based stock option awards with respect to 4,494,002 Telenet shares. These stock option awards had a weighted average exercise price of €42.50 ( $48.67</t>
  </si>
  <si>
    <t>Stock compensation assumptions</t>
  </si>
  <si>
    <t>The following table summarizes certain information related to the share-based incentive awards granted and exercised with respect to Liberty Global ordinary shares (includes amounts related to awards held by employees of our discontinued operations, unless otherwise noted): Year ended December 31, 2018 2017 2016 Assumptions used to estimate fair value of options, SARs and PSARs granted: Risk-free interest rate 2.68 - 2.92% 1.66 - 2.16% 0.88 - 1.49% Expected life 3.0 - 4.2 years 3.0 - 6.4 years 3.1 - 5.5 years Expected volatility 30.2 - 33.6% 25.9 - 37.9% 27.4 - 42.9% Expected dividend yield none none none Weighted average grant-date fair value per share of awards granted: Options $ 8.99 $ 9.40 $ 10.40 SARs $ 7.92 $ 8.60 $ 8.60 RSUs $ 28.72 $ 31.24 $ 36.67 PSUs $ 23.60 $ 26.59 $ 33.97 Total intrinsic value of awards exercised (in millions): Options $ 3.8 $ 13.4 $ 16.9 SARs and PSARs $ 22.5 $ 74.8 $ 42.9 Cash received from exercise of options (in millions) $ 5.7 $ 11.7 $ 17.4 Income tax benefit related to share-based compensation of our continuing operations (in millions) $ 18.6 $ 9.8 $ 51.1</t>
  </si>
  <si>
    <t>Stock options activity</t>
  </si>
  <si>
    <t xml:space="preserve"> Number of awards Weighted Average exercise or base price Weighted Average remaining contractual term Aggregate intrinsic value Options and SARs: Class A Outstanding 1,198,985 $ 32.74 2.9 $ 0.1 Exercisable 1,017,362 $ 32.26 2.6 $ 0.1 Class C Outstanding 2,819,203 $ 30.54 2.7 $ 0.3 Exercisable 2,455,257 $ 29.98 2.4 $ 0.3 2018 with respect to awards issued by Liberty Global : Number of awards Weighted Weighted Aggregate in years in millions Outstanding at January 1, 2018 580,481 $ 25.54 Granted 71,469 $ 30.14 Forfeited (1,713 ) $ 22.43 Exercised (69,983 ) $ 13.97 Outstanding at December 31, 2018 580,254 $ 27.51 3.7 $ 1.4 Exercisable at December 31, 2018 417,608 $ 26.26 2.9 $ 1.4 Options — Class C ordinary shares Number of awards Weighted Weighted Aggregate in years in millions Outstanding at January 1, 2018 2,725,566 $ 25.58 Granted 770,691 $ 24.82 Forfeited (591,662 ) $ 30.07 Exercised (237,089 ) $ 17.49 Outstanding at December 31, 2018 2,667,506 $ 25.09 2.9 $ 3.9 Exercisable at December 31, 2018 2,161,408 $ 24.16 2.3 $ 3.9 SARs — Class A ordinary shares Number of awards Weighted Weighted Aggregate in years in millions Outstanding at January 1, 2018 13,524,075 $ 32.72 Granted 3,286,731 $ 29.81 Forfeited (898,390 ) $ 34.77 Exercised (603,854 ) $ 21.75 Outstanding at December 31, 2018 15,308,562 $ 32.41 3.7 $ 0.7 Exercisable at December 31, 2018 9,837,206 $ 32.38 2.7 $ 0.7 SARs — Class C ordinary shares Number of awards Weighted Weighted Aggregate in years in millions Outstanding at January 1, 2018 31,305,136 $ 30.60 Granted 6,573,462 $ 28.86 Forfeited (1,797,629 ) $ 33.54 Exercised (1,678,989 ) $ 20.35 Outstanding at December 31, 2018 34,401,980 $ 30.61 3.5 $ 2.2 Exercisable at December 31, 2018 23,452,476 $ 30.21 2.4 $ 2.2 RSUs — Class A ordinary shares Number of awards Weighted Weighted in years Outstanding at January 1, 2018 511,061 $ 35.81 Granted 370,355 $ 29.36 Forfeited (59,319 ) $ 35.04 Released from restrictions (239,723 ) $ 35.66 Outstanding at December 31, 2018 582,374 $ 31.85 2.4</t>
  </si>
  <si>
    <t>Other-than-options activity</t>
  </si>
  <si>
    <t>RSUs — Class A ordinary shares Number of awards Weighted Weighted in years Outstanding at January 1, 2018 511,061 $ 35.81 Granted 370,355 $ 29.36 Forfeited (59,319 ) $ 35.04 Released from restrictions (239,723 ) $ 35.66 Outstanding at December 31, 2018 582,374 $ 31.85 2.4 RSUs — Class C ordinary shares Number of awards Weighted Weighted in years Outstanding at January 1, 2018 1,007,313 $ 34.60 Granted 740,710 $ 28.40 Forfeited (118,764 ) $ 28.17 Released from restrictions (466,908 ) $ 35.33 Outstanding at December 31, 2018 1,162,351 $ 31.02 2.4 PSUs — Class A ordinary shares Number of awards Weighted Weighted in years Outstanding at January 1, 2018 1,934,795 $ 31.00 Granted 1,177,392 $ 24.01 Forfeited (206,110 ) $ 30.20 Released from restrictions (1,433 ) $ 37.45 Outstanding at December 31, 2018 2,904,644 $ 28.22 1.2 PSUs — Class C ordinary shares Number of awards Weighted Weighted in years Outstanding at January 1, 2018 3,875,732 $ 30.01 Granted 2,354,784 $ 23.39 Forfeited (413,213 ) $ 29.21 Released from restrictions (2,866 ) $ 36.32 Outstanding at December 31, 2018 5,814,437 $ 27.39 1.2 Number of awards Weighted Average grant date fair value per share Weighted Average remaining contractual term Outstanding RSUs and PSUs: Class A RSUs 9,426 $ 36.73 1.4 PSUs 172,429 $ 30.29 0.8 Class C RSUs 18,882 $ 36.44 1.4 PSUs 345,210 $ 29.32 0.8</t>
  </si>
  <si>
    <t>Restructuring Liabilities (Tables)</t>
  </si>
  <si>
    <t>Summary of changes in restructuring liabilities during year</t>
  </si>
  <si>
    <t>A summary of changes in our restructuring liabilities during 2016 is set forth in the table below: Employee severance and termination Office closures Contract termination Total in millions Restructuring liability as of January 1, 2016 $ 59.2 $ 7.3 $ 42.0 $ 108.5 Restructuring charges 62.8 3.2 24.2 90.2 Cash paid (69.9 ) (2.6 ) (34.7 ) (107.2 ) BASE liabilities at acquisition date — — 1.3 1.3 Disposal (a) (28.1 ) (0.5 ) — (28.6 ) Foreign currency translation adjustments (1.0 ) (0.3 ) (1.1 ) (2.4 ) Restructuring liability as of December 31, 2016 $ 23.0 $ 7.1 $ 31.7 $ 61.8 Current portion $ 21.6 $ 2.0 $ 19.7 $ 43.3 Noncurrent portion 1.4 5.1 12.0 18.5 Total $ 23.0 $ 7.1 $ 31.7 $ 61.8 _______________ (a) Represents restructuring liabilities associated with VodafoneZiggo Holding 2018 is set forth in the table below: Employee severance and termination Office closures Contract termination Total in millions Restructuring liability as of January 1, 2018 $ 11.3 $ 9.5 $ 16.5 $ 37.3 Restructuring charges 42.2 5.5 48.7 96.4 Cash paid (35.5 ) (6.0 ) (44.7 ) (86.2 ) Foreign currency translation adjustments and other (3.3 ) (0.5 ) (2.6 ) (6.4 ) Restructuring liability as of December 31, 2018 $ 14.7 $ 8.5 $ 17.9 $ 41.1 Current portion $ 13.3 $ 4.5 $ 8.4 $ 26.2 Noncurrent portion 1.4 4.0 9.5 14.9 Total $ 14.7 $ 8.5 $ 17.9 $ 41.1 2017 is set forth in the table below: Employee severance and termination Office closures Contract termination Total in millions Restructuring liability as of January 1, 2017 $ 23.0 $ 7.1 $ 31.7 $ 61.8 Restructuring charges 35.2 8.3 4.9 48.4 Cash paid (50.0 ) (6.8 ) (22.2 ) (79.0 ) Foreign currency translation adjustments and other 3.1 0.9 2.1 6.1 Restructuring liability as of December 31, 2017 $ 11.3 $ 9.5 $ 16.5 $ 37.3 Current portion $ 9.9 $ 4.4 $ 4.6 $ 18.9 Noncurrent portion 1.4 5.1 11.9 18.4 Total $ 11.3 $ 9.5 $ 16.5 $ 37.3</t>
  </si>
  <si>
    <t>Defined Benefit Plans (Tables)</t>
  </si>
  <si>
    <t>Schedule of defined benefit plans</t>
  </si>
  <si>
    <t>The table below provides summary information on the defined benefit plans: December 31, 2018 2017 2016 in millions Fair value of plan assets (a) $ 1,305.0 $ 1,412.2 $ 1,198.7 Projected benefit obligation $ 1,217.5 $ 1,335.4 $ 1,205.1 Net asset (liability) $ 87.5 $ 76.8 $ (6.4 ) _______________ (a) The fair value of plan assets at December 31, 2018 includes $918.3 million , $137.6 million and $249.1 million of assets that are valued based on Level 1, Level 2 and Level 3 inputs, respectively, of the fair value hierarchy (as further described in note 9</t>
  </si>
  <si>
    <t>Accumulated Other Comprehensive Earnings (Loss) (Tables)</t>
  </si>
  <si>
    <t>Schedule of changes in accumulated other comprehensive earnings (loss)</t>
  </si>
  <si>
    <t>The changes in the components of accumulated other comprehensive earnings (loss), net of taxes, are summarized as follows: Liberty Global shareholders Foreign currency translation adjustments Pension- related adjustments and other Accumulated other comprehensive earnings (loss) Noncontrolling interests Total accumulated other comprehensive earnings (loss) in millions Balance at January 1, 2016 $ 979.2 $ (83.3 ) $ 895.9 $ (2.8 ) $ 893.1 Other comprehensive loss (1,251.8 ) (16.5 ) (1,268.3 ) (3.1 ) (1,271.4 ) Balance at December 31, 2016 (272.6 ) (99.8 ) (372.4 ) (5.9 ) (378.3 ) Other comprehensive earnings 1,942.8 0.3 1,943.1 1.7 1,944.8 Impact of the Split-off Transaction 56.4 28.9 85.3 — 85.3 Balance at December 31, 2017 1,726.6 (70.6 ) 1,656.0 (4.2 ) 1,651.8 Other comprehensive loss (1,007.3 ) (16.9 ) (1,024.2 ) 0.2 (1,024.0 ) Balance at December 31, 2018 $ 719.3 $ (87.5 ) $ 631.8 $ (4.0 ) $ 627.8</t>
  </si>
  <si>
    <t>Schedule of tax effects related to each component of other comprehensive loss, net</t>
  </si>
  <si>
    <t>The following table summarizes the tax effects related to each component of other comprehensive earnings (loss), net of amounts reclassified to our consolidated statements of operations: Pre-tax amount Tax benefit (expense) Net-of-tax amount in millions Year ended December 31, 2018: Foreign currency translation adjustments $ (897.9 ) $ — $ (897.9 ) Pension-related adjustments and other (24.4 ) 4.4 (20.0 ) Other comprehensive loss from continuing operations (922.3 ) 4.4 (917.9 ) Other comprehensive loss from discontinued operations (a) (105.9 ) (0.2 ) (106.1 ) Other comprehensive loss (1,028.2 ) 4.2 (1,024.0 ) Other comprehensive loss attributable to noncontrolling interests (b) (0.3 ) 0.1 (0.2 ) Other comprehensive loss attributable to Liberty Global shareholders $ (1,028.5 ) $ 4.3 $ (1,024.2 ) Year ended December 31, 2017: Foreign currency translation adjustments $ 1,898.7 $ — $ 1,898.7 Pension-related adjustments and other 17.6 (1.9 ) 15.7 Other comprehensive earnings from continuing operations 1,916.3 (1.9 ) 1,914.4 Other comprehensive earnings from discontinued operations 30.1 0.3 30.4 Other comprehensive earnings 1,946.4 (1.6 ) 1,944.8 Other comprehensive loss attributable to noncontrolling interests (b) (1.9 ) 0.2 (1.7 ) Other comprehensive earnings attributable to Liberty Global shareholders $ 1,944.5 $ (1.4 ) $ 1,943.1 Year ended December 31, 2016: Foreign currency translation adjustments (a) $ (1,193.9 ) $ (1.7 ) $ (1,195.6 ) Pension-related adjustments (0.9 ) (1.5 ) (2.4 ) Other comprehensive loss from continuing operations (1,194.8 ) (3.2 ) (1,198.0 ) Other comprehensive loss from discontinued operations (74.8 ) 1.4 (73.4 ) Other comprehensive loss (1,269.6 ) (1.8 ) (1,271.4 ) Other comprehensive earnings attributable to noncontrolling interests (b) 3.1 — 3.1 Other comprehensive loss attributable to Liberty Global shareholders $ (1,266.5 ) $ (1.8 ) $ (1,268.3 ) _______________ (a) For additional information regarding the reclassification of foreign currency translation adjustments included in net earnings, see the 2018 and 2016 consolidated statements of comprehensive earnings and note 6 . (b)</t>
  </si>
  <si>
    <t>Commitments and Contingencies (Tables)</t>
  </si>
  <si>
    <t>Unrecorded Purchase Obligation</t>
  </si>
  <si>
    <t>The following table sets forth the U.S. dollar equivalents of such commitments as of December 31, 2018 . The commitments included in this table do not reflect any liabilities that are included in our December 31, 2018 consolidated balance sheet. Payments due during: 2019 2020 2021 2022 2023 Thereafter Total in millions Network and connectivity commitments $ 629.4 $ 282.1 $ 243.6 $ 60.3 $ 44.1 $ 776.4 $ 2,035.9 Programming commitments 858.0 558.7 286.2 52.1 14.2 44.9 1,814.1 Purchase commitments 742.8 243.9 88.5 31.9 20.4 45.5 1,173.0 Operating leases 123.9 85.4 66.6 54.3 46.8 178.6 555.6 Other commitments 27.0 3.2 0.5 0.3 — — 31.0 Total $ 2,381.1 $ 1,173.3 $ 685.4 $ 198.9 $ 125.5 $ 1,045.4 $ 5,609.6</t>
  </si>
  <si>
    <t>Segment Reporting (Tables)</t>
  </si>
  <si>
    <t>Revenue and operating cash flow by segment</t>
  </si>
  <si>
    <t>The noncontrolling owners’ interests in the operating results of Telenet and other less significant majority-owned subsidiaries are reflected in net earnings or loss attributable to noncontrolling interests in our consolidated statements of operations. Similarly, despite only holding a 50% noncontrolling interest in the VodafoneZiggo JV , we present 100% of its revenue and Adjusted OIBDA in the tables below. Our share of the VodafoneZiggo JV 's operating results is included in share of results of affiliates, net, in our consolidated statements of operations. For additional information, see notes 1 and 5 . Year ended December 31, 2018 2017 2016 Revenue Adjusted OIBDA Revenue Adjusted OIBDA Revenue Adjusted OIBDA in millions U.K./Ireland $ 6,875.1 $ 3,057.2 $ 6,398.7 $ 2,884.0 $ 6,508.8 $ 2,921.7 Belgium 2,993.6 1,480.0 2,865.3 1,300.3 2,691.1 1,173.6 Switzerland 1,326.0 748.7 1,370.1 832.6 1,377.4 862.8 Central and Eastern Europe 492.2 249.1 467.5 233.5 441.3 227.4 The Netherlands — — — — 2,690.8 1,472.7 Central and Corporate 274.2 (371.7 ) 189.4 (415.8 ) 84.1 (573.6 ) Intersegment eliminations (a) (3.2 ) (11.8 ) (14.6 ) (9.5 ) (62.4 ) (4.2 ) Total $ 11,957.9 $ 5,151.5 $ 11,276.4 $ 4,825.1 $ 13,731.1 $ 6,080.4 VodafoneZiggo JV $ 4,602.2 $ 2,009.7 $ 4,512.5 $ 1,910.6 $ — $ — _______________ (a) Amounts are related to transactions between our continuing and discontinued operations prior to the disposal dates of such discontinued operations.</t>
  </si>
  <si>
    <t>Reconciliation of total segment operating cash flow from continuing operations to loss from continuing operations before income taxes</t>
  </si>
  <si>
    <t>The following table provides a reconciliation of Adjusted OIBDA from continuing operations to earnings (loss) from continuing operations before income taxes: Year ended December 31, 2018 2017 2016 in millions Adjusted OIBDA from continuing operations $ 5,151.5 $ 4,825.1 $ 6,080.4 Share-based compensation expense (206.0 ) (162.2 ) (268.1 ) Depreciation and amortization (3,858.2 ) (3,790.6 ) (4,117.7 ) Impairment, restructuring and other operating items, net (248.2 ) (79.9 ) (124.5 ) Operating income 839.1 792.4 1,570.1 Interest expense (1,478.7 ) (1,416.1 ) (1,866.1 ) Realized and unrealized gains (losses) on derivative instruments, net 1,125.8 (1,052.8 ) 1,022.3 Foreign currency transaction gains (losses), net 90.4 (181.5 ) (326.3 ) Realized and unrealized gains (losses) due to changes in fair values of certain investments and debt, net (384.5 ) 43.4 (456.1 ) Losses on debt modification and extinguishment, net (65.0 ) (252.2 ) (233.8 ) Share of results of affiliates, net (8.7 ) (95.2 ) (111.6 ) Gain on the VodafoneZiggo JV Transaction — 4.5 520.8 Other income, net 43.4 46.4 124.0 Earnings (loss) from continuing operations before income taxes $ 161.8 $ (2,111.1 ) $ 243.3</t>
  </si>
  <si>
    <t>Balance sheet data of reportable segments</t>
  </si>
  <si>
    <t>Selected balance sheet data of our reportable segments is set forth below: Long-lived assets Total assets December 31, December 31, 2018 2017 2018 2017 in millions U.K./Ireland $ 16,254.6 $ 17,678.3 $ 20,702.5 $ 21,968.4 Belgium 5,979.4 6,067.9 6,972.1 6,992.8 Switzerland 4,165.4 4,212.5 4,496.0 4,528.9 Central and Eastern Europe 1,087.4 1,161.2 1,130.8 1,191.8 Central and Corporate (a) 1,142.2 994.8 9,321.1 11,401.5 Total - continuing operations $ 28,629.0 $ 30,114.7 $ 42,622.5 $ 46,083.4 VodafoneZiggo JV $ 22,026.2 $ 24,017.4 $ 23,255.3 $ 24,900.2 _______________ (a) The total asset amounts include our equity method investment in the VodafoneZiggo JV</t>
  </si>
  <si>
    <t>Capital expenditures of reportable segments</t>
  </si>
  <si>
    <t>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10 . Year ended December 31, 2018 2017 2016 in millions U.K./Ireland $ 1,988.9 $ 2,161.8 $ 1,761.1 Belgium 790.8 691.0 588.4 Switzerland 249.6 244.4 260.4 Central and Eastern Europe 152.8 158.2 128.6 The Netherlands — — 588.9 Central and Corporate (a) 523.5 448.1 406.4 Total property and equipment additions 3,705.6 3,703.5 3,733.8 Assets acquired under capital-related vendor financing arrangements (2,175.5 ) (2,336.2 ) (1,811.2 ) Assets acquired under capital leases (102.4 ) (106.7 ) (100.4 ) Changes in current liabilities related to capital expenditures 25.3 (10.6 ) (282.3 ) Total capital expenditures, net $ 1,453.0 $ 1,250.0 $ 1,539.9 Capital expenditures, net: Third-party payments $ 1,552.7 $ 1,586.5 $ 1,738.2 Proceeds received for transfers to related parties (b) (99.7 ) (336.5 ) (198.3 ) Total capital expenditures, net $ 1,453.0 $ 1,250.0 $ 1,539.9 Property and equipment additions - VodafoneZiggo JV $ 988.7 $ 933.9 $ — _______________ (a) Includes amounts that represent the net impact of changes in inventory levels associated with certain centrally-procured network equipment. Most of this equipment is ultimately transferred to our operating subsidiaries. (b) Primarily relates to transfers of centrally-procured property and equipment to our discontinued operations and the VodafoneZiggo JV .</t>
  </si>
  <si>
    <t>Revenue by major category</t>
  </si>
  <si>
    <t>Our revenue by major category for our consolidated reportable segments is set forth below: Year ended December 31, 2018 2017 2016 in millions Residential revenue: Residential cable revenue (a): Subscription revenue (b): Video $ 2,863.2 $ 2,786.5 $ 4,060.0 Broadband internet 3,226.6 2,979.7 3,579.0 Fixed-line telephony 1,607.8 1,599.8 2,149.5 Total subscription revenue 7,697.6 7,366.0 9,788.5 Non-subscription revenue 279.1 343.6 311.9 Total residential cable revenue 7,976.7 7,709.6 10,100.4 Residential mobile revenue (c): Subscription revenue (b) 983.5 999.7 1,103.9 Non-subscription revenue 694.8 607.1 590.8 Total residential mobile revenue 1,678.3 1,606.8 1,694.7 Total residential revenue 9,655.0 9,316.4 11,795.1 B2B revenue (d): Subscription revenue 446.4 367.6 366.3 Non-subscription revenue 1,537.1 1,372.5 1,487.9 Total B2B revenue 1,983.5 1,740.1 1,854.2 Other revenue (e) 319.4 219.9 81.8 Total $ 11,957.9 $ 11,276.4 $ 13,731.1 _______________ (a) Residential cable subscription revenue includes amounts received from subscribers for ongoing services. Residential cable non-subscription revenue includes, among other items, channel carriage fees, late fees, and revenue from the sale of equipment. As described in note 2 , we adopted ASU 2014-09 on January 1, 2018 using the cumulative effect transition method. For periods subsequent to our adoption of ASU 2014-09 , installation revenue is generally deferred and recognized over the contractual period as residential cable subscription revenue. For periods prior to the adoption of ASU 2014-09 , installation revenue is included in residential cable non-subscription revenue. (b) Residential subscription revenue from subscribers who purchase bundled services at a discounted rate is generally allocated proportionally to each service based on the standalone price for each individual service. As a result, changes in the standalone pricing of our cable and mobile products or the composition of bundles can contribute to changes in our product revenue categories from period to period. (c) Residential mobile subscription revenue includes amounts received from subscribers for ongoing services. Residential mobile non-subscription revenue includes, among other items, interconnect revenue and revenue from sales of mobile handsets and other devices. (d) B2B subscription revenue represents revenue from services to certain small or home office ( SOHO ) subscribers. SOHO subscribers pay a premium price to receive expanded service levels along with video, broadband internet, fixed-line telephony or mobile services that are the same or similar to the mass marketed products offered to our residential subscribers. B2B non-subscription revenue includes business broadband internet, video, fixed-line telephony, mobile and data services offered to medium to large enterprises and, on a wholesale basis, to other operators. (e) Other revenue includes, among other items, revenue earned from the JV Services, broadcasting revenue in Ireland and revenue from Central and Corporate’s wholesale handset program. In addition, the amount for 2018 includes revenue earned from (i) sales of customer premises equipment to the VodafoneZiggo JV and (ii) transitional and other services provided to Deutsche Telekom and Liberty Latin America.</t>
  </si>
  <si>
    <t>Revenue by geographic segments</t>
  </si>
  <si>
    <t>The revenue of our geographic segments is set forth below: Year ended December 31, 2018 2017 2016 in millions U.K. $ 6,351.2 $ 5,927.9 $ 6,070.4 Belgium 2,993.6 2,865.3 2,691.1 Switzerland 1,326.0 1,370.1 1,377.4 Ireland 523.9 470.8 438.4 Poland 440.7 417.9 391.4 Slovakia 51.5 49.6 49.9 The Netherlands — — 2,690.8 Other, including intersegment eliminations 271.0 174.8 21.7 Total $ 11,957.9 $ 11,276.4 $ 13,731.1 VodafoneZiggo JV (the Netherlands) $ 4,602.2 $ 4,512.5 $ —</t>
  </si>
  <si>
    <t>Long-lived assets by geographic segments</t>
  </si>
  <si>
    <t>The long-lived assets of our geographic segments are set forth below: December 31, 2018 2017 in millions U.K. $ 15,489.2 $ 16,902.9 Belgium 5,979.4 6,067.9 Switzerland 4,165.4 4,212.5 Poland 958.7 1,028.4 Ireland 765.4 775.4 Slovakia 128.7 132.8 U.S. and other (a) 1,142.2 994.8 Total $ 28,629.0 $ 30,114.7 VodafoneZiggo JV (the Netherlands) $ 22,026.2 $ 24,017.4 _______________ (a) Primarily relates to certain long-lived assets included in Central and Corporate</t>
  </si>
  <si>
    <t>Quarterly Financial Information (Unaudited) (Tables)</t>
  </si>
  <si>
    <t>Schedule of Quarterly Financial Information (Unaudited)</t>
  </si>
  <si>
    <t xml:space="preserve"> 2018 1 st quarter 2 nd quarter 3 rd quarter 4 th quarter in millions, except per share amounts Revenue: As previously reported $ 4,156.1 $ 3,045.1 $ 2,958.1 $ 2,949.1 Effect of discontinued operations (note 6): Vodafone Disposal Group and UPC Austria (1,061.6 ) — — — UPC DTH (31.0 ) (29.5 ) (28.4 ) — As adjusted $ 3,063.5 $ 3,015.6 $ 2,929.7 $ 2,949.1 Operating income: As previously reported $ 493.1 $ 263.9 $ 208.6 $ 252.4 Effect of discontinued operations (note 6): Vodafone Disposal Group and UPC Austria (372.7 ) — — — UPC DTH (2.9 ) 0.2 (3.5 ) — As adjusted $ 117.5 $ 264.1 $ 205.1 $ 252.4 Net earnings (loss) $ (1,178.6 ) $ 950.5 $ 1,025.9 $ 52.2 Net earnings (loss) attributable to Liberty Global shareholders $ (1,186.5 ) $ 912.6 $ 974.1 $ 25.1 Basic earnings (loss) attributable to Liberty Global shareholders per share (notes 3 and 6) $ (1.47 ) $ 1.16 $ 1.23 $ 0.03 Diluted earnings (loss) attributable to Liberty Global shareholders per share (notes 3 and 6) $ (1.47 ) $ 1.15 $ 1.23 $ 0.03 2017 1 st quarter 2 nd quarter 3 rd quarter 4 th quarter in millions, except per share amounts Revenue: As previously reported $ 3,519.0 $ 2,774.9 $ 2,929.0 $ 3,987.7 Effect of discontinued operations (note 6): Vodafone Disposal Group and UPC Austria (849.2 ) — — (970.4 ) UPC DTH (27.3 ) (28.1 ) (29.7 ) (29.5 ) As adjusted $ 2,642.5 $ 2,746.8 $ 2,899.3 $ 2,987.8 Operating income: As previously reported $ 427.1 $ 208.9 $ 221.6 $ 495.8 Effect of discontinued operations (note 6): Vodafone Disposal Group and UPC Austria (210.4 ) — — (334.5 ) UPC DTH (2.5 ) (2.6 ) (2.8 ) (3.8 ) Effect of Accounting Change (note 2) — — — (4.4 ) As adjusted $ 214.2 $ 206.3 $ 218.8 $ 153.1 Net loss $ (267.2 ) $ (652.4 ) $ (779.0 ) $ (1,022.0 ) Net loss attributable to Liberty Global shareholders $ (320.2 ) $ (674.3 ) $ (791.6 ) $ (992.0 ) Basic and diluted loss attributable to Liberty Global shareholders per share (notes 3 and 5): Liberty Global Shares $ (0.33 ) $ (0.75 ) $ (0.55 ) $ (0.68 ) LiLAC Shares $ (0.16 ) $ (0.22 ) $ (1.93 ) $ (2.55 )</t>
  </si>
  <si>
    <t>Basis of Presentation (Narrative) (Details)</t>
  </si>
  <si>
    <t>Jan. 04, 2017</t>
  </si>
  <si>
    <t>Telenet</t>
  </si>
  <si>
    <t>Basis of Presentation [Line Items]</t>
  </si>
  <si>
    <t>Ownership percentage</t>
  </si>
  <si>
    <t>59.70%</t>
  </si>
  <si>
    <t>VodafoneZiggo JV</t>
  </si>
  <si>
    <t>50.00%</t>
  </si>
  <si>
    <t>Liberty Puerto Rico</t>
  </si>
  <si>
    <t>60.00%</t>
  </si>
  <si>
    <t>Accounting Changes and Recent Accounting Pronouncements (Details) - USD ($) $ in Millions</t>
  </si>
  <si>
    <t>Jan. 01, 2018</t>
  </si>
  <si>
    <t>Assets:</t>
  </si>
  <si>
    <t>Current assets of discontinued operations</t>
  </si>
  <si>
    <t>Other current assets</t>
  </si>
  <si>
    <t>Investments and related note receivables</t>
  </si>
  <si>
    <t>Deferred tax assets</t>
  </si>
  <si>
    <t>Long-term assets of discontinued operations</t>
  </si>
  <si>
    <t>Other assets, net</t>
  </si>
  <si>
    <t>Liabilities:</t>
  </si>
  <si>
    <t>Current liabilities of discontinued operations</t>
  </si>
  <si>
    <t>Other accrued and current liabilities</t>
  </si>
  <si>
    <t>Long-term liabilities of discontinued operations</t>
  </si>
  <si>
    <t>Other long-term liabilities</t>
  </si>
  <si>
    <t>Equity:</t>
  </si>
  <si>
    <t>Accounting change</t>
  </si>
  <si>
    <t>Accounting Standards Update 2017-07</t>
  </si>
  <si>
    <t>ASU 2014-09 Adjustments | Accounting Standards Update 2014-09</t>
  </si>
  <si>
    <t>Summary of Significant Accounting Policies (Details 1) - USD ($) $ in Millions</t>
  </si>
  <si>
    <t>Aggregate allowance for doubtful accounts</t>
  </si>
  <si>
    <t>Increase to allowance for doubtful accounts</t>
  </si>
  <si>
    <t>Asset retirement obligation</t>
  </si>
  <si>
    <t>Net earnings from continuing operations attributable to noncontrolling interests</t>
  </si>
  <si>
    <t>Net earnings (loss) from continuing operations attributable to Liberty Global shareholders</t>
  </si>
  <si>
    <t>Weighted Average Number of Shares Outstanding Reconciliation [Abstract]</t>
  </si>
  <si>
    <t>Basic (in shares)</t>
  </si>
  <si>
    <t>Diluted (in shares)</t>
  </si>
  <si>
    <t>Numerator:</t>
  </si>
  <si>
    <t>Net earnings attributable to holders of Liberty Global Shares (basic EPS computation)</t>
  </si>
  <si>
    <t>Interest expense on Virgin Media’s 6.50% convertible senior notes</t>
  </si>
  <si>
    <t>Net earnings attributable to holders of Liberty Global Shares (diluted EPS computation)</t>
  </si>
  <si>
    <t>Denominator:</t>
  </si>
  <si>
    <t>Weighted average ordinary shares (basic EPS computation) (in shares)</t>
  </si>
  <si>
    <t>Incremental shares attributable to the assumed exercise and vesting of share incentive awards (treasury stock method) (in shares)</t>
  </si>
  <si>
    <t>Incremental shares attributable to the assumed conversion of Virgin Media’s 6.5% convertible senior notes (in shares)</t>
  </si>
  <si>
    <t>Weighted average ordinary shares (diluted EPS computation) (in shares)</t>
  </si>
  <si>
    <t>Summary of Significant Accounting Policies (Details 2) - shares shares in Millions</t>
  </si>
  <si>
    <t>Stock Options, SARs and RSUs</t>
  </si>
  <si>
    <t>Antidilutive Securities Excluded from Computation of Earnings Per Share [Line Items]</t>
  </si>
  <si>
    <t>Aggregate number of shares excluded from computation of EPS</t>
  </si>
  <si>
    <t>PSUs</t>
  </si>
  <si>
    <t>Revenue Recognition and Related Costs (Details) - USD ($) $ in Millions</t>
  </si>
  <si>
    <t>Trade receivables, allowance for doubtful accounts</t>
  </si>
  <si>
    <t>Contract assets</t>
  </si>
  <si>
    <t>Revenue recognized</t>
  </si>
  <si>
    <t>Aggregate assets associated with incremental costs to obtain a contract and contract fulfillment costs</t>
  </si>
  <si>
    <t>Amortization related to contract costs</t>
  </si>
  <si>
    <t>Unsatisfied performance obligations, description of timing</t>
  </si>
  <si>
    <t>Revenue from customers who are subject to contracts is generally recognized over the term of such contracts, which is typically 12 months for our residential service contracts, one to three years for our mobile service contracts and one to five years for our B2B service contracts.</t>
  </si>
  <si>
    <t>Acquisitions (Narrative) (Details) $ / shares in Units, € in Millions, $ in Millions</t>
  </si>
  <si>
    <t>Jun. 19, 2017EUR (€)</t>
  </si>
  <si>
    <t>Jun. 19, 2017USD ($)</t>
  </si>
  <si>
    <t>May 16, 2016USD ($)shares</t>
  </si>
  <si>
    <t>Feb. 11, 2016EUR (€)</t>
  </si>
  <si>
    <t>Feb. 11, 2016USD ($)</t>
  </si>
  <si>
    <t>Dec. 31, 2016USD ($)</t>
  </si>
  <si>
    <t>Jul. 01, 2016shares</t>
  </si>
  <si>
    <t>May 16, 2016£ / shares</t>
  </si>
  <si>
    <t>May 16, 2016$ / shares</t>
  </si>
  <si>
    <t>Viking Co NV</t>
  </si>
  <si>
    <t>Business Acquisition [Line Items]</t>
  </si>
  <si>
    <t>Ownership percentage, noncontrolling interest</t>
  </si>
  <si>
    <t>SFR BeLux | Telenet</t>
  </si>
  <si>
    <t>Cost of acquired entity</t>
  </si>
  <si>
    <t>Committed facilities to fund transaction costs</t>
  </si>
  <si>
    <t>BASE</t>
  </si>
  <si>
    <t>Direct acquisition costs | $</t>
  </si>
  <si>
    <t>BASE | Mobile Spectrum</t>
  </si>
  <si>
    <t>Weighted average useful life of acquired intangible assets</t>
  </si>
  <si>
    <t>11 years</t>
  </si>
  <si>
    <t>BASE | Customer relationships</t>
  </si>
  <si>
    <t>7 years</t>
  </si>
  <si>
    <t>BASE | Trademarks</t>
  </si>
  <si>
    <t>20 years</t>
  </si>
  <si>
    <t>BASE | Telenet</t>
  </si>
  <si>
    <t>CWC</t>
  </si>
  <si>
    <t>Cost of acquired entity | $</t>
  </si>
  <si>
    <t>Special dividend issuable at closing (in dollars per share) | (per share)</t>
  </si>
  <si>
    <t>CWC | Liberty Global Shares | Class A</t>
  </si>
  <si>
    <t>Business acquisition consideration issued (in shares)</t>
  </si>
  <si>
    <t>Share price (in dollar/euro per share) | $ / shares</t>
  </si>
  <si>
    <t>CWC | Liberty Global Shares | Class C</t>
  </si>
  <si>
    <t>CWC | LiLAC Shares</t>
  </si>
  <si>
    <t>Inter-group interest distributed (in shares)</t>
  </si>
  <si>
    <t>CWC | LiLAC Shares | Class A</t>
  </si>
  <si>
    <t>CWC | LiLAC Shares | Class C</t>
  </si>
  <si>
    <t>CWC | Cable &amp; Wireless Communications Limited (CWC) | Class C</t>
  </si>
  <si>
    <t>Acquisitions (Schedules) (Details) - USD ($) $ in Millions</t>
  </si>
  <si>
    <t>May 16, 2016</t>
  </si>
  <si>
    <t>Feb. 11, 2016</t>
  </si>
  <si>
    <t>Goodwill</t>
  </si>
  <si>
    <t>Property and equipment, net</t>
  </si>
  <si>
    <t>Total purchase price</t>
  </si>
  <si>
    <t>Special Dividend</t>
  </si>
  <si>
    <t>Mobile Spectrum | BASE</t>
  </si>
  <si>
    <t>Intangible assets subject to amortization</t>
  </si>
  <si>
    <t>Customer relationships | BASE</t>
  </si>
  <si>
    <t>Trademarks | BASE</t>
  </si>
  <si>
    <t>Liberty Global Shares | CWC | Class A</t>
  </si>
  <si>
    <t>Liberty Global Class A &amp; C ordinary shares</t>
  </si>
  <si>
    <t>Liberty Global Shares | CWC | Class C</t>
  </si>
  <si>
    <t>LiLAC Shares | CWC | Class A</t>
  </si>
  <si>
    <t>LiLAC Shares | CWC | Class C</t>
  </si>
  <si>
    <t>Acquisitions (Proforma Information Schedule and Narrative) (Details) - USD ($) $ / shares in Units, $ in Millions</t>
  </si>
  <si>
    <t>3 Months Ended</t>
  </si>
  <si>
    <t>Sep. 30, 2018</t>
  </si>
  <si>
    <t>Jun. 30, 2018</t>
  </si>
  <si>
    <t>Mar. 31, 2018</t>
  </si>
  <si>
    <t>Sep. 30, 2017</t>
  </si>
  <si>
    <t>Jun. 30, 2017</t>
  </si>
  <si>
    <t>Mar. 31, 2017</t>
  </si>
  <si>
    <t>Revenue</t>
  </si>
  <si>
    <t>Liberty Global Shares | BASE</t>
  </si>
  <si>
    <t>Net earnings (loss) from continuing operations attributable to Liberty Global shareholders:</t>
  </si>
  <si>
    <t>Basic (in dollars per share)</t>
  </si>
  <si>
    <t>Diluted (in dollars per share)</t>
  </si>
  <si>
    <t>Dispositions and the VodafoneZiggo JV Transaction (Pending and Completed Dispositions Narrative) (Details) € in Millions</t>
  </si>
  <si>
    <t>Dec. 21, 2018EUR (€)</t>
  </si>
  <si>
    <t>Jul. 31, 2018USD ($)</t>
  </si>
  <si>
    <t>May 09, 2018EUR (€)</t>
  </si>
  <si>
    <t>Dec. 29, 2017USD ($)</t>
  </si>
  <si>
    <t>Dec. 31, 2018USD ($)</t>
  </si>
  <si>
    <t>Dec. 31, 2017USD ($)</t>
  </si>
  <si>
    <t>Dec. 21, 2018USD ($)</t>
  </si>
  <si>
    <t>May 09, 2018USD ($)</t>
  </si>
  <si>
    <t>Income Statement, Balance Sheet and Additional Disclosures by Disposal Groups, Including Discontinued Operations [Line Items]</t>
  </si>
  <si>
    <t>Authorized amount</t>
  </si>
  <si>
    <t>Long-term Debt</t>
  </si>
  <si>
    <t>Extinguishment of debt</t>
  </si>
  <si>
    <t>Long-term Debt | UPC Holding Bank Facility</t>
  </si>
  <si>
    <t>Long-term Debt | UPCB SPE Notes</t>
  </si>
  <si>
    <t>Long-term Debt | VM Notes</t>
  </si>
  <si>
    <t>Vodafone Disposal Group | Discontinued Operations, Disposed of by Sale</t>
  </si>
  <si>
    <t>Consideration for disposal</t>
  </si>
  <si>
    <t>Compensatory payment</t>
  </si>
  <si>
    <t>Term of transitional services</t>
  </si>
  <si>
    <t>4 years</t>
  </si>
  <si>
    <t>UPC Austria | Discontinued Operations, Disposed of by Sale</t>
  </si>
  <si>
    <t>Payments of vendor financing obligations</t>
  </si>
  <si>
    <t>Cumulative foreign currency translation gains</t>
  </si>
  <si>
    <t>Revenue from transitional services</t>
  </si>
  <si>
    <t>UPC DTH | Discontinued Operations, Disposed of by Sale</t>
  </si>
  <si>
    <t>2 years</t>
  </si>
  <si>
    <t>LiLAC Shares | Discontinued Operations, Split-off Transaction</t>
  </si>
  <si>
    <t>Common shares distributed</t>
  </si>
  <si>
    <t>100.00%</t>
  </si>
  <si>
    <t>Gain (loss) on discontinued operation</t>
  </si>
  <si>
    <t>Services agreement term</t>
  </si>
  <si>
    <t>Services agreement renewal term</t>
  </si>
  <si>
    <t>1 year</t>
  </si>
  <si>
    <t>Dispositions and the VodafoneZiggo JV Transaction (Pending and Completed Dispositions) (Details) - USD ($) $ / shares in Units, $ in Millions</t>
  </si>
  <si>
    <t>7 Months Ended</t>
  </si>
  <si>
    <t>Jul. 31, 2018</t>
  </si>
  <si>
    <t>Operating results of discontinued operations</t>
  </si>
  <si>
    <t>Earnings before income taxes</t>
  </si>
  <si>
    <t>Income tax benefit (expense)</t>
  </si>
  <si>
    <t>Net earnings attributable to Liberty Global shareholders</t>
  </si>
  <si>
    <t>Basic earnings from discontinued operations attributable to Liberty Global shareholders per Liberty Global share (in dollars per share)</t>
  </si>
  <si>
    <t>Diluted earnings from discontinued operations attributable to Liberty Global shareholders per share (in dollars per share)</t>
  </si>
  <si>
    <t>Basic and diluted loss from discontinued operations attributable to Liberty Global shareholders per LiLAC Share (in dollars per share)</t>
  </si>
  <si>
    <t>Weighted average ordinary shares outstanding (LiLAC Shares) - basic and diluted (in shares)</t>
  </si>
  <si>
    <t>Discontinued Operations, Disposed of by Sale</t>
  </si>
  <si>
    <t>Current assets other than cash</t>
  </si>
  <si>
    <t>Current portion of debt and capital lease obligations</t>
  </si>
  <si>
    <t>Long-term debt and capital lease obligations</t>
  </si>
  <si>
    <t>Discontinued Operations, Split-off Transaction</t>
  </si>
  <si>
    <t>UPC Austria | Discontinued Operations, Split-off Transaction</t>
  </si>
  <si>
    <t>Vodafone Disposal Group | Discontinued Operations, Split-off Transaction</t>
  </si>
  <si>
    <t>UPC DTH | Discontinued Operations, Split-off Transaction</t>
  </si>
  <si>
    <t>Dispositions and the VodafoneZiggo JV Transaction (VodafoneZiggo JV Transaction Narrative) (Details) € in Millions, $ in Millions</t>
  </si>
  <si>
    <t>Jan. 04, 2017EUR (€)</t>
  </si>
  <si>
    <t>Jan. 04, 2017USD ($)</t>
  </si>
  <si>
    <t>Jun. 30, 2017EUR (€)</t>
  </si>
  <si>
    <t>Jun. 30, 2017USD ($)</t>
  </si>
  <si>
    <t>Sep. 30, 2016EUR (€)</t>
  </si>
  <si>
    <t>Sep. 30, 2016USD ($)</t>
  </si>
  <si>
    <t>Disposal Group, Disposed of by Sale, Not Discontinued Operations | VodafoneZiggo Holding</t>
  </si>
  <si>
    <t>Proceeds from divestiture of business</t>
  </si>
  <si>
    <t>Proceeds from various debt financing arrangements</t>
  </si>
  <si>
    <t>Cumulative foreign currency translation loss</t>
  </si>
  <si>
    <t>Earnings (loss) before income taxes</t>
  </si>
  <si>
    <t>Disposal Group, Disposed of by Sale, Not Discontinued Operations | VodafoneZiggo Holding | Vodafone</t>
  </si>
  <si>
    <t>Co-venturer ownership percentage</t>
  </si>
  <si>
    <t>Investments (Schedules) (Details) - USD ($) $ in Millions</t>
  </si>
  <si>
    <t>Investment [Line Items]</t>
  </si>
  <si>
    <t>Fair value</t>
  </si>
  <si>
    <t>Cost</t>
  </si>
  <si>
    <t>Loss before income taxes</t>
  </si>
  <si>
    <t>Net loss</t>
  </si>
  <si>
    <t>Current assets</t>
  </si>
  <si>
    <t>Current liabilities</t>
  </si>
  <si>
    <t>Long-term liabilities</t>
  </si>
  <si>
    <t>Owners’ / Partners' equity</t>
  </si>
  <si>
    <t>Total liabilities and owners’ equity</t>
  </si>
  <si>
    <t>Other</t>
  </si>
  <si>
    <t>ITV plc (ITV) — subject to re-use rights</t>
  </si>
  <si>
    <t>ITI Neovision S.A. (ITI Neovision)</t>
  </si>
  <si>
    <t>Lions Gate Entertainment Corp (Lionsgate)</t>
  </si>
  <si>
    <t>Casa Systems, Inc. (Casa)</t>
  </si>
  <si>
    <t>Sumitomo Corporation (Sumitomo)</t>
  </si>
  <si>
    <t>All3Media</t>
  </si>
  <si>
    <t>Investments (Narrative) (Details) $ / shares in Units, € in Millions</t>
  </si>
  <si>
    <t>Nov. 12, 2015USD ($)$ / sharesshares</t>
  </si>
  <si>
    <t>Sep. 30, 2018USD ($)</t>
  </si>
  <si>
    <t>Jun. 30, 2018USD ($)</t>
  </si>
  <si>
    <t>Mar. 31, 2018USD ($)</t>
  </si>
  <si>
    <t>Dec. 31, 2017USD ($)shares</t>
  </si>
  <si>
    <t>Sep. 30, 2017USD ($)</t>
  </si>
  <si>
    <t>Mar. 31, 2017USD ($)</t>
  </si>
  <si>
    <t>Dec. 31, 2018EUR (€)shares</t>
  </si>
  <si>
    <t>Dec. 31, 2018USD ($)shares</t>
  </si>
  <si>
    <t>Oct. 31, 2018</t>
  </si>
  <si>
    <t>Schedule of Investments [Line Items]</t>
  </si>
  <si>
    <t>Percent of interest income earned</t>
  </si>
  <si>
    <t>Percent of share-based compensation included</t>
  </si>
  <si>
    <t>Term to distribute all unrestricted cash</t>
  </si>
  <si>
    <t>2 months</t>
  </si>
  <si>
    <t>VodafoneZiggo JV | Minimum</t>
  </si>
  <si>
    <t>Leverage ratio</t>
  </si>
  <si>
    <t>Continuing and required services term</t>
  </si>
  <si>
    <t>VodafoneZiggo JV | Maximum</t>
  </si>
  <si>
    <t>VodafoneZiggo JV | Equity Method Investee</t>
  </si>
  <si>
    <t>Payments to Acquire Equity Method Investments</t>
  </si>
  <si>
    <t>Due from related parties</t>
  </si>
  <si>
    <t>VodafoneZiggo JV | VodafoneZiggo JV Loan</t>
  </si>
  <si>
    <t>Related party note receivable</t>
  </si>
  <si>
    <t>Related party note receivable rate</t>
  </si>
  <si>
    <t>5.55%</t>
  </si>
  <si>
    <t>Related party note receivable in year one</t>
  </si>
  <si>
    <t>Related party note receivable in year two</t>
  </si>
  <si>
    <t>Related party note receivable in year three</t>
  </si>
  <si>
    <t>Interest accrued on receivable</t>
  </si>
  <si>
    <t>JV Services</t>
  </si>
  <si>
    <t>ITV</t>
  </si>
  <si>
    <t>Number of common stock shares owned (in shares) | shares</t>
  </si>
  <si>
    <t>Percent of investment owned (less than 5% for Sumitomo and Lionsgate)</t>
  </si>
  <si>
    <t>10.00%</t>
  </si>
  <si>
    <t>5.00%</t>
  </si>
  <si>
    <t>17.00%</t>
  </si>
  <si>
    <t>Share price (in dollars per share) | $ / shares</t>
  </si>
  <si>
    <t>Investment owned</t>
  </si>
  <si>
    <t>Lions Gate Entertainment Corp (Lionsgate) | Lionsgate Forward</t>
  </si>
  <si>
    <t>Proceeds from derivative instrument</t>
  </si>
  <si>
    <t>Lions Gate Entertainment Corp (Lionsgate) | Common Stock</t>
  </si>
  <si>
    <t>Lions Gate Entertainment Corp (Lionsgate) | Nonvoting Common Stock</t>
  </si>
  <si>
    <t>5.50%</t>
  </si>
  <si>
    <t>Derivative Instruments (Narrative) (Details) - USD ($) $ in Millions</t>
  </si>
  <si>
    <t>May 22, 2018</t>
  </si>
  <si>
    <t>Derivative [Line Items]</t>
  </si>
  <si>
    <t>Gain (loss) on change in credit risk valuation included in realized and unrealized gains (losses) on derivative instruments, net</t>
  </si>
  <si>
    <t>Assets - derivative instruments</t>
  </si>
  <si>
    <t>Virgin Media</t>
  </si>
  <si>
    <t>Notional amount of derivative instruments without exchange of notional amounts at inception and maturity</t>
  </si>
  <si>
    <t>Cross Currency Interest Rate Contract</t>
  </si>
  <si>
    <t>ITV Collar</t>
  </si>
  <si>
    <t>Derivative asset fair value</t>
  </si>
  <si>
    <t>Number of common stock shares owned (in shares)</t>
  </si>
  <si>
    <t>Shares needed to borrow from custody account to hedge exposure (in shares)</t>
  </si>
  <si>
    <t>Sumitomo Collar</t>
  </si>
  <si>
    <t>Aggregate market value of borrowed Sumitomo shares</t>
  </si>
  <si>
    <t>Lionsgate Loan | Common Stock</t>
  </si>
  <si>
    <t>Lionsgate Loan | Nonvoting Common Stock</t>
  </si>
  <si>
    <t>Lionsgate Forward</t>
  </si>
  <si>
    <t>Counterparty Credit Risk</t>
  </si>
  <si>
    <t>Derivative Instruments (Fair Values of Derivative Assets and Liabilities) (Details) - USD ($) $ in Millions</t>
  </si>
  <si>
    <t>Current</t>
  </si>
  <si>
    <t>Long-term</t>
  </si>
  <si>
    <t>Liability:</t>
  </si>
  <si>
    <t>Equity-related derivative instruments</t>
  </si>
  <si>
    <t>Foreign currency forward contracts</t>
  </si>
  <si>
    <t>Other Contract</t>
  </si>
  <si>
    <t>Derivative Instruments (Realized and Unrealized Gains (Losses) on Derivatives) (Details) - USD ($) $ in Millions</t>
  </si>
  <si>
    <t>Gain (loss) on derivative instruments, net</t>
  </si>
  <si>
    <t>Other Equity Related Derivative Instrument</t>
  </si>
  <si>
    <t>Foreign Exchange Contract</t>
  </si>
  <si>
    <t>Derivative Instruments (Net Cash Received (Paid) Related to Derivatives) (Details) - USD ($) $ in Millions</t>
  </si>
  <si>
    <t>Total operating activities</t>
  </si>
  <si>
    <t>Total investing activities</t>
  </si>
  <si>
    <t>Total financing activities</t>
  </si>
  <si>
    <t>Derivative Instruments (Cross-currency Derivative Contracts) (Details) - 12 months ended Dec. 31, 2018 € in Millions, $ in Millions</t>
  </si>
  <si>
    <t>EUR (€)</t>
  </si>
  <si>
    <t>USD ($)</t>
  </si>
  <si>
    <t>Virgin Media | Cross-Currency Swap 1</t>
  </si>
  <si>
    <t>Weighted average remaining life</t>
  </si>
  <si>
    <t>Virgin Media | Cross-Currency Swap 2</t>
  </si>
  <si>
    <t>4 years 10 months 24 days</t>
  </si>
  <si>
    <t>Virgin Media | Cross-Currency Swap 3</t>
  </si>
  <si>
    <t>6 years 1 month 6 days</t>
  </si>
  <si>
    <t>UPC Holding | Cross-Currency Swap 4</t>
  </si>
  <si>
    <t>5 years 7 months 6 days</t>
  </si>
  <si>
    <t>UPC Holding | Cross-Currency Swap 5</t>
  </si>
  <si>
    <t>6 years 2 months 12 days</t>
  </si>
  <si>
    <t>UPC Holding | Cross-Currency Swap 6</t>
  </si>
  <si>
    <t>5 years 9 months 18 days</t>
  </si>
  <si>
    <t>UPC Holding | Cross-Currency Swap 7</t>
  </si>
  <si>
    <t>1 year 8 months 12 days</t>
  </si>
  <si>
    <t>UPC Holding | Cross-Currency Swap 8</t>
  </si>
  <si>
    <t>3 years</t>
  </si>
  <si>
    <t>UPC Holding | Cross-Currency Swap 9</t>
  </si>
  <si>
    <t>2 years 9 months 18 days</t>
  </si>
  <si>
    <t>UPC Holding | Cross-Currency Swap 10</t>
  </si>
  <si>
    <t>3 years 1 month 6 days</t>
  </si>
  <si>
    <t>Telenet | Cross-Currency Swap 11</t>
  </si>
  <si>
    <t>6 years 6 months</t>
  </si>
  <si>
    <t>Telenet | Cross-Currency Swap 12</t>
  </si>
  <si>
    <t>6 years 4 months 24 days</t>
  </si>
  <si>
    <t>Due From Counterparty | Virgin Media | Cross-Currency Swap 1</t>
  </si>
  <si>
    <t>Notional amount of derivative</t>
  </si>
  <si>
    <t>Due From Counterparty | Virgin Media | Cross-Currency Swap 2</t>
  </si>
  <si>
    <t>Due From Counterparty | Virgin Media | Cross-Currency Swap 3</t>
  </si>
  <si>
    <t>Due From Counterparty | UPC Holding | Cross-Currency Swap 4</t>
  </si>
  <si>
    <t>Due From Counterparty | UPC Holding | Cross-Currency Swap 5</t>
  </si>
  <si>
    <t>Due From Counterparty | UPC Holding | Cross-Currency Swap 6</t>
  </si>
  <si>
    <t>Due From Counterparty | UPC Holding | Cross-Currency Swap 7</t>
  </si>
  <si>
    <t>Due From Counterparty | UPC Holding | Cross-Currency Swap 8</t>
  </si>
  <si>
    <t>Due From Counterparty | UPC Holding | Cross-Currency Swap 9</t>
  </si>
  <si>
    <t>Due From Counterparty | UPC Holding | Cross-Currency Swap 10</t>
  </si>
  <si>
    <t>Due From Counterparty | Telenet | Cross-Currency Swap 11</t>
  </si>
  <si>
    <t>Due From Counterparty | Telenet | Cross-Currency Swap 12</t>
  </si>
  <si>
    <t>Notional amount of derivative | €</t>
  </si>
  <si>
    <t>Due To Counterparty | Virgin Media | Cross-Currency Swap 1</t>
  </si>
  <si>
    <t>Due To Counterparty | Virgin Media | Cross-Currency Swap 2</t>
  </si>
  <si>
    <t>Due To Counterparty | Virgin Media | Cross-Currency Swap 3</t>
  </si>
  <si>
    <t>Due To Counterparty | UPC Holding | Cross-Currency Swap 4</t>
  </si>
  <si>
    <t>Due To Counterparty | UPC Holding | Cross-Currency Swap 5</t>
  </si>
  <si>
    <t>Due To Counterparty | UPC Holding | Cross-Currency Swap 6</t>
  </si>
  <si>
    <t>Due To Counterparty | UPC Holding | Cross-Currency Swap 7</t>
  </si>
  <si>
    <t>Due To Counterparty | UPC Holding | Cross-Currency Swap 8</t>
  </si>
  <si>
    <t>Due To Counterparty | UPC Holding | Cross-Currency Swap 9</t>
  </si>
  <si>
    <t>Due To Counterparty | UPC Holding | Cross-Currency Swap 10</t>
  </si>
  <si>
    <t>Due To Counterparty | Telenet | Cross-Currency Swap 11</t>
  </si>
  <si>
    <t>Due To Counterparty | Telenet | Cross-Currency Swap 12</t>
  </si>
  <si>
    <t>Derivative Instruments (Interest Rate Swap Contracts, Options and Basis Swaps) (Details) $ in Millions</t>
  </si>
  <si>
    <t>Interest Rate Swaption 1 | Virgin Media</t>
  </si>
  <si>
    <t>27 days</t>
  </si>
  <si>
    <t>Weighted average strike rate</t>
  </si>
  <si>
    <t>2.47%</t>
  </si>
  <si>
    <t>Interest Rate Swaption 2 | Virgin Media</t>
  </si>
  <si>
    <t>2.08%</t>
  </si>
  <si>
    <t>Interest Rate Swaption | UPC Holding</t>
  </si>
  <si>
    <t>3 days</t>
  </si>
  <si>
    <t>1.22%</t>
  </si>
  <si>
    <t>Basis Swaps | Virgin Media</t>
  </si>
  <si>
    <t>15 days</t>
  </si>
  <si>
    <t>Basis Swaps | UPC Holding</t>
  </si>
  <si>
    <t>12 days</t>
  </si>
  <si>
    <t>Basis Swaps | Telenet</t>
  </si>
  <si>
    <t>9 days</t>
  </si>
  <si>
    <t>Due From Counterparty | Interest Rate Swap | Virgin Media</t>
  </si>
  <si>
    <t>3 years 4 months 24 days</t>
  </si>
  <si>
    <t>Due From Counterparty | Interest Rate Swap | UPC Holding</t>
  </si>
  <si>
    <t>4 years 7 months 6 days</t>
  </si>
  <si>
    <t>Due From Counterparty | Interest Rate Swap | Telenet</t>
  </si>
  <si>
    <t>5 years 2 months 12 days</t>
  </si>
  <si>
    <t>Due From Counterparty | Basis Swaps | Virgin Media</t>
  </si>
  <si>
    <t>Due From Counterparty | Basis Swaps | UPC Holding</t>
  </si>
  <si>
    <t>Due From Counterparty | Basis Swaps | Telenet</t>
  </si>
  <si>
    <t>Due To Counterparty | Interest Rate Swap | Virgin Media</t>
  </si>
  <si>
    <t>Due To Counterparty | Interest Rate Swap | UPC Holding</t>
  </si>
  <si>
    <t>6 years 9 months 18 days</t>
  </si>
  <si>
    <t>Due To Counterparty | Interest Rate Swap | Telenet</t>
  </si>
  <si>
    <t>4 years 8 months 12 days</t>
  </si>
  <si>
    <t>Derivative Instruments (Interest Rate Caps and Collars) (Details) $ in Millions</t>
  </si>
  <si>
    <t>Interest Rate Cap</t>
  </si>
  <si>
    <t>Interest Rate Collar</t>
  </si>
  <si>
    <t>Derivative Instruments (Impact of Derivative Instruments on Borrowing Costs) (Details)</t>
  </si>
  <si>
    <t>Increase (decrease) to borrowing costs</t>
  </si>
  <si>
    <t>(0.45%)</t>
  </si>
  <si>
    <t>(0.59%)</t>
  </si>
  <si>
    <t>UPC Holding</t>
  </si>
  <si>
    <t>(0.06%)</t>
  </si>
  <si>
    <t>(0.63%)</t>
  </si>
  <si>
    <t>Derivative Instruments (Foreign Currency Forwards) (Details) $ in Millions</t>
  </si>
  <si>
    <t>Fair Value Measurements (Summary of Assets and Liabilities at Fair Value) (Schedule) (Details) - USD ($) $ in Millions</t>
  </si>
  <si>
    <t>Fair Value, Balance Sheet Grouping, Financial Statement Captions [Line Items]</t>
  </si>
  <si>
    <t>Liabilities - derivative instruments</t>
  </si>
  <si>
    <t>Debt</t>
  </si>
  <si>
    <t>Quoted prices in active markets for identical assets (Level 1)</t>
  </si>
  <si>
    <t>Significant other observable inputs (Level 2)</t>
  </si>
  <si>
    <t>Significant unobservable inputs (Level 3)</t>
  </si>
  <si>
    <t>Cross Currency Interest Rate Contract | Quoted prices in active markets for identical assets (Level 1)</t>
  </si>
  <si>
    <t>Cross Currency Interest Rate Contract | Significant other observable inputs (Level 2)</t>
  </si>
  <si>
    <t>Cross Currency Interest Rate Contract | Significant unobservable inputs (Level 3)</t>
  </si>
  <si>
    <t>Equity-related derivative instruments | Quoted prices in active markets for identical assets (Level 1)</t>
  </si>
  <si>
    <t>Equity-related derivative instruments | Significant other observable inputs (Level 2)</t>
  </si>
  <si>
    <t>Equity-related derivative instruments | Significant unobservable inputs (Level 3)</t>
  </si>
  <si>
    <t>Foreign Exchange Contract | Quoted prices in active markets for identical assets (Level 1)</t>
  </si>
  <si>
    <t>Foreign Exchange Contract | Significant other observable inputs (Level 2)</t>
  </si>
  <si>
    <t>Foreign Exchange Contract | Significant unobservable inputs (Level 3)</t>
  </si>
  <si>
    <t>Other Contract | Quoted prices in active markets for identical assets (Level 1)</t>
  </si>
  <si>
    <t>Other Contract | Significant other observable inputs (Level 2)</t>
  </si>
  <si>
    <t>Other Contract | Significant unobservable inputs (Level 3)</t>
  </si>
  <si>
    <t>Fair Value Measurements (Assets and Liabilities Reconciliation) (Schedule and Footnote) (Details) $ in Millions</t>
  </si>
  <si>
    <t>Fair Value, Assets Measured on Recurring Basis, Unobservable Input Reconciliation, Calculation [Roll Forward]</t>
  </si>
  <si>
    <t>Balance of net assets (liabilities) at January 1, 2018</t>
  </si>
  <si>
    <t>Gains included in net earnings</t>
  </si>
  <si>
    <t>Impact of ASU 2016-01</t>
  </si>
  <si>
    <t>Additions</t>
  </si>
  <si>
    <t>Dispositions</t>
  </si>
  <si>
    <t>Settlements</t>
  </si>
  <si>
    <t>Transfers out of Level 3</t>
  </si>
  <si>
    <t>Foreign currency translation adjustments, dividends and other, net</t>
  </si>
  <si>
    <t>Balance of net assets (liabilities) at December 31, 2018</t>
  </si>
  <si>
    <t>Cross-currency and interest rate derivative contracts</t>
  </si>
  <si>
    <t>Long-lived Assets (Narrative) (Details) - USD ($) $ in Millions</t>
  </si>
  <si>
    <t>Property, Plant and Equipment [Line Items]</t>
  </si>
  <si>
    <t>Depreciation expense</t>
  </si>
  <si>
    <t>Non-cash increases to PP&amp;E related to vendor financing arrangements</t>
  </si>
  <si>
    <t>Value added tax, vendor financing arrangement</t>
  </si>
  <si>
    <t>Assets acquired under capital leases</t>
  </si>
  <si>
    <t>Amortization of intangible assets</t>
  </si>
  <si>
    <t>Assets Held under Capital Leases</t>
  </si>
  <si>
    <t>Long-lived Assets (Schedule of PP&amp;E) (Details) - USD ($) $ in Millions</t>
  </si>
  <si>
    <t>Total property and equipment, gross</t>
  </si>
  <si>
    <t>Accumulated depreciation</t>
  </si>
  <si>
    <t>Total property and equipment, net</t>
  </si>
  <si>
    <t>Distribution systems</t>
  </si>
  <si>
    <t>Customer premises equipment</t>
  </si>
  <si>
    <t>Support equipment, buildings and land</t>
  </si>
  <si>
    <t>Minimum | Distribution systems</t>
  </si>
  <si>
    <t>Estimated useful life</t>
  </si>
  <si>
    <t>Minimum | Customer premises equipment</t>
  </si>
  <si>
    <t>Minimum | Support equipment, buildings and land</t>
  </si>
  <si>
    <t>Maximum | Distribution systems</t>
  </si>
  <si>
    <t>30 years</t>
  </si>
  <si>
    <t>Maximum | Customer premises equipment</t>
  </si>
  <si>
    <t>Maximum | Support equipment, buildings and land</t>
  </si>
  <si>
    <t>50 years</t>
  </si>
  <si>
    <t>Long-lived Assets (Schedule of Changes in Carrying Amount of Goodwill) (Details) - USD ($) $ in Millions</t>
  </si>
  <si>
    <t>Goodwill [Roll Forward]</t>
  </si>
  <si>
    <t>Goodwill beginning balance</t>
  </si>
  <si>
    <t>Acquisitions and related adjustments</t>
  </si>
  <si>
    <t>Goodwill ending balance</t>
  </si>
  <si>
    <t>U.K./Ireland</t>
  </si>
  <si>
    <t>Belgium</t>
  </si>
  <si>
    <t>Switzerland</t>
  </si>
  <si>
    <t>Central and Eastern Europe</t>
  </si>
  <si>
    <t>Long-lived Assets (Schedule of Intangible Assets Subject to Amortization, Net) (Details) - USD ($) $ in Millions</t>
  </si>
  <si>
    <t>Gross carrying amount</t>
  </si>
  <si>
    <t>Accumulated amortization</t>
  </si>
  <si>
    <t>Net carrying amount</t>
  </si>
  <si>
    <t>Customer relationships</t>
  </si>
  <si>
    <t>Minimum | Customer relationships</t>
  </si>
  <si>
    <t>Minimum | Other</t>
  </si>
  <si>
    <t>Maximum | Customer relationships</t>
  </si>
  <si>
    <t>10 years</t>
  </si>
  <si>
    <t>Maximum | Other</t>
  </si>
  <si>
    <t>Long-lived Assets (Schedule of expected future amortization expense for finite lived intangible assets) (Details) - USD ($) $ in Millions</t>
  </si>
  <si>
    <t>Thereafter</t>
  </si>
  <si>
    <t>Debt and Capital Lease Obligations (Schedules) (Details) € in Millions, £ in Millions, $ in Millions</t>
  </si>
  <si>
    <t>Dec. 31, 2018EUR (€)</t>
  </si>
  <si>
    <t>Dec. 31, 2018GBP (£)</t>
  </si>
  <si>
    <t>Debt Instrument [Line Items]</t>
  </si>
  <si>
    <t>Weighted average interest rate</t>
  </si>
  <si>
    <t>4.56%</t>
  </si>
  <si>
    <t>Unused borrowing capacity</t>
  </si>
  <si>
    <t>Total debt before deferred financing costs, discounts and premiums</t>
  </si>
  <si>
    <t>Deferred financing costs, discounts and premiums, net</t>
  </si>
  <si>
    <t>Total carrying amount of debt</t>
  </si>
  <si>
    <t>Capital lease obligations</t>
  </si>
  <si>
    <t>Total debt and capital lease obligations</t>
  </si>
  <si>
    <t>Current maturities of debt and capital lease obligations</t>
  </si>
  <si>
    <t>VM Senior Secured Notes</t>
  </si>
  <si>
    <t>5.40%</t>
  </si>
  <si>
    <t>VM Credit Facilities</t>
  </si>
  <si>
    <t>4.72%</t>
  </si>
  <si>
    <t>VM Senior Notes</t>
  </si>
  <si>
    <t>5.54%</t>
  </si>
  <si>
    <t>Telenet Credit Facility</t>
  </si>
  <si>
    <t>3.76%</t>
  </si>
  <si>
    <t>Telenet Senior Secured Notes</t>
  </si>
  <si>
    <t>4.69%</t>
  </si>
  <si>
    <t>Telenet SPE Notes</t>
  </si>
  <si>
    <t>4.88%</t>
  </si>
  <si>
    <t>UPCB SPE Notes</t>
  </si>
  <si>
    <t>4.54%</t>
  </si>
  <si>
    <t>UPC Holding Bank Facility</t>
  </si>
  <si>
    <t>4.96%</t>
  </si>
  <si>
    <t>UPC Holding Senior Notes</t>
  </si>
  <si>
    <t>4.59%</t>
  </si>
  <si>
    <t>Vendor financing</t>
  </si>
  <si>
    <t>4.18%</t>
  </si>
  <si>
    <t>ITV Collar Loan</t>
  </si>
  <si>
    <t>0.90%</t>
  </si>
  <si>
    <t>Derivative-related debt instruments</t>
  </si>
  <si>
    <t>3.37%</t>
  </si>
  <si>
    <t>Sumitomo Share Loan</t>
  </si>
  <si>
    <t>0.00%</t>
  </si>
  <si>
    <t>Sumitomo Collar Loan</t>
  </si>
  <si>
    <t>5.27%</t>
  </si>
  <si>
    <t>Debt and Capital Lease Obligations (Footnotes) (Details) € in Millions, $ in Millions</t>
  </si>
  <si>
    <t>Dec. 31, 2018EUR (€)associationgroup</t>
  </si>
  <si>
    <t>Dec. 31, 2018USD ($)associationgroup</t>
  </si>
  <si>
    <t>Dec. 31, 2018GBP (£)associationgroup</t>
  </si>
  <si>
    <t>Feb. 28, 2018USD ($)</t>
  </si>
  <si>
    <t>Feb. 28, 2018GBP (£)</t>
  </si>
  <si>
    <t>Dec. 31, 2017EUR (€)</t>
  </si>
  <si>
    <t>Dec. 31, 2017GBP (£)</t>
  </si>
  <si>
    <t>Outstanding principal amount</t>
  </si>
  <si>
    <t>Carrying value</t>
  </si>
  <si>
    <t>Estimated fair value</t>
  </si>
  <si>
    <t>Term of lease repayments</t>
  </si>
  <si>
    <t>15 years</t>
  </si>
  <si>
    <t>Number of borrowing groups | group</t>
  </si>
  <si>
    <t>Aggregate Variable and Fixed Rate Indebtedness</t>
  </si>
  <si>
    <t>4.31%</t>
  </si>
  <si>
    <t>VM Financing Facilities</t>
  </si>
  <si>
    <t>VM Revolving Credit Facility</t>
  </si>
  <si>
    <t>VM Revolving Facility A</t>
  </si>
  <si>
    <t>Facility amount</t>
  </si>
  <si>
    <t>VM Revolving Facility B</t>
  </si>
  <si>
    <t>Telenet Facility AG</t>
  </si>
  <si>
    <t>Telenet Overdraft Facility</t>
  </si>
  <si>
    <t>Telenet Revolving Facility</t>
  </si>
  <si>
    <t>General term of vendor financing arrangements for amounts due</t>
  </si>
  <si>
    <t>Virgin Media Collateralized Debt | Secured Debt</t>
  </si>
  <si>
    <t>Telenet Capital Lease PICs Network</t>
  </si>
  <si>
    <t>Number of associations of municipalities in belgium | association</t>
  </si>
  <si>
    <t>Senior and Senior Secured Notes</t>
  </si>
  <si>
    <t>Mandatory redemption price expressed as percentage of principal amount on senior notes in event that certain assets sold or specific control changed</t>
  </si>
  <si>
    <t>101.00%</t>
  </si>
  <si>
    <t>Redemption term</t>
  </si>
  <si>
    <t>12 years</t>
  </si>
  <si>
    <t>Redemption price, percentage of principal amount limitation</t>
  </si>
  <si>
    <t>Redemption price</t>
  </si>
  <si>
    <t>103.00%</t>
  </si>
  <si>
    <t>SPE Notes</t>
  </si>
  <si>
    <t>Ownership percentage of SPEs by third parties</t>
  </si>
  <si>
    <t>Debt and Capital Lease Obligations (Refinancing Transactions) (Details) £ in Millions</t>
  </si>
  <si>
    <t>Oct. 04, 2018EUR (€)</t>
  </si>
  <si>
    <t>Oct. 04, 2018USD ($)</t>
  </si>
  <si>
    <t>Oct. 31, 2018USD ($)</t>
  </si>
  <si>
    <t>Aug. 31, 2018EUR (€)</t>
  </si>
  <si>
    <t>Aug. 31, 2018USD ($)</t>
  </si>
  <si>
    <t>Aug. 31, 2018GBP (£)</t>
  </si>
  <si>
    <t>May 31, 2018USD ($)</t>
  </si>
  <si>
    <t>Mar. 31, 2018EUR (€)</t>
  </si>
  <si>
    <t>May 31, 2018EUR (€)</t>
  </si>
  <si>
    <t>Dividends</t>
  </si>
  <si>
    <t>Dividends | €</t>
  </si>
  <si>
    <t>Senior Notes | Virgin Media</t>
  </si>
  <si>
    <t>Losses (gains) on debt modification and extinguishment</t>
  </si>
  <si>
    <t>Payment for debt redemption premium</t>
  </si>
  <si>
    <t>Write-off of unamortized debt discount and deferred financing cost</t>
  </si>
  <si>
    <t>Senior Notes | 2023 VM Dollar Senior Notes</t>
  </si>
  <si>
    <t>Senior Notes | 2023 VM Sterling Senior Notes</t>
  </si>
  <si>
    <t>Stated interest rate of debt</t>
  </si>
  <si>
    <t>7.00%</t>
  </si>
  <si>
    <t>Senior Notes | UPC Holding Senior Notes</t>
  </si>
  <si>
    <t>Long-term Debt | Virgin Media</t>
  </si>
  <si>
    <t>Write-off of unamortized debt discount (premium)</t>
  </si>
  <si>
    <t>Third-party debt modification costs</t>
  </si>
  <si>
    <t>Line of Credit | UPC Holding</t>
  </si>
  <si>
    <t>Line of Credit | Telenet</t>
  </si>
  <si>
    <t>Line of Credit | UPC Facility AR</t>
  </si>
  <si>
    <t>Line of Credit | UPC Facility AS</t>
  </si>
  <si>
    <t>Line of Credit | UPC Facility AK</t>
  </si>
  <si>
    <t>Line of Credit | Telenet Facility AL Add-on</t>
  </si>
  <si>
    <t>Line of Credit | Telenet Credit Facility AL</t>
  </si>
  <si>
    <t>Line of Credit | Telenet Credit Facility V</t>
  </si>
  <si>
    <t>Line of Credit | Telenet Credit Facility AM</t>
  </si>
  <si>
    <t>Medium-term Notes | Telenet</t>
  </si>
  <si>
    <t>Medium-term Notes | UPCB Finance IV Euro Notes</t>
  </si>
  <si>
    <t>Extinguishment of debt | €</t>
  </si>
  <si>
    <t>Outstanding principal amount | €</t>
  </si>
  <si>
    <t>Medium-term Notes | Telenet Credit Facility AB</t>
  </si>
  <si>
    <t>4.875%</t>
  </si>
  <si>
    <t>Percentage of principal amount redeemed</t>
  </si>
  <si>
    <t>Medium-term Notes | Telenet Finance VI Notes</t>
  </si>
  <si>
    <t>Medium-term Notes | Telenet Finance V Notes</t>
  </si>
  <si>
    <t>6.75%</t>
  </si>
  <si>
    <t>Original issue amount</t>
  </si>
  <si>
    <t>6.375%</t>
  </si>
  <si>
    <t>Line of Credit | Telenet Credit Facility AO</t>
  </si>
  <si>
    <t>Original issue price</t>
  </si>
  <si>
    <t>99.875%</t>
  </si>
  <si>
    <t>4.00%</t>
  </si>
  <si>
    <t>Line of Credit | Telenet Facility AN</t>
  </si>
  <si>
    <t>Line of Credit | Telenet Facility AN Add-on</t>
  </si>
  <si>
    <t>98.50%</t>
  </si>
  <si>
    <t>Line of Credit | Telenet Facility AO Add-on</t>
  </si>
  <si>
    <t>98.00%</t>
  </si>
  <si>
    <t>Line of Credit | LIBOR | UPC Facility AR</t>
  </si>
  <si>
    <t>Basis spread on variable rate</t>
  </si>
  <si>
    <t>2.50%</t>
  </si>
  <si>
    <t>Floor interest rate</t>
  </si>
  <si>
    <t>Line of Credit | LIBOR | Telenet Credit Facility AL</t>
  </si>
  <si>
    <t>Line of Credit | LIBOR | Telenet Facility AN</t>
  </si>
  <si>
    <t>2.25%</t>
  </si>
  <si>
    <t>Line of Credit | EURIBOR | UPC Facility AS</t>
  </si>
  <si>
    <t>2.75%</t>
  </si>
  <si>
    <t>Line of Credit | EURIBOR | Telenet Credit Facility AO</t>
  </si>
  <si>
    <t>Line of Credit | EURIBOR | Telenet Credit Facility AM</t>
  </si>
  <si>
    <t>Debt and Capital Lease Obligations (Maturities of Debt) (Schedule) (Details) - USD ($) $ in Millions</t>
  </si>
  <si>
    <t>Total debt maturities</t>
  </si>
  <si>
    <t>Total debt</t>
  </si>
  <si>
    <t>Current portion</t>
  </si>
  <si>
    <t>Noncurrent portion</t>
  </si>
  <si>
    <t>Debt and Capital Lease Obligations (Capital Lease Obligations) (Schedule) (Details) $ in Millions</t>
  </si>
  <si>
    <t>Total principal and interest payments</t>
  </si>
  <si>
    <t>Amounts representing interest</t>
  </si>
  <si>
    <t>Present value of net minimum lease payments</t>
  </si>
  <si>
    <t>Debt and Capital Lease Obligations (Non-cash Financing Transactions) (Narrative) (Details) - USD ($) $ in Millions</t>
  </si>
  <si>
    <t>Non-cash borrowings and repayments of debt</t>
  </si>
  <si>
    <t>Income Taxes (Details) - USD ($) $ in Millions</t>
  </si>
  <si>
    <t>Income Tax Examination [Line Items]</t>
  </si>
  <si>
    <t>Intercompany activity with discontinued operations</t>
  </si>
  <si>
    <t>Domestic Tax Authority [Member] | U.K.</t>
  </si>
  <si>
    <t>Foreign Tax Authority [Member] | Belgium</t>
  </si>
  <si>
    <t>Foreign Tax Authority [Member] | The Netherlands</t>
  </si>
  <si>
    <t>Foreign Tax Authority [Member] | Switzerland</t>
  </si>
  <si>
    <t>Foreign Tax Authority [Member] | U.S.</t>
  </si>
  <si>
    <t>Foreign Tax Authority [Member] | Other</t>
  </si>
  <si>
    <t>Income Taxes (Details 1) - USD ($) $ in Millions</t>
  </si>
  <si>
    <t>Income Taxes [Line Items]</t>
  </si>
  <si>
    <t>Deferred</t>
  </si>
  <si>
    <t>Total income tax benefit (expense)</t>
  </si>
  <si>
    <t>U.S.</t>
  </si>
  <si>
    <t>The Netherlands</t>
  </si>
  <si>
    <t>U.K.</t>
  </si>
  <si>
    <t>Income Taxes (Details 2) - USD ($) $ in Millions</t>
  </si>
  <si>
    <t>Computed “expected” tax benefit (expense)</t>
  </si>
  <si>
    <t>Mandatory Repatriation Tax</t>
  </si>
  <si>
    <t>Basis and other differences in the treatment of items associated with investments in subsidiaries and affiliates</t>
  </si>
  <si>
    <t>Non-deductible or non-taxable interest and other expenses</t>
  </si>
  <si>
    <t>Non-deductible or non-taxable foreign currency exchange results</t>
  </si>
  <si>
    <t>Recognition of previously unrecognized tax benefits</t>
  </si>
  <si>
    <t>Change in valuation allowances</t>
  </si>
  <si>
    <t>Enacted tax law and rate changes</t>
  </si>
  <si>
    <t>International rate differences</t>
  </si>
  <si>
    <t>Tax benefit associated with technologies innovation</t>
  </si>
  <si>
    <t>Tax effect of intercompany financing</t>
  </si>
  <si>
    <t>Other, net</t>
  </si>
  <si>
    <t>Income Taxes (Details 3) - USD ($) $ in Millions</t>
  </si>
  <si>
    <t>Deferred tax liabilities</t>
  </si>
  <si>
    <t>Net deferred tax asset</t>
  </si>
  <si>
    <t>Income Taxes (Details 4) - USD ($) $ in Millions</t>
  </si>
  <si>
    <t>Deferred tax assets:</t>
  </si>
  <si>
    <t>Net operating loss and other carryforwards</t>
  </si>
  <si>
    <t>Share-based compensation</t>
  </si>
  <si>
    <t>Derivative instruments</t>
  </si>
  <si>
    <t>Intangible assets</t>
  </si>
  <si>
    <t>Other future deductible amounts</t>
  </si>
  <si>
    <t>Valuation allowance</t>
  </si>
  <si>
    <t>Deferred tax assets, net of valuation allowance</t>
  </si>
  <si>
    <t>Deferred tax liabilities:</t>
  </si>
  <si>
    <t>Investments (including consolidated partnerships)</t>
  </si>
  <si>
    <t>Other future taxable amounts</t>
  </si>
  <si>
    <t>Income Taxes (Details 5) $ in Millions</t>
  </si>
  <si>
    <t>Operating Loss Carryforwards [Line Items]</t>
  </si>
  <si>
    <t>Tax loss carryforward</t>
  </si>
  <si>
    <t>Related tax asset</t>
  </si>
  <si>
    <t>U.K. | Amount attributable to capital losses</t>
  </si>
  <si>
    <t>Ireland</t>
  </si>
  <si>
    <t>France</t>
  </si>
  <si>
    <t>Income Taxes (Details 6) - USD ($) $ in Millions</t>
  </si>
  <si>
    <t>Reconciliation of Unrecognized Tax Benefits, Excluding Amounts Pertaining to Examined Tax Returns [Roll Forward]</t>
  </si>
  <si>
    <t>Balance at January 1</t>
  </si>
  <si>
    <t>Additions for tax positions of prior years</t>
  </si>
  <si>
    <t>Additions based on tax positions related to the current year</t>
  </si>
  <si>
    <t>Reductions for tax positions of prior years</t>
  </si>
  <si>
    <t>Foreign currency translation</t>
  </si>
  <si>
    <t>Lapse of statute of limitations</t>
  </si>
  <si>
    <t>Settlements with tax authorities</t>
  </si>
  <si>
    <t>Balance at December 31</t>
  </si>
  <si>
    <t>Income Taxes (Narrative) (Details) - USD ($) $ in Millions</t>
  </si>
  <si>
    <t>May 01, 2020</t>
  </si>
  <si>
    <t>Dec. 31, 2021</t>
  </si>
  <si>
    <t>Dec. 31, 2020</t>
  </si>
  <si>
    <t>Significant Change in Unrecognized Tax Benefits is Reasonably Possible [Line Items]</t>
  </si>
  <si>
    <t>Deferred tax liability, temporary difference</t>
  </si>
  <si>
    <t>Recorded liability for the Mandatory Repatriation Tax</t>
  </si>
  <si>
    <t>Unrecognized tax benefits - favorable impact on effective income tax rate if ultimately recognized, net of valuation allowances</t>
  </si>
  <si>
    <t>Reductions to our unrecognized tax benefits reasonably possible</t>
  </si>
  <si>
    <t>Income tax penalties and interest expense</t>
  </si>
  <si>
    <t>Accrued interest and penalties on tax related items</t>
  </si>
  <si>
    <t>Other Deferred Tax Asset [Member]</t>
  </si>
  <si>
    <t>Amount on which future tax deductions can be claimed</t>
  </si>
  <si>
    <t>Maximum percent of capital allowances claimed allowance</t>
  </si>
  <si>
    <t>18.00%</t>
  </si>
  <si>
    <t>Domestic Tax Authority [Member]</t>
  </si>
  <si>
    <t>Statutory income tax rate</t>
  </si>
  <si>
    <t>20.00%</t>
  </si>
  <si>
    <t>19.00%</t>
  </si>
  <si>
    <t>19.25%</t>
  </si>
  <si>
    <t>Domestic Tax Authority [Member] | Scenario, Forecast</t>
  </si>
  <si>
    <t>25.00%</t>
  </si>
  <si>
    <t>The Netherlands | Scenario, Forecast</t>
  </si>
  <si>
    <t>20.50%</t>
  </si>
  <si>
    <t>22.50%</t>
  </si>
  <si>
    <t>29.58%</t>
  </si>
  <si>
    <t>33.90%</t>
  </si>
  <si>
    <t>Belgium | Scenario, Forecast</t>
  </si>
  <si>
    <t>21.00%</t>
  </si>
  <si>
    <t>35.00%</t>
  </si>
  <si>
    <t>Equity (Narrative) (Details) $ / shares in Units, € in Millions</t>
  </si>
  <si>
    <t>Dec. 31, 2018USD ($)class$ / sharesshares</t>
  </si>
  <si>
    <t>Dec. 31, 2017$ / sharesshares</t>
  </si>
  <si>
    <t>Jul. 01, 2015vote</t>
  </si>
  <si>
    <t>Class of Stock [Line Items]</t>
  </si>
  <si>
    <t>Share capital authorized, aggregate nominal amount | $</t>
  </si>
  <si>
    <t>Minimum number of classes or series of stock which may be authorized | class</t>
  </si>
  <si>
    <t>Options | Telenet</t>
  </si>
  <si>
    <t>Awards outstanding (in shares)</t>
  </si>
  <si>
    <t>Common stock, nominal value (in dollars per share) | $ / shares</t>
  </si>
  <si>
    <t>Number of votes allowed per class of stock (in votes) | vote</t>
  </si>
  <si>
    <t>Number of ordinary shares convertible to certain class of ordinary shares (in shares)</t>
  </si>
  <si>
    <t>Class A | Options</t>
  </si>
  <si>
    <t>Class A | PSUs, PGUs, RSUs</t>
  </si>
  <si>
    <t>Common reserved for issuance (in shares)</t>
  </si>
  <si>
    <t>Class C | Options</t>
  </si>
  <si>
    <t>Class C | PSUs, PGUs, RSUs</t>
  </si>
  <si>
    <t>Equity (Schedule of Outstanding Share-Based Compensation Awards) (Details) - shares</t>
  </si>
  <si>
    <t>Share-based Compensation Arrangement by Share-based Payment Award [Line Items]</t>
  </si>
  <si>
    <t>Options | Class A</t>
  </si>
  <si>
    <t>Options | Class C</t>
  </si>
  <si>
    <t>SARs | Class A</t>
  </si>
  <si>
    <t>SARs | Class C</t>
  </si>
  <si>
    <t>PSUs, PGUs, RSUs | Class A</t>
  </si>
  <si>
    <t>PSUs, PGUs, RSUs | Class C</t>
  </si>
  <si>
    <t>Equity (Changes in Share Capital) (Details) - USD ($) $ in Millions</t>
  </si>
  <si>
    <t>Beginning balance</t>
  </si>
  <si>
    <t>Ending balance</t>
  </si>
  <si>
    <t>Impact of the LiLAC Transaction</t>
  </si>
  <si>
    <t>Liberty Global Shares | Class A</t>
  </si>
  <si>
    <t>Liberty Global Shares | Class B</t>
  </si>
  <si>
    <t>Liberty Global Shares | Class C</t>
  </si>
  <si>
    <t>LiLAC Shares | Class A</t>
  </si>
  <si>
    <t>LiLAC Shares | Class B</t>
  </si>
  <si>
    <t>LiLAC Shares | Class C</t>
  </si>
  <si>
    <t>Equity (Share Repurchases Programs) (Details) - USD ($)</t>
  </si>
  <si>
    <t>Distributable reserves recognized</t>
  </si>
  <si>
    <t>Stock repurchase, remaining authorized amount</t>
  </si>
  <si>
    <t>Total cost for stock purchased pursuant to repurchase programs</t>
  </si>
  <si>
    <t>Shares purchased pursuant to repurchase programs (in shares)</t>
  </si>
  <si>
    <t>Average price paid per share pursuant to repurchase programs (in dollars per shares)</t>
  </si>
  <si>
    <t>Share-based Compensation (Summary Of Stock-Based Compensation) (Details) - USD ($) $ in Millions</t>
  </si>
  <si>
    <t>Allocated share-based compensation expense</t>
  </si>
  <si>
    <t>Other operating expenses</t>
  </si>
  <si>
    <t>SG&amp;A expenses</t>
  </si>
  <si>
    <t>Liberty Global Plc</t>
  </si>
  <si>
    <t>Performance-based incentive awards | Liberty Global Plc</t>
  </si>
  <si>
    <t>Non-performance based share-based incentive awards | Liberty Global Plc</t>
  </si>
  <si>
    <t>Other | Liberty Global Plc</t>
  </si>
  <si>
    <t>Telenet share-based incentive awards | Telenet</t>
  </si>
  <si>
    <t>Share-based Compensation (Summary of Stock Award Information) (Schedule) (Details) - USD ($) $ / shares in Units, $ in Millions</t>
  </si>
  <si>
    <t>Assumptions used to estimate fair value of options, SARs and PSARs granted:</t>
  </si>
  <si>
    <t>Cash received from exercise of options</t>
  </si>
  <si>
    <t>Income tax benefit related to share-based compensation of our continuing operations (in millions)</t>
  </si>
  <si>
    <t>Options, SARs and PSARs | Minimum</t>
  </si>
  <si>
    <t>Risk-free interest rate</t>
  </si>
  <si>
    <t>2.68%</t>
  </si>
  <si>
    <t>1.66%</t>
  </si>
  <si>
    <t>0.88%</t>
  </si>
  <si>
    <t>Expected life</t>
  </si>
  <si>
    <t>Expected volatility</t>
  </si>
  <si>
    <t>30.20%</t>
  </si>
  <si>
    <t>25.90%</t>
  </si>
  <si>
    <t>27.40%</t>
  </si>
  <si>
    <t>Expected dividend yield</t>
  </si>
  <si>
    <t>Options, SARs and PSARs | Maximum</t>
  </si>
  <si>
    <t>2.92%</t>
  </si>
  <si>
    <t>2.16%</t>
  </si>
  <si>
    <t>1.89%</t>
  </si>
  <si>
    <t>4 years 2 months 12 days</t>
  </si>
  <si>
    <t>5 years 6 months</t>
  </si>
  <si>
    <t>33.60%</t>
  </si>
  <si>
    <t>37.90%</t>
  </si>
  <si>
    <t>42.90%</t>
  </si>
  <si>
    <t>Options</t>
  </si>
  <si>
    <t>Weighted average grant-date fair value per share of awards granted, options (in dollars per share)</t>
  </si>
  <si>
    <t>Total intrinsic value of awards exercised</t>
  </si>
  <si>
    <t>SARs</t>
  </si>
  <si>
    <t>Weighted average grant-date fair value per share of awards granted, other than options (in dollars per share)</t>
  </si>
  <si>
    <t>RSUs</t>
  </si>
  <si>
    <t>SARs and PSARs</t>
  </si>
  <si>
    <t>Share-based Compensation (Stock Award Activity, Options, SARs &amp; PSARs) (Schedules) (Details) $ / shares in Units, $ in Millions</t>
  </si>
  <si>
    <t>Dec. 31, 2018USD ($)$ / sharesshares</t>
  </si>
  <si>
    <t>Number of shares</t>
  </si>
  <si>
    <t>Options outstanding at beginning of period (in shares) | shares</t>
  </si>
  <si>
    <t>Options granted (in shares) | shares</t>
  </si>
  <si>
    <t>Options expired, cancelled or forfeited (in shares) | shares</t>
  </si>
  <si>
    <t>Options exercised (in dollars per share) | shares</t>
  </si>
  <si>
    <t>Options outstanding at end of period (in shares) | shares</t>
  </si>
  <si>
    <t>Options exercisable and end of period (in shares) | shares</t>
  </si>
  <si>
    <t>Weighted average exercise price</t>
  </si>
  <si>
    <t>Options outstanding at beginning of period (in dollars per shares) | $ / shares</t>
  </si>
  <si>
    <t>Options granted (in dollars per shares) | $ / shares</t>
  </si>
  <si>
    <t>Options expired, cancelled or forfeited (in dollars per shares) | $ / shares</t>
  </si>
  <si>
    <t>Options exercised (in dollars per share) | $ / shares</t>
  </si>
  <si>
    <t>Options outstanding at end of period (in dollars per shares) | $ / shares</t>
  </si>
  <si>
    <t>Options exercisable at end of period (in dollars per share) | $ / shares</t>
  </si>
  <si>
    <t>Weighted average remaining contractual term, in years</t>
  </si>
  <si>
    <t>Options outstanding at end of period</t>
  </si>
  <si>
    <t>3 years 8 months 12 days</t>
  </si>
  <si>
    <t>Options exercisable at end of period</t>
  </si>
  <si>
    <t>2 years 10 months 24 days</t>
  </si>
  <si>
    <t>Aggregate intrinsic value</t>
  </si>
  <si>
    <t>Options outstanding at end of period | $</t>
  </si>
  <si>
    <t>Options exercisable at end of period | $</t>
  </si>
  <si>
    <t>2 years 3 months 18 days</t>
  </si>
  <si>
    <t>SARs and PSARs | Class A</t>
  </si>
  <si>
    <t>2 years 8 months 12 days</t>
  </si>
  <si>
    <t>3 years 6 months</t>
  </si>
  <si>
    <t>2 years 4 months 24 days</t>
  </si>
  <si>
    <t>Options and SARs | Class A | Former Employees</t>
  </si>
  <si>
    <t>2 years 7 months 6 days</t>
  </si>
  <si>
    <t>Options and SARs | Class C | Former Employees</t>
  </si>
  <si>
    <t>Share-based Compensation (Other than Options Award Activity) (Schedules) (Details) - $ / shares</t>
  </si>
  <si>
    <t>Weighted average grant-date fair value per share</t>
  </si>
  <si>
    <t>Granted (in dollars per shares)</t>
  </si>
  <si>
    <t>PSUs | Class A</t>
  </si>
  <si>
    <t>Outstanding at beginning of period (in shares)</t>
  </si>
  <si>
    <t>Granted (in shares)</t>
  </si>
  <si>
    <t>Forfeited (in shares)</t>
  </si>
  <si>
    <t>Released from restrictions (in shares)</t>
  </si>
  <si>
    <t>Outstanding at end of period (in shares)</t>
  </si>
  <si>
    <t>Outstanding at beginning of period (in dollars per shares)</t>
  </si>
  <si>
    <t>Forfeited (in dollars per share)</t>
  </si>
  <si>
    <t>Released from restrictions (in dollars per shares)</t>
  </si>
  <si>
    <t>Outstanding at end of period (in dollars per shares)</t>
  </si>
  <si>
    <t>Outstanding at end of period</t>
  </si>
  <si>
    <t>1 year 2 months 12 days</t>
  </si>
  <si>
    <t>PSUs | Class C</t>
  </si>
  <si>
    <t>RSUs | Class A</t>
  </si>
  <si>
    <t>RSUs | Class C</t>
  </si>
  <si>
    <t>Former Employees | PSUs | Class A</t>
  </si>
  <si>
    <t>24 days</t>
  </si>
  <si>
    <t>Former Employees | PSUs | Class C</t>
  </si>
  <si>
    <t>Former Employees | RSUs | Class A</t>
  </si>
  <si>
    <t>1 year 4 months 24 days</t>
  </si>
  <si>
    <t>Former Employees | RSUs | Class C</t>
  </si>
  <si>
    <t>Share-based Compensation (Narrative) (Details) $ / shares in Units, $ in Millions</t>
  </si>
  <si>
    <t>Apr. 30, 2014installmentshares</t>
  </si>
  <si>
    <t>Dec. 31, 2018USD ($)installment$ / sharesshares</t>
  </si>
  <si>
    <t>Dec. 31, 2016shares</t>
  </si>
  <si>
    <t>Dec. 31, 2015shares</t>
  </si>
  <si>
    <t>Dec. 31, 2018€ / shares</t>
  </si>
  <si>
    <t>Jun. 24, 2013shares</t>
  </si>
  <si>
    <t>Percent of annual inventive compensation</t>
  </si>
  <si>
    <t>Total compensation expense not yet recognized | $</t>
  </si>
  <si>
    <t>Weighted average period remaining for expense recognition</t>
  </si>
  <si>
    <t>2 years 1 month 6 days</t>
  </si>
  <si>
    <t>Awards outstanding (in EUR/USD per share) | $ / shares</t>
  </si>
  <si>
    <t>Options exercisable and end of period (in shares)</t>
  </si>
  <si>
    <t>April 1 and October 1 of 2017 | PSUs</t>
  </si>
  <si>
    <t>Vesting percentage</t>
  </si>
  <si>
    <t>Performance period</t>
  </si>
  <si>
    <t>PSUs earned</t>
  </si>
  <si>
    <t>99.50%</t>
  </si>
  <si>
    <t>April 1, 2019 and October 1, 2019 | PSUs</t>
  </si>
  <si>
    <t>Adjusted OIBDA CAGR</t>
  </si>
  <si>
    <t>6.00%</t>
  </si>
  <si>
    <t>Liberty Global Incentive Plan</t>
  </si>
  <si>
    <t>Share authorized (in shares)</t>
  </si>
  <si>
    <t>Liberty Global Incentive Plan | Awards other than Performance-Based Awards</t>
  </si>
  <si>
    <t>Award term</t>
  </si>
  <si>
    <t>Liberty Global Incentive Plan | Six Month Anniversary After Grant Date</t>
  </si>
  <si>
    <t>12.50%</t>
  </si>
  <si>
    <t>Liberty Global Incentive Plan | Each Quarter Thereafter after Six Month Vest</t>
  </si>
  <si>
    <t>6.25%</t>
  </si>
  <si>
    <t>Liberty Global Director Incentive Plan</t>
  </si>
  <si>
    <t>Number of equal or semi-equal installments | installment</t>
  </si>
  <si>
    <t>2018 PSUs | PSUs | Minimum</t>
  </si>
  <si>
    <t>Performance range</t>
  </si>
  <si>
    <t>Expected performance earnings for PSUs</t>
  </si>
  <si>
    <t>2018 PSUs | PSUs | Maximum</t>
  </si>
  <si>
    <t>125.00%</t>
  </si>
  <si>
    <t>150.00%</t>
  </si>
  <si>
    <t>2018 PSUs | April 1, 2020 | PSUs</t>
  </si>
  <si>
    <t>2018 PSUs | October 1, 2020 | PSUs</t>
  </si>
  <si>
    <t>Liberty Global 2014 Incentive Plans</t>
  </si>
  <si>
    <t>Liberty Global 2014 Incentive Plans | Class B</t>
  </si>
  <si>
    <t>Liberty Global 2014 Incentive Plans | Anti-Dilution and Other Adjustment Provisions</t>
  </si>
  <si>
    <t>Liberty Global Performance Grant Award | PSUs</t>
  </si>
  <si>
    <t>Liberty Global Performance Grant Award | PSUs | Class A</t>
  </si>
  <si>
    <t>Liberty Global Performance Grant Award | PSUs | Class B</t>
  </si>
  <si>
    <t>Liberty Global Challenge Performance Awards</t>
  </si>
  <si>
    <t>Liberty Global Challenge Performance Awards | Class A</t>
  </si>
  <si>
    <t>Number of ordinary share rights for each performance share (in shares)</t>
  </si>
  <si>
    <t>Liberty Global Challenge Performance Awards | June 24th, 2016</t>
  </si>
  <si>
    <t>Telenet | Options</t>
  </si>
  <si>
    <t>Awards outstanding (in EUR/USD per share) | (per share)</t>
  </si>
  <si>
    <t>LiLAC Shares | CEO | Liberty Global Performance Grant Award | PSUs | Class A</t>
  </si>
  <si>
    <t>LiLAC Shares | CEO | Liberty Global Performance Grant Award | PSUs | Class B</t>
  </si>
  <si>
    <t>Restructuring Liabilities (Details) - USD ($) $ in Millions</t>
  </si>
  <si>
    <t>Restructuring Reserve [Roll Forward]</t>
  </si>
  <si>
    <t>Restructuring liability at beginning of year</t>
  </si>
  <si>
    <t>Restructuring charges</t>
  </si>
  <si>
    <t>Cash paid</t>
  </si>
  <si>
    <t>BASE liabilities at acquisition date</t>
  </si>
  <si>
    <t>Disposal</t>
  </si>
  <si>
    <t>Foreign currency translation adjustments and other</t>
  </si>
  <si>
    <t>Restructuring liability at end of year</t>
  </si>
  <si>
    <t>Employee severance and termination</t>
  </si>
  <si>
    <t>Employee severance and termination | Central and Corporate</t>
  </si>
  <si>
    <t>Employee severance and termination | U.K./Ireland</t>
  </si>
  <si>
    <t>Employee severance and termination | The Netherlands</t>
  </si>
  <si>
    <t>Office closures</t>
  </si>
  <si>
    <t>Contract termination</t>
  </si>
  <si>
    <t>Contract termination | Central and Corporate</t>
  </si>
  <si>
    <t>Mobile network migration | Belgium</t>
  </si>
  <si>
    <t>Defined Benefit Plans (Details) - Pension Plan - USD ($) $ in Millions</t>
  </si>
  <si>
    <t>Defined Benefit Plan Disclosure [Line Items]</t>
  </si>
  <si>
    <t>Fair value of plan assets</t>
  </si>
  <si>
    <t>Projected benefit obligation</t>
  </si>
  <si>
    <t>Net asset (liability)</t>
  </si>
  <si>
    <t>Net periodic pension cost</t>
  </si>
  <si>
    <t>Service cost</t>
  </si>
  <si>
    <t>Curtailment gain</t>
  </si>
  <si>
    <t>Contributions expected in next fiscal year</t>
  </si>
  <si>
    <t>Contributions by employer</t>
  </si>
  <si>
    <t>Accumulated Other Comprehensive Earnings (Loss) (Table 1) (Details) - USD ($) $ in Millions</t>
  </si>
  <si>
    <t>AOCI Including Portion Attributable to Noncontrolling Interest, Net of Tax [Roll Forward]</t>
  </si>
  <si>
    <t>Impact of the Split-off Transaction</t>
  </si>
  <si>
    <t>Pension- related adjustments and other</t>
  </si>
  <si>
    <t>Accumulated other comprehensive earnings (loss)</t>
  </si>
  <si>
    <t>Total accumulated other comprehensive earnings (loss)</t>
  </si>
  <si>
    <t>Accumulated Other Comprehensive Earnings (Loss) (Table 2) (Details) - USD ($) $ in Millions</t>
  </si>
  <si>
    <t>Accumulated Other Comprehensive Income (Loss) [Line Items]</t>
  </si>
  <si>
    <t>Other comprehensive loss, pre-tax amount</t>
  </si>
  <si>
    <t>Other comprehensive loss, tax benefit (expense)</t>
  </si>
  <si>
    <t>Other comprehensive earnings (loss) attributable to noncontrolling interests</t>
  </si>
  <si>
    <t>Other comprehensive earnings (loss) attributable to noncontrolling interests, tax</t>
  </si>
  <si>
    <t>Other comprehensive earnings (loss) attributable to noncontrolling interests, net</t>
  </si>
  <si>
    <t>Other comprehensive earnings attributable to Liberty Latin America shareholders, pre-tax</t>
  </si>
  <si>
    <t>Other comprehensive earnings attributable to Liberty Latin America shareholders, tax</t>
  </si>
  <si>
    <t>Other comprehensive earnings attributable to Liberty Latin America shareholders, net</t>
  </si>
  <si>
    <t>Commitments and Contingencies (Unrecorded Purchase Obligation) (Details) $ in Millions</t>
  </si>
  <si>
    <t>Unrecorded Unconditional Purchase Obligation [Line Items]</t>
  </si>
  <si>
    <t>Network and connectivity commitments</t>
  </si>
  <si>
    <t>Programming commitments</t>
  </si>
  <si>
    <t>Purchase commitments</t>
  </si>
  <si>
    <t>Operating leases</t>
  </si>
  <si>
    <t>Other commitments</t>
  </si>
  <si>
    <t>Commitments and Contingencies (Narrative) (Details) € in Millions, £ in Millions</t>
  </si>
  <si>
    <t>1 Months Ended</t>
  </si>
  <si>
    <t>Dec. 31, 2015EUR (€)</t>
  </si>
  <si>
    <t>Dec. 31, 2015USD ($)</t>
  </si>
  <si>
    <t>Dec. 31, 2015GBP (£)</t>
  </si>
  <si>
    <t>Dec. 31, 2019USD ($)</t>
  </si>
  <si>
    <t>Dec. 31, 2019GBP (£)</t>
  </si>
  <si>
    <t>Loss Contingencies [Line Items]</t>
  </si>
  <si>
    <t>Programming and copyright costs</t>
  </si>
  <si>
    <t>Rent expense under non-cancelable operating lease arrangements</t>
  </si>
  <si>
    <t>Aggregate expense for matching contributions under various defined contribution plans</t>
  </si>
  <si>
    <t>Maximum | Unfavorable Regulatory Action | Scenario, Forecast | U.K.</t>
  </si>
  <si>
    <t>Estimate of possible loss</t>
  </si>
  <si>
    <t>Interkabel Acquisition</t>
  </si>
  <si>
    <t>Loss contingency damages in excess value</t>
  </si>
  <si>
    <t>Damages sought</t>
  </si>
  <si>
    <t>Loss contingency accrual</t>
  </si>
  <si>
    <t>Deutsche Telekom Litigation</t>
  </si>
  <si>
    <t>Reduction of annual lease fees</t>
  </si>
  <si>
    <t>83.33%</t>
  </si>
  <si>
    <t>Belgium Regulatory Developments</t>
  </si>
  <si>
    <t>Percent of Reduction in Monthly Wholesale Cable Resale Access Prices</t>
  </si>
  <si>
    <t>Virgin Media VAT Matters</t>
  </si>
  <si>
    <t>Virgin Media VAT Matters | Maximum</t>
  </si>
  <si>
    <t>Virgin Media VAT Matters 2</t>
  </si>
  <si>
    <t>Income tax paid</t>
  </si>
  <si>
    <t>Segment Reporting (Narrative) (Details)</t>
  </si>
  <si>
    <t>Segment Reporting Information [Line Items]</t>
  </si>
  <si>
    <t>Threshold percentage of revenue operating cash flows or total assets used to identity reportable segments</t>
  </si>
  <si>
    <t>Performance measures, percentage of reportable segment revenue and operating cash flow presented</t>
  </si>
  <si>
    <t>Percentage of minority interest revenues and expenses included in net earnings attributable to noncontrolling interest</t>
  </si>
  <si>
    <t>Segment Reporting (Performance Measures) (Schedule) (Details) - USD ($) $ in Millions</t>
  </si>
  <si>
    <t>Adjusted OIBDA</t>
  </si>
  <si>
    <t>Operating Segments</t>
  </si>
  <si>
    <t>Operating Segments | U.K./Ireland</t>
  </si>
  <si>
    <t>Operating Segments | Belgium</t>
  </si>
  <si>
    <t>Operating Segments | Switzerland</t>
  </si>
  <si>
    <t>Operating Segments | Central and Eastern Europe</t>
  </si>
  <si>
    <t>Operating Segments | The Netherlands</t>
  </si>
  <si>
    <t>Operating Segments | Central and Corporate</t>
  </si>
  <si>
    <t>Intersegment Eliminations [Member]</t>
  </si>
  <si>
    <t>Segment Reporting (Reconciliation of Operating Cash Flow to Earnings from Continuing Operations) (Schedule) (Details) - USD ($) $ in Millions</t>
  </si>
  <si>
    <t>Adjusted OIBDA from continuing operations</t>
  </si>
  <si>
    <t>Realized and unrealized gains (losses) on derivative instruments, net</t>
  </si>
  <si>
    <t>Segment Reporting (Balance Sheet Data of Reportable Segments) (Details) - USD ($) $ in Millions</t>
  </si>
  <si>
    <t>Long-lived assets</t>
  </si>
  <si>
    <t>U.K./Ireland | Total - continuing operations</t>
  </si>
  <si>
    <t>Belgium | Total - continuing operations</t>
  </si>
  <si>
    <t>Switzerland | Total - continuing operations</t>
  </si>
  <si>
    <t>Central and Eastern Europe | Total - continuing operations</t>
  </si>
  <si>
    <t>Central and Corporate | Total - continuing operations</t>
  </si>
  <si>
    <t>Segment Reporting (Capital Expenditures of Reportable Segments) (Details) - USD ($) $ in Millions</t>
  </si>
  <si>
    <t>Total property and equipment additions</t>
  </si>
  <si>
    <t>Assets acquired under capital-related vendor financing arrangements</t>
  </si>
  <si>
    <t>Changes in current liabilities related to capital expenditures</t>
  </si>
  <si>
    <t>Total capital expenditures, net</t>
  </si>
  <si>
    <t>Third-party payments</t>
  </si>
  <si>
    <t>Proceeds received for transfers to related parties</t>
  </si>
  <si>
    <t>Property and equipment additions - VodafoneZiggo JV</t>
  </si>
  <si>
    <t>Central and Corporate</t>
  </si>
  <si>
    <t>Segment Reporting (Revenue by Major Category) (Details) - USD ($) $ in Millions</t>
  </si>
  <si>
    <t>Principal Transaction Revenue [Line Items]</t>
  </si>
  <si>
    <t>Total residential cable revenue</t>
  </si>
  <si>
    <t>Total subscription revenue</t>
  </si>
  <si>
    <t>Video</t>
  </si>
  <si>
    <t>Broadband internet</t>
  </si>
  <si>
    <t>Fixed-line telephony</t>
  </si>
  <si>
    <t>Non-subscription revenue</t>
  </si>
  <si>
    <t>Total residential revenue</t>
  </si>
  <si>
    <t>Total residential mobile revenue</t>
  </si>
  <si>
    <t>Subscription revenue</t>
  </si>
  <si>
    <t>Total B2B revenue</t>
  </si>
  <si>
    <t>Other revenue</t>
  </si>
  <si>
    <t>Segment Reporting (Revenue and Long-Lived Assets by Geographic Segments) (Details) - USD ($) $ in Millions</t>
  </si>
  <si>
    <t>Operating Segments | U.K.</t>
  </si>
  <si>
    <t>Operating Segments | Ireland</t>
  </si>
  <si>
    <t>Operating Segments | Poland</t>
  </si>
  <si>
    <t>Operating Segments | Slovakia</t>
  </si>
  <si>
    <t>Geography Eliminations</t>
  </si>
  <si>
    <t>Total - continuing operations | U.K.</t>
  </si>
  <si>
    <t>Total - continuing operations | Belgium</t>
  </si>
  <si>
    <t>Total - continuing operations | Switzerland</t>
  </si>
  <si>
    <t>Total - continuing operations | Ireland</t>
  </si>
  <si>
    <t>Total - continuing operations | Poland</t>
  </si>
  <si>
    <t>Total - continuing operations | Slovakia</t>
  </si>
  <si>
    <t>Total - continuing operations | U.S. and other</t>
  </si>
  <si>
    <t>Quarterly Financial Information (Unaudited) (Details) - USD ($) $ / shares in Units, $ in Millions</t>
  </si>
  <si>
    <t>Quarterly Financial Information [Line Items]</t>
  </si>
  <si>
    <t>Operating income (loss)</t>
  </si>
  <si>
    <t>Effect of Accounting Change (note 2)</t>
  </si>
  <si>
    <t>Basic earnings (loss) attributable to Liberty Global shareholders per share (notes 3 and 6) (in dollars per share)</t>
  </si>
  <si>
    <t>Diluted earnings (loss) attributable to Liberty Global shareholders per share (notes 3 and 6) (in dollars per share)</t>
  </si>
  <si>
    <t>As previously reported</t>
  </si>
  <si>
    <t>Restatement adjustment | Vodafone Disposal Group and UPC Austria</t>
  </si>
  <si>
    <t>Restatement adjustment | UPC DTH</t>
  </si>
  <si>
    <t>Basic and diluted loss attributable to Liberty Global shareholders per share (notes 3 and 5) (in dollars per share)</t>
  </si>
  <si>
    <t>Subsequent Events (Details) - Feb. 27, 2019 - Subsequent Event $ in Millions, SFr in Billions</t>
  </si>
  <si>
    <t>CHF (SFr)</t>
  </si>
  <si>
    <t>Sunrise Communications Group AG</t>
  </si>
  <si>
    <t>Subsequent Event [Line Items]</t>
  </si>
  <si>
    <t>Liabilities assumed</t>
  </si>
  <si>
    <t>UPC Switzerland</t>
  </si>
  <si>
    <t>5 years</t>
  </si>
  <si>
    <t>SCHEDULE I (Parent Company Information) CONDENSED BALANCE SHEETS (Details) - USD ($) $ in Millions</t>
  </si>
  <si>
    <t>Accrued liabilities and other</t>
  </si>
  <si>
    <t>Commitments and contingencies</t>
  </si>
  <si>
    <t>Total stockholders’ equity</t>
  </si>
  <si>
    <t>Interest receivables — related-party</t>
  </si>
  <si>
    <t>Other receivables — related-party</t>
  </si>
  <si>
    <t>Long-term notes receivable — related-party</t>
  </si>
  <si>
    <t>Investments in consolidated subsidiaries, including intercompany balances</t>
  </si>
  <si>
    <t>Other payables — related-party</t>
  </si>
  <si>
    <t>Current portion of notes payable — related-party</t>
  </si>
  <si>
    <t>Long-term notes payable — related-party</t>
  </si>
  <si>
    <t>Other long-term liabilities — related-party</t>
  </si>
  <si>
    <t>SCHEDULE I (Parent Company Information) CONDENSED BALANCE SHEET (Parenthetical) (Details) - $ / shares</t>
  </si>
  <si>
    <t>Condensed Financial Statements, Captions [Line Items]</t>
  </si>
  <si>
    <t>Liberty Global Plc | Class A</t>
  </si>
  <si>
    <t>Liberty Global Plc | Class B</t>
  </si>
  <si>
    <t>Liberty Global Plc | Class C</t>
  </si>
  <si>
    <t>SCHEDULE I (Parent Company Information) CONDENSED STATEMENT OF OPERATIONS (Details) - USD ($) $ in Millions</t>
  </si>
  <si>
    <t>Operating costs and expenses:</t>
  </si>
  <si>
    <t>Selling, general and administrative (including stock-based compensation)</t>
  </si>
  <si>
    <t>Income tax expense (benefit)</t>
  </si>
  <si>
    <t>Related-party fees and allocations</t>
  </si>
  <si>
    <t>Interest expense — related-party</t>
  </si>
  <si>
    <t>Interest income — related-party</t>
  </si>
  <si>
    <t>Earnings before income taxes and equity in earnings (losses) of consolidated subsidiaries, net</t>
  </si>
  <si>
    <t>Equity in earnings (losses) of consolidated subsidiaries, net</t>
  </si>
  <si>
    <t>SCHEDULE I (Parent Company Information) CONDENSED STATEMENT OF CASH FLOWS (Details) - USD ($) $ in Millions</t>
  </si>
  <si>
    <t>Deferred income tax benefit</t>
  </si>
  <si>
    <t>Changes in operating assets and liabilities:</t>
  </si>
  <si>
    <t>Effect of exchange rate changes on cash</t>
  </si>
  <si>
    <t>Restricted cash included in other current assets and other assets, net</t>
  </si>
  <si>
    <t>Equity in losses (earnings) of consolidated subsidiaries, net</t>
  </si>
  <si>
    <t>Distribution and repayments from (investments in and advances to) consolidated subsidiaries, net</t>
  </si>
  <si>
    <t>Borrowings of related-party debt</t>
  </si>
  <si>
    <t>Repayments of related-party debt</t>
  </si>
  <si>
    <t>Proceeds from issuance of Liberty Global shares upon exercise of options</t>
  </si>
  <si>
    <t>Proceeds associated with call option contracts, net</t>
  </si>
  <si>
    <t>SCHEDULE II VALUATION AND QUALIFYING ACCOUNTS (Details) - Allowance for doubtful accounts — Trade receivables (Continuing operations) - USD ($) $ in Millions</t>
  </si>
  <si>
    <t>SEC Schedule, 12-09, Valuation and Qualifying Accounts Disclosure [Line Items]</t>
  </si>
  <si>
    <t>Balance at beginning of period</t>
  </si>
  <si>
    <t>Impact of the adoption of ASU 2014-09</t>
  </si>
  <si>
    <t>Additions to costs and expenses</t>
  </si>
  <si>
    <t>VodafoneZiggo JV Transaction</t>
  </si>
  <si>
    <t>Deductions or write-offs</t>
  </si>
  <si>
    <t>Balance at end of period</t>
  </si>
  <si>
    <t>Label</t>
  </si>
  <si>
    <t>Element</t>
  </si>
  <si>
    <t>Value</t>
  </si>
  <si>
    <t>Restricted Cash, Noncurrent</t>
  </si>
  <si>
    <t>us-gaap_RestrictedCashNoncurrent</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0_);_(&quot;£ &quot;(#,##0.00)" numFmtId="170"/>
    <numFmt formatCode="_(&quot;£ &quot;#,##0_);_(&quot;£ &quot;(#,##0)" numFmtId="171"/>
    <numFmt formatCode="_(&quot;€ &quot;#,##0.00_);_(&quot;€ &quot;(#,##0.00)" numFmtId="172"/>
    <numFmt formatCode="_(&quot;£ &quot;#,##0.0_);_(&quot;£ &quot;(#,##0.0)" numFmtId="173"/>
    <numFmt formatCode="_(&quot;SFr &quot;#,##0.0_);_(&quot;SFr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058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B15" s="4" t="s">
        <v>25</v>
      </c>
    </row>
    <row r="16" spans="1:4">
      <c r="A16" s="4" t="s">
        <v>26</v>
      </c>
      <c r="B16" s="4" t="s">
        <v>27</v>
      </c>
    </row>
    <row r="17" spans="1:4">
      <c r="A17" s="4" t="s">
        <v>28</v>
      </c>
      <c r="B17" s="4" t="s">
        <v>25</v>
      </c>
    </row>
    <row r="18" spans="1:4">
      <c r="A18" s="4" t="s">
        <v>29</v>
      </c>
      <c r="B18" s="4" t="s">
        <v>14</v>
      </c>
    </row>
    <row r="19" spans="1:4">
      <c r="A19" s="4" t="s">
        <v>30</v>
      </c>
      <c r="D19" s="6" t="n">
        <v>22.9</v>
      </c>
    </row>
    <row r="20" spans="1:4">
      <c r="A20" s="4" t="s">
        <v>31</v>
      </c>
    </row>
    <row r="21" spans="1:4">
      <c r="A21" s="3" t="s">
        <v>5</v>
      </c>
    </row>
    <row r="22" spans="1:4">
      <c r="A22" s="4" t="s">
        <v>32</v>
      </c>
      <c r="C22" s="5" t="n">
        <v>204483313</v>
      </c>
    </row>
    <row r="23" spans="1:4">
      <c r="A23" s="4" t="s">
        <v>33</v>
      </c>
    </row>
    <row r="24" spans="1:4">
      <c r="A24" s="3" t="s">
        <v>5</v>
      </c>
    </row>
    <row r="25" spans="1:4">
      <c r="A25" s="4" t="s">
        <v>32</v>
      </c>
      <c r="C25" s="5" t="n">
        <v>11099593</v>
      </c>
    </row>
    <row r="26" spans="1:4">
      <c r="A26" s="4" t="s">
        <v>34</v>
      </c>
    </row>
    <row r="27" spans="1:4">
      <c r="A27" s="3" t="s">
        <v>5</v>
      </c>
    </row>
    <row r="28" spans="1:4">
      <c r="A28" s="4" t="s">
        <v>32</v>
      </c>
      <c r="C28" s="5" t="n">
        <v>526521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0</v>
      </c>
      <c r="B1" s="2" t="s">
        <v>1</v>
      </c>
    </row>
    <row r="2" spans="1:4">
      <c r="B2" s="2" t="s">
        <v>2</v>
      </c>
      <c r="C2" s="2" t="s">
        <v>36</v>
      </c>
      <c r="D2" s="2" t="s">
        <v>82</v>
      </c>
    </row>
    <row r="3" spans="1:4">
      <c r="A3" s="4" t="s">
        <v>482</v>
      </c>
    </row>
    <row r="4" spans="1:4">
      <c r="A4" s="3" t="s">
        <v>1251</v>
      </c>
    </row>
    <row r="5" spans="1:4">
      <c r="A5" s="4" t="s">
        <v>1252</v>
      </c>
      <c r="B5" s="8" t="n">
        <v>23.6</v>
      </c>
      <c r="C5" s="8" t="n">
        <v>26.59</v>
      </c>
      <c r="D5" s="8" t="n">
        <v>33.97</v>
      </c>
    </row>
    <row r="6" spans="1:4">
      <c r="A6" s="4" t="s">
        <v>1253</v>
      </c>
    </row>
    <row r="7" spans="1:4">
      <c r="A7" s="3" t="s">
        <v>1220</v>
      </c>
    </row>
    <row r="8" spans="1:4">
      <c r="A8" s="4" t="s">
        <v>1254</v>
      </c>
      <c r="B8" s="5" t="n">
        <v>1934795</v>
      </c>
    </row>
    <row r="9" spans="1:4">
      <c r="A9" s="4" t="s">
        <v>1255</v>
      </c>
      <c r="B9" s="5" t="n">
        <v>1177392</v>
      </c>
    </row>
    <row r="10" spans="1:4">
      <c r="A10" s="4" t="s">
        <v>1256</v>
      </c>
      <c r="B10" s="5" t="n">
        <v>-206110</v>
      </c>
    </row>
    <row r="11" spans="1:4">
      <c r="A11" s="4" t="s">
        <v>1257</v>
      </c>
      <c r="B11" s="5" t="n">
        <v>-1433</v>
      </c>
    </row>
    <row r="12" spans="1:4">
      <c r="A12" s="4" t="s">
        <v>1258</v>
      </c>
      <c r="B12" s="5" t="n">
        <v>2904644</v>
      </c>
      <c r="C12" s="5" t="n">
        <v>1934795</v>
      </c>
    </row>
    <row r="13" spans="1:4">
      <c r="A13" s="3" t="s">
        <v>1251</v>
      </c>
    </row>
    <row r="14" spans="1:4">
      <c r="A14" s="4" t="s">
        <v>1259</v>
      </c>
      <c r="B14" s="9" t="n">
        <v>31</v>
      </c>
    </row>
    <row r="15" spans="1:4">
      <c r="A15" s="4" t="s">
        <v>1252</v>
      </c>
      <c r="B15" s="13" t="n">
        <v>24.01</v>
      </c>
    </row>
    <row r="16" spans="1:4">
      <c r="A16" s="4" t="s">
        <v>1260</v>
      </c>
      <c r="B16" s="13" t="n">
        <v>30.2</v>
      </c>
    </row>
    <row r="17" spans="1:4">
      <c r="A17" s="4" t="s">
        <v>1261</v>
      </c>
      <c r="B17" s="13" t="n">
        <v>37.45</v>
      </c>
    </row>
    <row r="18" spans="1:4">
      <c r="A18" s="4" t="s">
        <v>1262</v>
      </c>
      <c r="B18" s="8" t="n">
        <v>28.22</v>
      </c>
      <c r="C18" s="9" t="n">
        <v>31</v>
      </c>
    </row>
    <row r="19" spans="1:4">
      <c r="A19" s="3" t="s">
        <v>1234</v>
      </c>
    </row>
    <row r="20" spans="1:4">
      <c r="A20" s="4" t="s">
        <v>1263</v>
      </c>
      <c r="B20" s="4" t="s">
        <v>1264</v>
      </c>
    </row>
    <row r="21" spans="1:4">
      <c r="A21" s="4" t="s">
        <v>1265</v>
      </c>
    </row>
    <row r="22" spans="1:4">
      <c r="A22" s="3" t="s">
        <v>1220</v>
      </c>
    </row>
    <row r="23" spans="1:4">
      <c r="A23" s="4" t="s">
        <v>1254</v>
      </c>
      <c r="B23" s="5" t="n">
        <v>3875732</v>
      </c>
    </row>
    <row r="24" spans="1:4">
      <c r="A24" s="4" t="s">
        <v>1255</v>
      </c>
      <c r="B24" s="5" t="n">
        <v>2354784</v>
      </c>
    </row>
    <row r="25" spans="1:4">
      <c r="A25" s="4" t="s">
        <v>1256</v>
      </c>
      <c r="B25" s="5" t="n">
        <v>-413213</v>
      </c>
    </row>
    <row r="26" spans="1:4">
      <c r="A26" s="4" t="s">
        <v>1257</v>
      </c>
      <c r="B26" s="5" t="n">
        <v>-2866</v>
      </c>
    </row>
    <row r="27" spans="1:4">
      <c r="A27" s="4" t="s">
        <v>1258</v>
      </c>
      <c r="B27" s="5" t="n">
        <v>5814437</v>
      </c>
      <c r="C27" s="5" t="n">
        <v>3875732</v>
      </c>
    </row>
    <row r="28" spans="1:4">
      <c r="A28" s="3" t="s">
        <v>1251</v>
      </c>
    </row>
    <row r="29" spans="1:4">
      <c r="A29" s="4" t="s">
        <v>1259</v>
      </c>
      <c r="B29" s="8" t="n">
        <v>30.01</v>
      </c>
    </row>
    <row r="30" spans="1:4">
      <c r="A30" s="4" t="s">
        <v>1252</v>
      </c>
      <c r="B30" s="13" t="n">
        <v>23.39</v>
      </c>
    </row>
    <row r="31" spans="1:4">
      <c r="A31" s="4" t="s">
        <v>1260</v>
      </c>
      <c r="B31" s="13" t="n">
        <v>29.21</v>
      </c>
    </row>
    <row r="32" spans="1:4">
      <c r="A32" s="4" t="s">
        <v>1261</v>
      </c>
      <c r="B32" s="13" t="n">
        <v>36.32</v>
      </c>
    </row>
    <row r="33" spans="1:4">
      <c r="A33" s="4" t="s">
        <v>1262</v>
      </c>
      <c r="B33" s="8" t="n">
        <v>27.39</v>
      </c>
      <c r="C33" s="8" t="n">
        <v>30.01</v>
      </c>
    </row>
    <row r="34" spans="1:4">
      <c r="A34" s="3" t="s">
        <v>1234</v>
      </c>
    </row>
    <row r="35" spans="1:4">
      <c r="A35" s="4" t="s">
        <v>1263</v>
      </c>
      <c r="B35" s="4" t="s">
        <v>1264</v>
      </c>
    </row>
    <row r="36" spans="1:4">
      <c r="A36" s="4" t="s">
        <v>1216</v>
      </c>
    </row>
    <row r="37" spans="1:4">
      <c r="A37" s="3" t="s">
        <v>1251</v>
      </c>
    </row>
    <row r="38" spans="1:4">
      <c r="A38" s="4" t="s">
        <v>1252</v>
      </c>
      <c r="B38" s="8" t="n">
        <v>28.72</v>
      </c>
      <c r="C38" s="8" t="n">
        <v>31.24</v>
      </c>
      <c r="D38" s="8" t="n">
        <v>36.67</v>
      </c>
    </row>
    <row r="39" spans="1:4">
      <c r="A39" s="4" t="s">
        <v>1266</v>
      </c>
    </row>
    <row r="40" spans="1:4">
      <c r="A40" s="3" t="s">
        <v>1220</v>
      </c>
    </row>
    <row r="41" spans="1:4">
      <c r="A41" s="4" t="s">
        <v>1254</v>
      </c>
      <c r="B41" s="5" t="n">
        <v>511061</v>
      </c>
    </row>
    <row r="42" spans="1:4">
      <c r="A42" s="4" t="s">
        <v>1255</v>
      </c>
      <c r="B42" s="5" t="n">
        <v>370355</v>
      </c>
    </row>
    <row r="43" spans="1:4">
      <c r="A43" s="4" t="s">
        <v>1256</v>
      </c>
      <c r="B43" s="5" t="n">
        <v>-59319</v>
      </c>
    </row>
    <row r="44" spans="1:4">
      <c r="A44" s="4" t="s">
        <v>1257</v>
      </c>
      <c r="B44" s="5" t="n">
        <v>-239723</v>
      </c>
    </row>
    <row r="45" spans="1:4">
      <c r="A45" s="4" t="s">
        <v>1258</v>
      </c>
      <c r="B45" s="5" t="n">
        <v>582374</v>
      </c>
      <c r="C45" s="5" t="n">
        <v>511061</v>
      </c>
    </row>
    <row r="46" spans="1:4">
      <c r="A46" s="3" t="s">
        <v>1251</v>
      </c>
    </row>
    <row r="47" spans="1:4">
      <c r="A47" s="4" t="s">
        <v>1259</v>
      </c>
      <c r="B47" s="8" t="n">
        <v>35.81</v>
      </c>
    </row>
    <row r="48" spans="1:4">
      <c r="A48" s="4" t="s">
        <v>1252</v>
      </c>
      <c r="B48" s="13" t="n">
        <v>29.36</v>
      </c>
    </row>
    <row r="49" spans="1:4">
      <c r="A49" s="4" t="s">
        <v>1260</v>
      </c>
      <c r="B49" s="13" t="n">
        <v>35.04</v>
      </c>
    </row>
    <row r="50" spans="1:4">
      <c r="A50" s="4" t="s">
        <v>1261</v>
      </c>
      <c r="B50" s="13" t="n">
        <v>35.66</v>
      </c>
    </row>
    <row r="51" spans="1:4">
      <c r="A51" s="4" t="s">
        <v>1262</v>
      </c>
      <c r="B51" s="8" t="n">
        <v>31.85</v>
      </c>
      <c r="C51" s="8" t="n">
        <v>35.81</v>
      </c>
    </row>
    <row r="52" spans="1:4">
      <c r="A52" s="3" t="s">
        <v>1234</v>
      </c>
    </row>
    <row r="53" spans="1:4">
      <c r="A53" s="4" t="s">
        <v>1263</v>
      </c>
      <c r="B53" s="4" t="s">
        <v>1246</v>
      </c>
    </row>
    <row r="54" spans="1:4">
      <c r="A54" s="4" t="s">
        <v>1267</v>
      </c>
    </row>
    <row r="55" spans="1:4">
      <c r="A55" s="3" t="s">
        <v>1220</v>
      </c>
    </row>
    <row r="56" spans="1:4">
      <c r="A56" s="4" t="s">
        <v>1254</v>
      </c>
      <c r="B56" s="5" t="n">
        <v>1007313</v>
      </c>
    </row>
    <row r="57" spans="1:4">
      <c r="A57" s="4" t="s">
        <v>1255</v>
      </c>
      <c r="B57" s="5" t="n">
        <v>740710</v>
      </c>
    </row>
    <row r="58" spans="1:4">
      <c r="A58" s="4" t="s">
        <v>1256</v>
      </c>
      <c r="B58" s="5" t="n">
        <v>-118764</v>
      </c>
    </row>
    <row r="59" spans="1:4">
      <c r="A59" s="4" t="s">
        <v>1257</v>
      </c>
      <c r="B59" s="5" t="n">
        <v>-466908</v>
      </c>
    </row>
    <row r="60" spans="1:4">
      <c r="A60" s="4" t="s">
        <v>1258</v>
      </c>
      <c r="B60" s="5" t="n">
        <v>1162351</v>
      </c>
      <c r="C60" s="5" t="n">
        <v>1007313</v>
      </c>
    </row>
    <row r="61" spans="1:4">
      <c r="A61" s="3" t="s">
        <v>1251</v>
      </c>
    </row>
    <row r="62" spans="1:4">
      <c r="A62" s="4" t="s">
        <v>1259</v>
      </c>
      <c r="B62" s="8" t="n">
        <v>34.6</v>
      </c>
    </row>
    <row r="63" spans="1:4">
      <c r="A63" s="4" t="s">
        <v>1252</v>
      </c>
      <c r="B63" s="13" t="n">
        <v>28.4</v>
      </c>
    </row>
    <row r="64" spans="1:4">
      <c r="A64" s="4" t="s">
        <v>1260</v>
      </c>
      <c r="B64" s="13" t="n">
        <v>28.17</v>
      </c>
    </row>
    <row r="65" spans="1:4">
      <c r="A65" s="4" t="s">
        <v>1261</v>
      </c>
      <c r="B65" s="13" t="n">
        <v>35.33</v>
      </c>
    </row>
    <row r="66" spans="1:4">
      <c r="A66" s="4" t="s">
        <v>1262</v>
      </c>
      <c r="B66" s="8" t="n">
        <v>31.02</v>
      </c>
      <c r="C66" s="8" t="n">
        <v>34.6</v>
      </c>
    </row>
    <row r="67" spans="1:4">
      <c r="A67" s="3" t="s">
        <v>1234</v>
      </c>
    </row>
    <row r="68" spans="1:4">
      <c r="A68" s="4" t="s">
        <v>1263</v>
      </c>
      <c r="B68" s="4" t="s">
        <v>1246</v>
      </c>
    </row>
    <row r="69" spans="1:4">
      <c r="A69" s="4" t="s">
        <v>1268</v>
      </c>
    </row>
    <row r="70" spans="1:4">
      <c r="A70" s="3" t="s">
        <v>1220</v>
      </c>
    </row>
    <row r="71" spans="1:4">
      <c r="A71" s="4" t="s">
        <v>1258</v>
      </c>
      <c r="B71" s="5" t="n">
        <v>172429</v>
      </c>
    </row>
    <row r="72" spans="1:4">
      <c r="A72" s="3" t="s">
        <v>1251</v>
      </c>
    </row>
    <row r="73" spans="1:4">
      <c r="A73" s="4" t="s">
        <v>1262</v>
      </c>
      <c r="B73" s="8" t="n">
        <v>30.29</v>
      </c>
    </row>
    <row r="74" spans="1:4">
      <c r="A74" s="3" t="s">
        <v>1234</v>
      </c>
    </row>
    <row r="75" spans="1:4">
      <c r="A75" s="4" t="s">
        <v>1263</v>
      </c>
      <c r="B75" s="4" t="s">
        <v>1269</v>
      </c>
    </row>
    <row r="76" spans="1:4">
      <c r="A76" s="4" t="s">
        <v>1270</v>
      </c>
    </row>
    <row r="77" spans="1:4">
      <c r="A77" s="3" t="s">
        <v>1220</v>
      </c>
    </row>
    <row r="78" spans="1:4">
      <c r="A78" s="4" t="s">
        <v>1258</v>
      </c>
      <c r="B78" s="5" t="n">
        <v>345210</v>
      </c>
    </row>
    <row r="79" spans="1:4">
      <c r="A79" s="3" t="s">
        <v>1251</v>
      </c>
    </row>
    <row r="80" spans="1:4">
      <c r="A80" s="4" t="s">
        <v>1262</v>
      </c>
      <c r="B80" s="8" t="n">
        <v>29.32</v>
      </c>
    </row>
    <row r="81" spans="1:4">
      <c r="A81" s="3" t="s">
        <v>1234</v>
      </c>
    </row>
    <row r="82" spans="1:4">
      <c r="A82" s="4" t="s">
        <v>1263</v>
      </c>
      <c r="B82" s="4" t="s">
        <v>1269</v>
      </c>
    </row>
    <row r="83" spans="1:4">
      <c r="A83" s="4" t="s">
        <v>1271</v>
      </c>
    </row>
    <row r="84" spans="1:4">
      <c r="A84" s="3" t="s">
        <v>1220</v>
      </c>
    </row>
    <row r="85" spans="1:4">
      <c r="A85" s="4" t="s">
        <v>1258</v>
      </c>
      <c r="B85" s="5" t="n">
        <v>9426</v>
      </c>
    </row>
    <row r="86" spans="1:4">
      <c r="A86" s="3" t="s">
        <v>1251</v>
      </c>
    </row>
    <row r="87" spans="1:4">
      <c r="A87" s="4" t="s">
        <v>1262</v>
      </c>
      <c r="B87" s="8" t="n">
        <v>36.73</v>
      </c>
    </row>
    <row r="88" spans="1:4">
      <c r="A88" s="3" t="s">
        <v>1234</v>
      </c>
    </row>
    <row r="89" spans="1:4">
      <c r="A89" s="4" t="s">
        <v>1263</v>
      </c>
      <c r="B89" s="4" t="s">
        <v>1272</v>
      </c>
    </row>
    <row r="90" spans="1:4">
      <c r="A90" s="4" t="s">
        <v>1273</v>
      </c>
    </row>
    <row r="91" spans="1:4">
      <c r="A91" s="3" t="s">
        <v>1220</v>
      </c>
    </row>
    <row r="92" spans="1:4">
      <c r="A92" s="4" t="s">
        <v>1258</v>
      </c>
      <c r="B92" s="5" t="n">
        <v>18882</v>
      </c>
    </row>
    <row r="93" spans="1:4">
      <c r="A93" s="3" t="s">
        <v>1251</v>
      </c>
    </row>
    <row r="94" spans="1:4">
      <c r="A94" s="4" t="s">
        <v>1262</v>
      </c>
      <c r="B94" s="8" t="n">
        <v>36.44</v>
      </c>
    </row>
    <row r="95" spans="1:4">
      <c r="A95" s="3" t="s">
        <v>1234</v>
      </c>
    </row>
    <row r="96" spans="1:4">
      <c r="A96" s="4" t="s">
        <v>1263</v>
      </c>
      <c r="B96" s="4" t="s">
        <v>12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outlineLevelCol="0"/>
  <cols>
    <col customWidth="1" max="1" min="1" width="80"/>
    <col customWidth="1" max="2" min="2" width="31"/>
    <col customWidth="1" max="3" min="3" width="48"/>
    <col customWidth="1" max="4" min="4" width="30"/>
    <col customWidth="1" max="5" min="5" width="20"/>
    <col customWidth="1" max="6" min="6" width="20"/>
    <col customWidth="1" max="7" min="7" width="24"/>
    <col customWidth="1" max="8" min="8" width="20"/>
  </cols>
  <sheetData>
    <row r="1" spans="1:8">
      <c r="A1" s="1" t="s">
        <v>1274</v>
      </c>
      <c r="B1" s="2" t="s">
        <v>1275</v>
      </c>
      <c r="C1" s="2" t="s">
        <v>1276</v>
      </c>
      <c r="D1" s="2" t="s">
        <v>1139</v>
      </c>
      <c r="E1" s="2" t="s">
        <v>1277</v>
      </c>
      <c r="F1" s="2" t="s">
        <v>1278</v>
      </c>
      <c r="G1" s="2" t="s">
        <v>1279</v>
      </c>
      <c r="H1" s="2" t="s">
        <v>1280</v>
      </c>
    </row>
    <row r="2" spans="1:8">
      <c r="A2" s="3" t="s">
        <v>1155</v>
      </c>
    </row>
    <row r="3" spans="1:8">
      <c r="A3" s="4" t="s">
        <v>1281</v>
      </c>
      <c r="C3" s="4" t="s">
        <v>587</v>
      </c>
    </row>
    <row r="4" spans="1:8">
      <c r="A4" s="4" t="s">
        <v>1282</v>
      </c>
      <c r="C4" s="6" t="n">
        <v>246.7</v>
      </c>
    </row>
    <row r="5" spans="1:8">
      <c r="A5" s="4" t="s">
        <v>1283</v>
      </c>
      <c r="C5" s="4" t="s">
        <v>1284</v>
      </c>
    </row>
    <row r="6" spans="1:8">
      <c r="A6" s="4" t="s">
        <v>1156</v>
      </c>
    </row>
    <row r="7" spans="1:8">
      <c r="A7" s="3" t="s">
        <v>1155</v>
      </c>
    </row>
    <row r="8" spans="1:8">
      <c r="A8" s="4" t="s">
        <v>1145</v>
      </c>
      <c r="C8" s="5" t="n">
        <v>580254</v>
      </c>
      <c r="D8" s="5" t="n">
        <v>580481</v>
      </c>
    </row>
    <row r="9" spans="1:8">
      <c r="A9" s="4" t="s">
        <v>1285</v>
      </c>
      <c r="C9" s="8" t="n">
        <v>27.51</v>
      </c>
      <c r="D9" s="8" t="n">
        <v>25.54</v>
      </c>
    </row>
    <row r="10" spans="1:8">
      <c r="A10" s="4" t="s">
        <v>1286</v>
      </c>
      <c r="C10" s="5" t="n">
        <v>417608</v>
      </c>
    </row>
    <row r="11" spans="1:8">
      <c r="A11" s="4" t="s">
        <v>1157</v>
      </c>
    </row>
    <row r="12" spans="1:8">
      <c r="A12" s="3" t="s">
        <v>1155</v>
      </c>
    </row>
    <row r="13" spans="1:8">
      <c r="A13" s="4" t="s">
        <v>1145</v>
      </c>
      <c r="C13" s="5" t="n">
        <v>2667506</v>
      </c>
      <c r="D13" s="5" t="n">
        <v>2725566</v>
      </c>
    </row>
    <row r="14" spans="1:8">
      <c r="A14" s="4" t="s">
        <v>1285</v>
      </c>
      <c r="C14" s="8" t="n">
        <v>25.09</v>
      </c>
      <c r="D14" s="8" t="n">
        <v>25.58</v>
      </c>
    </row>
    <row r="15" spans="1:8">
      <c r="A15" s="4" t="s">
        <v>1286</v>
      </c>
      <c r="C15" s="5" t="n">
        <v>2161408</v>
      </c>
    </row>
    <row r="16" spans="1:8">
      <c r="A16" s="4" t="s">
        <v>1253</v>
      </c>
    </row>
    <row r="17" spans="1:8">
      <c r="A17" s="3" t="s">
        <v>1155</v>
      </c>
    </row>
    <row r="18" spans="1:8">
      <c r="A18" s="4" t="s">
        <v>1255</v>
      </c>
      <c r="C18" s="5" t="n">
        <v>1177392</v>
      </c>
    </row>
    <row r="19" spans="1:8">
      <c r="A19" s="4" t="s">
        <v>1265</v>
      </c>
    </row>
    <row r="20" spans="1:8">
      <c r="A20" s="3" t="s">
        <v>1155</v>
      </c>
    </row>
    <row r="21" spans="1:8">
      <c r="A21" s="4" t="s">
        <v>1255</v>
      </c>
      <c r="C21" s="5" t="n">
        <v>2354784</v>
      </c>
    </row>
    <row r="22" spans="1:8">
      <c r="A22" s="4" t="s">
        <v>1287</v>
      </c>
    </row>
    <row r="23" spans="1:8">
      <c r="A23" s="3" t="s">
        <v>1155</v>
      </c>
    </row>
    <row r="24" spans="1:8">
      <c r="A24" s="4" t="s">
        <v>1288</v>
      </c>
      <c r="D24" s="4" t="s">
        <v>439</v>
      </c>
    </row>
    <row r="25" spans="1:8">
      <c r="A25" s="4" t="s">
        <v>1289</v>
      </c>
      <c r="D25" s="4" t="s">
        <v>584</v>
      </c>
    </row>
    <row r="26" spans="1:8">
      <c r="A26" s="4" t="s">
        <v>1290</v>
      </c>
      <c r="D26" s="4" t="s">
        <v>1291</v>
      </c>
    </row>
    <row r="27" spans="1:8">
      <c r="A27" s="4" t="s">
        <v>1292</v>
      </c>
    </row>
    <row r="28" spans="1:8">
      <c r="A28" s="3" t="s">
        <v>1155</v>
      </c>
    </row>
    <row r="29" spans="1:8">
      <c r="A29" s="4" t="s">
        <v>1288</v>
      </c>
      <c r="C29" s="4" t="s">
        <v>439</v>
      </c>
    </row>
    <row r="30" spans="1:8">
      <c r="A30" s="4" t="s">
        <v>1289</v>
      </c>
      <c r="C30" s="4" t="s">
        <v>739</v>
      </c>
    </row>
    <row r="31" spans="1:8">
      <c r="A31" s="4" t="s">
        <v>1293</v>
      </c>
      <c r="C31" s="4" t="s">
        <v>1294</v>
      </c>
    </row>
    <row r="32" spans="1:8">
      <c r="A32" s="4" t="s">
        <v>1295</v>
      </c>
    </row>
    <row r="33" spans="1:8">
      <c r="A33" s="3" t="s">
        <v>1155</v>
      </c>
    </row>
    <row r="34" spans="1:8">
      <c r="A34" s="4" t="s">
        <v>1296</v>
      </c>
      <c r="C34" s="5" t="n">
        <v>46220904</v>
      </c>
    </row>
    <row r="35" spans="1:8">
      <c r="A35" s="4" t="s">
        <v>1297</v>
      </c>
    </row>
    <row r="36" spans="1:8">
      <c r="A36" s="3" t="s">
        <v>1155</v>
      </c>
    </row>
    <row r="37" spans="1:8">
      <c r="A37" s="4" t="s">
        <v>1298</v>
      </c>
      <c r="C37" s="4" t="s">
        <v>513</v>
      </c>
    </row>
    <row r="38" spans="1:8">
      <c r="A38" s="4" t="s">
        <v>1299</v>
      </c>
    </row>
    <row r="39" spans="1:8">
      <c r="A39" s="3" t="s">
        <v>1155</v>
      </c>
    </row>
    <row r="40" spans="1:8">
      <c r="A40" s="4" t="s">
        <v>1288</v>
      </c>
      <c r="C40" s="4" t="s">
        <v>1300</v>
      </c>
    </row>
    <row r="41" spans="1:8">
      <c r="A41" s="4" t="s">
        <v>1301</v>
      </c>
    </row>
    <row r="42" spans="1:8">
      <c r="A42" s="3" t="s">
        <v>1155</v>
      </c>
    </row>
    <row r="43" spans="1:8">
      <c r="A43" s="4" t="s">
        <v>1288</v>
      </c>
      <c r="C43" s="4" t="s">
        <v>1302</v>
      </c>
    </row>
    <row r="44" spans="1:8">
      <c r="A44" s="4" t="s">
        <v>1303</v>
      </c>
    </row>
    <row r="45" spans="1:8">
      <c r="A45" s="3" t="s">
        <v>1155</v>
      </c>
    </row>
    <row r="46" spans="1:8">
      <c r="A46" s="4" t="s">
        <v>1296</v>
      </c>
      <c r="C46" s="5" t="n">
        <v>9108222</v>
      </c>
    </row>
    <row r="47" spans="1:8">
      <c r="A47" s="4" t="s">
        <v>1298</v>
      </c>
      <c r="C47" s="4" t="s">
        <v>513</v>
      </c>
    </row>
    <row r="48" spans="1:8">
      <c r="A48" s="4" t="s">
        <v>1304</v>
      </c>
      <c r="C48" s="5" t="n">
        <v>3</v>
      </c>
    </row>
    <row r="49" spans="1:8">
      <c r="A49" s="4" t="s">
        <v>1305</v>
      </c>
    </row>
    <row r="50" spans="1:8">
      <c r="A50" s="3" t="s">
        <v>1155</v>
      </c>
    </row>
    <row r="51" spans="1:8">
      <c r="A51" s="4" t="s">
        <v>1306</v>
      </c>
      <c r="C51" s="4" t="s">
        <v>439</v>
      </c>
    </row>
    <row r="52" spans="1:8">
      <c r="A52" s="4" t="s">
        <v>1307</v>
      </c>
      <c r="C52" s="4" t="s">
        <v>439</v>
      </c>
    </row>
    <row r="53" spans="1:8">
      <c r="A53" s="4" t="s">
        <v>1308</v>
      </c>
    </row>
    <row r="54" spans="1:8">
      <c r="A54" s="3" t="s">
        <v>1155</v>
      </c>
    </row>
    <row r="55" spans="1:8">
      <c r="A55" s="4" t="s">
        <v>1306</v>
      </c>
      <c r="C55" s="4" t="s">
        <v>1309</v>
      </c>
    </row>
    <row r="56" spans="1:8">
      <c r="A56" s="4" t="s">
        <v>1307</v>
      </c>
      <c r="C56" s="4" t="s">
        <v>1310</v>
      </c>
    </row>
    <row r="57" spans="1:8">
      <c r="A57" s="4" t="s">
        <v>1311</v>
      </c>
    </row>
    <row r="58" spans="1:8">
      <c r="A58" s="3" t="s">
        <v>1155</v>
      </c>
    </row>
    <row r="59" spans="1:8">
      <c r="A59" s="4" t="s">
        <v>1288</v>
      </c>
      <c r="C59" s="4" t="s">
        <v>439</v>
      </c>
    </row>
    <row r="60" spans="1:8">
      <c r="A60" s="4" t="s">
        <v>1312</v>
      </c>
    </row>
    <row r="61" spans="1:8">
      <c r="A61" s="3" t="s">
        <v>1155</v>
      </c>
    </row>
    <row r="62" spans="1:8">
      <c r="A62" s="4" t="s">
        <v>1288</v>
      </c>
      <c r="C62" s="4" t="s">
        <v>439</v>
      </c>
    </row>
    <row r="63" spans="1:8">
      <c r="A63" s="4" t="s">
        <v>1313</v>
      </c>
    </row>
    <row r="64" spans="1:8">
      <c r="A64" s="3" t="s">
        <v>1155</v>
      </c>
    </row>
    <row r="65" spans="1:8">
      <c r="A65" s="4" t="s">
        <v>1296</v>
      </c>
      <c r="C65" s="5" t="n">
        <v>105000000</v>
      </c>
    </row>
    <row r="66" spans="1:8">
      <c r="A66" s="4" t="s">
        <v>1314</v>
      </c>
    </row>
    <row r="67" spans="1:8">
      <c r="A67" s="3" t="s">
        <v>1155</v>
      </c>
    </row>
    <row r="68" spans="1:8">
      <c r="A68" s="4" t="s">
        <v>1296</v>
      </c>
      <c r="C68" s="5" t="n">
        <v>50250000</v>
      </c>
    </row>
    <row r="69" spans="1:8">
      <c r="A69" s="4" t="s">
        <v>1315</v>
      </c>
    </row>
    <row r="70" spans="1:8">
      <c r="A70" s="3" t="s">
        <v>1155</v>
      </c>
    </row>
    <row r="71" spans="1:8">
      <c r="A71" s="4" t="s">
        <v>1296</v>
      </c>
      <c r="C71" s="5" t="n">
        <v>10500000</v>
      </c>
    </row>
    <row r="72" spans="1:8">
      <c r="A72" s="4" t="s">
        <v>1316</v>
      </c>
    </row>
    <row r="73" spans="1:8">
      <c r="A73" s="3" t="s">
        <v>1155</v>
      </c>
    </row>
    <row r="74" spans="1:8">
      <c r="A74" s="4" t="s">
        <v>1304</v>
      </c>
      <c r="B74" s="5" t="n">
        <v>3</v>
      </c>
    </row>
    <row r="75" spans="1:8">
      <c r="A75" s="4" t="s">
        <v>1317</v>
      </c>
    </row>
    <row r="76" spans="1:8">
      <c r="A76" s="3" t="s">
        <v>1155</v>
      </c>
    </row>
    <row r="77" spans="1:8">
      <c r="A77" s="4" t="s">
        <v>1255</v>
      </c>
      <c r="B77" s="5" t="n">
        <v>1000000</v>
      </c>
    </row>
    <row r="78" spans="1:8">
      <c r="A78" s="4" t="s">
        <v>1318</v>
      </c>
    </row>
    <row r="79" spans="1:8">
      <c r="A79" s="3" t="s">
        <v>1155</v>
      </c>
    </row>
    <row r="80" spans="1:8">
      <c r="A80" s="4" t="s">
        <v>1255</v>
      </c>
      <c r="B80" s="5" t="n">
        <v>1000000</v>
      </c>
    </row>
    <row r="81" spans="1:8">
      <c r="A81" s="4" t="s">
        <v>1319</v>
      </c>
    </row>
    <row r="82" spans="1:8">
      <c r="A82" s="3" t="s">
        <v>1155</v>
      </c>
    </row>
    <row r="83" spans="1:8">
      <c r="A83" s="4" t="s">
        <v>1298</v>
      </c>
      <c r="C83" s="4" t="s">
        <v>513</v>
      </c>
    </row>
    <row r="84" spans="1:8">
      <c r="A84" s="4" t="s">
        <v>1320</v>
      </c>
    </row>
    <row r="85" spans="1:8">
      <c r="A85" s="3" t="s">
        <v>1155</v>
      </c>
    </row>
    <row r="86" spans="1:8">
      <c r="A86" s="4" t="s">
        <v>1321</v>
      </c>
      <c r="H86" s="5" t="n">
        <v>1</v>
      </c>
    </row>
    <row r="87" spans="1:8">
      <c r="A87" s="4" t="s">
        <v>1322</v>
      </c>
    </row>
    <row r="88" spans="1:8">
      <c r="A88" s="3" t="s">
        <v>1155</v>
      </c>
    </row>
    <row r="89" spans="1:8">
      <c r="A89" s="4" t="s">
        <v>1288</v>
      </c>
      <c r="C89" s="4" t="s">
        <v>587</v>
      </c>
    </row>
    <row r="90" spans="1:8">
      <c r="A90" s="4" t="s">
        <v>1323</v>
      </c>
    </row>
    <row r="91" spans="1:8">
      <c r="A91" s="3" t="s">
        <v>1155</v>
      </c>
    </row>
    <row r="92" spans="1:8">
      <c r="A92" s="4" t="s">
        <v>1145</v>
      </c>
      <c r="C92" s="5" t="n">
        <v>4494002</v>
      </c>
    </row>
    <row r="93" spans="1:8">
      <c r="A93" s="4" t="s">
        <v>1324</v>
      </c>
      <c r="C93" s="8" t="n">
        <v>48.67</v>
      </c>
      <c r="G93" s="15" t="n">
        <v>42.5</v>
      </c>
    </row>
    <row r="94" spans="1:8">
      <c r="A94" s="4" t="s">
        <v>1325</v>
      </c>
    </row>
    <row r="95" spans="1:8">
      <c r="A95" s="3" t="s">
        <v>1155</v>
      </c>
    </row>
    <row r="96" spans="1:8">
      <c r="A96" s="4" t="s">
        <v>1255</v>
      </c>
      <c r="E96" s="5" t="n">
        <v>41589</v>
      </c>
      <c r="F96" s="5" t="n">
        <v>33333</v>
      </c>
    </row>
    <row r="97" spans="1:8">
      <c r="A97" s="4" t="s">
        <v>1326</v>
      </c>
    </row>
    <row r="98" spans="1:8">
      <c r="A98" s="3" t="s">
        <v>1155</v>
      </c>
    </row>
    <row r="99" spans="1:8">
      <c r="A99" s="4" t="s">
        <v>1255</v>
      </c>
      <c r="E99" s="5" t="n">
        <v>41589</v>
      </c>
      <c r="F99" s="5" t="n">
        <v>3333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1327</v>
      </c>
      <c r="B1" s="2" t="s">
        <v>1</v>
      </c>
    </row>
    <row r="2" spans="1:7">
      <c r="B2" s="2" t="s">
        <v>2</v>
      </c>
      <c r="C2" s="2" t="s">
        <v>36</v>
      </c>
      <c r="D2" s="2" t="s">
        <v>82</v>
      </c>
      <c r="E2" s="2" t="s">
        <v>2</v>
      </c>
      <c r="F2" s="2" t="s">
        <v>36</v>
      </c>
      <c r="G2" s="2" t="s">
        <v>82</v>
      </c>
    </row>
    <row r="3" spans="1:7">
      <c r="A3" s="3" t="s">
        <v>1328</v>
      </c>
    </row>
    <row r="4" spans="1:7">
      <c r="A4" s="4" t="s">
        <v>1329</v>
      </c>
      <c r="B4" s="6" t="n">
        <v>37.3</v>
      </c>
      <c r="C4" s="6" t="n">
        <v>61.8</v>
      </c>
      <c r="D4" s="6" t="n">
        <v>108.5</v>
      </c>
    </row>
    <row r="5" spans="1:7">
      <c r="A5" s="4" t="s">
        <v>1330</v>
      </c>
      <c r="B5" s="7" t="n">
        <v>96.40000000000001</v>
      </c>
      <c r="C5" s="7" t="n">
        <v>48.4</v>
      </c>
      <c r="D5" s="7" t="n">
        <v>90.2</v>
      </c>
    </row>
    <row r="6" spans="1:7">
      <c r="A6" s="4" t="s">
        <v>1331</v>
      </c>
      <c r="B6" s="7" t="n">
        <v>-86.2</v>
      </c>
      <c r="C6" s="5" t="n">
        <v>-79</v>
      </c>
      <c r="D6" s="7" t="n">
        <v>-107.2</v>
      </c>
    </row>
    <row r="7" spans="1:7">
      <c r="A7" s="4" t="s">
        <v>1332</v>
      </c>
      <c r="D7" s="7" t="n">
        <v>1.3</v>
      </c>
    </row>
    <row r="8" spans="1:7">
      <c r="A8" s="4" t="s">
        <v>1333</v>
      </c>
      <c r="D8" s="7" t="n">
        <v>-28.6</v>
      </c>
    </row>
    <row r="9" spans="1:7">
      <c r="A9" s="4" t="s">
        <v>1334</v>
      </c>
      <c r="B9" s="7" t="n">
        <v>-6.4</v>
      </c>
      <c r="C9" s="7" t="n">
        <v>6.1</v>
      </c>
      <c r="D9" s="7" t="n">
        <v>-2.4</v>
      </c>
    </row>
    <row r="10" spans="1:7">
      <c r="A10" s="4" t="s">
        <v>1335</v>
      </c>
      <c r="B10" s="7" t="n">
        <v>41.1</v>
      </c>
      <c r="C10" s="7" t="n">
        <v>37.3</v>
      </c>
      <c r="D10" s="7" t="n">
        <v>61.8</v>
      </c>
    </row>
    <row r="11" spans="1:7">
      <c r="A11" s="4" t="s">
        <v>1038</v>
      </c>
      <c r="E11" s="6" t="n">
        <v>26.2</v>
      </c>
      <c r="F11" s="6" t="n">
        <v>18.9</v>
      </c>
      <c r="G11" s="6" t="n">
        <v>43.3</v>
      </c>
    </row>
    <row r="12" spans="1:7">
      <c r="A12" s="4" t="s">
        <v>1039</v>
      </c>
      <c r="E12" s="7" t="n">
        <v>14.9</v>
      </c>
      <c r="F12" s="7" t="n">
        <v>18.4</v>
      </c>
      <c r="G12" s="7" t="n">
        <v>18.5</v>
      </c>
    </row>
    <row r="13" spans="1:7">
      <c r="A13" s="4" t="s">
        <v>127</v>
      </c>
      <c r="B13" s="7" t="n">
        <v>37.3</v>
      </c>
      <c r="C13" s="7" t="n">
        <v>37.3</v>
      </c>
      <c r="D13" s="7" t="n">
        <v>108.5</v>
      </c>
      <c r="E13" s="7" t="n">
        <v>41.1</v>
      </c>
      <c r="F13" s="7" t="n">
        <v>37.3</v>
      </c>
      <c r="G13" s="7" t="n">
        <v>61.8</v>
      </c>
    </row>
    <row r="14" spans="1:7">
      <c r="A14" s="4" t="s">
        <v>1336</v>
      </c>
    </row>
    <row r="15" spans="1:7">
      <c r="A15" s="3" t="s">
        <v>1328</v>
      </c>
    </row>
    <row r="16" spans="1:7">
      <c r="A16" s="4" t="s">
        <v>1329</v>
      </c>
      <c r="B16" s="7" t="n">
        <v>11.3</v>
      </c>
      <c r="C16" s="5" t="n">
        <v>23</v>
      </c>
      <c r="D16" s="7" t="n">
        <v>59.2</v>
      </c>
    </row>
    <row r="17" spans="1:7">
      <c r="A17" s="4" t="s">
        <v>1330</v>
      </c>
      <c r="B17" s="7" t="n">
        <v>42.2</v>
      </c>
      <c r="C17" s="7" t="n">
        <v>35.2</v>
      </c>
      <c r="D17" s="7" t="n">
        <v>62.8</v>
      </c>
    </row>
    <row r="18" spans="1:7">
      <c r="A18" s="4" t="s">
        <v>1331</v>
      </c>
      <c r="B18" s="7" t="n">
        <v>-35.5</v>
      </c>
      <c r="C18" s="5" t="n">
        <v>-50</v>
      </c>
      <c r="D18" s="7" t="n">
        <v>-69.90000000000001</v>
      </c>
    </row>
    <row r="19" spans="1:7">
      <c r="A19" s="4" t="s">
        <v>1332</v>
      </c>
      <c r="D19" s="5" t="n">
        <v>0</v>
      </c>
    </row>
    <row r="20" spans="1:7">
      <c r="A20" s="4" t="s">
        <v>1333</v>
      </c>
      <c r="D20" s="7" t="n">
        <v>-28.1</v>
      </c>
    </row>
    <row r="21" spans="1:7">
      <c r="A21" s="4" t="s">
        <v>1334</v>
      </c>
      <c r="B21" s="7" t="n">
        <v>-3.3</v>
      </c>
      <c r="C21" s="7" t="n">
        <v>3.1</v>
      </c>
      <c r="D21" s="5" t="n">
        <v>-1</v>
      </c>
    </row>
    <row r="22" spans="1:7">
      <c r="A22" s="4" t="s">
        <v>1335</v>
      </c>
      <c r="B22" s="7" t="n">
        <v>14.7</v>
      </c>
      <c r="C22" s="7" t="n">
        <v>11.3</v>
      </c>
      <c r="D22" s="5" t="n">
        <v>23</v>
      </c>
    </row>
    <row r="23" spans="1:7">
      <c r="A23" s="4" t="s">
        <v>1038</v>
      </c>
      <c r="E23" s="7" t="n">
        <v>13.3</v>
      </c>
      <c r="F23" s="7" t="n">
        <v>9.9</v>
      </c>
      <c r="G23" s="7" t="n">
        <v>21.6</v>
      </c>
    </row>
    <row r="24" spans="1:7">
      <c r="A24" s="4" t="s">
        <v>1039</v>
      </c>
      <c r="E24" s="7" t="n">
        <v>1.4</v>
      </c>
      <c r="F24" s="7" t="n">
        <v>1.4</v>
      </c>
      <c r="G24" s="7" t="n">
        <v>1.4</v>
      </c>
    </row>
    <row r="25" spans="1:7">
      <c r="A25" s="4" t="s">
        <v>127</v>
      </c>
      <c r="B25" s="7" t="n">
        <v>11.3</v>
      </c>
      <c r="C25" s="7" t="n">
        <v>11.3</v>
      </c>
      <c r="D25" s="5" t="n">
        <v>23</v>
      </c>
      <c r="E25" s="7" t="n">
        <v>14.7</v>
      </c>
      <c r="F25" s="7" t="n">
        <v>11.3</v>
      </c>
      <c r="G25" s="5" t="n">
        <v>23</v>
      </c>
    </row>
    <row r="26" spans="1:7">
      <c r="A26" s="4" t="s">
        <v>1337</v>
      </c>
    </row>
    <row r="27" spans="1:7">
      <c r="A27" s="3" t="s">
        <v>1328</v>
      </c>
    </row>
    <row r="28" spans="1:7">
      <c r="A28" s="4" t="s">
        <v>1330</v>
      </c>
      <c r="B28" s="7" t="n">
        <v>14.2</v>
      </c>
      <c r="C28" s="5" t="n">
        <v>10</v>
      </c>
      <c r="D28" s="7" t="n">
        <v>20.4</v>
      </c>
    </row>
    <row r="29" spans="1:7">
      <c r="A29" s="4" t="s">
        <v>1338</v>
      </c>
    </row>
    <row r="30" spans="1:7">
      <c r="A30" s="3" t="s">
        <v>1328</v>
      </c>
    </row>
    <row r="31" spans="1:7">
      <c r="A31" s="4" t="s">
        <v>1330</v>
      </c>
      <c r="B31" s="7" t="n">
        <v>23.7</v>
      </c>
      <c r="C31" s="7" t="n">
        <v>20.1</v>
      </c>
      <c r="D31" s="7" t="n">
        <v>26.1</v>
      </c>
    </row>
    <row r="32" spans="1:7">
      <c r="A32" s="4" t="s">
        <v>1339</v>
      </c>
    </row>
    <row r="33" spans="1:7">
      <c r="A33" s="3" t="s">
        <v>1328</v>
      </c>
    </row>
    <row r="34" spans="1:7">
      <c r="A34" s="4" t="s">
        <v>1330</v>
      </c>
      <c r="D34" s="7" t="n">
        <v>10.8</v>
      </c>
    </row>
    <row r="35" spans="1:7">
      <c r="A35" s="4" t="s">
        <v>1340</v>
      </c>
    </row>
    <row r="36" spans="1:7">
      <c r="A36" s="3" t="s">
        <v>1328</v>
      </c>
    </row>
    <row r="37" spans="1:7">
      <c r="A37" s="4" t="s">
        <v>1329</v>
      </c>
      <c r="B37" s="7" t="n">
        <v>9.5</v>
      </c>
      <c r="C37" s="7" t="n">
        <v>7.1</v>
      </c>
      <c r="D37" s="7" t="n">
        <v>7.3</v>
      </c>
    </row>
    <row r="38" spans="1:7">
      <c r="A38" s="4" t="s">
        <v>1330</v>
      </c>
      <c r="B38" s="7" t="n">
        <v>5.5</v>
      </c>
      <c r="C38" s="7" t="n">
        <v>8.300000000000001</v>
      </c>
      <c r="D38" s="7" t="n">
        <v>3.2</v>
      </c>
    </row>
    <row r="39" spans="1:7">
      <c r="A39" s="4" t="s">
        <v>1331</v>
      </c>
      <c r="B39" s="5" t="n">
        <v>-6</v>
      </c>
      <c r="C39" s="7" t="n">
        <v>-6.8</v>
      </c>
      <c r="D39" s="7" t="n">
        <v>-2.6</v>
      </c>
    </row>
    <row r="40" spans="1:7">
      <c r="A40" s="4" t="s">
        <v>1332</v>
      </c>
      <c r="D40" s="5" t="n">
        <v>0</v>
      </c>
    </row>
    <row r="41" spans="1:7">
      <c r="A41" s="4" t="s">
        <v>1333</v>
      </c>
      <c r="D41" s="7" t="n">
        <v>-0.5</v>
      </c>
    </row>
    <row r="42" spans="1:7">
      <c r="A42" s="4" t="s">
        <v>1334</v>
      </c>
      <c r="B42" s="7" t="n">
        <v>-0.5</v>
      </c>
      <c r="C42" s="7" t="n">
        <v>0.9</v>
      </c>
      <c r="D42" s="7" t="n">
        <v>-0.3</v>
      </c>
    </row>
    <row r="43" spans="1:7">
      <c r="A43" s="4" t="s">
        <v>1335</v>
      </c>
      <c r="B43" s="7" t="n">
        <v>8.5</v>
      </c>
      <c r="C43" s="7" t="n">
        <v>9.5</v>
      </c>
      <c r="D43" s="7" t="n">
        <v>7.1</v>
      </c>
    </row>
    <row r="44" spans="1:7">
      <c r="A44" s="4" t="s">
        <v>1038</v>
      </c>
      <c r="E44" s="7" t="n">
        <v>4.5</v>
      </c>
      <c r="F44" s="7" t="n">
        <v>4.4</v>
      </c>
      <c r="G44" s="5" t="n">
        <v>2</v>
      </c>
    </row>
    <row r="45" spans="1:7">
      <c r="A45" s="4" t="s">
        <v>1039</v>
      </c>
      <c r="E45" s="5" t="n">
        <v>4</v>
      </c>
      <c r="F45" s="7" t="n">
        <v>5.1</v>
      </c>
      <c r="G45" s="7" t="n">
        <v>5.1</v>
      </c>
    </row>
    <row r="46" spans="1:7">
      <c r="A46" s="4" t="s">
        <v>127</v>
      </c>
      <c r="B46" s="7" t="n">
        <v>9.5</v>
      </c>
      <c r="C46" s="7" t="n">
        <v>9.5</v>
      </c>
      <c r="D46" s="7" t="n">
        <v>7.3</v>
      </c>
      <c r="E46" s="7" t="n">
        <v>8.5</v>
      </c>
      <c r="F46" s="7" t="n">
        <v>9.5</v>
      </c>
      <c r="G46" s="7" t="n">
        <v>7.1</v>
      </c>
    </row>
    <row r="47" spans="1:7">
      <c r="A47" s="4" t="s">
        <v>1341</v>
      </c>
    </row>
    <row r="48" spans="1:7">
      <c r="A48" s="3" t="s">
        <v>1328</v>
      </c>
    </row>
    <row r="49" spans="1:7">
      <c r="A49" s="4" t="s">
        <v>1329</v>
      </c>
      <c r="B49" s="7" t="n">
        <v>16.5</v>
      </c>
      <c r="C49" s="7" t="n">
        <v>31.7</v>
      </c>
      <c r="D49" s="5" t="n">
        <v>42</v>
      </c>
    </row>
    <row r="50" spans="1:7">
      <c r="A50" s="4" t="s">
        <v>1330</v>
      </c>
      <c r="B50" s="7" t="n">
        <v>48.7</v>
      </c>
      <c r="C50" s="7" t="n">
        <v>4.9</v>
      </c>
      <c r="D50" s="7" t="n">
        <v>24.2</v>
      </c>
    </row>
    <row r="51" spans="1:7">
      <c r="A51" s="4" t="s">
        <v>1331</v>
      </c>
      <c r="B51" s="7" t="n">
        <v>-44.7</v>
      </c>
      <c r="C51" s="7" t="n">
        <v>-22.2</v>
      </c>
      <c r="D51" s="7" t="n">
        <v>-34.7</v>
      </c>
    </row>
    <row r="52" spans="1:7">
      <c r="A52" s="4" t="s">
        <v>1332</v>
      </c>
      <c r="D52" s="7" t="n">
        <v>1.3</v>
      </c>
    </row>
    <row r="53" spans="1:7">
      <c r="A53" s="4" t="s">
        <v>1333</v>
      </c>
      <c r="D53" s="5" t="n">
        <v>0</v>
      </c>
    </row>
    <row r="54" spans="1:7">
      <c r="A54" s="4" t="s">
        <v>1334</v>
      </c>
      <c r="B54" s="7" t="n">
        <v>-2.6</v>
      </c>
      <c r="C54" s="7" t="n">
        <v>2.1</v>
      </c>
      <c r="D54" s="7" t="n">
        <v>-1.1</v>
      </c>
    </row>
    <row r="55" spans="1:7">
      <c r="A55" s="4" t="s">
        <v>1335</v>
      </c>
      <c r="B55" s="7" t="n">
        <v>17.9</v>
      </c>
      <c r="C55" s="7" t="n">
        <v>16.5</v>
      </c>
      <c r="D55" s="7" t="n">
        <v>31.7</v>
      </c>
    </row>
    <row r="56" spans="1:7">
      <c r="A56" s="4" t="s">
        <v>1038</v>
      </c>
      <c r="E56" s="7" t="n">
        <v>8.4</v>
      </c>
      <c r="F56" s="7" t="n">
        <v>4.6</v>
      </c>
      <c r="G56" s="7" t="n">
        <v>19.7</v>
      </c>
    </row>
    <row r="57" spans="1:7">
      <c r="A57" s="4" t="s">
        <v>1039</v>
      </c>
      <c r="E57" s="7" t="n">
        <v>9.5</v>
      </c>
      <c r="F57" s="7" t="n">
        <v>11.9</v>
      </c>
      <c r="G57" s="5" t="n">
        <v>12</v>
      </c>
    </row>
    <row r="58" spans="1:7">
      <c r="A58" s="4" t="s">
        <v>127</v>
      </c>
      <c r="B58" s="7" t="n">
        <v>16.5</v>
      </c>
      <c r="C58" s="6" t="n">
        <v>16.5</v>
      </c>
      <c r="D58" s="5" t="n">
        <v>42</v>
      </c>
      <c r="E58" s="6" t="n">
        <v>17.9</v>
      </c>
      <c r="F58" s="6" t="n">
        <v>16.5</v>
      </c>
      <c r="G58" s="6" t="n">
        <v>31.7</v>
      </c>
    </row>
    <row r="59" spans="1:7">
      <c r="A59" s="4" t="s">
        <v>1342</v>
      </c>
    </row>
    <row r="60" spans="1:7">
      <c r="A60" s="3" t="s">
        <v>1328</v>
      </c>
    </row>
    <row r="61" spans="1:7">
      <c r="A61" s="4" t="s">
        <v>1330</v>
      </c>
      <c r="D61" s="6" t="n">
        <v>22.7</v>
      </c>
    </row>
    <row r="62" spans="1:7">
      <c r="A62" s="4" t="s">
        <v>1343</v>
      </c>
    </row>
    <row r="63" spans="1:7">
      <c r="A63" s="3" t="s">
        <v>1328</v>
      </c>
    </row>
    <row r="64" spans="1:7">
      <c r="A64" s="4" t="s">
        <v>1330</v>
      </c>
      <c r="B64" s="6" t="n">
        <v>4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44</v>
      </c>
      <c r="B1" s="2" t="s">
        <v>1</v>
      </c>
    </row>
    <row r="2" spans="1:4">
      <c r="B2" s="2" t="s">
        <v>2</v>
      </c>
      <c r="C2" s="2" t="s">
        <v>36</v>
      </c>
      <c r="D2" s="2" t="s">
        <v>82</v>
      </c>
    </row>
    <row r="3" spans="1:4">
      <c r="A3" s="3" t="s">
        <v>1345</v>
      </c>
    </row>
    <row r="4" spans="1:4">
      <c r="A4" s="4" t="s">
        <v>1346</v>
      </c>
      <c r="B4" s="9" t="n">
        <v>1305</v>
      </c>
      <c r="C4" s="6" t="n">
        <v>1412.2</v>
      </c>
      <c r="D4" s="6" t="n">
        <v>1198.7</v>
      </c>
    </row>
    <row r="5" spans="1:4">
      <c r="A5" s="4" t="s">
        <v>1347</v>
      </c>
      <c r="B5" s="7" t="n">
        <v>1217.5</v>
      </c>
      <c r="C5" s="7" t="n">
        <v>1335.4</v>
      </c>
      <c r="D5" s="7" t="n">
        <v>1205.1</v>
      </c>
    </row>
    <row r="6" spans="1:4">
      <c r="A6" s="4" t="s">
        <v>1348</v>
      </c>
      <c r="B6" s="7" t="n">
        <v>87.5</v>
      </c>
      <c r="C6" s="7" t="n">
        <v>76.8</v>
      </c>
      <c r="D6" s="7" t="n">
        <v>-6.4</v>
      </c>
    </row>
    <row r="7" spans="1:4">
      <c r="A7" s="4" t="s">
        <v>1349</v>
      </c>
      <c r="B7" s="7" t="n">
        <v>7.4</v>
      </c>
      <c r="C7" s="5" t="n">
        <v>4</v>
      </c>
      <c r="D7" s="7" t="n">
        <v>9.699999999999999</v>
      </c>
    </row>
    <row r="8" spans="1:4">
      <c r="A8" s="4" t="s">
        <v>1350</v>
      </c>
      <c r="B8" s="7" t="n">
        <v>24.4</v>
      </c>
      <c r="C8" s="6" t="n">
        <v>22.2</v>
      </c>
      <c r="D8" s="5" t="n">
        <v>23</v>
      </c>
    </row>
    <row r="9" spans="1:4">
      <c r="A9" s="4" t="s">
        <v>1351</v>
      </c>
      <c r="B9" s="7" t="n">
        <v>1.1</v>
      </c>
      <c r="D9" s="6" t="n">
        <v>1.4</v>
      </c>
    </row>
    <row r="10" spans="1:4">
      <c r="A10" s="4" t="s">
        <v>1352</v>
      </c>
      <c r="B10" s="7" t="n">
        <v>26.1</v>
      </c>
    </row>
    <row r="11" spans="1:4">
      <c r="A11" s="4" t="s">
        <v>1353</v>
      </c>
      <c r="B11" s="7" t="n">
        <v>50.6</v>
      </c>
    </row>
    <row r="12" spans="1:4">
      <c r="A12" s="4" t="s">
        <v>819</v>
      </c>
    </row>
    <row r="13" spans="1:4">
      <c r="A13" s="3" t="s">
        <v>1345</v>
      </c>
    </row>
    <row r="14" spans="1:4">
      <c r="A14" s="4" t="s">
        <v>1346</v>
      </c>
      <c r="B14" s="7" t="n">
        <v>918.3</v>
      </c>
    </row>
    <row r="15" spans="1:4">
      <c r="A15" s="4" t="s">
        <v>820</v>
      </c>
    </row>
    <row r="16" spans="1:4">
      <c r="A16" s="3" t="s">
        <v>1345</v>
      </c>
    </row>
    <row r="17" spans="1:4">
      <c r="A17" s="4" t="s">
        <v>1346</v>
      </c>
      <c r="B17" s="7" t="n">
        <v>137.6</v>
      </c>
    </row>
    <row r="18" spans="1:4">
      <c r="A18" s="4" t="s">
        <v>821</v>
      </c>
    </row>
    <row r="19" spans="1:4">
      <c r="A19" s="3" t="s">
        <v>1345</v>
      </c>
    </row>
    <row r="20" spans="1:4">
      <c r="A20" s="4" t="s">
        <v>1346</v>
      </c>
      <c r="B20" s="6" t="n">
        <v>24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6</v>
      </c>
      <c r="D2" s="2" t="s">
        <v>82</v>
      </c>
    </row>
    <row r="3" spans="1:4">
      <c r="A3" s="3" t="s">
        <v>1355</v>
      </c>
    </row>
    <row r="4" spans="1:4">
      <c r="A4" s="4" t="s">
        <v>1163</v>
      </c>
      <c r="B4" s="9" t="n">
        <v>6393</v>
      </c>
      <c r="C4" s="9" t="n">
        <v>14732</v>
      </c>
      <c r="D4" s="6" t="n">
        <v>10174.3</v>
      </c>
    </row>
    <row r="5" spans="1:4">
      <c r="A5" s="4" t="s">
        <v>120</v>
      </c>
      <c r="B5" s="5" t="n">
        <v>-1024</v>
      </c>
      <c r="C5" s="7" t="n">
        <v>1944.8</v>
      </c>
      <c r="D5" s="7" t="n">
        <v>-1271.4</v>
      </c>
    </row>
    <row r="6" spans="1:4">
      <c r="A6" s="4" t="s">
        <v>1164</v>
      </c>
      <c r="B6" s="7" t="n">
        <v>4148.3</v>
      </c>
      <c r="C6" s="5" t="n">
        <v>6393</v>
      </c>
      <c r="D6" s="5" t="n">
        <v>14732</v>
      </c>
    </row>
    <row r="7" spans="1:4">
      <c r="A7" s="4" t="s">
        <v>117</v>
      </c>
    </row>
    <row r="8" spans="1:4">
      <c r="A8" s="3" t="s">
        <v>1355</v>
      </c>
    </row>
    <row r="9" spans="1:4">
      <c r="A9" s="4" t="s">
        <v>1163</v>
      </c>
      <c r="B9" s="7" t="n">
        <v>1726.6</v>
      </c>
      <c r="C9" s="7" t="n">
        <v>-272.6</v>
      </c>
      <c r="D9" s="7" t="n">
        <v>979.2</v>
      </c>
    </row>
    <row r="10" spans="1:4">
      <c r="A10" s="4" t="s">
        <v>120</v>
      </c>
      <c r="B10" s="7" t="n">
        <v>-1007.3</v>
      </c>
      <c r="C10" s="7" t="n">
        <v>1942.8</v>
      </c>
      <c r="D10" s="7" t="n">
        <v>-1251.8</v>
      </c>
    </row>
    <row r="11" spans="1:4">
      <c r="A11" s="4" t="s">
        <v>1356</v>
      </c>
      <c r="C11" s="7" t="n">
        <v>56.4</v>
      </c>
    </row>
    <row r="12" spans="1:4">
      <c r="A12" s="4" t="s">
        <v>1164</v>
      </c>
      <c r="B12" s="7" t="n">
        <v>719.3</v>
      </c>
      <c r="C12" s="7" t="n">
        <v>1726.6</v>
      </c>
      <c r="D12" s="7" t="n">
        <v>-272.6</v>
      </c>
    </row>
    <row r="13" spans="1:4">
      <c r="A13" s="4" t="s">
        <v>1357</v>
      </c>
    </row>
    <row r="14" spans="1:4">
      <c r="A14" s="3" t="s">
        <v>1355</v>
      </c>
    </row>
    <row r="15" spans="1:4">
      <c r="A15" s="4" t="s">
        <v>1163</v>
      </c>
      <c r="B15" s="7" t="n">
        <v>-70.59999999999999</v>
      </c>
      <c r="C15" s="7" t="n">
        <v>-99.8</v>
      </c>
      <c r="D15" s="7" t="n">
        <v>-83.3</v>
      </c>
    </row>
    <row r="16" spans="1:4">
      <c r="A16" s="4" t="s">
        <v>120</v>
      </c>
      <c r="B16" s="7" t="n">
        <v>-16.9</v>
      </c>
      <c r="C16" s="7" t="n">
        <v>0.3</v>
      </c>
      <c r="D16" s="7" t="n">
        <v>-16.5</v>
      </c>
    </row>
    <row r="17" spans="1:4">
      <c r="A17" s="4" t="s">
        <v>1356</v>
      </c>
      <c r="C17" s="7" t="n">
        <v>28.9</v>
      </c>
    </row>
    <row r="18" spans="1:4">
      <c r="A18" s="4" t="s">
        <v>1164</v>
      </c>
      <c r="B18" s="7" t="n">
        <v>-87.5</v>
      </c>
      <c r="C18" s="7" t="n">
        <v>-70.59999999999999</v>
      </c>
      <c r="D18" s="7" t="n">
        <v>-99.8</v>
      </c>
    </row>
    <row r="19" spans="1:4">
      <c r="A19" s="4" t="s">
        <v>1358</v>
      </c>
    </row>
    <row r="20" spans="1:4">
      <c r="A20" s="3" t="s">
        <v>1355</v>
      </c>
    </row>
    <row r="21" spans="1:4">
      <c r="A21" s="4" t="s">
        <v>1163</v>
      </c>
      <c r="B21" s="5" t="n">
        <v>1656</v>
      </c>
      <c r="C21" s="7" t="n">
        <v>-372.4</v>
      </c>
      <c r="D21" s="7" t="n">
        <v>895.9</v>
      </c>
    </row>
    <row r="22" spans="1:4">
      <c r="A22" s="4" t="s">
        <v>120</v>
      </c>
      <c r="B22" s="7" t="n">
        <v>-1024.2</v>
      </c>
      <c r="C22" s="7" t="n">
        <v>1943.1</v>
      </c>
      <c r="D22" s="7" t="n">
        <v>-1268.3</v>
      </c>
    </row>
    <row r="23" spans="1:4">
      <c r="A23" s="4" t="s">
        <v>1356</v>
      </c>
      <c r="C23" s="7" t="n">
        <v>85.3</v>
      </c>
    </row>
    <row r="24" spans="1:4">
      <c r="A24" s="4" t="s">
        <v>1164</v>
      </c>
      <c r="B24" s="7" t="n">
        <v>631.8</v>
      </c>
      <c r="C24" s="5" t="n">
        <v>1656</v>
      </c>
      <c r="D24" s="7" t="n">
        <v>-372.4</v>
      </c>
    </row>
    <row r="25" spans="1:4">
      <c r="A25" s="4" t="s">
        <v>72</v>
      </c>
    </row>
    <row r="26" spans="1:4">
      <c r="A26" s="3" t="s">
        <v>1355</v>
      </c>
    </row>
    <row r="27" spans="1:4">
      <c r="A27" s="4" t="s">
        <v>1163</v>
      </c>
      <c r="B27" s="7" t="n">
        <v>-4.2</v>
      </c>
      <c r="C27" s="7" t="n">
        <v>-5.9</v>
      </c>
      <c r="D27" s="7" t="n">
        <v>-2.8</v>
      </c>
    </row>
    <row r="28" spans="1:4">
      <c r="A28" s="4" t="s">
        <v>120</v>
      </c>
      <c r="B28" s="7" t="n">
        <v>0.2</v>
      </c>
      <c r="C28" s="7" t="n">
        <v>1.7</v>
      </c>
      <c r="D28" s="7" t="n">
        <v>-3.1</v>
      </c>
    </row>
    <row r="29" spans="1:4">
      <c r="A29" s="4" t="s">
        <v>1356</v>
      </c>
      <c r="C29" s="5" t="n">
        <v>0</v>
      </c>
    </row>
    <row r="30" spans="1:4">
      <c r="A30" s="4" t="s">
        <v>1164</v>
      </c>
      <c r="B30" s="5" t="n">
        <v>-4</v>
      </c>
      <c r="C30" s="7" t="n">
        <v>-4.2</v>
      </c>
      <c r="D30" s="7" t="n">
        <v>-5.9</v>
      </c>
    </row>
    <row r="31" spans="1:4">
      <c r="A31" s="4" t="s">
        <v>1359</v>
      </c>
    </row>
    <row r="32" spans="1:4">
      <c r="A32" s="3" t="s">
        <v>1355</v>
      </c>
    </row>
    <row r="33" spans="1:4">
      <c r="A33" s="4" t="s">
        <v>1163</v>
      </c>
      <c r="B33" s="7" t="n">
        <v>1651.8</v>
      </c>
      <c r="C33" s="7" t="n">
        <v>-378.3</v>
      </c>
      <c r="D33" s="7" t="n">
        <v>893.1</v>
      </c>
    </row>
    <row r="34" spans="1:4">
      <c r="A34" s="4" t="s">
        <v>120</v>
      </c>
      <c r="B34" s="5" t="n">
        <v>-1024</v>
      </c>
      <c r="C34" s="7" t="n">
        <v>1944.8</v>
      </c>
      <c r="D34" s="7" t="n">
        <v>-1271.4</v>
      </c>
    </row>
    <row r="35" spans="1:4">
      <c r="A35" s="4" t="s">
        <v>1356</v>
      </c>
      <c r="C35" s="7" t="n">
        <v>85.3</v>
      </c>
    </row>
    <row r="36" spans="1:4">
      <c r="A36" s="4" t="s">
        <v>1164</v>
      </c>
      <c r="B36" s="6" t="n">
        <v>627.8</v>
      </c>
      <c r="C36" s="6" t="n">
        <v>1651.8</v>
      </c>
      <c r="D36" s="6" t="n">
        <v>-378.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36</v>
      </c>
      <c r="D2" s="2" t="s">
        <v>82</v>
      </c>
    </row>
    <row r="3" spans="1:4">
      <c r="A3" s="3" t="s">
        <v>1361</v>
      </c>
    </row>
    <row r="4" spans="1:4">
      <c r="A4" s="4" t="s">
        <v>1362</v>
      </c>
      <c r="B4" s="6" t="n">
        <v>-1028.2</v>
      </c>
      <c r="C4" s="6" t="n">
        <v>1946.4</v>
      </c>
      <c r="D4" s="6" t="n">
        <v>-1269.6</v>
      </c>
    </row>
    <row r="5" spans="1:4">
      <c r="A5" s="4" t="s">
        <v>1363</v>
      </c>
      <c r="B5" s="7" t="n">
        <v>4.2</v>
      </c>
      <c r="C5" s="7" t="n">
        <v>-1.6</v>
      </c>
      <c r="D5" s="7" t="n">
        <v>-1.8</v>
      </c>
    </row>
    <row r="6" spans="1:4">
      <c r="A6" s="4" t="s">
        <v>120</v>
      </c>
      <c r="B6" s="5" t="n">
        <v>-1024</v>
      </c>
      <c r="C6" s="7" t="n">
        <v>1944.8</v>
      </c>
      <c r="D6" s="7" t="n">
        <v>-1271.4</v>
      </c>
    </row>
    <row r="7" spans="1:4">
      <c r="A7" s="4" t="s">
        <v>1364</v>
      </c>
      <c r="B7" s="7" t="n">
        <v>-0.3</v>
      </c>
      <c r="C7" s="7" t="n">
        <v>-1.9</v>
      </c>
      <c r="D7" s="7" t="n">
        <v>3.1</v>
      </c>
    </row>
    <row r="8" spans="1:4">
      <c r="A8" s="4" t="s">
        <v>1365</v>
      </c>
      <c r="B8" s="7" t="n">
        <v>0.1</v>
      </c>
      <c r="C8" s="7" t="n">
        <v>0.2</v>
      </c>
      <c r="D8" s="5" t="n">
        <v>0</v>
      </c>
    </row>
    <row r="9" spans="1:4">
      <c r="A9" s="4" t="s">
        <v>1366</v>
      </c>
      <c r="B9" s="7" t="n">
        <v>-0.2</v>
      </c>
      <c r="C9" s="7" t="n">
        <v>-1.7</v>
      </c>
      <c r="D9" s="7" t="n">
        <v>3.1</v>
      </c>
    </row>
    <row r="10" spans="1:4">
      <c r="A10" s="4" t="s">
        <v>1367</v>
      </c>
      <c r="B10" s="7" t="n">
        <v>-1028.5</v>
      </c>
      <c r="C10" s="7" t="n">
        <v>1944.5</v>
      </c>
      <c r="D10" s="7" t="n">
        <v>-1266.5</v>
      </c>
    </row>
    <row r="11" spans="1:4">
      <c r="A11" s="4" t="s">
        <v>1368</v>
      </c>
      <c r="B11" s="7" t="n">
        <v>4.3</v>
      </c>
      <c r="C11" s="7" t="n">
        <v>-1.4</v>
      </c>
      <c r="D11" s="7" t="n">
        <v>-1.8</v>
      </c>
    </row>
    <row r="12" spans="1:4">
      <c r="A12" s="4" t="s">
        <v>1369</v>
      </c>
      <c r="B12" s="7" t="n">
        <v>-1024.2</v>
      </c>
      <c r="C12" s="7" t="n">
        <v>1943.1</v>
      </c>
      <c r="D12" s="7" t="n">
        <v>-1268.3</v>
      </c>
    </row>
    <row r="13" spans="1:4">
      <c r="A13" s="4" t="s">
        <v>124</v>
      </c>
    </row>
    <row r="14" spans="1:4">
      <c r="A14" s="3" t="s">
        <v>1361</v>
      </c>
    </row>
    <row r="15" spans="1:4">
      <c r="A15" s="4" t="s">
        <v>1362</v>
      </c>
      <c r="B15" s="7" t="n">
        <v>-922.3</v>
      </c>
      <c r="C15" s="7" t="n">
        <v>1916.3</v>
      </c>
      <c r="D15" s="7" t="n">
        <v>-1194.8</v>
      </c>
    </row>
    <row r="16" spans="1:4">
      <c r="A16" s="4" t="s">
        <v>1363</v>
      </c>
      <c r="B16" s="7" t="n">
        <v>4.4</v>
      </c>
      <c r="C16" s="7" t="n">
        <v>-1.9</v>
      </c>
      <c r="D16" s="7" t="n">
        <v>-3.2</v>
      </c>
    </row>
    <row r="17" spans="1:4">
      <c r="A17" s="4" t="s">
        <v>120</v>
      </c>
      <c r="B17" s="7" t="n">
        <v>-917.9</v>
      </c>
      <c r="C17" s="7" t="n">
        <v>1914.4</v>
      </c>
      <c r="D17" s="5" t="n">
        <v>-1198</v>
      </c>
    </row>
    <row r="18" spans="1:4">
      <c r="A18" s="4" t="s">
        <v>125</v>
      </c>
    </row>
    <row r="19" spans="1:4">
      <c r="A19" s="3" t="s">
        <v>1361</v>
      </c>
    </row>
    <row r="20" spans="1:4">
      <c r="A20" s="4" t="s">
        <v>1362</v>
      </c>
      <c r="B20" s="7" t="n">
        <v>-105.9</v>
      </c>
      <c r="C20" s="7" t="n">
        <v>30.1</v>
      </c>
      <c r="D20" s="7" t="n">
        <v>-74.8</v>
      </c>
    </row>
    <row r="21" spans="1:4">
      <c r="A21" s="4" t="s">
        <v>1363</v>
      </c>
      <c r="B21" s="7" t="n">
        <v>-0.2</v>
      </c>
      <c r="C21" s="7" t="n">
        <v>0.3</v>
      </c>
      <c r="D21" s="7" t="n">
        <v>1.4</v>
      </c>
    </row>
    <row r="22" spans="1:4">
      <c r="A22" s="4" t="s">
        <v>120</v>
      </c>
      <c r="B22" s="7" t="n">
        <v>-106.1</v>
      </c>
      <c r="C22" s="7" t="n">
        <v>30.4</v>
      </c>
      <c r="D22" s="7" t="n">
        <v>-73.40000000000001</v>
      </c>
    </row>
    <row r="23" spans="1:4">
      <c r="A23" s="4" t="s">
        <v>117</v>
      </c>
    </row>
    <row r="24" spans="1:4">
      <c r="A24" s="3" t="s">
        <v>1361</v>
      </c>
    </row>
    <row r="25" spans="1:4">
      <c r="A25" s="4" t="s">
        <v>1362</v>
      </c>
      <c r="B25" s="7" t="n">
        <v>-897.9</v>
      </c>
      <c r="C25" s="7" t="n">
        <v>1898.7</v>
      </c>
      <c r="D25" s="7" t="n">
        <v>-1193.9</v>
      </c>
    </row>
    <row r="26" spans="1:4">
      <c r="A26" s="4" t="s">
        <v>1363</v>
      </c>
      <c r="B26" s="5" t="n">
        <v>0</v>
      </c>
      <c r="C26" s="5" t="n">
        <v>0</v>
      </c>
      <c r="D26" s="7" t="n">
        <v>-1.7</v>
      </c>
    </row>
    <row r="27" spans="1:4">
      <c r="A27" s="4" t="s">
        <v>120</v>
      </c>
      <c r="B27" s="7" t="n">
        <v>-897.9</v>
      </c>
      <c r="C27" s="7" t="n">
        <v>1898.7</v>
      </c>
      <c r="D27" s="7" t="n">
        <v>-1195.6</v>
      </c>
    </row>
    <row r="28" spans="1:4">
      <c r="A28" s="4" t="s">
        <v>119</v>
      </c>
    </row>
    <row r="29" spans="1:4">
      <c r="A29" s="3" t="s">
        <v>1361</v>
      </c>
    </row>
    <row r="30" spans="1:4">
      <c r="A30" s="4" t="s">
        <v>1362</v>
      </c>
      <c r="B30" s="7" t="n">
        <v>-24.4</v>
      </c>
      <c r="C30" s="7" t="n">
        <v>17.6</v>
      </c>
      <c r="D30" s="7" t="n">
        <v>-0.9</v>
      </c>
    </row>
    <row r="31" spans="1:4">
      <c r="A31" s="4" t="s">
        <v>1363</v>
      </c>
      <c r="B31" s="7" t="n">
        <v>4.4</v>
      </c>
      <c r="C31" s="7" t="n">
        <v>-1.9</v>
      </c>
      <c r="D31" s="7" t="n">
        <v>-1.5</v>
      </c>
    </row>
    <row r="32" spans="1:4">
      <c r="A32" s="4" t="s">
        <v>120</v>
      </c>
      <c r="B32" s="9" t="n">
        <v>-20</v>
      </c>
      <c r="C32" s="6" t="n">
        <v>15.7</v>
      </c>
      <c r="D32" s="6"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563</v>
      </c>
    </row>
    <row r="2" spans="1:2">
      <c r="A2" s="3" t="s">
        <v>1371</v>
      </c>
    </row>
    <row r="3" spans="1:2">
      <c r="A3" s="5" t="n">
        <v>2019</v>
      </c>
      <c r="B3" s="6" t="n">
        <v>2381.1</v>
      </c>
    </row>
    <row r="4" spans="1:2">
      <c r="A4" s="5" t="n">
        <v>2020</v>
      </c>
      <c r="B4" s="7" t="n">
        <v>1173.3</v>
      </c>
    </row>
    <row r="5" spans="1:2">
      <c r="A5" s="5" t="n">
        <v>2021</v>
      </c>
      <c r="B5" s="7" t="n">
        <v>685.4</v>
      </c>
    </row>
    <row r="6" spans="1:2">
      <c r="A6" s="5" t="n">
        <v>2022</v>
      </c>
      <c r="B6" s="7" t="n">
        <v>198.9</v>
      </c>
    </row>
    <row r="7" spans="1:2">
      <c r="A7" s="5" t="n">
        <v>2023</v>
      </c>
      <c r="B7" s="7" t="n">
        <v>125.5</v>
      </c>
    </row>
    <row r="8" spans="1:2">
      <c r="A8" s="4" t="s">
        <v>890</v>
      </c>
      <c r="B8" s="7" t="n">
        <v>1045.4</v>
      </c>
    </row>
    <row r="9" spans="1:2">
      <c r="A9" s="4" t="s">
        <v>127</v>
      </c>
      <c r="B9" s="7" t="n">
        <v>5609.6</v>
      </c>
    </row>
    <row r="10" spans="1:2">
      <c r="A10" s="4" t="s">
        <v>1372</v>
      </c>
    </row>
    <row r="11" spans="1:2">
      <c r="A11" s="3" t="s">
        <v>1371</v>
      </c>
    </row>
    <row r="12" spans="1:2">
      <c r="A12" s="5" t="n">
        <v>2019</v>
      </c>
      <c r="B12" s="7" t="n">
        <v>629.4</v>
      </c>
    </row>
    <row r="13" spans="1:2">
      <c r="A13" s="5" t="n">
        <v>2020</v>
      </c>
      <c r="B13" s="7" t="n">
        <v>282.1</v>
      </c>
    </row>
    <row r="14" spans="1:2">
      <c r="A14" s="5" t="n">
        <v>2021</v>
      </c>
      <c r="B14" s="7" t="n">
        <v>243.6</v>
      </c>
    </row>
    <row r="15" spans="1:2">
      <c r="A15" s="5" t="n">
        <v>2022</v>
      </c>
      <c r="B15" s="7" t="n">
        <v>60.3</v>
      </c>
    </row>
    <row r="16" spans="1:2">
      <c r="A16" s="5" t="n">
        <v>2023</v>
      </c>
      <c r="B16" s="7" t="n">
        <v>44.1</v>
      </c>
    </row>
    <row r="17" spans="1:2">
      <c r="A17" s="4" t="s">
        <v>890</v>
      </c>
      <c r="B17" s="7" t="n">
        <v>776.4</v>
      </c>
    </row>
    <row r="18" spans="1:2">
      <c r="A18" s="4" t="s">
        <v>127</v>
      </c>
      <c r="B18" s="7" t="n">
        <v>2035.9</v>
      </c>
    </row>
    <row r="19" spans="1:2">
      <c r="A19" s="4" t="s">
        <v>1373</v>
      </c>
    </row>
    <row r="20" spans="1:2">
      <c r="A20" s="3" t="s">
        <v>1371</v>
      </c>
    </row>
    <row r="21" spans="1:2">
      <c r="A21" s="5" t="n">
        <v>2019</v>
      </c>
      <c r="B21" s="5" t="n">
        <v>858</v>
      </c>
    </row>
    <row r="22" spans="1:2">
      <c r="A22" s="5" t="n">
        <v>2020</v>
      </c>
      <c r="B22" s="7" t="n">
        <v>558.7</v>
      </c>
    </row>
    <row r="23" spans="1:2">
      <c r="A23" s="5" t="n">
        <v>2021</v>
      </c>
      <c r="B23" s="7" t="n">
        <v>286.2</v>
      </c>
    </row>
    <row r="24" spans="1:2">
      <c r="A24" s="5" t="n">
        <v>2022</v>
      </c>
      <c r="B24" s="7" t="n">
        <v>52.1</v>
      </c>
    </row>
    <row r="25" spans="1:2">
      <c r="A25" s="5" t="n">
        <v>2023</v>
      </c>
      <c r="B25" s="7" t="n">
        <v>14.2</v>
      </c>
    </row>
    <row r="26" spans="1:2">
      <c r="A26" s="4" t="s">
        <v>890</v>
      </c>
      <c r="B26" s="7" t="n">
        <v>44.9</v>
      </c>
    </row>
    <row r="27" spans="1:2">
      <c r="A27" s="4" t="s">
        <v>127</v>
      </c>
      <c r="B27" s="7" t="n">
        <v>1814.1</v>
      </c>
    </row>
    <row r="28" spans="1:2">
      <c r="A28" s="4" t="s">
        <v>1374</v>
      </c>
    </row>
    <row r="29" spans="1:2">
      <c r="A29" s="3" t="s">
        <v>1371</v>
      </c>
    </row>
    <row r="30" spans="1:2">
      <c r="A30" s="5" t="n">
        <v>2019</v>
      </c>
      <c r="B30" s="7" t="n">
        <v>742.8</v>
      </c>
    </row>
    <row r="31" spans="1:2">
      <c r="A31" s="5" t="n">
        <v>2020</v>
      </c>
      <c r="B31" s="7" t="n">
        <v>243.9</v>
      </c>
    </row>
    <row r="32" spans="1:2">
      <c r="A32" s="5" t="n">
        <v>2021</v>
      </c>
      <c r="B32" s="7" t="n">
        <v>88.5</v>
      </c>
    </row>
    <row r="33" spans="1:2">
      <c r="A33" s="5" t="n">
        <v>2022</v>
      </c>
      <c r="B33" s="7" t="n">
        <v>31.9</v>
      </c>
    </row>
    <row r="34" spans="1:2">
      <c r="A34" s="5" t="n">
        <v>2023</v>
      </c>
      <c r="B34" s="7" t="n">
        <v>20.4</v>
      </c>
    </row>
    <row r="35" spans="1:2">
      <c r="A35" s="4" t="s">
        <v>890</v>
      </c>
      <c r="B35" s="7" t="n">
        <v>45.5</v>
      </c>
    </row>
    <row r="36" spans="1:2">
      <c r="A36" s="4" t="s">
        <v>127</v>
      </c>
      <c r="B36" s="5" t="n">
        <v>1173</v>
      </c>
    </row>
    <row r="37" spans="1:2">
      <c r="A37" s="4" t="s">
        <v>1375</v>
      </c>
    </row>
    <row r="38" spans="1:2">
      <c r="A38" s="3" t="s">
        <v>1371</v>
      </c>
    </row>
    <row r="39" spans="1:2">
      <c r="A39" s="5" t="n">
        <v>2019</v>
      </c>
      <c r="B39" s="7" t="n">
        <v>123.9</v>
      </c>
    </row>
    <row r="40" spans="1:2">
      <c r="A40" s="5" t="n">
        <v>2020</v>
      </c>
      <c r="B40" s="7" t="n">
        <v>85.40000000000001</v>
      </c>
    </row>
    <row r="41" spans="1:2">
      <c r="A41" s="5" t="n">
        <v>2021</v>
      </c>
      <c r="B41" s="7" t="n">
        <v>66.59999999999999</v>
      </c>
    </row>
    <row r="42" spans="1:2">
      <c r="A42" s="5" t="n">
        <v>2022</v>
      </c>
      <c r="B42" s="7" t="n">
        <v>54.3</v>
      </c>
    </row>
    <row r="43" spans="1:2">
      <c r="A43" s="5" t="n">
        <v>2023</v>
      </c>
      <c r="B43" s="7" t="n">
        <v>46.8</v>
      </c>
    </row>
    <row r="44" spans="1:2">
      <c r="A44" s="4" t="s">
        <v>890</v>
      </c>
      <c r="B44" s="7" t="n">
        <v>178.6</v>
      </c>
    </row>
    <row r="45" spans="1:2">
      <c r="A45" s="4" t="s">
        <v>127</v>
      </c>
      <c r="B45" s="7" t="n">
        <v>555.6</v>
      </c>
    </row>
    <row r="46" spans="1:2">
      <c r="A46" s="4" t="s">
        <v>1376</v>
      </c>
    </row>
    <row r="47" spans="1:2">
      <c r="A47" s="3" t="s">
        <v>1371</v>
      </c>
    </row>
    <row r="48" spans="1:2">
      <c r="A48" s="5" t="n">
        <v>2019</v>
      </c>
      <c r="B48" s="5" t="n">
        <v>27</v>
      </c>
    </row>
    <row r="49" spans="1:2">
      <c r="A49" s="5" t="n">
        <v>2020</v>
      </c>
      <c r="B49" s="7" t="n">
        <v>3.2</v>
      </c>
    </row>
    <row r="50" spans="1:2">
      <c r="A50" s="5" t="n">
        <v>2021</v>
      </c>
      <c r="B50" s="7" t="n">
        <v>0.5</v>
      </c>
    </row>
    <row r="51" spans="1:2">
      <c r="A51" s="5" t="n">
        <v>2022</v>
      </c>
      <c r="B51" s="7" t="n">
        <v>0.3</v>
      </c>
    </row>
    <row r="52" spans="1:2">
      <c r="A52" s="5" t="n">
        <v>2023</v>
      </c>
      <c r="B52" s="5" t="n">
        <v>0</v>
      </c>
    </row>
    <row r="53" spans="1:2">
      <c r="A53" s="4" t="s">
        <v>890</v>
      </c>
      <c r="B53" s="5" t="n">
        <v>0</v>
      </c>
    </row>
    <row r="54" spans="1:2">
      <c r="A54" s="4" t="s">
        <v>127</v>
      </c>
      <c r="B54" s="9" t="n">
        <v>3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377</v>
      </c>
      <c r="B1" s="2" t="s">
        <v>1378</v>
      </c>
      <c r="D1" s="2" t="s">
        <v>546</v>
      </c>
      <c r="F1" s="2" t="s">
        <v>1</v>
      </c>
    </row>
    <row r="2" spans="1:14">
      <c r="B2" s="2" t="s">
        <v>1379</v>
      </c>
      <c r="C2" s="2" t="s">
        <v>1380</v>
      </c>
      <c r="D2" s="2" t="s">
        <v>1380</v>
      </c>
      <c r="E2" s="2" t="s">
        <v>1381</v>
      </c>
      <c r="F2" s="2" t="s">
        <v>892</v>
      </c>
      <c r="G2" s="2" t="s">
        <v>563</v>
      </c>
      <c r="H2" s="2" t="s">
        <v>893</v>
      </c>
      <c r="I2" s="2" t="s">
        <v>564</v>
      </c>
      <c r="J2" s="2" t="s">
        <v>497</v>
      </c>
      <c r="K2" s="2" t="s">
        <v>1382</v>
      </c>
      <c r="L2" s="2" t="s">
        <v>1383</v>
      </c>
      <c r="M2" s="2" t="s">
        <v>563</v>
      </c>
      <c r="N2" s="2" t="s">
        <v>893</v>
      </c>
    </row>
    <row r="3" spans="1:14">
      <c r="A3" s="3" t="s">
        <v>1384</v>
      </c>
    </row>
    <row r="4" spans="1:14">
      <c r="A4" s="4" t="s">
        <v>1385</v>
      </c>
      <c r="G4" s="9" t="n">
        <v>1671400000</v>
      </c>
      <c r="I4" s="9" t="n">
        <v>1470200000</v>
      </c>
      <c r="J4" s="9" t="n">
        <v>1783400000</v>
      </c>
    </row>
    <row r="5" spans="1:14">
      <c r="A5" s="4" t="s">
        <v>1386</v>
      </c>
      <c r="G5" s="5" t="n">
        <v>111800000</v>
      </c>
      <c r="I5" s="5" t="n">
        <v>104500000</v>
      </c>
      <c r="J5" s="5" t="n">
        <v>125700000</v>
      </c>
    </row>
    <row r="6" spans="1:14">
      <c r="A6" s="4" t="s">
        <v>1387</v>
      </c>
      <c r="G6" s="5" t="n">
        <v>41000000</v>
      </c>
      <c r="I6" s="9" t="n">
        <v>34700000</v>
      </c>
      <c r="J6" s="9" t="n">
        <v>67600000</v>
      </c>
    </row>
    <row r="7" spans="1:14">
      <c r="A7" s="4" t="s">
        <v>1388</v>
      </c>
    </row>
    <row r="8" spans="1:14">
      <c r="A8" s="3" t="s">
        <v>1384</v>
      </c>
    </row>
    <row r="9" spans="1:14">
      <c r="A9" s="4" t="s">
        <v>1389</v>
      </c>
      <c r="K9" s="9" t="n">
        <v>36000000</v>
      </c>
      <c r="L9" s="14" t="n">
        <v>28</v>
      </c>
    </row>
    <row r="10" spans="1:14">
      <c r="A10" s="4" t="s">
        <v>1390</v>
      </c>
    </row>
    <row r="11" spans="1:14">
      <c r="A11" s="3" t="s">
        <v>1384</v>
      </c>
    </row>
    <row r="12" spans="1:14">
      <c r="A12" s="4" t="s">
        <v>1391</v>
      </c>
      <c r="F12" s="10" t="n">
        <v>20</v>
      </c>
      <c r="M12" s="9" t="n">
        <v>22900000</v>
      </c>
    </row>
    <row r="13" spans="1:14">
      <c r="A13" s="4" t="s">
        <v>1392</v>
      </c>
      <c r="B13" s="10" t="n">
        <v>1400</v>
      </c>
      <c r="C13" s="9" t="n">
        <v>1600000000</v>
      </c>
    </row>
    <row r="14" spans="1:14">
      <c r="A14" s="4" t="s">
        <v>1393</v>
      </c>
      <c r="M14" s="9" t="n">
        <v>0</v>
      </c>
    </row>
    <row r="15" spans="1:14">
      <c r="A15" s="4" t="s">
        <v>1394</v>
      </c>
    </row>
    <row r="16" spans="1:14">
      <c r="A16" s="3" t="s">
        <v>1384</v>
      </c>
    </row>
    <row r="17" spans="1:14">
      <c r="A17" s="4" t="s">
        <v>1392</v>
      </c>
      <c r="F17" s="10" t="n">
        <v>75</v>
      </c>
      <c r="G17" s="9" t="n">
        <v>86000000</v>
      </c>
    </row>
    <row r="18" spans="1:14">
      <c r="A18" s="4" t="s">
        <v>1395</v>
      </c>
      <c r="F18" s="4" t="s">
        <v>1396</v>
      </c>
      <c r="G18" s="4" t="s">
        <v>1396</v>
      </c>
      <c r="H18" s="4" t="s">
        <v>1396</v>
      </c>
    </row>
    <row r="19" spans="1:14">
      <c r="A19" s="4" t="s">
        <v>1397</v>
      </c>
    </row>
    <row r="20" spans="1:14">
      <c r="A20" s="3" t="s">
        <v>1384</v>
      </c>
    </row>
    <row r="21" spans="1:14">
      <c r="A21" s="4" t="s">
        <v>1398</v>
      </c>
      <c r="F21" s="4" t="s">
        <v>680</v>
      </c>
      <c r="M21" s="4" t="s">
        <v>680</v>
      </c>
      <c r="N21" s="4" t="s">
        <v>680</v>
      </c>
    </row>
    <row r="22" spans="1:14">
      <c r="A22" s="4" t="s">
        <v>1399</v>
      </c>
    </row>
    <row r="23" spans="1:14">
      <c r="A23" s="3" t="s">
        <v>1384</v>
      </c>
    </row>
    <row r="24" spans="1:14">
      <c r="A24" s="4" t="s">
        <v>1393</v>
      </c>
      <c r="M24" s="9" t="n">
        <v>0</v>
      </c>
    </row>
    <row r="25" spans="1:14">
      <c r="A25" s="4" t="s">
        <v>1400</v>
      </c>
    </row>
    <row r="26" spans="1:14">
      <c r="A26" s="3" t="s">
        <v>1384</v>
      </c>
    </row>
    <row r="27" spans="1:14">
      <c r="A27" s="4" t="s">
        <v>1389</v>
      </c>
      <c r="F27" s="10" t="n">
        <v>47</v>
      </c>
      <c r="M27" s="5" t="n">
        <v>60000000</v>
      </c>
    </row>
    <row r="28" spans="1:14">
      <c r="A28" s="4" t="s">
        <v>1401</v>
      </c>
    </row>
    <row r="29" spans="1:14">
      <c r="A29" s="3" t="s">
        <v>1384</v>
      </c>
    </row>
    <row r="30" spans="1:14">
      <c r="A30" s="4" t="s">
        <v>1389</v>
      </c>
      <c r="M30" s="9" t="n">
        <v>83100000</v>
      </c>
      <c r="N30" s="16" t="n">
        <v>63.7</v>
      </c>
    </row>
    <row r="31" spans="1:14">
      <c r="A31" s="4" t="s">
        <v>1402</v>
      </c>
      <c r="D31" s="9" t="n">
        <v>99100000</v>
      </c>
      <c r="E31" s="14" t="n">
        <v>67</v>
      </c>
    </row>
    <row r="32" spans="1:14">
      <c r="A32" s="4" t="s">
        <v>94</v>
      </c>
      <c r="G32" s="9" t="n">
        <v>4400000</v>
      </c>
      <c r="H32" s="16" t="n">
        <v>3.3</v>
      </c>
    </row>
  </sheetData>
  <mergeCells count="6">
    <mergeCell ref="A1:A2"/>
    <mergeCell ref="B1:C1"/>
    <mergeCell ref="D1:E1"/>
    <mergeCell ref="F1:J1"/>
    <mergeCell ref="K1:L1"/>
    <mergeCell ref="M1:N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3</v>
      </c>
      <c r="B1" s="2" t="s">
        <v>1</v>
      </c>
    </row>
    <row r="2" spans="1:4">
      <c r="B2" s="2" t="s">
        <v>2</v>
      </c>
      <c r="C2" s="2" t="s">
        <v>36</v>
      </c>
      <c r="D2" s="2" t="s">
        <v>433</v>
      </c>
    </row>
    <row r="3" spans="1:4">
      <c r="A3" s="3" t="s">
        <v>1404</v>
      </c>
    </row>
    <row r="4" spans="1:4">
      <c r="A4" s="4" t="s">
        <v>1405</v>
      </c>
      <c r="B4" s="4" t="s">
        <v>678</v>
      </c>
    </row>
    <row r="5" spans="1:4">
      <c r="A5" s="4" t="s">
        <v>1406</v>
      </c>
      <c r="B5" s="4" t="s">
        <v>587</v>
      </c>
    </row>
    <row r="6" spans="1:4">
      <c r="A6" s="4" t="s">
        <v>438</v>
      </c>
    </row>
    <row r="7" spans="1:4">
      <c r="A7" s="3" t="s">
        <v>1404</v>
      </c>
    </row>
    <row r="8" spans="1:4">
      <c r="A8" s="4" t="s">
        <v>1407</v>
      </c>
      <c r="B8" s="4" t="s">
        <v>587</v>
      </c>
    </row>
    <row r="9" spans="1:4">
      <c r="A9" s="4" t="s">
        <v>436</v>
      </c>
      <c r="B9" s="4" t="s">
        <v>439</v>
      </c>
      <c r="C9" s="4" t="s">
        <v>439</v>
      </c>
      <c r="D9" s="4" t="s">
        <v>439</v>
      </c>
    </row>
    <row r="10" spans="1:4">
      <c r="A10" s="4" t="s">
        <v>434</v>
      </c>
    </row>
    <row r="11" spans="1:4">
      <c r="A11" s="3" t="s">
        <v>1404</v>
      </c>
    </row>
    <row r="12" spans="1:4">
      <c r="A12" s="4" t="s">
        <v>1407</v>
      </c>
      <c r="B12" s="4" t="s">
        <v>58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1404</v>
      </c>
    </row>
    <row r="4" spans="1:12">
      <c r="A4" s="4" t="s">
        <v>553</v>
      </c>
      <c r="B4" s="6" t="n">
        <v>2949.1</v>
      </c>
      <c r="C4" s="6" t="n">
        <v>2929.7</v>
      </c>
      <c r="D4" s="6" t="n">
        <v>3015.6</v>
      </c>
      <c r="E4" s="6" t="n">
        <v>3063.5</v>
      </c>
      <c r="F4" s="6" t="n">
        <v>2987.8</v>
      </c>
      <c r="G4" s="6" t="n">
        <v>2899.3</v>
      </c>
      <c r="H4" s="6" t="n">
        <v>2746.8</v>
      </c>
      <c r="I4" s="6" t="n">
        <v>2642.5</v>
      </c>
      <c r="J4" s="6" t="n">
        <v>11957.9</v>
      </c>
      <c r="K4" s="6" t="n">
        <v>11276.4</v>
      </c>
      <c r="L4" s="6" t="n">
        <v>13731.1</v>
      </c>
    </row>
    <row r="5" spans="1:12">
      <c r="A5" s="4" t="s">
        <v>1409</v>
      </c>
      <c r="J5" s="7" t="n">
        <v>5151.5</v>
      </c>
      <c r="K5" s="7" t="n">
        <v>4825.1</v>
      </c>
      <c r="L5" s="7" t="n">
        <v>6080.4</v>
      </c>
    </row>
    <row r="6" spans="1:12">
      <c r="A6" s="4" t="s">
        <v>438</v>
      </c>
    </row>
    <row r="7" spans="1:12">
      <c r="A7" s="3" t="s">
        <v>1404</v>
      </c>
    </row>
    <row r="8" spans="1:12">
      <c r="A8" s="4" t="s">
        <v>553</v>
      </c>
      <c r="L8" s="5" t="n">
        <v>0</v>
      </c>
    </row>
    <row r="9" spans="1:12">
      <c r="A9" s="4" t="s">
        <v>553</v>
      </c>
      <c r="J9" s="7" t="n">
        <v>4602.2</v>
      </c>
      <c r="K9" s="7" t="n">
        <v>4512.5</v>
      </c>
      <c r="L9" s="5" t="n">
        <v>0</v>
      </c>
    </row>
    <row r="10" spans="1:12">
      <c r="A10" s="4" t="s">
        <v>1409</v>
      </c>
      <c r="J10" s="7" t="n">
        <v>2009.7</v>
      </c>
      <c r="K10" s="7" t="n">
        <v>1910.6</v>
      </c>
      <c r="L10" s="5" t="n">
        <v>0</v>
      </c>
    </row>
    <row r="11" spans="1:12">
      <c r="A11" s="4" t="s">
        <v>1410</v>
      </c>
    </row>
    <row r="12" spans="1:12">
      <c r="A12" s="3" t="s">
        <v>1404</v>
      </c>
    </row>
    <row r="13" spans="1:12">
      <c r="A13" s="4" t="s">
        <v>553</v>
      </c>
      <c r="J13" s="7" t="n">
        <v>11957.9</v>
      </c>
      <c r="K13" s="7" t="n">
        <v>11276.4</v>
      </c>
      <c r="L13" s="7" t="n">
        <v>13731.1</v>
      </c>
    </row>
    <row r="14" spans="1:12">
      <c r="A14" s="4" t="s">
        <v>1411</v>
      </c>
    </row>
    <row r="15" spans="1:12">
      <c r="A15" s="3" t="s">
        <v>1404</v>
      </c>
    </row>
    <row r="16" spans="1:12">
      <c r="A16" s="4" t="s">
        <v>553</v>
      </c>
      <c r="J16" s="7" t="n">
        <v>6875.1</v>
      </c>
      <c r="K16" s="7" t="n">
        <v>6398.7</v>
      </c>
      <c r="L16" s="7" t="n">
        <v>6508.8</v>
      </c>
    </row>
    <row r="17" spans="1:12">
      <c r="A17" s="4" t="s">
        <v>1409</v>
      </c>
      <c r="J17" s="7" t="n">
        <v>3057.2</v>
      </c>
      <c r="K17" s="5" t="n">
        <v>2884</v>
      </c>
      <c r="L17" s="7" t="n">
        <v>2921.7</v>
      </c>
    </row>
    <row r="18" spans="1:12">
      <c r="A18" s="4" t="s">
        <v>1412</v>
      </c>
    </row>
    <row r="19" spans="1:12">
      <c r="A19" s="3" t="s">
        <v>1404</v>
      </c>
    </row>
    <row r="20" spans="1:12">
      <c r="A20" s="4" t="s">
        <v>553</v>
      </c>
      <c r="J20" s="7" t="n">
        <v>2993.6</v>
      </c>
      <c r="K20" s="7" t="n">
        <v>2865.3</v>
      </c>
      <c r="L20" s="7" t="n">
        <v>2691.1</v>
      </c>
    </row>
    <row r="21" spans="1:12">
      <c r="A21" s="4" t="s">
        <v>1409</v>
      </c>
      <c r="J21" s="5" t="n">
        <v>1480</v>
      </c>
      <c r="K21" s="7" t="n">
        <v>1300.3</v>
      </c>
      <c r="L21" s="7" t="n">
        <v>1173.6</v>
      </c>
    </row>
    <row r="22" spans="1:12">
      <c r="A22" s="4" t="s">
        <v>1413</v>
      </c>
    </row>
    <row r="23" spans="1:12">
      <c r="A23" s="3" t="s">
        <v>1404</v>
      </c>
    </row>
    <row r="24" spans="1:12">
      <c r="A24" s="4" t="s">
        <v>553</v>
      </c>
      <c r="J24" s="5" t="n">
        <v>1326</v>
      </c>
      <c r="K24" s="7" t="n">
        <v>1370.1</v>
      </c>
      <c r="L24" s="7" t="n">
        <v>1377.4</v>
      </c>
    </row>
    <row r="25" spans="1:12">
      <c r="A25" s="4" t="s">
        <v>1409</v>
      </c>
      <c r="J25" s="7" t="n">
        <v>748.7</v>
      </c>
      <c r="K25" s="7" t="n">
        <v>832.6</v>
      </c>
      <c r="L25" s="7" t="n">
        <v>862.8</v>
      </c>
    </row>
    <row r="26" spans="1:12">
      <c r="A26" s="4" t="s">
        <v>1414</v>
      </c>
    </row>
    <row r="27" spans="1:12">
      <c r="A27" s="3" t="s">
        <v>1404</v>
      </c>
    </row>
    <row r="28" spans="1:12">
      <c r="A28" s="4" t="s">
        <v>553</v>
      </c>
      <c r="J28" s="7" t="n">
        <v>492.2</v>
      </c>
      <c r="K28" s="7" t="n">
        <v>467.5</v>
      </c>
      <c r="L28" s="7" t="n">
        <v>441.3</v>
      </c>
    </row>
    <row r="29" spans="1:12">
      <c r="A29" s="4" t="s">
        <v>1409</v>
      </c>
      <c r="J29" s="7" t="n">
        <v>249.1</v>
      </c>
      <c r="K29" s="7" t="n">
        <v>233.5</v>
      </c>
      <c r="L29" s="7" t="n">
        <v>227.4</v>
      </c>
    </row>
    <row r="30" spans="1:12">
      <c r="A30" s="4" t="s">
        <v>1415</v>
      </c>
    </row>
    <row r="31" spans="1:12">
      <c r="A31" s="3" t="s">
        <v>1404</v>
      </c>
    </row>
    <row r="32" spans="1:12">
      <c r="A32" s="4" t="s">
        <v>553</v>
      </c>
      <c r="J32" s="5" t="n">
        <v>0</v>
      </c>
      <c r="K32" s="5" t="n">
        <v>0</v>
      </c>
      <c r="L32" s="7" t="n">
        <v>2690.8</v>
      </c>
    </row>
    <row r="33" spans="1:12">
      <c r="A33" s="4" t="s">
        <v>1409</v>
      </c>
      <c r="J33" s="5" t="n">
        <v>0</v>
      </c>
      <c r="K33" s="5" t="n">
        <v>0</v>
      </c>
      <c r="L33" s="7" t="n">
        <v>1472.7</v>
      </c>
    </row>
    <row r="34" spans="1:12">
      <c r="A34" s="4" t="s">
        <v>1416</v>
      </c>
    </row>
    <row r="35" spans="1:12">
      <c r="A35" s="3" t="s">
        <v>1404</v>
      </c>
    </row>
    <row r="36" spans="1:12">
      <c r="A36" s="4" t="s">
        <v>553</v>
      </c>
      <c r="J36" s="7" t="n">
        <v>274.2</v>
      </c>
      <c r="K36" s="7" t="n">
        <v>189.4</v>
      </c>
      <c r="L36" s="7" t="n">
        <v>84.09999999999999</v>
      </c>
    </row>
    <row r="37" spans="1:12">
      <c r="A37" s="4" t="s">
        <v>1409</v>
      </c>
      <c r="J37" s="7" t="n">
        <v>-371.7</v>
      </c>
      <c r="K37" s="7" t="n">
        <v>-415.8</v>
      </c>
      <c r="L37" s="7" t="n">
        <v>-573.6</v>
      </c>
    </row>
    <row r="38" spans="1:12">
      <c r="A38" s="4" t="s">
        <v>1417</v>
      </c>
    </row>
    <row r="39" spans="1:12">
      <c r="A39" s="3" t="s">
        <v>1404</v>
      </c>
    </row>
    <row r="40" spans="1:12">
      <c r="A40" s="4" t="s">
        <v>553</v>
      </c>
      <c r="J40" s="7" t="n">
        <v>-3.2</v>
      </c>
      <c r="K40" s="7" t="n">
        <v>-14.6</v>
      </c>
      <c r="L40" s="7" t="n">
        <v>-62.4</v>
      </c>
    </row>
    <row r="41" spans="1:12">
      <c r="A41" s="4" t="s">
        <v>1409</v>
      </c>
      <c r="J41" s="6" t="n">
        <v>-11.8</v>
      </c>
      <c r="K41" s="6" t="n">
        <v>-9.5</v>
      </c>
      <c r="L41" s="6" t="n">
        <v>-4.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8</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275</v>
      </c>
    </row>
    <row r="4" spans="1:12">
      <c r="A4" s="4" t="s">
        <v>1419</v>
      </c>
      <c r="J4" s="6" t="n">
        <v>5151.5</v>
      </c>
      <c r="K4" s="6" t="n">
        <v>4825.1</v>
      </c>
      <c r="L4" s="6" t="n">
        <v>6080.4</v>
      </c>
    </row>
    <row r="5" spans="1:12">
      <c r="A5" s="4" t="s">
        <v>163</v>
      </c>
      <c r="J5" s="5" t="n">
        <v>-206</v>
      </c>
      <c r="K5" s="7" t="n">
        <v>-162.2</v>
      </c>
      <c r="L5" s="7" t="n">
        <v>-268.1</v>
      </c>
    </row>
    <row r="6" spans="1:12">
      <c r="A6" s="4" t="s">
        <v>164</v>
      </c>
      <c r="J6" s="7" t="n">
        <v>-3858.2</v>
      </c>
      <c r="K6" s="7" t="n">
        <v>-3790.6</v>
      </c>
      <c r="L6" s="7" t="n">
        <v>-4117.7</v>
      </c>
    </row>
    <row r="7" spans="1:12">
      <c r="A7" s="4" t="s">
        <v>165</v>
      </c>
      <c r="J7" s="7" t="n">
        <v>-248.2</v>
      </c>
      <c r="K7" s="7" t="n">
        <v>-79.90000000000001</v>
      </c>
      <c r="L7" s="7" t="n">
        <v>-124.5</v>
      </c>
    </row>
    <row r="8" spans="1:12">
      <c r="A8" s="4" t="s">
        <v>92</v>
      </c>
      <c r="B8" s="6" t="n">
        <v>252.4</v>
      </c>
      <c r="C8" s="6" t="n">
        <v>205.1</v>
      </c>
      <c r="D8" s="6" t="n">
        <v>264.1</v>
      </c>
      <c r="E8" s="6" t="n">
        <v>117.5</v>
      </c>
      <c r="F8" s="6" t="n">
        <v>153.1</v>
      </c>
      <c r="G8" s="6" t="n">
        <v>218.8</v>
      </c>
      <c r="H8" s="6" t="n">
        <v>206.3</v>
      </c>
      <c r="I8" s="6" t="n">
        <v>214.2</v>
      </c>
      <c r="J8" s="7" t="n">
        <v>839.1</v>
      </c>
      <c r="K8" s="7" t="n">
        <v>792.4</v>
      </c>
      <c r="L8" s="7" t="n">
        <v>1570.1</v>
      </c>
    </row>
    <row r="9" spans="1:12">
      <c r="A9" s="4" t="s">
        <v>94</v>
      </c>
      <c r="J9" s="7" t="n">
        <v>-1478.7</v>
      </c>
      <c r="K9" s="7" t="n">
        <v>-1416.1</v>
      </c>
      <c r="L9" s="7" t="n">
        <v>-1866.1</v>
      </c>
    </row>
    <row r="10" spans="1:12">
      <c r="A10" s="4" t="s">
        <v>1420</v>
      </c>
      <c r="J10" s="7" t="n">
        <v>1125.8</v>
      </c>
      <c r="K10" s="7" t="n">
        <v>-1052.8</v>
      </c>
      <c r="L10" s="7" t="n">
        <v>1022.3</v>
      </c>
    </row>
    <row r="11" spans="1:12">
      <c r="A11" s="4" t="s">
        <v>96</v>
      </c>
      <c r="J11" s="7" t="n">
        <v>90.40000000000001</v>
      </c>
      <c r="K11" s="7" t="n">
        <v>-181.5</v>
      </c>
      <c r="L11" s="7" t="n">
        <v>-326.3</v>
      </c>
    </row>
    <row r="12" spans="1:12">
      <c r="A12" s="4" t="s">
        <v>97</v>
      </c>
      <c r="J12" s="7" t="n">
        <v>-384.5</v>
      </c>
      <c r="K12" s="7" t="n">
        <v>43.4</v>
      </c>
      <c r="L12" s="7" t="n">
        <v>-456.1</v>
      </c>
    </row>
    <row r="13" spans="1:12">
      <c r="A13" s="4" t="s">
        <v>98</v>
      </c>
      <c r="J13" s="5" t="n">
        <v>-65</v>
      </c>
      <c r="K13" s="7" t="n">
        <v>-252.2</v>
      </c>
      <c r="L13" s="7" t="n">
        <v>-233.8</v>
      </c>
    </row>
    <row r="14" spans="1:12">
      <c r="A14" s="4" t="s">
        <v>171</v>
      </c>
      <c r="J14" s="7" t="n">
        <v>-8.699999999999999</v>
      </c>
      <c r="K14" s="7" t="n">
        <v>-95.2</v>
      </c>
      <c r="L14" s="7" t="n">
        <v>-111.6</v>
      </c>
    </row>
    <row r="15" spans="1:12">
      <c r="A15" s="4" t="s">
        <v>100</v>
      </c>
      <c r="J15" s="5" t="n">
        <v>0</v>
      </c>
      <c r="K15" s="7" t="n">
        <v>4.5</v>
      </c>
      <c r="L15" s="7" t="n">
        <v>520.8</v>
      </c>
    </row>
    <row r="16" spans="1:12">
      <c r="A16" s="4" t="s">
        <v>101</v>
      </c>
      <c r="J16" s="7" t="n">
        <v>43.4</v>
      </c>
      <c r="K16" s="7" t="n">
        <v>46.4</v>
      </c>
      <c r="L16" s="5" t="n">
        <v>124</v>
      </c>
    </row>
    <row r="17" spans="1:12">
      <c r="A17" s="4" t="s">
        <v>103</v>
      </c>
      <c r="J17" s="6" t="n">
        <v>161.8</v>
      </c>
      <c r="K17" s="6" t="n">
        <v>-2111.1</v>
      </c>
      <c r="L17" s="6" t="n">
        <v>243.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v>
      </c>
      <c r="C1" s="2" t="s">
        <v>36</v>
      </c>
    </row>
    <row r="2" spans="1:3">
      <c r="A2" s="3" t="s">
        <v>1404</v>
      </c>
    </row>
    <row r="3" spans="1:3">
      <c r="A3" s="4" t="s">
        <v>51</v>
      </c>
      <c r="B3" s="6" t="n">
        <v>53153.6</v>
      </c>
      <c r="C3" s="6" t="n">
        <v>57596.8</v>
      </c>
    </row>
    <row r="4" spans="1:3">
      <c r="A4" s="4" t="s">
        <v>438</v>
      </c>
    </row>
    <row r="5" spans="1:3">
      <c r="A5" s="3" t="s">
        <v>1404</v>
      </c>
    </row>
    <row r="6" spans="1:3">
      <c r="A6" s="4" t="s">
        <v>1422</v>
      </c>
      <c r="B6" s="7" t="n">
        <v>22026.2</v>
      </c>
      <c r="C6" s="7" t="n">
        <v>24017.4</v>
      </c>
    </row>
    <row r="7" spans="1:3">
      <c r="A7" s="4" t="s">
        <v>51</v>
      </c>
      <c r="B7" s="7" t="n">
        <v>23255.3</v>
      </c>
      <c r="C7" s="7" t="n">
        <v>24900.2</v>
      </c>
    </row>
    <row r="8" spans="1:3">
      <c r="A8" s="4" t="s">
        <v>124</v>
      </c>
    </row>
    <row r="9" spans="1:3">
      <c r="A9" s="3" t="s">
        <v>1404</v>
      </c>
    </row>
    <row r="10" spans="1:3">
      <c r="A10" s="4" t="s">
        <v>1422</v>
      </c>
      <c r="B10" s="5" t="n">
        <v>28629</v>
      </c>
      <c r="C10" s="7" t="n">
        <v>30114.7</v>
      </c>
    </row>
    <row r="11" spans="1:3">
      <c r="A11" s="4" t="s">
        <v>51</v>
      </c>
      <c r="B11" s="7" t="n">
        <v>42622.5</v>
      </c>
      <c r="C11" s="7" t="n">
        <v>46083.4</v>
      </c>
    </row>
    <row r="12" spans="1:3">
      <c r="A12" s="4" t="s">
        <v>1423</v>
      </c>
    </row>
    <row r="13" spans="1:3">
      <c r="A13" s="3" t="s">
        <v>1404</v>
      </c>
    </row>
    <row r="14" spans="1:3">
      <c r="A14" s="4" t="s">
        <v>1422</v>
      </c>
      <c r="B14" s="7" t="n">
        <v>16254.6</v>
      </c>
      <c r="C14" s="7" t="n">
        <v>17678.3</v>
      </c>
    </row>
    <row r="15" spans="1:3">
      <c r="A15" s="4" t="s">
        <v>51</v>
      </c>
      <c r="B15" s="7" t="n">
        <v>20702.5</v>
      </c>
      <c r="C15" s="7" t="n">
        <v>21968.4</v>
      </c>
    </row>
    <row r="16" spans="1:3">
      <c r="A16" s="4" t="s">
        <v>1424</v>
      </c>
    </row>
    <row r="17" spans="1:3">
      <c r="A17" s="3" t="s">
        <v>1404</v>
      </c>
    </row>
    <row r="18" spans="1:3">
      <c r="A18" s="4" t="s">
        <v>1422</v>
      </c>
      <c r="B18" s="7" t="n">
        <v>5979.4</v>
      </c>
      <c r="C18" s="7" t="n">
        <v>6067.9</v>
      </c>
    </row>
    <row r="19" spans="1:3">
      <c r="A19" s="4" t="s">
        <v>51</v>
      </c>
      <c r="B19" s="7" t="n">
        <v>6972.1</v>
      </c>
      <c r="C19" s="7" t="n">
        <v>6992.8</v>
      </c>
    </row>
    <row r="20" spans="1:3">
      <c r="A20" s="4" t="s">
        <v>1425</v>
      </c>
    </row>
    <row r="21" spans="1:3">
      <c r="A21" s="3" t="s">
        <v>1404</v>
      </c>
    </row>
    <row r="22" spans="1:3">
      <c r="A22" s="4" t="s">
        <v>1422</v>
      </c>
      <c r="B22" s="7" t="n">
        <v>4165.4</v>
      </c>
      <c r="C22" s="7" t="n">
        <v>4212.5</v>
      </c>
    </row>
    <row r="23" spans="1:3">
      <c r="A23" s="4" t="s">
        <v>51</v>
      </c>
      <c r="B23" s="5" t="n">
        <v>4496</v>
      </c>
      <c r="C23" s="7" t="n">
        <v>4528.9</v>
      </c>
    </row>
    <row r="24" spans="1:3">
      <c r="A24" s="4" t="s">
        <v>1426</v>
      </c>
    </row>
    <row r="25" spans="1:3">
      <c r="A25" s="3" t="s">
        <v>1404</v>
      </c>
    </row>
    <row r="26" spans="1:3">
      <c r="A26" s="4" t="s">
        <v>1422</v>
      </c>
      <c r="B26" s="7" t="n">
        <v>1087.4</v>
      </c>
      <c r="C26" s="7" t="n">
        <v>1161.2</v>
      </c>
    </row>
    <row r="27" spans="1:3">
      <c r="A27" s="4" t="s">
        <v>51</v>
      </c>
      <c r="B27" s="7" t="n">
        <v>1130.8</v>
      </c>
      <c r="C27" s="7" t="n">
        <v>1191.8</v>
      </c>
    </row>
    <row r="28" spans="1:3">
      <c r="A28" s="4" t="s">
        <v>1427</v>
      </c>
    </row>
    <row r="29" spans="1:3">
      <c r="A29" s="3" t="s">
        <v>1404</v>
      </c>
    </row>
    <row r="30" spans="1:3">
      <c r="A30" s="4" t="s">
        <v>1422</v>
      </c>
      <c r="B30" s="7" t="n">
        <v>1142.2</v>
      </c>
      <c r="C30" s="7" t="n">
        <v>994.8</v>
      </c>
    </row>
    <row r="31" spans="1:3">
      <c r="A31" s="4" t="s">
        <v>51</v>
      </c>
      <c r="B31" s="6" t="n">
        <v>9321.1</v>
      </c>
      <c r="C31" s="6" t="n">
        <v>1140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8</v>
      </c>
      <c r="B1" s="2" t="s">
        <v>1</v>
      </c>
    </row>
    <row r="2" spans="1:4">
      <c r="B2" s="2" t="s">
        <v>2</v>
      </c>
      <c r="C2" s="2" t="s">
        <v>36</v>
      </c>
      <c r="D2" s="2" t="s">
        <v>82</v>
      </c>
    </row>
    <row r="3" spans="1:4">
      <c r="A3" s="3" t="s">
        <v>1404</v>
      </c>
    </row>
    <row r="4" spans="1:4">
      <c r="A4" s="4" t="s">
        <v>1429</v>
      </c>
      <c r="B4" s="6" t="n">
        <v>3705.6</v>
      </c>
      <c r="C4" s="6" t="n">
        <v>3703.5</v>
      </c>
      <c r="D4" s="6" t="n">
        <v>3733.8</v>
      </c>
    </row>
    <row r="5" spans="1:4">
      <c r="A5" s="4" t="s">
        <v>1430</v>
      </c>
      <c r="B5" s="7" t="n">
        <v>-2175.5</v>
      </c>
      <c r="C5" s="7" t="n">
        <v>-2336.2</v>
      </c>
      <c r="D5" s="7" t="n">
        <v>-1811.2</v>
      </c>
    </row>
    <row r="6" spans="1:4">
      <c r="A6" s="4" t="s">
        <v>851</v>
      </c>
      <c r="B6" s="7" t="n">
        <v>-102.4</v>
      </c>
      <c r="C6" s="7" t="n">
        <v>-106.7</v>
      </c>
      <c r="D6" s="7" t="n">
        <v>-100.4</v>
      </c>
    </row>
    <row r="7" spans="1:4">
      <c r="A7" s="4" t="s">
        <v>1431</v>
      </c>
      <c r="B7" s="7" t="n">
        <v>25.3</v>
      </c>
      <c r="C7" s="7" t="n">
        <v>-10.6</v>
      </c>
      <c r="D7" s="7" t="n">
        <v>-282.3</v>
      </c>
    </row>
    <row r="8" spans="1:4">
      <c r="A8" s="4" t="s">
        <v>1432</v>
      </c>
      <c r="B8" s="5" t="n">
        <v>1453</v>
      </c>
      <c r="C8" s="5" t="n">
        <v>1250</v>
      </c>
      <c r="D8" s="7" t="n">
        <v>1539.9</v>
      </c>
    </row>
    <row r="9" spans="1:4">
      <c r="A9" s="4" t="s">
        <v>1433</v>
      </c>
      <c r="B9" s="7" t="n">
        <v>1552.7</v>
      </c>
      <c r="C9" s="7" t="n">
        <v>1586.5</v>
      </c>
      <c r="D9" s="7" t="n">
        <v>1738.2</v>
      </c>
    </row>
    <row r="10" spans="1:4">
      <c r="A10" s="4" t="s">
        <v>1434</v>
      </c>
      <c r="B10" s="7" t="n">
        <v>-99.7</v>
      </c>
      <c r="C10" s="7" t="n">
        <v>-336.5</v>
      </c>
      <c r="D10" s="7" t="n">
        <v>-198.3</v>
      </c>
    </row>
    <row r="11" spans="1:4">
      <c r="A11" s="4" t="s">
        <v>438</v>
      </c>
    </row>
    <row r="12" spans="1:4">
      <c r="A12" s="3" t="s">
        <v>1404</v>
      </c>
    </row>
    <row r="13" spans="1:4">
      <c r="A13" s="4" t="s">
        <v>1435</v>
      </c>
      <c r="B13" s="7" t="n">
        <v>988.7</v>
      </c>
      <c r="C13" s="7" t="n">
        <v>933.9</v>
      </c>
      <c r="D13" s="5" t="n">
        <v>0</v>
      </c>
    </row>
    <row r="14" spans="1:4">
      <c r="A14" s="4" t="s">
        <v>875</v>
      </c>
    </row>
    <row r="15" spans="1:4">
      <c r="A15" s="3" t="s">
        <v>1404</v>
      </c>
    </row>
    <row r="16" spans="1:4">
      <c r="A16" s="4" t="s">
        <v>1429</v>
      </c>
      <c r="B16" s="7" t="n">
        <v>1988.9</v>
      </c>
      <c r="C16" s="7" t="n">
        <v>2161.8</v>
      </c>
      <c r="D16" s="7" t="n">
        <v>1761.1</v>
      </c>
    </row>
    <row r="17" spans="1:4">
      <c r="A17" s="4" t="s">
        <v>876</v>
      </c>
    </row>
    <row r="18" spans="1:4">
      <c r="A18" s="3" t="s">
        <v>1404</v>
      </c>
    </row>
    <row r="19" spans="1:4">
      <c r="A19" s="4" t="s">
        <v>1429</v>
      </c>
      <c r="B19" s="7" t="n">
        <v>790.8</v>
      </c>
      <c r="C19" s="5" t="n">
        <v>691</v>
      </c>
      <c r="D19" s="7" t="n">
        <v>588.4</v>
      </c>
    </row>
    <row r="20" spans="1:4">
      <c r="A20" s="4" t="s">
        <v>877</v>
      </c>
    </row>
    <row r="21" spans="1:4">
      <c r="A21" s="3" t="s">
        <v>1404</v>
      </c>
    </row>
    <row r="22" spans="1:4">
      <c r="A22" s="4" t="s">
        <v>1429</v>
      </c>
      <c r="B22" s="7" t="n">
        <v>249.6</v>
      </c>
      <c r="C22" s="7" t="n">
        <v>244.4</v>
      </c>
      <c r="D22" s="7" t="n">
        <v>260.4</v>
      </c>
    </row>
    <row r="23" spans="1:4">
      <c r="A23" s="4" t="s">
        <v>878</v>
      </c>
    </row>
    <row r="24" spans="1:4">
      <c r="A24" s="3" t="s">
        <v>1404</v>
      </c>
    </row>
    <row r="25" spans="1:4">
      <c r="A25" s="4" t="s">
        <v>1429</v>
      </c>
      <c r="B25" s="7" t="n">
        <v>152.8</v>
      </c>
      <c r="C25" s="7" t="n">
        <v>158.2</v>
      </c>
      <c r="D25" s="7" t="n">
        <v>128.6</v>
      </c>
    </row>
    <row r="26" spans="1:4">
      <c r="A26" s="4" t="s">
        <v>1060</v>
      </c>
    </row>
    <row r="27" spans="1:4">
      <c r="A27" s="3" t="s">
        <v>1404</v>
      </c>
    </row>
    <row r="28" spans="1:4">
      <c r="A28" s="4" t="s">
        <v>1429</v>
      </c>
      <c r="B28" s="5" t="n">
        <v>0</v>
      </c>
      <c r="C28" s="5" t="n">
        <v>0</v>
      </c>
      <c r="D28" s="7" t="n">
        <v>588.9</v>
      </c>
    </row>
    <row r="29" spans="1:4">
      <c r="A29" s="4" t="s">
        <v>1436</v>
      </c>
    </row>
    <row r="30" spans="1:4">
      <c r="A30" s="3" t="s">
        <v>1404</v>
      </c>
    </row>
    <row r="31" spans="1:4">
      <c r="A31" s="4" t="s">
        <v>1429</v>
      </c>
      <c r="B31" s="6" t="n">
        <v>523.5</v>
      </c>
      <c r="C31" s="6" t="n">
        <v>448.1</v>
      </c>
      <c r="D31" s="6" t="n">
        <v>406.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7</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1438</v>
      </c>
    </row>
    <row r="4" spans="1:12">
      <c r="A4" s="4" t="s">
        <v>553</v>
      </c>
      <c r="B4" s="6" t="n">
        <v>2949.1</v>
      </c>
      <c r="C4" s="6" t="n">
        <v>2929.7</v>
      </c>
      <c r="D4" s="6" t="n">
        <v>3015.6</v>
      </c>
      <c r="E4" s="6" t="n">
        <v>3063.5</v>
      </c>
      <c r="F4" s="6" t="n">
        <v>2987.8</v>
      </c>
      <c r="G4" s="6" t="n">
        <v>2899.3</v>
      </c>
      <c r="H4" s="6" t="n">
        <v>2746.8</v>
      </c>
      <c r="I4" s="6" t="n">
        <v>2642.5</v>
      </c>
      <c r="J4" s="6" t="n">
        <v>11957.9</v>
      </c>
      <c r="K4" s="6" t="n">
        <v>11276.4</v>
      </c>
      <c r="L4" s="6" t="n">
        <v>13731.1</v>
      </c>
    </row>
    <row r="5" spans="1:12">
      <c r="A5" s="4" t="s">
        <v>1439</v>
      </c>
    </row>
    <row r="6" spans="1:12">
      <c r="A6" s="3" t="s">
        <v>1438</v>
      </c>
    </row>
    <row r="7" spans="1:12">
      <c r="A7" s="4" t="s">
        <v>553</v>
      </c>
      <c r="J7" s="7" t="n">
        <v>7976.7</v>
      </c>
      <c r="K7" s="7" t="n">
        <v>7709.6</v>
      </c>
      <c r="L7" s="7" t="n">
        <v>10100.4</v>
      </c>
    </row>
    <row r="8" spans="1:12">
      <c r="A8" s="4" t="s">
        <v>1440</v>
      </c>
    </row>
    <row r="9" spans="1:12">
      <c r="A9" s="3" t="s">
        <v>1438</v>
      </c>
    </row>
    <row r="10" spans="1:12">
      <c r="A10" s="4" t="s">
        <v>553</v>
      </c>
      <c r="J10" s="7" t="n">
        <v>7697.6</v>
      </c>
      <c r="K10" s="5" t="n">
        <v>7366</v>
      </c>
      <c r="L10" s="7" t="n">
        <v>9788.5</v>
      </c>
    </row>
    <row r="11" spans="1:12">
      <c r="A11" s="4" t="s">
        <v>1441</v>
      </c>
    </row>
    <row r="12" spans="1:12">
      <c r="A12" s="3" t="s">
        <v>1438</v>
      </c>
    </row>
    <row r="13" spans="1:12">
      <c r="A13" s="4" t="s">
        <v>553</v>
      </c>
      <c r="J13" s="7" t="n">
        <v>2863.2</v>
      </c>
      <c r="K13" s="7" t="n">
        <v>2786.5</v>
      </c>
      <c r="L13" s="5" t="n">
        <v>4060</v>
      </c>
    </row>
    <row r="14" spans="1:12">
      <c r="A14" s="4" t="s">
        <v>1442</v>
      </c>
    </row>
    <row r="15" spans="1:12">
      <c r="A15" s="3" t="s">
        <v>1438</v>
      </c>
    </row>
    <row r="16" spans="1:12">
      <c r="A16" s="4" t="s">
        <v>553</v>
      </c>
      <c r="J16" s="7" t="n">
        <v>3226.6</v>
      </c>
      <c r="K16" s="7" t="n">
        <v>2979.7</v>
      </c>
      <c r="L16" s="5" t="n">
        <v>3579</v>
      </c>
    </row>
    <row r="17" spans="1:12">
      <c r="A17" s="4" t="s">
        <v>1443</v>
      </c>
    </row>
    <row r="18" spans="1:12">
      <c r="A18" s="3" t="s">
        <v>1438</v>
      </c>
    </row>
    <row r="19" spans="1:12">
      <c r="A19" s="4" t="s">
        <v>553</v>
      </c>
      <c r="J19" s="7" t="n">
        <v>1607.8</v>
      </c>
      <c r="K19" s="7" t="n">
        <v>1599.8</v>
      </c>
      <c r="L19" s="7" t="n">
        <v>2149.5</v>
      </c>
    </row>
    <row r="20" spans="1:12">
      <c r="A20" s="4" t="s">
        <v>1444</v>
      </c>
    </row>
    <row r="21" spans="1:12">
      <c r="A21" s="3" t="s">
        <v>1438</v>
      </c>
    </row>
    <row r="22" spans="1:12">
      <c r="A22" s="4" t="s">
        <v>553</v>
      </c>
      <c r="J22" s="7" t="n">
        <v>279.1</v>
      </c>
      <c r="K22" s="7" t="n">
        <v>343.6</v>
      </c>
      <c r="L22" s="7" t="n">
        <v>311.9</v>
      </c>
    </row>
    <row r="23" spans="1:12">
      <c r="A23" s="4" t="s">
        <v>1445</v>
      </c>
    </row>
    <row r="24" spans="1:12">
      <c r="A24" s="3" t="s">
        <v>1438</v>
      </c>
    </row>
    <row r="25" spans="1:12">
      <c r="A25" s="4" t="s">
        <v>553</v>
      </c>
      <c r="J25" s="5" t="n">
        <v>9655</v>
      </c>
      <c r="K25" s="7" t="n">
        <v>9316.4</v>
      </c>
      <c r="L25" s="7" t="n">
        <v>11795.1</v>
      </c>
    </row>
    <row r="26" spans="1:12">
      <c r="A26" s="4" t="s">
        <v>1446</v>
      </c>
    </row>
    <row r="27" spans="1:12">
      <c r="A27" s="3" t="s">
        <v>1438</v>
      </c>
    </row>
    <row r="28" spans="1:12">
      <c r="A28" s="4" t="s">
        <v>553</v>
      </c>
      <c r="J28" s="7" t="n">
        <v>1678.3</v>
      </c>
      <c r="K28" s="7" t="n">
        <v>1606.8</v>
      </c>
      <c r="L28" s="7" t="n">
        <v>1694.7</v>
      </c>
    </row>
    <row r="29" spans="1:12">
      <c r="A29" s="4" t="s">
        <v>1447</v>
      </c>
    </row>
    <row r="30" spans="1:12">
      <c r="A30" s="3" t="s">
        <v>1438</v>
      </c>
    </row>
    <row r="31" spans="1:12">
      <c r="A31" s="4" t="s">
        <v>553</v>
      </c>
      <c r="J31" s="7" t="n">
        <v>983.5</v>
      </c>
      <c r="K31" s="7" t="n">
        <v>999.7</v>
      </c>
      <c r="L31" s="7" t="n">
        <v>1103.9</v>
      </c>
    </row>
    <row r="32" spans="1:12">
      <c r="A32" s="4" t="s">
        <v>1444</v>
      </c>
    </row>
    <row r="33" spans="1:12">
      <c r="A33" s="3" t="s">
        <v>1438</v>
      </c>
    </row>
    <row r="34" spans="1:12">
      <c r="A34" s="4" t="s">
        <v>553</v>
      </c>
      <c r="J34" s="7" t="n">
        <v>694.8</v>
      </c>
      <c r="K34" s="7" t="n">
        <v>607.1</v>
      </c>
      <c r="L34" s="7" t="n">
        <v>590.8</v>
      </c>
    </row>
    <row r="35" spans="1:12">
      <c r="A35" s="4" t="s">
        <v>1448</v>
      </c>
    </row>
    <row r="36" spans="1:12">
      <c r="A36" s="3" t="s">
        <v>1438</v>
      </c>
    </row>
    <row r="37" spans="1:12">
      <c r="A37" s="4" t="s">
        <v>553</v>
      </c>
      <c r="J37" s="7" t="n">
        <v>1983.5</v>
      </c>
      <c r="K37" s="7" t="n">
        <v>1740.1</v>
      </c>
      <c r="L37" s="7" t="n">
        <v>1854.2</v>
      </c>
    </row>
    <row r="38" spans="1:12">
      <c r="A38" s="4" t="s">
        <v>1447</v>
      </c>
    </row>
    <row r="39" spans="1:12">
      <c r="A39" s="3" t="s">
        <v>1438</v>
      </c>
    </row>
    <row r="40" spans="1:12">
      <c r="A40" s="4" t="s">
        <v>553</v>
      </c>
      <c r="J40" s="7" t="n">
        <v>446.4</v>
      </c>
      <c r="K40" s="7" t="n">
        <v>367.6</v>
      </c>
      <c r="L40" s="7" t="n">
        <v>366.3</v>
      </c>
    </row>
    <row r="41" spans="1:12">
      <c r="A41" s="4" t="s">
        <v>1444</v>
      </c>
    </row>
    <row r="42" spans="1:12">
      <c r="A42" s="3" t="s">
        <v>1438</v>
      </c>
    </row>
    <row r="43" spans="1:12">
      <c r="A43" s="4" t="s">
        <v>553</v>
      </c>
      <c r="J43" s="7" t="n">
        <v>1537.1</v>
      </c>
      <c r="K43" s="7" t="n">
        <v>1372.5</v>
      </c>
      <c r="L43" s="7" t="n">
        <v>1487.9</v>
      </c>
    </row>
    <row r="44" spans="1:12">
      <c r="A44" s="4" t="s">
        <v>1449</v>
      </c>
    </row>
    <row r="45" spans="1:12">
      <c r="A45" s="3" t="s">
        <v>1438</v>
      </c>
    </row>
    <row r="46" spans="1:12">
      <c r="A46" s="4" t="s">
        <v>553</v>
      </c>
      <c r="J46" s="6" t="n">
        <v>319.4</v>
      </c>
      <c r="K46" s="6" t="n">
        <v>219.9</v>
      </c>
      <c r="L46" s="6" t="n">
        <v>81.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0</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1404</v>
      </c>
    </row>
    <row r="4" spans="1:12">
      <c r="A4" s="4" t="s">
        <v>553</v>
      </c>
      <c r="B4" s="6" t="n">
        <v>2949.1</v>
      </c>
      <c r="C4" s="6" t="n">
        <v>2929.7</v>
      </c>
      <c r="D4" s="6" t="n">
        <v>3015.6</v>
      </c>
      <c r="E4" s="6" t="n">
        <v>3063.5</v>
      </c>
      <c r="F4" s="6" t="n">
        <v>2987.8</v>
      </c>
      <c r="G4" s="6" t="n">
        <v>2899.3</v>
      </c>
      <c r="H4" s="6" t="n">
        <v>2746.8</v>
      </c>
      <c r="I4" s="6" t="n">
        <v>2642.5</v>
      </c>
      <c r="J4" s="6" t="n">
        <v>11957.9</v>
      </c>
      <c r="K4" s="6" t="n">
        <v>11276.4</v>
      </c>
      <c r="L4" s="6" t="n">
        <v>13731.1</v>
      </c>
    </row>
    <row r="5" spans="1:12">
      <c r="A5" s="4" t="s">
        <v>438</v>
      </c>
    </row>
    <row r="6" spans="1:12">
      <c r="A6" s="3" t="s">
        <v>1404</v>
      </c>
    </row>
    <row r="7" spans="1:12">
      <c r="A7" s="4" t="s">
        <v>553</v>
      </c>
      <c r="L7" s="5" t="n">
        <v>0</v>
      </c>
    </row>
    <row r="8" spans="1:12">
      <c r="A8" s="4" t="s">
        <v>553</v>
      </c>
      <c r="J8" s="7" t="n">
        <v>4602.2</v>
      </c>
      <c r="K8" s="7" t="n">
        <v>4512.5</v>
      </c>
      <c r="L8" s="5" t="n">
        <v>0</v>
      </c>
    </row>
    <row r="9" spans="1:12">
      <c r="A9" s="4" t="s">
        <v>1422</v>
      </c>
      <c r="B9" s="7" t="n">
        <v>22026.2</v>
      </c>
      <c r="F9" s="7" t="n">
        <v>24017.4</v>
      </c>
      <c r="J9" s="7" t="n">
        <v>22026.2</v>
      </c>
      <c r="K9" s="7" t="n">
        <v>24017.4</v>
      </c>
    </row>
    <row r="10" spans="1:12">
      <c r="A10" s="4" t="s">
        <v>1410</v>
      </c>
    </row>
    <row r="11" spans="1:12">
      <c r="A11" s="3" t="s">
        <v>1404</v>
      </c>
    </row>
    <row r="12" spans="1:12">
      <c r="A12" s="4" t="s">
        <v>553</v>
      </c>
      <c r="J12" s="7" t="n">
        <v>11957.9</v>
      </c>
      <c r="K12" s="7" t="n">
        <v>11276.4</v>
      </c>
      <c r="L12" s="7" t="n">
        <v>13731.1</v>
      </c>
    </row>
    <row r="13" spans="1:12">
      <c r="A13" s="4" t="s">
        <v>1451</v>
      </c>
    </row>
    <row r="14" spans="1:12">
      <c r="A14" s="3" t="s">
        <v>1404</v>
      </c>
    </row>
    <row r="15" spans="1:12">
      <c r="A15" s="4" t="s">
        <v>553</v>
      </c>
      <c r="J15" s="7" t="n">
        <v>6351.2</v>
      </c>
      <c r="K15" s="7" t="n">
        <v>5927.9</v>
      </c>
      <c r="L15" s="7" t="n">
        <v>6070.4</v>
      </c>
    </row>
    <row r="16" spans="1:12">
      <c r="A16" s="4" t="s">
        <v>1412</v>
      </c>
    </row>
    <row r="17" spans="1:12">
      <c r="A17" s="3" t="s">
        <v>1404</v>
      </c>
    </row>
    <row r="18" spans="1:12">
      <c r="A18" s="4" t="s">
        <v>553</v>
      </c>
      <c r="J18" s="7" t="n">
        <v>2993.6</v>
      </c>
      <c r="K18" s="7" t="n">
        <v>2865.3</v>
      </c>
      <c r="L18" s="7" t="n">
        <v>2691.1</v>
      </c>
    </row>
    <row r="19" spans="1:12">
      <c r="A19" s="4" t="s">
        <v>1413</v>
      </c>
    </row>
    <row r="20" spans="1:12">
      <c r="A20" s="3" t="s">
        <v>1404</v>
      </c>
    </row>
    <row r="21" spans="1:12">
      <c r="A21" s="4" t="s">
        <v>553</v>
      </c>
      <c r="J21" s="5" t="n">
        <v>1326</v>
      </c>
      <c r="K21" s="7" t="n">
        <v>1370.1</v>
      </c>
      <c r="L21" s="7" t="n">
        <v>1377.4</v>
      </c>
    </row>
    <row r="22" spans="1:12">
      <c r="A22" s="4" t="s">
        <v>1452</v>
      </c>
    </row>
    <row r="23" spans="1:12">
      <c r="A23" s="3" t="s">
        <v>1404</v>
      </c>
    </row>
    <row r="24" spans="1:12">
      <c r="A24" s="4" t="s">
        <v>553</v>
      </c>
      <c r="J24" s="7" t="n">
        <v>523.9</v>
      </c>
      <c r="K24" s="7" t="n">
        <v>470.8</v>
      </c>
      <c r="L24" s="7" t="n">
        <v>438.4</v>
      </c>
    </row>
    <row r="25" spans="1:12">
      <c r="A25" s="4" t="s">
        <v>1453</v>
      </c>
    </row>
    <row r="26" spans="1:12">
      <c r="A26" s="3" t="s">
        <v>1404</v>
      </c>
    </row>
    <row r="27" spans="1:12">
      <c r="A27" s="4" t="s">
        <v>553</v>
      </c>
      <c r="J27" s="7" t="n">
        <v>440.7</v>
      </c>
      <c r="K27" s="7" t="n">
        <v>417.9</v>
      </c>
      <c r="L27" s="7" t="n">
        <v>391.4</v>
      </c>
    </row>
    <row r="28" spans="1:12">
      <c r="A28" s="4" t="s">
        <v>1454</v>
      </c>
    </row>
    <row r="29" spans="1:12">
      <c r="A29" s="3" t="s">
        <v>1404</v>
      </c>
    </row>
    <row r="30" spans="1:12">
      <c r="A30" s="4" t="s">
        <v>553</v>
      </c>
      <c r="J30" s="7" t="n">
        <v>51.5</v>
      </c>
      <c r="K30" s="7" t="n">
        <v>49.6</v>
      </c>
      <c r="L30" s="7" t="n">
        <v>49.9</v>
      </c>
    </row>
    <row r="31" spans="1:12">
      <c r="A31" s="4" t="s">
        <v>1415</v>
      </c>
    </row>
    <row r="32" spans="1:12">
      <c r="A32" s="3" t="s">
        <v>1404</v>
      </c>
    </row>
    <row r="33" spans="1:12">
      <c r="A33" s="4" t="s">
        <v>553</v>
      </c>
      <c r="J33" s="5" t="n">
        <v>0</v>
      </c>
      <c r="K33" s="5" t="n">
        <v>0</v>
      </c>
      <c r="L33" s="7" t="n">
        <v>2690.8</v>
      </c>
    </row>
    <row r="34" spans="1:12">
      <c r="A34" s="4" t="s">
        <v>1455</v>
      </c>
    </row>
    <row r="35" spans="1:12">
      <c r="A35" s="3" t="s">
        <v>1404</v>
      </c>
    </row>
    <row r="36" spans="1:12">
      <c r="A36" s="4" t="s">
        <v>553</v>
      </c>
      <c r="J36" s="5" t="n">
        <v>271</v>
      </c>
      <c r="K36" s="7" t="n">
        <v>174.8</v>
      </c>
      <c r="L36" s="6" t="n">
        <v>21.7</v>
      </c>
    </row>
    <row r="37" spans="1:12">
      <c r="A37" s="4" t="s">
        <v>124</v>
      </c>
    </row>
    <row r="38" spans="1:12">
      <c r="A38" s="3" t="s">
        <v>1404</v>
      </c>
    </row>
    <row r="39" spans="1:12">
      <c r="A39" s="4" t="s">
        <v>1422</v>
      </c>
      <c r="B39" s="5" t="n">
        <v>28629</v>
      </c>
      <c r="F39" s="7" t="n">
        <v>30114.7</v>
      </c>
      <c r="J39" s="5" t="n">
        <v>28629</v>
      </c>
      <c r="K39" s="7" t="n">
        <v>30114.7</v>
      </c>
    </row>
    <row r="40" spans="1:12">
      <c r="A40" s="4" t="s">
        <v>1456</v>
      </c>
    </row>
    <row r="41" spans="1:12">
      <c r="A41" s="3" t="s">
        <v>1404</v>
      </c>
    </row>
    <row r="42" spans="1:12">
      <c r="A42" s="4" t="s">
        <v>1422</v>
      </c>
      <c r="B42" s="7" t="n">
        <v>15489.2</v>
      </c>
      <c r="F42" s="7" t="n">
        <v>16902.9</v>
      </c>
      <c r="J42" s="7" t="n">
        <v>15489.2</v>
      </c>
      <c r="K42" s="7" t="n">
        <v>16902.9</v>
      </c>
    </row>
    <row r="43" spans="1:12">
      <c r="A43" s="4" t="s">
        <v>1457</v>
      </c>
    </row>
    <row r="44" spans="1:12">
      <c r="A44" s="3" t="s">
        <v>1404</v>
      </c>
    </row>
    <row r="45" spans="1:12">
      <c r="A45" s="4" t="s">
        <v>1422</v>
      </c>
      <c r="B45" s="7" t="n">
        <v>5979.4</v>
      </c>
      <c r="F45" s="7" t="n">
        <v>6067.9</v>
      </c>
      <c r="J45" s="7" t="n">
        <v>5979.4</v>
      </c>
      <c r="K45" s="7" t="n">
        <v>6067.9</v>
      </c>
    </row>
    <row r="46" spans="1:12">
      <c r="A46" s="4" t="s">
        <v>1458</v>
      </c>
    </row>
    <row r="47" spans="1:12">
      <c r="A47" s="3" t="s">
        <v>1404</v>
      </c>
    </row>
    <row r="48" spans="1:12">
      <c r="A48" s="4" t="s">
        <v>1422</v>
      </c>
      <c r="B48" s="7" t="n">
        <v>4165.4</v>
      </c>
      <c r="F48" s="7" t="n">
        <v>4212.5</v>
      </c>
      <c r="J48" s="7" t="n">
        <v>4165.4</v>
      </c>
      <c r="K48" s="7" t="n">
        <v>4212.5</v>
      </c>
    </row>
    <row r="49" spans="1:12">
      <c r="A49" s="4" t="s">
        <v>1459</v>
      </c>
    </row>
    <row r="50" spans="1:12">
      <c r="A50" s="3" t="s">
        <v>1404</v>
      </c>
    </row>
    <row r="51" spans="1:12">
      <c r="A51" s="4" t="s">
        <v>1422</v>
      </c>
      <c r="B51" s="7" t="n">
        <v>765.4</v>
      </c>
      <c r="F51" s="7" t="n">
        <v>775.4</v>
      </c>
      <c r="J51" s="7" t="n">
        <v>765.4</v>
      </c>
      <c r="K51" s="7" t="n">
        <v>775.4</v>
      </c>
    </row>
    <row r="52" spans="1:12">
      <c r="A52" s="4" t="s">
        <v>1460</v>
      </c>
    </row>
    <row r="53" spans="1:12">
      <c r="A53" s="3" t="s">
        <v>1404</v>
      </c>
    </row>
    <row r="54" spans="1:12">
      <c r="A54" s="4" t="s">
        <v>1422</v>
      </c>
      <c r="B54" s="7" t="n">
        <v>958.7</v>
      </c>
      <c r="F54" s="7" t="n">
        <v>1028.4</v>
      </c>
      <c r="J54" s="7" t="n">
        <v>958.7</v>
      </c>
      <c r="K54" s="7" t="n">
        <v>1028.4</v>
      </c>
    </row>
    <row r="55" spans="1:12">
      <c r="A55" s="4" t="s">
        <v>1461</v>
      </c>
    </row>
    <row r="56" spans="1:12">
      <c r="A56" s="3" t="s">
        <v>1404</v>
      </c>
    </row>
    <row r="57" spans="1:12">
      <c r="A57" s="4" t="s">
        <v>1422</v>
      </c>
      <c r="B57" s="7" t="n">
        <v>128.7</v>
      </c>
      <c r="F57" s="7" t="n">
        <v>132.8</v>
      </c>
      <c r="J57" s="7" t="n">
        <v>128.7</v>
      </c>
      <c r="K57" s="7" t="n">
        <v>132.8</v>
      </c>
    </row>
    <row r="58" spans="1:12">
      <c r="A58" s="4" t="s">
        <v>1462</v>
      </c>
    </row>
    <row r="59" spans="1:12">
      <c r="A59" s="3" t="s">
        <v>1404</v>
      </c>
    </row>
    <row r="60" spans="1:12">
      <c r="A60" s="4" t="s">
        <v>1422</v>
      </c>
      <c r="B60" s="6" t="n">
        <v>1142.2</v>
      </c>
      <c r="F60" s="6" t="n">
        <v>994.8</v>
      </c>
      <c r="J60" s="6" t="n">
        <v>1142.2</v>
      </c>
      <c r="K60" s="6" t="n">
        <v>994.8</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1464</v>
      </c>
    </row>
    <row r="4" spans="1:12">
      <c r="A4" s="4" t="s">
        <v>553</v>
      </c>
      <c r="B4" s="6" t="n">
        <v>2949.1</v>
      </c>
      <c r="C4" s="6" t="n">
        <v>2929.7</v>
      </c>
      <c r="D4" s="6" t="n">
        <v>3015.6</v>
      </c>
      <c r="E4" s="6" t="n">
        <v>3063.5</v>
      </c>
      <c r="F4" s="6" t="n">
        <v>2987.8</v>
      </c>
      <c r="G4" s="6" t="n">
        <v>2899.3</v>
      </c>
      <c r="H4" s="6" t="n">
        <v>2746.8</v>
      </c>
      <c r="I4" s="6" t="n">
        <v>2642.5</v>
      </c>
      <c r="J4" s="6" t="n">
        <v>11957.9</v>
      </c>
      <c r="K4" s="6" t="n">
        <v>11276.4</v>
      </c>
      <c r="L4" s="6" t="n">
        <v>13731.1</v>
      </c>
    </row>
    <row r="5" spans="1:12">
      <c r="A5" s="4" t="s">
        <v>1465</v>
      </c>
      <c r="B5" s="7" t="n">
        <v>252.4</v>
      </c>
      <c r="C5" s="7" t="n">
        <v>205.1</v>
      </c>
      <c r="D5" s="7" t="n">
        <v>264.1</v>
      </c>
      <c r="E5" s="7" t="n">
        <v>117.5</v>
      </c>
      <c r="F5" s="7" t="n">
        <v>153.1</v>
      </c>
      <c r="G5" s="7" t="n">
        <v>218.8</v>
      </c>
      <c r="H5" s="7" t="n">
        <v>206.3</v>
      </c>
      <c r="I5" s="7" t="n">
        <v>214.2</v>
      </c>
      <c r="J5" s="7" t="n">
        <v>839.1</v>
      </c>
      <c r="K5" s="7" t="n">
        <v>792.4</v>
      </c>
      <c r="L5" s="7" t="n">
        <v>1570.1</v>
      </c>
    </row>
    <row r="6" spans="1:12">
      <c r="A6" s="4" t="s">
        <v>1466</v>
      </c>
      <c r="F6" s="7" t="n">
        <v>-4.4</v>
      </c>
      <c r="G6" s="5" t="n">
        <v>0</v>
      </c>
      <c r="H6" s="5" t="n">
        <v>0</v>
      </c>
      <c r="I6" s="5" t="n">
        <v>0</v>
      </c>
    </row>
    <row r="7" spans="1:12">
      <c r="A7" s="4" t="s">
        <v>110</v>
      </c>
      <c r="B7" s="7" t="n">
        <v>52.2</v>
      </c>
      <c r="C7" s="7" t="n">
        <v>1025.9</v>
      </c>
      <c r="D7" s="7" t="n">
        <v>950.5</v>
      </c>
      <c r="E7" s="7" t="n">
        <v>-1178.6</v>
      </c>
      <c r="F7" s="5" t="n">
        <v>-1022</v>
      </c>
      <c r="G7" s="5" t="n">
        <v>-779</v>
      </c>
      <c r="H7" s="7" t="n">
        <v>-652.4</v>
      </c>
      <c r="I7" s="7" t="n">
        <v>-267.2</v>
      </c>
      <c r="J7" s="5" t="n">
        <v>850</v>
      </c>
      <c r="K7" s="7" t="n">
        <v>-2720.6</v>
      </c>
      <c r="L7" s="7" t="n">
        <v>1767.3</v>
      </c>
    </row>
    <row r="8" spans="1:12">
      <c r="A8" s="4" t="s">
        <v>112</v>
      </c>
      <c r="B8" s="6" t="n">
        <v>25.1</v>
      </c>
      <c r="C8" s="6" t="n">
        <v>974.1</v>
      </c>
      <c r="D8" s="6" t="n">
        <v>912.6</v>
      </c>
      <c r="E8" s="6" t="n">
        <v>-1186.5</v>
      </c>
      <c r="F8" s="5" t="n">
        <v>-992</v>
      </c>
      <c r="G8" s="7" t="n">
        <v>-791.6</v>
      </c>
      <c r="H8" s="7" t="n">
        <v>-674.3</v>
      </c>
      <c r="I8" s="7" t="n">
        <v>-320.2</v>
      </c>
      <c r="J8" s="6" t="n">
        <v>725.3</v>
      </c>
      <c r="K8" s="6" t="n">
        <v>-2778.1</v>
      </c>
      <c r="L8" s="6" t="n">
        <v>1705.3</v>
      </c>
    </row>
    <row r="9" spans="1:12">
      <c r="A9" s="4" t="s">
        <v>1467</v>
      </c>
      <c r="B9" s="8" t="n">
        <v>0.03</v>
      </c>
      <c r="C9" s="8" t="n">
        <v>1.23</v>
      </c>
      <c r="D9" s="8" t="n">
        <v>1.16</v>
      </c>
      <c r="E9" s="8" t="n">
        <v>-1.47</v>
      </c>
    </row>
    <row r="10" spans="1:12">
      <c r="A10" s="4" t="s">
        <v>1468</v>
      </c>
      <c r="B10" s="8" t="n">
        <v>0.03</v>
      </c>
      <c r="C10" s="8" t="n">
        <v>1.23</v>
      </c>
      <c r="D10" s="8" t="n">
        <v>1.15</v>
      </c>
      <c r="E10" s="8" t="n">
        <v>-1.47</v>
      </c>
    </row>
    <row r="11" spans="1:12">
      <c r="A11" s="4" t="s">
        <v>1469</v>
      </c>
    </row>
    <row r="12" spans="1:12">
      <c r="A12" s="3" t="s">
        <v>1464</v>
      </c>
    </row>
    <row r="13" spans="1:12">
      <c r="A13" s="4" t="s">
        <v>553</v>
      </c>
      <c r="B13" s="6" t="n">
        <v>2949.1</v>
      </c>
      <c r="C13" s="6" t="n">
        <v>2958.1</v>
      </c>
      <c r="D13" s="6" t="n">
        <v>3045.1</v>
      </c>
      <c r="E13" s="6" t="n">
        <v>4156.1</v>
      </c>
      <c r="F13" s="7" t="n">
        <v>3987.7</v>
      </c>
      <c r="G13" s="5" t="n">
        <v>2929</v>
      </c>
      <c r="H13" s="7" t="n">
        <v>2774.9</v>
      </c>
      <c r="I13" s="5" t="n">
        <v>3519</v>
      </c>
    </row>
    <row r="14" spans="1:12">
      <c r="A14" s="4" t="s">
        <v>1465</v>
      </c>
      <c r="B14" s="7" t="n">
        <v>252.4</v>
      </c>
      <c r="C14" s="7" t="n">
        <v>208.6</v>
      </c>
      <c r="D14" s="7" t="n">
        <v>263.9</v>
      </c>
      <c r="E14" s="7" t="n">
        <v>493.1</v>
      </c>
      <c r="F14" s="7" t="n">
        <v>495.8</v>
      </c>
      <c r="G14" s="7" t="n">
        <v>221.6</v>
      </c>
      <c r="H14" s="7" t="n">
        <v>208.9</v>
      </c>
      <c r="I14" s="7" t="n">
        <v>427.1</v>
      </c>
    </row>
    <row r="15" spans="1:12">
      <c r="A15" s="4" t="s">
        <v>1470</v>
      </c>
    </row>
    <row r="16" spans="1:12">
      <c r="A16" s="3" t="s">
        <v>1464</v>
      </c>
    </row>
    <row r="17" spans="1:12">
      <c r="A17" s="4" t="s">
        <v>553</v>
      </c>
      <c r="B17" s="5" t="n">
        <v>0</v>
      </c>
      <c r="C17" s="5" t="n">
        <v>0</v>
      </c>
      <c r="D17" s="5" t="n">
        <v>0</v>
      </c>
      <c r="E17" s="7" t="n">
        <v>-1061.6</v>
      </c>
      <c r="F17" s="7" t="n">
        <v>-970.4</v>
      </c>
      <c r="G17" s="5" t="n">
        <v>0</v>
      </c>
      <c r="H17" s="5" t="n">
        <v>0</v>
      </c>
      <c r="I17" s="7" t="n">
        <v>-849.2</v>
      </c>
    </row>
    <row r="18" spans="1:12">
      <c r="A18" s="4" t="s">
        <v>1465</v>
      </c>
      <c r="B18" s="5" t="n">
        <v>0</v>
      </c>
      <c r="C18" s="5" t="n">
        <v>0</v>
      </c>
      <c r="D18" s="5" t="n">
        <v>0</v>
      </c>
      <c r="E18" s="7" t="n">
        <v>-372.7</v>
      </c>
      <c r="F18" s="7" t="n">
        <v>-334.5</v>
      </c>
      <c r="G18" s="5" t="n">
        <v>0</v>
      </c>
      <c r="H18" s="5" t="n">
        <v>0</v>
      </c>
      <c r="I18" s="7" t="n">
        <v>-210.4</v>
      </c>
    </row>
    <row r="19" spans="1:12">
      <c r="A19" s="4" t="s">
        <v>1471</v>
      </c>
    </row>
    <row r="20" spans="1:12">
      <c r="A20" s="3" t="s">
        <v>1464</v>
      </c>
    </row>
    <row r="21" spans="1:12">
      <c r="A21" s="4" t="s">
        <v>553</v>
      </c>
      <c r="B21" s="5" t="n">
        <v>0</v>
      </c>
      <c r="C21" s="7" t="n">
        <v>-28.4</v>
      </c>
      <c r="D21" s="7" t="n">
        <v>-29.5</v>
      </c>
      <c r="E21" s="5" t="n">
        <v>-31</v>
      </c>
      <c r="F21" s="7" t="n">
        <v>-29.5</v>
      </c>
      <c r="G21" s="7" t="n">
        <v>-29.7</v>
      </c>
      <c r="H21" s="7" t="n">
        <v>-28.1</v>
      </c>
      <c r="I21" s="7" t="n">
        <v>-27.3</v>
      </c>
    </row>
    <row r="22" spans="1:12">
      <c r="A22" s="4" t="s">
        <v>1465</v>
      </c>
      <c r="B22" s="9" t="n">
        <v>0</v>
      </c>
      <c r="C22" s="6" t="n">
        <v>-3.5</v>
      </c>
      <c r="D22" s="6" t="n">
        <v>0.2</v>
      </c>
      <c r="E22" s="6" t="n">
        <v>-2.9</v>
      </c>
      <c r="F22" s="6" t="n">
        <v>-3.8</v>
      </c>
      <c r="G22" s="6" t="n">
        <v>-2.8</v>
      </c>
      <c r="H22" s="6" t="n">
        <v>-2.6</v>
      </c>
      <c r="I22" s="6" t="n">
        <v>-2.5</v>
      </c>
    </row>
    <row r="23" spans="1:12">
      <c r="A23" s="4" t="s">
        <v>133</v>
      </c>
    </row>
    <row r="24" spans="1:12">
      <c r="A24" s="3" t="s">
        <v>1464</v>
      </c>
    </row>
    <row r="25" spans="1:12">
      <c r="A25" s="4" t="s">
        <v>1472</v>
      </c>
      <c r="F25" s="8" t="n">
        <v>-0.68</v>
      </c>
      <c r="G25" s="8" t="n">
        <v>-0.55</v>
      </c>
      <c r="H25" s="8" t="n">
        <v>-0.75</v>
      </c>
      <c r="I25" s="8" t="n">
        <v>-0.33</v>
      </c>
    </row>
    <row r="26" spans="1:12">
      <c r="A26" s="4" t="s">
        <v>138</v>
      </c>
    </row>
    <row r="27" spans="1:12">
      <c r="A27" s="3" t="s">
        <v>1464</v>
      </c>
    </row>
    <row r="28" spans="1:12">
      <c r="A28" s="4" t="s">
        <v>1472</v>
      </c>
      <c r="F28" s="8" t="n">
        <v>-2.55</v>
      </c>
      <c r="G28" s="8" t="n">
        <v>-1.93</v>
      </c>
      <c r="H28" s="8" t="n">
        <v>-0.22</v>
      </c>
      <c r="I28" s="8" t="n">
        <v>-0.1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10"/>
  </cols>
  <sheetData>
    <row r="1" spans="1:4">
      <c r="A1" s="1" t="s">
        <v>1473</v>
      </c>
      <c r="B1" s="2" t="s">
        <v>723</v>
      </c>
      <c r="C1" s="2" t="s">
        <v>1474</v>
      </c>
      <c r="D1" s="2" t="s">
        <v>1474</v>
      </c>
    </row>
    <row r="2" spans="1:4">
      <c r="A2" s="4" t="s">
        <v>1475</v>
      </c>
    </row>
    <row r="3" spans="1:4">
      <c r="A3" s="3" t="s">
        <v>1476</v>
      </c>
    </row>
    <row r="4" spans="1:4">
      <c r="A4" s="4" t="s">
        <v>1477</v>
      </c>
      <c r="B4" s="9" t="n">
        <v>1645</v>
      </c>
    </row>
    <row r="5" spans="1:4">
      <c r="A5" s="4" t="s">
        <v>1478</v>
      </c>
    </row>
    <row r="6" spans="1:4">
      <c r="A6" s="3" t="s">
        <v>1476</v>
      </c>
    </row>
    <row r="7" spans="1:4">
      <c r="A7" s="4" t="s">
        <v>575</v>
      </c>
      <c r="B7" s="5" t="n">
        <v>6300</v>
      </c>
      <c r="D7" s="17" t="n">
        <v>6.3</v>
      </c>
    </row>
    <row r="8" spans="1:4">
      <c r="A8" s="4" t="s">
        <v>619</v>
      </c>
      <c r="B8" s="5" t="n">
        <v>2600</v>
      </c>
      <c r="C8" s="17" t="n">
        <v>2.6</v>
      </c>
    </row>
    <row r="9" spans="1:4">
      <c r="A9" s="4" t="s">
        <v>1477</v>
      </c>
      <c r="B9" s="9" t="n">
        <v>3700</v>
      </c>
      <c r="C9" s="17" t="n">
        <v>3.7</v>
      </c>
    </row>
    <row r="10" spans="1:4">
      <c r="A10" s="4" t="s">
        <v>577</v>
      </c>
      <c r="B10" s="4" t="s">
        <v>1479</v>
      </c>
      <c r="C10" s="4" t="s">
        <v>14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0</v>
      </c>
      <c r="B1" s="2" t="s">
        <v>2</v>
      </c>
      <c r="C1" s="2" t="s">
        <v>443</v>
      </c>
      <c r="D1" s="2" t="s">
        <v>36</v>
      </c>
      <c r="E1" s="2" t="s">
        <v>82</v>
      </c>
    </row>
    <row r="2" spans="1:5">
      <c r="A2" s="3" t="s">
        <v>37</v>
      </c>
    </row>
    <row r="3" spans="1:5">
      <c r="A3" s="4" t="s">
        <v>38</v>
      </c>
      <c r="B3" s="6" t="n">
        <v>1480.5</v>
      </c>
      <c r="D3" s="6" t="n">
        <v>1672.4</v>
      </c>
      <c r="E3" s="6" t="n">
        <v>1076.6</v>
      </c>
    </row>
    <row r="4" spans="1:5">
      <c r="A4" s="4" t="s">
        <v>446</v>
      </c>
      <c r="B4" s="7" t="n">
        <v>396.7</v>
      </c>
      <c r="C4" s="6" t="n">
        <v>427.8</v>
      </c>
      <c r="D4" s="7" t="n">
        <v>351.2</v>
      </c>
    </row>
    <row r="5" spans="1:5">
      <c r="A5" s="4" t="s">
        <v>44</v>
      </c>
      <c r="B5" s="7" t="n">
        <v>4141.4</v>
      </c>
      <c r="D5" s="7" t="n">
        <v>4331.6</v>
      </c>
    </row>
    <row r="6" spans="1:5">
      <c r="A6" s="4" t="s">
        <v>51</v>
      </c>
      <c r="B6" s="7" t="n">
        <v>53153.6</v>
      </c>
      <c r="D6" s="7" t="n">
        <v>57596.8</v>
      </c>
    </row>
    <row r="7" spans="1:5">
      <c r="A7" s="3" t="s">
        <v>52</v>
      </c>
    </row>
    <row r="8" spans="1:5">
      <c r="A8" s="4" t="s">
        <v>53</v>
      </c>
      <c r="B8" s="7" t="n">
        <v>874.3</v>
      </c>
      <c r="D8" s="5" t="n">
        <v>926</v>
      </c>
    </row>
    <row r="9" spans="1:5">
      <c r="A9" s="4" t="s">
        <v>1481</v>
      </c>
      <c r="B9" s="7" t="n">
        <v>2458.8</v>
      </c>
      <c r="C9" s="7" t="n">
        <v>2220.2</v>
      </c>
      <c r="D9" s="5" t="n">
        <v>2219</v>
      </c>
    </row>
    <row r="10" spans="1:5">
      <c r="A10" s="4" t="s">
        <v>59</v>
      </c>
      <c r="B10" s="7" t="n">
        <v>10306.1</v>
      </c>
      <c r="D10" s="7" t="n">
        <v>9965.799999999999</v>
      </c>
    </row>
    <row r="11" spans="1:5">
      <c r="A11" s="4" t="s">
        <v>455</v>
      </c>
      <c r="B11" s="7" t="n">
        <v>2436.8</v>
      </c>
      <c r="C11" s="7" t="n">
        <v>2249.3</v>
      </c>
      <c r="D11" s="7" t="n">
        <v>2246.6</v>
      </c>
    </row>
    <row r="12" spans="1:5">
      <c r="A12" s="4" t="s">
        <v>63</v>
      </c>
      <c r="B12" s="7" t="n">
        <v>49005.3</v>
      </c>
      <c r="D12" s="7" t="n">
        <v>51203.8</v>
      </c>
    </row>
    <row r="13" spans="1:5">
      <c r="A13" s="4" t="s">
        <v>1482</v>
      </c>
      <c r="B13" s="4" t="s">
        <v>65</v>
      </c>
      <c r="D13" s="4" t="s">
        <v>65</v>
      </c>
    </row>
    <row r="14" spans="1:5">
      <c r="A14" s="4" t="s">
        <v>67</v>
      </c>
      <c r="B14" s="7" t="n">
        <v>9214.5</v>
      </c>
      <c r="D14" s="7" t="n">
        <v>11358.6</v>
      </c>
    </row>
    <row r="15" spans="1:5">
      <c r="A15" s="4" t="s">
        <v>68</v>
      </c>
      <c r="B15" s="7" t="n">
        <v>-5172.2</v>
      </c>
      <c r="C15" s="6" t="n">
        <v>-5897.5</v>
      </c>
      <c r="D15" s="7" t="n">
        <v>-6217.6</v>
      </c>
    </row>
    <row r="16" spans="1:5">
      <c r="A16" s="4" t="s">
        <v>69</v>
      </c>
      <c r="B16" s="7" t="n">
        <v>631.8</v>
      </c>
      <c r="D16" s="5" t="n">
        <v>1656</v>
      </c>
    </row>
    <row r="17" spans="1:5">
      <c r="A17" s="4" t="s">
        <v>70</v>
      </c>
      <c r="B17" s="7" t="n">
        <v>-0.1</v>
      </c>
      <c r="D17" s="7" t="n">
        <v>-0.1</v>
      </c>
    </row>
    <row r="18" spans="1:5">
      <c r="A18" s="4" t="s">
        <v>1483</v>
      </c>
      <c r="B18" s="7" t="n">
        <v>4681.4</v>
      </c>
      <c r="D18" s="5" t="n">
        <v>6805</v>
      </c>
    </row>
    <row r="19" spans="1:5">
      <c r="A19" s="4" t="s">
        <v>74</v>
      </c>
      <c r="B19" s="7" t="n">
        <v>53153.6</v>
      </c>
      <c r="D19" s="7" t="n">
        <v>57596.8</v>
      </c>
    </row>
    <row r="20" spans="1:5">
      <c r="A20" s="4" t="s">
        <v>1182</v>
      </c>
    </row>
    <row r="21" spans="1:5">
      <c r="A21" s="3" t="s">
        <v>37</v>
      </c>
    </row>
    <row r="22" spans="1:5">
      <c r="A22" s="4" t="s">
        <v>38</v>
      </c>
      <c r="B22" s="7" t="n">
        <v>10.8</v>
      </c>
      <c r="D22" s="7" t="n">
        <v>73.2</v>
      </c>
      <c r="E22" s="6" t="n">
        <v>58.9</v>
      </c>
    </row>
    <row r="23" spans="1:5">
      <c r="A23" s="4" t="s">
        <v>1484</v>
      </c>
      <c r="B23" s="5" t="n">
        <v>0</v>
      </c>
      <c r="D23" s="7" t="n">
        <v>1.8</v>
      </c>
    </row>
    <row r="24" spans="1:5">
      <c r="A24" s="4" t="s">
        <v>1485</v>
      </c>
      <c r="B24" s="5" t="n">
        <v>13</v>
      </c>
      <c r="D24" s="7" t="n">
        <v>44.6</v>
      </c>
    </row>
    <row r="25" spans="1:5">
      <c r="A25" s="4" t="s">
        <v>446</v>
      </c>
      <c r="B25" s="5" t="n">
        <v>7</v>
      </c>
      <c r="D25" s="7" t="n">
        <v>5.8</v>
      </c>
    </row>
    <row r="26" spans="1:5">
      <c r="A26" s="4" t="s">
        <v>44</v>
      </c>
      <c r="B26" s="7" t="n">
        <v>30.8</v>
      </c>
      <c r="D26" s="7" t="n">
        <v>125.4</v>
      </c>
    </row>
    <row r="27" spans="1:5">
      <c r="A27" s="4" t="s">
        <v>1486</v>
      </c>
      <c r="B27" s="7" t="n">
        <v>1215.5</v>
      </c>
      <c r="D27" s="7" t="n">
        <v>975.8</v>
      </c>
    </row>
    <row r="28" spans="1:5">
      <c r="A28" s="4" t="s">
        <v>1487</v>
      </c>
      <c r="B28" s="7" t="n">
        <v>20829.5</v>
      </c>
      <c r="D28" s="7" t="n">
        <v>17472.6</v>
      </c>
    </row>
    <row r="29" spans="1:5">
      <c r="A29" s="4" t="s">
        <v>450</v>
      </c>
      <c r="B29" s="7" t="n">
        <v>13.7</v>
      </c>
      <c r="D29" s="7" t="n">
        <v>17.8</v>
      </c>
    </row>
    <row r="30" spans="1:5">
      <c r="A30" s="4" t="s">
        <v>51</v>
      </c>
      <c r="B30" s="7" t="n">
        <v>22089.5</v>
      </c>
      <c r="D30" s="7" t="n">
        <v>18591.6</v>
      </c>
    </row>
    <row r="31" spans="1:5">
      <c r="A31" s="3" t="s">
        <v>52</v>
      </c>
    </row>
    <row r="32" spans="1:5">
      <c r="A32" s="4" t="s">
        <v>53</v>
      </c>
      <c r="B32" s="7" t="n">
        <v>3.5</v>
      </c>
      <c r="D32" s="7" t="n">
        <v>0.9</v>
      </c>
    </row>
    <row r="33" spans="1:5">
      <c r="A33" s="4" t="s">
        <v>1488</v>
      </c>
      <c r="B33" s="7" t="n">
        <v>26.4</v>
      </c>
      <c r="D33" s="7" t="n">
        <v>68.7</v>
      </c>
    </row>
    <row r="34" spans="1:5">
      <c r="A34" s="4" t="s">
        <v>1489</v>
      </c>
      <c r="B34" s="7" t="n">
        <v>3033.3</v>
      </c>
      <c r="D34" s="7" t="n">
        <v>2834.7</v>
      </c>
    </row>
    <row r="35" spans="1:5">
      <c r="A35" s="4" t="s">
        <v>1481</v>
      </c>
      <c r="B35" s="7" t="n">
        <v>9.1</v>
      </c>
      <c r="D35" s="7" t="n">
        <v>5.6</v>
      </c>
    </row>
    <row r="36" spans="1:5">
      <c r="A36" s="4" t="s">
        <v>59</v>
      </c>
      <c r="B36" s="7" t="n">
        <v>3072.3</v>
      </c>
      <c r="D36" s="7" t="n">
        <v>2909.9</v>
      </c>
    </row>
    <row r="37" spans="1:5">
      <c r="A37" s="4" t="s">
        <v>1490</v>
      </c>
      <c r="B37" s="7" t="n">
        <v>14332.5</v>
      </c>
      <c r="D37" s="7" t="n">
        <v>7884.1</v>
      </c>
    </row>
    <row r="38" spans="1:5">
      <c r="A38" s="4" t="s">
        <v>1491</v>
      </c>
      <c r="B38" s="5" t="n">
        <v>0</v>
      </c>
      <c r="D38" s="7" t="n">
        <v>989.9</v>
      </c>
    </row>
    <row r="39" spans="1:5">
      <c r="A39" s="4" t="s">
        <v>455</v>
      </c>
      <c r="B39" s="7" t="n">
        <v>3.3</v>
      </c>
      <c r="D39" s="7" t="n">
        <v>2.7</v>
      </c>
    </row>
    <row r="40" spans="1:5">
      <c r="A40" s="4" t="s">
        <v>63</v>
      </c>
      <c r="B40" s="7" t="n">
        <v>17408.1</v>
      </c>
      <c r="D40" s="7" t="n">
        <v>11786.6</v>
      </c>
    </row>
    <row r="41" spans="1:5">
      <c r="A41" s="4" t="s">
        <v>1482</v>
      </c>
      <c r="B41" s="4" t="s">
        <v>65</v>
      </c>
      <c r="D41" s="4" t="s">
        <v>65</v>
      </c>
    </row>
    <row r="42" spans="1:5">
      <c r="A42" s="4" t="s">
        <v>1483</v>
      </c>
      <c r="B42" s="7" t="n">
        <v>4681.4</v>
      </c>
      <c r="D42" s="5" t="n">
        <v>6805</v>
      </c>
    </row>
    <row r="43" spans="1:5">
      <c r="A43" s="4" t="s">
        <v>74</v>
      </c>
      <c r="B43" s="7" t="n">
        <v>22089.5</v>
      </c>
      <c r="D43" s="7" t="n">
        <v>18591.6</v>
      </c>
    </row>
    <row r="44" spans="1:5">
      <c r="A44" s="4" t="s">
        <v>31</v>
      </c>
    </row>
    <row r="45" spans="1:5">
      <c r="A45" s="3" t="s">
        <v>52</v>
      </c>
    </row>
    <row r="46" spans="1:5">
      <c r="A46" s="4" t="s">
        <v>75</v>
      </c>
      <c r="B46" s="5" t="n">
        <v>2</v>
      </c>
      <c r="D46" s="7" t="n">
        <v>2.2</v>
      </c>
    </row>
    <row r="47" spans="1:5">
      <c r="A47" s="4" t="s">
        <v>33</v>
      </c>
    </row>
    <row r="48" spans="1:5">
      <c r="A48" s="3" t="s">
        <v>52</v>
      </c>
    </row>
    <row r="49" spans="1:5">
      <c r="A49" s="4" t="s">
        <v>75</v>
      </c>
      <c r="B49" s="7" t="n">
        <v>0.1</v>
      </c>
      <c r="D49" s="7" t="n">
        <v>0.1</v>
      </c>
    </row>
    <row r="50" spans="1:5">
      <c r="A50" s="4" t="s">
        <v>34</v>
      </c>
    </row>
    <row r="51" spans="1:5">
      <c r="A51" s="3" t="s">
        <v>52</v>
      </c>
    </row>
    <row r="52" spans="1:5">
      <c r="A52" s="4" t="s">
        <v>75</v>
      </c>
      <c r="B52" s="6" t="n">
        <v>5.3</v>
      </c>
      <c r="D52" s="6" t="n">
        <v>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2</v>
      </c>
      <c r="B1" s="2" t="s">
        <v>2</v>
      </c>
      <c r="C1" s="2" t="s">
        <v>36</v>
      </c>
    </row>
    <row r="2" spans="1:3">
      <c r="A2" s="4" t="s">
        <v>31</v>
      </c>
    </row>
    <row r="3" spans="1:3">
      <c r="A3" s="3" t="s">
        <v>1493</v>
      </c>
    </row>
    <row r="4" spans="1:3">
      <c r="A4" s="4" t="s">
        <v>78</v>
      </c>
      <c r="B4" s="8" t="n">
        <v>0.01</v>
      </c>
      <c r="C4" s="8" t="n">
        <v>0.01</v>
      </c>
    </row>
    <row r="5" spans="1:3">
      <c r="A5" s="4" t="s">
        <v>79</v>
      </c>
      <c r="B5" s="5" t="n">
        <v>204450499</v>
      </c>
      <c r="C5" s="5" t="n">
        <v>219668579</v>
      </c>
    </row>
    <row r="6" spans="1:3">
      <c r="A6" s="4" t="s">
        <v>80</v>
      </c>
      <c r="B6" s="5" t="n">
        <v>204450499</v>
      </c>
      <c r="C6" s="5" t="n">
        <v>219668579</v>
      </c>
    </row>
    <row r="7" spans="1:3">
      <c r="A7" s="4" t="s">
        <v>33</v>
      </c>
    </row>
    <row r="8" spans="1:3">
      <c r="A8" s="3" t="s">
        <v>1493</v>
      </c>
    </row>
    <row r="9" spans="1:3">
      <c r="A9" s="4" t="s">
        <v>78</v>
      </c>
      <c r="B9" s="8" t="n">
        <v>0.01</v>
      </c>
      <c r="C9" s="8" t="n">
        <v>0.01</v>
      </c>
    </row>
    <row r="10" spans="1:3">
      <c r="A10" s="4" t="s">
        <v>79</v>
      </c>
      <c r="B10" s="5" t="n">
        <v>11099593</v>
      </c>
      <c r="C10" s="5" t="n">
        <v>11102619</v>
      </c>
    </row>
    <row r="11" spans="1:3">
      <c r="A11" s="4" t="s">
        <v>80</v>
      </c>
      <c r="B11" s="5" t="n">
        <v>11099593</v>
      </c>
      <c r="C11" s="5" t="n">
        <v>11102619</v>
      </c>
    </row>
    <row r="12" spans="1:3">
      <c r="A12" s="4" t="s">
        <v>34</v>
      </c>
    </row>
    <row r="13" spans="1:3">
      <c r="A13" s="3" t="s">
        <v>1493</v>
      </c>
    </row>
    <row r="14" spans="1:3">
      <c r="A14" s="4" t="s">
        <v>78</v>
      </c>
      <c r="B14" s="8" t="n">
        <v>0.01</v>
      </c>
      <c r="C14" s="8" t="n">
        <v>0.01</v>
      </c>
    </row>
    <row r="15" spans="1:3">
      <c r="A15" s="4" t="s">
        <v>79</v>
      </c>
      <c r="B15" s="5" t="n">
        <v>531174389</v>
      </c>
      <c r="C15" s="5" t="n">
        <v>584332055</v>
      </c>
    </row>
    <row r="16" spans="1:3">
      <c r="A16" s="4" t="s">
        <v>80</v>
      </c>
      <c r="B16" s="5" t="n">
        <v>531174389</v>
      </c>
      <c r="C16" s="5" t="n">
        <v>584332055</v>
      </c>
    </row>
    <row r="17" spans="1:3">
      <c r="A17" s="4" t="s">
        <v>1494</v>
      </c>
    </row>
    <row r="18" spans="1:3">
      <c r="A18" s="3" t="s">
        <v>1493</v>
      </c>
    </row>
    <row r="19" spans="1:3">
      <c r="A19" s="4" t="s">
        <v>78</v>
      </c>
      <c r="B19" s="8" t="n">
        <v>0.01</v>
      </c>
      <c r="C19" s="8" t="n">
        <v>0.01</v>
      </c>
    </row>
    <row r="20" spans="1:3">
      <c r="A20" s="4" t="s">
        <v>79</v>
      </c>
      <c r="B20" s="5" t="n">
        <v>204450499</v>
      </c>
      <c r="C20" s="5" t="n">
        <v>219668579</v>
      </c>
    </row>
    <row r="21" spans="1:3">
      <c r="A21" s="4" t="s">
        <v>80</v>
      </c>
      <c r="B21" s="5" t="n">
        <v>204450499</v>
      </c>
      <c r="C21" s="5" t="n">
        <v>219668579</v>
      </c>
    </row>
    <row r="22" spans="1:3">
      <c r="A22" s="4" t="s">
        <v>1495</v>
      </c>
    </row>
    <row r="23" spans="1:3">
      <c r="A23" s="3" t="s">
        <v>1493</v>
      </c>
    </row>
    <row r="24" spans="1:3">
      <c r="A24" s="4" t="s">
        <v>78</v>
      </c>
      <c r="B24" s="8" t="n">
        <v>0.01</v>
      </c>
      <c r="C24" s="8" t="n">
        <v>0.01</v>
      </c>
    </row>
    <row r="25" spans="1:3">
      <c r="A25" s="4" t="s">
        <v>79</v>
      </c>
      <c r="B25" s="5" t="n">
        <v>11099593</v>
      </c>
      <c r="C25" s="5" t="n">
        <v>11102619</v>
      </c>
    </row>
    <row r="26" spans="1:3">
      <c r="A26" s="4" t="s">
        <v>80</v>
      </c>
      <c r="B26" s="5" t="n">
        <v>11099593</v>
      </c>
      <c r="C26" s="5" t="n">
        <v>11102619</v>
      </c>
    </row>
    <row r="27" spans="1:3">
      <c r="A27" s="4" t="s">
        <v>1496</v>
      </c>
    </row>
    <row r="28" spans="1:3">
      <c r="A28" s="3" t="s">
        <v>1493</v>
      </c>
    </row>
    <row r="29" spans="1:3">
      <c r="A29" s="4" t="s">
        <v>78</v>
      </c>
      <c r="B29" s="8" t="n">
        <v>0.01</v>
      </c>
      <c r="C29" s="8" t="n">
        <v>0.01</v>
      </c>
    </row>
    <row r="30" spans="1:3">
      <c r="A30" s="4" t="s">
        <v>79</v>
      </c>
      <c r="B30" s="5" t="n">
        <v>531174389</v>
      </c>
      <c r="C30" s="5" t="n">
        <v>584332055</v>
      </c>
    </row>
    <row r="31" spans="1:3">
      <c r="A31" s="4" t="s">
        <v>80</v>
      </c>
      <c r="B31" s="5" t="n">
        <v>531174389</v>
      </c>
      <c r="C31" s="5" t="n">
        <v>5843320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1498</v>
      </c>
    </row>
    <row r="4" spans="1:12">
      <c r="A4" s="4" t="s">
        <v>1499</v>
      </c>
      <c r="J4" s="6" t="n">
        <v>2049.1</v>
      </c>
      <c r="K4" s="6" t="n">
        <v>1980.4</v>
      </c>
      <c r="L4" s="6" t="n">
        <v>2494.6</v>
      </c>
    </row>
    <row r="5" spans="1:12">
      <c r="A5" s="4" t="s">
        <v>164</v>
      </c>
      <c r="J5" s="7" t="n">
        <v>3858.2</v>
      </c>
      <c r="K5" s="7" t="n">
        <v>3790.6</v>
      </c>
      <c r="L5" s="7" t="n">
        <v>4117.7</v>
      </c>
    </row>
    <row r="6" spans="1:12">
      <c r="A6" s="4" t="s">
        <v>1180</v>
      </c>
      <c r="J6" s="7" t="n">
        <v>1717.2</v>
      </c>
      <c r="K6" s="7" t="n">
        <v>1659.5</v>
      </c>
      <c r="L6" s="7" t="n">
        <v>1924.8</v>
      </c>
    </row>
    <row r="7" spans="1:12">
      <c r="A7" s="4" t="s">
        <v>92</v>
      </c>
      <c r="B7" s="6" t="n">
        <v>252.4</v>
      </c>
      <c r="C7" s="6" t="n">
        <v>205.1</v>
      </c>
      <c r="D7" s="6" t="n">
        <v>264.1</v>
      </c>
      <c r="E7" s="6" t="n">
        <v>117.5</v>
      </c>
      <c r="F7" s="6" t="n">
        <v>153.1</v>
      </c>
      <c r="G7" s="6" t="n">
        <v>218.8</v>
      </c>
      <c r="H7" s="6" t="n">
        <v>206.3</v>
      </c>
      <c r="I7" s="6" t="n">
        <v>214.2</v>
      </c>
      <c r="J7" s="7" t="n">
        <v>839.1</v>
      </c>
      <c r="K7" s="7" t="n">
        <v>792.4</v>
      </c>
      <c r="L7" s="7" t="n">
        <v>1570.1</v>
      </c>
    </row>
    <row r="8" spans="1:12">
      <c r="A8" s="3" t="s">
        <v>93</v>
      </c>
    </row>
    <row r="9" spans="1:12">
      <c r="A9" s="4" t="s">
        <v>96</v>
      </c>
      <c r="J9" s="7" t="n">
        <v>90.40000000000001</v>
      </c>
      <c r="K9" s="7" t="n">
        <v>-181.5</v>
      </c>
      <c r="L9" s="7" t="n">
        <v>-326.3</v>
      </c>
    </row>
    <row r="10" spans="1:12">
      <c r="A10" s="4" t="s">
        <v>101</v>
      </c>
      <c r="J10" s="7" t="n">
        <v>43.4</v>
      </c>
      <c r="K10" s="7" t="n">
        <v>46.4</v>
      </c>
      <c r="L10" s="5" t="n">
        <v>124</v>
      </c>
    </row>
    <row r="11" spans="1:12">
      <c r="A11" s="4" t="s">
        <v>102</v>
      </c>
      <c r="J11" s="7" t="n">
        <v>-677.3</v>
      </c>
      <c r="K11" s="7" t="n">
        <v>-2903.5</v>
      </c>
      <c r="L11" s="7" t="n">
        <v>-1326.8</v>
      </c>
    </row>
    <row r="12" spans="1:12">
      <c r="A12" s="4" t="s">
        <v>1500</v>
      </c>
      <c r="J12" s="7" t="n">
        <v>-1573.3</v>
      </c>
      <c r="K12" s="7" t="n">
        <v>-238.9</v>
      </c>
      <c r="L12" s="5" t="n">
        <v>1407</v>
      </c>
    </row>
    <row r="13" spans="1:12">
      <c r="A13" s="4" t="s">
        <v>112</v>
      </c>
      <c r="B13" s="6" t="n">
        <v>25.1</v>
      </c>
      <c r="C13" s="6" t="n">
        <v>974.1</v>
      </c>
      <c r="D13" s="6" t="n">
        <v>912.6</v>
      </c>
      <c r="E13" s="6" t="n">
        <v>-1186.5</v>
      </c>
      <c r="F13" s="9" t="n">
        <v>-992</v>
      </c>
      <c r="G13" s="6" t="n">
        <v>-791.6</v>
      </c>
      <c r="H13" s="6" t="n">
        <v>-674.3</v>
      </c>
      <c r="I13" s="6" t="n">
        <v>-320.2</v>
      </c>
      <c r="J13" s="7" t="n">
        <v>725.3</v>
      </c>
      <c r="K13" s="7" t="n">
        <v>-2778.1</v>
      </c>
      <c r="L13" s="7" t="n">
        <v>1705.3</v>
      </c>
    </row>
    <row r="14" spans="1:12">
      <c r="A14" s="4" t="s">
        <v>1182</v>
      </c>
    </row>
    <row r="15" spans="1:12">
      <c r="A15" s="3" t="s">
        <v>1498</v>
      </c>
    </row>
    <row r="16" spans="1:12">
      <c r="A16" s="4" t="s">
        <v>1499</v>
      </c>
      <c r="J16" s="7" t="n">
        <v>42.8</v>
      </c>
      <c r="K16" s="7" t="n">
        <v>44.9</v>
      </c>
      <c r="L16" s="7" t="n">
        <v>52.9</v>
      </c>
    </row>
    <row r="17" spans="1:12">
      <c r="A17" s="4" t="s">
        <v>1501</v>
      </c>
      <c r="J17" s="5" t="n">
        <v>8</v>
      </c>
      <c r="K17" s="7" t="n">
        <v>55.2</v>
      </c>
      <c r="L17" s="7" t="n">
        <v>66.3</v>
      </c>
    </row>
    <row r="18" spans="1:12">
      <c r="A18" s="4" t="s">
        <v>164</v>
      </c>
      <c r="J18" s="7" t="n">
        <v>1.5</v>
      </c>
      <c r="K18" s="5" t="n">
        <v>1</v>
      </c>
      <c r="L18" s="7" t="n">
        <v>0.8</v>
      </c>
    </row>
    <row r="19" spans="1:12">
      <c r="A19" s="4" t="s">
        <v>1180</v>
      </c>
      <c r="J19" s="5" t="n">
        <v>0</v>
      </c>
      <c r="K19" s="5" t="n">
        <v>0</v>
      </c>
      <c r="L19" s="7" t="n">
        <v>0.7</v>
      </c>
    </row>
    <row r="20" spans="1:12">
      <c r="A20" s="4" t="s">
        <v>92</v>
      </c>
      <c r="J20" s="7" t="n">
        <v>-52.3</v>
      </c>
      <c r="K20" s="7" t="n">
        <v>-101.1</v>
      </c>
      <c r="L20" s="7" t="n">
        <v>-120.7</v>
      </c>
    </row>
    <row r="21" spans="1:12">
      <c r="A21" s="3" t="s">
        <v>93</v>
      </c>
    </row>
    <row r="22" spans="1:12">
      <c r="A22" s="4" t="s">
        <v>1502</v>
      </c>
      <c r="J22" s="5" t="n">
        <v>-678</v>
      </c>
      <c r="K22" s="7" t="n">
        <v>-406.5</v>
      </c>
      <c r="L22" s="7" t="n">
        <v>-162.3</v>
      </c>
    </row>
    <row r="23" spans="1:12">
      <c r="A23" s="4" t="s">
        <v>1503</v>
      </c>
      <c r="J23" s="7" t="n">
        <v>70.90000000000001</v>
      </c>
      <c r="K23" s="7" t="n">
        <v>822.7</v>
      </c>
      <c r="L23" s="5" t="n">
        <v>781</v>
      </c>
    </row>
    <row r="24" spans="1:12">
      <c r="A24" s="4" t="s">
        <v>96</v>
      </c>
      <c r="J24" s="5" t="n">
        <v>381</v>
      </c>
      <c r="K24" s="7" t="n">
        <v>-644.8</v>
      </c>
      <c r="L24" s="7" t="n">
        <v>45.8</v>
      </c>
    </row>
    <row r="25" spans="1:12">
      <c r="A25" s="4" t="s">
        <v>101</v>
      </c>
      <c r="J25" s="7" t="n">
        <v>0.1</v>
      </c>
      <c r="K25" s="7" t="n">
        <v>-3.3</v>
      </c>
      <c r="L25" s="7" t="n">
        <v>-1.3</v>
      </c>
    </row>
    <row r="26" spans="1:12">
      <c r="A26" s="4" t="s">
        <v>102</v>
      </c>
      <c r="J26" s="5" t="n">
        <v>-226</v>
      </c>
      <c r="K26" s="7" t="n">
        <v>-231.9</v>
      </c>
      <c r="L26" s="7" t="n">
        <v>663.2</v>
      </c>
    </row>
    <row r="27" spans="1:12">
      <c r="A27" s="4" t="s">
        <v>1504</v>
      </c>
      <c r="J27" s="7" t="n">
        <v>-278.3</v>
      </c>
      <c r="K27" s="5" t="n">
        <v>-333</v>
      </c>
      <c r="L27" s="7" t="n">
        <v>542.5</v>
      </c>
    </row>
    <row r="28" spans="1:12">
      <c r="A28" s="4" t="s">
        <v>1505</v>
      </c>
      <c r="J28" s="7" t="n">
        <v>887.9</v>
      </c>
      <c r="K28" s="5" t="n">
        <v>-2386</v>
      </c>
      <c r="L28" s="7" t="n">
        <v>1279.7</v>
      </c>
    </row>
    <row r="29" spans="1:12">
      <c r="A29" s="4" t="s">
        <v>1500</v>
      </c>
      <c r="J29" s="7" t="n">
        <v>115.7</v>
      </c>
      <c r="K29" s="7" t="n">
        <v>-59.1</v>
      </c>
      <c r="L29" s="7" t="n">
        <v>-116.9</v>
      </c>
    </row>
    <row r="30" spans="1:12">
      <c r="A30" s="4" t="s">
        <v>112</v>
      </c>
      <c r="J30" s="6" t="n">
        <v>725.3</v>
      </c>
      <c r="K30" s="6" t="n">
        <v>-2778.1</v>
      </c>
      <c r="L30" s="6" t="n">
        <v>1705.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506</v>
      </c>
      <c r="B1" s="2" t="s">
        <v>546</v>
      </c>
      <c r="J1" s="2" t="s">
        <v>1</v>
      </c>
    </row>
    <row r="2" spans="1:15">
      <c r="B2" s="2" t="s">
        <v>2</v>
      </c>
      <c r="C2" s="2" t="s">
        <v>547</v>
      </c>
      <c r="D2" s="2" t="s">
        <v>548</v>
      </c>
      <c r="E2" s="2" t="s">
        <v>549</v>
      </c>
      <c r="F2" s="2" t="s">
        <v>36</v>
      </c>
      <c r="G2" s="2" t="s">
        <v>550</v>
      </c>
      <c r="H2" s="2" t="s">
        <v>551</v>
      </c>
      <c r="I2" s="2" t="s">
        <v>552</v>
      </c>
      <c r="J2" s="2" t="s">
        <v>2</v>
      </c>
      <c r="K2" s="2" t="s">
        <v>36</v>
      </c>
      <c r="L2" s="2" t="s">
        <v>82</v>
      </c>
      <c r="M2" s="2" t="s">
        <v>2</v>
      </c>
      <c r="N2" s="2" t="s">
        <v>36</v>
      </c>
      <c r="O2" s="2" t="s">
        <v>82</v>
      </c>
    </row>
    <row r="3" spans="1:15">
      <c r="A3" s="3" t="s">
        <v>160</v>
      </c>
    </row>
    <row r="4" spans="1:15">
      <c r="A4" s="4" t="s">
        <v>110</v>
      </c>
      <c r="B4" s="6" t="n">
        <v>25.1</v>
      </c>
      <c r="C4" s="6" t="n">
        <v>974.1</v>
      </c>
      <c r="D4" s="6" t="n">
        <v>912.6</v>
      </c>
      <c r="E4" s="6" t="n">
        <v>-1186.5</v>
      </c>
      <c r="F4" s="9" t="n">
        <v>-992</v>
      </c>
      <c r="G4" s="6" t="n">
        <v>-791.6</v>
      </c>
      <c r="H4" s="6" t="n">
        <v>-674.3</v>
      </c>
      <c r="I4" s="6" t="n">
        <v>-320.2</v>
      </c>
      <c r="J4" s="6" t="n">
        <v>725.3</v>
      </c>
      <c r="K4" s="6" t="n">
        <v>-2778.1</v>
      </c>
      <c r="L4" s="6" t="n">
        <v>1705.3</v>
      </c>
    </row>
    <row r="5" spans="1:15">
      <c r="A5" s="3" t="s">
        <v>162</v>
      </c>
    </row>
    <row r="6" spans="1:15">
      <c r="A6" s="4" t="s">
        <v>163</v>
      </c>
      <c r="J6" s="5" t="n">
        <v>206</v>
      </c>
      <c r="K6" s="7" t="n">
        <v>162.2</v>
      </c>
      <c r="L6" s="7" t="n">
        <v>268.1</v>
      </c>
    </row>
    <row r="7" spans="1:15">
      <c r="A7" s="4" t="s">
        <v>164</v>
      </c>
      <c r="J7" s="7" t="n">
        <v>3858.2</v>
      </c>
      <c r="K7" s="7" t="n">
        <v>3790.6</v>
      </c>
      <c r="L7" s="7" t="n">
        <v>4117.7</v>
      </c>
    </row>
    <row r="8" spans="1:15">
      <c r="A8" s="4" t="s">
        <v>168</v>
      </c>
      <c r="J8" s="7" t="n">
        <v>-90.40000000000001</v>
      </c>
      <c r="K8" s="7" t="n">
        <v>181.5</v>
      </c>
      <c r="L8" s="7" t="n">
        <v>326.3</v>
      </c>
    </row>
    <row r="9" spans="1:15">
      <c r="A9" s="4" t="s">
        <v>1507</v>
      </c>
      <c r="J9" s="7" t="n">
        <v>438.1</v>
      </c>
      <c r="K9" s="7" t="n">
        <v>46.6</v>
      </c>
      <c r="L9" s="7" t="n">
        <v>-1428.4</v>
      </c>
    </row>
    <row r="10" spans="1:15">
      <c r="A10" s="3" t="s">
        <v>1508</v>
      </c>
    </row>
    <row r="11" spans="1:15">
      <c r="A11" s="4" t="s">
        <v>175</v>
      </c>
      <c r="J11" s="7" t="n">
        <v>635.4</v>
      </c>
      <c r="K11" s="7" t="n">
        <v>470.6</v>
      </c>
      <c r="L11" s="7" t="n">
        <v>362.8</v>
      </c>
    </row>
    <row r="12" spans="1:15">
      <c r="A12" s="4" t="s">
        <v>176</v>
      </c>
      <c r="J12" s="7" t="n">
        <v>459.4</v>
      </c>
      <c r="K12" s="7" t="n">
        <v>-651.7</v>
      </c>
      <c r="L12" s="7" t="n">
        <v>-915.1</v>
      </c>
    </row>
    <row r="13" spans="1:15">
      <c r="A13" s="4" t="s">
        <v>180</v>
      </c>
      <c r="J13" s="7" t="n">
        <v>5963.1</v>
      </c>
      <c r="K13" s="5" t="n">
        <v>5708</v>
      </c>
      <c r="L13" s="7" t="n">
        <v>5940.9</v>
      </c>
    </row>
    <row r="14" spans="1:15">
      <c r="A14" s="3" t="s">
        <v>181</v>
      </c>
    </row>
    <row r="15" spans="1:15">
      <c r="A15" s="4" t="s">
        <v>190</v>
      </c>
      <c r="J15" s="7" t="n">
        <v>131.4</v>
      </c>
      <c r="K15" s="5" t="n">
        <v>123</v>
      </c>
      <c r="L15" s="7" t="n">
        <v>76.2</v>
      </c>
    </row>
    <row r="16" spans="1:15">
      <c r="A16" s="4" t="s">
        <v>193</v>
      </c>
      <c r="J16" s="7" t="n">
        <v>87.3</v>
      </c>
      <c r="K16" s="7" t="n">
        <v>-560.8</v>
      </c>
      <c r="L16" s="7" t="n">
        <v>-7043.4</v>
      </c>
    </row>
    <row r="17" spans="1:15">
      <c r="A17" s="3" t="s">
        <v>194</v>
      </c>
    </row>
    <row r="18" spans="1:15">
      <c r="A18" s="4" t="s">
        <v>197</v>
      </c>
      <c r="J18" s="7" t="n">
        <v>-2009.9</v>
      </c>
      <c r="K18" s="7" t="n">
        <v>-2976.2</v>
      </c>
      <c r="L18" s="7" t="n">
        <v>-1968.3</v>
      </c>
    </row>
    <row r="19" spans="1:15">
      <c r="A19" s="4" t="s">
        <v>203</v>
      </c>
      <c r="J19" s="7" t="n">
        <v>-7.3</v>
      </c>
      <c r="K19" s="7" t="n">
        <v>33.9</v>
      </c>
      <c r="L19" s="7" t="n">
        <v>-8.300000000000001</v>
      </c>
    </row>
    <row r="20" spans="1:15">
      <c r="A20" s="4" t="s">
        <v>206</v>
      </c>
      <c r="J20" s="7" t="n">
        <v>-6189.8</v>
      </c>
      <c r="K20" s="7" t="n">
        <v>-4679.6</v>
      </c>
      <c r="L20" s="5" t="n">
        <v>1699</v>
      </c>
    </row>
    <row r="21" spans="1:15">
      <c r="A21" s="4" t="s">
        <v>1509</v>
      </c>
      <c r="J21" s="7" t="n">
        <v>-45.1</v>
      </c>
      <c r="K21" s="7" t="n">
        <v>115.3</v>
      </c>
      <c r="L21" s="7" t="n">
        <v>-38.4</v>
      </c>
    </row>
    <row r="22" spans="1:15">
      <c r="A22" s="4" t="s">
        <v>127</v>
      </c>
      <c r="J22" s="7" t="n">
        <v>-184.5</v>
      </c>
      <c r="K22" s="7" t="n">
        <v>582.9</v>
      </c>
      <c r="L22" s="7" t="n">
        <v>558.1</v>
      </c>
    </row>
    <row r="23" spans="1:15">
      <c r="A23" s="3" t="s">
        <v>210</v>
      </c>
    </row>
    <row r="24" spans="1:15">
      <c r="A24" s="4" t="s">
        <v>211</v>
      </c>
      <c r="E24" s="7" t="n">
        <v>1682.8</v>
      </c>
      <c r="I24" s="7" t="n">
        <v>1087.4</v>
      </c>
      <c r="J24" s="7" t="n">
        <v>1682.8</v>
      </c>
      <c r="K24" s="7" t="n">
        <v>1087.4</v>
      </c>
      <c r="L24" s="7" t="n">
        <v>835.5</v>
      </c>
    </row>
    <row r="25" spans="1:15">
      <c r="A25" s="4" t="s">
        <v>213</v>
      </c>
      <c r="B25" s="7" t="n">
        <v>1498.3</v>
      </c>
      <c r="F25" s="7" t="n">
        <v>1682.8</v>
      </c>
      <c r="J25" s="7" t="n">
        <v>1498.3</v>
      </c>
      <c r="K25" s="7" t="n">
        <v>1682.8</v>
      </c>
      <c r="L25" s="7" t="n">
        <v>1087.4</v>
      </c>
    </row>
    <row r="26" spans="1:15">
      <c r="A26" s="3" t="s">
        <v>216</v>
      </c>
    </row>
    <row r="27" spans="1:15">
      <c r="A27" s="4" t="s">
        <v>38</v>
      </c>
      <c r="M27" s="6" t="n">
        <v>1480.5</v>
      </c>
      <c r="N27" s="6" t="n">
        <v>1672.4</v>
      </c>
      <c r="O27" s="6" t="n">
        <v>1076.6</v>
      </c>
    </row>
    <row r="28" spans="1:15">
      <c r="A28" s="4" t="s">
        <v>1510</v>
      </c>
      <c r="M28" s="7" t="n">
        <v>15.9</v>
      </c>
      <c r="N28" s="7" t="n">
        <v>8.300000000000001</v>
      </c>
      <c r="O28" s="7" t="n">
        <v>10.8</v>
      </c>
    </row>
    <row r="29" spans="1:15">
      <c r="A29" s="4" t="s">
        <v>217</v>
      </c>
      <c r="B29" s="7" t="n">
        <v>1498.3</v>
      </c>
      <c r="E29" s="7" t="n">
        <v>1682.8</v>
      </c>
      <c r="F29" s="7" t="n">
        <v>1682.8</v>
      </c>
      <c r="I29" s="7" t="n">
        <v>1087.4</v>
      </c>
      <c r="J29" s="7" t="n">
        <v>1498.3</v>
      </c>
      <c r="K29" s="7" t="n">
        <v>1682.8</v>
      </c>
      <c r="L29" s="7" t="n">
        <v>835.5</v>
      </c>
      <c r="M29" s="7" t="n">
        <v>1498.3</v>
      </c>
      <c r="N29" s="7" t="n">
        <v>1682.8</v>
      </c>
      <c r="O29" s="7" t="n">
        <v>1087.4</v>
      </c>
    </row>
    <row r="30" spans="1:15">
      <c r="A30" s="4" t="s">
        <v>1182</v>
      </c>
    </row>
    <row r="31" spans="1:15">
      <c r="A31" s="3" t="s">
        <v>160</v>
      </c>
    </row>
    <row r="32" spans="1:15">
      <c r="A32" s="4" t="s">
        <v>110</v>
      </c>
      <c r="J32" s="7" t="n">
        <v>725.3</v>
      </c>
      <c r="K32" s="7" t="n">
        <v>-2778.1</v>
      </c>
      <c r="L32" s="7" t="n">
        <v>1705.3</v>
      </c>
    </row>
    <row r="33" spans="1:15">
      <c r="A33" s="3" t="s">
        <v>162</v>
      </c>
    </row>
    <row r="34" spans="1:15">
      <c r="A34" s="4" t="s">
        <v>1511</v>
      </c>
      <c r="J34" s="7" t="n">
        <v>-887.9</v>
      </c>
      <c r="K34" s="5" t="n">
        <v>2386</v>
      </c>
      <c r="L34" s="7" t="n">
        <v>-1279.7</v>
      </c>
    </row>
    <row r="35" spans="1:15">
      <c r="A35" s="4" t="s">
        <v>163</v>
      </c>
      <c r="J35" s="7" t="n">
        <v>20.6</v>
      </c>
      <c r="K35" s="7" t="n">
        <v>19.8</v>
      </c>
      <c r="L35" s="5" t="n">
        <v>29</v>
      </c>
    </row>
    <row r="36" spans="1:15">
      <c r="A36" s="4" t="s">
        <v>1501</v>
      </c>
      <c r="J36" s="5" t="n">
        <v>8</v>
      </c>
      <c r="K36" s="7" t="n">
        <v>55.2</v>
      </c>
      <c r="L36" s="7" t="n">
        <v>66.3</v>
      </c>
    </row>
    <row r="37" spans="1:15">
      <c r="A37" s="4" t="s">
        <v>164</v>
      </c>
      <c r="J37" s="7" t="n">
        <v>1.5</v>
      </c>
      <c r="K37" s="5" t="n">
        <v>1</v>
      </c>
      <c r="L37" s="7" t="n">
        <v>0.8</v>
      </c>
    </row>
    <row r="38" spans="1:15">
      <c r="A38" s="4" t="s">
        <v>1180</v>
      </c>
      <c r="J38" s="5" t="n">
        <v>0</v>
      </c>
      <c r="K38" s="5" t="n">
        <v>0</v>
      </c>
      <c r="L38" s="7" t="n">
        <v>0.7</v>
      </c>
    </row>
    <row r="39" spans="1:15">
      <c r="A39" s="4" t="s">
        <v>168</v>
      </c>
      <c r="J39" s="5" t="n">
        <v>-381</v>
      </c>
      <c r="K39" s="7" t="n">
        <v>644.8</v>
      </c>
      <c r="L39" s="7" t="n">
        <v>-45.8</v>
      </c>
    </row>
    <row r="40" spans="1:15">
      <c r="A40" s="4" t="s">
        <v>1507</v>
      </c>
      <c r="J40" s="7" t="n">
        <v>-2.8</v>
      </c>
      <c r="K40" s="7" t="n">
        <v>-1.6</v>
      </c>
      <c r="L40" s="7" t="n">
        <v>-1.7</v>
      </c>
    </row>
    <row r="41" spans="1:15">
      <c r="A41" s="3" t="s">
        <v>1508</v>
      </c>
    </row>
    <row r="42" spans="1:15">
      <c r="A42" s="4" t="s">
        <v>175</v>
      </c>
      <c r="J42" s="7" t="n">
        <v>-134.8</v>
      </c>
      <c r="K42" s="7" t="n">
        <v>502.7</v>
      </c>
      <c r="L42" s="7" t="n">
        <v>116.4</v>
      </c>
    </row>
    <row r="43" spans="1:15">
      <c r="A43" s="4" t="s">
        <v>176</v>
      </c>
      <c r="J43" s="7" t="n">
        <v>564.4</v>
      </c>
      <c r="K43" s="7" t="n">
        <v>-160.9</v>
      </c>
      <c r="L43" s="5" t="n">
        <v>29</v>
      </c>
    </row>
    <row r="44" spans="1:15">
      <c r="A44" s="4" t="s">
        <v>180</v>
      </c>
      <c r="J44" s="7" t="n">
        <v>-86.7</v>
      </c>
      <c r="K44" s="7" t="n">
        <v>668.9</v>
      </c>
      <c r="L44" s="7" t="n">
        <v>620.3</v>
      </c>
    </row>
    <row r="45" spans="1:15">
      <c r="A45" s="3" t="s">
        <v>181</v>
      </c>
    </row>
    <row r="46" spans="1:15">
      <c r="A46" s="4" t="s">
        <v>1512</v>
      </c>
      <c r="J46" s="7" t="n">
        <v>-93.40000000000001</v>
      </c>
      <c r="K46" s="7" t="n">
        <v>1188.7</v>
      </c>
      <c r="L46" s="7" t="n">
        <v>-133.6</v>
      </c>
    </row>
    <row r="47" spans="1:15">
      <c r="A47" s="4" t="s">
        <v>190</v>
      </c>
      <c r="J47" s="5" t="n">
        <v>0</v>
      </c>
      <c r="K47" s="5" t="n">
        <v>-7</v>
      </c>
      <c r="L47" s="7" t="n">
        <v>0.3</v>
      </c>
    </row>
    <row r="48" spans="1:15">
      <c r="A48" s="4" t="s">
        <v>193</v>
      </c>
      <c r="J48" s="7" t="n">
        <v>-93.40000000000001</v>
      </c>
      <c r="K48" s="7" t="n">
        <v>1181.7</v>
      </c>
      <c r="L48" s="7" t="n">
        <v>-133.3</v>
      </c>
    </row>
    <row r="49" spans="1:15">
      <c r="A49" s="3" t="s">
        <v>194</v>
      </c>
    </row>
    <row r="50" spans="1:15">
      <c r="A50" s="4" t="s">
        <v>1513</v>
      </c>
      <c r="J50" s="7" t="n">
        <v>3133.3</v>
      </c>
      <c r="K50" s="7" t="n">
        <v>4632.7</v>
      </c>
      <c r="L50" s="7" t="n">
        <v>5249.8</v>
      </c>
    </row>
    <row r="51" spans="1:15">
      <c r="A51" s="4" t="s">
        <v>1514</v>
      </c>
      <c r="J51" s="5" t="n">
        <v>-1010</v>
      </c>
      <c r="K51" s="5" t="n">
        <v>-3496</v>
      </c>
      <c r="L51" s="7" t="n">
        <v>-3751.5</v>
      </c>
    </row>
    <row r="52" spans="1:15">
      <c r="A52" s="4" t="s">
        <v>197</v>
      </c>
      <c r="J52" s="7" t="n">
        <v>-2009.9</v>
      </c>
      <c r="K52" s="7" t="n">
        <v>-2976.2</v>
      </c>
      <c r="L52" s="7" t="n">
        <v>-1968.3</v>
      </c>
    </row>
    <row r="53" spans="1:15">
      <c r="A53" s="4" t="s">
        <v>1515</v>
      </c>
      <c r="J53" s="7" t="n">
        <v>5.7</v>
      </c>
      <c r="K53" s="7" t="n">
        <v>11.7</v>
      </c>
      <c r="L53" s="7" t="n">
        <v>17.4</v>
      </c>
    </row>
    <row r="54" spans="1:15">
      <c r="A54" s="4" t="s">
        <v>1516</v>
      </c>
      <c r="J54" s="5" t="n">
        <v>0</v>
      </c>
      <c r="K54" s="5" t="n">
        <v>0</v>
      </c>
      <c r="L54" s="7" t="n">
        <v>9.199999999999999</v>
      </c>
    </row>
    <row r="55" spans="1:15">
      <c r="A55" s="4" t="s">
        <v>203</v>
      </c>
      <c r="J55" s="7" t="n">
        <v>-1.4</v>
      </c>
      <c r="K55" s="7" t="n">
        <v>-8.1</v>
      </c>
      <c r="L55" s="7" t="n">
        <v>-9.4</v>
      </c>
    </row>
    <row r="56" spans="1:15">
      <c r="A56" s="4" t="s">
        <v>206</v>
      </c>
      <c r="J56" s="7" t="n">
        <v>117.7</v>
      </c>
      <c r="K56" s="7" t="n">
        <v>-1835.9</v>
      </c>
      <c r="L56" s="7" t="n">
        <v>-452.8</v>
      </c>
    </row>
    <row r="57" spans="1:15">
      <c r="A57" s="4" t="s">
        <v>1509</v>
      </c>
      <c r="J57" s="5" t="n">
        <v>0</v>
      </c>
      <c r="K57" s="7" t="n">
        <v>-0.4</v>
      </c>
      <c r="L57" s="7" t="n">
        <v>-0.3</v>
      </c>
    </row>
    <row r="58" spans="1:15">
      <c r="A58" s="4" t="s">
        <v>127</v>
      </c>
      <c r="J58" s="7" t="n">
        <v>-62.4</v>
      </c>
      <c r="K58" s="7" t="n">
        <v>14.3</v>
      </c>
      <c r="L58" s="7" t="n">
        <v>33.9</v>
      </c>
    </row>
    <row r="59" spans="1:15">
      <c r="A59" s="3" t="s">
        <v>210</v>
      </c>
    </row>
    <row r="60" spans="1:15">
      <c r="A60" s="4" t="s">
        <v>211</v>
      </c>
      <c r="E60" s="7" t="n">
        <v>78.40000000000001</v>
      </c>
      <c r="I60" s="7" t="n">
        <v>64.09999999999999</v>
      </c>
      <c r="J60" s="7" t="n">
        <v>78.40000000000001</v>
      </c>
      <c r="K60" s="7" t="n">
        <v>64.09999999999999</v>
      </c>
      <c r="L60" s="7" t="n">
        <v>30.2</v>
      </c>
    </row>
    <row r="61" spans="1:15">
      <c r="A61" s="4" t="s">
        <v>213</v>
      </c>
      <c r="B61" s="5" t="n">
        <v>16</v>
      </c>
      <c r="F61" s="7" t="n">
        <v>78.40000000000001</v>
      </c>
      <c r="J61" s="5" t="n">
        <v>16</v>
      </c>
      <c r="K61" s="7" t="n">
        <v>78.40000000000001</v>
      </c>
      <c r="L61" s="7" t="n">
        <v>64.09999999999999</v>
      </c>
    </row>
    <row r="62" spans="1:15">
      <c r="A62" s="3" t="s">
        <v>216</v>
      </c>
    </row>
    <row r="63" spans="1:15">
      <c r="A63" s="4" t="s">
        <v>38</v>
      </c>
      <c r="M63" s="7" t="n">
        <v>10.8</v>
      </c>
      <c r="N63" s="7" t="n">
        <v>73.2</v>
      </c>
      <c r="O63" s="7" t="n">
        <v>58.9</v>
      </c>
    </row>
    <row r="64" spans="1:15">
      <c r="A64" s="4" t="s">
        <v>1510</v>
      </c>
      <c r="M64" s="7" t="n">
        <v>5.2</v>
      </c>
      <c r="N64" s="7" t="n">
        <v>5.2</v>
      </c>
      <c r="O64" s="7" t="n">
        <v>5.2</v>
      </c>
    </row>
    <row r="65" spans="1:15">
      <c r="A65" s="4" t="s">
        <v>217</v>
      </c>
      <c r="B65" s="9" t="n">
        <v>16</v>
      </c>
      <c r="E65" s="6" t="n">
        <v>78.40000000000001</v>
      </c>
      <c r="F65" s="6" t="n">
        <v>78.40000000000001</v>
      </c>
      <c r="I65" s="6" t="n">
        <v>64.09999999999999</v>
      </c>
      <c r="J65" s="9" t="n">
        <v>16</v>
      </c>
      <c r="K65" s="6" t="n">
        <v>78.40000000000001</v>
      </c>
      <c r="L65" s="6" t="n">
        <v>30.2</v>
      </c>
      <c r="M65" s="9" t="n">
        <v>16</v>
      </c>
      <c r="N65" s="6" t="n">
        <v>78.40000000000001</v>
      </c>
      <c r="O65" s="6" t="n">
        <v>64.0999999999999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7</v>
      </c>
      <c r="B1" s="2" t="s">
        <v>1</v>
      </c>
    </row>
    <row r="2" spans="1:4">
      <c r="B2" s="2" t="s">
        <v>2</v>
      </c>
      <c r="C2" s="2" t="s">
        <v>36</v>
      </c>
      <c r="D2" s="2" t="s">
        <v>82</v>
      </c>
    </row>
    <row r="3" spans="1:4">
      <c r="A3" s="3" t="s">
        <v>1518</v>
      </c>
    </row>
    <row r="4" spans="1:4">
      <c r="A4" s="4" t="s">
        <v>1519</v>
      </c>
      <c r="B4" s="6" t="n">
        <v>74.2</v>
      </c>
      <c r="C4" s="6" t="n">
        <v>56.1</v>
      </c>
      <c r="D4" s="6" t="n">
        <v>60.8</v>
      </c>
    </row>
    <row r="5" spans="1:4">
      <c r="A5" s="4" t="s">
        <v>1520</v>
      </c>
      <c r="B5" s="7" t="n">
        <v>11.9</v>
      </c>
      <c r="C5" s="5" t="n">
        <v>0</v>
      </c>
      <c r="D5" s="5" t="n">
        <v>0</v>
      </c>
    </row>
    <row r="6" spans="1:4">
      <c r="A6" s="4" t="s">
        <v>1521</v>
      </c>
      <c r="B6" s="7" t="n">
        <v>61.6</v>
      </c>
      <c r="C6" s="7" t="n">
        <v>51.6</v>
      </c>
      <c r="D6" s="7" t="n">
        <v>50.9</v>
      </c>
    </row>
    <row r="7" spans="1:4">
      <c r="A7" s="4" t="s">
        <v>232</v>
      </c>
      <c r="B7" s="5" t="n">
        <v>0</v>
      </c>
      <c r="C7" s="7" t="n">
        <v>1.5</v>
      </c>
      <c r="D7" s="7" t="n">
        <v>3.8</v>
      </c>
    </row>
    <row r="8" spans="1:4">
      <c r="A8" s="4" t="s">
        <v>1522</v>
      </c>
      <c r="B8" s="5" t="n">
        <v>0</v>
      </c>
      <c r="C8" s="5" t="n">
        <v>0</v>
      </c>
      <c r="D8" s="5" t="n">
        <v>-13</v>
      </c>
    </row>
    <row r="9" spans="1:4">
      <c r="A9" s="4" t="s">
        <v>1523</v>
      </c>
      <c r="B9" s="7" t="n">
        <v>-98.40000000000001</v>
      </c>
      <c r="C9" s="7" t="n">
        <v>-41.7</v>
      </c>
      <c r="D9" s="7" t="n">
        <v>-39.3</v>
      </c>
    </row>
    <row r="10" spans="1:4">
      <c r="A10" s="4" t="s">
        <v>117</v>
      </c>
      <c r="B10" s="7" t="n">
        <v>-3.5</v>
      </c>
      <c r="C10" s="7" t="n">
        <v>6.7</v>
      </c>
      <c r="D10" s="7" t="n">
        <v>-7.1</v>
      </c>
    </row>
    <row r="11" spans="1:4">
      <c r="A11" s="4" t="s">
        <v>1524</v>
      </c>
      <c r="B11" s="6" t="n">
        <v>45.8</v>
      </c>
      <c r="C11" s="6" t="n">
        <v>74.2</v>
      </c>
      <c r="D11" s="6" t="n">
        <v>56.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1525</v>
      </c>
      <c r="B1" s="1" t="s">
        <v>1526</v>
      </c>
      <c r="C1" s="2" t="s">
        <v>1527</v>
      </c>
    </row>
    <row r="2" spans="1:3">
      <c r="A2" s="4" t="s">
        <v>1528</v>
      </c>
      <c r="B2" s="4" t="s">
        <v>1529</v>
      </c>
      <c r="C2" s="9" t="n">
        <v>2100000</v>
      </c>
    </row>
    <row r="3" spans="1:3">
      <c r="A3" s="4" t="s">
        <v>1528</v>
      </c>
      <c r="B3" s="4" t="s">
        <v>1529</v>
      </c>
      <c r="C3" s="5" t="n">
        <v>1900000</v>
      </c>
    </row>
    <row r="4" spans="1:3">
      <c r="A4" s="4" t="s">
        <v>1528</v>
      </c>
      <c r="B4" s="4" t="s">
        <v>1529</v>
      </c>
      <c r="C4" s="9"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80.5</v>
      </c>
      <c r="C3" s="6" t="n">
        <v>1672.4</v>
      </c>
    </row>
    <row r="4" spans="1:3">
      <c r="A4" s="4" t="s">
        <v>39</v>
      </c>
      <c r="B4" s="7" t="n">
        <v>1342.1</v>
      </c>
      <c r="C4" s="7" t="n">
        <v>1404.5</v>
      </c>
    </row>
    <row r="5" spans="1:3">
      <c r="A5" s="4" t="s">
        <v>40</v>
      </c>
      <c r="B5" s="7" t="n">
        <v>394.2</v>
      </c>
      <c r="C5" s="7" t="n">
        <v>494.4</v>
      </c>
    </row>
    <row r="6" spans="1:3">
      <c r="A6" s="4" t="s">
        <v>41</v>
      </c>
      <c r="B6" s="7" t="n">
        <v>171.4</v>
      </c>
      <c r="C6" s="7" t="n">
        <v>133.1</v>
      </c>
    </row>
    <row r="7" spans="1:3">
      <c r="A7" s="4" t="s">
        <v>42</v>
      </c>
      <c r="B7" s="7" t="n">
        <v>356.5</v>
      </c>
      <c r="C7" s="5" t="n">
        <v>276</v>
      </c>
    </row>
    <row r="8" spans="1:3">
      <c r="A8" s="4" t="s">
        <v>43</v>
      </c>
      <c r="B8" s="7" t="n">
        <v>396.7</v>
      </c>
      <c r="C8" s="7" t="n">
        <v>351.2</v>
      </c>
    </row>
    <row r="9" spans="1:3">
      <c r="A9" s="4" t="s">
        <v>44</v>
      </c>
      <c r="B9" s="7" t="n">
        <v>4141.4</v>
      </c>
      <c r="C9" s="7" t="n">
        <v>4331.6</v>
      </c>
    </row>
    <row r="10" spans="1:3">
      <c r="A10" s="4" t="s">
        <v>45</v>
      </c>
      <c r="B10" s="7" t="n">
        <v>5121.8</v>
      </c>
      <c r="C10" s="7" t="n">
        <v>6671.4</v>
      </c>
    </row>
    <row r="11" spans="1:3">
      <c r="A11" s="4" t="s">
        <v>46</v>
      </c>
      <c r="B11" s="7" t="n">
        <v>13878.9</v>
      </c>
      <c r="C11" s="5" t="n">
        <v>14149</v>
      </c>
    </row>
    <row r="12" spans="1:3">
      <c r="A12" s="4" t="s">
        <v>47</v>
      </c>
      <c r="B12" s="7" t="n">
        <v>13715.8</v>
      </c>
      <c r="C12" s="7" t="n">
        <v>14354.1</v>
      </c>
    </row>
    <row r="13" spans="1:3">
      <c r="A13" s="4" t="s">
        <v>48</v>
      </c>
      <c r="B13" s="7" t="n">
        <v>2488.2</v>
      </c>
      <c r="C13" s="7" t="n">
        <v>3133.1</v>
      </c>
    </row>
    <row r="14" spans="1:3">
      <c r="A14" s="4" t="s">
        <v>49</v>
      </c>
      <c r="B14" s="7" t="n">
        <v>10174.6</v>
      </c>
      <c r="C14" s="7" t="n">
        <v>11237.4</v>
      </c>
    </row>
    <row r="15" spans="1:3">
      <c r="A15" s="4" t="s">
        <v>50</v>
      </c>
      <c r="B15" s="7" t="n">
        <v>3632.9</v>
      </c>
      <c r="C15" s="7" t="n">
        <v>3720.2</v>
      </c>
    </row>
    <row r="16" spans="1:3">
      <c r="A16" s="4" t="s">
        <v>51</v>
      </c>
      <c r="B16" s="7" t="n">
        <v>53153.6</v>
      </c>
      <c r="C16" s="7" t="n">
        <v>57596.8</v>
      </c>
    </row>
    <row r="17" spans="1:3">
      <c r="A17" s="3" t="s">
        <v>52</v>
      </c>
    </row>
    <row r="18" spans="1:3">
      <c r="A18" s="4" t="s">
        <v>53</v>
      </c>
      <c r="B18" s="7" t="n">
        <v>874.3</v>
      </c>
      <c r="C18" s="5" t="n">
        <v>926</v>
      </c>
    </row>
    <row r="19" spans="1:3">
      <c r="A19" s="4" t="s">
        <v>54</v>
      </c>
      <c r="B19" s="7" t="n">
        <v>847.1</v>
      </c>
      <c r="C19" s="7" t="n">
        <v>936.6</v>
      </c>
    </row>
    <row r="20" spans="1:3">
      <c r="A20" s="4" t="s">
        <v>55</v>
      </c>
      <c r="B20" s="7" t="n">
        <v>3615.2</v>
      </c>
      <c r="C20" s="7" t="n">
        <v>3667.5</v>
      </c>
    </row>
    <row r="21" spans="1:3">
      <c r="A21" s="4" t="s">
        <v>56</v>
      </c>
      <c r="B21" s="7" t="n">
        <v>543.2</v>
      </c>
      <c r="C21" s="7" t="n">
        <v>580.8</v>
      </c>
    </row>
    <row r="22" spans="1:3">
      <c r="A22" s="4" t="s">
        <v>57</v>
      </c>
      <c r="B22" s="7" t="n">
        <v>1967.5</v>
      </c>
      <c r="C22" s="7" t="n">
        <v>1635.9</v>
      </c>
    </row>
    <row r="23" spans="1:3">
      <c r="A23" s="4" t="s">
        <v>58</v>
      </c>
      <c r="B23" s="7" t="n">
        <v>2458.8</v>
      </c>
      <c r="C23" s="5" t="n">
        <v>2219</v>
      </c>
    </row>
    <row r="24" spans="1:3">
      <c r="A24" s="4" t="s">
        <v>59</v>
      </c>
      <c r="B24" s="7" t="n">
        <v>10306.1</v>
      </c>
      <c r="C24" s="7" t="n">
        <v>9965.799999999999</v>
      </c>
    </row>
    <row r="25" spans="1:3">
      <c r="A25" s="4" t="s">
        <v>60</v>
      </c>
      <c r="B25" s="5" t="n">
        <v>26190</v>
      </c>
      <c r="C25" s="5" t="n">
        <v>28977</v>
      </c>
    </row>
    <row r="26" spans="1:3">
      <c r="A26" s="4" t="s">
        <v>61</v>
      </c>
      <c r="B26" s="7" t="n">
        <v>10072.4</v>
      </c>
      <c r="C26" s="7" t="n">
        <v>10014.4</v>
      </c>
    </row>
    <row r="27" spans="1:3">
      <c r="A27" s="4" t="s">
        <v>62</v>
      </c>
      <c r="B27" s="7" t="n">
        <v>2436.8</v>
      </c>
      <c r="C27" s="7" t="n">
        <v>2246.6</v>
      </c>
    </row>
    <row r="28" spans="1:3">
      <c r="A28" s="4" t="s">
        <v>63</v>
      </c>
      <c r="B28" s="7" t="n">
        <v>49005.3</v>
      </c>
      <c r="C28" s="7" t="n">
        <v>51203.8</v>
      </c>
    </row>
    <row r="29" spans="1:3">
      <c r="A29" s="4" t="s">
        <v>64</v>
      </c>
      <c r="B29" s="4" t="s">
        <v>65</v>
      </c>
      <c r="C29" s="4" t="s">
        <v>65</v>
      </c>
    </row>
    <row r="30" spans="1:3">
      <c r="A30" s="3" t="s">
        <v>66</v>
      </c>
    </row>
    <row r="31" spans="1:3">
      <c r="A31" s="4" t="s">
        <v>67</v>
      </c>
      <c r="B31" s="7" t="n">
        <v>9214.5</v>
      </c>
      <c r="C31" s="7" t="n">
        <v>11358.6</v>
      </c>
    </row>
    <row r="32" spans="1:3">
      <c r="A32" s="4" t="s">
        <v>68</v>
      </c>
      <c r="B32" s="7" t="n">
        <v>-5172.2</v>
      </c>
      <c r="C32" s="7" t="n">
        <v>-6217.6</v>
      </c>
    </row>
    <row r="33" spans="1:3">
      <c r="A33" s="4" t="s">
        <v>69</v>
      </c>
      <c r="B33" s="7" t="n">
        <v>631.8</v>
      </c>
      <c r="C33" s="5" t="n">
        <v>1656</v>
      </c>
    </row>
    <row r="34" spans="1:3">
      <c r="A34" s="4" t="s">
        <v>70</v>
      </c>
      <c r="B34" s="7" t="n">
        <v>-0.1</v>
      </c>
      <c r="C34" s="7" t="n">
        <v>-0.1</v>
      </c>
    </row>
    <row r="35" spans="1:3">
      <c r="A35" s="4" t="s">
        <v>71</v>
      </c>
      <c r="B35" s="7" t="n">
        <v>4681.4</v>
      </c>
      <c r="C35" s="5" t="n">
        <v>6805</v>
      </c>
    </row>
    <row r="36" spans="1:3">
      <c r="A36" s="4" t="s">
        <v>72</v>
      </c>
      <c r="B36" s="7" t="n">
        <v>-533.1</v>
      </c>
      <c r="C36" s="5" t="n">
        <v>-412</v>
      </c>
    </row>
    <row r="37" spans="1:3">
      <c r="A37" s="4" t="s">
        <v>73</v>
      </c>
      <c r="B37" s="7" t="n">
        <v>4148.3</v>
      </c>
      <c r="C37" s="5" t="n">
        <v>6393</v>
      </c>
    </row>
    <row r="38" spans="1:3">
      <c r="A38" s="4" t="s">
        <v>74</v>
      </c>
      <c r="B38" s="7" t="n">
        <v>53153.6</v>
      </c>
      <c r="C38" s="7" t="n">
        <v>57596.8</v>
      </c>
    </row>
    <row r="39" spans="1:3">
      <c r="A39" s="4" t="s">
        <v>31</v>
      </c>
    </row>
    <row r="40" spans="1:3">
      <c r="A40" s="3" t="s">
        <v>66</v>
      </c>
    </row>
    <row r="41" spans="1:3">
      <c r="A41" s="4" t="s">
        <v>75</v>
      </c>
      <c r="B41" s="5" t="n">
        <v>2</v>
      </c>
      <c r="C41" s="7" t="n">
        <v>2.2</v>
      </c>
    </row>
    <row r="42" spans="1:3">
      <c r="A42" s="4" t="s">
        <v>33</v>
      </c>
    </row>
    <row r="43" spans="1:3">
      <c r="A43" s="3" t="s">
        <v>66</v>
      </c>
    </row>
    <row r="44" spans="1:3">
      <c r="A44" s="4" t="s">
        <v>75</v>
      </c>
      <c r="B44" s="7" t="n">
        <v>0.1</v>
      </c>
      <c r="C44" s="7" t="n">
        <v>0.1</v>
      </c>
    </row>
    <row r="45" spans="1:3">
      <c r="A45" s="4" t="s">
        <v>34</v>
      </c>
    </row>
    <row r="46" spans="1:3">
      <c r="A46" s="3" t="s">
        <v>66</v>
      </c>
    </row>
    <row r="47" spans="1:3">
      <c r="A47" s="4" t="s">
        <v>75</v>
      </c>
      <c r="B47" s="6" t="n">
        <v>5.3</v>
      </c>
      <c r="C47" s="6" t="n">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v>
      </c>
      <c r="B1" s="2" t="s">
        <v>2</v>
      </c>
      <c r="C1" s="2" t="s">
        <v>36</v>
      </c>
    </row>
    <row r="2" spans="1:3">
      <c r="A2" s="4" t="s">
        <v>77</v>
      </c>
      <c r="B2" s="6" t="n">
        <v>1174.8</v>
      </c>
      <c r="C2" s="6" t="n">
        <v>2315.3</v>
      </c>
    </row>
    <row r="3" spans="1:3">
      <c r="A3" s="4" t="s">
        <v>31</v>
      </c>
    </row>
    <row r="4" spans="1:3">
      <c r="A4" s="4" t="s">
        <v>78</v>
      </c>
      <c r="B4" s="8" t="n">
        <v>0.01</v>
      </c>
      <c r="C4" s="8" t="n">
        <v>0.01</v>
      </c>
    </row>
    <row r="5" spans="1:3">
      <c r="A5" s="4" t="s">
        <v>79</v>
      </c>
      <c r="B5" s="5" t="n">
        <v>204450499</v>
      </c>
      <c r="C5" s="5" t="n">
        <v>219668579</v>
      </c>
    </row>
    <row r="6" spans="1:3">
      <c r="A6" s="4" t="s">
        <v>80</v>
      </c>
      <c r="B6" s="5" t="n">
        <v>204450499</v>
      </c>
      <c r="C6" s="5" t="n">
        <v>219668579</v>
      </c>
    </row>
    <row r="7" spans="1:3">
      <c r="A7" s="4" t="s">
        <v>33</v>
      </c>
    </row>
    <row r="8" spans="1:3">
      <c r="A8" s="4" t="s">
        <v>78</v>
      </c>
      <c r="B8" s="8" t="n">
        <v>0.01</v>
      </c>
      <c r="C8" s="8" t="n">
        <v>0.01</v>
      </c>
    </row>
    <row r="9" spans="1:3">
      <c r="A9" s="4" t="s">
        <v>79</v>
      </c>
      <c r="B9" s="5" t="n">
        <v>11099593</v>
      </c>
      <c r="C9" s="5" t="n">
        <v>11102619</v>
      </c>
    </row>
    <row r="10" spans="1:3">
      <c r="A10" s="4" t="s">
        <v>80</v>
      </c>
      <c r="B10" s="5" t="n">
        <v>11099593</v>
      </c>
      <c r="C10" s="5" t="n">
        <v>11102619</v>
      </c>
    </row>
    <row r="11" spans="1:3">
      <c r="A11" s="4" t="s">
        <v>34</v>
      </c>
    </row>
    <row r="12" spans="1:3">
      <c r="A12" s="4" t="s">
        <v>78</v>
      </c>
      <c r="B12" s="8" t="n">
        <v>0.01</v>
      </c>
      <c r="C12" s="8" t="n">
        <v>0.01</v>
      </c>
    </row>
    <row r="13" spans="1:3">
      <c r="A13" s="4" t="s">
        <v>79</v>
      </c>
      <c r="B13" s="5" t="n">
        <v>531174389</v>
      </c>
      <c r="C13" s="5" t="n">
        <v>584332055</v>
      </c>
    </row>
    <row r="14" spans="1:3">
      <c r="A14" s="4" t="s">
        <v>80</v>
      </c>
      <c r="B14" s="5" t="n">
        <v>531174389</v>
      </c>
      <c r="C14" s="5" t="n">
        <v>584332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row r="7" spans="1:2">
      <c r="A7" s="4" t="s">
        <v>296</v>
      </c>
      <c r="B7" s="4" t="s">
        <v>296</v>
      </c>
    </row>
    <row r="8" spans="1:2">
      <c r="A8" s="4" t="s">
        <v>297</v>
      </c>
      <c r="B8" s="4" t="s">
        <v>298</v>
      </c>
    </row>
    <row r="9" spans="1:2">
      <c r="A9" s="4" t="s">
        <v>299</v>
      </c>
      <c r="B9" s="4" t="s">
        <v>300</v>
      </c>
    </row>
    <row r="10" spans="1:2">
      <c r="A10" s="4" t="s">
        <v>238</v>
      </c>
      <c r="B10" s="4" t="s">
        <v>301</v>
      </c>
    </row>
    <row r="11" spans="1:2">
      <c r="A11" s="4" t="s">
        <v>302</v>
      </c>
      <c r="B11" s="4" t="s">
        <v>303</v>
      </c>
    </row>
    <row r="12" spans="1:2">
      <c r="A12" s="4" t="s">
        <v>241</v>
      </c>
      <c r="B12" s="4" t="s">
        <v>304</v>
      </c>
    </row>
    <row r="13" spans="1:2">
      <c r="A13" s="4" t="s">
        <v>305</v>
      </c>
      <c r="B13" s="4" t="s">
        <v>306</v>
      </c>
    </row>
    <row r="14" spans="1:2">
      <c r="A14" s="4" t="s">
        <v>307</v>
      </c>
      <c r="B14" s="4" t="s">
        <v>308</v>
      </c>
    </row>
    <row r="15" spans="1:2">
      <c r="A15" s="4" t="s">
        <v>309</v>
      </c>
      <c r="B15" s="4" t="s">
        <v>310</v>
      </c>
    </row>
    <row r="16" spans="1:2">
      <c r="A16" s="4" t="s">
        <v>253</v>
      </c>
      <c r="B16" s="4" t="s">
        <v>311</v>
      </c>
    </row>
    <row r="17" spans="1:2">
      <c r="A17" s="4" t="s">
        <v>312</v>
      </c>
      <c r="B17" s="4" t="s">
        <v>313</v>
      </c>
    </row>
    <row r="18" spans="1:2">
      <c r="A18" s="4" t="s">
        <v>314</v>
      </c>
      <c r="B18" s="4" t="s">
        <v>315</v>
      </c>
    </row>
    <row r="19" spans="1:2">
      <c r="A19" s="4" t="s">
        <v>259</v>
      </c>
      <c r="B19" s="4" t="s">
        <v>316</v>
      </c>
    </row>
    <row r="20" spans="1:2">
      <c r="A20" s="4" t="s">
        <v>317</v>
      </c>
      <c r="B20" s="4" t="s">
        <v>317</v>
      </c>
    </row>
    <row r="21" spans="1:2">
      <c r="A21" s="4" t="s">
        <v>318</v>
      </c>
      <c r="B21"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2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3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36</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8</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4</v>
      </c>
      <c r="B4" s="6" t="n">
        <v>11957.9</v>
      </c>
      <c r="C4" s="6" t="n">
        <v>11276.4</v>
      </c>
      <c r="D4" s="6" t="n">
        <v>13731.1</v>
      </c>
    </row>
    <row r="5" spans="1:4">
      <c r="A5" s="3" t="s">
        <v>85</v>
      </c>
    </row>
    <row r="6" spans="1:4">
      <c r="A6" s="4" t="s">
        <v>86</v>
      </c>
      <c r="B6" s="7" t="n">
        <v>3246.1</v>
      </c>
      <c r="C6" s="7" t="n">
        <v>2973.6</v>
      </c>
      <c r="D6" s="7" t="n">
        <v>3499.4</v>
      </c>
    </row>
    <row r="7" spans="1:4">
      <c r="A7" s="4" t="s">
        <v>87</v>
      </c>
      <c r="B7" s="7" t="n">
        <v>1717.2</v>
      </c>
      <c r="C7" s="7" t="n">
        <v>1659.5</v>
      </c>
      <c r="D7" s="7" t="n">
        <v>1924.8</v>
      </c>
    </row>
    <row r="8" spans="1:4">
      <c r="A8" s="4" t="s">
        <v>88</v>
      </c>
      <c r="B8" s="7" t="n">
        <v>2049.1</v>
      </c>
      <c r="C8" s="7" t="n">
        <v>1980.4</v>
      </c>
      <c r="D8" s="7" t="n">
        <v>2494.6</v>
      </c>
    </row>
    <row r="9" spans="1:4">
      <c r="A9" s="4" t="s">
        <v>89</v>
      </c>
      <c r="B9" s="7" t="n">
        <v>3858.2</v>
      </c>
      <c r="C9" s="7" t="n">
        <v>3790.6</v>
      </c>
      <c r="D9" s="7" t="n">
        <v>4117.7</v>
      </c>
    </row>
    <row r="10" spans="1:4">
      <c r="A10" s="4" t="s">
        <v>90</v>
      </c>
      <c r="B10" s="7" t="n">
        <v>248.2</v>
      </c>
      <c r="C10" s="7" t="n">
        <v>79.90000000000001</v>
      </c>
      <c r="D10" s="7" t="n">
        <v>124.5</v>
      </c>
    </row>
    <row r="11" spans="1:4">
      <c r="A11" s="4" t="s">
        <v>91</v>
      </c>
      <c r="B11" s="7" t="n">
        <v>11118.8</v>
      </c>
      <c r="C11" s="5" t="n">
        <v>10484</v>
      </c>
      <c r="D11" s="5" t="n">
        <v>12161</v>
      </c>
    </row>
    <row r="12" spans="1:4">
      <c r="A12" s="4" t="s">
        <v>92</v>
      </c>
      <c r="B12" s="7" t="n">
        <v>839.1</v>
      </c>
      <c r="C12" s="7" t="n">
        <v>792.4</v>
      </c>
      <c r="D12" s="7" t="n">
        <v>1570.1</v>
      </c>
    </row>
    <row r="13" spans="1:4">
      <c r="A13" s="3" t="s">
        <v>93</v>
      </c>
    </row>
    <row r="14" spans="1:4">
      <c r="A14" s="4" t="s">
        <v>94</v>
      </c>
      <c r="B14" s="7" t="n">
        <v>-1478.7</v>
      </c>
      <c r="C14" s="7" t="n">
        <v>-1416.1</v>
      </c>
      <c r="D14" s="7" t="n">
        <v>-1866.1</v>
      </c>
    </row>
    <row r="15" spans="1:4">
      <c r="A15" s="4" t="s">
        <v>95</v>
      </c>
      <c r="B15" s="7" t="n">
        <v>1125.8</v>
      </c>
      <c r="C15" s="7" t="n">
        <v>-1052.8</v>
      </c>
      <c r="D15" s="7" t="n">
        <v>1022.3</v>
      </c>
    </row>
    <row r="16" spans="1:4">
      <c r="A16" s="4" t="s">
        <v>96</v>
      </c>
      <c r="B16" s="7" t="n">
        <v>90.40000000000001</v>
      </c>
      <c r="C16" s="7" t="n">
        <v>-181.5</v>
      </c>
      <c r="D16" s="7" t="n">
        <v>-326.3</v>
      </c>
    </row>
    <row r="17" spans="1:4">
      <c r="A17" s="4" t="s">
        <v>97</v>
      </c>
      <c r="B17" s="7" t="n">
        <v>-384.5</v>
      </c>
      <c r="C17" s="7" t="n">
        <v>43.4</v>
      </c>
      <c r="D17" s="7" t="n">
        <v>-456.1</v>
      </c>
    </row>
    <row r="18" spans="1:4">
      <c r="A18" s="4" t="s">
        <v>98</v>
      </c>
      <c r="B18" s="5" t="n">
        <v>-65</v>
      </c>
      <c r="C18" s="7" t="n">
        <v>-252.2</v>
      </c>
      <c r="D18" s="7" t="n">
        <v>-233.8</v>
      </c>
    </row>
    <row r="19" spans="1:4">
      <c r="A19" s="4" t="s">
        <v>99</v>
      </c>
      <c r="B19" s="7" t="n">
        <v>-8.699999999999999</v>
      </c>
      <c r="C19" s="7" t="n">
        <v>-95.2</v>
      </c>
      <c r="D19" s="7" t="n">
        <v>-111.6</v>
      </c>
    </row>
    <row r="20" spans="1:4">
      <c r="A20" s="4" t="s">
        <v>100</v>
      </c>
      <c r="B20" s="5" t="n">
        <v>0</v>
      </c>
      <c r="C20" s="7" t="n">
        <v>4.5</v>
      </c>
      <c r="D20" s="7" t="n">
        <v>520.8</v>
      </c>
    </row>
    <row r="21" spans="1:4">
      <c r="A21" s="4" t="s">
        <v>101</v>
      </c>
      <c r="B21" s="7" t="n">
        <v>43.4</v>
      </c>
      <c r="C21" s="7" t="n">
        <v>46.4</v>
      </c>
      <c r="D21" s="5" t="n">
        <v>124</v>
      </c>
    </row>
    <row r="22" spans="1:4">
      <c r="A22" s="4" t="s">
        <v>102</v>
      </c>
      <c r="B22" s="7" t="n">
        <v>-677.3</v>
      </c>
      <c r="C22" s="7" t="n">
        <v>-2903.5</v>
      </c>
      <c r="D22" s="7" t="n">
        <v>-1326.8</v>
      </c>
    </row>
    <row r="23" spans="1:4">
      <c r="A23" s="4" t="s">
        <v>103</v>
      </c>
      <c r="B23" s="7" t="n">
        <v>161.8</v>
      </c>
      <c r="C23" s="7" t="n">
        <v>-2111.1</v>
      </c>
      <c r="D23" s="7" t="n">
        <v>243.3</v>
      </c>
    </row>
    <row r="24" spans="1:4">
      <c r="A24" s="4" t="s">
        <v>104</v>
      </c>
      <c r="B24" s="7" t="n">
        <v>-1573.3</v>
      </c>
      <c r="C24" s="7" t="n">
        <v>-238.9</v>
      </c>
      <c r="D24" s="5" t="n">
        <v>1407</v>
      </c>
    </row>
    <row r="25" spans="1:4">
      <c r="A25" s="4" t="s">
        <v>105</v>
      </c>
      <c r="B25" s="7" t="n">
        <v>-1411.5</v>
      </c>
      <c r="C25" s="5" t="n">
        <v>-2350</v>
      </c>
      <c r="D25" s="7" t="n">
        <v>1650.3</v>
      </c>
    </row>
    <row r="26" spans="1:4">
      <c r="A26" s="3" t="s">
        <v>106</v>
      </c>
    </row>
    <row r="27" spans="1:4">
      <c r="A27" s="4" t="s">
        <v>107</v>
      </c>
      <c r="B27" s="7" t="n">
        <v>1163.4</v>
      </c>
      <c r="C27" s="7" t="n">
        <v>-370.6</v>
      </c>
      <c r="D27" s="5" t="n">
        <v>117</v>
      </c>
    </row>
    <row r="28" spans="1:4">
      <c r="A28" s="4" t="s">
        <v>108</v>
      </c>
      <c r="B28" s="7" t="n">
        <v>1098.1</v>
      </c>
      <c r="C28" s="5" t="n">
        <v>0</v>
      </c>
      <c r="D28" s="5" t="n">
        <v>0</v>
      </c>
    </row>
    <row r="29" spans="1:4">
      <c r="A29" s="4" t="s">
        <v>109</v>
      </c>
      <c r="B29" s="7" t="n">
        <v>2261.5</v>
      </c>
      <c r="C29" s="7" t="n">
        <v>-370.6</v>
      </c>
      <c r="D29" s="5" t="n">
        <v>117</v>
      </c>
    </row>
    <row r="30" spans="1:4">
      <c r="A30" s="4" t="s">
        <v>110</v>
      </c>
      <c r="B30" s="5" t="n">
        <v>850</v>
      </c>
      <c r="C30" s="7" t="n">
        <v>-2720.6</v>
      </c>
      <c r="D30" s="7" t="n">
        <v>1767.3</v>
      </c>
    </row>
    <row r="31" spans="1:4">
      <c r="A31" s="4" t="s">
        <v>111</v>
      </c>
      <c r="B31" s="7" t="n">
        <v>-124.7</v>
      </c>
      <c r="C31" s="7" t="n">
        <v>-57.5</v>
      </c>
      <c r="D31" s="5" t="n">
        <v>-62</v>
      </c>
    </row>
    <row r="32" spans="1:4">
      <c r="A32" s="4" t="s">
        <v>112</v>
      </c>
      <c r="B32" s="6" t="n">
        <v>725.3</v>
      </c>
      <c r="C32" s="6" t="n">
        <v>-2778.1</v>
      </c>
      <c r="D32" s="6" t="n">
        <v>1705.3</v>
      </c>
    </row>
    <row r="33" spans="1:4">
      <c r="A33" s="4" t="s">
        <v>113</v>
      </c>
      <c r="B33" s="8" t="n">
        <v>-1.97</v>
      </c>
      <c r="C33" s="8" t="n">
        <v>-2.86</v>
      </c>
      <c r="D33" s="8" t="n">
        <v>1.83</v>
      </c>
    </row>
    <row r="34" spans="1:4">
      <c r="A34" s="4" t="s">
        <v>114</v>
      </c>
      <c r="B34" s="8" t="n">
        <v>-1.97</v>
      </c>
      <c r="C34" s="8" t="n">
        <v>-2.86</v>
      </c>
      <c r="D34" s="8" t="n">
        <v>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4</v>
      </c>
      <c r="B1" s="2" t="s">
        <v>1</v>
      </c>
    </row>
    <row r="2" spans="1:2">
      <c r="B2" s="2" t="s">
        <v>2</v>
      </c>
    </row>
    <row r="3" spans="1:2">
      <c r="A3" s="3" t="s">
        <v>25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60</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0</v>
      </c>
      <c r="B1" s="2" t="s">
        <v>1</v>
      </c>
    </row>
    <row r="2" spans="1:2">
      <c r="B2" s="2" t="s">
        <v>2</v>
      </c>
    </row>
    <row r="3" spans="1:2">
      <c r="A3" s="3" t="s">
        <v>263</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3</v>
      </c>
      <c r="B1" s="2" t="s">
        <v>1</v>
      </c>
    </row>
    <row r="2" spans="1:2">
      <c r="B2" s="2" t="s">
        <v>2</v>
      </c>
    </row>
    <row r="3" spans="1:2">
      <c r="A3" s="3" t="s">
        <v>266</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9</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2</v>
      </c>
    </row>
    <row r="3" spans="1:2">
      <c r="A3" s="3" t="s">
        <v>272</v>
      </c>
    </row>
    <row r="4" spans="1:2">
      <c r="A4" s="4" t="s">
        <v>412</v>
      </c>
      <c r="B4"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5</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9</v>
      </c>
      <c r="B1" s="2" t="s">
        <v>1</v>
      </c>
    </row>
    <row r="2" spans="1:2">
      <c r="B2" s="2" t="s">
        <v>2</v>
      </c>
    </row>
    <row r="3" spans="1:2">
      <c r="A3" s="3" t="s">
        <v>278</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82</v>
      </c>
    </row>
    <row r="3" spans="1:4">
      <c r="A3" s="4" t="s">
        <v>110</v>
      </c>
      <c r="B3" s="9" t="n">
        <v>850</v>
      </c>
      <c r="C3" s="6" t="n">
        <v>-2720.6</v>
      </c>
      <c r="D3" s="6" t="n">
        <v>1767.3</v>
      </c>
    </row>
    <row r="4" spans="1:4">
      <c r="A4" s="3" t="s">
        <v>116</v>
      </c>
    </row>
    <row r="5" spans="1:4">
      <c r="A5" s="4" t="s">
        <v>117</v>
      </c>
      <c r="B5" s="7" t="n">
        <v>-897.9</v>
      </c>
      <c r="C5" s="7" t="n">
        <v>1898.7</v>
      </c>
      <c r="D5" s="7" t="n">
        <v>-1909.8</v>
      </c>
    </row>
    <row r="6" spans="1:4">
      <c r="A6" s="4" t="s">
        <v>118</v>
      </c>
      <c r="B6" s="7" t="n">
        <v>-2.3</v>
      </c>
      <c r="C6" s="5" t="n">
        <v>-2</v>
      </c>
      <c r="D6" s="7" t="n">
        <v>714.2</v>
      </c>
    </row>
    <row r="7" spans="1:4">
      <c r="A7" s="4" t="s">
        <v>119</v>
      </c>
      <c r="B7" s="7" t="n">
        <v>-17.7</v>
      </c>
      <c r="C7" s="7" t="n">
        <v>17.7</v>
      </c>
      <c r="D7" s="7" t="n">
        <v>-2.4</v>
      </c>
    </row>
    <row r="8" spans="1:4">
      <c r="A8" s="4" t="s">
        <v>120</v>
      </c>
      <c r="B8" s="5" t="n">
        <v>-1024</v>
      </c>
      <c r="C8" s="7" t="n">
        <v>1944.8</v>
      </c>
      <c r="D8" s="7" t="n">
        <v>-1271.4</v>
      </c>
    </row>
    <row r="9" spans="1:4">
      <c r="A9" s="4" t="s">
        <v>121</v>
      </c>
      <c r="B9" s="5" t="n">
        <v>-174</v>
      </c>
      <c r="C9" s="7" t="n">
        <v>-775.8</v>
      </c>
      <c r="D9" s="7" t="n">
        <v>495.9</v>
      </c>
    </row>
    <row r="10" spans="1:4">
      <c r="A10" s="4" t="s">
        <v>122</v>
      </c>
      <c r="B10" s="7" t="n">
        <v>-124.9</v>
      </c>
      <c r="C10" s="7" t="n">
        <v>-59.2</v>
      </c>
      <c r="D10" s="7" t="n">
        <v>-58.9</v>
      </c>
    </row>
    <row r="11" spans="1:4">
      <c r="A11" s="4" t="s">
        <v>123</v>
      </c>
      <c r="B11" s="7" t="n">
        <v>-298.9</v>
      </c>
      <c r="C11" s="5" t="n">
        <v>-835</v>
      </c>
      <c r="D11" s="5" t="n">
        <v>437</v>
      </c>
    </row>
    <row r="12" spans="1:4">
      <c r="A12" s="4" t="s">
        <v>124</v>
      </c>
    </row>
    <row r="13" spans="1:4">
      <c r="A13" s="3" t="s">
        <v>116</v>
      </c>
    </row>
    <row r="14" spans="1:4">
      <c r="A14" s="4" t="s">
        <v>120</v>
      </c>
      <c r="B14" s="7" t="n">
        <v>-917.9</v>
      </c>
      <c r="C14" s="7" t="n">
        <v>1914.4</v>
      </c>
      <c r="D14" s="5" t="n">
        <v>-1198</v>
      </c>
    </row>
    <row r="15" spans="1:4">
      <c r="A15" s="4" t="s">
        <v>125</v>
      </c>
    </row>
    <row r="16" spans="1:4">
      <c r="A16" s="3" t="s">
        <v>116</v>
      </c>
    </row>
    <row r="17" spans="1:4">
      <c r="A17" s="4" t="s">
        <v>120</v>
      </c>
      <c r="B17" s="6" t="n">
        <v>-106.1</v>
      </c>
      <c r="C17" s="6" t="n">
        <v>30.4</v>
      </c>
      <c r="D17" s="6" t="n">
        <v>-73.400000000000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32</v>
      </c>
      <c r="B1" s="2" t="s">
        <v>2</v>
      </c>
      <c r="C1" s="2" t="s">
        <v>36</v>
      </c>
      <c r="D1" s="2" t="s">
        <v>433</v>
      </c>
    </row>
    <row r="2" spans="1:4">
      <c r="A2" s="4" t="s">
        <v>434</v>
      </c>
    </row>
    <row r="3" spans="1:4">
      <c r="A3" s="3" t="s">
        <v>435</v>
      </c>
    </row>
    <row r="4" spans="1:4">
      <c r="A4" s="4" t="s">
        <v>436</v>
      </c>
      <c r="B4" s="4" t="s">
        <v>437</v>
      </c>
    </row>
    <row r="5" spans="1:4">
      <c r="A5" s="4" t="s">
        <v>438</v>
      </c>
    </row>
    <row r="6" spans="1:4">
      <c r="A6" s="3" t="s">
        <v>435</v>
      </c>
    </row>
    <row r="7" spans="1:4">
      <c r="A7" s="4" t="s">
        <v>436</v>
      </c>
      <c r="B7" s="4" t="s">
        <v>439</v>
      </c>
      <c r="C7" s="4" t="s">
        <v>439</v>
      </c>
      <c r="D7" s="4" t="s">
        <v>439</v>
      </c>
    </row>
    <row r="8" spans="1:4">
      <c r="A8" s="4" t="s">
        <v>440</v>
      </c>
    </row>
    <row r="9" spans="1:4">
      <c r="A9" s="3" t="s">
        <v>435</v>
      </c>
    </row>
    <row r="10" spans="1:4">
      <c r="A10" s="4" t="s">
        <v>436</v>
      </c>
      <c r="B10" s="4" t="s">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2</v>
      </c>
      <c r="B1" s="2" t="s">
        <v>1</v>
      </c>
    </row>
    <row r="2" spans="1:5">
      <c r="B2" s="2" t="s">
        <v>2</v>
      </c>
      <c r="C2" s="2" t="s">
        <v>36</v>
      </c>
      <c r="D2" s="2" t="s">
        <v>82</v>
      </c>
      <c r="E2" s="2" t="s">
        <v>443</v>
      </c>
    </row>
    <row r="3" spans="1:5">
      <c r="A3" s="3" t="s">
        <v>444</v>
      </c>
    </row>
    <row r="4" spans="1:5">
      <c r="A4" s="4" t="s">
        <v>39</v>
      </c>
      <c r="B4" s="6" t="n">
        <v>1342.1</v>
      </c>
      <c r="C4" s="6" t="n">
        <v>1404.5</v>
      </c>
      <c r="E4" s="6" t="n">
        <v>1403.8</v>
      </c>
    </row>
    <row r="5" spans="1:5">
      <c r="A5" s="4" t="s">
        <v>445</v>
      </c>
      <c r="B5" s="7" t="n">
        <v>356.5</v>
      </c>
      <c r="C5" s="5" t="n">
        <v>276</v>
      </c>
      <c r="E5" s="7" t="n">
        <v>374.2</v>
      </c>
    </row>
    <row r="6" spans="1:5">
      <c r="A6" s="4" t="s">
        <v>446</v>
      </c>
      <c r="B6" s="7" t="n">
        <v>396.7</v>
      </c>
      <c r="C6" s="7" t="n">
        <v>351.2</v>
      </c>
      <c r="E6" s="7" t="n">
        <v>427.8</v>
      </c>
    </row>
    <row r="7" spans="1:5">
      <c r="A7" s="4" t="s">
        <v>447</v>
      </c>
      <c r="B7" s="7" t="n">
        <v>5121.8</v>
      </c>
      <c r="C7" s="7" t="n">
        <v>6671.4</v>
      </c>
      <c r="E7" s="7" t="n">
        <v>6862.6</v>
      </c>
    </row>
    <row r="8" spans="1:5">
      <c r="A8" s="4" t="s">
        <v>448</v>
      </c>
      <c r="B8" s="7" t="n">
        <v>2488.2</v>
      </c>
      <c r="C8" s="7" t="n">
        <v>3133.1</v>
      </c>
      <c r="E8" s="7" t="n">
        <v>3117.1</v>
      </c>
    </row>
    <row r="9" spans="1:5">
      <c r="A9" s="4" t="s">
        <v>449</v>
      </c>
      <c r="B9" s="7" t="n">
        <v>10174.6</v>
      </c>
      <c r="C9" s="7" t="n">
        <v>11237.4</v>
      </c>
      <c r="E9" s="7" t="n">
        <v>11266.5</v>
      </c>
    </row>
    <row r="10" spans="1:5">
      <c r="A10" s="4" t="s">
        <v>450</v>
      </c>
      <c r="B10" s="7" t="n">
        <v>3632.9</v>
      </c>
      <c r="C10" s="7" t="n">
        <v>3720.2</v>
      </c>
      <c r="E10" s="7" t="n">
        <v>3741.6</v>
      </c>
    </row>
    <row r="11" spans="1:5">
      <c r="A11" s="3" t="s">
        <v>451</v>
      </c>
    </row>
    <row r="12" spans="1:5">
      <c r="A12" s="4" t="s">
        <v>54</v>
      </c>
      <c r="B12" s="7" t="n">
        <v>847.1</v>
      </c>
      <c r="C12" s="7" t="n">
        <v>936.6</v>
      </c>
      <c r="E12" s="7" t="n">
        <v>942.2</v>
      </c>
    </row>
    <row r="13" spans="1:5">
      <c r="A13" s="4" t="s">
        <v>452</v>
      </c>
      <c r="B13" s="7" t="n">
        <v>1967.5</v>
      </c>
      <c r="C13" s="7" t="n">
        <v>1635.9</v>
      </c>
      <c r="E13" s="7" t="n">
        <v>1662.6</v>
      </c>
    </row>
    <row r="14" spans="1:5">
      <c r="A14" s="4" t="s">
        <v>453</v>
      </c>
      <c r="B14" s="7" t="n">
        <v>2458.8</v>
      </c>
      <c r="C14" s="5" t="n">
        <v>2219</v>
      </c>
      <c r="E14" s="7" t="n">
        <v>2220.2</v>
      </c>
    </row>
    <row r="15" spans="1:5">
      <c r="A15" s="4" t="s">
        <v>454</v>
      </c>
      <c r="B15" s="7" t="n">
        <v>10072.4</v>
      </c>
      <c r="C15" s="7" t="n">
        <v>10014.4</v>
      </c>
      <c r="E15" s="7" t="n">
        <v>10053.5</v>
      </c>
    </row>
    <row r="16" spans="1:5">
      <c r="A16" s="4" t="s">
        <v>455</v>
      </c>
      <c r="B16" s="7" t="n">
        <v>2436.8</v>
      </c>
      <c r="C16" s="7" t="n">
        <v>2246.6</v>
      </c>
      <c r="E16" s="7" t="n">
        <v>2249.3</v>
      </c>
    </row>
    <row r="17" spans="1:5">
      <c r="A17" s="3" t="s">
        <v>456</v>
      </c>
    </row>
    <row r="18" spans="1:5">
      <c r="A18" s="4" t="s">
        <v>68</v>
      </c>
      <c r="B18" s="7" t="n">
        <v>-5172.2</v>
      </c>
      <c r="C18" s="7" t="n">
        <v>-6217.6</v>
      </c>
      <c r="E18" s="7" t="n">
        <v>-5897.5</v>
      </c>
    </row>
    <row r="19" spans="1:5">
      <c r="A19" s="4" t="s">
        <v>72</v>
      </c>
      <c r="B19" s="7" t="n">
        <v>-533.1</v>
      </c>
      <c r="C19" s="5" t="n">
        <v>-412</v>
      </c>
      <c r="E19" s="7" t="n">
        <v>-407.6</v>
      </c>
    </row>
    <row r="20" spans="1:5">
      <c r="A20" s="4" t="s">
        <v>101</v>
      </c>
      <c r="B20" s="6" t="n">
        <v>43.4</v>
      </c>
      <c r="C20" s="7" t="n">
        <v>46.4</v>
      </c>
      <c r="D20" s="9" t="n">
        <v>124</v>
      </c>
    </row>
    <row r="21" spans="1:5">
      <c r="A21" s="4" t="s">
        <v>457</v>
      </c>
      <c r="C21" s="7" t="n">
        <v>324.5</v>
      </c>
      <c r="D21" s="7" t="n">
        <v>15.3</v>
      </c>
    </row>
    <row r="22" spans="1:5">
      <c r="A22" s="4" t="s">
        <v>68</v>
      </c>
    </row>
    <row r="23" spans="1:5">
      <c r="A23" s="3" t="s">
        <v>456</v>
      </c>
    </row>
    <row r="24" spans="1:5">
      <c r="A24" s="4" t="s">
        <v>457</v>
      </c>
      <c r="C24" s="7" t="n">
        <v>320.1</v>
      </c>
      <c r="D24" s="7" t="n">
        <v>15.3</v>
      </c>
    </row>
    <row r="25" spans="1:5">
      <c r="A25" s="4" t="s">
        <v>458</v>
      </c>
    </row>
    <row r="26" spans="1:5">
      <c r="A26" s="3" t="s">
        <v>456</v>
      </c>
    </row>
    <row r="27" spans="1:5">
      <c r="A27" s="4" t="s">
        <v>101</v>
      </c>
      <c r="C27" s="6" t="n">
        <v>18.2</v>
      </c>
      <c r="D27" s="6" t="n">
        <v>14.7</v>
      </c>
    </row>
    <row r="28" spans="1:5">
      <c r="A28" s="4" t="s">
        <v>459</v>
      </c>
    </row>
    <row r="29" spans="1:5">
      <c r="A29" s="3" t="s">
        <v>444</v>
      </c>
    </row>
    <row r="30" spans="1:5">
      <c r="A30" s="4" t="s">
        <v>39</v>
      </c>
      <c r="E30" s="7" t="n">
        <v>-0.7</v>
      </c>
    </row>
    <row r="31" spans="1:5">
      <c r="A31" s="4" t="s">
        <v>445</v>
      </c>
      <c r="E31" s="7" t="n">
        <v>98.2</v>
      </c>
    </row>
    <row r="32" spans="1:5">
      <c r="A32" s="4" t="s">
        <v>446</v>
      </c>
      <c r="E32" s="7" t="n">
        <v>76.59999999999999</v>
      </c>
    </row>
    <row r="33" spans="1:5">
      <c r="A33" s="4" t="s">
        <v>447</v>
      </c>
      <c r="E33" s="7" t="n">
        <v>191.2</v>
      </c>
    </row>
    <row r="34" spans="1:5">
      <c r="A34" s="4" t="s">
        <v>448</v>
      </c>
      <c r="E34" s="5" t="n">
        <v>-16</v>
      </c>
    </row>
    <row r="35" spans="1:5">
      <c r="A35" s="4" t="s">
        <v>449</v>
      </c>
      <c r="E35" s="7" t="n">
        <v>29.1</v>
      </c>
    </row>
    <row r="36" spans="1:5">
      <c r="A36" s="4" t="s">
        <v>450</v>
      </c>
      <c r="E36" s="7" t="n">
        <v>21.4</v>
      </c>
    </row>
    <row r="37" spans="1:5">
      <c r="A37" s="3" t="s">
        <v>451</v>
      </c>
    </row>
    <row r="38" spans="1:5">
      <c r="A38" s="4" t="s">
        <v>54</v>
      </c>
      <c r="E38" s="7" t="n">
        <v>5.6</v>
      </c>
    </row>
    <row r="39" spans="1:5">
      <c r="A39" s="4" t="s">
        <v>452</v>
      </c>
      <c r="E39" s="7" t="n">
        <v>26.7</v>
      </c>
    </row>
    <row r="40" spans="1:5">
      <c r="A40" s="4" t="s">
        <v>453</v>
      </c>
      <c r="E40" s="7" t="n">
        <v>1.2</v>
      </c>
    </row>
    <row r="41" spans="1:5">
      <c r="A41" s="4" t="s">
        <v>454</v>
      </c>
      <c r="E41" s="7" t="n">
        <v>39.1</v>
      </c>
    </row>
    <row r="42" spans="1:5">
      <c r="A42" s="4" t="s">
        <v>455</v>
      </c>
      <c r="E42" s="7" t="n">
        <v>2.7</v>
      </c>
    </row>
    <row r="43" spans="1:5">
      <c r="A43" s="3" t="s">
        <v>456</v>
      </c>
    </row>
    <row r="44" spans="1:5">
      <c r="A44" s="4" t="s">
        <v>68</v>
      </c>
      <c r="E44" s="7" t="n">
        <v>320.1</v>
      </c>
    </row>
    <row r="45" spans="1:5">
      <c r="A45" s="4" t="s">
        <v>72</v>
      </c>
      <c r="E45" s="6" t="n">
        <v>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6</v>
      </c>
      <c r="D2" s="2" t="s">
        <v>82</v>
      </c>
    </row>
    <row r="3" spans="1:4">
      <c r="A3" s="3" t="s">
        <v>227</v>
      </c>
    </row>
    <row r="4" spans="1:4">
      <c r="A4" s="4" t="s">
        <v>153</v>
      </c>
      <c r="C4" s="6" t="n">
        <v>324.5</v>
      </c>
      <c r="D4" s="6" t="n">
        <v>15.3</v>
      </c>
    </row>
    <row r="5" spans="1:4">
      <c r="A5" s="4" t="s">
        <v>461</v>
      </c>
      <c r="B5" s="6" t="n">
        <v>45.8</v>
      </c>
      <c r="C5" s="7" t="n">
        <v>74.2</v>
      </c>
    </row>
    <row r="6" spans="1:4">
      <c r="A6" s="4" t="s">
        <v>462</v>
      </c>
      <c r="B6" s="7" t="n">
        <v>86.09999999999999</v>
      </c>
    </row>
    <row r="7" spans="1:4">
      <c r="A7" s="4" t="s">
        <v>463</v>
      </c>
      <c r="B7" s="7" t="n">
        <v>53.5</v>
      </c>
      <c r="C7" s="7" t="n">
        <v>58.3</v>
      </c>
    </row>
    <row r="8" spans="1:4">
      <c r="A8" s="4" t="s">
        <v>105</v>
      </c>
      <c r="B8" s="7" t="n">
        <v>-1411.5</v>
      </c>
      <c r="C8" s="5" t="n">
        <v>-2350</v>
      </c>
      <c r="D8" s="7" t="n">
        <v>1650.3</v>
      </c>
    </row>
    <row r="9" spans="1:4">
      <c r="A9" s="4" t="s">
        <v>464</v>
      </c>
      <c r="B9" s="7" t="n">
        <v>-120.5</v>
      </c>
      <c r="C9" s="7" t="n">
        <v>-71.40000000000001</v>
      </c>
      <c r="D9" s="7" t="n">
        <v>-25.8</v>
      </c>
    </row>
    <row r="10" spans="1:4">
      <c r="A10" s="4" t="s">
        <v>465</v>
      </c>
      <c r="B10" s="9" t="n">
        <v>-1532</v>
      </c>
      <c r="C10" s="6" t="n">
        <v>-2421.4</v>
      </c>
      <c r="D10" s="6" t="n">
        <v>1624.5</v>
      </c>
    </row>
    <row r="11" spans="1:4">
      <c r="A11" s="3" t="s">
        <v>466</v>
      </c>
    </row>
    <row r="12" spans="1:4">
      <c r="A12" s="4" t="s">
        <v>467</v>
      </c>
      <c r="B12" s="5" t="n">
        <v>778675957</v>
      </c>
      <c r="C12" s="5" t="n">
        <v>847894601</v>
      </c>
      <c r="D12" s="5" t="n">
        <v>889790968</v>
      </c>
    </row>
    <row r="13" spans="1:4">
      <c r="A13" s="4" t="s">
        <v>468</v>
      </c>
      <c r="B13" s="5" t="n">
        <v>778675957</v>
      </c>
      <c r="C13" s="5" t="n">
        <v>847894601</v>
      </c>
      <c r="D13" s="5" t="n">
        <v>899969654</v>
      </c>
    </row>
    <row r="14" spans="1:4">
      <c r="A14" s="3" t="s">
        <v>469</v>
      </c>
    </row>
    <row r="15" spans="1:4">
      <c r="A15" s="4" t="s">
        <v>470</v>
      </c>
      <c r="B15" s="9" t="n">
        <v>-1532</v>
      </c>
      <c r="C15" s="6" t="n">
        <v>-2421.4</v>
      </c>
      <c r="D15" s="6" t="n">
        <v>1624.5</v>
      </c>
    </row>
    <row r="16" spans="1:4">
      <c r="A16" s="4" t="s">
        <v>471</v>
      </c>
      <c r="D16" s="7" t="n">
        <v>1.7</v>
      </c>
    </row>
    <row r="17" spans="1:4">
      <c r="A17" s="4" t="s">
        <v>472</v>
      </c>
      <c r="D17" s="6" t="n">
        <v>1626.2</v>
      </c>
    </row>
    <row r="18" spans="1:4">
      <c r="A18" s="3" t="s">
        <v>473</v>
      </c>
    </row>
    <row r="19" spans="1:4">
      <c r="A19" s="4" t="s">
        <v>474</v>
      </c>
      <c r="B19" s="5" t="n">
        <v>778675957</v>
      </c>
      <c r="C19" s="5" t="n">
        <v>847894601</v>
      </c>
      <c r="D19" s="5" t="n">
        <v>889790968</v>
      </c>
    </row>
    <row r="20" spans="1:4">
      <c r="A20" s="4" t="s">
        <v>475</v>
      </c>
      <c r="D20" s="5" t="n">
        <v>7819514</v>
      </c>
    </row>
    <row r="21" spans="1:4">
      <c r="A21" s="4" t="s">
        <v>476</v>
      </c>
      <c r="D21" s="5" t="n">
        <v>2359172</v>
      </c>
    </row>
    <row r="22" spans="1:4">
      <c r="A22" s="4" t="s">
        <v>477</v>
      </c>
      <c r="B22" s="5" t="n">
        <v>778675957</v>
      </c>
      <c r="C22" s="5" t="n">
        <v>847894601</v>
      </c>
      <c r="D22" s="5" t="n">
        <v>89996965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6</v>
      </c>
    </row>
    <row r="3" spans="1:3">
      <c r="A3" s="4" t="s">
        <v>479</v>
      </c>
    </row>
    <row r="4" spans="1:3">
      <c r="A4" s="3" t="s">
        <v>480</v>
      </c>
    </row>
    <row r="5" spans="1:3">
      <c r="A5" s="4" t="s">
        <v>481</v>
      </c>
      <c r="B5" s="7" t="n">
        <v>58.7</v>
      </c>
      <c r="C5" s="7" t="n">
        <v>53.7</v>
      </c>
    </row>
    <row r="6" spans="1:3">
      <c r="A6" s="4" t="s">
        <v>482</v>
      </c>
    </row>
    <row r="7" spans="1:3">
      <c r="A7" s="3" t="s">
        <v>480</v>
      </c>
    </row>
    <row r="8" spans="1:3">
      <c r="A8" s="4" t="s">
        <v>481</v>
      </c>
      <c r="B8" s="7" t="n">
        <v>9.199999999999999</v>
      </c>
      <c r="C8" s="7" t="n">
        <v>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3</v>
      </c>
      <c r="B1" s="2" t="s">
        <v>1</v>
      </c>
    </row>
    <row r="2" spans="1:4">
      <c r="B2" s="2" t="s">
        <v>2</v>
      </c>
      <c r="C2" s="2" t="s">
        <v>443</v>
      </c>
      <c r="D2" s="2" t="s">
        <v>36</v>
      </c>
    </row>
    <row r="3" spans="1:4">
      <c r="A3" s="3" t="s">
        <v>230</v>
      </c>
    </row>
    <row r="4" spans="1:4">
      <c r="A4" s="4" t="s">
        <v>484</v>
      </c>
      <c r="B4" s="6" t="n">
        <v>45.8</v>
      </c>
      <c r="D4" s="6" t="n">
        <v>74.2</v>
      </c>
    </row>
    <row r="5" spans="1:4">
      <c r="A5" s="4" t="s">
        <v>485</v>
      </c>
      <c r="B5" s="7" t="n">
        <v>44.3</v>
      </c>
      <c r="C5" s="6" t="n">
        <v>26.1</v>
      </c>
    </row>
    <row r="6" spans="1:4">
      <c r="A6" s="4" t="s">
        <v>54</v>
      </c>
      <c r="B6" s="7" t="n">
        <v>877.9</v>
      </c>
      <c r="C6" s="7" t="n">
        <v>999.5</v>
      </c>
    </row>
    <row r="7" spans="1:4">
      <c r="A7" s="4" t="s">
        <v>486</v>
      </c>
      <c r="B7" s="7" t="n">
        <v>901.4</v>
      </c>
    </row>
    <row r="8" spans="1:4">
      <c r="A8" s="4" t="s">
        <v>487</v>
      </c>
      <c r="B8" s="5" t="n">
        <v>73</v>
      </c>
      <c r="C8" s="6" t="n">
        <v>68.09999999999999</v>
      </c>
    </row>
    <row r="9" spans="1:4">
      <c r="A9" s="4" t="s">
        <v>488</v>
      </c>
      <c r="B9" s="6" t="n">
        <v>99.8</v>
      </c>
    </row>
    <row r="10" spans="1:4">
      <c r="A10" s="4" t="s">
        <v>489</v>
      </c>
      <c r="B10" s="4" t="s">
        <v>4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0"/>
    <col customWidth="1" max="9" min="9" width="23"/>
    <col customWidth="1" max="10" min="10" width="23"/>
  </cols>
  <sheetData>
    <row r="1" spans="1:10">
      <c r="A1" s="1" t="s">
        <v>491</v>
      </c>
      <c r="B1" s="2" t="s">
        <v>492</v>
      </c>
      <c r="C1" s="2" t="s">
        <v>493</v>
      </c>
      <c r="D1" s="2" t="s">
        <v>494</v>
      </c>
      <c r="E1" s="2" t="s">
        <v>495</v>
      </c>
      <c r="F1" s="2" t="s">
        <v>496</v>
      </c>
      <c r="G1" s="2" t="s">
        <v>497</v>
      </c>
      <c r="H1" s="2" t="s">
        <v>498</v>
      </c>
      <c r="I1" s="2" t="s">
        <v>499</v>
      </c>
      <c r="J1" s="2" t="s">
        <v>500</v>
      </c>
    </row>
    <row r="2" spans="1:10">
      <c r="A2" s="4" t="s">
        <v>501</v>
      </c>
    </row>
    <row r="3" spans="1:10">
      <c r="A3" s="3" t="s">
        <v>502</v>
      </c>
    </row>
    <row r="4" spans="1:10">
      <c r="A4" s="4" t="s">
        <v>503</v>
      </c>
      <c r="E4" s="4" t="s">
        <v>439</v>
      </c>
      <c r="F4" s="4" t="s">
        <v>439</v>
      </c>
    </row>
    <row r="5" spans="1:10">
      <c r="A5" s="4" t="s">
        <v>504</v>
      </c>
    </row>
    <row r="6" spans="1:10">
      <c r="A6" s="3" t="s">
        <v>502</v>
      </c>
    </row>
    <row r="7" spans="1:10">
      <c r="A7" s="4" t="s">
        <v>505</v>
      </c>
      <c r="B7" s="10" t="n">
        <v>369</v>
      </c>
      <c r="C7" s="6" t="n">
        <v>410.3</v>
      </c>
    </row>
    <row r="8" spans="1:10">
      <c r="A8" s="4" t="s">
        <v>506</v>
      </c>
      <c r="B8" s="10" t="n">
        <v>210</v>
      </c>
      <c r="C8" s="6" t="n">
        <v>234.3</v>
      </c>
    </row>
    <row r="9" spans="1:10">
      <c r="A9" s="4" t="s">
        <v>507</v>
      </c>
    </row>
    <row r="10" spans="1:10">
      <c r="A10" s="3" t="s">
        <v>502</v>
      </c>
    </row>
    <row r="11" spans="1:10">
      <c r="A11" s="4" t="s">
        <v>508</v>
      </c>
      <c r="F11" s="6" t="n">
        <v>17.1</v>
      </c>
      <c r="G11" s="6" t="n">
        <v>7.1</v>
      </c>
    </row>
    <row r="12" spans="1:10">
      <c r="A12" s="4" t="s">
        <v>509</v>
      </c>
    </row>
    <row r="13" spans="1:10">
      <c r="A13" s="3" t="s">
        <v>502</v>
      </c>
    </row>
    <row r="14" spans="1:10">
      <c r="A14" s="4" t="s">
        <v>510</v>
      </c>
      <c r="E14" s="4" t="s">
        <v>511</v>
      </c>
      <c r="F14" s="4" t="s">
        <v>511</v>
      </c>
    </row>
    <row r="15" spans="1:10">
      <c r="A15" s="4" t="s">
        <v>512</v>
      </c>
    </row>
    <row r="16" spans="1:10">
      <c r="A16" s="3" t="s">
        <v>502</v>
      </c>
    </row>
    <row r="17" spans="1:10">
      <c r="A17" s="4" t="s">
        <v>510</v>
      </c>
      <c r="E17" s="4" t="s">
        <v>513</v>
      </c>
      <c r="F17" s="4" t="s">
        <v>513</v>
      </c>
    </row>
    <row r="18" spans="1:10">
      <c r="A18" s="4" t="s">
        <v>514</v>
      </c>
    </row>
    <row r="19" spans="1:10">
      <c r="A19" s="3" t="s">
        <v>502</v>
      </c>
    </row>
    <row r="20" spans="1:10">
      <c r="A20" s="4" t="s">
        <v>510</v>
      </c>
      <c r="E20" s="4" t="s">
        <v>515</v>
      </c>
      <c r="F20" s="4" t="s">
        <v>515</v>
      </c>
    </row>
    <row r="21" spans="1:10">
      <c r="A21" s="4" t="s">
        <v>516</v>
      </c>
    </row>
    <row r="22" spans="1:10">
      <c r="A22" s="3" t="s">
        <v>502</v>
      </c>
    </row>
    <row r="23" spans="1:10">
      <c r="A23" s="4" t="s">
        <v>505</v>
      </c>
      <c r="E23" s="11" t="n">
        <v>1318.9</v>
      </c>
      <c r="F23" s="6" t="n">
        <v>1494.3</v>
      </c>
    </row>
    <row r="24" spans="1:10">
      <c r="A24" s="4" t="s">
        <v>506</v>
      </c>
      <c r="E24" s="10" t="n">
        <v>1000</v>
      </c>
      <c r="F24" s="9" t="n">
        <v>1100</v>
      </c>
    </row>
    <row r="25" spans="1:10">
      <c r="A25" s="4" t="s">
        <v>517</v>
      </c>
    </row>
    <row r="26" spans="1:10">
      <c r="A26" s="3" t="s">
        <v>502</v>
      </c>
    </row>
    <row r="27" spans="1:10">
      <c r="A27" s="4" t="s">
        <v>518</v>
      </c>
      <c r="D27" s="6" t="n">
        <v>4683.9</v>
      </c>
    </row>
    <row r="28" spans="1:10">
      <c r="A28" s="4" t="s">
        <v>519</v>
      </c>
      <c r="I28" s="12" t="n">
        <v>0.03</v>
      </c>
      <c r="J28" s="8" t="n">
        <v>0.04</v>
      </c>
    </row>
    <row r="29" spans="1:10">
      <c r="A29" s="4" t="s">
        <v>520</v>
      </c>
    </row>
    <row r="30" spans="1:10">
      <c r="A30" s="3" t="s">
        <v>502</v>
      </c>
    </row>
    <row r="31" spans="1:10">
      <c r="A31" s="4" t="s">
        <v>521</v>
      </c>
      <c r="D31" s="5" t="n">
        <v>31607008</v>
      </c>
    </row>
    <row r="32" spans="1:10">
      <c r="A32" s="4" t="s">
        <v>522</v>
      </c>
      <c r="J32" s="13" t="n">
        <v>36.93</v>
      </c>
    </row>
    <row r="33" spans="1:10">
      <c r="A33" s="4" t="s">
        <v>523</v>
      </c>
    </row>
    <row r="34" spans="1:10">
      <c r="A34" s="3" t="s">
        <v>502</v>
      </c>
    </row>
    <row r="35" spans="1:10">
      <c r="A35" s="4" t="s">
        <v>521</v>
      </c>
      <c r="D35" s="5" t="n">
        <v>77379774</v>
      </c>
    </row>
    <row r="36" spans="1:10">
      <c r="A36" s="4" t="s">
        <v>522</v>
      </c>
      <c r="J36" s="13" t="n">
        <v>36.23</v>
      </c>
    </row>
    <row r="37" spans="1:10">
      <c r="A37" s="4" t="s">
        <v>524</v>
      </c>
    </row>
    <row r="38" spans="1:10">
      <c r="A38" s="3" t="s">
        <v>502</v>
      </c>
    </row>
    <row r="39" spans="1:10">
      <c r="A39" s="4" t="s">
        <v>525</v>
      </c>
      <c r="H39" s="5" t="n">
        <v>117430965</v>
      </c>
    </row>
    <row r="40" spans="1:10">
      <c r="A40" s="4" t="s">
        <v>526</v>
      </c>
    </row>
    <row r="41" spans="1:10">
      <c r="A41" s="3" t="s">
        <v>502</v>
      </c>
    </row>
    <row r="42" spans="1:10">
      <c r="A42" s="4" t="s">
        <v>521</v>
      </c>
      <c r="D42" s="5" t="n">
        <v>3648513</v>
      </c>
    </row>
    <row r="43" spans="1:10">
      <c r="A43" s="4" t="s">
        <v>522</v>
      </c>
      <c r="J43" s="13" t="n">
        <v>39.5</v>
      </c>
    </row>
    <row r="44" spans="1:10">
      <c r="A44" s="4" t="s">
        <v>527</v>
      </c>
    </row>
    <row r="45" spans="1:10">
      <c r="A45" s="3" t="s">
        <v>502</v>
      </c>
    </row>
    <row r="46" spans="1:10">
      <c r="A46" s="4" t="s">
        <v>521</v>
      </c>
      <c r="D46" s="5" t="n">
        <v>8939316</v>
      </c>
    </row>
    <row r="47" spans="1:10">
      <c r="A47" s="4" t="s">
        <v>522</v>
      </c>
      <c r="J47" s="8" t="n">
        <v>41.98</v>
      </c>
    </row>
    <row r="48" spans="1:10">
      <c r="A48" s="4" t="s">
        <v>528</v>
      </c>
    </row>
    <row r="49" spans="1:10">
      <c r="A49" s="3" t="s">
        <v>502</v>
      </c>
    </row>
    <row r="50" spans="1:10">
      <c r="A50" s="4" t="s">
        <v>521</v>
      </c>
      <c r="D50" s="5" t="n">
        <v>4433222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s>
  <sheetData>
    <row r="1" spans="1:6">
      <c r="A1" s="1" t="s">
        <v>529</v>
      </c>
      <c r="B1" s="2" t="s">
        <v>530</v>
      </c>
      <c r="C1" s="2" t="s">
        <v>2</v>
      </c>
      <c r="D1" s="2" t="s">
        <v>36</v>
      </c>
      <c r="E1" s="2" t="s">
        <v>82</v>
      </c>
      <c r="F1" s="2" t="s">
        <v>531</v>
      </c>
    </row>
    <row r="2" spans="1:6">
      <c r="A2" s="3" t="s">
        <v>502</v>
      </c>
    </row>
    <row r="3" spans="1:6">
      <c r="A3" s="4" t="s">
        <v>532</v>
      </c>
      <c r="C3" s="6" t="n">
        <v>13715.8</v>
      </c>
      <c r="D3" s="6" t="n">
        <v>14354.1</v>
      </c>
      <c r="E3" s="6" t="n">
        <v>12758.5</v>
      </c>
    </row>
    <row r="4" spans="1:6">
      <c r="A4" s="4" t="s">
        <v>507</v>
      </c>
    </row>
    <row r="5" spans="1:6">
      <c r="A5" s="3" t="s">
        <v>502</v>
      </c>
    </row>
    <row r="6" spans="1:6">
      <c r="A6" s="4" t="s">
        <v>38</v>
      </c>
      <c r="F6" s="6" t="n">
        <v>160.1</v>
      </c>
    </row>
    <row r="7" spans="1:6">
      <c r="A7" s="4" t="s">
        <v>446</v>
      </c>
      <c r="F7" s="7" t="n">
        <v>148.3</v>
      </c>
    </row>
    <row r="8" spans="1:6">
      <c r="A8" s="4" t="s">
        <v>533</v>
      </c>
      <c r="F8" s="7" t="n">
        <v>811.4</v>
      </c>
    </row>
    <row r="9" spans="1:6">
      <c r="A9" s="4" t="s">
        <v>532</v>
      </c>
      <c r="F9" s="7" t="n">
        <v>330.7</v>
      </c>
    </row>
    <row r="10" spans="1:6">
      <c r="A10" s="4" t="s">
        <v>450</v>
      </c>
      <c r="F10" s="7" t="n">
        <v>10.5</v>
      </c>
    </row>
    <row r="11" spans="1:6">
      <c r="A11" s="4" t="s">
        <v>453</v>
      </c>
      <c r="F11" s="5" t="n">
        <v>-290</v>
      </c>
    </row>
    <row r="12" spans="1:6">
      <c r="A12" s="4" t="s">
        <v>455</v>
      </c>
      <c r="F12" s="7" t="n">
        <v>-93.40000000000001</v>
      </c>
    </row>
    <row r="13" spans="1:6">
      <c r="A13" s="4" t="s">
        <v>534</v>
      </c>
      <c r="F13" s="7" t="n">
        <v>1494.3</v>
      </c>
    </row>
    <row r="14" spans="1:6">
      <c r="A14" s="4" t="s">
        <v>517</v>
      </c>
    </row>
    <row r="15" spans="1:6">
      <c r="A15" s="3" t="s">
        <v>502</v>
      </c>
    </row>
    <row r="16" spans="1:6">
      <c r="A16" s="4" t="s">
        <v>535</v>
      </c>
      <c r="B16" s="6" t="n">
        <v>193.8</v>
      </c>
    </row>
    <row r="17" spans="1:6">
      <c r="A17" s="4" t="s">
        <v>505</v>
      </c>
      <c r="B17" s="7" t="n">
        <v>4683.9</v>
      </c>
    </row>
    <row r="18" spans="1:6">
      <c r="A18" s="4" t="s">
        <v>536</v>
      </c>
    </row>
    <row r="19" spans="1:6">
      <c r="A19" s="3" t="s">
        <v>502</v>
      </c>
    </row>
    <row r="20" spans="1:6">
      <c r="A20" s="4" t="s">
        <v>537</v>
      </c>
      <c r="F20" s="5" t="n">
        <v>261</v>
      </c>
    </row>
    <row r="21" spans="1:6">
      <c r="A21" s="4" t="s">
        <v>538</v>
      </c>
    </row>
    <row r="22" spans="1:6">
      <c r="A22" s="3" t="s">
        <v>502</v>
      </c>
    </row>
    <row r="23" spans="1:6">
      <c r="A23" s="4" t="s">
        <v>537</v>
      </c>
      <c r="F23" s="5" t="n">
        <v>115</v>
      </c>
    </row>
    <row r="24" spans="1:6">
      <c r="A24" s="4" t="s">
        <v>539</v>
      </c>
    </row>
    <row r="25" spans="1:6">
      <c r="A25" s="3" t="s">
        <v>502</v>
      </c>
    </row>
    <row r="26" spans="1:6">
      <c r="A26" s="4" t="s">
        <v>537</v>
      </c>
      <c r="F26" s="6" t="n">
        <v>40.7</v>
      </c>
    </row>
    <row r="27" spans="1:6">
      <c r="A27" s="4" t="s">
        <v>540</v>
      </c>
    </row>
    <row r="28" spans="1:6">
      <c r="A28" s="3" t="s">
        <v>502</v>
      </c>
    </row>
    <row r="29" spans="1:6">
      <c r="A29" s="4" t="s">
        <v>541</v>
      </c>
      <c r="B29" s="7" t="n">
        <v>1167.2</v>
      </c>
    </row>
    <row r="30" spans="1:6">
      <c r="A30" s="4" t="s">
        <v>542</v>
      </c>
    </row>
    <row r="31" spans="1:6">
      <c r="A31" s="3" t="s">
        <v>502</v>
      </c>
    </row>
    <row r="32" spans="1:6">
      <c r="A32" s="4" t="s">
        <v>541</v>
      </c>
      <c r="B32" s="7" t="n">
        <v>2803.5</v>
      </c>
    </row>
    <row r="33" spans="1:6">
      <c r="A33" s="4" t="s">
        <v>543</v>
      </c>
    </row>
    <row r="34" spans="1:6">
      <c r="A34" s="3" t="s">
        <v>502</v>
      </c>
    </row>
    <row r="35" spans="1:6">
      <c r="A35" s="4" t="s">
        <v>541</v>
      </c>
      <c r="B35" s="7" t="n">
        <v>144.1</v>
      </c>
    </row>
    <row r="36" spans="1:6">
      <c r="A36" s="4" t="s">
        <v>544</v>
      </c>
    </row>
    <row r="37" spans="1:6">
      <c r="A37" s="3" t="s">
        <v>502</v>
      </c>
    </row>
    <row r="38" spans="1:6">
      <c r="A38" s="4" t="s">
        <v>541</v>
      </c>
      <c r="B38" s="6" t="n">
        <v>37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546</v>
      </c>
      <c r="J1" s="2" t="s">
        <v>1</v>
      </c>
    </row>
    <row r="2" spans="1:12">
      <c r="B2" s="2" t="s">
        <v>2</v>
      </c>
      <c r="C2" s="2" t="s">
        <v>547</v>
      </c>
      <c r="D2" s="2" t="s">
        <v>548</v>
      </c>
      <c r="E2" s="2" t="s">
        <v>549</v>
      </c>
      <c r="F2" s="2" t="s">
        <v>36</v>
      </c>
      <c r="G2" s="2" t="s">
        <v>550</v>
      </c>
      <c r="H2" s="2" t="s">
        <v>551</v>
      </c>
      <c r="I2" s="2" t="s">
        <v>552</v>
      </c>
      <c r="J2" s="2" t="s">
        <v>2</v>
      </c>
      <c r="K2" s="2" t="s">
        <v>36</v>
      </c>
      <c r="L2" s="2" t="s">
        <v>82</v>
      </c>
    </row>
    <row r="3" spans="1:12">
      <c r="A3" s="3" t="s">
        <v>502</v>
      </c>
    </row>
    <row r="4" spans="1:12">
      <c r="A4" s="4" t="s">
        <v>553</v>
      </c>
      <c r="B4" s="6" t="n">
        <v>2949.1</v>
      </c>
      <c r="C4" s="6" t="n">
        <v>2929.7</v>
      </c>
      <c r="D4" s="6" t="n">
        <v>3015.6</v>
      </c>
      <c r="E4" s="6" t="n">
        <v>3063.5</v>
      </c>
      <c r="F4" s="6" t="n">
        <v>2987.8</v>
      </c>
      <c r="G4" s="6" t="n">
        <v>2899.3</v>
      </c>
      <c r="H4" s="6" t="n">
        <v>2746.8</v>
      </c>
      <c r="I4" s="6" t="n">
        <v>2642.5</v>
      </c>
      <c r="J4" s="6" t="n">
        <v>11957.9</v>
      </c>
      <c r="K4" s="6" t="n">
        <v>11276.4</v>
      </c>
      <c r="L4" s="6" t="n">
        <v>13731.1</v>
      </c>
    </row>
    <row r="5" spans="1:12">
      <c r="A5" s="4" t="s">
        <v>110</v>
      </c>
      <c r="B5" s="6" t="n">
        <v>25.1</v>
      </c>
      <c r="C5" s="6" t="n">
        <v>974.1</v>
      </c>
      <c r="D5" s="6" t="n">
        <v>912.6</v>
      </c>
      <c r="E5" s="6" t="n">
        <v>-1186.5</v>
      </c>
      <c r="F5" s="9" t="n">
        <v>-992</v>
      </c>
      <c r="G5" s="6" t="n">
        <v>-791.6</v>
      </c>
      <c r="H5" s="6" t="n">
        <v>-674.3</v>
      </c>
      <c r="I5" s="6" t="n">
        <v>-320.2</v>
      </c>
      <c r="J5" s="6" t="n">
        <v>725.3</v>
      </c>
      <c r="K5" s="6" t="n">
        <v>-2778.1</v>
      </c>
      <c r="L5" s="7" t="n">
        <v>1705.3</v>
      </c>
    </row>
    <row r="6" spans="1:12">
      <c r="A6" s="4" t="s">
        <v>507</v>
      </c>
    </row>
    <row r="7" spans="1:12">
      <c r="A7" s="3" t="s">
        <v>502</v>
      </c>
    </row>
    <row r="8" spans="1:12">
      <c r="A8" s="4" t="s">
        <v>553</v>
      </c>
      <c r="L8" s="7" t="n">
        <v>597.1</v>
      </c>
    </row>
    <row r="9" spans="1:12">
      <c r="A9" s="4" t="s">
        <v>110</v>
      </c>
      <c r="L9" s="7" t="n">
        <v>-2.1</v>
      </c>
    </row>
    <row r="10" spans="1:12">
      <c r="A10" s="4" t="s">
        <v>554</v>
      </c>
    </row>
    <row r="11" spans="1:12">
      <c r="A11" s="3" t="s">
        <v>502</v>
      </c>
    </row>
    <row r="12" spans="1:12">
      <c r="A12" s="4" t="s">
        <v>553</v>
      </c>
      <c r="L12" s="7" t="n">
        <v>13805.5</v>
      </c>
    </row>
    <row r="13" spans="1:12">
      <c r="A13" s="4" t="s">
        <v>555</v>
      </c>
      <c r="L13" s="9" t="n">
        <v>1621</v>
      </c>
    </row>
    <row r="14" spans="1:12">
      <c r="A14" s="4" t="s">
        <v>556</v>
      </c>
      <c r="L14" s="8" t="n">
        <v>1.82</v>
      </c>
    </row>
    <row r="15" spans="1:12">
      <c r="A15" s="4" t="s">
        <v>557</v>
      </c>
      <c r="L15" s="8" t="n">
        <v>1.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0"/>
  </cols>
  <sheetData>
    <row r="1" spans="1:10">
      <c r="A1" s="1" t="s">
        <v>558</v>
      </c>
      <c r="B1" s="2" t="s">
        <v>559</v>
      </c>
      <c r="C1" s="2" t="s">
        <v>560</v>
      </c>
      <c r="D1" s="2" t="s">
        <v>561</v>
      </c>
      <c r="E1" s="2" t="s">
        <v>562</v>
      </c>
      <c r="F1" s="2" t="s">
        <v>563</v>
      </c>
      <c r="G1" s="2" t="s">
        <v>564</v>
      </c>
      <c r="H1" s="2" t="s">
        <v>497</v>
      </c>
      <c r="I1" s="2" t="s">
        <v>565</v>
      </c>
      <c r="J1" s="2" t="s">
        <v>566</v>
      </c>
    </row>
    <row r="2" spans="1:10">
      <c r="A2" s="3" t="s">
        <v>567</v>
      </c>
    </row>
    <row r="3" spans="1:10">
      <c r="A3" s="4" t="s">
        <v>182</v>
      </c>
      <c r="F3" s="9" t="n">
        <v>2058200000</v>
      </c>
      <c r="G3" s="9" t="n">
        <v>0</v>
      </c>
      <c r="H3" s="9" t="n">
        <v>0</v>
      </c>
    </row>
    <row r="4" spans="1:10">
      <c r="A4" s="4" t="s">
        <v>568</v>
      </c>
      <c r="C4" s="9" t="n">
        <v>500000000</v>
      </c>
    </row>
    <row r="5" spans="1:10">
      <c r="A5" s="4" t="s">
        <v>108</v>
      </c>
      <c r="F5" s="5" t="n">
        <v>1098100000</v>
      </c>
      <c r="G5" s="9" t="n">
        <v>0</v>
      </c>
      <c r="H5" s="9" t="n">
        <v>0</v>
      </c>
    </row>
    <row r="6" spans="1:10">
      <c r="A6" s="4" t="s">
        <v>569</v>
      </c>
    </row>
    <row r="7" spans="1:10">
      <c r="A7" s="3" t="s">
        <v>567</v>
      </c>
    </row>
    <row r="8" spans="1:10">
      <c r="A8" s="4" t="s">
        <v>570</v>
      </c>
      <c r="C8" s="5" t="n">
        <v>1500000000</v>
      </c>
    </row>
    <row r="9" spans="1:10">
      <c r="A9" s="4" t="s">
        <v>571</v>
      </c>
    </row>
    <row r="10" spans="1:10">
      <c r="A10" s="3" t="s">
        <v>567</v>
      </c>
    </row>
    <row r="11" spans="1:10">
      <c r="A11" s="4" t="s">
        <v>570</v>
      </c>
      <c r="C11" s="5" t="n">
        <v>913400000</v>
      </c>
    </row>
    <row r="12" spans="1:10">
      <c r="A12" s="4" t="s">
        <v>572</v>
      </c>
    </row>
    <row r="13" spans="1:10">
      <c r="A13" s="3" t="s">
        <v>567</v>
      </c>
    </row>
    <row r="14" spans="1:10">
      <c r="A14" s="4" t="s">
        <v>570</v>
      </c>
      <c r="C14" s="5" t="n">
        <v>69600000</v>
      </c>
    </row>
    <row r="15" spans="1:10">
      <c r="A15" s="4" t="s">
        <v>573</v>
      </c>
    </row>
    <row r="16" spans="1:10">
      <c r="A16" s="3" t="s">
        <v>567</v>
      </c>
    </row>
    <row r="17" spans="1:10">
      <c r="A17" s="4" t="s">
        <v>570</v>
      </c>
      <c r="C17" s="9" t="n">
        <v>515500000</v>
      </c>
    </row>
    <row r="18" spans="1:10">
      <c r="A18" s="4" t="s">
        <v>574</v>
      </c>
    </row>
    <row r="19" spans="1:10">
      <c r="A19" s="3" t="s">
        <v>567</v>
      </c>
    </row>
    <row r="20" spans="1:10">
      <c r="A20" s="4" t="s">
        <v>575</v>
      </c>
      <c r="D20" s="10" t="n">
        <v>10600</v>
      </c>
      <c r="J20" s="9" t="n">
        <v>12100000000</v>
      </c>
    </row>
    <row r="21" spans="1:10">
      <c r="A21" s="4" t="s">
        <v>576</v>
      </c>
      <c r="D21" s="10" t="n">
        <v>250</v>
      </c>
      <c r="J21" s="9" t="n">
        <v>286300000</v>
      </c>
    </row>
    <row r="22" spans="1:10">
      <c r="A22" s="4" t="s">
        <v>577</v>
      </c>
      <c r="D22" s="4" t="s">
        <v>578</v>
      </c>
    </row>
    <row r="23" spans="1:10">
      <c r="A23" s="4" t="s">
        <v>579</v>
      </c>
    </row>
    <row r="24" spans="1:10">
      <c r="A24" s="3" t="s">
        <v>567</v>
      </c>
    </row>
    <row r="25" spans="1:10">
      <c r="A25" s="4" t="s">
        <v>577</v>
      </c>
      <c r="C25" s="4" t="s">
        <v>578</v>
      </c>
    </row>
    <row r="26" spans="1:10">
      <c r="A26" s="4" t="s">
        <v>580</v>
      </c>
      <c r="C26" s="9" t="n">
        <v>35500000</v>
      </c>
    </row>
    <row r="27" spans="1:10">
      <c r="A27" s="4" t="s">
        <v>581</v>
      </c>
      <c r="C27" s="9" t="n">
        <v>79500000</v>
      </c>
    </row>
    <row r="28" spans="1:10">
      <c r="A28" s="4" t="s">
        <v>582</v>
      </c>
      <c r="F28" s="9" t="n">
        <v>17900000</v>
      </c>
    </row>
    <row r="29" spans="1:10">
      <c r="A29" s="4" t="s">
        <v>583</v>
      </c>
    </row>
    <row r="30" spans="1:10">
      <c r="A30" s="3" t="s">
        <v>567</v>
      </c>
    </row>
    <row r="31" spans="1:10">
      <c r="A31" s="4" t="s">
        <v>575</v>
      </c>
      <c r="B31" s="10" t="n">
        <v>180</v>
      </c>
      <c r="I31" s="9" t="n">
        <v>206000000</v>
      </c>
    </row>
    <row r="32" spans="1:10">
      <c r="A32" s="4" t="s">
        <v>577</v>
      </c>
      <c r="B32" s="4" t="s">
        <v>584</v>
      </c>
    </row>
    <row r="33" spans="1:10">
      <c r="A33" s="4" t="s">
        <v>585</v>
      </c>
    </row>
    <row r="34" spans="1:10">
      <c r="A34" s="3" t="s">
        <v>567</v>
      </c>
    </row>
    <row r="35" spans="1:10">
      <c r="A35" s="4" t="s">
        <v>586</v>
      </c>
      <c r="E35" s="4" t="s">
        <v>587</v>
      </c>
    </row>
    <row r="36" spans="1:10">
      <c r="A36" s="4" t="s">
        <v>588</v>
      </c>
      <c r="E36" s="9" t="n">
        <v>0</v>
      </c>
    </row>
    <row r="37" spans="1:10">
      <c r="A37" s="4" t="s">
        <v>589</v>
      </c>
      <c r="F37" s="4" t="s">
        <v>584</v>
      </c>
    </row>
    <row r="38" spans="1:10">
      <c r="A38" s="4" t="s">
        <v>590</v>
      </c>
      <c r="F38" s="4" t="s">
        <v>5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2</v>
      </c>
      <c r="B1" s="2" t="s">
        <v>593</v>
      </c>
      <c r="C1" s="2" t="s">
        <v>1</v>
      </c>
    </row>
    <row r="2" spans="1:5">
      <c r="B2" s="2" t="s">
        <v>594</v>
      </c>
      <c r="C2" s="2" t="s">
        <v>2</v>
      </c>
      <c r="D2" s="2" t="s">
        <v>36</v>
      </c>
      <c r="E2" s="2" t="s">
        <v>82</v>
      </c>
    </row>
    <row r="3" spans="1:5">
      <c r="A3" s="3" t="s">
        <v>595</v>
      </c>
    </row>
    <row r="4" spans="1:5">
      <c r="A4" s="4" t="s">
        <v>596</v>
      </c>
      <c r="C4" s="6" t="n">
        <v>-426.4</v>
      </c>
      <c r="D4" s="6" t="n">
        <v>-499.9</v>
      </c>
      <c r="E4" s="6" t="n">
        <v>-480.3</v>
      </c>
    </row>
    <row r="5" spans="1:5">
      <c r="A5" s="4" t="s">
        <v>109</v>
      </c>
      <c r="C5" s="6" t="n">
        <v>2261.5</v>
      </c>
      <c r="D5" s="7" t="n">
        <v>-370.6</v>
      </c>
      <c r="E5" s="5" t="n">
        <v>117</v>
      </c>
    </row>
    <row r="6" spans="1:5">
      <c r="A6" s="4" t="s">
        <v>125</v>
      </c>
    </row>
    <row r="7" spans="1:5">
      <c r="A7" s="3" t="s">
        <v>595</v>
      </c>
    </row>
    <row r="8" spans="1:5">
      <c r="A8" s="4" t="s">
        <v>553</v>
      </c>
      <c r="D8" s="7" t="n">
        <v>7362.5</v>
      </c>
      <c r="E8" s="7" t="n">
        <v>6277.7</v>
      </c>
    </row>
    <row r="9" spans="1:5">
      <c r="A9" s="4" t="s">
        <v>92</v>
      </c>
      <c r="D9" s="7" t="n">
        <v>974.8</v>
      </c>
      <c r="E9" s="5" t="n">
        <v>1214</v>
      </c>
    </row>
    <row r="10" spans="1:5">
      <c r="A10" s="4" t="s">
        <v>596</v>
      </c>
      <c r="D10" s="5" t="n">
        <v>-96</v>
      </c>
      <c r="E10" s="7" t="n">
        <v>306.1</v>
      </c>
    </row>
    <row r="11" spans="1:5">
      <c r="A11" s="4" t="s">
        <v>597</v>
      </c>
      <c r="D11" s="7" t="n">
        <v>-274.6</v>
      </c>
      <c r="E11" s="7" t="n">
        <v>-189.1</v>
      </c>
    </row>
    <row r="12" spans="1:5">
      <c r="A12" s="4" t="s">
        <v>109</v>
      </c>
      <c r="D12" s="7" t="n">
        <v>-370.6</v>
      </c>
      <c r="E12" s="5" t="n">
        <v>117</v>
      </c>
    </row>
    <row r="13" spans="1:5">
      <c r="A13" s="4" t="s">
        <v>111</v>
      </c>
      <c r="D13" s="7" t="n">
        <v>13.8</v>
      </c>
      <c r="E13" s="7" t="n">
        <v>-36.2</v>
      </c>
    </row>
    <row r="14" spans="1:5">
      <c r="A14" s="4" t="s">
        <v>598</v>
      </c>
      <c r="D14" s="6" t="n">
        <v>-356.8</v>
      </c>
      <c r="E14" s="6" t="n">
        <v>80.8</v>
      </c>
    </row>
    <row r="15" spans="1:5">
      <c r="A15" s="4" t="s">
        <v>599</v>
      </c>
      <c r="C15" s="8" t="n">
        <v>1.49</v>
      </c>
      <c r="D15" s="8" t="n">
        <v>0.5600000000000001</v>
      </c>
      <c r="E15" s="8" t="n">
        <v>0.38</v>
      </c>
    </row>
    <row r="16" spans="1:5">
      <c r="A16" s="4" t="s">
        <v>600</v>
      </c>
      <c r="C16" s="8" t="n">
        <v>1.49</v>
      </c>
      <c r="D16" s="13" t="n">
        <v>0.5600000000000001</v>
      </c>
      <c r="E16" s="13" t="n">
        <v>0.37</v>
      </c>
    </row>
    <row r="17" spans="1:5">
      <c r="A17" s="4" t="s">
        <v>601</v>
      </c>
      <c r="D17" s="8" t="n">
        <v>-4.86</v>
      </c>
      <c r="E17" s="8" t="n">
        <v>-2.3</v>
      </c>
    </row>
    <row r="18" spans="1:5">
      <c r="A18" s="4" t="s">
        <v>602</v>
      </c>
      <c r="D18" s="5" t="n">
        <v>171846133</v>
      </c>
      <c r="E18" s="5" t="n">
        <v>110868650</v>
      </c>
    </row>
    <row r="19" spans="1:5">
      <c r="A19" s="4" t="s">
        <v>603</v>
      </c>
    </row>
    <row r="20" spans="1:5">
      <c r="A20" s="3" t="s">
        <v>444</v>
      </c>
    </row>
    <row r="21" spans="1:5">
      <c r="A21" s="4" t="s">
        <v>604</v>
      </c>
      <c r="C21" s="6" t="n">
        <v>356.5</v>
      </c>
      <c r="D21" s="9" t="n">
        <v>276</v>
      </c>
    </row>
    <row r="22" spans="1:5">
      <c r="A22" s="4" t="s">
        <v>533</v>
      </c>
      <c r="C22" s="7" t="n">
        <v>5671.1</v>
      </c>
      <c r="D22" s="7" t="n">
        <v>5838.3</v>
      </c>
    </row>
    <row r="23" spans="1:5">
      <c r="A23" s="4" t="s">
        <v>532</v>
      </c>
      <c r="C23" s="7" t="n">
        <v>3986.7</v>
      </c>
      <c r="D23" s="7" t="n">
        <v>4913.2</v>
      </c>
    </row>
    <row r="24" spans="1:5">
      <c r="A24" s="4" t="s">
        <v>450</v>
      </c>
      <c r="C24" s="7" t="n">
        <v>516.8</v>
      </c>
      <c r="D24" s="7" t="n">
        <v>485.9</v>
      </c>
    </row>
    <row r="25" spans="1:5">
      <c r="A25" s="4" t="s">
        <v>51</v>
      </c>
      <c r="C25" s="7" t="n">
        <v>10531.1</v>
      </c>
      <c r="D25" s="7" t="n">
        <v>11513.4</v>
      </c>
    </row>
    <row r="26" spans="1:5">
      <c r="A26" s="3" t="s">
        <v>451</v>
      </c>
    </row>
    <row r="27" spans="1:5">
      <c r="A27" s="4" t="s">
        <v>605</v>
      </c>
      <c r="C27" s="7" t="n">
        <v>820.2</v>
      </c>
      <c r="D27" s="7" t="n">
        <v>500.3</v>
      </c>
    </row>
    <row r="28" spans="1:5">
      <c r="A28" s="4" t="s">
        <v>453</v>
      </c>
      <c r="C28" s="7" t="n">
        <v>1147.3</v>
      </c>
      <c r="D28" s="7" t="n">
        <v>1135.6</v>
      </c>
    </row>
    <row r="29" spans="1:5">
      <c r="A29" s="4" t="s">
        <v>606</v>
      </c>
      <c r="C29" s="7" t="n">
        <v>9074.6</v>
      </c>
      <c r="D29" s="5" t="n">
        <v>9074</v>
      </c>
    </row>
    <row r="30" spans="1:5">
      <c r="A30" s="4" t="s">
        <v>455</v>
      </c>
      <c r="C30" s="7" t="n">
        <v>997.8</v>
      </c>
      <c r="D30" s="7" t="n">
        <v>940.4</v>
      </c>
    </row>
    <row r="31" spans="1:5">
      <c r="A31" s="4" t="s">
        <v>63</v>
      </c>
      <c r="C31" s="7" t="n">
        <v>12039.9</v>
      </c>
      <c r="D31" s="7" t="n">
        <v>11650.3</v>
      </c>
    </row>
    <row r="32" spans="1:5">
      <c r="A32" s="4" t="s">
        <v>607</v>
      </c>
    </row>
    <row r="33" spans="1:5">
      <c r="A33" s="3" t="s">
        <v>595</v>
      </c>
    </row>
    <row r="34" spans="1:5">
      <c r="A34" s="4" t="s">
        <v>553</v>
      </c>
      <c r="C34" s="7" t="n">
        <v>3953.6</v>
      </c>
    </row>
    <row r="35" spans="1:5">
      <c r="A35" s="4" t="s">
        <v>92</v>
      </c>
      <c r="C35" s="7" t="n">
        <v>1937.7</v>
      </c>
    </row>
    <row r="36" spans="1:5">
      <c r="A36" s="4" t="s">
        <v>596</v>
      </c>
      <c r="C36" s="7" t="n">
        <v>1544.6</v>
      </c>
    </row>
    <row r="37" spans="1:5">
      <c r="A37" s="4" t="s">
        <v>597</v>
      </c>
      <c r="C37" s="7" t="n">
        <v>-381.2</v>
      </c>
    </row>
    <row r="38" spans="1:5">
      <c r="A38" s="4" t="s">
        <v>109</v>
      </c>
      <c r="C38" s="7" t="n">
        <v>1163.4</v>
      </c>
    </row>
    <row r="39" spans="1:5">
      <c r="A39" s="4" t="s">
        <v>111</v>
      </c>
      <c r="C39" s="7" t="n">
        <v>-4.2</v>
      </c>
    </row>
    <row r="40" spans="1:5">
      <c r="A40" s="4" t="s">
        <v>598</v>
      </c>
      <c r="C40" s="7" t="n">
        <v>1159.2</v>
      </c>
    </row>
    <row r="41" spans="1:5">
      <c r="A41" s="4" t="s">
        <v>579</v>
      </c>
    </row>
    <row r="42" spans="1:5">
      <c r="A42" s="3" t="s">
        <v>444</v>
      </c>
    </row>
    <row r="43" spans="1:5">
      <c r="A43" s="4" t="s">
        <v>604</v>
      </c>
      <c r="D43" s="7" t="n">
        <v>29.2</v>
      </c>
    </row>
    <row r="44" spans="1:5">
      <c r="A44" s="4" t="s">
        <v>533</v>
      </c>
      <c r="D44" s="7" t="n">
        <v>451.9</v>
      </c>
    </row>
    <row r="45" spans="1:5">
      <c r="A45" s="4" t="s">
        <v>532</v>
      </c>
      <c r="D45" s="7" t="n">
        <v>732.2</v>
      </c>
    </row>
    <row r="46" spans="1:5">
      <c r="A46" s="4" t="s">
        <v>450</v>
      </c>
      <c r="D46" s="7" t="n">
        <v>3.2</v>
      </c>
    </row>
    <row r="47" spans="1:5">
      <c r="A47" s="4" t="s">
        <v>51</v>
      </c>
      <c r="D47" s="7" t="n">
        <v>1216.5</v>
      </c>
    </row>
    <row r="48" spans="1:5">
      <c r="A48" s="3" t="s">
        <v>451</v>
      </c>
    </row>
    <row r="49" spans="1:5">
      <c r="A49" s="4" t="s">
        <v>605</v>
      </c>
      <c r="D49" s="7" t="n">
        <v>0.8</v>
      </c>
    </row>
    <row r="50" spans="1:5">
      <c r="A50" s="4" t="s">
        <v>453</v>
      </c>
      <c r="D50" s="7" t="n">
        <v>77.7</v>
      </c>
    </row>
    <row r="51" spans="1:5">
      <c r="A51" s="4" t="s">
        <v>606</v>
      </c>
      <c r="D51" s="7" t="n">
        <v>1.5</v>
      </c>
    </row>
    <row r="52" spans="1:5">
      <c r="A52" s="4" t="s">
        <v>455</v>
      </c>
      <c r="D52" s="7" t="n">
        <v>76.3</v>
      </c>
    </row>
    <row r="53" spans="1:5">
      <c r="A53" s="4" t="s">
        <v>63</v>
      </c>
      <c r="D53" s="7" t="n">
        <v>156.3</v>
      </c>
    </row>
    <row r="54" spans="1:5">
      <c r="A54" s="4" t="s">
        <v>608</v>
      </c>
    </row>
    <row r="55" spans="1:5">
      <c r="A55" s="3" t="s">
        <v>595</v>
      </c>
    </row>
    <row r="56" spans="1:5">
      <c r="A56" s="4" t="s">
        <v>553</v>
      </c>
      <c r="B56" s="6" t="n">
        <v>252.4</v>
      </c>
      <c r="D56" s="7" t="n">
        <v>394.9</v>
      </c>
      <c r="E56" s="6" t="n">
        <v>378.3</v>
      </c>
    </row>
    <row r="57" spans="1:5">
      <c r="A57" s="4" t="s">
        <v>92</v>
      </c>
      <c r="B57" s="5" t="n">
        <v>139</v>
      </c>
      <c r="D57" s="5" t="n">
        <v>150</v>
      </c>
      <c r="E57" s="5" t="n">
        <v>143</v>
      </c>
    </row>
    <row r="58" spans="1:5">
      <c r="A58" s="4" t="s">
        <v>596</v>
      </c>
      <c r="B58" s="7" t="n">
        <v>138.7</v>
      </c>
      <c r="D58" s="5" t="n">
        <v>150</v>
      </c>
      <c r="E58" s="7" t="n">
        <v>142.6</v>
      </c>
    </row>
    <row r="59" spans="1:5">
      <c r="A59" s="4" t="s">
        <v>597</v>
      </c>
      <c r="B59" s="7" t="n">
        <v>-23.3</v>
      </c>
      <c r="D59" s="7" t="n">
        <v>-4.5</v>
      </c>
      <c r="E59" s="7" t="n">
        <v>-18.3</v>
      </c>
    </row>
    <row r="60" spans="1:5">
      <c r="A60" s="4" t="s">
        <v>109</v>
      </c>
      <c r="B60" s="7" t="n">
        <v>115.4</v>
      </c>
      <c r="D60" s="7" t="n">
        <v>145.5</v>
      </c>
      <c r="E60" s="7" t="n">
        <v>124.3</v>
      </c>
    </row>
    <row r="61" spans="1:5">
      <c r="A61" s="4" t="s">
        <v>111</v>
      </c>
      <c r="B61" s="7" t="n">
        <v>-4.2</v>
      </c>
      <c r="D61" s="7" t="n">
        <v>-6.8</v>
      </c>
      <c r="E61" s="7" t="n">
        <v>-7.9</v>
      </c>
    </row>
    <row r="62" spans="1:5">
      <c r="A62" s="4" t="s">
        <v>598</v>
      </c>
      <c r="B62" s="6" t="n">
        <v>111.2</v>
      </c>
      <c r="D62" s="7" t="n">
        <v>138.7</v>
      </c>
      <c r="E62" s="7" t="n">
        <v>116.4</v>
      </c>
    </row>
    <row r="63" spans="1:5">
      <c r="A63" s="4" t="s">
        <v>574</v>
      </c>
    </row>
    <row r="64" spans="1:5">
      <c r="A64" s="3" t="s">
        <v>444</v>
      </c>
    </row>
    <row r="65" spans="1:5">
      <c r="A65" s="4" t="s">
        <v>604</v>
      </c>
      <c r="C65" s="5" t="n">
        <v>348</v>
      </c>
      <c r="D65" s="7" t="n">
        <v>238.9</v>
      </c>
    </row>
    <row r="66" spans="1:5">
      <c r="A66" s="4" t="s">
        <v>533</v>
      </c>
      <c r="C66" s="7" t="n">
        <v>5591.4</v>
      </c>
      <c r="D66" s="7" t="n">
        <v>5290.1</v>
      </c>
    </row>
    <row r="67" spans="1:5">
      <c r="A67" s="4" t="s">
        <v>532</v>
      </c>
      <c r="C67" s="7" t="n">
        <v>3986.7</v>
      </c>
      <c r="D67" s="5" t="n">
        <v>4181</v>
      </c>
    </row>
    <row r="68" spans="1:5">
      <c r="A68" s="4" t="s">
        <v>450</v>
      </c>
      <c r="C68" s="7" t="n">
        <v>509.4</v>
      </c>
      <c r="D68" s="7" t="n">
        <v>482.7</v>
      </c>
    </row>
    <row r="69" spans="1:5">
      <c r="A69" s="4" t="s">
        <v>51</v>
      </c>
      <c r="C69" s="7" t="n">
        <v>10435.5</v>
      </c>
      <c r="D69" s="7" t="n">
        <v>10192.7</v>
      </c>
    </row>
    <row r="70" spans="1:5">
      <c r="A70" s="3" t="s">
        <v>451</v>
      </c>
    </row>
    <row r="71" spans="1:5">
      <c r="A71" s="4" t="s">
        <v>605</v>
      </c>
      <c r="C71" s="5" t="n">
        <v>809</v>
      </c>
      <c r="D71" s="7" t="n">
        <v>486.9</v>
      </c>
    </row>
    <row r="72" spans="1:5">
      <c r="A72" s="4" t="s">
        <v>453</v>
      </c>
      <c r="C72" s="7" t="n">
        <v>1114.8</v>
      </c>
      <c r="D72" s="7" t="n">
        <v>1022.3</v>
      </c>
    </row>
    <row r="73" spans="1:5">
      <c r="A73" s="4" t="s">
        <v>606</v>
      </c>
      <c r="C73" s="7" t="n">
        <v>9037.1</v>
      </c>
      <c r="D73" s="7" t="n">
        <v>9026.1</v>
      </c>
    </row>
    <row r="74" spans="1:5">
      <c r="A74" s="4" t="s">
        <v>455</v>
      </c>
      <c r="C74" s="7" t="n">
        <v>997.5</v>
      </c>
      <c r="D74" s="7" t="n">
        <v>863.7</v>
      </c>
    </row>
    <row r="75" spans="1:5">
      <c r="A75" s="4" t="s">
        <v>63</v>
      </c>
      <c r="C75" s="7" t="n">
        <v>11958.4</v>
      </c>
      <c r="D75" s="5" t="n">
        <v>11399</v>
      </c>
    </row>
    <row r="76" spans="1:5">
      <c r="A76" s="4" t="s">
        <v>609</v>
      </c>
    </row>
    <row r="77" spans="1:5">
      <c r="A77" s="3" t="s">
        <v>595</v>
      </c>
    </row>
    <row r="78" spans="1:5">
      <c r="A78" s="4" t="s">
        <v>553</v>
      </c>
      <c r="C78" s="7" t="n">
        <v>3584.2</v>
      </c>
      <c r="D78" s="5" t="n">
        <v>3263</v>
      </c>
      <c r="E78" s="7" t="n">
        <v>3068.2</v>
      </c>
    </row>
    <row r="79" spans="1:5">
      <c r="A79" s="4" t="s">
        <v>92</v>
      </c>
      <c r="C79" s="5" t="n">
        <v>1787</v>
      </c>
      <c r="D79" s="5" t="n">
        <v>976</v>
      </c>
      <c r="E79" s="7" t="n">
        <v>748.4</v>
      </c>
    </row>
    <row r="80" spans="1:5">
      <c r="A80" s="4" t="s">
        <v>596</v>
      </c>
      <c r="C80" s="7" t="n">
        <v>1396.3</v>
      </c>
      <c r="D80" s="7" t="n">
        <v>395.4</v>
      </c>
      <c r="E80" s="7" t="n">
        <v>256.2</v>
      </c>
    </row>
    <row r="81" spans="1:5">
      <c r="A81" s="4" t="s">
        <v>597</v>
      </c>
      <c r="C81" s="7" t="n">
        <v>-365.2</v>
      </c>
      <c r="D81" s="7" t="n">
        <v>-66.09999999999999</v>
      </c>
      <c r="E81" s="7" t="n">
        <v>-41.7</v>
      </c>
    </row>
    <row r="82" spans="1:5">
      <c r="A82" s="4" t="s">
        <v>109</v>
      </c>
      <c r="C82" s="7" t="n">
        <v>1031.1</v>
      </c>
      <c r="D82" s="7" t="n">
        <v>329.3</v>
      </c>
      <c r="E82" s="7" t="n">
        <v>214.5</v>
      </c>
    </row>
    <row r="83" spans="1:5">
      <c r="A83" s="4" t="s">
        <v>111</v>
      </c>
      <c r="C83" s="5" t="n">
        <v>0</v>
      </c>
      <c r="D83" s="5" t="n">
        <v>0</v>
      </c>
      <c r="E83" s="5" t="n">
        <v>0</v>
      </c>
    </row>
    <row r="84" spans="1:5">
      <c r="A84" s="4" t="s">
        <v>598</v>
      </c>
      <c r="C84" s="7" t="n">
        <v>1031.1</v>
      </c>
      <c r="D84" s="7" t="n">
        <v>329.3</v>
      </c>
      <c r="E84" s="7" t="n">
        <v>214.5</v>
      </c>
    </row>
    <row r="85" spans="1:5">
      <c r="A85" s="4" t="s">
        <v>583</v>
      </c>
    </row>
    <row r="86" spans="1:5">
      <c r="A86" s="3" t="s">
        <v>444</v>
      </c>
    </row>
    <row r="87" spans="1:5">
      <c r="A87" s="4" t="s">
        <v>604</v>
      </c>
      <c r="C87" s="7" t="n">
        <v>8.5</v>
      </c>
      <c r="D87" s="7" t="n">
        <v>7.9</v>
      </c>
    </row>
    <row r="88" spans="1:5">
      <c r="A88" s="4" t="s">
        <v>533</v>
      </c>
      <c r="C88" s="7" t="n">
        <v>79.7</v>
      </c>
      <c r="D88" s="7" t="n">
        <v>96.3</v>
      </c>
    </row>
    <row r="89" spans="1:5">
      <c r="A89" s="4" t="s">
        <v>532</v>
      </c>
      <c r="C89" s="5" t="n">
        <v>0</v>
      </c>
      <c r="D89" s="5" t="n">
        <v>0</v>
      </c>
    </row>
    <row r="90" spans="1:5">
      <c r="A90" s="4" t="s">
        <v>450</v>
      </c>
      <c r="C90" s="7" t="n">
        <v>7.4</v>
      </c>
      <c r="D90" s="5" t="n">
        <v>0</v>
      </c>
    </row>
    <row r="91" spans="1:5">
      <c r="A91" s="4" t="s">
        <v>51</v>
      </c>
      <c r="C91" s="7" t="n">
        <v>95.59999999999999</v>
      </c>
      <c r="D91" s="7" t="n">
        <v>104.2</v>
      </c>
    </row>
    <row r="92" spans="1:5">
      <c r="A92" s="3" t="s">
        <v>451</v>
      </c>
    </row>
    <row r="93" spans="1:5">
      <c r="A93" s="4" t="s">
        <v>605</v>
      </c>
      <c r="C93" s="7" t="n">
        <v>11.2</v>
      </c>
      <c r="D93" s="7" t="n">
        <v>12.6</v>
      </c>
    </row>
    <row r="94" spans="1:5">
      <c r="A94" s="4" t="s">
        <v>453</v>
      </c>
      <c r="C94" s="7" t="n">
        <v>32.5</v>
      </c>
      <c r="D94" s="7" t="n">
        <v>35.6</v>
      </c>
    </row>
    <row r="95" spans="1:5">
      <c r="A95" s="4" t="s">
        <v>606</v>
      </c>
      <c r="C95" s="7" t="n">
        <v>37.5</v>
      </c>
      <c r="D95" s="7" t="n">
        <v>46.4</v>
      </c>
    </row>
    <row r="96" spans="1:5">
      <c r="A96" s="4" t="s">
        <v>455</v>
      </c>
      <c r="C96" s="7" t="n">
        <v>0.3</v>
      </c>
      <c r="D96" s="7" t="n">
        <v>0.4</v>
      </c>
    </row>
    <row r="97" spans="1:5">
      <c r="A97" s="4" t="s">
        <v>63</v>
      </c>
      <c r="C97" s="7" t="n">
        <v>81.5</v>
      </c>
      <c r="D97" s="5" t="n">
        <v>95</v>
      </c>
    </row>
    <row r="98" spans="1:5">
      <c r="A98" s="4" t="s">
        <v>610</v>
      </c>
    </row>
    <row r="99" spans="1:5">
      <c r="A99" s="3" t="s">
        <v>595</v>
      </c>
    </row>
    <row r="100" spans="1:5">
      <c r="A100" s="4" t="s">
        <v>553</v>
      </c>
      <c r="C100" s="5" t="n">
        <v>117</v>
      </c>
      <c r="D100" s="7" t="n">
        <v>114.6</v>
      </c>
      <c r="E100" s="7" t="n">
        <v>107.4</v>
      </c>
    </row>
    <row r="101" spans="1:5">
      <c r="A101" s="4" t="s">
        <v>92</v>
      </c>
      <c r="C101" s="7" t="n">
        <v>11.7</v>
      </c>
      <c r="D101" s="7" t="n">
        <v>11.7</v>
      </c>
      <c r="E101" s="7" t="n">
        <v>7.3</v>
      </c>
    </row>
    <row r="102" spans="1:5">
      <c r="A102" s="4" t="s">
        <v>596</v>
      </c>
      <c r="C102" s="7" t="n">
        <v>9.6</v>
      </c>
      <c r="D102" s="7" t="n">
        <v>9.699999999999999</v>
      </c>
      <c r="E102" s="7" t="n">
        <v>5.4</v>
      </c>
    </row>
    <row r="103" spans="1:5">
      <c r="A103" s="4" t="s">
        <v>597</v>
      </c>
      <c r="C103" s="7" t="n">
        <v>7.3</v>
      </c>
      <c r="D103" s="5" t="n">
        <v>0</v>
      </c>
      <c r="E103" s="5" t="n">
        <v>0</v>
      </c>
    </row>
    <row r="104" spans="1:5">
      <c r="A104" s="4" t="s">
        <v>109</v>
      </c>
      <c r="C104" s="7" t="n">
        <v>16.9</v>
      </c>
      <c r="D104" s="7" t="n">
        <v>9.699999999999999</v>
      </c>
      <c r="E104" s="7" t="n">
        <v>5.4</v>
      </c>
    </row>
    <row r="105" spans="1:5">
      <c r="A105" s="4" t="s">
        <v>111</v>
      </c>
      <c r="C105" s="5" t="n">
        <v>0</v>
      </c>
      <c r="D105" s="5" t="n">
        <v>0</v>
      </c>
      <c r="E105" s="5" t="n">
        <v>0</v>
      </c>
    </row>
    <row r="106" spans="1:5">
      <c r="A106" s="4" t="s">
        <v>598</v>
      </c>
      <c r="C106" s="6" t="n">
        <v>16.9</v>
      </c>
      <c r="D106" s="7" t="n">
        <v>9.699999999999999</v>
      </c>
      <c r="E106" s="7" t="n">
        <v>5.4</v>
      </c>
    </row>
    <row r="107" spans="1:5">
      <c r="A107" s="4" t="s">
        <v>585</v>
      </c>
    </row>
    <row r="108" spans="1:5">
      <c r="A108" s="3" t="s">
        <v>595</v>
      </c>
    </row>
    <row r="109" spans="1:5">
      <c r="A109" s="4" t="s">
        <v>553</v>
      </c>
      <c r="D109" s="5" t="n">
        <v>3590</v>
      </c>
      <c r="E109" s="7" t="n">
        <v>2723.8</v>
      </c>
    </row>
    <row r="110" spans="1:5">
      <c r="A110" s="4" t="s">
        <v>92</v>
      </c>
      <c r="D110" s="7" t="n">
        <v>-162.9</v>
      </c>
      <c r="E110" s="7" t="n">
        <v>315.3</v>
      </c>
    </row>
    <row r="111" spans="1:5">
      <c r="A111" s="4" t="s">
        <v>596</v>
      </c>
      <c r="D111" s="7" t="n">
        <v>-651.1</v>
      </c>
      <c r="E111" s="7" t="n">
        <v>-98.09999999999999</v>
      </c>
    </row>
    <row r="112" spans="1:5">
      <c r="A112" s="4" t="s">
        <v>597</v>
      </c>
      <c r="D112" s="5" t="n">
        <v>-204</v>
      </c>
      <c r="E112" s="7" t="n">
        <v>-129.1</v>
      </c>
    </row>
    <row r="113" spans="1:5">
      <c r="A113" s="4" t="s">
        <v>109</v>
      </c>
      <c r="D113" s="7" t="n">
        <v>-855.1</v>
      </c>
      <c r="E113" s="7" t="n">
        <v>-227.2</v>
      </c>
    </row>
    <row r="114" spans="1:5">
      <c r="A114" s="4" t="s">
        <v>111</v>
      </c>
      <c r="D114" s="7" t="n">
        <v>20.6</v>
      </c>
      <c r="E114" s="7" t="n">
        <v>-28.3</v>
      </c>
    </row>
    <row r="115" spans="1:5">
      <c r="A115" s="4" t="s">
        <v>598</v>
      </c>
      <c r="D115" s="6" t="n">
        <v>-834.5</v>
      </c>
      <c r="E115" s="6" t="n">
        <v>-255.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74"/>
    <col customWidth="1" max="2" min="2" width="12"/>
    <col customWidth="1" max="3" min="3" width="20"/>
    <col customWidth="1" max="4" min="4" width="20"/>
    <col customWidth="1" max="5" min="5" width="20"/>
    <col customWidth="1" max="6" min="6" width="27"/>
    <col customWidth="1" max="7" min="7" width="20"/>
    <col customWidth="1" max="8" min="8" width="62"/>
    <col customWidth="1" max="9" min="9" width="25"/>
    <col customWidth="1" max="10" min="10" width="34"/>
    <col customWidth="1" max="11" min="11" width="26"/>
    <col customWidth="1" max="12" min="12" width="22"/>
    <col customWidth="1" max="13" min="13" width="29"/>
    <col customWidth="1" max="14" min="14" width="29"/>
    <col customWidth="1" max="15" min="15" width="29"/>
    <col customWidth="1" max="16" min="16" width="34"/>
    <col customWidth="1" max="17" min="17" width="13"/>
    <col customWidth="1" max="18" min="18" width="20"/>
    <col customWidth="1" max="19" min="19" width="20"/>
    <col customWidth="1" max="20" min="20" width="20"/>
    <col customWidth="1" max="21" min="21" width="25"/>
  </cols>
  <sheetData>
    <row r="1" spans="1:21">
      <c r="A1" s="1" t="s">
        <v>126</v>
      </c>
      <c r="B1" s="2" t="s">
        <v>127</v>
      </c>
      <c r="C1" s="2" t="s">
        <v>128</v>
      </c>
      <c r="D1" s="2" t="s">
        <v>129</v>
      </c>
      <c r="E1" s="2" t="s">
        <v>130</v>
      </c>
      <c r="F1" s="2" t="s">
        <v>67</v>
      </c>
      <c r="G1" s="2" t="s">
        <v>68</v>
      </c>
      <c r="H1" s="2" t="s">
        <v>131</v>
      </c>
      <c r="I1" s="2" t="s">
        <v>70</v>
      </c>
      <c r="J1" s="2" t="s">
        <v>71</v>
      </c>
      <c r="K1" s="2" t="s">
        <v>132</v>
      </c>
      <c r="L1" s="2" t="s">
        <v>133</v>
      </c>
      <c r="M1" s="2" t="s">
        <v>134</v>
      </c>
      <c r="N1" s="2" t="s">
        <v>135</v>
      </c>
      <c r="O1" s="2" t="s">
        <v>136</v>
      </c>
      <c r="P1" s="2" t="s">
        <v>137</v>
      </c>
      <c r="Q1" s="2" t="s">
        <v>138</v>
      </c>
      <c r="R1" s="2" t="s">
        <v>139</v>
      </c>
      <c r="S1" s="2" t="s">
        <v>140</v>
      </c>
      <c r="T1" s="2" t="s">
        <v>141</v>
      </c>
      <c r="U1" s="2" t="s">
        <v>142</v>
      </c>
    </row>
    <row r="2" spans="1:21">
      <c r="A2" s="4" t="s">
        <v>143</v>
      </c>
      <c r="B2" s="6" t="n">
        <v>10174.3</v>
      </c>
      <c r="F2" s="6" t="n">
        <v>14908.1</v>
      </c>
      <c r="G2" s="6" t="n">
        <v>-5160.1</v>
      </c>
      <c r="H2" s="6" t="n">
        <v>895.9</v>
      </c>
      <c r="I2" s="6" t="n">
        <v>-0.4</v>
      </c>
      <c r="J2" s="6" t="n">
        <v>10652.4</v>
      </c>
      <c r="K2" s="6" t="n">
        <v>-478.1</v>
      </c>
      <c r="P2" s="6" t="n">
        <v>8.5</v>
      </c>
      <c r="U2" s="6" t="n">
        <v>0.4</v>
      </c>
    </row>
    <row r="3" spans="1:21">
      <c r="A3" s="3" t="s">
        <v>144</v>
      </c>
    </row>
    <row r="4" spans="1:21">
      <c r="A4" s="4" t="s">
        <v>110</v>
      </c>
      <c r="B4" s="7" t="n">
        <v>1767.3</v>
      </c>
      <c r="G4" s="7" t="n">
        <v>1705.3</v>
      </c>
      <c r="J4" s="7" t="n">
        <v>1705.3</v>
      </c>
      <c r="K4" s="5" t="n">
        <v>62</v>
      </c>
    </row>
    <row r="5" spans="1:21">
      <c r="A5" s="4" t="s">
        <v>145</v>
      </c>
      <c r="B5" s="7" t="n">
        <v>-1271.4</v>
      </c>
      <c r="H5" s="7" t="n">
        <v>-1268.3</v>
      </c>
      <c r="J5" s="7" t="n">
        <v>-1268.3</v>
      </c>
      <c r="K5" s="7" t="n">
        <v>-3.1</v>
      </c>
    </row>
    <row r="6" spans="1:21">
      <c r="A6" s="4" t="s">
        <v>146</v>
      </c>
      <c r="B6" s="5" t="n">
        <v>0</v>
      </c>
      <c r="F6" s="7" t="n">
        <v>-1.2</v>
      </c>
      <c r="U6" s="7" t="n">
        <v>1.2</v>
      </c>
    </row>
    <row r="7" spans="1:21">
      <c r="A7" s="4" t="s">
        <v>147</v>
      </c>
      <c r="B7" s="7" t="n">
        <v>-2089.5</v>
      </c>
      <c r="F7" s="7" t="n">
        <v>-2088.9</v>
      </c>
      <c r="J7" s="7" t="n">
        <v>-2089.5</v>
      </c>
      <c r="P7" s="7" t="n">
        <v>-0.6</v>
      </c>
    </row>
    <row r="8" spans="1:21">
      <c r="A8" s="4" t="s">
        <v>148</v>
      </c>
      <c r="B8" s="7" t="n">
        <v>5941.9</v>
      </c>
      <c r="F8" s="7" t="n">
        <v>4488.9</v>
      </c>
      <c r="J8" s="7" t="n">
        <v>4490.1</v>
      </c>
      <c r="K8" s="7" t="n">
        <v>1451.8</v>
      </c>
      <c r="P8" s="7" t="n">
        <v>1.1</v>
      </c>
      <c r="U8" s="7" t="n">
        <v>0.1</v>
      </c>
    </row>
    <row r="9" spans="1:21">
      <c r="A9" s="4" t="s">
        <v>149</v>
      </c>
      <c r="B9" s="5" t="n">
        <v>269</v>
      </c>
      <c r="F9" s="5" t="n">
        <v>269</v>
      </c>
      <c r="J9" s="5" t="n">
        <v>269</v>
      </c>
    </row>
    <row r="10" spans="1:21">
      <c r="A10" s="4" t="s">
        <v>150</v>
      </c>
      <c r="B10" s="7" t="n">
        <v>119.1</v>
      </c>
      <c r="F10" s="7" t="n">
        <v>119.1</v>
      </c>
      <c r="J10" s="7" t="n">
        <v>119.1</v>
      </c>
    </row>
    <row r="11" spans="1:21">
      <c r="A11" s="4" t="s">
        <v>151</v>
      </c>
      <c r="B11" s="7" t="n">
        <v>-178.7</v>
      </c>
      <c r="F11" s="7" t="n">
        <v>-116.8</v>
      </c>
      <c r="I11" s="7" t="n">
        <v>0.1</v>
      </c>
      <c r="J11" s="7" t="n">
        <v>-116.8</v>
      </c>
      <c r="K11" s="7" t="n">
        <v>-61.9</v>
      </c>
      <c r="P11" s="7" t="n">
        <v>-0.1</v>
      </c>
    </row>
    <row r="12" spans="1:21">
      <c r="A12" s="4" t="s">
        <v>152</v>
      </c>
      <c r="B12" s="5" t="n">
        <v>14732</v>
      </c>
      <c r="F12" s="7" t="n">
        <v>17578.2</v>
      </c>
      <c r="G12" s="7" t="n">
        <v>-3454.8</v>
      </c>
      <c r="H12" s="7" t="n">
        <v>-372.4</v>
      </c>
      <c r="I12" s="7" t="n">
        <v>-0.3</v>
      </c>
      <c r="J12" s="7" t="n">
        <v>13761.3</v>
      </c>
      <c r="K12" s="7" t="n">
        <v>970.7</v>
      </c>
      <c r="L12" s="6" t="n">
        <v>8.5</v>
      </c>
      <c r="M12" s="6" t="n">
        <v>2.5</v>
      </c>
      <c r="N12" s="6" t="n">
        <v>0.1</v>
      </c>
      <c r="O12" s="6" t="n">
        <v>5.9</v>
      </c>
      <c r="P12" s="7" t="n">
        <v>8.9</v>
      </c>
      <c r="Q12" s="6" t="n">
        <v>0.4</v>
      </c>
      <c r="R12" s="6" t="n">
        <v>0.1</v>
      </c>
      <c r="S12" s="9" t="n">
        <v>0</v>
      </c>
      <c r="T12" s="6" t="n">
        <v>0.3</v>
      </c>
      <c r="U12" s="7" t="n">
        <v>1.7</v>
      </c>
    </row>
    <row r="13" spans="1:21">
      <c r="A13" s="3" t="s">
        <v>144</v>
      </c>
    </row>
    <row r="14" spans="1:21">
      <c r="A14" s="4" t="s">
        <v>153</v>
      </c>
      <c r="B14" s="7" t="n">
        <v>15.3</v>
      </c>
      <c r="G14" s="7" t="n">
        <v>15.3</v>
      </c>
      <c r="J14" s="7" t="n">
        <v>15.3</v>
      </c>
    </row>
    <row r="15" spans="1:21">
      <c r="A15" s="4" t="s">
        <v>154</v>
      </c>
      <c r="B15" s="7" t="n">
        <v>14747.3</v>
      </c>
      <c r="F15" s="7" t="n">
        <v>17578.2</v>
      </c>
      <c r="G15" s="7" t="n">
        <v>-3439.5</v>
      </c>
      <c r="H15" s="7" t="n">
        <v>-372.4</v>
      </c>
      <c r="I15" s="7" t="n">
        <v>-0.3</v>
      </c>
      <c r="J15" s="7" t="n">
        <v>13776.6</v>
      </c>
      <c r="K15" s="7" t="n">
        <v>970.7</v>
      </c>
      <c r="P15" s="7" t="n">
        <v>8.9</v>
      </c>
      <c r="U15" s="7" t="n">
        <v>1.7</v>
      </c>
    </row>
    <row r="16" spans="1:21">
      <c r="A16" s="4" t="s">
        <v>110</v>
      </c>
      <c r="B16" s="7" t="n">
        <v>-2720.6</v>
      </c>
      <c r="G16" s="7" t="n">
        <v>-2778.1</v>
      </c>
      <c r="J16" s="7" t="n">
        <v>-2778.1</v>
      </c>
      <c r="K16" s="7" t="n">
        <v>57.5</v>
      </c>
    </row>
    <row r="17" spans="1:21">
      <c r="A17" s="4" t="s">
        <v>145</v>
      </c>
      <c r="B17" s="7" t="n">
        <v>1944.8</v>
      </c>
      <c r="H17" s="7" t="n">
        <v>1943.1</v>
      </c>
      <c r="J17" s="7" t="n">
        <v>1943.1</v>
      </c>
      <c r="K17" s="7" t="n">
        <v>1.7</v>
      </c>
    </row>
    <row r="18" spans="1:21">
      <c r="A18" s="4" t="s">
        <v>146</v>
      </c>
      <c r="B18" s="7" t="n">
        <v>-4624.1</v>
      </c>
      <c r="F18" s="7" t="n">
        <v>-3346.8</v>
      </c>
      <c r="H18" s="7" t="n">
        <v>85.3</v>
      </c>
      <c r="J18" s="7" t="n">
        <v>-3263.2</v>
      </c>
      <c r="K18" s="7" t="n">
        <v>-1360.9</v>
      </c>
      <c r="U18" s="7" t="n">
        <v>-1.7</v>
      </c>
    </row>
    <row r="19" spans="1:21">
      <c r="A19" s="4" t="s">
        <v>147</v>
      </c>
      <c r="B19" s="7" t="n">
        <v>-2948.2</v>
      </c>
      <c r="F19" s="7" t="n">
        <v>-2947.4</v>
      </c>
      <c r="J19" s="7" t="n">
        <v>-2948.2</v>
      </c>
      <c r="L19" s="7" t="n">
        <v>-0.6</v>
      </c>
      <c r="M19" s="7" t="n">
        <v>-0.3</v>
      </c>
      <c r="N19" s="5" t="n">
        <v>0</v>
      </c>
      <c r="O19" s="7" t="n">
        <v>-0.3</v>
      </c>
      <c r="P19" s="7" t="n">
        <v>-0.8</v>
      </c>
      <c r="Q19" s="5" t="n">
        <v>0</v>
      </c>
      <c r="R19" s="5" t="n">
        <v>0</v>
      </c>
      <c r="S19" s="5" t="n">
        <v>0</v>
      </c>
      <c r="T19" s="5" t="n">
        <v>0</v>
      </c>
    </row>
    <row r="20" spans="1:21">
      <c r="A20" s="4" t="s">
        <v>148</v>
      </c>
      <c r="L20" s="7" t="n">
        <v>1.1</v>
      </c>
      <c r="M20" s="7" t="n">
        <v>0.3</v>
      </c>
      <c r="N20" s="5" t="n">
        <v>0</v>
      </c>
      <c r="O20" s="7" t="n">
        <v>0.8</v>
      </c>
      <c r="Q20" s="7" t="n">
        <v>0.1</v>
      </c>
      <c r="R20" s="5" t="n">
        <v>0</v>
      </c>
      <c r="S20" s="5" t="n">
        <v>0</v>
      </c>
      <c r="T20" s="7" t="n">
        <v>0.1</v>
      </c>
    </row>
    <row r="21" spans="1:21">
      <c r="A21" s="4" t="s">
        <v>149</v>
      </c>
      <c r="B21" s="7" t="n">
        <v>155.9</v>
      </c>
      <c r="F21" s="7" t="n">
        <v>155.9</v>
      </c>
      <c r="J21" s="7" t="n">
        <v>155.9</v>
      </c>
    </row>
    <row r="22" spans="1:21">
      <c r="A22" s="4" t="s">
        <v>151</v>
      </c>
      <c r="B22" s="7" t="n">
        <v>-162.1</v>
      </c>
      <c r="F22" s="7" t="n">
        <v>-81.3</v>
      </c>
      <c r="I22" s="7" t="n">
        <v>0.2</v>
      </c>
      <c r="J22" s="7" t="n">
        <v>-81.09999999999999</v>
      </c>
      <c r="K22" s="5" t="n">
        <v>-81</v>
      </c>
      <c r="L22" s="7" t="n">
        <v>-0.1</v>
      </c>
      <c r="M22" s="5" t="n">
        <v>0</v>
      </c>
      <c r="N22" s="5" t="n">
        <v>0</v>
      </c>
      <c r="O22" s="7" t="n">
        <v>-0.1</v>
      </c>
      <c r="Q22" s="5" t="n">
        <v>0</v>
      </c>
      <c r="R22" s="5" t="n">
        <v>0</v>
      </c>
      <c r="S22" s="5" t="n">
        <v>0</v>
      </c>
      <c r="T22" s="5" t="n">
        <v>0</v>
      </c>
    </row>
    <row r="23" spans="1:21">
      <c r="A23" s="4" t="s">
        <v>155</v>
      </c>
      <c r="B23" s="5" t="n">
        <v>6393</v>
      </c>
      <c r="C23" s="6" t="n">
        <v>2.2</v>
      </c>
      <c r="D23" s="6" t="n">
        <v>0.1</v>
      </c>
      <c r="E23" s="6" t="n">
        <v>5.8</v>
      </c>
      <c r="F23" s="7" t="n">
        <v>11358.6</v>
      </c>
      <c r="G23" s="7" t="n">
        <v>-6217.6</v>
      </c>
      <c r="H23" s="5" t="n">
        <v>1656</v>
      </c>
      <c r="I23" s="7" t="n">
        <v>-0.1</v>
      </c>
      <c r="J23" s="5" t="n">
        <v>6805</v>
      </c>
      <c r="K23" s="5" t="n">
        <v>-412</v>
      </c>
      <c r="L23" s="7" t="n">
        <v>8.9</v>
      </c>
      <c r="M23" s="7" t="n">
        <v>2.5</v>
      </c>
      <c r="N23" s="7" t="n">
        <v>0.1</v>
      </c>
      <c r="O23" s="7" t="n">
        <v>6.3</v>
      </c>
      <c r="P23" s="6" t="n">
        <v>8.1</v>
      </c>
      <c r="Q23" s="7" t="n">
        <v>1.7</v>
      </c>
      <c r="R23" s="7" t="n">
        <v>0.5</v>
      </c>
      <c r="S23" s="5" t="n">
        <v>0</v>
      </c>
      <c r="T23" s="7" t="n">
        <v>1.2</v>
      </c>
      <c r="U23" s="9" t="n">
        <v>0</v>
      </c>
    </row>
    <row r="24" spans="1:21">
      <c r="A24" s="3" t="s">
        <v>144</v>
      </c>
    </row>
    <row r="25" spans="1:21">
      <c r="A25" s="4" t="s">
        <v>153</v>
      </c>
      <c r="B25" s="7" t="n">
        <v>324.5</v>
      </c>
      <c r="G25" s="7" t="n">
        <v>320.1</v>
      </c>
      <c r="J25" s="7" t="n">
        <v>320.1</v>
      </c>
      <c r="K25" s="7" t="n">
        <v>4.4</v>
      </c>
    </row>
    <row r="26" spans="1:21">
      <c r="A26" s="4" t="s">
        <v>154</v>
      </c>
      <c r="B26" s="7" t="n">
        <v>6717.5</v>
      </c>
      <c r="C26" s="7" t="n">
        <v>2.2</v>
      </c>
      <c r="D26" s="7" t="n">
        <v>0.1</v>
      </c>
      <c r="E26" s="7" t="n">
        <v>5.8</v>
      </c>
      <c r="F26" s="7" t="n">
        <v>11358.6</v>
      </c>
      <c r="G26" s="7" t="n">
        <v>-5897.5</v>
      </c>
      <c r="H26" s="5" t="n">
        <v>1656</v>
      </c>
      <c r="I26" s="7" t="n">
        <v>-0.1</v>
      </c>
      <c r="J26" s="7" t="n">
        <v>7125.1</v>
      </c>
      <c r="K26" s="7" t="n">
        <v>-407.6</v>
      </c>
    </row>
    <row r="27" spans="1:21">
      <c r="A27" s="4" t="s">
        <v>110</v>
      </c>
      <c r="B27" s="5" t="n">
        <v>850</v>
      </c>
      <c r="G27" s="7" t="n">
        <v>725.3</v>
      </c>
      <c r="J27" s="7" t="n">
        <v>725.3</v>
      </c>
      <c r="K27" s="7" t="n">
        <v>124.7</v>
      </c>
    </row>
    <row r="28" spans="1:21">
      <c r="A28" s="4" t="s">
        <v>145</v>
      </c>
      <c r="B28" s="5" t="n">
        <v>-1024</v>
      </c>
      <c r="H28" s="7" t="n">
        <v>-1024.2</v>
      </c>
      <c r="J28" s="7" t="n">
        <v>-1024.2</v>
      </c>
      <c r="K28" s="7" t="n">
        <v>0.2</v>
      </c>
    </row>
    <row r="29" spans="1:21">
      <c r="A29" s="4" t="s">
        <v>147</v>
      </c>
      <c r="B29" s="5" t="n">
        <v>-2010</v>
      </c>
      <c r="C29" s="7" t="n">
        <v>-0.2</v>
      </c>
      <c r="E29" s="7" t="n">
        <v>-0.5</v>
      </c>
      <c r="F29" s="7" t="n">
        <v>-2009.3</v>
      </c>
      <c r="J29" s="5" t="n">
        <v>-2010</v>
      </c>
      <c r="L29" s="7" t="n">
        <v>-0.8</v>
      </c>
      <c r="M29" s="7" t="n">
        <v>-0.3</v>
      </c>
      <c r="N29" s="5" t="n">
        <v>0</v>
      </c>
      <c r="O29" s="7" t="n">
        <v>-0.5</v>
      </c>
      <c r="Q29" s="5" t="n">
        <v>0</v>
      </c>
      <c r="R29" s="5" t="n">
        <v>0</v>
      </c>
      <c r="S29" s="5" t="n">
        <v>0</v>
      </c>
      <c r="T29" s="5" t="n">
        <v>0</v>
      </c>
    </row>
    <row r="30" spans="1:21">
      <c r="A30" s="4" t="s">
        <v>156</v>
      </c>
      <c r="B30" s="7" t="n">
        <v>-298.4</v>
      </c>
      <c r="K30" s="7" t="n">
        <v>-298.4</v>
      </c>
    </row>
    <row r="31" spans="1:21">
      <c r="A31" s="4" t="s">
        <v>157</v>
      </c>
      <c r="B31" s="7" t="n">
        <v>-258.6</v>
      </c>
      <c r="F31" s="5" t="n">
        <v>-294</v>
      </c>
      <c r="J31" s="5" t="n">
        <v>-294</v>
      </c>
      <c r="K31" s="7" t="n">
        <v>35.4</v>
      </c>
    </row>
    <row r="32" spans="1:21">
      <c r="A32" s="4" t="s">
        <v>149</v>
      </c>
      <c r="B32" s="7" t="n">
        <v>154.4</v>
      </c>
      <c r="F32" s="7" t="n">
        <v>154.4</v>
      </c>
      <c r="J32" s="7" t="n">
        <v>154.4</v>
      </c>
    </row>
    <row r="33" spans="1:21">
      <c r="A33" s="4" t="s">
        <v>151</v>
      </c>
      <c r="B33" s="7" t="n">
        <v>-17.4</v>
      </c>
      <c r="F33" s="7" t="n">
        <v>4.8</v>
      </c>
      <c r="J33" s="7" t="n">
        <v>-4.8</v>
      </c>
      <c r="K33" s="7" t="n">
        <v>12.6</v>
      </c>
    </row>
    <row r="34" spans="1:21">
      <c r="A34" s="4" t="s">
        <v>158</v>
      </c>
      <c r="B34" s="6" t="n">
        <v>4148.3</v>
      </c>
      <c r="C34" s="9" t="n">
        <v>2</v>
      </c>
      <c r="D34" s="6" t="n">
        <v>0.1</v>
      </c>
      <c r="E34" s="6" t="n">
        <v>5.3</v>
      </c>
      <c r="F34" s="6" t="n">
        <v>9214.5</v>
      </c>
      <c r="G34" s="6" t="n">
        <v>-5172.2</v>
      </c>
      <c r="H34" s="6" t="n">
        <v>631.8</v>
      </c>
      <c r="I34" s="6" t="n">
        <v>-0.1</v>
      </c>
      <c r="J34" s="6" t="n">
        <v>4681.4</v>
      </c>
      <c r="K34" s="6" t="n">
        <v>-533.1</v>
      </c>
      <c r="L34" s="6" t="n">
        <v>8.1</v>
      </c>
      <c r="M34" s="6" t="n">
        <v>2.2</v>
      </c>
      <c r="N34" s="6" t="n">
        <v>0.1</v>
      </c>
      <c r="O34" s="6" t="n">
        <v>5.8</v>
      </c>
      <c r="Q34" s="9" t="n">
        <v>0</v>
      </c>
      <c r="R34" s="9" t="n">
        <v>0</v>
      </c>
      <c r="S34" s="9" t="n">
        <v>0</v>
      </c>
      <c r="T34" s="9"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1</v>
      </c>
      <c r="B1" s="2" t="s">
        <v>612</v>
      </c>
      <c r="C1" s="2" t="s">
        <v>613</v>
      </c>
      <c r="D1" s="2" t="s">
        <v>614</v>
      </c>
      <c r="E1" s="2" t="s">
        <v>615</v>
      </c>
      <c r="F1" s="2" t="s">
        <v>616</v>
      </c>
      <c r="G1" s="2" t="s">
        <v>617</v>
      </c>
      <c r="H1" s="2" t="s">
        <v>563</v>
      </c>
      <c r="I1" s="2" t="s">
        <v>564</v>
      </c>
      <c r="J1" s="2" t="s">
        <v>497</v>
      </c>
    </row>
    <row r="2" spans="1:10">
      <c r="A2" s="3" t="s">
        <v>567</v>
      </c>
    </row>
    <row r="3" spans="1:10">
      <c r="A3" s="4" t="s">
        <v>100</v>
      </c>
      <c r="H3" s="9" t="n">
        <v>0</v>
      </c>
      <c r="I3" s="6" t="n">
        <v>4.5</v>
      </c>
      <c r="J3" s="6" t="n">
        <v>520.8</v>
      </c>
    </row>
    <row r="4" spans="1:10">
      <c r="A4" s="4" t="s">
        <v>618</v>
      </c>
    </row>
    <row r="5" spans="1:10">
      <c r="A5" s="3" t="s">
        <v>567</v>
      </c>
    </row>
    <row r="6" spans="1:10">
      <c r="A6" s="4" t="s">
        <v>619</v>
      </c>
      <c r="B6" s="10" t="n">
        <v>2200</v>
      </c>
      <c r="C6" s="9" t="n">
        <v>2400</v>
      </c>
    </row>
    <row r="7" spans="1:10">
      <c r="A7" s="4" t="s">
        <v>620</v>
      </c>
      <c r="F7" s="10" t="n">
        <v>2800</v>
      </c>
      <c r="G7" s="9" t="n">
        <v>2900</v>
      </c>
    </row>
    <row r="8" spans="1:10">
      <c r="A8" s="4" t="s">
        <v>100</v>
      </c>
      <c r="E8" s="6" t="n">
        <v>4.5</v>
      </c>
      <c r="I8" s="7" t="n">
        <v>520.8</v>
      </c>
    </row>
    <row r="9" spans="1:10">
      <c r="A9" s="4" t="s">
        <v>621</v>
      </c>
      <c r="I9" s="7" t="n">
        <v>714.5</v>
      </c>
    </row>
    <row r="10" spans="1:10">
      <c r="A10" s="4" t="s">
        <v>622</v>
      </c>
      <c r="I10" s="7" t="n">
        <v>-276.4</v>
      </c>
    </row>
    <row r="11" spans="1:10">
      <c r="A11" s="4" t="s">
        <v>623</v>
      </c>
    </row>
    <row r="12" spans="1:10">
      <c r="A12" s="3" t="s">
        <v>567</v>
      </c>
    </row>
    <row r="13" spans="1:10">
      <c r="A13" s="4" t="s">
        <v>619</v>
      </c>
      <c r="B13" s="11" t="n">
        <v>802.9</v>
      </c>
      <c r="C13" s="6" t="n">
        <v>840.8</v>
      </c>
      <c r="D13" s="11" t="n">
        <v>3.9</v>
      </c>
      <c r="E13" s="6" t="n">
        <v>4.5</v>
      </c>
      <c r="I13" s="6" t="n">
        <v>260.4</v>
      </c>
    </row>
    <row r="14" spans="1:10">
      <c r="A14" s="4" t="s">
        <v>438</v>
      </c>
    </row>
    <row r="15" spans="1:10">
      <c r="A15" s="3" t="s">
        <v>567</v>
      </c>
    </row>
    <row r="16" spans="1:10">
      <c r="A16" s="4" t="s">
        <v>436</v>
      </c>
      <c r="B16" s="4" t="s">
        <v>439</v>
      </c>
      <c r="C16" s="4" t="s">
        <v>439</v>
      </c>
      <c r="H16" s="4" t="s">
        <v>439</v>
      </c>
      <c r="I16" s="4" t="s">
        <v>439</v>
      </c>
    </row>
    <row r="17" spans="1:10">
      <c r="A17" s="4" t="s">
        <v>624</v>
      </c>
      <c r="H17" s="4" t="s">
        <v>4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5</v>
      </c>
      <c r="B1" s="2" t="s">
        <v>1</v>
      </c>
    </row>
    <row r="2" spans="1:4">
      <c r="B2" s="2" t="s">
        <v>2</v>
      </c>
      <c r="C2" s="2" t="s">
        <v>36</v>
      </c>
      <c r="D2" s="2" t="s">
        <v>82</v>
      </c>
    </row>
    <row r="3" spans="1:4">
      <c r="A3" s="3" t="s">
        <v>626</v>
      </c>
    </row>
    <row r="4" spans="1:4">
      <c r="A4" s="4" t="s">
        <v>256</v>
      </c>
      <c r="B4" s="9" t="n">
        <v>3947</v>
      </c>
      <c r="C4" s="6" t="n">
        <v>4324.6</v>
      </c>
    </row>
    <row r="5" spans="1:4">
      <c r="A5" s="4" t="s">
        <v>627</v>
      </c>
      <c r="B5" s="7" t="n">
        <v>1174.8</v>
      </c>
      <c r="C5" s="7" t="n">
        <v>2315.3</v>
      </c>
    </row>
    <row r="6" spans="1:4">
      <c r="A6" s="4" t="s">
        <v>628</v>
      </c>
      <c r="B6" s="5" t="n">
        <v>0</v>
      </c>
      <c r="C6" s="7" t="n">
        <v>31.5</v>
      </c>
    </row>
    <row r="7" spans="1:4">
      <c r="A7" s="4" t="s">
        <v>127</v>
      </c>
      <c r="B7" s="7" t="n">
        <v>5121.8</v>
      </c>
      <c r="C7" s="7" t="n">
        <v>6671.4</v>
      </c>
    </row>
    <row r="8" spans="1:4">
      <c r="A8" s="4" t="s">
        <v>171</v>
      </c>
      <c r="B8" s="7" t="n">
        <v>-8.699999999999999</v>
      </c>
      <c r="C8" s="7" t="n">
        <v>-95.2</v>
      </c>
      <c r="D8" s="6" t="n">
        <v>-111.6</v>
      </c>
    </row>
    <row r="9" spans="1:4">
      <c r="A9" s="4" t="s">
        <v>438</v>
      </c>
    </row>
    <row r="10" spans="1:4">
      <c r="A10" s="3" t="s">
        <v>626</v>
      </c>
    </row>
    <row r="11" spans="1:4">
      <c r="A11" s="4" t="s">
        <v>256</v>
      </c>
      <c r="B11" s="7" t="n">
        <v>3761.5</v>
      </c>
      <c r="C11" s="7" t="n">
        <v>4162.8</v>
      </c>
    </row>
    <row r="12" spans="1:4">
      <c r="A12" s="4" t="s">
        <v>171</v>
      </c>
      <c r="B12" s="7" t="n">
        <v>11.4</v>
      </c>
      <c r="C12" s="7" t="n">
        <v>-70.09999999999999</v>
      </c>
      <c r="D12" s="5" t="n">
        <v>0</v>
      </c>
    </row>
    <row r="13" spans="1:4">
      <c r="A13" s="3" t="s">
        <v>341</v>
      </c>
    </row>
    <row r="14" spans="1:4">
      <c r="A14" s="4" t="s">
        <v>553</v>
      </c>
      <c r="B14" s="7" t="n">
        <v>4602.2</v>
      </c>
      <c r="C14" s="7" t="n">
        <v>4512.5</v>
      </c>
      <c r="D14" s="5" t="n">
        <v>0</v>
      </c>
    </row>
    <row r="15" spans="1:4">
      <c r="A15" s="4" t="s">
        <v>629</v>
      </c>
      <c r="B15" s="7" t="n">
        <v>-467.8</v>
      </c>
      <c r="C15" s="7" t="n">
        <v>-362.9</v>
      </c>
    </row>
    <row r="16" spans="1:4">
      <c r="A16" s="4" t="s">
        <v>630</v>
      </c>
      <c r="B16" s="7" t="n">
        <v>-91.59999999999999</v>
      </c>
      <c r="C16" s="7" t="n">
        <v>-259.3</v>
      </c>
    </row>
    <row r="17" spans="1:4">
      <c r="A17" s="4" t="s">
        <v>631</v>
      </c>
      <c r="B17" s="7" t="n">
        <v>1099.6</v>
      </c>
      <c r="C17" s="7" t="n">
        <v>823.4</v>
      </c>
    </row>
    <row r="18" spans="1:4">
      <c r="A18" s="4" t="s">
        <v>51</v>
      </c>
      <c r="B18" s="7" t="n">
        <v>22155.7</v>
      </c>
      <c r="C18" s="7" t="n">
        <v>24076.8</v>
      </c>
    </row>
    <row r="19" spans="1:4">
      <c r="A19" s="4" t="s">
        <v>51</v>
      </c>
      <c r="B19" s="7" t="n">
        <v>23255.3</v>
      </c>
      <c r="C19" s="7" t="n">
        <v>24900.2</v>
      </c>
    </row>
    <row r="20" spans="1:4">
      <c r="A20" s="4" t="s">
        <v>632</v>
      </c>
      <c r="B20" s="7" t="n">
        <v>2812.3</v>
      </c>
      <c r="C20" s="7" t="n">
        <v>2631.7</v>
      </c>
    </row>
    <row r="21" spans="1:4">
      <c r="A21" s="4" t="s">
        <v>633</v>
      </c>
      <c r="B21" s="7" t="n">
        <v>14751.5</v>
      </c>
      <c r="C21" s="7" t="n">
        <v>16110.4</v>
      </c>
    </row>
    <row r="22" spans="1:4">
      <c r="A22" s="4" t="s">
        <v>634</v>
      </c>
      <c r="B22" s="7" t="n">
        <v>5691.5</v>
      </c>
      <c r="C22" s="7" t="n">
        <v>6158.1</v>
      </c>
    </row>
    <row r="23" spans="1:4">
      <c r="A23" s="4" t="s">
        <v>635</v>
      </c>
      <c r="B23" s="7" t="n">
        <v>23255.3</v>
      </c>
      <c r="C23" s="7" t="n">
        <v>24900.2</v>
      </c>
    </row>
    <row r="24" spans="1:4">
      <c r="A24" s="4" t="s">
        <v>636</v>
      </c>
    </row>
    <row r="25" spans="1:4">
      <c r="A25" s="3" t="s">
        <v>626</v>
      </c>
    </row>
    <row r="26" spans="1:4">
      <c r="A26" s="4" t="s">
        <v>256</v>
      </c>
      <c r="B26" s="7" t="n">
        <v>185.5</v>
      </c>
      <c r="C26" s="7" t="n">
        <v>161.8</v>
      </c>
    </row>
    <row r="27" spans="1:4">
      <c r="A27" s="4" t="s">
        <v>627</v>
      </c>
      <c r="B27" s="7" t="n">
        <v>298.2</v>
      </c>
      <c r="C27" s="7" t="n">
        <v>244.7</v>
      </c>
    </row>
    <row r="28" spans="1:4">
      <c r="A28" s="4" t="s">
        <v>171</v>
      </c>
      <c r="B28" s="7" t="n">
        <v>-20.1</v>
      </c>
      <c r="C28" s="7" t="n">
        <v>-25.1</v>
      </c>
      <c r="D28" s="7" t="n">
        <v>-111.6</v>
      </c>
    </row>
    <row r="29" spans="1:4">
      <c r="A29" s="4" t="s">
        <v>637</v>
      </c>
    </row>
    <row r="30" spans="1:4">
      <c r="A30" s="3" t="s">
        <v>626</v>
      </c>
    </row>
    <row r="31" spans="1:4">
      <c r="A31" s="4" t="s">
        <v>627</v>
      </c>
      <c r="B31" s="7" t="n">
        <v>634.2</v>
      </c>
      <c r="C31" s="5" t="n">
        <v>892</v>
      </c>
    </row>
    <row r="32" spans="1:4">
      <c r="A32" s="4" t="s">
        <v>638</v>
      </c>
    </row>
    <row r="33" spans="1:4">
      <c r="A33" s="3" t="s">
        <v>626</v>
      </c>
    </row>
    <row r="34" spans="1:4">
      <c r="A34" s="4" t="s">
        <v>627</v>
      </c>
      <c r="B34" s="7" t="n">
        <v>125.4</v>
      </c>
      <c r="C34" s="7" t="n">
        <v>161.9</v>
      </c>
    </row>
    <row r="35" spans="1:4">
      <c r="A35" s="4" t="s">
        <v>639</v>
      </c>
    </row>
    <row r="36" spans="1:4">
      <c r="A36" s="3" t="s">
        <v>626</v>
      </c>
    </row>
    <row r="37" spans="1:4">
      <c r="A37" s="4" t="s">
        <v>627</v>
      </c>
      <c r="B37" s="7" t="n">
        <v>77.5</v>
      </c>
      <c r="C37" s="7" t="n">
        <v>163.9</v>
      </c>
    </row>
    <row r="38" spans="1:4">
      <c r="A38" s="4" t="s">
        <v>640</v>
      </c>
    </row>
    <row r="39" spans="1:4">
      <c r="A39" s="3" t="s">
        <v>626</v>
      </c>
    </row>
    <row r="40" spans="1:4">
      <c r="A40" s="4" t="s">
        <v>627</v>
      </c>
      <c r="B40" s="7" t="n">
        <v>39.5</v>
      </c>
      <c r="C40" s="7" t="n">
        <v>76.3</v>
      </c>
    </row>
    <row r="41" spans="1:4">
      <c r="A41" s="4" t="s">
        <v>641</v>
      </c>
    </row>
    <row r="42" spans="1:4">
      <c r="A42" s="3" t="s">
        <v>626</v>
      </c>
    </row>
    <row r="43" spans="1:4">
      <c r="A43" s="4" t="s">
        <v>627</v>
      </c>
      <c r="B43" s="5" t="n">
        <v>0</v>
      </c>
      <c r="C43" s="7" t="n">
        <v>776.5</v>
      </c>
    </row>
    <row r="44" spans="1:4">
      <c r="A44" s="4" t="s">
        <v>642</v>
      </c>
    </row>
    <row r="45" spans="1:4">
      <c r="A45" s="3" t="s">
        <v>341</v>
      </c>
    </row>
    <row r="46" spans="1:4">
      <c r="A46" s="4" t="s">
        <v>553</v>
      </c>
      <c r="B46" s="7" t="n">
        <v>892.3</v>
      </c>
      <c r="C46" s="7" t="n">
        <v>769.8</v>
      </c>
      <c r="D46" s="7" t="n">
        <v>649.1</v>
      </c>
    </row>
    <row r="47" spans="1:4">
      <c r="A47" s="4" t="s">
        <v>629</v>
      </c>
      <c r="B47" s="7" t="n">
        <v>-46.8</v>
      </c>
      <c r="C47" s="7" t="n">
        <v>-49.3</v>
      </c>
      <c r="D47" s="7" t="n">
        <v>-96.59999999999999</v>
      </c>
    </row>
    <row r="48" spans="1:4">
      <c r="A48" s="4" t="s">
        <v>630</v>
      </c>
      <c r="B48" s="7" t="n">
        <v>-58.6</v>
      </c>
      <c r="C48" s="7" t="n">
        <v>-51.6</v>
      </c>
      <c r="D48" s="9" t="n">
        <v>-91</v>
      </c>
    </row>
    <row r="49" spans="1:4">
      <c r="A49" s="4" t="s">
        <v>631</v>
      </c>
      <c r="B49" s="7" t="n">
        <v>532.6</v>
      </c>
      <c r="C49" s="7" t="n">
        <v>409.4</v>
      </c>
    </row>
    <row r="50" spans="1:4">
      <c r="A50" s="4" t="s">
        <v>51</v>
      </c>
      <c r="B50" s="5" t="n">
        <v>681</v>
      </c>
      <c r="C50" s="5" t="n">
        <v>748</v>
      </c>
    </row>
    <row r="51" spans="1:4">
      <c r="A51" s="4" t="s">
        <v>51</v>
      </c>
      <c r="B51" s="7" t="n">
        <v>1213.6</v>
      </c>
      <c r="C51" s="7" t="n">
        <v>1157.4</v>
      </c>
    </row>
    <row r="52" spans="1:4">
      <c r="A52" s="4" t="s">
        <v>632</v>
      </c>
      <c r="B52" s="5" t="n">
        <v>458</v>
      </c>
      <c r="C52" s="7" t="n">
        <v>389.1</v>
      </c>
    </row>
    <row r="53" spans="1:4">
      <c r="A53" s="4" t="s">
        <v>633</v>
      </c>
      <c r="B53" s="7" t="n">
        <v>766.2</v>
      </c>
      <c r="C53" s="7" t="n">
        <v>718.8</v>
      </c>
    </row>
    <row r="54" spans="1:4">
      <c r="A54" s="4" t="s">
        <v>634</v>
      </c>
      <c r="B54" s="7" t="n">
        <v>2.7</v>
      </c>
      <c r="C54" s="7" t="n">
        <v>46.6</v>
      </c>
    </row>
    <row r="55" spans="1:4">
      <c r="A55" s="4" t="s">
        <v>72</v>
      </c>
      <c r="B55" s="7" t="n">
        <v>-13.3</v>
      </c>
      <c r="C55" s="7" t="n">
        <v>2.9</v>
      </c>
    </row>
    <row r="56" spans="1:4">
      <c r="A56" s="4" t="s">
        <v>635</v>
      </c>
      <c r="B56" s="6" t="n">
        <v>1213.6</v>
      </c>
      <c r="C56" s="6" t="n">
        <v>115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7"/>
    <col customWidth="1" max="14" min="14" width="21"/>
    <col customWidth="1" max="15" min="15" width="27"/>
    <col customWidth="1" max="16" min="16" width="27"/>
    <col customWidth="1" max="17" min="17" width="14"/>
    <col customWidth="1" max="18" min="18" width="14"/>
  </cols>
  <sheetData>
    <row r="1" spans="1:18">
      <c r="A1" s="1" t="s">
        <v>643</v>
      </c>
      <c r="B1" s="2" t="s">
        <v>82</v>
      </c>
      <c r="C1" s="2" t="s">
        <v>644</v>
      </c>
      <c r="D1" s="2" t="s">
        <v>563</v>
      </c>
      <c r="E1" s="2" t="s">
        <v>645</v>
      </c>
      <c r="F1" s="2" t="s">
        <v>646</v>
      </c>
      <c r="G1" s="2" t="s">
        <v>647</v>
      </c>
      <c r="H1" s="2" t="s">
        <v>648</v>
      </c>
      <c r="I1" s="2" t="s">
        <v>649</v>
      </c>
      <c r="J1" s="2" t="s">
        <v>615</v>
      </c>
      <c r="K1" s="2" t="s">
        <v>650</v>
      </c>
      <c r="L1" s="2" t="s">
        <v>563</v>
      </c>
      <c r="M1" s="2" t="s">
        <v>648</v>
      </c>
      <c r="N1" s="2" t="s">
        <v>497</v>
      </c>
      <c r="O1" s="2" t="s">
        <v>651</v>
      </c>
      <c r="P1" s="2" t="s">
        <v>652</v>
      </c>
      <c r="Q1" s="2" t="s">
        <v>653</v>
      </c>
      <c r="R1" s="2" t="s">
        <v>433</v>
      </c>
    </row>
    <row r="2" spans="1:18">
      <c r="A2" s="3" t="s">
        <v>654</v>
      </c>
    </row>
    <row r="3" spans="1:18">
      <c r="A3" s="4" t="s">
        <v>202</v>
      </c>
      <c r="L3" s="9" t="n">
        <v>0</v>
      </c>
      <c r="M3" s="9" t="n">
        <v>162600000</v>
      </c>
      <c r="N3" s="9" t="n">
        <v>0</v>
      </c>
    </row>
    <row r="4" spans="1:18">
      <c r="A4" s="4" t="s">
        <v>187</v>
      </c>
      <c r="L4" s="5" t="n">
        <v>0</v>
      </c>
      <c r="M4" s="5" t="n">
        <v>1569400000</v>
      </c>
      <c r="N4" s="5" t="n">
        <v>0</v>
      </c>
    </row>
    <row r="5" spans="1:18">
      <c r="A5" s="4" t="s">
        <v>553</v>
      </c>
      <c r="D5" s="9" t="n">
        <v>2949100000</v>
      </c>
      <c r="E5" s="9" t="n">
        <v>2929700000</v>
      </c>
      <c r="F5" s="9" t="n">
        <v>3015600000</v>
      </c>
      <c r="G5" s="9" t="n">
        <v>3063500000</v>
      </c>
      <c r="H5" s="9" t="n">
        <v>2987800000</v>
      </c>
      <c r="I5" s="9" t="n">
        <v>2899300000</v>
      </c>
      <c r="J5" s="9" t="n">
        <v>2746800000</v>
      </c>
      <c r="K5" s="9" t="n">
        <v>2642500000</v>
      </c>
      <c r="L5" s="9" t="n">
        <v>11957900000</v>
      </c>
      <c r="M5" s="9" t="n">
        <v>11276400000</v>
      </c>
      <c r="N5" s="5" t="n">
        <v>13731100000</v>
      </c>
    </row>
    <row r="6" spans="1:18">
      <c r="A6" s="4" t="s">
        <v>438</v>
      </c>
    </row>
    <row r="7" spans="1:18">
      <c r="A7" s="3" t="s">
        <v>654</v>
      </c>
    </row>
    <row r="8" spans="1:18">
      <c r="A8" s="4" t="s">
        <v>655</v>
      </c>
      <c r="O8" s="4" t="s">
        <v>587</v>
      </c>
      <c r="P8" s="4" t="s">
        <v>587</v>
      </c>
    </row>
    <row r="9" spans="1:18">
      <c r="A9" s="4" t="s">
        <v>656</v>
      </c>
      <c r="O9" s="4" t="s">
        <v>587</v>
      </c>
      <c r="P9" s="4" t="s">
        <v>587</v>
      </c>
    </row>
    <row r="10" spans="1:18">
      <c r="A10" s="4" t="s">
        <v>436</v>
      </c>
      <c r="H10" s="4" t="s">
        <v>439</v>
      </c>
      <c r="M10" s="4" t="s">
        <v>439</v>
      </c>
      <c r="O10" s="4" t="s">
        <v>439</v>
      </c>
      <c r="P10" s="4" t="s">
        <v>439</v>
      </c>
      <c r="R10" s="4" t="s">
        <v>439</v>
      </c>
    </row>
    <row r="11" spans="1:18">
      <c r="A11" s="4" t="s">
        <v>624</v>
      </c>
      <c r="O11" s="4" t="s">
        <v>439</v>
      </c>
      <c r="P11" s="4" t="s">
        <v>439</v>
      </c>
    </row>
    <row r="12" spans="1:18">
      <c r="A12" s="4" t="s">
        <v>657</v>
      </c>
      <c r="L12" s="4" t="s">
        <v>658</v>
      </c>
    </row>
    <row r="13" spans="1:18">
      <c r="A13" s="4" t="s">
        <v>202</v>
      </c>
      <c r="K13" s="9" t="n">
        <v>162600000</v>
      </c>
    </row>
    <row r="14" spans="1:18">
      <c r="A14" s="4" t="s">
        <v>187</v>
      </c>
      <c r="L14" s="9" t="n">
        <v>232500000</v>
      </c>
      <c r="M14" s="9" t="n">
        <v>252800000</v>
      </c>
    </row>
    <row r="15" spans="1:18">
      <c r="A15" s="4" t="s">
        <v>553</v>
      </c>
      <c r="N15" s="9" t="n">
        <v>0</v>
      </c>
    </row>
    <row r="16" spans="1:18">
      <c r="A16" s="4" t="s">
        <v>659</v>
      </c>
    </row>
    <row r="17" spans="1:18">
      <c r="A17" s="3" t="s">
        <v>654</v>
      </c>
    </row>
    <row r="18" spans="1:18">
      <c r="A18" s="4" t="s">
        <v>660</v>
      </c>
      <c r="O18" s="7" t="n">
        <v>4.5</v>
      </c>
      <c r="P18" s="7" t="n">
        <v>4.5</v>
      </c>
    </row>
    <row r="19" spans="1:18">
      <c r="A19" s="4" t="s">
        <v>661</v>
      </c>
      <c r="B19" s="4" t="s">
        <v>578</v>
      </c>
    </row>
    <row r="20" spans="1:18">
      <c r="A20" s="4" t="s">
        <v>662</v>
      </c>
    </row>
    <row r="21" spans="1:18">
      <c r="A21" s="3" t="s">
        <v>654</v>
      </c>
    </row>
    <row r="22" spans="1:18">
      <c r="A22" s="4" t="s">
        <v>660</v>
      </c>
      <c r="O22" s="5" t="n">
        <v>5</v>
      </c>
      <c r="P22" s="5" t="n">
        <v>5</v>
      </c>
    </row>
    <row r="23" spans="1:18">
      <c r="A23" s="4" t="s">
        <v>663</v>
      </c>
    </row>
    <row r="24" spans="1:18">
      <c r="A24" s="3" t="s">
        <v>654</v>
      </c>
    </row>
    <row r="25" spans="1:18">
      <c r="A25" s="4" t="s">
        <v>664</v>
      </c>
      <c r="L25" s="9" t="n">
        <v>13100000</v>
      </c>
      <c r="M25" s="5" t="n">
        <v>144700000</v>
      </c>
    </row>
    <row r="26" spans="1:18">
      <c r="A26" s="4" t="s">
        <v>665</v>
      </c>
      <c r="H26" s="9" t="n">
        <v>33300000</v>
      </c>
      <c r="M26" s="5" t="n">
        <v>33300000</v>
      </c>
      <c r="P26" s="9" t="n">
        <v>24400000</v>
      </c>
    </row>
    <row r="27" spans="1:18">
      <c r="A27" s="4" t="s">
        <v>666</v>
      </c>
    </row>
    <row r="28" spans="1:18">
      <c r="A28" s="3" t="s">
        <v>654</v>
      </c>
    </row>
    <row r="29" spans="1:18">
      <c r="A29" s="4" t="s">
        <v>667</v>
      </c>
      <c r="H29" s="9" t="n">
        <v>1081900000</v>
      </c>
      <c r="M29" s="5" t="n">
        <v>1081900000</v>
      </c>
      <c r="P29" s="5" t="n">
        <v>916100000</v>
      </c>
    </row>
    <row r="30" spans="1:18">
      <c r="A30" s="4" t="s">
        <v>668</v>
      </c>
      <c r="L30" s="4" t="s">
        <v>669</v>
      </c>
    </row>
    <row r="31" spans="1:18">
      <c r="A31" s="4" t="s">
        <v>670</v>
      </c>
      <c r="O31" s="10" t="n">
        <v>100</v>
      </c>
      <c r="P31" s="5" t="n">
        <v>114500000</v>
      </c>
    </row>
    <row r="32" spans="1:18">
      <c r="A32" s="4" t="s">
        <v>671</v>
      </c>
      <c r="O32" s="5" t="n">
        <v>100</v>
      </c>
      <c r="P32" s="5" t="n">
        <v>114500000</v>
      </c>
    </row>
    <row r="33" spans="1:18">
      <c r="A33" s="4" t="s">
        <v>672</v>
      </c>
      <c r="O33" s="10" t="n">
        <v>100</v>
      </c>
      <c r="P33" s="9" t="n">
        <v>114500000</v>
      </c>
    </row>
    <row r="34" spans="1:18">
      <c r="A34" s="4" t="s">
        <v>673</v>
      </c>
      <c r="L34" s="9" t="n">
        <v>59600000</v>
      </c>
    </row>
    <row r="35" spans="1:18">
      <c r="A35" s="4" t="s">
        <v>642</v>
      </c>
    </row>
    <row r="36" spans="1:18">
      <c r="A36" s="3" t="s">
        <v>654</v>
      </c>
    </row>
    <row r="37" spans="1:18">
      <c r="A37" s="4" t="s">
        <v>436</v>
      </c>
      <c r="O37" s="4" t="s">
        <v>439</v>
      </c>
      <c r="P37" s="4" t="s">
        <v>439</v>
      </c>
    </row>
    <row r="38" spans="1:18">
      <c r="A38" s="4" t="s">
        <v>674</v>
      </c>
    </row>
    <row r="39" spans="1:18">
      <c r="A39" s="3" t="s">
        <v>654</v>
      </c>
    </row>
    <row r="40" spans="1:18">
      <c r="A40" s="4" t="s">
        <v>553</v>
      </c>
      <c r="L40" s="9" t="n">
        <v>189100000</v>
      </c>
      <c r="M40" s="9" t="n">
        <v>132400000</v>
      </c>
    </row>
    <row r="41" spans="1:18">
      <c r="A41" s="4" t="s">
        <v>675</v>
      </c>
    </row>
    <row r="42" spans="1:18">
      <c r="A42" s="3" t="s">
        <v>654</v>
      </c>
    </row>
    <row r="43" spans="1:18">
      <c r="A43" s="4" t="s">
        <v>676</v>
      </c>
      <c r="H43" s="5" t="n">
        <v>398515510</v>
      </c>
      <c r="M43" s="5" t="n">
        <v>398515510</v>
      </c>
      <c r="O43" s="5" t="n">
        <v>398515510</v>
      </c>
      <c r="P43" s="5" t="n">
        <v>398515510</v>
      </c>
    </row>
    <row r="44" spans="1:18">
      <c r="A44" s="4" t="s">
        <v>677</v>
      </c>
      <c r="F44" s="4" t="s">
        <v>678</v>
      </c>
    </row>
    <row r="45" spans="1:18">
      <c r="A45" s="4" t="s">
        <v>641</v>
      </c>
    </row>
    <row r="46" spans="1:18">
      <c r="A46" s="3" t="s">
        <v>654</v>
      </c>
    </row>
    <row r="47" spans="1:18">
      <c r="A47" s="4" t="s">
        <v>676</v>
      </c>
      <c r="H47" s="5" t="n">
        <v>45652175</v>
      </c>
      <c r="M47" s="5" t="n">
        <v>45652175</v>
      </c>
    </row>
    <row r="48" spans="1:18">
      <c r="A48" s="4" t="s">
        <v>677</v>
      </c>
      <c r="H48" s="4" t="s">
        <v>679</v>
      </c>
      <c r="M48" s="4" t="s">
        <v>679</v>
      </c>
    </row>
    <row r="49" spans="1:18">
      <c r="A49" s="4" t="s">
        <v>638</v>
      </c>
    </row>
    <row r="50" spans="1:18">
      <c r="A50" s="3" t="s">
        <v>654</v>
      </c>
    </row>
    <row r="51" spans="1:18">
      <c r="A51" s="4" t="s">
        <v>677</v>
      </c>
      <c r="H51" s="4" t="s">
        <v>680</v>
      </c>
      <c r="M51" s="4" t="s">
        <v>680</v>
      </c>
      <c r="O51" s="4" t="s">
        <v>680</v>
      </c>
      <c r="P51" s="4" t="s">
        <v>680</v>
      </c>
    </row>
    <row r="52" spans="1:18">
      <c r="A52" s="4" t="s">
        <v>639</v>
      </c>
    </row>
    <row r="53" spans="1:18">
      <c r="A53" s="3" t="s">
        <v>654</v>
      </c>
    </row>
    <row r="54" spans="1:18">
      <c r="A54" s="4" t="s">
        <v>677</v>
      </c>
      <c r="O54" s="4" t="s">
        <v>679</v>
      </c>
      <c r="P54" s="4" t="s">
        <v>679</v>
      </c>
    </row>
    <row r="55" spans="1:18">
      <c r="A55" s="4" t="s">
        <v>681</v>
      </c>
      <c r="C55" s="8" t="n">
        <v>39.02</v>
      </c>
    </row>
    <row r="56" spans="1:18">
      <c r="A56" s="4" t="s">
        <v>682</v>
      </c>
      <c r="C56" s="9" t="n">
        <v>195100000</v>
      </c>
    </row>
    <row r="57" spans="1:18">
      <c r="A57" s="4" t="s">
        <v>683</v>
      </c>
    </row>
    <row r="58" spans="1:18">
      <c r="A58" s="3" t="s">
        <v>654</v>
      </c>
    </row>
    <row r="59" spans="1:18">
      <c r="A59" s="4" t="s">
        <v>676</v>
      </c>
      <c r="C59" s="5" t="n">
        <v>1250000</v>
      </c>
    </row>
    <row r="60" spans="1:18">
      <c r="A60" s="4" t="s">
        <v>684</v>
      </c>
      <c r="C60" s="9" t="n">
        <v>70900000</v>
      </c>
    </row>
    <row r="61" spans="1:18">
      <c r="A61" s="4" t="s">
        <v>685</v>
      </c>
    </row>
    <row r="62" spans="1:18">
      <c r="A62" s="3" t="s">
        <v>654</v>
      </c>
    </row>
    <row r="63" spans="1:18">
      <c r="A63" s="4" t="s">
        <v>676</v>
      </c>
      <c r="O63" s="5" t="n">
        <v>2500000</v>
      </c>
      <c r="P63" s="5" t="n">
        <v>2500000</v>
      </c>
    </row>
    <row r="64" spans="1:18">
      <c r="A64" s="4" t="s">
        <v>686</v>
      </c>
    </row>
    <row r="65" spans="1:18">
      <c r="A65" s="3" t="s">
        <v>654</v>
      </c>
    </row>
    <row r="66" spans="1:18">
      <c r="A66" s="4" t="s">
        <v>676</v>
      </c>
      <c r="O66" s="5" t="n">
        <v>2500000</v>
      </c>
      <c r="P66" s="5" t="n">
        <v>2500000</v>
      </c>
    </row>
    <row r="67" spans="1:18">
      <c r="A67" s="4" t="s">
        <v>640</v>
      </c>
    </row>
    <row r="68" spans="1:18">
      <c r="A68" s="3" t="s">
        <v>654</v>
      </c>
    </row>
    <row r="69" spans="1:18">
      <c r="A69" s="4" t="s">
        <v>676</v>
      </c>
      <c r="H69" s="5" t="n">
        <v>4432870</v>
      </c>
      <c r="M69" s="5" t="n">
        <v>4432870</v>
      </c>
      <c r="O69" s="5" t="n">
        <v>3005307</v>
      </c>
      <c r="P69" s="5" t="n">
        <v>3005307</v>
      </c>
    </row>
    <row r="70" spans="1:18">
      <c r="A70" s="4" t="s">
        <v>677</v>
      </c>
      <c r="Q70" s="4" t="s">
        <v>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88</v>
      </c>
      <c r="B1" s="2" t="s">
        <v>1</v>
      </c>
    </row>
    <row r="2" spans="1:5">
      <c r="B2" s="2" t="s">
        <v>2</v>
      </c>
      <c r="C2" s="2" t="s">
        <v>36</v>
      </c>
      <c r="D2" s="2" t="s">
        <v>82</v>
      </c>
      <c r="E2" s="2" t="s">
        <v>689</v>
      </c>
    </row>
    <row r="3" spans="1:5">
      <c r="A3" s="3" t="s">
        <v>690</v>
      </c>
    </row>
    <row r="4" spans="1:5">
      <c r="A4" s="4" t="s">
        <v>691</v>
      </c>
      <c r="B4" s="6" t="n">
        <v>-71.09999999999999</v>
      </c>
      <c r="C4" s="6" t="n">
        <v>168.4</v>
      </c>
      <c r="D4" s="6" t="n">
        <v>26.5</v>
      </c>
    </row>
    <row r="5" spans="1:5">
      <c r="A5" s="4" t="s">
        <v>692</v>
      </c>
      <c r="B5" s="7" t="n">
        <v>2496.7</v>
      </c>
      <c r="C5" s="7" t="n">
        <v>2127.7</v>
      </c>
    </row>
    <row r="6" spans="1:5">
      <c r="A6" s="4" t="s">
        <v>693</v>
      </c>
    </row>
    <row r="7" spans="1:5">
      <c r="A7" s="3" t="s">
        <v>690</v>
      </c>
    </row>
    <row r="8" spans="1:5">
      <c r="A8" s="4" t="s">
        <v>694</v>
      </c>
      <c r="B8" s="5" t="n">
        <v>4700</v>
      </c>
    </row>
    <row r="9" spans="1:5">
      <c r="A9" s="4" t="s">
        <v>695</v>
      </c>
    </row>
    <row r="10" spans="1:5">
      <c r="A10" s="3" t="s">
        <v>690</v>
      </c>
    </row>
    <row r="11" spans="1:5">
      <c r="A11" s="4" t="s">
        <v>692</v>
      </c>
      <c r="B11" s="7" t="n">
        <v>1742.8</v>
      </c>
      <c r="C11" s="6" t="n">
        <v>1548.9</v>
      </c>
    </row>
    <row r="12" spans="1:5">
      <c r="A12" s="4" t="s">
        <v>696</v>
      </c>
    </row>
    <row r="13" spans="1:5">
      <c r="A13" s="3" t="s">
        <v>690</v>
      </c>
    </row>
    <row r="14" spans="1:5">
      <c r="A14" s="4" t="s">
        <v>697</v>
      </c>
      <c r="B14" s="9" t="n">
        <v>704</v>
      </c>
    </row>
    <row r="15" spans="1:5">
      <c r="A15" s="4" t="s">
        <v>698</v>
      </c>
      <c r="B15" s="5" t="n">
        <v>398515510</v>
      </c>
    </row>
    <row r="16" spans="1:5">
      <c r="A16" s="4" t="s">
        <v>699</v>
      </c>
      <c r="B16" s="5" t="n">
        <v>400000000</v>
      </c>
    </row>
    <row r="17" spans="1:5">
      <c r="A17" s="4" t="s">
        <v>700</v>
      </c>
    </row>
    <row r="18" spans="1:5">
      <c r="A18" s="3" t="s">
        <v>690</v>
      </c>
    </row>
    <row r="19" spans="1:5">
      <c r="A19" s="4" t="s">
        <v>701</v>
      </c>
      <c r="E19" s="6" t="n">
        <v>159.3</v>
      </c>
    </row>
    <row r="20" spans="1:5">
      <c r="A20" s="4" t="s">
        <v>702</v>
      </c>
    </row>
    <row r="21" spans="1:5">
      <c r="A21" s="3" t="s">
        <v>690</v>
      </c>
    </row>
    <row r="22" spans="1:5">
      <c r="A22" s="4" t="s">
        <v>698</v>
      </c>
      <c r="B22" s="5" t="n">
        <v>1250000</v>
      </c>
    </row>
    <row r="23" spans="1:5">
      <c r="A23" s="4" t="s">
        <v>703</v>
      </c>
    </row>
    <row r="24" spans="1:5">
      <c r="A24" s="3" t="s">
        <v>690</v>
      </c>
    </row>
    <row r="25" spans="1:5">
      <c r="A25" s="4" t="s">
        <v>698</v>
      </c>
      <c r="B25" s="5" t="n">
        <v>1250000</v>
      </c>
    </row>
    <row r="26" spans="1:5">
      <c r="A26" s="4" t="s">
        <v>704</v>
      </c>
    </row>
    <row r="27" spans="1:5">
      <c r="A27" s="3" t="s">
        <v>690</v>
      </c>
    </row>
    <row r="28" spans="1:5">
      <c r="A28" s="4" t="s">
        <v>697</v>
      </c>
      <c r="B28" s="6" t="n">
        <v>42.2</v>
      </c>
    </row>
    <row r="29" spans="1:5">
      <c r="A29" s="4" t="s">
        <v>705</v>
      </c>
    </row>
    <row r="30" spans="1:5">
      <c r="A30" s="3" t="s">
        <v>690</v>
      </c>
    </row>
    <row r="31" spans="1:5">
      <c r="A31" s="4" t="s">
        <v>692</v>
      </c>
      <c r="B31" s="6" t="n">
        <v>617.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6</v>
      </c>
    </row>
    <row r="2" spans="1:3">
      <c r="A2" s="3" t="s">
        <v>444</v>
      </c>
    </row>
    <row r="3" spans="1:3">
      <c r="A3" s="4" t="s">
        <v>707</v>
      </c>
      <c r="B3" s="6" t="n">
        <v>394.2</v>
      </c>
      <c r="C3" s="6" t="n">
        <v>494.4</v>
      </c>
    </row>
    <row r="4" spans="1:3">
      <c r="A4" s="4" t="s">
        <v>708</v>
      </c>
      <c r="B4" s="7" t="n">
        <v>2102.5</v>
      </c>
      <c r="C4" s="7" t="n">
        <v>1633.3</v>
      </c>
    </row>
    <row r="5" spans="1:3">
      <c r="A5" s="4" t="s">
        <v>127</v>
      </c>
      <c r="B5" s="7" t="n">
        <v>2496.7</v>
      </c>
      <c r="C5" s="7" t="n">
        <v>2127.7</v>
      </c>
    </row>
    <row r="6" spans="1:3">
      <c r="A6" s="3" t="s">
        <v>709</v>
      </c>
    </row>
    <row r="7" spans="1:3">
      <c r="A7" s="4" t="s">
        <v>707</v>
      </c>
      <c r="B7" s="7" t="n">
        <v>328.4</v>
      </c>
      <c r="C7" s="7" t="n">
        <v>223.3</v>
      </c>
    </row>
    <row r="8" spans="1:3">
      <c r="A8" s="4" t="s">
        <v>708</v>
      </c>
      <c r="B8" s="7" t="n">
        <v>1042.3</v>
      </c>
      <c r="C8" s="7" t="n">
        <v>1557.9</v>
      </c>
    </row>
    <row r="9" spans="1:3">
      <c r="A9" s="4" t="s">
        <v>127</v>
      </c>
      <c r="B9" s="7" t="n">
        <v>1370.7</v>
      </c>
      <c r="C9" s="7" t="n">
        <v>1781.2</v>
      </c>
    </row>
    <row r="10" spans="1:3">
      <c r="A10" s="4" t="s">
        <v>695</v>
      </c>
    </row>
    <row r="11" spans="1:3">
      <c r="A11" s="3" t="s">
        <v>444</v>
      </c>
    </row>
    <row r="12" spans="1:3">
      <c r="A12" s="4" t="s">
        <v>707</v>
      </c>
      <c r="B12" s="7" t="n">
        <v>372.7</v>
      </c>
      <c r="C12" s="5" t="n">
        <v>477</v>
      </c>
    </row>
    <row r="13" spans="1:3">
      <c r="A13" s="4" t="s">
        <v>708</v>
      </c>
      <c r="B13" s="7" t="n">
        <v>1370.1</v>
      </c>
      <c r="C13" s="7" t="n">
        <v>1071.9</v>
      </c>
    </row>
    <row r="14" spans="1:3">
      <c r="A14" s="4" t="s">
        <v>127</v>
      </c>
      <c r="B14" s="7" t="n">
        <v>1742.8</v>
      </c>
      <c r="C14" s="7" t="n">
        <v>1548.9</v>
      </c>
    </row>
    <row r="15" spans="1:3">
      <c r="A15" s="3" t="s">
        <v>709</v>
      </c>
    </row>
    <row r="16" spans="1:3">
      <c r="A16" s="4" t="s">
        <v>707</v>
      </c>
      <c r="B16" s="7" t="n">
        <v>326.5</v>
      </c>
      <c r="C16" s="7" t="n">
        <v>210.2</v>
      </c>
    </row>
    <row r="17" spans="1:3">
      <c r="A17" s="4" t="s">
        <v>708</v>
      </c>
      <c r="B17" s="7" t="n">
        <v>1042.2</v>
      </c>
      <c r="C17" s="7" t="n">
        <v>1557.7</v>
      </c>
    </row>
    <row r="18" spans="1:3">
      <c r="A18" s="4" t="s">
        <v>127</v>
      </c>
      <c r="B18" s="7" t="n">
        <v>1368.7</v>
      </c>
      <c r="C18" s="7" t="n">
        <v>1767.9</v>
      </c>
    </row>
    <row r="19" spans="1:3">
      <c r="A19" s="4" t="s">
        <v>710</v>
      </c>
    </row>
    <row r="20" spans="1:3">
      <c r="A20" s="3" t="s">
        <v>444</v>
      </c>
    </row>
    <row r="21" spans="1:3">
      <c r="A21" s="4" t="s">
        <v>707</v>
      </c>
      <c r="B21" s="7" t="n">
        <v>13.9</v>
      </c>
      <c r="C21" s="5" t="n">
        <v>0</v>
      </c>
    </row>
    <row r="22" spans="1:3">
      <c r="A22" s="4" t="s">
        <v>708</v>
      </c>
      <c r="B22" s="7" t="n">
        <v>732.4</v>
      </c>
      <c r="C22" s="7" t="n">
        <v>560.9</v>
      </c>
    </row>
    <row r="23" spans="1:3">
      <c r="A23" s="4" t="s">
        <v>127</v>
      </c>
      <c r="B23" s="7" t="n">
        <v>746.3</v>
      </c>
      <c r="C23" s="7" t="n">
        <v>560.9</v>
      </c>
    </row>
    <row r="24" spans="1:3">
      <c r="A24" s="3" t="s">
        <v>709</v>
      </c>
    </row>
    <row r="25" spans="1:3">
      <c r="A25" s="4" t="s">
        <v>707</v>
      </c>
      <c r="B25" s="7" t="n">
        <v>1.4</v>
      </c>
      <c r="C25" s="7" t="n">
        <v>5.4</v>
      </c>
    </row>
    <row r="26" spans="1:3">
      <c r="A26" s="4" t="s">
        <v>708</v>
      </c>
      <c r="B26" s="5" t="n">
        <v>0</v>
      </c>
      <c r="C26" s="5" t="n">
        <v>0</v>
      </c>
    </row>
    <row r="27" spans="1:3">
      <c r="A27" s="4" t="s">
        <v>127</v>
      </c>
      <c r="B27" s="7" t="n">
        <v>1.4</v>
      </c>
      <c r="C27" s="7" t="n">
        <v>5.4</v>
      </c>
    </row>
    <row r="28" spans="1:3">
      <c r="A28" s="4" t="s">
        <v>711</v>
      </c>
    </row>
    <row r="29" spans="1:3">
      <c r="A29" s="3" t="s">
        <v>444</v>
      </c>
    </row>
    <row r="30" spans="1:3">
      <c r="A30" s="4" t="s">
        <v>707</v>
      </c>
      <c r="B30" s="7" t="n">
        <v>7.2</v>
      </c>
      <c r="C30" s="5" t="n">
        <v>17</v>
      </c>
    </row>
    <row r="31" spans="1:3">
      <c r="A31" s="4" t="s">
        <v>708</v>
      </c>
      <c r="B31" s="5" t="n">
        <v>0</v>
      </c>
      <c r="C31" s="7" t="n">
        <v>0.1</v>
      </c>
    </row>
    <row r="32" spans="1:3">
      <c r="A32" s="4" t="s">
        <v>127</v>
      </c>
      <c r="B32" s="7" t="n">
        <v>7.2</v>
      </c>
      <c r="C32" s="7" t="n">
        <v>17.1</v>
      </c>
    </row>
    <row r="33" spans="1:3">
      <c r="A33" s="3" t="s">
        <v>709</v>
      </c>
    </row>
    <row r="34" spans="1:3">
      <c r="A34" s="4" t="s">
        <v>707</v>
      </c>
      <c r="B34" s="7" t="n">
        <v>0.5</v>
      </c>
      <c r="C34" s="7" t="n">
        <v>7.7</v>
      </c>
    </row>
    <row r="35" spans="1:3">
      <c r="A35" s="4" t="s">
        <v>708</v>
      </c>
      <c r="B35" s="5" t="n">
        <v>0</v>
      </c>
      <c r="C35" s="7" t="n">
        <v>0.2</v>
      </c>
    </row>
    <row r="36" spans="1:3">
      <c r="A36" s="4" t="s">
        <v>127</v>
      </c>
      <c r="B36" s="7" t="n">
        <v>0.5</v>
      </c>
      <c r="C36" s="7" t="n">
        <v>7.9</v>
      </c>
    </row>
    <row r="37" spans="1:3">
      <c r="A37" s="4" t="s">
        <v>712</v>
      </c>
    </row>
    <row r="38" spans="1:3">
      <c r="A38" s="3" t="s">
        <v>444</v>
      </c>
    </row>
    <row r="39" spans="1:3">
      <c r="A39" s="4" t="s">
        <v>707</v>
      </c>
      <c r="B39" s="7" t="n">
        <v>0.4</v>
      </c>
      <c r="C39" s="7" t="n">
        <v>0.4</v>
      </c>
    </row>
    <row r="40" spans="1:3">
      <c r="A40" s="4" t="s">
        <v>708</v>
      </c>
      <c r="B40" s="5" t="n">
        <v>0</v>
      </c>
      <c r="C40" s="7" t="n">
        <v>0.4</v>
      </c>
    </row>
    <row r="41" spans="1:3">
      <c r="A41" s="4" t="s">
        <v>127</v>
      </c>
      <c r="B41" s="7" t="n">
        <v>0.4</v>
      </c>
      <c r="C41" s="7" t="n">
        <v>0.8</v>
      </c>
    </row>
    <row r="42" spans="1:3">
      <c r="A42" s="3" t="s">
        <v>709</v>
      </c>
    </row>
    <row r="43" spans="1:3">
      <c r="A43" s="4" t="s">
        <v>707</v>
      </c>
      <c r="B43" s="5" t="n">
        <v>0</v>
      </c>
      <c r="C43" s="5" t="n">
        <v>0</v>
      </c>
    </row>
    <row r="44" spans="1:3">
      <c r="A44" s="4" t="s">
        <v>708</v>
      </c>
      <c r="B44" s="7" t="n">
        <v>0.1</v>
      </c>
      <c r="C44" s="5" t="n">
        <v>0</v>
      </c>
    </row>
    <row r="45" spans="1:3">
      <c r="A45" s="4" t="s">
        <v>127</v>
      </c>
      <c r="B45" s="6" t="n">
        <v>0.1</v>
      </c>
      <c r="C45" s="9"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82</v>
      </c>
    </row>
    <row r="3" spans="1:4">
      <c r="A3" s="3" t="s">
        <v>690</v>
      </c>
    </row>
    <row r="4" spans="1:4">
      <c r="A4" s="4" t="s">
        <v>714</v>
      </c>
      <c r="B4" s="6" t="n">
        <v>1125.8</v>
      </c>
      <c r="C4" s="6" t="n">
        <v>-1052.8</v>
      </c>
      <c r="D4" s="6" t="n">
        <v>1022.3</v>
      </c>
    </row>
    <row r="5" spans="1:4">
      <c r="A5" s="4" t="s">
        <v>695</v>
      </c>
    </row>
    <row r="6" spans="1:4">
      <c r="A6" s="3" t="s">
        <v>690</v>
      </c>
    </row>
    <row r="7" spans="1:4">
      <c r="A7" s="4" t="s">
        <v>714</v>
      </c>
      <c r="B7" s="7" t="n">
        <v>905.8</v>
      </c>
      <c r="C7" s="7" t="n">
        <v>-1145.6</v>
      </c>
      <c r="D7" s="7" t="n">
        <v>668.5</v>
      </c>
    </row>
    <row r="8" spans="1:4">
      <c r="A8" s="4" t="s">
        <v>696</v>
      </c>
    </row>
    <row r="9" spans="1:4">
      <c r="A9" s="3" t="s">
        <v>690</v>
      </c>
    </row>
    <row r="10" spans="1:4">
      <c r="A10" s="4" t="s">
        <v>714</v>
      </c>
      <c r="B10" s="7" t="n">
        <v>176.7</v>
      </c>
      <c r="C10" s="5" t="n">
        <v>215</v>
      </c>
      <c r="D10" s="7" t="n">
        <v>351.5</v>
      </c>
    </row>
    <row r="11" spans="1:4">
      <c r="A11" s="4" t="s">
        <v>700</v>
      </c>
    </row>
    <row r="12" spans="1:4">
      <c r="A12" s="3" t="s">
        <v>690</v>
      </c>
    </row>
    <row r="13" spans="1:4">
      <c r="A13" s="4" t="s">
        <v>714</v>
      </c>
      <c r="B13" s="7" t="n">
        <v>-11.8</v>
      </c>
      <c r="C13" s="7" t="n">
        <v>-77.40000000000001</v>
      </c>
      <c r="D13" s="7" t="n">
        <v>-25.6</v>
      </c>
    </row>
    <row r="14" spans="1:4">
      <c r="A14" s="4" t="s">
        <v>704</v>
      </c>
    </row>
    <row r="15" spans="1:4">
      <c r="A15" s="3" t="s">
        <v>690</v>
      </c>
    </row>
    <row r="16" spans="1:4">
      <c r="A16" s="4" t="s">
        <v>714</v>
      </c>
      <c r="B16" s="7" t="n">
        <v>30.1</v>
      </c>
      <c r="C16" s="7" t="n">
        <v>-11.4</v>
      </c>
      <c r="D16" s="7" t="n">
        <v>10.1</v>
      </c>
    </row>
    <row r="17" spans="1:4">
      <c r="A17" s="4" t="s">
        <v>715</v>
      </c>
    </row>
    <row r="18" spans="1:4">
      <c r="A18" s="3" t="s">
        <v>690</v>
      </c>
    </row>
    <row r="19" spans="1:4">
      <c r="A19" s="4" t="s">
        <v>714</v>
      </c>
      <c r="B19" s="7" t="n">
        <v>2.5</v>
      </c>
      <c r="C19" s="7" t="n">
        <v>-3.9</v>
      </c>
      <c r="D19" s="7" t="n">
        <v>1.6</v>
      </c>
    </row>
    <row r="20" spans="1:4">
      <c r="A20" s="4" t="s">
        <v>710</v>
      </c>
    </row>
    <row r="21" spans="1:4">
      <c r="A21" s="3" t="s">
        <v>690</v>
      </c>
    </row>
    <row r="22" spans="1:4">
      <c r="A22" s="4" t="s">
        <v>714</v>
      </c>
      <c r="B22" s="7" t="n">
        <v>197.5</v>
      </c>
      <c r="C22" s="7" t="n">
        <v>122.3</v>
      </c>
      <c r="D22" s="7" t="n">
        <v>337.6</v>
      </c>
    </row>
    <row r="23" spans="1:4">
      <c r="A23" s="4" t="s">
        <v>716</v>
      </c>
    </row>
    <row r="24" spans="1:4">
      <c r="A24" s="3" t="s">
        <v>690</v>
      </c>
    </row>
    <row r="25" spans="1:4">
      <c r="A25" s="4" t="s">
        <v>714</v>
      </c>
      <c r="B25" s="7" t="n">
        <v>22.7</v>
      </c>
      <c r="C25" s="7" t="n">
        <v>-30.2</v>
      </c>
      <c r="D25" s="5" t="n">
        <v>17</v>
      </c>
    </row>
    <row r="26" spans="1:4">
      <c r="A26" s="4" t="s">
        <v>712</v>
      </c>
    </row>
    <row r="27" spans="1:4">
      <c r="A27" s="3" t="s">
        <v>690</v>
      </c>
    </row>
    <row r="28" spans="1:4">
      <c r="A28" s="4" t="s">
        <v>714</v>
      </c>
      <c r="B28" s="6" t="n">
        <v>-0.2</v>
      </c>
      <c r="C28" s="6" t="n">
        <v>0.7</v>
      </c>
      <c r="D28" s="6" t="n">
        <v>-0.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6</v>
      </c>
      <c r="D2" s="2" t="s">
        <v>82</v>
      </c>
    </row>
    <row r="3" spans="1:4">
      <c r="A3" s="3" t="s">
        <v>242</v>
      </c>
    </row>
    <row r="4" spans="1:4">
      <c r="A4" s="4" t="s">
        <v>718</v>
      </c>
      <c r="B4" s="6" t="n">
        <v>244.4</v>
      </c>
      <c r="C4" s="6" t="n">
        <v>6.8</v>
      </c>
      <c r="D4" s="6" t="n">
        <v>4.3</v>
      </c>
    </row>
    <row r="5" spans="1:4">
      <c r="A5" s="4" t="s">
        <v>719</v>
      </c>
      <c r="B5" s="5" t="n">
        <v>0</v>
      </c>
      <c r="C5" s="7" t="n">
        <v>-0.5</v>
      </c>
      <c r="D5" s="7" t="n">
        <v>-2.9</v>
      </c>
    </row>
    <row r="6" spans="1:4">
      <c r="A6" s="4" t="s">
        <v>720</v>
      </c>
      <c r="B6" s="7" t="n">
        <v>112.8</v>
      </c>
      <c r="C6" s="7" t="n">
        <v>-138.1</v>
      </c>
      <c r="D6" s="7" t="n">
        <v>-251.5</v>
      </c>
    </row>
    <row r="7" spans="1:4">
      <c r="A7" s="4" t="s">
        <v>127</v>
      </c>
      <c r="B7" s="6" t="n">
        <v>357.2</v>
      </c>
      <c r="C7" s="6" t="n">
        <v>-131.8</v>
      </c>
      <c r="D7" s="6" t="n">
        <v>-25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6"/>
    <col customWidth="1" max="3" min="3" width="11"/>
  </cols>
  <sheetData>
    <row r="1" spans="1:3">
      <c r="A1" s="1" t="s">
        <v>721</v>
      </c>
      <c r="B1" s="2" t="s">
        <v>722</v>
      </c>
      <c r="C1" s="2" t="s">
        <v>723</v>
      </c>
    </row>
    <row r="2" spans="1:3">
      <c r="A2" s="4" t="s">
        <v>724</v>
      </c>
    </row>
    <row r="3" spans="1:3">
      <c r="A3" s="3" t="s">
        <v>690</v>
      </c>
    </row>
    <row r="4" spans="1:3">
      <c r="A4" s="4" t="s">
        <v>725</v>
      </c>
      <c r="B4" s="4" t="s">
        <v>578</v>
      </c>
    </row>
    <row r="5" spans="1:3">
      <c r="A5" s="4" t="s">
        <v>726</v>
      </c>
    </row>
    <row r="6" spans="1:3">
      <c r="A6" s="3" t="s">
        <v>690</v>
      </c>
    </row>
    <row r="7" spans="1:3">
      <c r="A7" s="4" t="s">
        <v>725</v>
      </c>
      <c r="B7" s="4" t="s">
        <v>727</v>
      </c>
    </row>
    <row r="8" spans="1:3">
      <c r="A8" s="4" t="s">
        <v>728</v>
      </c>
    </row>
    <row r="9" spans="1:3">
      <c r="A9" s="3" t="s">
        <v>690</v>
      </c>
    </row>
    <row r="10" spans="1:3">
      <c r="A10" s="4" t="s">
        <v>725</v>
      </c>
      <c r="B10" s="4" t="s">
        <v>729</v>
      </c>
    </row>
    <row r="11" spans="1:3">
      <c r="A11" s="4" t="s">
        <v>730</v>
      </c>
    </row>
    <row r="12" spans="1:3">
      <c r="A12" s="3" t="s">
        <v>690</v>
      </c>
    </row>
    <row r="13" spans="1:3">
      <c r="A13" s="4" t="s">
        <v>725</v>
      </c>
      <c r="B13" s="4" t="s">
        <v>731</v>
      </c>
    </row>
    <row r="14" spans="1:3">
      <c r="A14" s="4" t="s">
        <v>732</v>
      </c>
    </row>
    <row r="15" spans="1:3">
      <c r="A15" s="3" t="s">
        <v>690</v>
      </c>
    </row>
    <row r="16" spans="1:3">
      <c r="A16" s="4" t="s">
        <v>725</v>
      </c>
      <c r="B16" s="4" t="s">
        <v>733</v>
      </c>
    </row>
    <row r="17" spans="1:3">
      <c r="A17" s="4" t="s">
        <v>734</v>
      </c>
    </row>
    <row r="18" spans="1:3">
      <c r="A18" s="3" t="s">
        <v>690</v>
      </c>
    </row>
    <row r="19" spans="1:3">
      <c r="A19" s="4" t="s">
        <v>725</v>
      </c>
      <c r="B19" s="4" t="s">
        <v>735</v>
      </c>
    </row>
    <row r="20" spans="1:3">
      <c r="A20" s="4" t="s">
        <v>736</v>
      </c>
    </row>
    <row r="21" spans="1:3">
      <c r="A21" s="3" t="s">
        <v>690</v>
      </c>
    </row>
    <row r="22" spans="1:3">
      <c r="A22" s="4" t="s">
        <v>725</v>
      </c>
      <c r="B22" s="4" t="s">
        <v>737</v>
      </c>
    </row>
    <row r="23" spans="1:3">
      <c r="A23" s="4" t="s">
        <v>738</v>
      </c>
    </row>
    <row r="24" spans="1:3">
      <c r="A24" s="3" t="s">
        <v>690</v>
      </c>
    </row>
    <row r="25" spans="1:3">
      <c r="A25" s="4" t="s">
        <v>725</v>
      </c>
      <c r="B25" s="4" t="s">
        <v>739</v>
      </c>
    </row>
    <row r="26" spans="1:3">
      <c r="A26" s="4" t="s">
        <v>740</v>
      </c>
    </row>
    <row r="27" spans="1:3">
      <c r="A27" s="3" t="s">
        <v>690</v>
      </c>
    </row>
    <row r="28" spans="1:3">
      <c r="A28" s="4" t="s">
        <v>725</v>
      </c>
      <c r="B28" s="4" t="s">
        <v>741</v>
      </c>
    </row>
    <row r="29" spans="1:3">
      <c r="A29" s="4" t="s">
        <v>742</v>
      </c>
    </row>
    <row r="30" spans="1:3">
      <c r="A30" s="3" t="s">
        <v>690</v>
      </c>
    </row>
    <row r="31" spans="1:3">
      <c r="A31" s="4" t="s">
        <v>725</v>
      </c>
      <c r="B31" s="4" t="s">
        <v>743</v>
      </c>
    </row>
    <row r="32" spans="1:3">
      <c r="A32" s="4" t="s">
        <v>744</v>
      </c>
    </row>
    <row r="33" spans="1:3">
      <c r="A33" s="3" t="s">
        <v>690</v>
      </c>
    </row>
    <row r="34" spans="1:3">
      <c r="A34" s="4" t="s">
        <v>725</v>
      </c>
      <c r="B34" s="4" t="s">
        <v>745</v>
      </c>
    </row>
    <row r="35" spans="1:3">
      <c r="A35" s="4" t="s">
        <v>746</v>
      </c>
    </row>
    <row r="36" spans="1:3">
      <c r="A36" s="3" t="s">
        <v>690</v>
      </c>
    </row>
    <row r="37" spans="1:3">
      <c r="A37" s="4" t="s">
        <v>725</v>
      </c>
      <c r="B37" s="4" t="s">
        <v>747</v>
      </c>
    </row>
    <row r="38" spans="1:3">
      <c r="A38" s="4" t="s">
        <v>748</v>
      </c>
    </row>
    <row r="39" spans="1:3">
      <c r="A39" s="3" t="s">
        <v>690</v>
      </c>
    </row>
    <row r="40" spans="1:3">
      <c r="A40" s="4" t="s">
        <v>749</v>
      </c>
      <c r="C40" s="9" t="n">
        <v>400</v>
      </c>
    </row>
    <row r="41" spans="1:3">
      <c r="A41" s="4" t="s">
        <v>750</v>
      </c>
    </row>
    <row r="42" spans="1:3">
      <c r="A42" s="3" t="s">
        <v>690</v>
      </c>
    </row>
    <row r="43" spans="1:3">
      <c r="A43" s="4" t="s">
        <v>749</v>
      </c>
      <c r="C43" s="7" t="n">
        <v>7182.9</v>
      </c>
    </row>
    <row r="44" spans="1:3">
      <c r="A44" s="4" t="s">
        <v>751</v>
      </c>
    </row>
    <row r="45" spans="1:3">
      <c r="A45" s="3" t="s">
        <v>690</v>
      </c>
    </row>
    <row r="46" spans="1:3">
      <c r="A46" s="4" t="s">
        <v>749</v>
      </c>
      <c r="C46" s="7" t="n">
        <v>2365.8</v>
      </c>
    </row>
    <row r="47" spans="1:3">
      <c r="A47" s="4" t="s">
        <v>752</v>
      </c>
    </row>
    <row r="48" spans="1:3">
      <c r="A48" s="3" t="s">
        <v>690</v>
      </c>
    </row>
    <row r="49" spans="1:3">
      <c r="A49" s="4" t="s">
        <v>749</v>
      </c>
      <c r="C49" s="5" t="n">
        <v>2420</v>
      </c>
    </row>
    <row r="50" spans="1:3">
      <c r="A50" s="4" t="s">
        <v>753</v>
      </c>
    </row>
    <row r="51" spans="1:3">
      <c r="A51" s="3" t="s">
        <v>690</v>
      </c>
    </row>
    <row r="52" spans="1:3">
      <c r="A52" s="4" t="s">
        <v>749</v>
      </c>
      <c r="C52" s="5" t="n">
        <v>1200</v>
      </c>
    </row>
    <row r="53" spans="1:3">
      <c r="A53" s="4" t="s">
        <v>754</v>
      </c>
    </row>
    <row r="54" spans="1:3">
      <c r="A54" s="3" t="s">
        <v>690</v>
      </c>
    </row>
    <row r="55" spans="1:3">
      <c r="A55" s="4" t="s">
        <v>749</v>
      </c>
      <c r="C55" s="5" t="n">
        <v>2057</v>
      </c>
    </row>
    <row r="56" spans="1:3">
      <c r="A56" s="4" t="s">
        <v>755</v>
      </c>
    </row>
    <row r="57" spans="1:3">
      <c r="A57" s="3" t="s">
        <v>690</v>
      </c>
    </row>
    <row r="58" spans="1:3">
      <c r="A58" s="4" t="s">
        <v>749</v>
      </c>
      <c r="C58" s="7" t="n">
        <v>299.2</v>
      </c>
    </row>
    <row r="59" spans="1:3">
      <c r="A59" s="4" t="s">
        <v>756</v>
      </c>
    </row>
    <row r="60" spans="1:3">
      <c r="A60" s="3" t="s">
        <v>690</v>
      </c>
    </row>
    <row r="61" spans="1:3">
      <c r="A61" s="4" t="s">
        <v>749</v>
      </c>
      <c r="C61" s="7" t="n">
        <v>375.5</v>
      </c>
    </row>
    <row r="62" spans="1:3">
      <c r="A62" s="4" t="s">
        <v>757</v>
      </c>
    </row>
    <row r="63" spans="1:3">
      <c r="A63" s="3" t="s">
        <v>690</v>
      </c>
    </row>
    <row r="64" spans="1:3">
      <c r="A64" s="4" t="s">
        <v>749</v>
      </c>
      <c r="C64" s="7" t="n">
        <v>822.9</v>
      </c>
    </row>
    <row r="65" spans="1:3">
      <c r="A65" s="4" t="s">
        <v>758</v>
      </c>
    </row>
    <row r="66" spans="1:3">
      <c r="A66" s="3" t="s">
        <v>690</v>
      </c>
    </row>
    <row r="67" spans="1:3">
      <c r="A67" s="4" t="s">
        <v>749</v>
      </c>
      <c r="C67" s="7" t="n">
        <v>217.2</v>
      </c>
    </row>
    <row r="68" spans="1:3">
      <c r="A68" s="4" t="s">
        <v>759</v>
      </c>
    </row>
    <row r="69" spans="1:3">
      <c r="A69" s="3" t="s">
        <v>690</v>
      </c>
    </row>
    <row r="70" spans="1:3">
      <c r="A70" s="4" t="s">
        <v>749</v>
      </c>
      <c r="C70" s="5" t="n">
        <v>3670</v>
      </c>
    </row>
    <row r="71" spans="1:3">
      <c r="A71" s="4" t="s">
        <v>760</v>
      </c>
    </row>
    <row r="72" spans="1:3">
      <c r="A72" s="3" t="s">
        <v>690</v>
      </c>
    </row>
    <row r="73" spans="1:3">
      <c r="A73" s="4" t="s">
        <v>761</v>
      </c>
      <c r="B73" s="11" t="n">
        <v>1431.2</v>
      </c>
    </row>
    <row r="74" spans="1:3">
      <c r="A74" s="4" t="s">
        <v>762</v>
      </c>
    </row>
    <row r="75" spans="1:3">
      <c r="A75" s="3" t="s">
        <v>690</v>
      </c>
    </row>
    <row r="76" spans="1:3">
      <c r="A76" s="4" t="s">
        <v>749</v>
      </c>
      <c r="C76" s="7" t="n">
        <v>339.6</v>
      </c>
    </row>
    <row r="77" spans="1:3">
      <c r="A77" s="4" t="s">
        <v>763</v>
      </c>
    </row>
    <row r="78" spans="1:3">
      <c r="A78" s="3" t="s">
        <v>690</v>
      </c>
    </row>
    <row r="79" spans="1:3">
      <c r="A79" s="4" t="s">
        <v>749</v>
      </c>
      <c r="C79" s="7" t="n">
        <v>4759.3</v>
      </c>
    </row>
    <row r="80" spans="1:3">
      <c r="A80" s="4" t="s">
        <v>764</v>
      </c>
    </row>
    <row r="81" spans="1:3">
      <c r="A81" s="3" t="s">
        <v>690</v>
      </c>
    </row>
    <row r="82" spans="1:3">
      <c r="A82" s="4" t="s">
        <v>749</v>
      </c>
      <c r="C82" s="5" t="n">
        <v>3400</v>
      </c>
    </row>
    <row r="83" spans="1:3">
      <c r="A83" s="4" t="s">
        <v>765</v>
      </c>
    </row>
    <row r="84" spans="1:3">
      <c r="A84" s="3" t="s">
        <v>690</v>
      </c>
    </row>
    <row r="85" spans="1:3">
      <c r="A85" s="4" t="s">
        <v>749</v>
      </c>
      <c r="C85" s="7" t="n">
        <v>1999.4</v>
      </c>
    </row>
    <row r="86" spans="1:3">
      <c r="A86" s="4" t="s">
        <v>766</v>
      </c>
    </row>
    <row r="87" spans="1:3">
      <c r="A87" s="3" t="s">
        <v>690</v>
      </c>
    </row>
    <row r="88" spans="1:3">
      <c r="A88" s="4" t="s">
        <v>749</v>
      </c>
      <c r="C88" s="7" t="n">
        <v>1107.5</v>
      </c>
    </row>
    <row r="89" spans="1:3">
      <c r="A89" s="4" t="s">
        <v>767</v>
      </c>
    </row>
    <row r="90" spans="1:3">
      <c r="A90" s="3" t="s">
        <v>690</v>
      </c>
    </row>
    <row r="91" spans="1:3">
      <c r="A91" s="4" t="s">
        <v>749</v>
      </c>
      <c r="C91" s="7" t="n">
        <v>2347.9</v>
      </c>
    </row>
    <row r="92" spans="1:3">
      <c r="A92" s="4" t="s">
        <v>768</v>
      </c>
    </row>
    <row r="93" spans="1:3">
      <c r="A93" s="3" t="s">
        <v>690</v>
      </c>
    </row>
    <row r="94" spans="1:3">
      <c r="A94" s="4" t="s">
        <v>749</v>
      </c>
      <c r="C94" s="7" t="n">
        <v>8221.799999999999</v>
      </c>
    </row>
    <row r="95" spans="1:3">
      <c r="A95" s="4" t="s">
        <v>769</v>
      </c>
    </row>
    <row r="96" spans="1:3">
      <c r="A96" s="3" t="s">
        <v>690</v>
      </c>
    </row>
    <row r="97" spans="1:3">
      <c r="A97" s="4" t="s">
        <v>749</v>
      </c>
      <c r="C97" s="7" t="n">
        <v>105911.9</v>
      </c>
    </row>
    <row r="98" spans="1:3">
      <c r="A98" s="4" t="s">
        <v>770</v>
      </c>
    </row>
    <row r="99" spans="1:3">
      <c r="A99" s="3" t="s">
        <v>690</v>
      </c>
    </row>
    <row r="100" spans="1:3">
      <c r="A100" s="4" t="s">
        <v>749</v>
      </c>
      <c r="C100" s="7" t="n">
        <v>3484.5</v>
      </c>
    </row>
    <row r="101" spans="1:3">
      <c r="A101" s="4" t="s">
        <v>771</v>
      </c>
    </row>
    <row r="102" spans="1:3">
      <c r="A102" s="3" t="s">
        <v>690</v>
      </c>
    </row>
    <row r="103" spans="1:3">
      <c r="A103" s="4" t="s">
        <v>749</v>
      </c>
      <c r="C103" s="5" t="n">
        <v>610</v>
      </c>
    </row>
    <row r="104" spans="1:3">
      <c r="A104" s="4" t="s">
        <v>772</v>
      </c>
    </row>
    <row r="105" spans="1:3">
      <c r="A105" s="3" t="s">
        <v>690</v>
      </c>
    </row>
    <row r="106" spans="1:3">
      <c r="A106" s="4" t="s">
        <v>749</v>
      </c>
      <c r="C106" s="7" t="n">
        <v>3243.6</v>
      </c>
    </row>
    <row r="107" spans="1:3">
      <c r="A107" s="4" t="s">
        <v>773</v>
      </c>
    </row>
    <row r="108" spans="1:3">
      <c r="A108" s="3" t="s">
        <v>690</v>
      </c>
    </row>
    <row r="109" spans="1:3">
      <c r="A109" s="4" t="s">
        <v>749</v>
      </c>
      <c r="C109" s="9" t="n">
        <v>1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5"/>
  </cols>
  <sheetData>
    <row r="1" spans="1:2">
      <c r="A1" s="1" t="s">
        <v>774</v>
      </c>
      <c r="B1" s="2" t="s">
        <v>1</v>
      </c>
    </row>
    <row r="2" spans="1:2">
      <c r="B2" s="2" t="s">
        <v>563</v>
      </c>
    </row>
    <row r="3" spans="1:2">
      <c r="A3" s="4" t="s">
        <v>775</v>
      </c>
    </row>
    <row r="4" spans="1:2">
      <c r="A4" s="3" t="s">
        <v>690</v>
      </c>
    </row>
    <row r="5" spans="1:2">
      <c r="A5" s="4" t="s">
        <v>749</v>
      </c>
      <c r="B5" s="6" t="n">
        <v>6062.5</v>
      </c>
    </row>
    <row r="6" spans="1:2">
      <c r="A6" s="4" t="s">
        <v>725</v>
      </c>
      <c r="B6" s="4" t="s">
        <v>776</v>
      </c>
    </row>
    <row r="7" spans="1:2">
      <c r="A7" s="4" t="s">
        <v>777</v>
      </c>
      <c r="B7" s="4" t="s">
        <v>778</v>
      </c>
    </row>
    <row r="8" spans="1:2">
      <c r="A8" s="4" t="s">
        <v>779</v>
      </c>
    </row>
    <row r="9" spans="1:2">
      <c r="A9" s="3" t="s">
        <v>690</v>
      </c>
    </row>
    <row r="10" spans="1:2">
      <c r="A10" s="4" t="s">
        <v>749</v>
      </c>
      <c r="B10" s="6" t="n">
        <v>589.5</v>
      </c>
    </row>
    <row r="11" spans="1:2">
      <c r="A11" s="4" t="s">
        <v>725</v>
      </c>
      <c r="B11" s="4" t="s">
        <v>776</v>
      </c>
    </row>
    <row r="12" spans="1:2">
      <c r="A12" s="4" t="s">
        <v>777</v>
      </c>
      <c r="B12" s="4" t="s">
        <v>780</v>
      </c>
    </row>
    <row r="13" spans="1:2">
      <c r="A13" s="4" t="s">
        <v>781</v>
      </c>
    </row>
    <row r="14" spans="1:2">
      <c r="A14" s="3" t="s">
        <v>690</v>
      </c>
    </row>
    <row r="15" spans="1:2">
      <c r="A15" s="4" t="s">
        <v>749</v>
      </c>
      <c r="B15" s="6" t="n">
        <v>1340.6</v>
      </c>
    </row>
    <row r="16" spans="1:2">
      <c r="A16" s="4" t="s">
        <v>725</v>
      </c>
      <c r="B16" s="4" t="s">
        <v>782</v>
      </c>
    </row>
    <row r="17" spans="1:2">
      <c r="A17" s="4" t="s">
        <v>777</v>
      </c>
      <c r="B17" s="4" t="s">
        <v>783</v>
      </c>
    </row>
    <row r="18" spans="1:2">
      <c r="A18" s="4" t="s">
        <v>784</v>
      </c>
    </row>
    <row r="19" spans="1:2">
      <c r="A19" s="3" t="s">
        <v>690</v>
      </c>
    </row>
    <row r="20" spans="1:2">
      <c r="A20" s="4" t="s">
        <v>725</v>
      </c>
      <c r="B20" s="4" t="s">
        <v>785</v>
      </c>
    </row>
    <row r="21" spans="1:2">
      <c r="A21" s="4" t="s">
        <v>786</v>
      </c>
    </row>
    <row r="22" spans="1:2">
      <c r="A22" s="3" t="s">
        <v>690</v>
      </c>
    </row>
    <row r="23" spans="1:2">
      <c r="A23" s="4" t="s">
        <v>725</v>
      </c>
      <c r="B23" s="4" t="s">
        <v>787</v>
      </c>
    </row>
    <row r="24" spans="1:2">
      <c r="A24" s="4" t="s">
        <v>788</v>
      </c>
    </row>
    <row r="25" spans="1:2">
      <c r="A25" s="3" t="s">
        <v>690</v>
      </c>
    </row>
    <row r="26" spans="1:2">
      <c r="A26" s="4" t="s">
        <v>725</v>
      </c>
      <c r="B26" s="4" t="s">
        <v>789</v>
      </c>
    </row>
    <row r="27" spans="1:2">
      <c r="A27" s="4" t="s">
        <v>790</v>
      </c>
    </row>
    <row r="28" spans="1:2">
      <c r="A28" s="3" t="s">
        <v>690</v>
      </c>
    </row>
    <row r="29" spans="1:2">
      <c r="A29" s="4" t="s">
        <v>749</v>
      </c>
      <c r="B29" s="6" t="n">
        <v>17196.5</v>
      </c>
    </row>
    <row r="30" spans="1:2">
      <c r="A30" s="4" t="s">
        <v>725</v>
      </c>
      <c r="B30" s="4" t="s">
        <v>791</v>
      </c>
    </row>
    <row r="31" spans="1:2">
      <c r="A31" s="4" t="s">
        <v>792</v>
      </c>
    </row>
    <row r="32" spans="1:2">
      <c r="A32" s="3" t="s">
        <v>690</v>
      </c>
    </row>
    <row r="33" spans="1:2">
      <c r="A33" s="4" t="s">
        <v>749</v>
      </c>
      <c r="B33" s="6" t="n">
        <v>5800.3</v>
      </c>
    </row>
    <row r="34" spans="1:2">
      <c r="A34" s="4" t="s">
        <v>725</v>
      </c>
      <c r="B34" s="4" t="s">
        <v>793</v>
      </c>
    </row>
    <row r="35" spans="1:2">
      <c r="A35" s="4" t="s">
        <v>794</v>
      </c>
    </row>
    <row r="36" spans="1:2">
      <c r="A36" s="3" t="s">
        <v>690</v>
      </c>
    </row>
    <row r="37" spans="1:2">
      <c r="A37" s="4" t="s">
        <v>749</v>
      </c>
      <c r="B37" s="6" t="n">
        <v>3853.2</v>
      </c>
    </row>
    <row r="38" spans="1:2">
      <c r="A38" s="4" t="s">
        <v>725</v>
      </c>
      <c r="B38" s="4" t="s">
        <v>795</v>
      </c>
    </row>
    <row r="39" spans="1:2">
      <c r="A39" s="4" t="s">
        <v>796</v>
      </c>
    </row>
    <row r="40" spans="1:2">
      <c r="A40" s="3" t="s">
        <v>690</v>
      </c>
    </row>
    <row r="41" spans="1:2">
      <c r="A41" s="4" t="s">
        <v>749</v>
      </c>
      <c r="B41" s="6" t="n">
        <v>4547.1</v>
      </c>
    </row>
    <row r="42" spans="1:2">
      <c r="A42" s="4" t="s">
        <v>797</v>
      </c>
    </row>
    <row r="43" spans="1:2">
      <c r="A43" s="3" t="s">
        <v>690</v>
      </c>
    </row>
    <row r="44" spans="1:2">
      <c r="A44" s="4" t="s">
        <v>749</v>
      </c>
      <c r="B44" s="5" t="n">
        <v>2640</v>
      </c>
    </row>
    <row r="45" spans="1:2">
      <c r="A45" s="4" t="s">
        <v>798</v>
      </c>
    </row>
    <row r="46" spans="1:2">
      <c r="A46" s="3" t="s">
        <v>690</v>
      </c>
    </row>
    <row r="47" spans="1:2">
      <c r="A47" s="4" t="s">
        <v>749</v>
      </c>
      <c r="B47" s="5" t="n">
        <v>3675</v>
      </c>
    </row>
    <row r="48" spans="1:2">
      <c r="A48" s="4" t="s">
        <v>799</v>
      </c>
    </row>
    <row r="49" spans="1:2">
      <c r="A49" s="3" t="s">
        <v>690</v>
      </c>
    </row>
    <row r="50" spans="1:2">
      <c r="A50" s="4" t="s">
        <v>749</v>
      </c>
      <c r="B50" s="6" t="n">
        <v>11043.5</v>
      </c>
    </row>
    <row r="51" spans="1:2">
      <c r="A51" s="4" t="s">
        <v>725</v>
      </c>
      <c r="B51" s="4" t="s">
        <v>795</v>
      </c>
    </row>
    <row r="52" spans="1:2">
      <c r="A52" s="4" t="s">
        <v>800</v>
      </c>
    </row>
    <row r="53" spans="1:2">
      <c r="A53" s="3" t="s">
        <v>690</v>
      </c>
    </row>
    <row r="54" spans="1:2">
      <c r="A54" s="4" t="s">
        <v>749</v>
      </c>
      <c r="B54" s="6" t="n">
        <v>3992.6</v>
      </c>
    </row>
    <row r="55" spans="1:2">
      <c r="A55" s="4" t="s">
        <v>725</v>
      </c>
      <c r="B55" s="4" t="s">
        <v>801</v>
      </c>
    </row>
    <row r="56" spans="1:2">
      <c r="A56" s="4" t="s">
        <v>802</v>
      </c>
    </row>
    <row r="57" spans="1:2">
      <c r="A57" s="3" t="s">
        <v>690</v>
      </c>
    </row>
    <row r="58" spans="1:2">
      <c r="A58" s="4" t="s">
        <v>749</v>
      </c>
      <c r="B58" s="6" t="n">
        <v>1634.1</v>
      </c>
    </row>
    <row r="59" spans="1:2">
      <c r="A59" s="4" t="s">
        <v>725</v>
      </c>
      <c r="B59" s="4" t="s">
        <v>8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63</v>
      </c>
    </row>
    <row r="2" spans="1:2">
      <c r="A2" s="4" t="s">
        <v>805</v>
      </c>
    </row>
    <row r="3" spans="1:2">
      <c r="A3" s="3" t="s">
        <v>690</v>
      </c>
    </row>
    <row r="4" spans="1:2">
      <c r="A4" s="4" t="s">
        <v>749</v>
      </c>
      <c r="B4" s="6" t="n">
        <v>254.9</v>
      </c>
    </row>
    <row r="5" spans="1:2">
      <c r="A5" s="4" t="s">
        <v>806</v>
      </c>
    </row>
    <row r="6" spans="1:2">
      <c r="A6" s="3" t="s">
        <v>690</v>
      </c>
    </row>
    <row r="7" spans="1:2">
      <c r="A7" s="4" t="s">
        <v>749</v>
      </c>
      <c r="B7" s="6" t="n">
        <v>6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6</v>
      </c>
      <c r="D2" s="2" t="s">
        <v>82</v>
      </c>
    </row>
    <row r="3" spans="1:4">
      <c r="A3" s="3" t="s">
        <v>160</v>
      </c>
    </row>
    <row r="4" spans="1:4">
      <c r="A4" s="4" t="s">
        <v>110</v>
      </c>
      <c r="B4" s="9" t="n">
        <v>850</v>
      </c>
      <c r="C4" s="6" t="n">
        <v>-2720.6</v>
      </c>
      <c r="D4" s="6" t="n">
        <v>1767.3</v>
      </c>
    </row>
    <row r="5" spans="1:4">
      <c r="A5" s="4" t="s">
        <v>161</v>
      </c>
      <c r="B5" s="7" t="n">
        <v>2261.5</v>
      </c>
      <c r="C5" s="7" t="n">
        <v>-370.6</v>
      </c>
      <c r="D5" s="5" t="n">
        <v>117</v>
      </c>
    </row>
    <row r="6" spans="1:4">
      <c r="A6" s="4" t="s">
        <v>105</v>
      </c>
      <c r="B6" s="7" t="n">
        <v>-1411.5</v>
      </c>
      <c r="C6" s="5" t="n">
        <v>-2350</v>
      </c>
      <c r="D6" s="7" t="n">
        <v>1650.3</v>
      </c>
    </row>
    <row r="7" spans="1:4">
      <c r="A7" s="3" t="s">
        <v>162</v>
      </c>
    </row>
    <row r="8" spans="1:4">
      <c r="A8" s="4" t="s">
        <v>163</v>
      </c>
      <c r="B8" s="5" t="n">
        <v>206</v>
      </c>
      <c r="C8" s="7" t="n">
        <v>162.2</v>
      </c>
      <c r="D8" s="7" t="n">
        <v>268.1</v>
      </c>
    </row>
    <row r="9" spans="1:4">
      <c r="A9" s="4" t="s">
        <v>164</v>
      </c>
      <c r="B9" s="7" t="n">
        <v>3858.2</v>
      </c>
      <c r="C9" s="7" t="n">
        <v>3790.6</v>
      </c>
      <c r="D9" s="7" t="n">
        <v>4117.7</v>
      </c>
    </row>
    <row r="10" spans="1:4">
      <c r="A10" s="4" t="s">
        <v>165</v>
      </c>
      <c r="B10" s="7" t="n">
        <v>248.2</v>
      </c>
      <c r="C10" s="7" t="n">
        <v>79.90000000000001</v>
      </c>
      <c r="D10" s="7" t="n">
        <v>124.5</v>
      </c>
    </row>
    <row r="11" spans="1:4">
      <c r="A11" s="4" t="s">
        <v>166</v>
      </c>
      <c r="B11" s="7" t="n">
        <v>56.4</v>
      </c>
      <c r="C11" s="7" t="n">
        <v>61.2</v>
      </c>
      <c r="D11" s="7" t="n">
        <v>69.7</v>
      </c>
    </row>
    <row r="12" spans="1:4">
      <c r="A12" s="4" t="s">
        <v>167</v>
      </c>
      <c r="B12" s="7" t="n">
        <v>-1125.8</v>
      </c>
      <c r="C12" s="7" t="n">
        <v>1052.8</v>
      </c>
      <c r="D12" s="7" t="n">
        <v>-1022.3</v>
      </c>
    </row>
    <row r="13" spans="1:4">
      <c r="A13" s="4" t="s">
        <v>168</v>
      </c>
      <c r="B13" s="7" t="n">
        <v>-90.40000000000001</v>
      </c>
      <c r="C13" s="7" t="n">
        <v>181.5</v>
      </c>
      <c r="D13" s="7" t="n">
        <v>326.3</v>
      </c>
    </row>
    <row r="14" spans="1:4">
      <c r="A14" s="4" t="s">
        <v>169</v>
      </c>
      <c r="B14" s="7" t="n">
        <v>384.5</v>
      </c>
      <c r="C14" s="7" t="n">
        <v>-43.4</v>
      </c>
      <c r="D14" s="7" t="n">
        <v>456.1</v>
      </c>
    </row>
    <row r="15" spans="1:4">
      <c r="A15" s="4" t="s">
        <v>170</v>
      </c>
      <c r="B15" s="5" t="n">
        <v>65</v>
      </c>
      <c r="C15" s="7" t="n">
        <v>252.2</v>
      </c>
      <c r="D15" s="7" t="n">
        <v>233.8</v>
      </c>
    </row>
    <row r="16" spans="1:4">
      <c r="A16" s="4" t="s">
        <v>171</v>
      </c>
      <c r="B16" s="7" t="n">
        <v>8.699999999999999</v>
      </c>
      <c r="C16" s="7" t="n">
        <v>95.2</v>
      </c>
      <c r="D16" s="7" t="n">
        <v>111.6</v>
      </c>
    </row>
    <row r="17" spans="1:4">
      <c r="A17" s="4" t="s">
        <v>172</v>
      </c>
      <c r="B17" s="5" t="n">
        <v>0</v>
      </c>
      <c r="C17" s="7" t="n">
        <v>-4.5</v>
      </c>
      <c r="D17" s="7" t="n">
        <v>-520.8</v>
      </c>
    </row>
    <row r="18" spans="1:4">
      <c r="A18" s="4" t="s">
        <v>173</v>
      </c>
      <c r="B18" s="7" t="n">
        <v>438.1</v>
      </c>
      <c r="C18" s="7" t="n">
        <v>46.6</v>
      </c>
      <c r="D18" s="7" t="n">
        <v>-1428.4</v>
      </c>
    </row>
    <row r="19" spans="1:4">
      <c r="A19" s="3" t="s">
        <v>174</v>
      </c>
    </row>
    <row r="20" spans="1:4">
      <c r="A20" s="4" t="s">
        <v>175</v>
      </c>
      <c r="B20" s="7" t="n">
        <v>635.4</v>
      </c>
      <c r="C20" s="7" t="n">
        <v>470.6</v>
      </c>
      <c r="D20" s="7" t="n">
        <v>362.8</v>
      </c>
    </row>
    <row r="21" spans="1:4">
      <c r="A21" s="4" t="s">
        <v>176</v>
      </c>
      <c r="B21" s="7" t="n">
        <v>459.4</v>
      </c>
      <c r="C21" s="7" t="n">
        <v>-651.7</v>
      </c>
      <c r="D21" s="7" t="n">
        <v>-915.1</v>
      </c>
    </row>
    <row r="22" spans="1:4">
      <c r="A22" s="4" t="s">
        <v>177</v>
      </c>
      <c r="B22" s="7" t="n">
        <v>252.8</v>
      </c>
      <c r="C22" s="7" t="n">
        <v>299.5</v>
      </c>
      <c r="D22" s="7" t="n">
        <v>39.4</v>
      </c>
    </row>
    <row r="23" spans="1:4">
      <c r="A23" s="4" t="s">
        <v>178</v>
      </c>
      <c r="B23" s="5" t="n">
        <v>3985</v>
      </c>
      <c r="C23" s="7" t="n">
        <v>3442.7</v>
      </c>
      <c r="D23" s="7" t="n">
        <v>3873.7</v>
      </c>
    </row>
    <row r="24" spans="1:4">
      <c r="A24" s="4" t="s">
        <v>179</v>
      </c>
      <c r="B24" s="7" t="n">
        <v>1978.1</v>
      </c>
      <c r="C24" s="7" t="n">
        <v>2265.3</v>
      </c>
      <c r="D24" s="7" t="n">
        <v>2067.2</v>
      </c>
    </row>
    <row r="25" spans="1:4">
      <c r="A25" s="4" t="s">
        <v>180</v>
      </c>
      <c r="B25" s="7" t="n">
        <v>5963.1</v>
      </c>
      <c r="C25" s="5" t="n">
        <v>5708</v>
      </c>
      <c r="D25" s="7" t="n">
        <v>5940.9</v>
      </c>
    </row>
    <row r="26" spans="1:4">
      <c r="A26" s="3" t="s">
        <v>181</v>
      </c>
    </row>
    <row r="27" spans="1:4">
      <c r="A27" s="4" t="s">
        <v>182</v>
      </c>
      <c r="B27" s="7" t="n">
        <v>2058.2</v>
      </c>
      <c r="C27" s="5" t="n">
        <v>0</v>
      </c>
      <c r="D27" s="5" t="n">
        <v>0</v>
      </c>
    </row>
    <row r="28" spans="1:4">
      <c r="A28" s="4" t="s">
        <v>183</v>
      </c>
      <c r="B28" s="5" t="n">
        <v>-1453</v>
      </c>
      <c r="C28" s="5" t="n">
        <v>-1250</v>
      </c>
      <c r="D28" s="7" t="n">
        <v>-1539.9</v>
      </c>
    </row>
    <row r="29" spans="1:4">
      <c r="A29" s="4" t="s">
        <v>184</v>
      </c>
      <c r="B29" s="7" t="n">
        <v>-88.8</v>
      </c>
      <c r="C29" s="7" t="n">
        <v>-118.3</v>
      </c>
      <c r="D29" s="7" t="n">
        <v>-140.2</v>
      </c>
    </row>
    <row r="30" spans="1:4">
      <c r="A30" s="4" t="s">
        <v>185</v>
      </c>
      <c r="B30" s="7" t="n">
        <v>-82.5</v>
      </c>
      <c r="C30" s="7" t="n">
        <v>-413.9</v>
      </c>
      <c r="D30" s="7" t="n">
        <v>-1393.4</v>
      </c>
    </row>
    <row r="31" spans="1:4">
      <c r="A31" s="4" t="s">
        <v>186</v>
      </c>
      <c r="B31" s="7" t="n">
        <v>36.2</v>
      </c>
      <c r="C31" s="7" t="n">
        <v>25.5</v>
      </c>
      <c r="D31" s="7" t="n">
        <v>147.3</v>
      </c>
    </row>
    <row r="32" spans="1:4">
      <c r="A32" s="4" t="s">
        <v>187</v>
      </c>
      <c r="B32" s="5" t="n">
        <v>0</v>
      </c>
      <c r="C32" s="7" t="n">
        <v>1569.4</v>
      </c>
      <c r="D32" s="5" t="n">
        <v>0</v>
      </c>
    </row>
    <row r="33" spans="1:4">
      <c r="A33" s="4" t="s">
        <v>188</v>
      </c>
      <c r="B33" s="5" t="n">
        <v>0</v>
      </c>
      <c r="C33" s="7" t="n">
        <v>845.3</v>
      </c>
      <c r="D33" s="5" t="n">
        <v>0</v>
      </c>
    </row>
    <row r="34" spans="1:4">
      <c r="A34" s="4" t="s">
        <v>189</v>
      </c>
      <c r="B34" s="5" t="n">
        <v>0</v>
      </c>
      <c r="C34" s="5" t="n">
        <v>0</v>
      </c>
      <c r="D34" s="7" t="n">
        <v>-3150.1</v>
      </c>
    </row>
    <row r="35" spans="1:4">
      <c r="A35" s="4" t="s">
        <v>190</v>
      </c>
      <c r="B35" s="7" t="n">
        <v>131.4</v>
      </c>
      <c r="C35" s="5" t="n">
        <v>123</v>
      </c>
      <c r="D35" s="7" t="n">
        <v>76.2</v>
      </c>
    </row>
    <row r="36" spans="1:4">
      <c r="A36" s="4" t="s">
        <v>191</v>
      </c>
      <c r="B36" s="7" t="n">
        <v>601.5</v>
      </c>
      <c r="C36" s="5" t="n">
        <v>781</v>
      </c>
      <c r="D36" s="7" t="n">
        <v>-6000.1</v>
      </c>
    </row>
    <row r="37" spans="1:4">
      <c r="A37" s="4" t="s">
        <v>192</v>
      </c>
      <c r="B37" s="7" t="n">
        <v>-514.2</v>
      </c>
      <c r="C37" s="7" t="n">
        <v>-1341.8</v>
      </c>
      <c r="D37" s="7" t="n">
        <v>-1043.3</v>
      </c>
    </row>
    <row r="38" spans="1:4">
      <c r="A38" s="4" t="s">
        <v>193</v>
      </c>
      <c r="B38" s="7" t="n">
        <v>87.3</v>
      </c>
      <c r="C38" s="7" t="n">
        <v>-560.8</v>
      </c>
      <c r="D38" s="7" t="n">
        <v>-7043.4</v>
      </c>
    </row>
    <row r="39" spans="1:4">
      <c r="A39" s="3" t="s">
        <v>194</v>
      </c>
    </row>
    <row r="40" spans="1:4">
      <c r="A40" s="4" t="s">
        <v>195</v>
      </c>
      <c r="B40" s="7" t="n">
        <v>-8170.6</v>
      </c>
      <c r="C40" s="7" t="n">
        <v>-8177.5</v>
      </c>
      <c r="D40" s="7" t="n">
        <v>-10952.5</v>
      </c>
    </row>
    <row r="41" spans="1:4">
      <c r="A41" s="4" t="s">
        <v>196</v>
      </c>
      <c r="B41" s="7" t="n">
        <v>4396.5</v>
      </c>
      <c r="C41" s="7" t="n">
        <v>7215.4</v>
      </c>
      <c r="D41" s="7" t="n">
        <v>14802.7</v>
      </c>
    </row>
    <row r="42" spans="1:4">
      <c r="A42" s="4" t="s">
        <v>197</v>
      </c>
      <c r="B42" s="7" t="n">
        <v>-2009.9</v>
      </c>
      <c r="C42" s="7" t="n">
        <v>-2976.2</v>
      </c>
      <c r="D42" s="7" t="n">
        <v>-1968.3</v>
      </c>
    </row>
    <row r="43" spans="1:4">
      <c r="A43" s="4" t="s">
        <v>198</v>
      </c>
      <c r="B43" s="7" t="n">
        <v>-290.3</v>
      </c>
      <c r="C43" s="5" t="n">
        <v>-13</v>
      </c>
      <c r="D43" s="7" t="n">
        <v>-13.2</v>
      </c>
    </row>
    <row r="44" spans="1:4">
      <c r="A44" s="4" t="s">
        <v>199</v>
      </c>
      <c r="B44" s="7" t="n">
        <v>-244.7</v>
      </c>
      <c r="C44" s="7" t="n">
        <v>-36.5</v>
      </c>
      <c r="D44" s="7" t="n">
        <v>-54.7</v>
      </c>
    </row>
    <row r="45" spans="1:4">
      <c r="A45" s="4" t="s">
        <v>200</v>
      </c>
      <c r="B45" s="7" t="n">
        <v>112.8</v>
      </c>
      <c r="C45" s="7" t="n">
        <v>-138.1</v>
      </c>
      <c r="D45" s="7" t="n">
        <v>-251.5</v>
      </c>
    </row>
    <row r="46" spans="1:4">
      <c r="A46" s="4" t="s">
        <v>201</v>
      </c>
      <c r="B46" s="7" t="n">
        <v>-73.09999999999999</v>
      </c>
      <c r="C46" s="7" t="n">
        <v>-249.6</v>
      </c>
      <c r="D46" s="7" t="n">
        <v>-217.4</v>
      </c>
    </row>
    <row r="47" spans="1:4">
      <c r="A47" s="4" t="s">
        <v>202</v>
      </c>
      <c r="B47" s="5" t="n">
        <v>0</v>
      </c>
      <c r="C47" s="7" t="n">
        <v>-162.6</v>
      </c>
      <c r="D47" s="5" t="n">
        <v>0</v>
      </c>
    </row>
    <row r="48" spans="1:4">
      <c r="A48" s="4" t="s">
        <v>203</v>
      </c>
      <c r="B48" s="7" t="n">
        <v>-7.3</v>
      </c>
      <c r="C48" s="7" t="n">
        <v>33.9</v>
      </c>
      <c r="D48" s="7" t="n">
        <v>-8.300000000000001</v>
      </c>
    </row>
    <row r="49" spans="1:4">
      <c r="A49" s="4" t="s">
        <v>204</v>
      </c>
      <c r="B49" s="7" t="n">
        <v>-6286.6</v>
      </c>
      <c r="C49" s="7" t="n">
        <v>-4504.2</v>
      </c>
      <c r="D49" s="7" t="n">
        <v>1336.8</v>
      </c>
    </row>
    <row r="50" spans="1:4">
      <c r="A50" s="4" t="s">
        <v>205</v>
      </c>
      <c r="B50" s="7" t="n">
        <v>96.8</v>
      </c>
      <c r="C50" s="7" t="n">
        <v>-175.4</v>
      </c>
      <c r="D50" s="7" t="n">
        <v>362.2</v>
      </c>
    </row>
    <row r="51" spans="1:4">
      <c r="A51" s="4" t="s">
        <v>206</v>
      </c>
      <c r="B51" s="7" t="n">
        <v>-6189.8</v>
      </c>
      <c r="C51" s="7" t="n">
        <v>-4679.6</v>
      </c>
      <c r="D51" s="5" t="n">
        <v>1699</v>
      </c>
    </row>
    <row r="52" spans="1:4">
      <c r="A52" s="3" t="s">
        <v>207</v>
      </c>
    </row>
    <row r="53" spans="1:4">
      <c r="A53" s="4" t="s">
        <v>208</v>
      </c>
      <c r="B53" s="7" t="n">
        <v>-43.2</v>
      </c>
      <c r="C53" s="7" t="n">
        <v>114.2</v>
      </c>
      <c r="D53" s="7" t="n">
        <v>-40.1</v>
      </c>
    </row>
    <row r="54" spans="1:4">
      <c r="A54" s="4" t="s">
        <v>109</v>
      </c>
      <c r="B54" s="7" t="n">
        <v>-1.9</v>
      </c>
      <c r="C54" s="7" t="n">
        <v>1.1</v>
      </c>
      <c r="D54" s="7" t="n">
        <v>1.7</v>
      </c>
    </row>
    <row r="55" spans="1:4">
      <c r="A55" s="4" t="s">
        <v>127</v>
      </c>
      <c r="B55" s="7" t="n">
        <v>-45.1</v>
      </c>
      <c r="C55" s="7" t="n">
        <v>115.3</v>
      </c>
      <c r="D55" s="7" t="n">
        <v>-38.4</v>
      </c>
    </row>
    <row r="56" spans="1:4">
      <c r="A56" s="3" t="s">
        <v>209</v>
      </c>
    </row>
    <row r="57" spans="1:4">
      <c r="A57" s="4" t="s">
        <v>208</v>
      </c>
      <c r="B57" s="7" t="n">
        <v>-1743.3</v>
      </c>
      <c r="C57" s="7" t="n">
        <v>-166.3</v>
      </c>
      <c r="D57" s="7" t="n">
        <v>-829.7</v>
      </c>
    </row>
    <row r="58" spans="1:4">
      <c r="A58" s="4" t="s">
        <v>127</v>
      </c>
      <c r="B58" s="7" t="n">
        <v>-184.5</v>
      </c>
      <c r="C58" s="7" t="n">
        <v>582.9</v>
      </c>
      <c r="D58" s="7" t="n">
        <v>558.1</v>
      </c>
    </row>
    <row r="59" spans="1:4">
      <c r="A59" s="3" t="s">
        <v>210</v>
      </c>
    </row>
    <row r="60" spans="1:4">
      <c r="A60" s="4" t="s">
        <v>211</v>
      </c>
      <c r="B60" s="7" t="n">
        <v>1682.8</v>
      </c>
      <c r="C60" s="7" t="n">
        <v>1087.4</v>
      </c>
      <c r="D60" s="7" t="n">
        <v>835.5</v>
      </c>
    </row>
    <row r="61" spans="1:4">
      <c r="A61" s="4" t="s">
        <v>212</v>
      </c>
      <c r="B61" s="7" t="n">
        <v>-184.5</v>
      </c>
      <c r="C61" s="7" t="n">
        <v>595.4</v>
      </c>
      <c r="D61" s="7" t="n">
        <v>251.9</v>
      </c>
    </row>
    <row r="62" spans="1:4">
      <c r="A62" s="4" t="s">
        <v>213</v>
      </c>
      <c r="B62" s="7" t="n">
        <v>1498.3</v>
      </c>
      <c r="C62" s="7" t="n">
        <v>1682.8</v>
      </c>
      <c r="D62" s="7" t="n">
        <v>1087.4</v>
      </c>
    </row>
    <row r="63" spans="1:4">
      <c r="A63" s="3" t="s">
        <v>214</v>
      </c>
    </row>
    <row r="64" spans="1:4">
      <c r="A64" s="4" t="s">
        <v>208</v>
      </c>
      <c r="B64" s="5" t="n">
        <v>309</v>
      </c>
      <c r="C64" s="7" t="n">
        <v>269.7</v>
      </c>
      <c r="D64" s="7" t="n">
        <v>231.1</v>
      </c>
    </row>
    <row r="65" spans="1:4">
      <c r="A65" s="4" t="s">
        <v>109</v>
      </c>
      <c r="B65" s="7" t="n">
        <v>55.1</v>
      </c>
      <c r="C65" s="7" t="n">
        <v>143.4</v>
      </c>
      <c r="D65" s="7" t="n">
        <v>209.6</v>
      </c>
    </row>
    <row r="66" spans="1:4">
      <c r="A66" s="4" t="s">
        <v>127</v>
      </c>
      <c r="B66" s="7" t="n">
        <v>364.1</v>
      </c>
      <c r="C66" s="7" t="n">
        <v>413.1</v>
      </c>
      <c r="D66" s="7" t="n">
        <v>440.7</v>
      </c>
    </row>
    <row r="67" spans="1:4">
      <c r="A67" s="3" t="s">
        <v>215</v>
      </c>
    </row>
    <row r="68" spans="1:4">
      <c r="A68" s="4" t="s">
        <v>208</v>
      </c>
      <c r="B68" s="7" t="n">
        <v>1405.7</v>
      </c>
      <c r="C68" s="7" t="n">
        <v>1380.6</v>
      </c>
      <c r="D68" s="7" t="n">
        <v>1844.5</v>
      </c>
    </row>
    <row r="69" spans="1:4">
      <c r="A69" s="4" t="s">
        <v>109</v>
      </c>
      <c r="B69" s="7" t="n">
        <v>436.4</v>
      </c>
      <c r="C69" s="7" t="n">
        <v>905.8</v>
      </c>
      <c r="D69" s="7" t="n">
        <v>763.5</v>
      </c>
    </row>
    <row r="70" spans="1:4">
      <c r="A70" s="4" t="s">
        <v>127</v>
      </c>
      <c r="B70" s="7" t="n">
        <v>1842.1</v>
      </c>
      <c r="C70" s="7" t="n">
        <v>2286.4</v>
      </c>
      <c r="D70" s="5" t="n">
        <v>2608</v>
      </c>
    </row>
    <row r="71" spans="1:4">
      <c r="A71" s="3" t="s">
        <v>216</v>
      </c>
    </row>
    <row r="72" spans="1:4">
      <c r="A72" s="4" t="s">
        <v>217</v>
      </c>
      <c r="B72" s="7" t="n">
        <v>1498.3</v>
      </c>
      <c r="C72" s="7" t="n">
        <v>1682.8</v>
      </c>
      <c r="D72" s="7" t="n">
        <v>835.5</v>
      </c>
    </row>
    <row r="73" spans="1:4">
      <c r="A73" s="4" t="s">
        <v>218</v>
      </c>
    </row>
    <row r="74" spans="1:4">
      <c r="A74" s="3" t="s">
        <v>209</v>
      </c>
    </row>
    <row r="75" spans="1:4">
      <c r="A75" s="4" t="s">
        <v>219</v>
      </c>
      <c r="B75" s="7" t="n">
        <v>1558.8</v>
      </c>
      <c r="C75" s="7" t="n">
        <v>761.7</v>
      </c>
      <c r="D75" s="7" t="n">
        <v>1081.6</v>
      </c>
    </row>
    <row r="76" spans="1:4">
      <c r="A76" s="4" t="s">
        <v>219</v>
      </c>
    </row>
    <row r="77" spans="1:4">
      <c r="A77" s="3" t="s">
        <v>209</v>
      </c>
    </row>
    <row r="78" spans="1:4">
      <c r="A78" s="4" t="s">
        <v>219</v>
      </c>
      <c r="B78" s="9" t="n">
        <v>0</v>
      </c>
      <c r="C78" s="6" t="n">
        <v>-12.5</v>
      </c>
      <c r="D78" s="6" t="n">
        <v>3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807</v>
      </c>
      <c r="B1" s="2" t="s">
        <v>2</v>
      </c>
    </row>
    <row r="2" spans="1:2">
      <c r="A2" s="3" t="s">
        <v>690</v>
      </c>
    </row>
    <row r="3" spans="1:2">
      <c r="A3" s="4" t="s">
        <v>808</v>
      </c>
      <c r="B3" s="4" t="s">
        <v>809</v>
      </c>
    </row>
    <row r="4" spans="1:2">
      <c r="A4" s="4" t="s">
        <v>693</v>
      </c>
    </row>
    <row r="5" spans="1:2">
      <c r="A5" s="3" t="s">
        <v>690</v>
      </c>
    </row>
    <row r="6" spans="1:2">
      <c r="A6" s="4" t="s">
        <v>808</v>
      </c>
      <c r="B6" s="4" t="s">
        <v>810</v>
      </c>
    </row>
    <row r="7" spans="1:2">
      <c r="A7" s="4" t="s">
        <v>811</v>
      </c>
    </row>
    <row r="8" spans="1:2">
      <c r="A8" s="3" t="s">
        <v>690</v>
      </c>
    </row>
    <row r="9" spans="1:2">
      <c r="A9" s="4" t="s">
        <v>808</v>
      </c>
      <c r="B9" s="4" t="s">
        <v>812</v>
      </c>
    </row>
    <row r="10" spans="1:2">
      <c r="A10" s="4" t="s">
        <v>434</v>
      </c>
    </row>
    <row r="11" spans="1:2">
      <c r="A11" s="3" t="s">
        <v>690</v>
      </c>
    </row>
    <row r="12" spans="1:2">
      <c r="A12" s="4" t="s">
        <v>808</v>
      </c>
      <c r="B12" s="4" t="s">
        <v>8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814</v>
      </c>
      <c r="B1" s="2" t="s">
        <v>563</v>
      </c>
    </row>
    <row r="2" spans="1:2">
      <c r="A2" s="4" t="s">
        <v>711</v>
      </c>
    </row>
    <row r="3" spans="1:2">
      <c r="A3" s="3" t="s">
        <v>690</v>
      </c>
    </row>
    <row r="4" spans="1:2">
      <c r="A4" s="4" t="s">
        <v>749</v>
      </c>
      <c r="B4" s="6" t="n">
        <v>55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6</v>
      </c>
    </row>
    <row r="2" spans="1:3">
      <c r="A2" s="3" t="s">
        <v>816</v>
      </c>
    </row>
    <row r="3" spans="1:3">
      <c r="A3" s="4" t="s">
        <v>692</v>
      </c>
      <c r="B3" s="6" t="n">
        <v>2496.7</v>
      </c>
      <c r="C3" s="6" t="n">
        <v>2127.7</v>
      </c>
    </row>
    <row r="4" spans="1:3">
      <c r="A4" s="4" t="s">
        <v>77</v>
      </c>
      <c r="B4" s="7" t="n">
        <v>1174.8</v>
      </c>
      <c r="C4" s="7" t="n">
        <v>2315.3</v>
      </c>
    </row>
    <row r="5" spans="1:3">
      <c r="A5" s="4" t="s">
        <v>51</v>
      </c>
      <c r="B5" s="7" t="n">
        <v>3671.5</v>
      </c>
      <c r="C5" s="5" t="n">
        <v>4443</v>
      </c>
    </row>
    <row r="6" spans="1:3">
      <c r="A6" s="4" t="s">
        <v>817</v>
      </c>
      <c r="B6" s="7" t="n">
        <v>1370.7</v>
      </c>
      <c r="C6" s="7" t="n">
        <v>1781.2</v>
      </c>
    </row>
    <row r="7" spans="1:3">
      <c r="A7" s="4" t="s">
        <v>818</v>
      </c>
      <c r="B7" s="7" t="n">
        <v>248.6</v>
      </c>
      <c r="C7" s="7" t="n">
        <v>926.6</v>
      </c>
    </row>
    <row r="8" spans="1:3">
      <c r="A8" s="4" t="s">
        <v>63</v>
      </c>
      <c r="B8" s="7" t="n">
        <v>1619.3</v>
      </c>
      <c r="C8" s="7" t="n">
        <v>2707.8</v>
      </c>
    </row>
    <row r="9" spans="1:3">
      <c r="A9" s="4" t="s">
        <v>819</v>
      </c>
    </row>
    <row r="10" spans="1:3">
      <c r="A10" s="3" t="s">
        <v>816</v>
      </c>
    </row>
    <row r="11" spans="1:3">
      <c r="A11" s="4" t="s">
        <v>692</v>
      </c>
      <c r="B11" s="5" t="n">
        <v>0</v>
      </c>
      <c r="C11" s="5" t="n">
        <v>0</v>
      </c>
    </row>
    <row r="12" spans="1:3">
      <c r="A12" s="4" t="s">
        <v>77</v>
      </c>
      <c r="B12" s="7" t="n">
        <v>755.9</v>
      </c>
      <c r="C12" s="7" t="n">
        <v>1908.7</v>
      </c>
    </row>
    <row r="13" spans="1:3">
      <c r="A13" s="4" t="s">
        <v>51</v>
      </c>
      <c r="B13" s="7" t="n">
        <v>755.9</v>
      </c>
      <c r="C13" s="7" t="n">
        <v>1908.7</v>
      </c>
    </row>
    <row r="14" spans="1:3">
      <c r="A14" s="4" t="s">
        <v>817</v>
      </c>
      <c r="B14" s="5" t="n">
        <v>0</v>
      </c>
      <c r="C14" s="5" t="n">
        <v>0</v>
      </c>
    </row>
    <row r="15" spans="1:3">
      <c r="A15" s="4" t="s">
        <v>818</v>
      </c>
      <c r="B15" s="5" t="n">
        <v>0</v>
      </c>
      <c r="C15" s="7" t="n">
        <v>621.7</v>
      </c>
    </row>
    <row r="16" spans="1:3">
      <c r="A16" s="4" t="s">
        <v>63</v>
      </c>
      <c r="B16" s="5" t="n">
        <v>0</v>
      </c>
      <c r="C16" s="7" t="n">
        <v>621.7</v>
      </c>
    </row>
    <row r="17" spans="1:3">
      <c r="A17" s="4" t="s">
        <v>820</v>
      </c>
    </row>
    <row r="18" spans="1:3">
      <c r="A18" s="3" t="s">
        <v>816</v>
      </c>
    </row>
    <row r="19" spans="1:3">
      <c r="A19" s="4" t="s">
        <v>692</v>
      </c>
      <c r="B19" s="7" t="n">
        <v>1750.1</v>
      </c>
      <c r="C19" s="7" t="n">
        <v>1566.6</v>
      </c>
    </row>
    <row r="20" spans="1:3">
      <c r="A20" s="4" t="s">
        <v>77</v>
      </c>
      <c r="B20" s="5" t="n">
        <v>0</v>
      </c>
      <c r="C20" s="5" t="n">
        <v>0</v>
      </c>
    </row>
    <row r="21" spans="1:3">
      <c r="A21" s="4" t="s">
        <v>51</v>
      </c>
      <c r="B21" s="7" t="n">
        <v>1750.1</v>
      </c>
      <c r="C21" s="7" t="n">
        <v>1566.6</v>
      </c>
    </row>
    <row r="22" spans="1:3">
      <c r="A22" s="4" t="s">
        <v>817</v>
      </c>
      <c r="B22" s="7" t="n">
        <v>1354.9</v>
      </c>
      <c r="C22" s="7" t="n">
        <v>1772.4</v>
      </c>
    </row>
    <row r="23" spans="1:3">
      <c r="A23" s="4" t="s">
        <v>818</v>
      </c>
      <c r="B23" s="7" t="n">
        <v>248.6</v>
      </c>
      <c r="C23" s="7" t="n">
        <v>304.9</v>
      </c>
    </row>
    <row r="24" spans="1:3">
      <c r="A24" s="4" t="s">
        <v>63</v>
      </c>
      <c r="B24" s="7" t="n">
        <v>1603.5</v>
      </c>
      <c r="C24" s="7" t="n">
        <v>2077.3</v>
      </c>
    </row>
    <row r="25" spans="1:3">
      <c r="A25" s="4" t="s">
        <v>821</v>
      </c>
    </row>
    <row r="26" spans="1:3">
      <c r="A26" s="3" t="s">
        <v>816</v>
      </c>
    </row>
    <row r="27" spans="1:3">
      <c r="A27" s="4" t="s">
        <v>692</v>
      </c>
      <c r="B27" s="7" t="n">
        <v>746.6</v>
      </c>
      <c r="C27" s="7" t="n">
        <v>561.1</v>
      </c>
    </row>
    <row r="28" spans="1:3">
      <c r="A28" s="4" t="s">
        <v>77</v>
      </c>
      <c r="B28" s="7" t="n">
        <v>418.9</v>
      </c>
      <c r="C28" s="7" t="n">
        <v>406.6</v>
      </c>
    </row>
    <row r="29" spans="1:3">
      <c r="A29" s="4" t="s">
        <v>51</v>
      </c>
      <c r="B29" s="7" t="n">
        <v>1165.5</v>
      </c>
      <c r="C29" s="7" t="n">
        <v>967.7</v>
      </c>
    </row>
    <row r="30" spans="1:3">
      <c r="A30" s="4" t="s">
        <v>817</v>
      </c>
      <c r="B30" s="7" t="n">
        <v>15.8</v>
      </c>
      <c r="C30" s="7" t="n">
        <v>8.800000000000001</v>
      </c>
    </row>
    <row r="31" spans="1:3">
      <c r="A31" s="4" t="s">
        <v>818</v>
      </c>
      <c r="B31" s="5" t="n">
        <v>0</v>
      </c>
      <c r="C31" s="5" t="n">
        <v>0</v>
      </c>
    </row>
    <row r="32" spans="1:3">
      <c r="A32" s="4" t="s">
        <v>63</v>
      </c>
      <c r="B32" s="7" t="n">
        <v>15.8</v>
      </c>
      <c r="C32" s="7" t="n">
        <v>8.800000000000001</v>
      </c>
    </row>
    <row r="33" spans="1:3">
      <c r="A33" s="4" t="s">
        <v>695</v>
      </c>
    </row>
    <row r="34" spans="1:3">
      <c r="A34" s="3" t="s">
        <v>816</v>
      </c>
    </row>
    <row r="35" spans="1:3">
      <c r="A35" s="4" t="s">
        <v>692</v>
      </c>
      <c r="B35" s="7" t="n">
        <v>1742.8</v>
      </c>
      <c r="C35" s="7" t="n">
        <v>1548.9</v>
      </c>
    </row>
    <row r="36" spans="1:3">
      <c r="A36" s="4" t="s">
        <v>817</v>
      </c>
      <c r="B36" s="7" t="n">
        <v>1368.7</v>
      </c>
      <c r="C36" s="7" t="n">
        <v>1767.9</v>
      </c>
    </row>
    <row r="37" spans="1:3">
      <c r="A37" s="4" t="s">
        <v>822</v>
      </c>
    </row>
    <row r="38" spans="1:3">
      <c r="A38" s="3" t="s">
        <v>816</v>
      </c>
    </row>
    <row r="39" spans="1:3">
      <c r="A39" s="4" t="s">
        <v>692</v>
      </c>
      <c r="B39" s="5" t="n">
        <v>0</v>
      </c>
      <c r="C39" s="5" t="n">
        <v>0</v>
      </c>
    </row>
    <row r="40" spans="1:3">
      <c r="A40" s="4" t="s">
        <v>817</v>
      </c>
      <c r="B40" s="5" t="n">
        <v>0</v>
      </c>
      <c r="C40" s="5" t="n">
        <v>0</v>
      </c>
    </row>
    <row r="41" spans="1:3">
      <c r="A41" s="4" t="s">
        <v>823</v>
      </c>
    </row>
    <row r="42" spans="1:3">
      <c r="A42" s="3" t="s">
        <v>816</v>
      </c>
    </row>
    <row r="43" spans="1:3">
      <c r="A43" s="4" t="s">
        <v>692</v>
      </c>
      <c r="B43" s="7" t="n">
        <v>1742.5</v>
      </c>
      <c r="C43" s="7" t="n">
        <v>1548.7</v>
      </c>
    </row>
    <row r="44" spans="1:3">
      <c r="A44" s="4" t="s">
        <v>817</v>
      </c>
      <c r="B44" s="7" t="n">
        <v>1354.3</v>
      </c>
      <c r="C44" s="7" t="n">
        <v>1764.5</v>
      </c>
    </row>
    <row r="45" spans="1:3">
      <c r="A45" s="4" t="s">
        <v>824</v>
      </c>
    </row>
    <row r="46" spans="1:3">
      <c r="A46" s="3" t="s">
        <v>816</v>
      </c>
    </row>
    <row r="47" spans="1:3">
      <c r="A47" s="4" t="s">
        <v>692</v>
      </c>
      <c r="B47" s="7" t="n">
        <v>0.3</v>
      </c>
      <c r="C47" s="7" t="n">
        <v>0.2</v>
      </c>
    </row>
    <row r="48" spans="1:3">
      <c r="A48" s="4" t="s">
        <v>817</v>
      </c>
      <c r="B48" s="7" t="n">
        <v>14.4</v>
      </c>
      <c r="C48" s="7" t="n">
        <v>3.4</v>
      </c>
    </row>
    <row r="49" spans="1:3">
      <c r="A49" s="4" t="s">
        <v>710</v>
      </c>
    </row>
    <row r="50" spans="1:3">
      <c r="A50" s="3" t="s">
        <v>816</v>
      </c>
    </row>
    <row r="51" spans="1:3">
      <c r="A51" s="4" t="s">
        <v>692</v>
      </c>
      <c r="B51" s="7" t="n">
        <v>746.3</v>
      </c>
      <c r="C51" s="7" t="n">
        <v>560.9</v>
      </c>
    </row>
    <row r="52" spans="1:3">
      <c r="A52" s="4" t="s">
        <v>817</v>
      </c>
      <c r="B52" s="7" t="n">
        <v>1.4</v>
      </c>
      <c r="C52" s="7" t="n">
        <v>5.4</v>
      </c>
    </row>
    <row r="53" spans="1:3">
      <c r="A53" s="4" t="s">
        <v>825</v>
      </c>
    </row>
    <row r="54" spans="1:3">
      <c r="A54" s="3" t="s">
        <v>816</v>
      </c>
    </row>
    <row r="55" spans="1:3">
      <c r="A55" s="4" t="s">
        <v>692</v>
      </c>
      <c r="B55" s="5" t="n">
        <v>0</v>
      </c>
      <c r="C55" s="5" t="n">
        <v>0</v>
      </c>
    </row>
    <row r="56" spans="1:3">
      <c r="A56" s="4" t="s">
        <v>817</v>
      </c>
      <c r="B56" s="5" t="n">
        <v>0</v>
      </c>
      <c r="C56" s="5" t="n">
        <v>0</v>
      </c>
    </row>
    <row r="57" spans="1:3">
      <c r="A57" s="4" t="s">
        <v>826</v>
      </c>
    </row>
    <row r="58" spans="1:3">
      <c r="A58" s="3" t="s">
        <v>816</v>
      </c>
    </row>
    <row r="59" spans="1:3">
      <c r="A59" s="4" t="s">
        <v>692</v>
      </c>
      <c r="B59" s="5" t="n">
        <v>0</v>
      </c>
      <c r="C59" s="5" t="n">
        <v>0</v>
      </c>
    </row>
    <row r="60" spans="1:3">
      <c r="A60" s="4" t="s">
        <v>817</v>
      </c>
      <c r="B60" s="5" t="n">
        <v>0</v>
      </c>
      <c r="C60" s="5" t="n">
        <v>0</v>
      </c>
    </row>
    <row r="61" spans="1:3">
      <c r="A61" s="4" t="s">
        <v>827</v>
      </c>
    </row>
    <row r="62" spans="1:3">
      <c r="A62" s="3" t="s">
        <v>816</v>
      </c>
    </row>
    <row r="63" spans="1:3">
      <c r="A63" s="4" t="s">
        <v>692</v>
      </c>
      <c r="B63" s="7" t="n">
        <v>746.3</v>
      </c>
      <c r="C63" s="7" t="n">
        <v>560.9</v>
      </c>
    </row>
    <row r="64" spans="1:3">
      <c r="A64" s="4" t="s">
        <v>817</v>
      </c>
      <c r="B64" s="7" t="n">
        <v>1.4</v>
      </c>
      <c r="C64" s="7" t="n">
        <v>5.4</v>
      </c>
    </row>
    <row r="65" spans="1:3">
      <c r="A65" s="4" t="s">
        <v>716</v>
      </c>
    </row>
    <row r="66" spans="1:3">
      <c r="A66" s="3" t="s">
        <v>816</v>
      </c>
    </row>
    <row r="67" spans="1:3">
      <c r="A67" s="4" t="s">
        <v>692</v>
      </c>
      <c r="B67" s="7" t="n">
        <v>7.2</v>
      </c>
      <c r="C67" s="7" t="n">
        <v>17.1</v>
      </c>
    </row>
    <row r="68" spans="1:3">
      <c r="A68" s="4" t="s">
        <v>817</v>
      </c>
      <c r="B68" s="7" t="n">
        <v>0.5</v>
      </c>
      <c r="C68" s="7" t="n">
        <v>7.9</v>
      </c>
    </row>
    <row r="69" spans="1:3">
      <c r="A69" s="4" t="s">
        <v>828</v>
      </c>
    </row>
    <row r="70" spans="1:3">
      <c r="A70" s="3" t="s">
        <v>816</v>
      </c>
    </row>
    <row r="71" spans="1:3">
      <c r="A71" s="4" t="s">
        <v>692</v>
      </c>
      <c r="B71" s="5" t="n">
        <v>0</v>
      </c>
      <c r="C71" s="5" t="n">
        <v>0</v>
      </c>
    </row>
    <row r="72" spans="1:3">
      <c r="A72" s="4" t="s">
        <v>817</v>
      </c>
      <c r="B72" s="5" t="n">
        <v>0</v>
      </c>
      <c r="C72" s="5" t="n">
        <v>0</v>
      </c>
    </row>
    <row r="73" spans="1:3">
      <c r="A73" s="4" t="s">
        <v>829</v>
      </c>
    </row>
    <row r="74" spans="1:3">
      <c r="A74" s="3" t="s">
        <v>816</v>
      </c>
    </row>
    <row r="75" spans="1:3">
      <c r="A75" s="4" t="s">
        <v>692</v>
      </c>
      <c r="B75" s="7" t="n">
        <v>7.2</v>
      </c>
      <c r="C75" s="7" t="n">
        <v>17.1</v>
      </c>
    </row>
    <row r="76" spans="1:3">
      <c r="A76" s="4" t="s">
        <v>817</v>
      </c>
      <c r="B76" s="7" t="n">
        <v>0.5</v>
      </c>
      <c r="C76" s="7" t="n">
        <v>7.9</v>
      </c>
    </row>
    <row r="77" spans="1:3">
      <c r="A77" s="4" t="s">
        <v>830</v>
      </c>
    </row>
    <row r="78" spans="1:3">
      <c r="A78" s="3" t="s">
        <v>816</v>
      </c>
    </row>
    <row r="79" spans="1:3">
      <c r="A79" s="4" t="s">
        <v>692</v>
      </c>
      <c r="B79" s="5" t="n">
        <v>0</v>
      </c>
      <c r="C79" s="5" t="n">
        <v>0</v>
      </c>
    </row>
    <row r="80" spans="1:3">
      <c r="A80" s="4" t="s">
        <v>817</v>
      </c>
      <c r="B80" s="5" t="n">
        <v>0</v>
      </c>
      <c r="C80" s="5" t="n">
        <v>0</v>
      </c>
    </row>
    <row r="81" spans="1:3">
      <c r="A81" s="4" t="s">
        <v>712</v>
      </c>
    </row>
    <row r="82" spans="1:3">
      <c r="A82" s="3" t="s">
        <v>816</v>
      </c>
    </row>
    <row r="83" spans="1:3">
      <c r="A83" s="4" t="s">
        <v>692</v>
      </c>
      <c r="B83" s="7" t="n">
        <v>0.4</v>
      </c>
      <c r="C83" s="7" t="n">
        <v>0.8</v>
      </c>
    </row>
    <row r="84" spans="1:3">
      <c r="A84" s="4" t="s">
        <v>817</v>
      </c>
      <c r="B84" s="7" t="n">
        <v>0.1</v>
      </c>
      <c r="C84" s="5" t="n">
        <v>0</v>
      </c>
    </row>
    <row r="85" spans="1:3">
      <c r="A85" s="4" t="s">
        <v>831</v>
      </c>
    </row>
    <row r="86" spans="1:3">
      <c r="A86" s="3" t="s">
        <v>816</v>
      </c>
    </row>
    <row r="87" spans="1:3">
      <c r="A87" s="4" t="s">
        <v>692</v>
      </c>
      <c r="B87" s="5" t="n">
        <v>0</v>
      </c>
      <c r="C87" s="5" t="n">
        <v>0</v>
      </c>
    </row>
    <row r="88" spans="1:3">
      <c r="A88" s="4" t="s">
        <v>817</v>
      </c>
      <c r="B88" s="5" t="n">
        <v>0</v>
      </c>
    </row>
    <row r="89" spans="1:3">
      <c r="A89" s="4" t="s">
        <v>832</v>
      </c>
    </row>
    <row r="90" spans="1:3">
      <c r="A90" s="3" t="s">
        <v>816</v>
      </c>
    </row>
    <row r="91" spans="1:3">
      <c r="A91" s="4" t="s">
        <v>692</v>
      </c>
      <c r="B91" s="7" t="n">
        <v>0.4</v>
      </c>
      <c r="C91" s="7" t="n">
        <v>0.8</v>
      </c>
    </row>
    <row r="92" spans="1:3">
      <c r="A92" s="4" t="s">
        <v>817</v>
      </c>
      <c r="C92" s="7" t="n">
        <v>0.1</v>
      </c>
    </row>
    <row r="93" spans="1:3">
      <c r="A93" s="4" t="s">
        <v>833</v>
      </c>
    </row>
    <row r="94" spans="1:3">
      <c r="A94" s="3" t="s">
        <v>816</v>
      </c>
    </row>
    <row r="95" spans="1:3">
      <c r="A95" s="4" t="s">
        <v>692</v>
      </c>
      <c r="B95" s="5" t="n">
        <v>0</v>
      </c>
      <c r="C95" s="9" t="n">
        <v>0</v>
      </c>
    </row>
    <row r="96" spans="1:3">
      <c r="A96" s="4" t="s">
        <v>817</v>
      </c>
      <c r="B96" s="9"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563</v>
      </c>
    </row>
    <row r="3" spans="1:2">
      <c r="A3" s="3" t="s">
        <v>835</v>
      </c>
    </row>
    <row r="4" spans="1:2">
      <c r="A4" s="4" t="s">
        <v>836</v>
      </c>
      <c r="B4" s="6" t="n">
        <v>958.9</v>
      </c>
    </row>
    <row r="5" spans="1:2">
      <c r="A5" s="4" t="s">
        <v>837</v>
      </c>
      <c r="B5" s="5" t="n">
        <v>186</v>
      </c>
    </row>
    <row r="6" spans="1:2">
      <c r="A6" s="4" t="s">
        <v>838</v>
      </c>
      <c r="B6" s="7" t="n">
        <v>31.9</v>
      </c>
    </row>
    <row r="7" spans="1:2">
      <c r="A7" s="4" t="s">
        <v>839</v>
      </c>
      <c r="B7" s="7" t="n">
        <v>55.2</v>
      </c>
    </row>
    <row r="8" spans="1:2">
      <c r="A8" s="4" t="s">
        <v>840</v>
      </c>
      <c r="B8" s="7" t="n">
        <v>-17.7</v>
      </c>
    </row>
    <row r="9" spans="1:2">
      <c r="A9" s="4" t="s">
        <v>841</v>
      </c>
      <c r="B9" s="7" t="n">
        <v>-7.4</v>
      </c>
    </row>
    <row r="10" spans="1:2">
      <c r="A10" s="4" t="s">
        <v>842</v>
      </c>
      <c r="B10" s="5" t="n">
        <v>-2</v>
      </c>
    </row>
    <row r="11" spans="1:2">
      <c r="A11" s="4" t="s">
        <v>843</v>
      </c>
      <c r="B11" s="7" t="n">
        <v>-16.2</v>
      </c>
    </row>
    <row r="12" spans="1:2">
      <c r="A12" s="4" t="s">
        <v>844</v>
      </c>
      <c r="B12" s="7" t="n">
        <v>1149.7</v>
      </c>
    </row>
    <row r="13" spans="1:2">
      <c r="A13" s="4" t="s">
        <v>238</v>
      </c>
    </row>
    <row r="14" spans="1:2">
      <c r="A14" s="3" t="s">
        <v>835</v>
      </c>
    </row>
    <row r="15" spans="1:2">
      <c r="A15" s="4" t="s">
        <v>836</v>
      </c>
      <c r="B15" s="7" t="n">
        <v>406.6</v>
      </c>
    </row>
    <row r="16" spans="1:2">
      <c r="A16" s="4" t="s">
        <v>837</v>
      </c>
      <c r="B16" s="5" t="n">
        <v>-39</v>
      </c>
    </row>
    <row r="17" spans="1:2">
      <c r="A17" s="4" t="s">
        <v>838</v>
      </c>
      <c r="B17" s="7" t="n">
        <v>31.9</v>
      </c>
    </row>
    <row r="18" spans="1:2">
      <c r="A18" s="4" t="s">
        <v>839</v>
      </c>
      <c r="B18" s="5" t="n">
        <v>55</v>
      </c>
    </row>
    <row r="19" spans="1:2">
      <c r="A19" s="4" t="s">
        <v>840</v>
      </c>
      <c r="B19" s="7" t="n">
        <v>-17.7</v>
      </c>
    </row>
    <row r="20" spans="1:2">
      <c r="A20" s="4" t="s">
        <v>841</v>
      </c>
      <c r="B20" s="5" t="n">
        <v>0</v>
      </c>
    </row>
    <row r="21" spans="1:2">
      <c r="A21" s="4" t="s">
        <v>842</v>
      </c>
      <c r="B21" s="5" t="n">
        <v>-2</v>
      </c>
    </row>
    <row r="22" spans="1:2">
      <c r="A22" s="4" t="s">
        <v>843</v>
      </c>
      <c r="B22" s="7" t="n">
        <v>-15.9</v>
      </c>
    </row>
    <row r="23" spans="1:2">
      <c r="A23" s="4" t="s">
        <v>844</v>
      </c>
      <c r="B23" s="7" t="n">
        <v>418.9</v>
      </c>
    </row>
    <row r="24" spans="1:2">
      <c r="A24" s="4" t="s">
        <v>845</v>
      </c>
    </row>
    <row r="25" spans="1:2">
      <c r="A25" s="3" t="s">
        <v>835</v>
      </c>
    </row>
    <row r="26" spans="1:2">
      <c r="A26" s="4" t="s">
        <v>836</v>
      </c>
      <c r="B26" s="7" t="n">
        <v>-3.2</v>
      </c>
    </row>
    <row r="27" spans="1:2">
      <c r="A27" s="4" t="s">
        <v>837</v>
      </c>
      <c r="B27" s="7" t="n">
        <v>-11.5</v>
      </c>
    </row>
    <row r="28" spans="1:2">
      <c r="A28" s="4" t="s">
        <v>838</v>
      </c>
      <c r="B28" s="5" t="n">
        <v>0</v>
      </c>
    </row>
    <row r="29" spans="1:2">
      <c r="A29" s="4" t="s">
        <v>839</v>
      </c>
      <c r="B29" s="7" t="n">
        <v>0.2</v>
      </c>
    </row>
    <row r="30" spans="1:2">
      <c r="A30" s="4" t="s">
        <v>840</v>
      </c>
      <c r="B30" s="5" t="n">
        <v>0</v>
      </c>
    </row>
    <row r="31" spans="1:2">
      <c r="A31" s="4" t="s">
        <v>841</v>
      </c>
      <c r="B31" s="5" t="n">
        <v>0</v>
      </c>
    </row>
    <row r="32" spans="1:2">
      <c r="A32" s="4" t="s">
        <v>842</v>
      </c>
      <c r="B32" s="5" t="n">
        <v>0</v>
      </c>
    </row>
    <row r="33" spans="1:2">
      <c r="A33" s="4" t="s">
        <v>843</v>
      </c>
      <c r="B33" s="7" t="n">
        <v>0.4</v>
      </c>
    </row>
    <row r="34" spans="1:2">
      <c r="A34" s="4" t="s">
        <v>844</v>
      </c>
      <c r="B34" s="7" t="n">
        <v>-14.1</v>
      </c>
    </row>
    <row r="35" spans="1:2">
      <c r="A35" s="4" t="s">
        <v>710</v>
      </c>
    </row>
    <row r="36" spans="1:2">
      <c r="A36" s="3" t="s">
        <v>835</v>
      </c>
    </row>
    <row r="37" spans="1:2">
      <c r="A37" s="4" t="s">
        <v>836</v>
      </c>
      <c r="B37" s="7" t="n">
        <v>555.5</v>
      </c>
    </row>
    <row r="38" spans="1:2">
      <c r="A38" s="4" t="s">
        <v>837</v>
      </c>
      <c r="B38" s="7" t="n">
        <v>197.5</v>
      </c>
    </row>
    <row r="39" spans="1:2">
      <c r="A39" s="4" t="s">
        <v>838</v>
      </c>
      <c r="B39" s="5" t="n">
        <v>0</v>
      </c>
    </row>
    <row r="40" spans="1:2">
      <c r="A40" s="4" t="s">
        <v>839</v>
      </c>
      <c r="B40" s="5" t="n">
        <v>0</v>
      </c>
    </row>
    <row r="41" spans="1:2">
      <c r="A41" s="4" t="s">
        <v>840</v>
      </c>
      <c r="B41" s="5" t="n">
        <v>0</v>
      </c>
    </row>
    <row r="42" spans="1:2">
      <c r="A42" s="4" t="s">
        <v>841</v>
      </c>
      <c r="B42" s="7" t="n">
        <v>-7.4</v>
      </c>
    </row>
    <row r="43" spans="1:2">
      <c r="A43" s="4" t="s">
        <v>842</v>
      </c>
      <c r="B43" s="5" t="n">
        <v>0</v>
      </c>
    </row>
    <row r="44" spans="1:2">
      <c r="A44" s="4" t="s">
        <v>843</v>
      </c>
      <c r="B44" s="7" t="n">
        <v>-0.7</v>
      </c>
    </row>
    <row r="45" spans="1:2">
      <c r="A45" s="4" t="s">
        <v>844</v>
      </c>
      <c r="B45" s="6" t="n">
        <v>74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6</v>
      </c>
      <c r="B1" s="2" t="s">
        <v>1</v>
      </c>
    </row>
    <row r="2" spans="1:4">
      <c r="B2" s="2" t="s">
        <v>2</v>
      </c>
      <c r="C2" s="2" t="s">
        <v>36</v>
      </c>
      <c r="D2" s="2" t="s">
        <v>82</v>
      </c>
    </row>
    <row r="3" spans="1:4">
      <c r="A3" s="3" t="s">
        <v>847</v>
      </c>
    </row>
    <row r="4" spans="1:4">
      <c r="A4" s="4" t="s">
        <v>848</v>
      </c>
      <c r="B4" s="6" t="n">
        <v>3217.1</v>
      </c>
      <c r="C4" s="6" t="n">
        <v>3187.4</v>
      </c>
      <c r="D4" s="6" t="n">
        <v>3190.2</v>
      </c>
    </row>
    <row r="5" spans="1:4">
      <c r="A5" s="4" t="s">
        <v>533</v>
      </c>
      <c r="B5" s="7" t="n">
        <v>13878.9</v>
      </c>
      <c r="C5" s="5" t="n">
        <v>14149</v>
      </c>
    </row>
    <row r="6" spans="1:4">
      <c r="A6" s="4" t="s">
        <v>849</v>
      </c>
      <c r="B6" s="7" t="n">
        <v>-2175.5</v>
      </c>
      <c r="C6" s="7" t="n">
        <v>-2336.2</v>
      </c>
      <c r="D6" s="7" t="n">
        <v>-1811.2</v>
      </c>
    </row>
    <row r="7" spans="1:4">
      <c r="A7" s="4" t="s">
        <v>850</v>
      </c>
      <c r="B7" s="7" t="n">
        <v>347.3</v>
      </c>
      <c r="C7" s="7" t="n">
        <v>387.1</v>
      </c>
      <c r="D7" s="7" t="n">
        <v>247.4</v>
      </c>
    </row>
    <row r="8" spans="1:4">
      <c r="A8" s="4" t="s">
        <v>851</v>
      </c>
      <c r="B8" s="7" t="n">
        <v>-102.4</v>
      </c>
      <c r="C8" s="7" t="n">
        <v>-106.7</v>
      </c>
      <c r="D8" s="7" t="n">
        <v>-100.4</v>
      </c>
    </row>
    <row r="9" spans="1:4">
      <c r="A9" s="4" t="s">
        <v>852</v>
      </c>
      <c r="B9" s="7" t="n">
        <v>641.1</v>
      </c>
      <c r="C9" s="7" t="n">
        <v>603.2</v>
      </c>
      <c r="D9" s="6" t="n">
        <v>927.5</v>
      </c>
    </row>
    <row r="10" spans="1:4">
      <c r="A10" s="4" t="s">
        <v>853</v>
      </c>
    </row>
    <row r="11" spans="1:4">
      <c r="A11" s="3" t="s">
        <v>847</v>
      </c>
    </row>
    <row r="12" spans="1:4">
      <c r="A12" s="4" t="s">
        <v>533</v>
      </c>
      <c r="B12" s="6" t="n">
        <v>545.5</v>
      </c>
      <c r="C12" s="6" t="n">
        <v>559.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54</v>
      </c>
      <c r="B1" s="2" t="s">
        <v>1</v>
      </c>
    </row>
    <row r="2" spans="1:3">
      <c r="B2" s="2" t="s">
        <v>2</v>
      </c>
      <c r="C2" s="2" t="s">
        <v>36</v>
      </c>
    </row>
    <row r="3" spans="1:3">
      <c r="A3" s="3" t="s">
        <v>847</v>
      </c>
    </row>
    <row r="4" spans="1:3">
      <c r="A4" s="4" t="s">
        <v>855</v>
      </c>
      <c r="B4" s="6" t="n">
        <v>26970.3</v>
      </c>
      <c r="C4" s="6" t="n">
        <v>26587.4</v>
      </c>
    </row>
    <row r="5" spans="1:3">
      <c r="A5" s="4" t="s">
        <v>856</v>
      </c>
      <c r="B5" s="7" t="n">
        <v>-13091.4</v>
      </c>
      <c r="C5" s="7" t="n">
        <v>-12438.4</v>
      </c>
    </row>
    <row r="6" spans="1:3">
      <c r="A6" s="4" t="s">
        <v>857</v>
      </c>
      <c r="B6" s="7" t="n">
        <v>13878.9</v>
      </c>
      <c r="C6" s="5" t="n">
        <v>14149</v>
      </c>
    </row>
    <row r="7" spans="1:3">
      <c r="A7" s="4" t="s">
        <v>858</v>
      </c>
    </row>
    <row r="8" spans="1:3">
      <c r="A8" s="3" t="s">
        <v>847</v>
      </c>
    </row>
    <row r="9" spans="1:3">
      <c r="A9" s="4" t="s">
        <v>855</v>
      </c>
      <c r="B9" s="7" t="n">
        <v>17845.4</v>
      </c>
      <c r="C9" s="5" t="n">
        <v>17465</v>
      </c>
    </row>
    <row r="10" spans="1:3">
      <c r="A10" s="4" t="s">
        <v>859</v>
      </c>
    </row>
    <row r="11" spans="1:3">
      <c r="A11" s="3" t="s">
        <v>847</v>
      </c>
    </row>
    <row r="12" spans="1:3">
      <c r="A12" s="4" t="s">
        <v>855</v>
      </c>
      <c r="B12" s="7" t="n">
        <v>4191.2</v>
      </c>
      <c r="C12" s="5" t="n">
        <v>4341</v>
      </c>
    </row>
    <row r="13" spans="1:3">
      <c r="A13" s="4" t="s">
        <v>860</v>
      </c>
    </row>
    <row r="14" spans="1:3">
      <c r="A14" s="3" t="s">
        <v>847</v>
      </c>
    </row>
    <row r="15" spans="1:3">
      <c r="A15" s="4" t="s">
        <v>855</v>
      </c>
      <c r="B15" s="6" t="n">
        <v>4933.7</v>
      </c>
      <c r="C15" s="6" t="n">
        <v>4781.4</v>
      </c>
    </row>
    <row r="16" spans="1:3">
      <c r="A16" s="4" t="s">
        <v>861</v>
      </c>
    </row>
    <row r="17" spans="1:3">
      <c r="A17" s="3" t="s">
        <v>847</v>
      </c>
    </row>
    <row r="18" spans="1:3">
      <c r="A18" s="4" t="s">
        <v>862</v>
      </c>
      <c r="B18" s="4" t="s">
        <v>739</v>
      </c>
    </row>
    <row r="19" spans="1:3">
      <c r="A19" s="4" t="s">
        <v>863</v>
      </c>
    </row>
    <row r="20" spans="1:3">
      <c r="A20" s="3" t="s">
        <v>847</v>
      </c>
    </row>
    <row r="21" spans="1:3">
      <c r="A21" s="4" t="s">
        <v>862</v>
      </c>
      <c r="B21" s="4" t="s">
        <v>739</v>
      </c>
    </row>
    <row r="22" spans="1:3">
      <c r="A22" s="4" t="s">
        <v>864</v>
      </c>
    </row>
    <row r="23" spans="1:3">
      <c r="A23" s="3" t="s">
        <v>847</v>
      </c>
    </row>
    <row r="24" spans="1:3">
      <c r="A24" s="4" t="s">
        <v>862</v>
      </c>
      <c r="B24" s="4" t="s">
        <v>739</v>
      </c>
    </row>
    <row r="25" spans="1:3">
      <c r="A25" s="4" t="s">
        <v>865</v>
      </c>
    </row>
    <row r="26" spans="1:3">
      <c r="A26" s="3" t="s">
        <v>847</v>
      </c>
    </row>
    <row r="27" spans="1:3">
      <c r="A27" s="4" t="s">
        <v>862</v>
      </c>
      <c r="B27" s="4" t="s">
        <v>866</v>
      </c>
    </row>
    <row r="28" spans="1:3">
      <c r="A28" s="4" t="s">
        <v>867</v>
      </c>
    </row>
    <row r="29" spans="1:3">
      <c r="A29" s="3" t="s">
        <v>847</v>
      </c>
    </row>
    <row r="30" spans="1:3">
      <c r="A30" s="4" t="s">
        <v>862</v>
      </c>
      <c r="B30" s="4" t="s">
        <v>513</v>
      </c>
    </row>
    <row r="31" spans="1:3">
      <c r="A31" s="4" t="s">
        <v>868</v>
      </c>
    </row>
    <row r="32" spans="1:3">
      <c r="A32" s="3" t="s">
        <v>847</v>
      </c>
    </row>
    <row r="33" spans="1:3">
      <c r="A33" s="4" t="s">
        <v>862</v>
      </c>
      <c r="B33" s="4" t="s">
        <v>8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6</v>
      </c>
    </row>
    <row r="3" spans="1:3">
      <c r="A3" s="3" t="s">
        <v>871</v>
      </c>
    </row>
    <row r="4" spans="1:3">
      <c r="A4" s="4" t="s">
        <v>872</v>
      </c>
      <c r="B4" s="6" t="n">
        <v>14354.1</v>
      </c>
      <c r="C4" s="6" t="n">
        <v>12758.5</v>
      </c>
    </row>
    <row r="5" spans="1:3">
      <c r="A5" s="4" t="s">
        <v>873</v>
      </c>
      <c r="B5" s="7" t="n">
        <v>26.6</v>
      </c>
      <c r="C5" s="7" t="n">
        <v>340.9</v>
      </c>
    </row>
    <row r="6" spans="1:3">
      <c r="A6" s="4" t="s">
        <v>117</v>
      </c>
      <c r="B6" s="7" t="n">
        <v>-664.9</v>
      </c>
      <c r="C6" s="7" t="n">
        <v>1254.7</v>
      </c>
    </row>
    <row r="7" spans="1:3">
      <c r="A7" s="4" t="s">
        <v>874</v>
      </c>
      <c r="B7" s="7" t="n">
        <v>13715.8</v>
      </c>
      <c r="C7" s="7" t="n">
        <v>14354.1</v>
      </c>
    </row>
    <row r="8" spans="1:3">
      <c r="A8" s="4" t="s">
        <v>875</v>
      </c>
    </row>
    <row r="9" spans="1:3">
      <c r="A9" s="3" t="s">
        <v>871</v>
      </c>
    </row>
    <row r="10" spans="1:3">
      <c r="A10" s="4" t="s">
        <v>872</v>
      </c>
      <c r="B10" s="7" t="n">
        <v>8134.1</v>
      </c>
      <c r="C10" s="7" t="n">
        <v>7412.3</v>
      </c>
    </row>
    <row r="11" spans="1:3">
      <c r="A11" s="4" t="s">
        <v>873</v>
      </c>
      <c r="B11" s="5" t="n">
        <v>2</v>
      </c>
      <c r="C11" s="7" t="n">
        <v>2.3</v>
      </c>
    </row>
    <row r="12" spans="1:3">
      <c r="A12" s="4" t="s">
        <v>117</v>
      </c>
      <c r="B12" s="7" t="n">
        <v>-465.1</v>
      </c>
      <c r="C12" s="7" t="n">
        <v>719.5</v>
      </c>
    </row>
    <row r="13" spans="1:3">
      <c r="A13" s="4" t="s">
        <v>874</v>
      </c>
      <c r="B13" s="5" t="n">
        <v>7671</v>
      </c>
      <c r="C13" s="7" t="n">
        <v>8134.1</v>
      </c>
    </row>
    <row r="14" spans="1:3">
      <c r="A14" s="4" t="s">
        <v>876</v>
      </c>
    </row>
    <row r="15" spans="1:3">
      <c r="A15" s="3" t="s">
        <v>871</v>
      </c>
    </row>
    <row r="16" spans="1:3">
      <c r="A16" s="4" t="s">
        <v>872</v>
      </c>
      <c r="B16" s="7" t="n">
        <v>2681.7</v>
      </c>
      <c r="C16" s="7" t="n">
        <v>2032.7</v>
      </c>
    </row>
    <row r="17" spans="1:3">
      <c r="A17" s="4" t="s">
        <v>873</v>
      </c>
      <c r="B17" s="7" t="n">
        <v>24.9</v>
      </c>
      <c r="C17" s="7" t="n">
        <v>338.6</v>
      </c>
    </row>
    <row r="18" spans="1:3">
      <c r="A18" s="4" t="s">
        <v>117</v>
      </c>
      <c r="B18" s="7" t="n">
        <v>-130.3</v>
      </c>
      <c r="C18" s="7" t="n">
        <v>310.4</v>
      </c>
    </row>
    <row r="19" spans="1:3">
      <c r="A19" s="4" t="s">
        <v>874</v>
      </c>
      <c r="B19" s="7" t="n">
        <v>2576.3</v>
      </c>
      <c r="C19" s="7" t="n">
        <v>2681.7</v>
      </c>
    </row>
    <row r="20" spans="1:3">
      <c r="A20" s="4" t="s">
        <v>877</v>
      </c>
    </row>
    <row r="21" spans="1:3">
      <c r="A21" s="3" t="s">
        <v>871</v>
      </c>
    </row>
    <row r="22" spans="1:3">
      <c r="A22" s="4" t="s">
        <v>872</v>
      </c>
      <c r="B22" s="7" t="n">
        <v>2931.3</v>
      </c>
      <c r="C22" s="7" t="n">
        <v>2805.6</v>
      </c>
    </row>
    <row r="23" spans="1:3">
      <c r="A23" s="4" t="s">
        <v>873</v>
      </c>
      <c r="B23" s="7" t="n">
        <v>-0.3</v>
      </c>
      <c r="C23" s="5" t="n">
        <v>0</v>
      </c>
    </row>
    <row r="24" spans="1:3">
      <c r="A24" s="4" t="s">
        <v>117</v>
      </c>
      <c r="B24" s="7" t="n">
        <v>-27.1</v>
      </c>
      <c r="C24" s="7" t="n">
        <v>125.7</v>
      </c>
    </row>
    <row r="25" spans="1:3">
      <c r="A25" s="4" t="s">
        <v>874</v>
      </c>
      <c r="B25" s="7" t="n">
        <v>2903.9</v>
      </c>
      <c r="C25" s="7" t="n">
        <v>2931.3</v>
      </c>
    </row>
    <row r="26" spans="1:3">
      <c r="A26" s="4" t="s">
        <v>878</v>
      </c>
    </row>
    <row r="27" spans="1:3">
      <c r="A27" s="3" t="s">
        <v>871</v>
      </c>
    </row>
    <row r="28" spans="1:3">
      <c r="A28" s="4" t="s">
        <v>872</v>
      </c>
      <c r="B28" s="5" t="n">
        <v>607</v>
      </c>
      <c r="C28" s="7" t="n">
        <v>507.9</v>
      </c>
    </row>
    <row r="29" spans="1:3">
      <c r="A29" s="4" t="s">
        <v>873</v>
      </c>
      <c r="B29" s="5" t="n">
        <v>0</v>
      </c>
      <c r="C29" s="5" t="n">
        <v>0</v>
      </c>
    </row>
    <row r="30" spans="1:3">
      <c r="A30" s="4" t="s">
        <v>117</v>
      </c>
      <c r="B30" s="7" t="n">
        <v>-42.4</v>
      </c>
      <c r="C30" s="7" t="n">
        <v>99.09999999999999</v>
      </c>
    </row>
    <row r="31" spans="1:3">
      <c r="A31" s="4" t="s">
        <v>874</v>
      </c>
      <c r="B31" s="6" t="n">
        <v>564.6</v>
      </c>
      <c r="C31" s="9" t="n">
        <v>6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6</v>
      </c>
    </row>
    <row r="3" spans="1:3">
      <c r="A3" s="4" t="s">
        <v>880</v>
      </c>
      <c r="B3" s="6" t="n">
        <v>4194.4</v>
      </c>
      <c r="C3" s="6" t="n">
        <v>4572.9</v>
      </c>
    </row>
    <row r="4" spans="1:3">
      <c r="A4" s="4" t="s">
        <v>881</v>
      </c>
      <c r="B4" s="7" t="n">
        <v>-3163.2</v>
      </c>
      <c r="C4" s="7" t="n">
        <v>-2964.4</v>
      </c>
    </row>
    <row r="5" spans="1:3">
      <c r="A5" s="4" t="s">
        <v>882</v>
      </c>
      <c r="B5" s="7" t="n">
        <v>1031.2</v>
      </c>
      <c r="C5" s="7" t="n">
        <v>1608.5</v>
      </c>
    </row>
    <row r="6" spans="1:3">
      <c r="A6" s="4" t="s">
        <v>883</v>
      </c>
    </row>
    <row r="7" spans="1:3">
      <c r="A7" s="4" t="s">
        <v>880</v>
      </c>
      <c r="B7" s="7" t="n">
        <v>3673.1</v>
      </c>
      <c r="C7" s="5" t="n">
        <v>4041</v>
      </c>
    </row>
    <row r="8" spans="1:3">
      <c r="A8" s="4" t="s">
        <v>881</v>
      </c>
      <c r="B8" s="7" t="n">
        <v>-2914.2</v>
      </c>
      <c r="C8" s="7" t="n">
        <v>-2745.8</v>
      </c>
    </row>
    <row r="9" spans="1:3">
      <c r="A9" s="4" t="s">
        <v>882</v>
      </c>
      <c r="B9" s="7" t="n">
        <v>758.9</v>
      </c>
      <c r="C9" s="7" t="n">
        <v>1295.2</v>
      </c>
    </row>
    <row r="10" spans="1:3">
      <c r="A10" s="4" t="s">
        <v>636</v>
      </c>
    </row>
    <row r="11" spans="1:3">
      <c r="A11" s="4" t="s">
        <v>880</v>
      </c>
      <c r="B11" s="7" t="n">
        <v>521.3</v>
      </c>
      <c r="C11" s="7" t="n">
        <v>531.9</v>
      </c>
    </row>
    <row r="12" spans="1:3">
      <c r="A12" s="4" t="s">
        <v>881</v>
      </c>
      <c r="B12" s="5" t="n">
        <v>-249</v>
      </c>
      <c r="C12" s="7" t="n">
        <v>-218.6</v>
      </c>
    </row>
    <row r="13" spans="1:3">
      <c r="A13" s="4" t="s">
        <v>882</v>
      </c>
      <c r="B13" s="6" t="n">
        <v>272.3</v>
      </c>
      <c r="C13" s="6" t="n">
        <v>313.3</v>
      </c>
    </row>
    <row r="14" spans="1:3">
      <c r="A14" s="4" t="s">
        <v>884</v>
      </c>
    </row>
    <row r="15" spans="1:3">
      <c r="A15" s="4" t="s">
        <v>862</v>
      </c>
      <c r="B15" s="4" t="s">
        <v>584</v>
      </c>
    </row>
    <row r="16" spans="1:3">
      <c r="A16" s="4" t="s">
        <v>885</v>
      </c>
    </row>
    <row r="17" spans="1:3">
      <c r="A17" s="4" t="s">
        <v>862</v>
      </c>
      <c r="B17" s="4" t="s">
        <v>584</v>
      </c>
    </row>
    <row r="18" spans="1:3">
      <c r="A18" s="4" t="s">
        <v>886</v>
      </c>
    </row>
    <row r="19" spans="1:3">
      <c r="A19" s="4" t="s">
        <v>862</v>
      </c>
      <c r="B19" s="4" t="s">
        <v>887</v>
      </c>
    </row>
    <row r="20" spans="1:3">
      <c r="A20" s="4" t="s">
        <v>888</v>
      </c>
    </row>
    <row r="21" spans="1:3">
      <c r="A21" s="4" t="s">
        <v>862</v>
      </c>
      <c r="B21" s="4" t="s">
        <v>5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6</v>
      </c>
    </row>
    <row r="2" spans="1:3">
      <c r="A2" s="3" t="s">
        <v>248</v>
      </c>
    </row>
    <row r="3" spans="1:3">
      <c r="A3" s="5" t="n">
        <v>2019</v>
      </c>
      <c r="B3" s="6" t="n">
        <v>521.4</v>
      </c>
    </row>
    <row r="4" spans="1:3">
      <c r="A4" s="5" t="n">
        <v>2020</v>
      </c>
      <c r="B4" s="5" t="n">
        <v>167</v>
      </c>
    </row>
    <row r="5" spans="1:3">
      <c r="A5" s="5" t="n">
        <v>2021</v>
      </c>
      <c r="B5" s="7" t="n">
        <v>82.2</v>
      </c>
    </row>
    <row r="6" spans="1:3">
      <c r="A6" s="5" t="n">
        <v>2022</v>
      </c>
      <c r="B6" s="5" t="n">
        <v>34</v>
      </c>
    </row>
    <row r="7" spans="1:3">
      <c r="A7" s="5" t="n">
        <v>2023</v>
      </c>
      <c r="B7" s="7" t="n">
        <v>28.5</v>
      </c>
    </row>
    <row r="8" spans="1:3">
      <c r="A8" s="4" t="s">
        <v>890</v>
      </c>
      <c r="B8" s="7" t="n">
        <v>198.1</v>
      </c>
    </row>
    <row r="9" spans="1:3">
      <c r="A9" s="4" t="s">
        <v>882</v>
      </c>
      <c r="B9" s="6" t="n">
        <v>1031.2</v>
      </c>
      <c r="C9" s="6" t="n">
        <v>160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1</v>
      </c>
      <c r="B1" s="2" t="s">
        <v>892</v>
      </c>
      <c r="C1" s="2" t="s">
        <v>563</v>
      </c>
      <c r="D1" s="2" t="s">
        <v>893</v>
      </c>
      <c r="E1" s="2" t="s">
        <v>564</v>
      </c>
    </row>
    <row r="2" spans="1:5">
      <c r="A2" s="3" t="s">
        <v>894</v>
      </c>
    </row>
    <row r="3" spans="1:5">
      <c r="A3" s="4" t="s">
        <v>895</v>
      </c>
      <c r="B3" s="4" t="s">
        <v>896</v>
      </c>
      <c r="C3" s="4" t="s">
        <v>896</v>
      </c>
      <c r="D3" s="4" t="s">
        <v>896</v>
      </c>
    </row>
    <row r="4" spans="1:5">
      <c r="A4" s="4" t="s">
        <v>897</v>
      </c>
      <c r="C4" s="6" t="n">
        <v>2503.8</v>
      </c>
      <c r="D4" s="14" t="n">
        <v>0</v>
      </c>
    </row>
    <row r="5" spans="1:5">
      <c r="A5" s="4" t="s">
        <v>898</v>
      </c>
      <c r="C5" s="7" t="n">
        <v>29315.3</v>
      </c>
      <c r="E5" s="9" t="n">
        <v>32178</v>
      </c>
    </row>
    <row r="6" spans="1:5">
      <c r="A6" s="4" t="s">
        <v>899</v>
      </c>
      <c r="C6" s="7" t="n">
        <v>-131.4</v>
      </c>
      <c r="E6" s="7" t="n">
        <v>-171.8</v>
      </c>
    </row>
    <row r="7" spans="1:5">
      <c r="A7" s="4" t="s">
        <v>900</v>
      </c>
      <c r="C7" s="7" t="n">
        <v>29183.9</v>
      </c>
      <c r="E7" s="7" t="n">
        <v>32006.2</v>
      </c>
    </row>
    <row r="8" spans="1:5">
      <c r="A8" s="4" t="s">
        <v>901</v>
      </c>
      <c r="C8" s="7" t="n">
        <v>621.3</v>
      </c>
      <c r="E8" s="7" t="n">
        <v>638.3</v>
      </c>
    </row>
    <row r="9" spans="1:5">
      <c r="A9" s="4" t="s">
        <v>902</v>
      </c>
      <c r="C9" s="7" t="n">
        <v>29805.2</v>
      </c>
      <c r="E9" s="7" t="n">
        <v>32644.5</v>
      </c>
    </row>
    <row r="10" spans="1:5">
      <c r="A10" s="4" t="s">
        <v>903</v>
      </c>
      <c r="C10" s="7" t="n">
        <v>-3615.2</v>
      </c>
      <c r="E10" s="7" t="n">
        <v>-3667.5</v>
      </c>
    </row>
    <row r="11" spans="1:5">
      <c r="A11" s="4" t="s">
        <v>606</v>
      </c>
      <c r="C11" s="5" t="n">
        <v>26190</v>
      </c>
      <c r="E11" s="5" t="n">
        <v>28977</v>
      </c>
    </row>
    <row r="12" spans="1:5">
      <c r="A12" s="4" t="s">
        <v>434</v>
      </c>
    </row>
    <row r="13" spans="1:5">
      <c r="A13" s="3" t="s">
        <v>894</v>
      </c>
    </row>
    <row r="14" spans="1:5">
      <c r="A14" s="4" t="s">
        <v>899</v>
      </c>
      <c r="C14" s="7" t="n">
        <v>-34.2</v>
      </c>
    </row>
    <row r="15" spans="1:5">
      <c r="A15" s="4" t="s">
        <v>901</v>
      </c>
      <c r="C15" s="7" t="n">
        <v>475.2</v>
      </c>
      <c r="E15" s="7" t="n">
        <v>456.1</v>
      </c>
    </row>
    <row r="16" spans="1:5">
      <c r="A16" s="4" t="s">
        <v>693</v>
      </c>
    </row>
    <row r="17" spans="1:5">
      <c r="A17" s="3" t="s">
        <v>894</v>
      </c>
    </row>
    <row r="18" spans="1:5">
      <c r="A18" s="4" t="s">
        <v>899</v>
      </c>
      <c r="C18" s="7" t="n">
        <v>-38.1</v>
      </c>
    </row>
    <row r="19" spans="1:5">
      <c r="A19" s="4" t="s">
        <v>901</v>
      </c>
      <c r="C19" s="7" t="n">
        <v>69.09999999999999</v>
      </c>
      <c r="E19" s="7" t="n">
        <v>79.09999999999999</v>
      </c>
    </row>
    <row r="20" spans="1:5">
      <c r="A20" s="4" t="s">
        <v>811</v>
      </c>
    </row>
    <row r="21" spans="1:5">
      <c r="A21" s="3" t="s">
        <v>894</v>
      </c>
    </row>
    <row r="22" spans="1:5">
      <c r="A22" s="4" t="s">
        <v>899</v>
      </c>
      <c r="C22" s="7" t="n">
        <v>-39.3</v>
      </c>
    </row>
    <row r="23" spans="1:5">
      <c r="A23" s="4" t="s">
        <v>901</v>
      </c>
      <c r="C23" s="7" t="n">
        <v>29.9</v>
      </c>
      <c r="E23" s="7" t="n">
        <v>35.9</v>
      </c>
    </row>
    <row r="24" spans="1:5">
      <c r="A24" s="4" t="s">
        <v>636</v>
      </c>
    </row>
    <row r="25" spans="1:5">
      <c r="A25" s="3" t="s">
        <v>894</v>
      </c>
    </row>
    <row r="26" spans="1:5">
      <c r="A26" s="4" t="s">
        <v>899</v>
      </c>
      <c r="C26" s="7" t="n">
        <v>-19.8</v>
      </c>
    </row>
    <row r="27" spans="1:5">
      <c r="A27" s="4" t="s">
        <v>901</v>
      </c>
      <c r="C27" s="6" t="n">
        <v>47.1</v>
      </c>
      <c r="E27" s="7" t="n">
        <v>67.2</v>
      </c>
    </row>
    <row r="28" spans="1:5">
      <c r="A28" s="4" t="s">
        <v>904</v>
      </c>
    </row>
    <row r="29" spans="1:5">
      <c r="A29" s="3" t="s">
        <v>894</v>
      </c>
    </row>
    <row r="30" spans="1:5">
      <c r="A30" s="4" t="s">
        <v>895</v>
      </c>
      <c r="B30" s="4" t="s">
        <v>905</v>
      </c>
      <c r="C30" s="4" t="s">
        <v>905</v>
      </c>
      <c r="D30" s="4" t="s">
        <v>905</v>
      </c>
    </row>
    <row r="31" spans="1:5">
      <c r="A31" s="4" t="s">
        <v>897</v>
      </c>
      <c r="C31" s="9" t="n">
        <v>0</v>
      </c>
    </row>
    <row r="32" spans="1:5">
      <c r="A32" s="4" t="s">
        <v>898</v>
      </c>
      <c r="C32" s="6" t="n">
        <v>6268.3</v>
      </c>
      <c r="E32" s="7" t="n">
        <v>6565.6</v>
      </c>
    </row>
    <row r="33" spans="1:5">
      <c r="A33" s="4" t="s">
        <v>906</v>
      </c>
    </row>
    <row r="34" spans="1:5">
      <c r="A34" s="3" t="s">
        <v>894</v>
      </c>
    </row>
    <row r="35" spans="1:5">
      <c r="A35" s="4" t="s">
        <v>895</v>
      </c>
      <c r="B35" s="4" t="s">
        <v>907</v>
      </c>
      <c r="C35" s="4" t="s">
        <v>907</v>
      </c>
      <c r="D35" s="4" t="s">
        <v>907</v>
      </c>
    </row>
    <row r="36" spans="1:5">
      <c r="A36" s="4" t="s">
        <v>898</v>
      </c>
      <c r="C36" s="6" t="n">
        <v>4600.5</v>
      </c>
      <c r="E36" s="7" t="n">
        <v>4676.2</v>
      </c>
    </row>
    <row r="37" spans="1:5">
      <c r="A37" s="4" t="s">
        <v>908</v>
      </c>
    </row>
    <row r="38" spans="1:5">
      <c r="A38" s="3" t="s">
        <v>894</v>
      </c>
    </row>
    <row r="39" spans="1:5">
      <c r="A39" s="4" t="s">
        <v>895</v>
      </c>
      <c r="B39" s="4" t="s">
        <v>909</v>
      </c>
      <c r="C39" s="4" t="s">
        <v>909</v>
      </c>
      <c r="D39" s="4" t="s">
        <v>909</v>
      </c>
    </row>
    <row r="40" spans="1:5">
      <c r="A40" s="4" t="s">
        <v>897</v>
      </c>
      <c r="B40" s="10" t="n">
        <v>0</v>
      </c>
      <c r="C40" s="9" t="n">
        <v>0</v>
      </c>
    </row>
    <row r="41" spans="1:5">
      <c r="A41" s="4" t="s">
        <v>898</v>
      </c>
      <c r="C41" s="6" t="n">
        <v>1999.9</v>
      </c>
      <c r="E41" s="7" t="n">
        <v>3000.1</v>
      </c>
    </row>
    <row r="42" spans="1:5">
      <c r="A42" s="4" t="s">
        <v>910</v>
      </c>
    </row>
    <row r="43" spans="1:5">
      <c r="A43" s="3" t="s">
        <v>894</v>
      </c>
    </row>
    <row r="44" spans="1:5">
      <c r="A44" s="4" t="s">
        <v>895</v>
      </c>
      <c r="B44" s="4" t="s">
        <v>911</v>
      </c>
      <c r="C44" s="4" t="s">
        <v>911</v>
      </c>
      <c r="D44" s="4" t="s">
        <v>911</v>
      </c>
    </row>
    <row r="45" spans="1:5">
      <c r="A45" s="4" t="s">
        <v>897</v>
      </c>
      <c r="C45" s="6" t="n">
        <v>509.6</v>
      </c>
    </row>
    <row r="46" spans="1:5">
      <c r="A46" s="4" t="s">
        <v>898</v>
      </c>
      <c r="C46" s="6" t="n">
        <v>3145.7</v>
      </c>
      <c r="E46" s="7" t="n">
        <v>2177.6</v>
      </c>
    </row>
    <row r="47" spans="1:5">
      <c r="A47" s="4" t="s">
        <v>912</v>
      </c>
    </row>
    <row r="48" spans="1:5">
      <c r="A48" s="3" t="s">
        <v>894</v>
      </c>
    </row>
    <row r="49" spans="1:5">
      <c r="A49" s="4" t="s">
        <v>895</v>
      </c>
      <c r="B49" s="4" t="s">
        <v>913</v>
      </c>
      <c r="C49" s="4" t="s">
        <v>913</v>
      </c>
      <c r="D49" s="4" t="s">
        <v>913</v>
      </c>
    </row>
    <row r="50" spans="1:5">
      <c r="A50" s="4" t="s">
        <v>897</v>
      </c>
      <c r="B50" s="10" t="n">
        <v>0</v>
      </c>
      <c r="C50" s="9" t="n">
        <v>0</v>
      </c>
    </row>
    <row r="51" spans="1:5">
      <c r="A51" s="4" t="s">
        <v>898</v>
      </c>
      <c r="C51" s="6" t="n">
        <v>1687.1</v>
      </c>
      <c r="E51" s="7" t="n">
        <v>1721.3</v>
      </c>
    </row>
    <row r="52" spans="1:5">
      <c r="A52" s="4" t="s">
        <v>914</v>
      </c>
    </row>
    <row r="53" spans="1:5">
      <c r="A53" s="3" t="s">
        <v>894</v>
      </c>
    </row>
    <row r="54" spans="1:5">
      <c r="A54" s="4" t="s">
        <v>895</v>
      </c>
      <c r="B54" s="4" t="s">
        <v>915</v>
      </c>
      <c r="C54" s="4" t="s">
        <v>915</v>
      </c>
      <c r="D54" s="4" t="s">
        <v>915</v>
      </c>
    </row>
    <row r="55" spans="1:5">
      <c r="A55" s="4" t="s">
        <v>897</v>
      </c>
      <c r="B55" s="10" t="n">
        <v>0</v>
      </c>
      <c r="C55" s="9" t="n">
        <v>0</v>
      </c>
    </row>
    <row r="56" spans="1:5">
      <c r="A56" s="4" t="s">
        <v>898</v>
      </c>
      <c r="C56" s="6" t="n">
        <v>546.2</v>
      </c>
      <c r="E56" s="7" t="n">
        <v>937.7</v>
      </c>
    </row>
    <row r="57" spans="1:5">
      <c r="A57" s="4" t="s">
        <v>916</v>
      </c>
    </row>
    <row r="58" spans="1:5">
      <c r="A58" s="3" t="s">
        <v>894</v>
      </c>
    </row>
    <row r="59" spans="1:5">
      <c r="A59" s="4" t="s">
        <v>895</v>
      </c>
      <c r="B59" s="4" t="s">
        <v>917</v>
      </c>
      <c r="C59" s="4" t="s">
        <v>917</v>
      </c>
      <c r="D59" s="4" t="s">
        <v>917</v>
      </c>
    </row>
    <row r="60" spans="1:5">
      <c r="A60" s="4" t="s">
        <v>897</v>
      </c>
      <c r="B60" s="10" t="n">
        <v>0</v>
      </c>
      <c r="C60" s="9" t="n">
        <v>0</v>
      </c>
    </row>
    <row r="61" spans="1:5">
      <c r="A61" s="4" t="s">
        <v>898</v>
      </c>
      <c r="C61" s="6" t="n">
        <v>2445.5</v>
      </c>
      <c r="E61" s="7" t="n">
        <v>2582.6</v>
      </c>
    </row>
    <row r="62" spans="1:5">
      <c r="A62" s="4" t="s">
        <v>918</v>
      </c>
    </row>
    <row r="63" spans="1:5">
      <c r="A63" s="3" t="s">
        <v>894</v>
      </c>
    </row>
    <row r="64" spans="1:5">
      <c r="A64" s="4" t="s">
        <v>895</v>
      </c>
      <c r="B64" s="4" t="s">
        <v>919</v>
      </c>
      <c r="C64" s="4" t="s">
        <v>919</v>
      </c>
      <c r="D64" s="4" t="s">
        <v>919</v>
      </c>
    </row>
    <row r="65" spans="1:5">
      <c r="A65" s="4" t="s">
        <v>897</v>
      </c>
      <c r="B65" s="11" t="n">
        <v>990.1</v>
      </c>
      <c r="C65" s="6" t="n">
        <v>1133.9</v>
      </c>
    </row>
    <row r="66" spans="1:5">
      <c r="A66" s="4" t="s">
        <v>898</v>
      </c>
      <c r="C66" s="9" t="n">
        <v>1645</v>
      </c>
      <c r="E66" s="7" t="n">
        <v>2576.1</v>
      </c>
    </row>
    <row r="67" spans="1:5">
      <c r="A67" s="4" t="s">
        <v>920</v>
      </c>
    </row>
    <row r="68" spans="1:5">
      <c r="A68" s="3" t="s">
        <v>894</v>
      </c>
    </row>
    <row r="69" spans="1:5">
      <c r="A69" s="4" t="s">
        <v>895</v>
      </c>
      <c r="B69" s="4" t="s">
        <v>921</v>
      </c>
      <c r="C69" s="4" t="s">
        <v>921</v>
      </c>
      <c r="D69" s="4" t="s">
        <v>921</v>
      </c>
    </row>
    <row r="70" spans="1:5">
      <c r="A70" s="4" t="s">
        <v>897</v>
      </c>
      <c r="B70" s="10" t="n">
        <v>0</v>
      </c>
      <c r="C70" s="9" t="n">
        <v>0</v>
      </c>
    </row>
    <row r="71" spans="1:5">
      <c r="A71" s="4" t="s">
        <v>898</v>
      </c>
      <c r="C71" s="6" t="n">
        <v>1215.5</v>
      </c>
      <c r="E71" s="7" t="n">
        <v>1313.4</v>
      </c>
    </row>
    <row r="72" spans="1:5">
      <c r="A72" s="4" t="s">
        <v>922</v>
      </c>
    </row>
    <row r="73" spans="1:5">
      <c r="A73" s="3" t="s">
        <v>894</v>
      </c>
    </row>
    <row r="74" spans="1:5">
      <c r="A74" s="4" t="s">
        <v>895</v>
      </c>
      <c r="B74" s="4" t="s">
        <v>923</v>
      </c>
      <c r="C74" s="4" t="s">
        <v>923</v>
      </c>
      <c r="D74" s="4" t="s">
        <v>923</v>
      </c>
    </row>
    <row r="75" spans="1:5">
      <c r="A75" s="4" t="s">
        <v>897</v>
      </c>
      <c r="C75" s="9" t="n">
        <v>0</v>
      </c>
    </row>
    <row r="76" spans="1:5">
      <c r="A76" s="4" t="s">
        <v>898</v>
      </c>
      <c r="C76" s="6" t="n">
        <v>3620.3</v>
      </c>
      <c r="E76" s="7" t="n">
        <v>3593.1</v>
      </c>
    </row>
    <row r="77" spans="1:5">
      <c r="A77" s="4" t="s">
        <v>924</v>
      </c>
    </row>
    <row r="78" spans="1:5">
      <c r="A78" s="3" t="s">
        <v>894</v>
      </c>
    </row>
    <row r="79" spans="1:5">
      <c r="A79" s="4" t="s">
        <v>895</v>
      </c>
      <c r="B79" s="4" t="s">
        <v>925</v>
      </c>
      <c r="C79" s="4" t="s">
        <v>925</v>
      </c>
      <c r="D79" s="4" t="s">
        <v>925</v>
      </c>
    </row>
    <row r="80" spans="1:5">
      <c r="A80" s="4" t="s">
        <v>897</v>
      </c>
      <c r="C80" s="9" t="n">
        <v>0</v>
      </c>
    </row>
    <row r="81" spans="1:5">
      <c r="A81" s="4" t="s">
        <v>898</v>
      </c>
      <c r="C81" s="6" t="n">
        <v>1379.6</v>
      </c>
      <c r="E81" s="7" t="n">
        <v>1463.8</v>
      </c>
    </row>
    <row r="82" spans="1:5">
      <c r="A82" s="4" t="s">
        <v>926</v>
      </c>
    </row>
    <row r="83" spans="1:5">
      <c r="A83" s="3" t="s">
        <v>894</v>
      </c>
    </row>
    <row r="84" spans="1:5">
      <c r="A84" s="4" t="s">
        <v>895</v>
      </c>
      <c r="B84" s="4" t="s">
        <v>927</v>
      </c>
      <c r="C84" s="4" t="s">
        <v>927</v>
      </c>
      <c r="D84" s="4" t="s">
        <v>927</v>
      </c>
    </row>
    <row r="85" spans="1:5">
      <c r="A85" s="4" t="s">
        <v>897</v>
      </c>
      <c r="B85" s="10" t="n">
        <v>0</v>
      </c>
      <c r="C85" s="9" t="n">
        <v>0</v>
      </c>
    </row>
    <row r="86" spans="1:5">
      <c r="A86" s="4" t="s">
        <v>898</v>
      </c>
      <c r="C86" s="6" t="n">
        <v>301.9</v>
      </c>
      <c r="E86" s="7" t="n">
        <v>361.5</v>
      </c>
    </row>
    <row r="87" spans="1:5">
      <c r="A87" s="4" t="s">
        <v>928</v>
      </c>
    </row>
    <row r="88" spans="1:5">
      <c r="A88" s="3" t="s">
        <v>894</v>
      </c>
    </row>
    <row r="89" spans="1:5">
      <c r="A89" s="4" t="s">
        <v>895</v>
      </c>
      <c r="B89" s="4" t="s">
        <v>929</v>
      </c>
      <c r="C89" s="4" t="s">
        <v>929</v>
      </c>
      <c r="D89" s="4" t="s">
        <v>929</v>
      </c>
    </row>
    <row r="90" spans="1:5">
      <c r="A90" s="4" t="s">
        <v>897</v>
      </c>
      <c r="B90" s="10" t="n">
        <v>0</v>
      </c>
      <c r="C90" s="9" t="n">
        <v>0</v>
      </c>
    </row>
    <row r="91" spans="1:5">
      <c r="A91" s="4" t="s">
        <v>898</v>
      </c>
      <c r="C91" s="9" t="n">
        <v>0</v>
      </c>
      <c r="E91" s="7" t="n">
        <v>621.7</v>
      </c>
    </row>
    <row r="92" spans="1:5">
      <c r="A92" s="4" t="s">
        <v>930</v>
      </c>
    </row>
    <row r="93" spans="1:5">
      <c r="A93" s="3" t="s">
        <v>894</v>
      </c>
    </row>
    <row r="94" spans="1:5">
      <c r="A94" s="4" t="s">
        <v>895</v>
      </c>
      <c r="B94" s="4" t="s">
        <v>929</v>
      </c>
      <c r="C94" s="4" t="s">
        <v>929</v>
      </c>
      <c r="D94" s="4" t="s">
        <v>929</v>
      </c>
    </row>
    <row r="95" spans="1:5">
      <c r="A95" s="4" t="s">
        <v>897</v>
      </c>
      <c r="B95" s="10" t="n">
        <v>0</v>
      </c>
      <c r="C95" s="9" t="n">
        <v>0</v>
      </c>
    </row>
    <row r="96" spans="1:5">
      <c r="A96" s="4" t="s">
        <v>898</v>
      </c>
      <c r="C96" s="9" t="n">
        <v>0</v>
      </c>
      <c r="E96" s="7" t="n">
        <v>169.1</v>
      </c>
    </row>
    <row r="97" spans="1:5">
      <c r="A97" s="4" t="s">
        <v>636</v>
      </c>
    </row>
    <row r="98" spans="1:5">
      <c r="A98" s="3" t="s">
        <v>894</v>
      </c>
    </row>
    <row r="99" spans="1:5">
      <c r="A99" s="4" t="s">
        <v>895</v>
      </c>
      <c r="B99" s="4" t="s">
        <v>931</v>
      </c>
      <c r="C99" s="4" t="s">
        <v>931</v>
      </c>
      <c r="D99" s="4" t="s">
        <v>931</v>
      </c>
    </row>
    <row r="100" spans="1:5">
      <c r="A100" s="4" t="s">
        <v>897</v>
      </c>
      <c r="C100" s="9" t="n">
        <v>0</v>
      </c>
    </row>
    <row r="101" spans="1:5">
      <c r="A101" s="4" t="s">
        <v>898</v>
      </c>
      <c r="C101" s="6" t="n">
        <v>459.8</v>
      </c>
      <c r="E101" s="6" t="n">
        <v>41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s>
  <sheetData>
    <row r="1" spans="1:9">
      <c r="A1" s="1" t="s">
        <v>932</v>
      </c>
      <c r="B1" s="2" t="s">
        <v>1</v>
      </c>
    </row>
    <row r="2" spans="1:9">
      <c r="B2" s="2" t="s">
        <v>933</v>
      </c>
      <c r="C2" s="2" t="s">
        <v>934</v>
      </c>
      <c r="D2" s="2" t="s">
        <v>935</v>
      </c>
      <c r="E2" s="2" t="s">
        <v>936</v>
      </c>
      <c r="F2" s="2" t="s">
        <v>937</v>
      </c>
      <c r="G2" s="2" t="s">
        <v>938</v>
      </c>
      <c r="H2" s="2" t="s">
        <v>564</v>
      </c>
      <c r="I2" s="2" t="s">
        <v>939</v>
      </c>
    </row>
    <row r="3" spans="1:9">
      <c r="A3" s="3" t="s">
        <v>894</v>
      </c>
    </row>
    <row r="4" spans="1:9">
      <c r="A4" s="4" t="s">
        <v>895</v>
      </c>
      <c r="B4" s="4" t="s">
        <v>896</v>
      </c>
      <c r="C4" s="4" t="s">
        <v>896</v>
      </c>
      <c r="D4" s="4" t="s">
        <v>896</v>
      </c>
    </row>
    <row r="5" spans="1:9">
      <c r="A5" s="4" t="s">
        <v>940</v>
      </c>
      <c r="C5" s="6" t="n">
        <v>29315.3</v>
      </c>
      <c r="H5" s="9" t="n">
        <v>32178</v>
      </c>
    </row>
    <row r="6" spans="1:9">
      <c r="A6" s="4" t="s">
        <v>897</v>
      </c>
      <c r="C6" s="7" t="n">
        <v>2503.8</v>
      </c>
      <c r="D6" s="14" t="n">
        <v>0</v>
      </c>
    </row>
    <row r="7" spans="1:9">
      <c r="A7" s="4" t="s">
        <v>941</v>
      </c>
      <c r="C7" s="7" t="n">
        <v>29183.9</v>
      </c>
      <c r="H7" s="7" t="n">
        <v>32006.2</v>
      </c>
    </row>
    <row r="8" spans="1:9">
      <c r="A8" s="4" t="s">
        <v>942</v>
      </c>
      <c r="C8" s="7" t="n">
        <v>248.6</v>
      </c>
      <c r="H8" s="7" t="n">
        <v>926.6</v>
      </c>
    </row>
    <row r="9" spans="1:9">
      <c r="A9" s="4" t="s">
        <v>901</v>
      </c>
      <c r="C9" s="6" t="n">
        <v>621.3</v>
      </c>
      <c r="H9" s="7" t="n">
        <v>638.3</v>
      </c>
    </row>
    <row r="10" spans="1:9">
      <c r="A10" s="4" t="s">
        <v>943</v>
      </c>
      <c r="B10" s="4" t="s">
        <v>944</v>
      </c>
    </row>
    <row r="11" spans="1:9">
      <c r="A11" s="4" t="s">
        <v>945</v>
      </c>
      <c r="B11" s="5" t="n">
        <v>3</v>
      </c>
      <c r="C11" s="5" t="n">
        <v>3</v>
      </c>
      <c r="D11" s="5" t="n">
        <v>3</v>
      </c>
    </row>
    <row r="12" spans="1:9">
      <c r="A12" s="4" t="s">
        <v>820</v>
      </c>
    </row>
    <row r="13" spans="1:9">
      <c r="A13" s="3" t="s">
        <v>894</v>
      </c>
    </row>
    <row r="14" spans="1:9">
      <c r="A14" s="4" t="s">
        <v>942</v>
      </c>
      <c r="C14" s="6" t="n">
        <v>248.6</v>
      </c>
      <c r="H14" s="7" t="n">
        <v>304.9</v>
      </c>
    </row>
    <row r="15" spans="1:9">
      <c r="A15" s="4" t="s">
        <v>569</v>
      </c>
    </row>
    <row r="16" spans="1:9">
      <c r="A16" s="3" t="s">
        <v>894</v>
      </c>
    </row>
    <row r="17" spans="1:9">
      <c r="A17" s="4" t="s">
        <v>942</v>
      </c>
      <c r="C17" s="9" t="n">
        <v>28500</v>
      </c>
      <c r="H17" s="5" t="n">
        <v>32700</v>
      </c>
    </row>
    <row r="18" spans="1:9">
      <c r="A18" s="4" t="s">
        <v>946</v>
      </c>
    </row>
    <row r="19" spans="1:9">
      <c r="A19" s="3" t="s">
        <v>894</v>
      </c>
    </row>
    <row r="20" spans="1:9">
      <c r="A20" s="4" t="s">
        <v>895</v>
      </c>
      <c r="B20" s="4" t="s">
        <v>947</v>
      </c>
      <c r="C20" s="4" t="s">
        <v>947</v>
      </c>
      <c r="D20" s="4" t="s">
        <v>947</v>
      </c>
    </row>
    <row r="21" spans="1:9">
      <c r="A21" s="4" t="s">
        <v>948</v>
      </c>
    </row>
    <row r="22" spans="1:9">
      <c r="A22" s="3" t="s">
        <v>894</v>
      </c>
    </row>
    <row r="23" spans="1:9">
      <c r="A23" s="4" t="s">
        <v>940</v>
      </c>
      <c r="C23" s="6" t="n">
        <v>53.4</v>
      </c>
      <c r="D23" s="14" t="n">
        <v>41900000</v>
      </c>
      <c r="H23" s="7" t="n">
        <v>55.6</v>
      </c>
      <c r="I23" s="14" t="n">
        <v>43600000</v>
      </c>
    </row>
    <row r="24" spans="1:9">
      <c r="A24" s="4" t="s">
        <v>949</v>
      </c>
    </row>
    <row r="25" spans="1:9">
      <c r="A25" s="3" t="s">
        <v>894</v>
      </c>
    </row>
    <row r="26" spans="1:9">
      <c r="A26" s="4" t="s">
        <v>897</v>
      </c>
      <c r="C26" s="7" t="n">
        <v>860.3</v>
      </c>
      <c r="D26" s="5" t="n">
        <v>675000000</v>
      </c>
    </row>
    <row r="27" spans="1:9">
      <c r="A27" s="4" t="s">
        <v>950</v>
      </c>
    </row>
    <row r="28" spans="1:9">
      <c r="A28" s="3" t="s">
        <v>894</v>
      </c>
    </row>
    <row r="29" spans="1:9">
      <c r="A29" s="4" t="s">
        <v>951</v>
      </c>
      <c r="E29" s="6" t="n">
        <v>63.7</v>
      </c>
      <c r="F29" s="14" t="n">
        <v>50000000</v>
      </c>
    </row>
    <row r="30" spans="1:9">
      <c r="A30" s="4" t="s">
        <v>952</v>
      </c>
    </row>
    <row r="31" spans="1:9">
      <c r="A31" s="3" t="s">
        <v>894</v>
      </c>
    </row>
    <row r="32" spans="1:9">
      <c r="A32" s="4" t="s">
        <v>951</v>
      </c>
      <c r="C32" s="7" t="n">
        <v>796.6</v>
      </c>
      <c r="D32" s="14" t="n">
        <v>625000000</v>
      </c>
    </row>
    <row r="33" spans="1:9">
      <c r="A33" s="4" t="s">
        <v>953</v>
      </c>
    </row>
    <row r="34" spans="1:9">
      <c r="A34" s="3" t="s">
        <v>894</v>
      </c>
    </row>
    <row r="35" spans="1:9">
      <c r="A35" s="4" t="s">
        <v>897</v>
      </c>
      <c r="B35" s="10" t="n">
        <v>400</v>
      </c>
      <c r="C35" s="7" t="n">
        <v>458.1</v>
      </c>
    </row>
    <row r="36" spans="1:9">
      <c r="A36" s="4" t="s">
        <v>954</v>
      </c>
    </row>
    <row r="37" spans="1:9">
      <c r="A37" s="3" t="s">
        <v>894</v>
      </c>
    </row>
    <row r="38" spans="1:9">
      <c r="A38" s="4" t="s">
        <v>897</v>
      </c>
      <c r="B38" s="5" t="n">
        <v>25</v>
      </c>
      <c r="C38" s="7" t="n">
        <v>28.6</v>
      </c>
    </row>
    <row r="39" spans="1:9">
      <c r="A39" s="4" t="s">
        <v>955</v>
      </c>
    </row>
    <row r="40" spans="1:9">
      <c r="A40" s="3" t="s">
        <v>894</v>
      </c>
    </row>
    <row r="41" spans="1:9">
      <c r="A41" s="4" t="s">
        <v>897</v>
      </c>
      <c r="B41" s="10" t="n">
        <v>20</v>
      </c>
      <c r="C41" s="6" t="n">
        <v>22.9</v>
      </c>
    </row>
    <row r="42" spans="1:9">
      <c r="A42" s="4" t="s">
        <v>922</v>
      </c>
    </row>
    <row r="43" spans="1:9">
      <c r="A43" s="3" t="s">
        <v>894</v>
      </c>
    </row>
    <row r="44" spans="1:9">
      <c r="A44" s="4" t="s">
        <v>895</v>
      </c>
      <c r="B44" s="4" t="s">
        <v>923</v>
      </c>
      <c r="C44" s="4" t="s">
        <v>923</v>
      </c>
      <c r="D44" s="4" t="s">
        <v>923</v>
      </c>
    </row>
    <row r="45" spans="1:9">
      <c r="A45" s="4" t="s">
        <v>940</v>
      </c>
      <c r="C45" s="6" t="n">
        <v>3620.3</v>
      </c>
      <c r="H45" s="7" t="n">
        <v>3593.1</v>
      </c>
    </row>
    <row r="46" spans="1:9">
      <c r="A46" s="4" t="s">
        <v>897</v>
      </c>
      <c r="C46" s="5" t="n">
        <v>0</v>
      </c>
    </row>
    <row r="47" spans="1:9">
      <c r="A47" s="4" t="s">
        <v>956</v>
      </c>
      <c r="B47" s="4" t="s">
        <v>591</v>
      </c>
    </row>
    <row r="48" spans="1:9">
      <c r="A48" s="4" t="s">
        <v>957</v>
      </c>
    </row>
    <row r="49" spans="1:9">
      <c r="A49" s="3" t="s">
        <v>894</v>
      </c>
    </row>
    <row r="50" spans="1:9">
      <c r="A50" s="4" t="s">
        <v>941</v>
      </c>
      <c r="C50" s="7" t="n">
        <v>225.9</v>
      </c>
      <c r="H50" s="7" t="n">
        <v>160.9</v>
      </c>
    </row>
    <row r="51" spans="1:9">
      <c r="A51" s="4" t="s">
        <v>958</v>
      </c>
    </row>
    <row r="52" spans="1:9">
      <c r="A52" s="3" t="s">
        <v>894</v>
      </c>
    </row>
    <row r="53" spans="1:9">
      <c r="A53" s="4" t="s">
        <v>901</v>
      </c>
      <c r="B53" s="11" t="n">
        <v>390.6</v>
      </c>
      <c r="C53" s="6" t="n">
        <v>447.3</v>
      </c>
      <c r="G53" s="11" t="n">
        <v>361.8</v>
      </c>
      <c r="H53" s="6" t="n">
        <v>414.3</v>
      </c>
    </row>
    <row r="54" spans="1:9">
      <c r="A54" s="4" t="s">
        <v>959</v>
      </c>
      <c r="B54" s="5" t="n">
        <v>4</v>
      </c>
      <c r="C54" s="5" t="n">
        <v>4</v>
      </c>
      <c r="D54" s="5" t="n">
        <v>4</v>
      </c>
    </row>
    <row r="55" spans="1:9">
      <c r="A55" s="4" t="s">
        <v>960</v>
      </c>
    </row>
    <row r="56" spans="1:9">
      <c r="A56" s="3" t="s">
        <v>894</v>
      </c>
    </row>
    <row r="57" spans="1:9">
      <c r="A57" s="4" t="s">
        <v>961</v>
      </c>
      <c r="B57" s="4" t="s">
        <v>962</v>
      </c>
      <c r="C57" s="4" t="s">
        <v>962</v>
      </c>
      <c r="D57" s="4" t="s">
        <v>962</v>
      </c>
    </row>
    <row r="58" spans="1:9">
      <c r="A58" s="4" t="s">
        <v>963</v>
      </c>
      <c r="B58" s="4" t="s">
        <v>964</v>
      </c>
    </row>
    <row r="59" spans="1:9">
      <c r="A59" s="4" t="s">
        <v>965</v>
      </c>
      <c r="B59" s="4" t="s">
        <v>678</v>
      </c>
      <c r="C59" s="4" t="s">
        <v>678</v>
      </c>
      <c r="D59" s="4" t="s">
        <v>678</v>
      </c>
    </row>
    <row r="60" spans="1:9">
      <c r="A60" s="4" t="s">
        <v>966</v>
      </c>
      <c r="B60" s="4" t="s">
        <v>967</v>
      </c>
    </row>
    <row r="61" spans="1:9">
      <c r="A61" s="4" t="s">
        <v>968</v>
      </c>
    </row>
    <row r="62" spans="1:9">
      <c r="A62" s="3" t="s">
        <v>894</v>
      </c>
    </row>
    <row r="63" spans="1:9">
      <c r="A63" s="4" t="s">
        <v>969</v>
      </c>
      <c r="B63" s="4" t="s">
        <v>587</v>
      </c>
      <c r="C63" s="4" t="s">
        <v>587</v>
      </c>
      <c r="D63" s="4" t="s">
        <v>587</v>
      </c>
    </row>
  </sheetData>
  <mergeCells count="4">
    <mergeCell ref="A1:A2"/>
    <mergeCell ref="C1:D1"/>
    <mergeCell ref="E1:F1"/>
    <mergeCell ref="G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s>
  <sheetData>
    <row r="1" spans="1:18">
      <c r="A1" s="1" t="s">
        <v>970</v>
      </c>
      <c r="B1" s="2" t="s">
        <v>971</v>
      </c>
      <c r="C1" s="2" t="s">
        <v>972</v>
      </c>
      <c r="D1" s="2" t="s">
        <v>560</v>
      </c>
      <c r="E1" s="2" t="s">
        <v>973</v>
      </c>
      <c r="F1" s="2" t="s">
        <v>974</v>
      </c>
      <c r="G1" s="2" t="s">
        <v>975</v>
      </c>
      <c r="H1" s="2" t="s">
        <v>976</v>
      </c>
      <c r="I1" s="2" t="s">
        <v>977</v>
      </c>
      <c r="J1" s="2" t="s">
        <v>978</v>
      </c>
      <c r="K1" s="2" t="s">
        <v>647</v>
      </c>
      <c r="L1" s="2" t="s">
        <v>973</v>
      </c>
      <c r="M1" s="2" t="s">
        <v>564</v>
      </c>
      <c r="N1" s="2" t="s">
        <v>497</v>
      </c>
      <c r="O1" s="2" t="s">
        <v>563</v>
      </c>
      <c r="P1" s="2" t="s">
        <v>975</v>
      </c>
      <c r="Q1" s="2" t="s">
        <v>979</v>
      </c>
      <c r="R1" s="2" t="s">
        <v>977</v>
      </c>
    </row>
    <row r="2" spans="1:18">
      <c r="A2" s="3" t="s">
        <v>894</v>
      </c>
    </row>
    <row r="3" spans="1:18">
      <c r="A3" s="4" t="s">
        <v>940</v>
      </c>
      <c r="M3" s="9" t="n">
        <v>32178000000</v>
      </c>
      <c r="O3" s="9" t="n">
        <v>29315300000</v>
      </c>
    </row>
    <row r="4" spans="1:18">
      <c r="A4" s="4" t="s">
        <v>980</v>
      </c>
      <c r="B4" s="10" t="n">
        <v>351600000</v>
      </c>
      <c r="C4" s="9" t="n">
        <v>404800000</v>
      </c>
    </row>
    <row r="5" spans="1:18">
      <c r="A5" s="4" t="s">
        <v>434</v>
      </c>
    </row>
    <row r="6" spans="1:18">
      <c r="A6" s="3" t="s">
        <v>894</v>
      </c>
    </row>
    <row r="7" spans="1:18">
      <c r="A7" s="4" t="s">
        <v>981</v>
      </c>
      <c r="F7" s="10" t="n">
        <v>600000000</v>
      </c>
    </row>
    <row r="8" spans="1:18">
      <c r="A8" s="4" t="s">
        <v>920</v>
      </c>
    </row>
    <row r="9" spans="1:18">
      <c r="A9" s="3" t="s">
        <v>894</v>
      </c>
    </row>
    <row r="10" spans="1:18">
      <c r="A10" s="4" t="s">
        <v>940</v>
      </c>
      <c r="M10" s="5" t="n">
        <v>1313400000</v>
      </c>
      <c r="O10" s="9" t="n">
        <v>1215500000</v>
      </c>
    </row>
    <row r="11" spans="1:18">
      <c r="A11" s="4" t="s">
        <v>982</v>
      </c>
    </row>
    <row r="12" spans="1:18">
      <c r="A12" s="3" t="s">
        <v>894</v>
      </c>
    </row>
    <row r="13" spans="1:18">
      <c r="A13" s="4" t="s">
        <v>983</v>
      </c>
      <c r="L13" s="9" t="n">
        <v>36400000</v>
      </c>
    </row>
    <row r="14" spans="1:18">
      <c r="A14" s="4" t="s">
        <v>984</v>
      </c>
      <c r="L14" s="5" t="n">
        <v>28200000</v>
      </c>
    </row>
    <row r="15" spans="1:18">
      <c r="A15" s="4" t="s">
        <v>985</v>
      </c>
      <c r="L15" s="9" t="n">
        <v>8200000</v>
      </c>
    </row>
    <row r="16" spans="1:18">
      <c r="A16" s="4" t="s">
        <v>986</v>
      </c>
    </row>
    <row r="17" spans="1:18">
      <c r="A17" s="3" t="s">
        <v>894</v>
      </c>
    </row>
    <row r="18" spans="1:18">
      <c r="A18" s="4" t="s">
        <v>570</v>
      </c>
      <c r="G18" s="9" t="n">
        <v>190000000</v>
      </c>
    </row>
    <row r="19" spans="1:18">
      <c r="A19" s="4" t="s">
        <v>987</v>
      </c>
    </row>
    <row r="20" spans="1:18">
      <c r="A20" s="3" t="s">
        <v>894</v>
      </c>
    </row>
    <row r="21" spans="1:18">
      <c r="A21" s="4" t="s">
        <v>570</v>
      </c>
      <c r="E21" s="9" t="n">
        <v>340000000</v>
      </c>
      <c r="G21" s="5" t="n">
        <v>318600000</v>
      </c>
      <c r="H21" s="14" t="n">
        <v>250</v>
      </c>
    </row>
    <row r="22" spans="1:18">
      <c r="A22" s="4" t="s">
        <v>988</v>
      </c>
      <c r="F22" s="4" t="s">
        <v>989</v>
      </c>
      <c r="P22" s="4" t="s">
        <v>989</v>
      </c>
    </row>
    <row r="23" spans="1:18">
      <c r="A23" s="4" t="s">
        <v>990</v>
      </c>
    </row>
    <row r="24" spans="1:18">
      <c r="A24" s="3" t="s">
        <v>894</v>
      </c>
    </row>
    <row r="25" spans="1:18">
      <c r="A25" s="4" t="s">
        <v>983</v>
      </c>
      <c r="M25" s="5" t="n">
        <v>112100000</v>
      </c>
      <c r="N25" s="9" t="n">
        <v>77100000</v>
      </c>
    </row>
    <row r="26" spans="1:18">
      <c r="A26" s="4" t="s">
        <v>984</v>
      </c>
      <c r="M26" s="5" t="n">
        <v>84300000</v>
      </c>
      <c r="N26" s="5" t="n">
        <v>57200000</v>
      </c>
    </row>
    <row r="27" spans="1:18">
      <c r="A27" s="4" t="s">
        <v>985</v>
      </c>
      <c r="M27" s="5" t="n">
        <v>27800000</v>
      </c>
      <c r="N27" s="5" t="n">
        <v>19900000</v>
      </c>
    </row>
    <row r="28" spans="1:18">
      <c r="A28" s="4" t="s">
        <v>569</v>
      </c>
    </row>
    <row r="29" spans="1:18">
      <c r="A29" s="3" t="s">
        <v>894</v>
      </c>
    </row>
    <row r="30" spans="1:18">
      <c r="A30" s="4" t="s">
        <v>570</v>
      </c>
      <c r="D30" s="9" t="n">
        <v>1500000000</v>
      </c>
    </row>
    <row r="31" spans="1:18">
      <c r="A31" s="4" t="s">
        <v>991</v>
      </c>
    </row>
    <row r="32" spans="1:18">
      <c r="A32" s="3" t="s">
        <v>894</v>
      </c>
    </row>
    <row r="33" spans="1:18">
      <c r="A33" s="4" t="s">
        <v>983</v>
      </c>
      <c r="M33" s="5" t="n">
        <v>67500000</v>
      </c>
      <c r="N33" s="5" t="n">
        <v>78400000</v>
      </c>
    </row>
    <row r="34" spans="1:18">
      <c r="A34" s="4" t="s">
        <v>984</v>
      </c>
      <c r="M34" s="5" t="n">
        <v>32600000</v>
      </c>
      <c r="N34" s="5" t="n">
        <v>52600000</v>
      </c>
    </row>
    <row r="35" spans="1:18">
      <c r="A35" s="4" t="s">
        <v>985</v>
      </c>
      <c r="M35" s="5" t="n">
        <v>40600000</v>
      </c>
      <c r="N35" s="5" t="n">
        <v>25800000</v>
      </c>
    </row>
    <row r="36" spans="1:18">
      <c r="A36" s="4" t="s">
        <v>992</v>
      </c>
      <c r="M36" s="5" t="n">
        <v>-7000000</v>
      </c>
    </row>
    <row r="37" spans="1:18">
      <c r="A37" s="4" t="s">
        <v>993</v>
      </c>
      <c r="M37" s="5" t="n">
        <v>1300000</v>
      </c>
    </row>
    <row r="38" spans="1:18">
      <c r="A38" s="4" t="s">
        <v>994</v>
      </c>
    </row>
    <row r="39" spans="1:18">
      <c r="A39" s="3" t="s">
        <v>894</v>
      </c>
    </row>
    <row r="40" spans="1:18">
      <c r="A40" s="4" t="s">
        <v>983</v>
      </c>
      <c r="G40" s="5" t="n">
        <v>8900000</v>
      </c>
    </row>
    <row r="41" spans="1:18">
      <c r="A41" s="4" t="s">
        <v>984</v>
      </c>
      <c r="G41" s="5" t="n">
        <v>2000000</v>
      </c>
    </row>
    <row r="42" spans="1:18">
      <c r="A42" s="4" t="s">
        <v>985</v>
      </c>
      <c r="G42" s="5" t="n">
        <v>6900000</v>
      </c>
    </row>
    <row r="43" spans="1:18">
      <c r="A43" s="4" t="s">
        <v>995</v>
      </c>
    </row>
    <row r="44" spans="1:18">
      <c r="A44" s="3" t="s">
        <v>894</v>
      </c>
    </row>
    <row r="45" spans="1:18">
      <c r="A45" s="4" t="s">
        <v>983</v>
      </c>
      <c r="I45" s="9" t="n">
        <v>7600000</v>
      </c>
      <c r="K45" s="9" t="n">
        <v>21300000</v>
      </c>
    </row>
    <row r="46" spans="1:18">
      <c r="A46" s="4" t="s">
        <v>984</v>
      </c>
      <c r="K46" s="5" t="n">
        <v>17300000</v>
      </c>
    </row>
    <row r="47" spans="1:18">
      <c r="A47" s="4" t="s">
        <v>985</v>
      </c>
      <c r="K47" s="5" t="n">
        <v>4000000</v>
      </c>
    </row>
    <row r="48" spans="1:18">
      <c r="A48" s="4" t="s">
        <v>996</v>
      </c>
    </row>
    <row r="49" spans="1:18">
      <c r="A49" s="3" t="s">
        <v>894</v>
      </c>
    </row>
    <row r="50" spans="1:18">
      <c r="A50" s="4" t="s">
        <v>570</v>
      </c>
      <c r="G50" s="5" t="n">
        <v>330000000</v>
      </c>
    </row>
    <row r="51" spans="1:18">
      <c r="A51" s="4" t="s">
        <v>997</v>
      </c>
    </row>
    <row r="52" spans="1:18">
      <c r="A52" s="3" t="s">
        <v>894</v>
      </c>
    </row>
    <row r="53" spans="1:18">
      <c r="A53" s="4" t="s">
        <v>570</v>
      </c>
      <c r="F53" s="10" t="n">
        <v>500000000</v>
      </c>
      <c r="G53" s="5" t="n">
        <v>572600000</v>
      </c>
    </row>
    <row r="54" spans="1:18">
      <c r="A54" s="4" t="s">
        <v>998</v>
      </c>
    </row>
    <row r="55" spans="1:18">
      <c r="A55" s="3" t="s">
        <v>894</v>
      </c>
    </row>
    <row r="56" spans="1:18">
      <c r="A56" s="4" t="s">
        <v>570</v>
      </c>
      <c r="F56" s="5" t="n">
        <v>60000000</v>
      </c>
      <c r="G56" s="5" t="n">
        <v>68700000</v>
      </c>
    </row>
    <row r="57" spans="1:18">
      <c r="A57" s="4" t="s">
        <v>999</v>
      </c>
    </row>
    <row r="58" spans="1:18">
      <c r="A58" s="3" t="s">
        <v>894</v>
      </c>
    </row>
    <row r="59" spans="1:18">
      <c r="A59" s="4" t="s">
        <v>570</v>
      </c>
      <c r="I59" s="5" t="n">
        <v>300000000</v>
      </c>
    </row>
    <row r="60" spans="1:18">
      <c r="A60" s="4" t="s">
        <v>1000</v>
      </c>
    </row>
    <row r="61" spans="1:18">
      <c r="A61" s="3" t="s">
        <v>894</v>
      </c>
    </row>
    <row r="62" spans="1:18">
      <c r="A62" s="4" t="s">
        <v>570</v>
      </c>
      <c r="I62" s="5" t="n">
        <v>1300000000</v>
      </c>
    </row>
    <row r="63" spans="1:18">
      <c r="A63" s="4" t="s">
        <v>1001</v>
      </c>
    </row>
    <row r="64" spans="1:18">
      <c r="A64" s="3" t="s">
        <v>894</v>
      </c>
    </row>
    <row r="65" spans="1:18">
      <c r="A65" s="4" t="s">
        <v>570</v>
      </c>
      <c r="J65" s="10" t="n">
        <v>250000000</v>
      </c>
      <c r="K65" s="5" t="n">
        <v>286300000</v>
      </c>
    </row>
    <row r="66" spans="1:18">
      <c r="A66" s="4" t="s">
        <v>1002</v>
      </c>
    </row>
    <row r="67" spans="1:18">
      <c r="A67" s="3" t="s">
        <v>894</v>
      </c>
    </row>
    <row r="68" spans="1:18">
      <c r="A68" s="4" t="s">
        <v>570</v>
      </c>
      <c r="I68" s="9" t="n">
        <v>730000000</v>
      </c>
    </row>
    <row r="69" spans="1:18">
      <c r="A69" s="4" t="s">
        <v>1003</v>
      </c>
    </row>
    <row r="70" spans="1:18">
      <c r="A70" s="3" t="s">
        <v>894</v>
      </c>
    </row>
    <row r="71" spans="1:18">
      <c r="A71" s="4" t="s">
        <v>983</v>
      </c>
      <c r="K71" s="5" t="n">
        <v>2600000</v>
      </c>
    </row>
    <row r="72" spans="1:18">
      <c r="A72" s="4" t="s">
        <v>984</v>
      </c>
      <c r="K72" s="5" t="n">
        <v>2000000</v>
      </c>
    </row>
    <row r="73" spans="1:18">
      <c r="A73" s="4" t="s">
        <v>985</v>
      </c>
      <c r="K73" s="5" t="n">
        <v>600000</v>
      </c>
    </row>
    <row r="74" spans="1:18">
      <c r="A74" s="4" t="s">
        <v>1004</v>
      </c>
    </row>
    <row r="75" spans="1:18">
      <c r="A75" s="3" t="s">
        <v>894</v>
      </c>
    </row>
    <row r="76" spans="1:18">
      <c r="A76" s="4" t="s">
        <v>1005</v>
      </c>
      <c r="F76" s="5" t="n">
        <v>60000000</v>
      </c>
    </row>
    <row r="77" spans="1:18">
      <c r="A77" s="4" t="s">
        <v>1006</v>
      </c>
      <c r="F77" s="10" t="n">
        <v>600000000</v>
      </c>
    </row>
    <row r="78" spans="1:18">
      <c r="A78" s="4" t="s">
        <v>1007</v>
      </c>
    </row>
    <row r="79" spans="1:18">
      <c r="A79" s="3" t="s">
        <v>894</v>
      </c>
    </row>
    <row r="80" spans="1:18">
      <c r="A80" s="4" t="s">
        <v>570</v>
      </c>
      <c r="J80" s="10" t="n">
        <v>530000000</v>
      </c>
      <c r="K80" s="9" t="n">
        <v>607000000</v>
      </c>
    </row>
    <row r="81" spans="1:18">
      <c r="A81" s="4" t="s">
        <v>988</v>
      </c>
      <c r="K81" s="4" t="s">
        <v>1008</v>
      </c>
    </row>
    <row r="82" spans="1:18">
      <c r="A82" s="4" t="s">
        <v>1009</v>
      </c>
      <c r="J82" s="4" t="s">
        <v>678</v>
      </c>
      <c r="K82" s="4" t="s">
        <v>678</v>
      </c>
    </row>
    <row r="83" spans="1:18">
      <c r="A83" s="4" t="s">
        <v>1010</v>
      </c>
    </row>
    <row r="84" spans="1:18">
      <c r="A84" s="3" t="s">
        <v>894</v>
      </c>
    </row>
    <row r="85" spans="1:18">
      <c r="A85" s="4" t="s">
        <v>570</v>
      </c>
      <c r="K85" s="9" t="n">
        <v>530000000</v>
      </c>
    </row>
    <row r="86" spans="1:18">
      <c r="A86" s="4" t="s">
        <v>1009</v>
      </c>
      <c r="J86" s="4" t="s">
        <v>678</v>
      </c>
      <c r="K86" s="4" t="s">
        <v>678</v>
      </c>
    </row>
    <row r="87" spans="1:18">
      <c r="A87" s="4" t="s">
        <v>1011</v>
      </c>
    </row>
    <row r="88" spans="1:18">
      <c r="A88" s="3" t="s">
        <v>894</v>
      </c>
    </row>
    <row r="89" spans="1:18">
      <c r="A89" s="4" t="s">
        <v>1005</v>
      </c>
      <c r="J89" s="10" t="n">
        <v>250000000</v>
      </c>
    </row>
    <row r="90" spans="1:18">
      <c r="A90" s="4" t="s">
        <v>988</v>
      </c>
      <c r="K90" s="4" t="s">
        <v>1012</v>
      </c>
    </row>
    <row r="91" spans="1:18">
      <c r="A91" s="4" t="s">
        <v>986</v>
      </c>
    </row>
    <row r="92" spans="1:18">
      <c r="A92" s="3" t="s">
        <v>894</v>
      </c>
    </row>
    <row r="93" spans="1:18">
      <c r="A93" s="4" t="s">
        <v>1013</v>
      </c>
      <c r="P93" s="9" t="n">
        <v>530000000</v>
      </c>
    </row>
    <row r="94" spans="1:18">
      <c r="A94" s="4" t="s">
        <v>988</v>
      </c>
      <c r="E94" s="4" t="s">
        <v>1014</v>
      </c>
      <c r="F94" s="4" t="s">
        <v>1014</v>
      </c>
      <c r="L94" s="4" t="s">
        <v>1014</v>
      </c>
      <c r="P94" s="4" t="s">
        <v>1014</v>
      </c>
    </row>
    <row r="95" spans="1:18">
      <c r="A95" s="4" t="s">
        <v>995</v>
      </c>
    </row>
    <row r="96" spans="1:18">
      <c r="A96" s="3" t="s">
        <v>894</v>
      </c>
    </row>
    <row r="97" spans="1:18">
      <c r="A97" s="4" t="s">
        <v>980</v>
      </c>
      <c r="F97" s="10" t="n">
        <v>600000000</v>
      </c>
      <c r="G97" s="9" t="n">
        <v>687100000</v>
      </c>
    </row>
    <row r="98" spans="1:18">
      <c r="A98" s="4" t="s">
        <v>996</v>
      </c>
    </row>
    <row r="99" spans="1:18">
      <c r="A99" s="3" t="s">
        <v>894</v>
      </c>
    </row>
    <row r="100" spans="1:18">
      <c r="A100" s="4" t="s">
        <v>940</v>
      </c>
      <c r="P100" s="9" t="n">
        <v>1975000000</v>
      </c>
    </row>
    <row r="101" spans="1:18">
      <c r="A101" s="4" t="s">
        <v>1015</v>
      </c>
    </row>
    <row r="102" spans="1:18">
      <c r="A102" s="3" t="s">
        <v>894</v>
      </c>
    </row>
    <row r="103" spans="1:18">
      <c r="A103" s="4" t="s">
        <v>1013</v>
      </c>
      <c r="Q103" s="10" t="n">
        <v>730000000</v>
      </c>
      <c r="R103" s="9" t="n">
        <v>836000000</v>
      </c>
    </row>
    <row r="104" spans="1:18">
      <c r="A104" s="4" t="s">
        <v>1016</v>
      </c>
      <c r="Q104" s="4" t="s">
        <v>1017</v>
      </c>
      <c r="R104" s="4" t="s">
        <v>1017</v>
      </c>
    </row>
    <row r="105" spans="1:18">
      <c r="A105" s="4" t="s">
        <v>998</v>
      </c>
    </row>
    <row r="106" spans="1:18">
      <c r="A106" s="3" t="s">
        <v>894</v>
      </c>
    </row>
    <row r="107" spans="1:18">
      <c r="A107" s="4" t="s">
        <v>988</v>
      </c>
      <c r="F107" s="4" t="s">
        <v>1018</v>
      </c>
      <c r="P107" s="4" t="s">
        <v>1018</v>
      </c>
    </row>
    <row r="108" spans="1:18">
      <c r="A108" s="4" t="s">
        <v>940</v>
      </c>
      <c r="F108" s="10" t="n">
        <v>600000000</v>
      </c>
      <c r="P108" s="9" t="n">
        <v>687100000</v>
      </c>
    </row>
    <row r="109" spans="1:18">
      <c r="A109" s="4" t="s">
        <v>999</v>
      </c>
    </row>
    <row r="110" spans="1:18">
      <c r="A110" s="3" t="s">
        <v>894</v>
      </c>
    </row>
    <row r="111" spans="1:18">
      <c r="A111" s="4" t="s">
        <v>1013</v>
      </c>
      <c r="K111" s="9" t="n">
        <v>300000000</v>
      </c>
    </row>
    <row r="112" spans="1:18">
      <c r="A112" s="4" t="s">
        <v>1019</v>
      </c>
    </row>
    <row r="113" spans="1:18">
      <c r="A113" s="3" t="s">
        <v>894</v>
      </c>
    </row>
    <row r="114" spans="1:18">
      <c r="A114" s="4" t="s">
        <v>1013</v>
      </c>
      <c r="R114" s="9" t="n">
        <v>1600000000</v>
      </c>
    </row>
    <row r="115" spans="1:18">
      <c r="A115" s="4" t="s">
        <v>1016</v>
      </c>
      <c r="Q115" s="4" t="s">
        <v>1017</v>
      </c>
      <c r="R115" s="4" t="s">
        <v>1017</v>
      </c>
    </row>
    <row r="116" spans="1:18">
      <c r="A116" s="4" t="s">
        <v>1020</v>
      </c>
    </row>
    <row r="117" spans="1:18">
      <c r="A117" s="3" t="s">
        <v>894</v>
      </c>
    </row>
    <row r="118" spans="1:18">
      <c r="A118" s="4" t="s">
        <v>1013</v>
      </c>
      <c r="P118" s="9" t="n">
        <v>475000000</v>
      </c>
    </row>
    <row r="119" spans="1:18">
      <c r="A119" s="4" t="s">
        <v>1016</v>
      </c>
      <c r="F119" s="4" t="s">
        <v>1021</v>
      </c>
      <c r="P119" s="4" t="s">
        <v>1021</v>
      </c>
    </row>
    <row r="120" spans="1:18">
      <c r="A120" s="4" t="s">
        <v>1022</v>
      </c>
    </row>
    <row r="121" spans="1:18">
      <c r="A121" s="3" t="s">
        <v>894</v>
      </c>
    </row>
    <row r="122" spans="1:18">
      <c r="A122" s="4" t="s">
        <v>1013</v>
      </c>
      <c r="F122" s="10" t="n">
        <v>205000000</v>
      </c>
      <c r="P122" s="9" t="n">
        <v>234800000</v>
      </c>
    </row>
    <row r="123" spans="1:18">
      <c r="A123" s="4" t="s">
        <v>1016</v>
      </c>
      <c r="F123" s="4" t="s">
        <v>1023</v>
      </c>
      <c r="P123" s="4" t="s">
        <v>1023</v>
      </c>
    </row>
    <row r="124" spans="1:18">
      <c r="A124" s="4" t="s">
        <v>1024</v>
      </c>
    </row>
    <row r="125" spans="1:18">
      <c r="A125" s="3" t="s">
        <v>894</v>
      </c>
    </row>
    <row r="126" spans="1:18">
      <c r="A126" s="4" t="s">
        <v>1025</v>
      </c>
      <c r="F126" s="4" t="s">
        <v>1026</v>
      </c>
      <c r="G126" s="4" t="s">
        <v>1026</v>
      </c>
      <c r="H126" s="4" t="s">
        <v>1026</v>
      </c>
    </row>
    <row r="127" spans="1:18">
      <c r="A127" s="4" t="s">
        <v>1027</v>
      </c>
      <c r="F127" s="4" t="s">
        <v>929</v>
      </c>
      <c r="P127" s="4" t="s">
        <v>929</v>
      </c>
    </row>
    <row r="128" spans="1:18">
      <c r="A128" s="4" t="s">
        <v>1028</v>
      </c>
    </row>
    <row r="129" spans="1:18">
      <c r="A129" s="3" t="s">
        <v>894</v>
      </c>
    </row>
    <row r="130" spans="1:18">
      <c r="A130" s="4" t="s">
        <v>1025</v>
      </c>
      <c r="J130" s="4" t="s">
        <v>1026</v>
      </c>
      <c r="K130" s="4" t="s">
        <v>1026</v>
      </c>
    </row>
    <row r="131" spans="1:18">
      <c r="A131" s="4" t="s">
        <v>1027</v>
      </c>
      <c r="K131" s="4" t="s">
        <v>929</v>
      </c>
    </row>
    <row r="132" spans="1:18">
      <c r="A132" s="4" t="s">
        <v>1029</v>
      </c>
    </row>
    <row r="133" spans="1:18">
      <c r="A133" s="3" t="s">
        <v>894</v>
      </c>
    </row>
    <row r="134" spans="1:18">
      <c r="A134" s="4" t="s">
        <v>1025</v>
      </c>
      <c r="I134" s="4" t="s">
        <v>1030</v>
      </c>
    </row>
    <row r="135" spans="1:18">
      <c r="A135" s="4" t="s">
        <v>1027</v>
      </c>
      <c r="Q135" s="4" t="s">
        <v>929</v>
      </c>
      <c r="R135" s="4" t="s">
        <v>929</v>
      </c>
    </row>
    <row r="136" spans="1:18">
      <c r="A136" s="4" t="s">
        <v>1031</v>
      </c>
    </row>
    <row r="137" spans="1:18">
      <c r="A137" s="3" t="s">
        <v>894</v>
      </c>
    </row>
    <row r="138" spans="1:18">
      <c r="A138" s="4" t="s">
        <v>1025</v>
      </c>
      <c r="F138" s="4" t="s">
        <v>1032</v>
      </c>
      <c r="G138" s="4" t="s">
        <v>1032</v>
      </c>
      <c r="H138" s="4" t="s">
        <v>1032</v>
      </c>
    </row>
    <row r="139" spans="1:18">
      <c r="A139" s="4" t="s">
        <v>1033</v>
      </c>
    </row>
    <row r="140" spans="1:18">
      <c r="A140" s="3" t="s">
        <v>894</v>
      </c>
    </row>
    <row r="141" spans="1:18">
      <c r="A141" s="4" t="s">
        <v>1025</v>
      </c>
      <c r="I141" s="4" t="s">
        <v>1026</v>
      </c>
    </row>
    <row r="142" spans="1:18">
      <c r="A142" s="4" t="s">
        <v>1027</v>
      </c>
      <c r="Q142" s="4" t="s">
        <v>929</v>
      </c>
      <c r="R142" s="4" t="s">
        <v>929</v>
      </c>
    </row>
    <row r="143" spans="1:18">
      <c r="A143" s="4" t="s">
        <v>1034</v>
      </c>
    </row>
    <row r="144" spans="1:18">
      <c r="A144" s="3" t="s">
        <v>894</v>
      </c>
    </row>
    <row r="145" spans="1:18">
      <c r="A145" s="4" t="s">
        <v>1025</v>
      </c>
      <c r="I145" s="4" t="s">
        <v>1032</v>
      </c>
    </row>
    <row r="146" spans="1:18">
      <c r="A146" s="4" t="s">
        <v>1003</v>
      </c>
    </row>
    <row r="147" spans="1:18">
      <c r="A147" s="3" t="s">
        <v>894</v>
      </c>
    </row>
    <row r="148" spans="1:18">
      <c r="A148" s="4" t="s">
        <v>983</v>
      </c>
      <c r="M148" s="5" t="n">
        <v>75700000</v>
      </c>
      <c r="N148" s="5" t="n">
        <v>52800000</v>
      </c>
    </row>
    <row r="149" spans="1:18">
      <c r="A149" s="4" t="s">
        <v>984</v>
      </c>
      <c r="M149" s="5" t="n">
        <v>21500000</v>
      </c>
      <c r="N149" s="5" t="n">
        <v>19000000</v>
      </c>
    </row>
    <row r="150" spans="1:18">
      <c r="A150" s="4" t="s">
        <v>985</v>
      </c>
      <c r="M150" s="9" t="n">
        <v>54200000</v>
      </c>
      <c r="N150" s="9" t="n">
        <v>338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6</v>
      </c>
    </row>
    <row r="2" spans="1:3">
      <c r="A2" s="3" t="s">
        <v>894</v>
      </c>
    </row>
    <row r="3" spans="1:3">
      <c r="A3" s="5" t="n">
        <v>2019</v>
      </c>
      <c r="B3" s="6" t="n">
        <v>3537.5</v>
      </c>
    </row>
    <row r="4" spans="1:3">
      <c r="A4" s="5" t="n">
        <v>2020</v>
      </c>
      <c r="B4" s="7" t="n">
        <v>269.8</v>
      </c>
    </row>
    <row r="5" spans="1:3">
      <c r="A5" s="5" t="n">
        <v>2021</v>
      </c>
      <c r="B5" s="7" t="n">
        <v>2320.2</v>
      </c>
    </row>
    <row r="6" spans="1:3">
      <c r="A6" s="5" t="n">
        <v>2022</v>
      </c>
      <c r="B6" s="7" t="n">
        <v>673.3</v>
      </c>
    </row>
    <row r="7" spans="1:3">
      <c r="A7" s="5" t="n">
        <v>2023</v>
      </c>
      <c r="B7" s="7" t="n">
        <v>108.7</v>
      </c>
    </row>
    <row r="8" spans="1:3">
      <c r="A8" s="4" t="s">
        <v>890</v>
      </c>
      <c r="B8" s="7" t="n">
        <v>22405.8</v>
      </c>
    </row>
    <row r="9" spans="1:3">
      <c r="A9" s="4" t="s">
        <v>1036</v>
      </c>
      <c r="B9" s="7" t="n">
        <v>29315.3</v>
      </c>
    </row>
    <row r="10" spans="1:3">
      <c r="A10" s="4" t="s">
        <v>899</v>
      </c>
      <c r="B10" s="7" t="n">
        <v>-131.4</v>
      </c>
      <c r="C10" s="6" t="n">
        <v>-171.8</v>
      </c>
    </row>
    <row r="11" spans="1:3">
      <c r="A11" s="4" t="s">
        <v>1037</v>
      </c>
      <c r="B11" s="7" t="n">
        <v>29183.9</v>
      </c>
    </row>
    <row r="12" spans="1:3">
      <c r="A12" s="4" t="s">
        <v>900</v>
      </c>
      <c r="B12" s="7" t="n">
        <v>29183.9</v>
      </c>
      <c r="C12" s="6" t="n">
        <v>32006.2</v>
      </c>
    </row>
    <row r="13" spans="1:3">
      <c r="A13" s="4" t="s">
        <v>1038</v>
      </c>
      <c r="B13" s="5" t="n">
        <v>3537</v>
      </c>
    </row>
    <row r="14" spans="1:3">
      <c r="A14" s="4" t="s">
        <v>1039</v>
      </c>
      <c r="B14" s="7" t="n">
        <v>25646.9</v>
      </c>
    </row>
    <row r="15" spans="1:3">
      <c r="A15" s="4" t="s">
        <v>693</v>
      </c>
    </row>
    <row r="16" spans="1:3">
      <c r="A16" s="3" t="s">
        <v>894</v>
      </c>
    </row>
    <row r="17" spans="1:3">
      <c r="A17" s="5" t="n">
        <v>2019</v>
      </c>
      <c r="B17" s="7" t="n">
        <v>2454.2</v>
      </c>
    </row>
    <row r="18" spans="1:3">
      <c r="A18" s="5" t="n">
        <v>2020</v>
      </c>
      <c r="B18" s="7" t="n">
        <v>15.7</v>
      </c>
    </row>
    <row r="19" spans="1:3">
      <c r="A19" s="5" t="n">
        <v>2021</v>
      </c>
      <c r="B19" s="7" t="n">
        <v>1320.7</v>
      </c>
    </row>
    <row r="20" spans="1:3">
      <c r="A20" s="5" t="n">
        <v>2022</v>
      </c>
      <c r="B20" s="7" t="n">
        <v>314.1</v>
      </c>
    </row>
    <row r="21" spans="1:3">
      <c r="A21" s="5" t="n">
        <v>2023</v>
      </c>
      <c r="B21" s="7" t="n">
        <v>75.3</v>
      </c>
    </row>
    <row r="22" spans="1:3">
      <c r="A22" s="4" t="s">
        <v>890</v>
      </c>
      <c r="B22" s="7" t="n">
        <v>11629.4</v>
      </c>
    </row>
    <row r="23" spans="1:3">
      <c r="A23" s="4" t="s">
        <v>1036</v>
      </c>
      <c r="B23" s="7" t="n">
        <v>15809.4</v>
      </c>
    </row>
    <row r="24" spans="1:3">
      <c r="A24" s="4" t="s">
        <v>899</v>
      </c>
      <c r="B24" s="7" t="n">
        <v>-38.1</v>
      </c>
    </row>
    <row r="25" spans="1:3">
      <c r="A25" s="4" t="s">
        <v>1037</v>
      </c>
      <c r="B25" s="7" t="n">
        <v>15771.3</v>
      </c>
    </row>
    <row r="26" spans="1:3">
      <c r="A26" s="4" t="s">
        <v>1038</v>
      </c>
      <c r="B26" s="7" t="n">
        <v>2454.2</v>
      </c>
    </row>
    <row r="27" spans="1:3">
      <c r="A27" s="4" t="s">
        <v>1039</v>
      </c>
      <c r="B27" s="7" t="n">
        <v>13317.1</v>
      </c>
    </row>
    <row r="28" spans="1:3">
      <c r="A28" s="4" t="s">
        <v>811</v>
      </c>
    </row>
    <row r="29" spans="1:3">
      <c r="A29" s="3" t="s">
        <v>894</v>
      </c>
    </row>
    <row r="30" spans="1:3">
      <c r="A30" s="5" t="n">
        <v>2019</v>
      </c>
      <c r="B30" s="7" t="n">
        <v>587.4</v>
      </c>
    </row>
    <row r="31" spans="1:3">
      <c r="A31" s="5" t="n">
        <v>2020</v>
      </c>
      <c r="B31" s="7" t="n">
        <v>24.3</v>
      </c>
    </row>
    <row r="32" spans="1:3">
      <c r="A32" s="5" t="n">
        <v>2021</v>
      </c>
      <c r="B32" s="7" t="n">
        <v>25.4</v>
      </c>
    </row>
    <row r="33" spans="1:3">
      <c r="A33" s="5" t="n">
        <v>2022</v>
      </c>
      <c r="B33" s="7" t="n">
        <v>24.1</v>
      </c>
    </row>
    <row r="34" spans="1:3">
      <c r="A34" s="5" t="n">
        <v>2023</v>
      </c>
      <c r="B34" s="7" t="n">
        <v>21.3</v>
      </c>
    </row>
    <row r="35" spans="1:3">
      <c r="A35" s="4" t="s">
        <v>890</v>
      </c>
      <c r="B35" s="5" t="n">
        <v>5306</v>
      </c>
    </row>
    <row r="36" spans="1:3">
      <c r="A36" s="4" t="s">
        <v>1036</v>
      </c>
      <c r="B36" s="7" t="n">
        <v>5988.5</v>
      </c>
    </row>
    <row r="37" spans="1:3">
      <c r="A37" s="4" t="s">
        <v>899</v>
      </c>
      <c r="B37" s="7" t="n">
        <v>-39.3</v>
      </c>
    </row>
    <row r="38" spans="1:3">
      <c r="A38" s="4" t="s">
        <v>1037</v>
      </c>
      <c r="B38" s="7" t="n">
        <v>5949.2</v>
      </c>
    </row>
    <row r="39" spans="1:3">
      <c r="A39" s="4" t="s">
        <v>1038</v>
      </c>
      <c r="B39" s="7" t="n">
        <v>587.4</v>
      </c>
    </row>
    <row r="40" spans="1:3">
      <c r="A40" s="4" t="s">
        <v>1039</v>
      </c>
      <c r="B40" s="7" t="n">
        <v>5361.8</v>
      </c>
    </row>
    <row r="41" spans="1:3">
      <c r="A41" s="4" t="s">
        <v>434</v>
      </c>
    </row>
    <row r="42" spans="1:3">
      <c r="A42" s="3" t="s">
        <v>894</v>
      </c>
    </row>
    <row r="43" spans="1:3">
      <c r="A43" s="5" t="n">
        <v>2019</v>
      </c>
      <c r="B43" s="7" t="n">
        <v>440.9</v>
      </c>
    </row>
    <row r="44" spans="1:3">
      <c r="A44" s="5" t="n">
        <v>2020</v>
      </c>
      <c r="B44" s="7" t="n">
        <v>16.9</v>
      </c>
    </row>
    <row r="45" spans="1:3">
      <c r="A45" s="5" t="n">
        <v>2021</v>
      </c>
      <c r="B45" s="5" t="n">
        <v>12</v>
      </c>
    </row>
    <row r="46" spans="1:3">
      <c r="A46" s="5" t="n">
        <v>2022</v>
      </c>
      <c r="B46" s="7" t="n">
        <v>11.9</v>
      </c>
    </row>
    <row r="47" spans="1:3">
      <c r="A47" s="5" t="n">
        <v>2023</v>
      </c>
      <c r="B47" s="7" t="n">
        <v>12.1</v>
      </c>
    </row>
    <row r="48" spans="1:3">
      <c r="A48" s="4" t="s">
        <v>890</v>
      </c>
      <c r="B48" s="7" t="n">
        <v>5470.4</v>
      </c>
    </row>
    <row r="49" spans="1:3">
      <c r="A49" s="4" t="s">
        <v>1036</v>
      </c>
      <c r="B49" s="7" t="n">
        <v>5964.2</v>
      </c>
    </row>
    <row r="50" spans="1:3">
      <c r="A50" s="4" t="s">
        <v>899</v>
      </c>
      <c r="B50" s="7" t="n">
        <v>-34.2</v>
      </c>
    </row>
    <row r="51" spans="1:3">
      <c r="A51" s="4" t="s">
        <v>1037</v>
      </c>
      <c r="B51" s="5" t="n">
        <v>5930</v>
      </c>
    </row>
    <row r="52" spans="1:3">
      <c r="A52" s="4" t="s">
        <v>1038</v>
      </c>
      <c r="B52" s="7" t="n">
        <v>440.9</v>
      </c>
    </row>
    <row r="53" spans="1:3">
      <c r="A53" s="4" t="s">
        <v>1039</v>
      </c>
      <c r="B53" s="7" t="n">
        <v>5489.1</v>
      </c>
    </row>
    <row r="54" spans="1:3">
      <c r="A54" s="4" t="s">
        <v>636</v>
      </c>
    </row>
    <row r="55" spans="1:3">
      <c r="A55" s="3" t="s">
        <v>894</v>
      </c>
    </row>
    <row r="56" spans="1:3">
      <c r="A56" s="5" t="n">
        <v>2019</v>
      </c>
      <c r="B56" s="5" t="n">
        <v>55</v>
      </c>
    </row>
    <row r="57" spans="1:3">
      <c r="A57" s="5" t="n">
        <v>2020</v>
      </c>
      <c r="B57" s="7" t="n">
        <v>212.9</v>
      </c>
    </row>
    <row r="58" spans="1:3">
      <c r="A58" s="5" t="n">
        <v>2021</v>
      </c>
      <c r="B58" s="7" t="n">
        <v>962.1</v>
      </c>
    </row>
    <row r="59" spans="1:3">
      <c r="A59" s="5" t="n">
        <v>2022</v>
      </c>
      <c r="B59" s="7" t="n">
        <v>323.2</v>
      </c>
    </row>
    <row r="60" spans="1:3">
      <c r="A60" s="5" t="n">
        <v>2023</v>
      </c>
      <c r="B60" s="5" t="n">
        <v>0</v>
      </c>
    </row>
    <row r="61" spans="1:3">
      <c r="A61" s="4" t="s">
        <v>890</v>
      </c>
      <c r="B61" s="5" t="n">
        <v>0</v>
      </c>
    </row>
    <row r="62" spans="1:3">
      <c r="A62" s="4" t="s">
        <v>1036</v>
      </c>
      <c r="B62" s="7" t="n">
        <v>1553.2</v>
      </c>
    </row>
    <row r="63" spans="1:3">
      <c r="A63" s="4" t="s">
        <v>899</v>
      </c>
      <c r="B63" s="7" t="n">
        <v>-19.8</v>
      </c>
    </row>
    <row r="64" spans="1:3">
      <c r="A64" s="4" t="s">
        <v>1037</v>
      </c>
      <c r="B64" s="7" t="n">
        <v>1533.4</v>
      </c>
    </row>
    <row r="65" spans="1:3">
      <c r="A65" s="4" t="s">
        <v>1038</v>
      </c>
      <c r="B65" s="7" t="n">
        <v>54.5</v>
      </c>
    </row>
    <row r="66" spans="1:3">
      <c r="A66" s="4" t="s">
        <v>1039</v>
      </c>
      <c r="B66" s="6" t="n">
        <v>147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563</v>
      </c>
    </row>
    <row r="2" spans="1:2">
      <c r="A2" s="3" t="s">
        <v>894</v>
      </c>
    </row>
    <row r="3" spans="1:2">
      <c r="A3" s="5" t="n">
        <v>2018</v>
      </c>
      <c r="B3" s="6" t="n">
        <v>101.4</v>
      </c>
    </row>
    <row r="4" spans="1:2">
      <c r="A4" s="5" t="n">
        <v>2019</v>
      </c>
      <c r="B4" s="7" t="n">
        <v>107.3</v>
      </c>
    </row>
    <row r="5" spans="1:2">
      <c r="A5" s="5" t="n">
        <v>2020</v>
      </c>
      <c r="B5" s="7" t="n">
        <v>96.7</v>
      </c>
    </row>
    <row r="6" spans="1:2">
      <c r="A6" s="5" t="n">
        <v>2021</v>
      </c>
      <c r="B6" s="7" t="n">
        <v>94.5</v>
      </c>
    </row>
    <row r="7" spans="1:2">
      <c r="A7" s="5" t="n">
        <v>2022</v>
      </c>
      <c r="B7" s="7" t="n">
        <v>93.5</v>
      </c>
    </row>
    <row r="8" spans="1:2">
      <c r="A8" s="4" t="s">
        <v>890</v>
      </c>
      <c r="B8" s="5" t="n">
        <v>464</v>
      </c>
    </row>
    <row r="9" spans="1:2">
      <c r="A9" s="4" t="s">
        <v>1041</v>
      </c>
      <c r="B9" s="7" t="n">
        <v>957.4</v>
      </c>
    </row>
    <row r="10" spans="1:2">
      <c r="A10" s="4" t="s">
        <v>1042</v>
      </c>
      <c r="B10" s="7" t="n">
        <v>-336.1</v>
      </c>
    </row>
    <row r="11" spans="1:2">
      <c r="A11" s="4" t="s">
        <v>1043</v>
      </c>
      <c r="B11" s="7" t="n">
        <v>621.3</v>
      </c>
    </row>
    <row r="12" spans="1:2">
      <c r="A12" s="4" t="s">
        <v>1038</v>
      </c>
      <c r="B12" s="7" t="n">
        <v>78.2</v>
      </c>
    </row>
    <row r="13" spans="1:2">
      <c r="A13" s="4" t="s">
        <v>1039</v>
      </c>
      <c r="B13" s="7" t="n">
        <v>543.1</v>
      </c>
    </row>
    <row r="14" spans="1:2">
      <c r="A14" s="4" t="s">
        <v>434</v>
      </c>
    </row>
    <row r="15" spans="1:2">
      <c r="A15" s="3" t="s">
        <v>894</v>
      </c>
    </row>
    <row r="16" spans="1:2">
      <c r="A16" s="5" t="n">
        <v>2018</v>
      </c>
      <c r="B16" s="7" t="n">
        <v>66.90000000000001</v>
      </c>
    </row>
    <row r="17" spans="1:2">
      <c r="A17" s="5" t="n">
        <v>2019</v>
      </c>
      <c r="B17" s="7" t="n">
        <v>82.3</v>
      </c>
    </row>
    <row r="18" spans="1:2">
      <c r="A18" s="5" t="n">
        <v>2020</v>
      </c>
      <c r="B18" s="7" t="n">
        <v>76.40000000000001</v>
      </c>
    </row>
    <row r="19" spans="1:2">
      <c r="A19" s="5" t="n">
        <v>2021</v>
      </c>
      <c r="B19" s="7" t="n">
        <v>76.09999999999999</v>
      </c>
    </row>
    <row r="20" spans="1:2">
      <c r="A20" s="5" t="n">
        <v>2022</v>
      </c>
      <c r="B20" s="7" t="n">
        <v>64.40000000000001</v>
      </c>
    </row>
    <row r="21" spans="1:2">
      <c r="A21" s="4" t="s">
        <v>890</v>
      </c>
      <c r="B21" s="7" t="n">
        <v>277.6</v>
      </c>
    </row>
    <row r="22" spans="1:2">
      <c r="A22" s="4" t="s">
        <v>1041</v>
      </c>
      <c r="B22" s="7" t="n">
        <v>643.7</v>
      </c>
    </row>
    <row r="23" spans="1:2">
      <c r="A23" s="4" t="s">
        <v>1042</v>
      </c>
      <c r="B23" s="7" t="n">
        <v>-168.5</v>
      </c>
    </row>
    <row r="24" spans="1:2">
      <c r="A24" s="4" t="s">
        <v>1043</v>
      </c>
      <c r="B24" s="7" t="n">
        <v>475.2</v>
      </c>
    </row>
    <row r="25" spans="1:2">
      <c r="A25" s="4" t="s">
        <v>1038</v>
      </c>
      <c r="B25" s="7" t="n">
        <v>52.6</v>
      </c>
    </row>
    <row r="26" spans="1:2">
      <c r="A26" s="4" t="s">
        <v>1039</v>
      </c>
      <c r="B26" s="7" t="n">
        <v>422.6</v>
      </c>
    </row>
    <row r="27" spans="1:2">
      <c r="A27" s="4" t="s">
        <v>693</v>
      </c>
    </row>
    <row r="28" spans="1:2">
      <c r="A28" s="3" t="s">
        <v>894</v>
      </c>
    </row>
    <row r="29" spans="1:2">
      <c r="A29" s="5" t="n">
        <v>2018</v>
      </c>
      <c r="B29" s="7" t="n">
        <v>12.3</v>
      </c>
    </row>
    <row r="30" spans="1:2">
      <c r="A30" s="5" t="n">
        <v>2019</v>
      </c>
      <c r="B30" s="7" t="n">
        <v>9.300000000000001</v>
      </c>
    </row>
    <row r="31" spans="1:2">
      <c r="A31" s="5" t="n">
        <v>2020</v>
      </c>
      <c r="B31" s="7" t="n">
        <v>8.9</v>
      </c>
    </row>
    <row r="32" spans="1:2">
      <c r="A32" s="5" t="n">
        <v>2021</v>
      </c>
      <c r="B32" s="7" t="n">
        <v>11.2</v>
      </c>
    </row>
    <row r="33" spans="1:2">
      <c r="A33" s="5" t="n">
        <v>2022</v>
      </c>
      <c r="B33" s="7" t="n">
        <v>6.9</v>
      </c>
    </row>
    <row r="34" spans="1:2">
      <c r="A34" s="4" t="s">
        <v>890</v>
      </c>
      <c r="B34" s="7" t="n">
        <v>172.8</v>
      </c>
    </row>
    <row r="35" spans="1:2">
      <c r="A35" s="4" t="s">
        <v>1041</v>
      </c>
      <c r="B35" s="7" t="n">
        <v>221.4</v>
      </c>
    </row>
    <row r="36" spans="1:2">
      <c r="A36" s="4" t="s">
        <v>1042</v>
      </c>
      <c r="B36" s="7" t="n">
        <v>-152.3</v>
      </c>
    </row>
    <row r="37" spans="1:2">
      <c r="A37" s="4" t="s">
        <v>1043</v>
      </c>
      <c r="B37" s="7" t="n">
        <v>69.09999999999999</v>
      </c>
    </row>
    <row r="38" spans="1:2">
      <c r="A38" s="4" t="s">
        <v>1038</v>
      </c>
      <c r="B38" s="7" t="n">
        <v>7.3</v>
      </c>
    </row>
    <row r="39" spans="1:2">
      <c r="A39" s="4" t="s">
        <v>1039</v>
      </c>
      <c r="B39" s="7" t="n">
        <v>61.8</v>
      </c>
    </row>
    <row r="40" spans="1:2">
      <c r="A40" s="4" t="s">
        <v>811</v>
      </c>
    </row>
    <row r="41" spans="1:2">
      <c r="A41" s="3" t="s">
        <v>894</v>
      </c>
    </row>
    <row r="42" spans="1:2">
      <c r="A42" s="5" t="n">
        <v>2018</v>
      </c>
      <c r="B42" s="7" t="n">
        <v>4.9</v>
      </c>
    </row>
    <row r="43" spans="1:2">
      <c r="A43" s="5" t="n">
        <v>2019</v>
      </c>
      <c r="B43" s="7" t="n">
        <v>6.1</v>
      </c>
    </row>
    <row r="44" spans="1:2">
      <c r="A44" s="5" t="n">
        <v>2020</v>
      </c>
      <c r="B44" s="7" t="n">
        <v>6.3</v>
      </c>
    </row>
    <row r="45" spans="1:2">
      <c r="A45" s="5" t="n">
        <v>2021</v>
      </c>
      <c r="B45" s="7" t="n">
        <v>4.1</v>
      </c>
    </row>
    <row r="46" spans="1:2">
      <c r="A46" s="5" t="n">
        <v>2022</v>
      </c>
      <c r="B46" s="7" t="n">
        <v>3.9</v>
      </c>
    </row>
    <row r="47" spans="1:2">
      <c r="A47" s="4" t="s">
        <v>890</v>
      </c>
      <c r="B47" s="7" t="n">
        <v>13.6</v>
      </c>
    </row>
    <row r="48" spans="1:2">
      <c r="A48" s="4" t="s">
        <v>1041</v>
      </c>
      <c r="B48" s="7" t="n">
        <v>38.9</v>
      </c>
    </row>
    <row r="49" spans="1:2">
      <c r="A49" s="4" t="s">
        <v>1042</v>
      </c>
      <c r="B49" s="5" t="n">
        <v>-9</v>
      </c>
    </row>
    <row r="50" spans="1:2">
      <c r="A50" s="4" t="s">
        <v>1043</v>
      </c>
      <c r="B50" s="7" t="n">
        <v>29.9</v>
      </c>
    </row>
    <row r="51" spans="1:2">
      <c r="A51" s="4" t="s">
        <v>1038</v>
      </c>
      <c r="B51" s="5" t="n">
        <v>3</v>
      </c>
    </row>
    <row r="52" spans="1:2">
      <c r="A52" s="4" t="s">
        <v>1039</v>
      </c>
      <c r="B52" s="7" t="n">
        <v>26.9</v>
      </c>
    </row>
    <row r="53" spans="1:2">
      <c r="A53" s="4" t="s">
        <v>636</v>
      </c>
    </row>
    <row r="54" spans="1:2">
      <c r="A54" s="3" t="s">
        <v>894</v>
      </c>
    </row>
    <row r="55" spans="1:2">
      <c r="A55" s="5" t="n">
        <v>2018</v>
      </c>
      <c r="B55" s="7" t="n">
        <v>17.3</v>
      </c>
    </row>
    <row r="56" spans="1:2">
      <c r="A56" s="5" t="n">
        <v>2019</v>
      </c>
      <c r="B56" s="7" t="n">
        <v>9.6</v>
      </c>
    </row>
    <row r="57" spans="1:2">
      <c r="A57" s="5" t="n">
        <v>2020</v>
      </c>
      <c r="B57" s="7" t="n">
        <v>5.1</v>
      </c>
    </row>
    <row r="58" spans="1:2">
      <c r="A58" s="5" t="n">
        <v>2021</v>
      </c>
      <c r="B58" s="7" t="n">
        <v>3.1</v>
      </c>
    </row>
    <row r="59" spans="1:2">
      <c r="A59" s="5" t="n">
        <v>2022</v>
      </c>
      <c r="B59" s="7" t="n">
        <v>18.3</v>
      </c>
    </row>
    <row r="60" spans="1:2">
      <c r="A60" s="4" t="s">
        <v>890</v>
      </c>
      <c r="B60" s="5" t="n">
        <v>0</v>
      </c>
    </row>
    <row r="61" spans="1:2">
      <c r="A61" s="4" t="s">
        <v>1041</v>
      </c>
      <c r="B61" s="7" t="n">
        <v>53.4</v>
      </c>
    </row>
    <row r="62" spans="1:2">
      <c r="A62" s="4" t="s">
        <v>1042</v>
      </c>
      <c r="B62" s="7" t="n">
        <v>-6.3</v>
      </c>
    </row>
    <row r="63" spans="1:2">
      <c r="A63" s="4" t="s">
        <v>1043</v>
      </c>
      <c r="B63" s="7" t="n">
        <v>47.1</v>
      </c>
    </row>
    <row r="64" spans="1:2">
      <c r="A64" s="4" t="s">
        <v>1038</v>
      </c>
      <c r="B64" s="7" t="n">
        <v>15.3</v>
      </c>
    </row>
    <row r="65" spans="1:2">
      <c r="A65" s="4" t="s">
        <v>1039</v>
      </c>
      <c r="B65" s="6" t="n">
        <v>31.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6</v>
      </c>
      <c r="D2" s="2" t="s">
        <v>82</v>
      </c>
    </row>
    <row r="3" spans="1:4">
      <c r="A3" s="3" t="s">
        <v>251</v>
      </c>
    </row>
    <row r="4" spans="1:4">
      <c r="A4" s="4" t="s">
        <v>1045</v>
      </c>
      <c r="B4" s="6" t="n">
        <v>2583.3</v>
      </c>
      <c r="C4" s="9" t="n">
        <v>17104</v>
      </c>
      <c r="D4" s="6" t="n">
        <v>893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46</v>
      </c>
      <c r="B1" s="2" t="s">
        <v>1</v>
      </c>
    </row>
    <row r="2" spans="1:4">
      <c r="B2" s="2" t="s">
        <v>2</v>
      </c>
      <c r="C2" s="2" t="s">
        <v>36</v>
      </c>
      <c r="D2" s="2" t="s">
        <v>82</v>
      </c>
    </row>
    <row r="3" spans="1:4">
      <c r="A3" s="3" t="s">
        <v>1047</v>
      </c>
    </row>
    <row r="4" spans="1:4">
      <c r="A4" s="4" t="s">
        <v>103</v>
      </c>
      <c r="B4" s="6" t="n">
        <v>161.8</v>
      </c>
      <c r="C4" s="6" t="n">
        <v>-2111.1</v>
      </c>
      <c r="D4" s="6" t="n">
        <v>243.3</v>
      </c>
    </row>
    <row r="5" spans="1:4">
      <c r="A5" s="4" t="s">
        <v>1048</v>
      </c>
      <c r="B5" s="7" t="n">
        <v>-426.4</v>
      </c>
      <c r="C5" s="7" t="n">
        <v>-499.9</v>
      </c>
      <c r="D5" s="7" t="n">
        <v>-480.3</v>
      </c>
    </row>
    <row r="6" spans="1:4">
      <c r="A6" s="4" t="s">
        <v>1049</v>
      </c>
    </row>
    <row r="7" spans="1:4">
      <c r="A7" s="3" t="s">
        <v>1047</v>
      </c>
    </row>
    <row r="8" spans="1:4">
      <c r="A8" s="4" t="s">
        <v>103</v>
      </c>
      <c r="B8" s="7" t="n">
        <v>330.9</v>
      </c>
      <c r="C8" s="7" t="n">
        <v>-991.3</v>
      </c>
      <c r="D8" s="7" t="n">
        <v>1165.4</v>
      </c>
    </row>
    <row r="9" spans="1:4">
      <c r="A9" s="4" t="s">
        <v>1050</v>
      </c>
    </row>
    <row r="10" spans="1:4">
      <c r="A10" s="3" t="s">
        <v>1047</v>
      </c>
    </row>
    <row r="11" spans="1:4">
      <c r="A11" s="4" t="s">
        <v>103</v>
      </c>
      <c r="B11" s="7" t="n">
        <v>392.4</v>
      </c>
      <c r="C11" s="5" t="n">
        <v>140</v>
      </c>
      <c r="D11" s="7" t="n">
        <v>13.7</v>
      </c>
    </row>
    <row r="12" spans="1:4">
      <c r="A12" s="4" t="s">
        <v>1051</v>
      </c>
    </row>
    <row r="13" spans="1:4">
      <c r="A13" s="3" t="s">
        <v>1047</v>
      </c>
    </row>
    <row r="14" spans="1:4">
      <c r="A14" s="4" t="s">
        <v>103</v>
      </c>
      <c r="B14" s="7" t="n">
        <v>-321.1</v>
      </c>
      <c r="C14" s="7" t="n">
        <v>-26.1</v>
      </c>
      <c r="D14" s="7" t="n">
        <v>169.6</v>
      </c>
    </row>
    <row r="15" spans="1:4">
      <c r="A15" s="4" t="s">
        <v>1052</v>
      </c>
    </row>
    <row r="16" spans="1:4">
      <c r="A16" s="3" t="s">
        <v>1047</v>
      </c>
    </row>
    <row r="17" spans="1:4">
      <c r="A17" s="4" t="s">
        <v>103</v>
      </c>
      <c r="B17" s="7" t="n">
        <v>318.8</v>
      </c>
      <c r="C17" s="7" t="n">
        <v>111.6</v>
      </c>
      <c r="D17" s="7" t="n">
        <v>273.9</v>
      </c>
    </row>
    <row r="18" spans="1:4">
      <c r="A18" s="4" t="s">
        <v>1053</v>
      </c>
    </row>
    <row r="19" spans="1:4">
      <c r="A19" s="3" t="s">
        <v>1047</v>
      </c>
    </row>
    <row r="20" spans="1:4">
      <c r="A20" s="4" t="s">
        <v>103</v>
      </c>
      <c r="B20" s="7" t="n">
        <v>-51.6</v>
      </c>
      <c r="C20" s="7" t="n">
        <v>-842.5</v>
      </c>
      <c r="D20" s="5" t="n">
        <v>-873</v>
      </c>
    </row>
    <row r="21" spans="1:4">
      <c r="A21" s="4" t="s">
        <v>1054</v>
      </c>
    </row>
    <row r="22" spans="1:4">
      <c r="A22" s="3" t="s">
        <v>1047</v>
      </c>
    </row>
    <row r="23" spans="1:4">
      <c r="A23" s="4" t="s">
        <v>103</v>
      </c>
      <c r="B23" s="6" t="n">
        <v>-81.2</v>
      </c>
      <c r="C23" s="6" t="n">
        <v>-2.9</v>
      </c>
      <c r="D23" s="9" t="n">
        <v>-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055</v>
      </c>
      <c r="B1" s="2" t="s">
        <v>1</v>
      </c>
    </row>
    <row r="2" spans="1:4">
      <c r="B2" s="2" t="s">
        <v>2</v>
      </c>
      <c r="C2" s="2" t="s">
        <v>36</v>
      </c>
      <c r="D2" s="2" t="s">
        <v>82</v>
      </c>
    </row>
    <row r="3" spans="1:4">
      <c r="A3" s="3" t="s">
        <v>1056</v>
      </c>
    </row>
    <row r="4" spans="1:4">
      <c r="A4" s="4" t="s">
        <v>707</v>
      </c>
      <c r="B4" s="6" t="n">
        <v>-1135.2</v>
      </c>
      <c r="C4" s="6" t="n">
        <v>-192.3</v>
      </c>
      <c r="D4" s="6" t="n">
        <v>-21.4</v>
      </c>
    </row>
    <row r="5" spans="1:4">
      <c r="A5" s="4" t="s">
        <v>1057</v>
      </c>
      <c r="B5" s="7" t="n">
        <v>-438.1</v>
      </c>
      <c r="C5" s="7" t="n">
        <v>-46.6</v>
      </c>
      <c r="D5" s="7" t="n">
        <v>1428.4</v>
      </c>
    </row>
    <row r="6" spans="1:4">
      <c r="A6" s="4" t="s">
        <v>1058</v>
      </c>
      <c r="B6" s="7" t="n">
        <v>-1573.3</v>
      </c>
      <c r="C6" s="7" t="n">
        <v>-238.9</v>
      </c>
      <c r="D6" s="5" t="n">
        <v>1407</v>
      </c>
    </row>
    <row r="7" spans="1:4">
      <c r="A7" s="4" t="s">
        <v>1059</v>
      </c>
    </row>
    <row r="8" spans="1:4">
      <c r="A8" s="3" t="s">
        <v>1056</v>
      </c>
    </row>
    <row r="9" spans="1:4">
      <c r="A9" s="4" t="s">
        <v>707</v>
      </c>
      <c r="B9" s="7" t="n">
        <v>-957.5</v>
      </c>
      <c r="C9" s="7" t="n">
        <v>47.2</v>
      </c>
      <c r="D9" s="7" t="n">
        <v>146.8</v>
      </c>
    </row>
    <row r="10" spans="1:4">
      <c r="A10" s="4" t="s">
        <v>1057</v>
      </c>
      <c r="B10" s="7" t="n">
        <v>7.6</v>
      </c>
      <c r="C10" s="7" t="n">
        <v>-32.8</v>
      </c>
      <c r="D10" s="7" t="n">
        <v>90.2</v>
      </c>
    </row>
    <row r="11" spans="1:4">
      <c r="A11" s="4" t="s">
        <v>127</v>
      </c>
      <c r="B11" s="7" t="n">
        <v>-949.9</v>
      </c>
      <c r="C11" s="7" t="n">
        <v>14.4</v>
      </c>
      <c r="D11" s="5" t="n">
        <v>237</v>
      </c>
    </row>
    <row r="12" spans="1:4">
      <c r="A12" s="4" t="s">
        <v>1060</v>
      </c>
    </row>
    <row r="13" spans="1:4">
      <c r="A13" s="3" t="s">
        <v>1056</v>
      </c>
    </row>
    <row r="14" spans="1:4">
      <c r="A14" s="4" t="s">
        <v>707</v>
      </c>
      <c r="B14" s="7" t="n">
        <v>14.2</v>
      </c>
      <c r="C14" s="7" t="n">
        <v>-16.2</v>
      </c>
      <c r="D14" s="7" t="n">
        <v>-0.3</v>
      </c>
    </row>
    <row r="15" spans="1:4">
      <c r="A15" s="4" t="s">
        <v>1057</v>
      </c>
      <c r="B15" s="7" t="n">
        <v>-519.4</v>
      </c>
      <c r="C15" s="7" t="n">
        <v>-118.2</v>
      </c>
      <c r="D15" s="7" t="n">
        <v>1259.6</v>
      </c>
    </row>
    <row r="16" spans="1:4">
      <c r="A16" s="4" t="s">
        <v>127</v>
      </c>
      <c r="B16" s="7" t="n">
        <v>-505.2</v>
      </c>
      <c r="C16" s="7" t="n">
        <v>-134.4</v>
      </c>
      <c r="D16" s="7" t="n">
        <v>1259.3</v>
      </c>
    </row>
    <row r="17" spans="1:4">
      <c r="A17" s="4" t="s">
        <v>876</v>
      </c>
    </row>
    <row r="18" spans="1:4">
      <c r="A18" s="3" t="s">
        <v>1056</v>
      </c>
    </row>
    <row r="19" spans="1:4">
      <c r="A19" s="4" t="s">
        <v>707</v>
      </c>
      <c r="B19" s="7" t="n">
        <v>-153.9</v>
      </c>
      <c r="C19" s="7" t="n">
        <v>-203.6</v>
      </c>
      <c r="D19" s="5" t="n">
        <v>-105</v>
      </c>
    </row>
    <row r="20" spans="1:4">
      <c r="A20" s="4" t="s">
        <v>1057</v>
      </c>
      <c r="B20" s="7" t="n">
        <v>41.6</v>
      </c>
      <c r="C20" s="7" t="n">
        <v>145.4</v>
      </c>
      <c r="D20" s="5" t="n">
        <v>57</v>
      </c>
    </row>
    <row r="21" spans="1:4">
      <c r="A21" s="4" t="s">
        <v>127</v>
      </c>
      <c r="B21" s="7" t="n">
        <v>-112.3</v>
      </c>
      <c r="C21" s="7" t="n">
        <v>-58.2</v>
      </c>
      <c r="D21" s="5" t="n">
        <v>-48</v>
      </c>
    </row>
    <row r="22" spans="1:4">
      <c r="A22" s="4" t="s">
        <v>1061</v>
      </c>
    </row>
    <row r="23" spans="1:4">
      <c r="A23" s="3" t="s">
        <v>1056</v>
      </c>
    </row>
    <row r="24" spans="1:4">
      <c r="A24" s="4" t="s">
        <v>707</v>
      </c>
      <c r="B24" s="7" t="n">
        <v>-7.2</v>
      </c>
      <c r="C24" s="7" t="n">
        <v>-3.3</v>
      </c>
      <c r="D24" s="7" t="n">
        <v>-12.3</v>
      </c>
    </row>
    <row r="25" spans="1:4">
      <c r="A25" s="4" t="s">
        <v>1057</v>
      </c>
      <c r="B25" s="7" t="n">
        <v>32.2</v>
      </c>
      <c r="C25" s="7" t="n">
        <v>-64.7</v>
      </c>
      <c r="D25" s="7" t="n">
        <v>1.2</v>
      </c>
    </row>
    <row r="26" spans="1:4">
      <c r="A26" s="4" t="s">
        <v>127</v>
      </c>
      <c r="C26" s="5" t="n">
        <v>-68</v>
      </c>
    </row>
    <row r="27" spans="1:4">
      <c r="A27" s="4" t="s">
        <v>127</v>
      </c>
      <c r="B27" s="5" t="n">
        <v>25</v>
      </c>
      <c r="D27" s="7" t="n">
        <v>-11.1</v>
      </c>
    </row>
    <row r="28" spans="1:4">
      <c r="A28" s="4" t="s">
        <v>877</v>
      </c>
    </row>
    <row r="29" spans="1:4">
      <c r="A29" s="3" t="s">
        <v>1056</v>
      </c>
    </row>
    <row r="30" spans="1:4">
      <c r="A30" s="4" t="s">
        <v>707</v>
      </c>
      <c r="B30" s="7" t="n">
        <v>-16.6</v>
      </c>
      <c r="C30" s="5" t="n">
        <v>-2</v>
      </c>
      <c r="D30" s="7" t="n">
        <v>-48.4</v>
      </c>
    </row>
    <row r="31" spans="1:4">
      <c r="A31" s="4" t="s">
        <v>1057</v>
      </c>
      <c r="B31" s="7" t="n">
        <v>6.2</v>
      </c>
      <c r="C31" s="7" t="n">
        <v>15.6</v>
      </c>
      <c r="D31" s="7" t="n">
        <v>5.3</v>
      </c>
    </row>
    <row r="32" spans="1:4">
      <c r="A32" s="4" t="s">
        <v>127</v>
      </c>
      <c r="B32" s="7" t="n">
        <v>-10.4</v>
      </c>
      <c r="C32" s="7" t="n">
        <v>13.6</v>
      </c>
      <c r="D32" s="7" t="n">
        <v>-43.1</v>
      </c>
    </row>
    <row r="33" spans="1:4">
      <c r="A33" s="4" t="s">
        <v>636</v>
      </c>
    </row>
    <row r="34" spans="1:4">
      <c r="A34" s="3" t="s">
        <v>1056</v>
      </c>
    </row>
    <row r="35" spans="1:4">
      <c r="A35" s="4" t="s">
        <v>707</v>
      </c>
      <c r="B35" s="7" t="n">
        <v>-14.2</v>
      </c>
      <c r="C35" s="7" t="n">
        <v>-14.4</v>
      </c>
      <c r="D35" s="7" t="n">
        <v>-2.2</v>
      </c>
    </row>
    <row r="36" spans="1:4">
      <c r="A36" s="4" t="s">
        <v>1057</v>
      </c>
      <c r="B36" s="7" t="n">
        <v>-6.3</v>
      </c>
      <c r="C36" s="7" t="n">
        <v>8.1</v>
      </c>
      <c r="D36" s="7" t="n">
        <v>15.1</v>
      </c>
    </row>
    <row r="37" spans="1:4">
      <c r="A37" s="4" t="s">
        <v>127</v>
      </c>
      <c r="B37" s="6" t="n">
        <v>-20.5</v>
      </c>
      <c r="C37" s="6" t="n">
        <v>-6.3</v>
      </c>
      <c r="D37" s="6" t="n">
        <v>1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36</v>
      </c>
      <c r="D2" s="2" t="s">
        <v>82</v>
      </c>
    </row>
    <row r="3" spans="1:4">
      <c r="A3" s="3" t="s">
        <v>254</v>
      </c>
    </row>
    <row r="4" spans="1:4">
      <c r="A4" s="4" t="s">
        <v>1063</v>
      </c>
      <c r="B4" s="6" t="n">
        <v>-30.7</v>
      </c>
      <c r="C4" s="6" t="n">
        <v>406.4</v>
      </c>
      <c r="D4" s="6" t="n">
        <v>-48.7</v>
      </c>
    </row>
    <row r="5" spans="1:4">
      <c r="A5" s="4" t="s">
        <v>1064</v>
      </c>
      <c r="B5" s="7" t="n">
        <v>-1137.2</v>
      </c>
      <c r="C5" s="5" t="n">
        <v>0</v>
      </c>
      <c r="D5" s="5" t="n">
        <v>0</v>
      </c>
    </row>
    <row r="6" spans="1:4">
      <c r="A6" s="4" t="s">
        <v>1065</v>
      </c>
      <c r="B6" s="7" t="n">
        <v>-360.1</v>
      </c>
      <c r="C6" s="7" t="n">
        <v>-192.6</v>
      </c>
      <c r="D6" s="7" t="n">
        <v>-1.3</v>
      </c>
    </row>
    <row r="7" spans="1:4">
      <c r="A7" s="4" t="s">
        <v>1066</v>
      </c>
      <c r="B7" s="7" t="n">
        <v>-153.8</v>
      </c>
      <c r="C7" s="7" t="n">
        <v>-42.8</v>
      </c>
      <c r="D7" s="5" t="n">
        <v>28</v>
      </c>
    </row>
    <row r="8" spans="1:4">
      <c r="A8" s="4" t="s">
        <v>1067</v>
      </c>
      <c r="B8" s="7" t="n">
        <v>132.5</v>
      </c>
      <c r="C8" s="7" t="n">
        <v>-233.8</v>
      </c>
      <c r="D8" s="7" t="n">
        <v>192.9</v>
      </c>
    </row>
    <row r="9" spans="1:4">
      <c r="A9" s="4" t="s">
        <v>1068</v>
      </c>
      <c r="B9" s="7" t="n">
        <v>49.6</v>
      </c>
      <c r="C9" s="7" t="n">
        <v>4.9</v>
      </c>
      <c r="D9" s="7" t="n">
        <v>210.9</v>
      </c>
    </row>
    <row r="10" spans="1:4">
      <c r="A10" s="4" t="s">
        <v>1069</v>
      </c>
      <c r="B10" s="7" t="n">
        <v>-34.9</v>
      </c>
      <c r="C10" s="7" t="n">
        <v>-341.6</v>
      </c>
      <c r="D10" s="7" t="n">
        <v>778.1</v>
      </c>
    </row>
    <row r="11" spans="1:4">
      <c r="A11" s="4" t="s">
        <v>1070</v>
      </c>
      <c r="B11" s="7" t="n">
        <v>-13.5</v>
      </c>
      <c r="C11" s="7" t="n">
        <v>7.4</v>
      </c>
      <c r="D11" s="7" t="n">
        <v>-132.2</v>
      </c>
    </row>
    <row r="12" spans="1:4">
      <c r="A12" s="4" t="s">
        <v>1071</v>
      </c>
      <c r="B12" s="7" t="n">
        <v>-3.5</v>
      </c>
      <c r="C12" s="7" t="n">
        <v>126.9</v>
      </c>
      <c r="D12" s="7" t="n">
        <v>138.8</v>
      </c>
    </row>
    <row r="13" spans="1:4">
      <c r="A13" s="4" t="s">
        <v>1072</v>
      </c>
      <c r="B13" s="5" t="n">
        <v>0</v>
      </c>
      <c r="C13" s="7" t="n">
        <v>12.1</v>
      </c>
      <c r="D13" s="7" t="n">
        <v>72.59999999999999</v>
      </c>
    </row>
    <row r="14" spans="1:4">
      <c r="A14" s="4" t="s">
        <v>1073</v>
      </c>
      <c r="B14" s="5" t="n">
        <v>0</v>
      </c>
      <c r="C14" s="7" t="n">
        <v>2.4</v>
      </c>
      <c r="D14" s="7" t="n">
        <v>161.6</v>
      </c>
    </row>
    <row r="15" spans="1:4">
      <c r="A15" s="4" t="s">
        <v>1074</v>
      </c>
      <c r="B15" s="7" t="n">
        <v>-21.7</v>
      </c>
      <c r="C15" s="7" t="n">
        <v>11.8</v>
      </c>
      <c r="D15" s="7" t="n">
        <v>6.3</v>
      </c>
    </row>
    <row r="16" spans="1:4">
      <c r="A16" s="4" t="s">
        <v>1058</v>
      </c>
      <c r="B16" s="6" t="n">
        <v>-1573.3</v>
      </c>
      <c r="C16" s="6" t="n">
        <v>-238.9</v>
      </c>
      <c r="D16" s="9" t="n">
        <v>14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1075</v>
      </c>
      <c r="B1" s="2" t="s">
        <v>2</v>
      </c>
      <c r="C1" s="2" t="s">
        <v>443</v>
      </c>
      <c r="D1" s="2" t="s">
        <v>36</v>
      </c>
    </row>
    <row r="2" spans="1:4">
      <c r="A2" s="3" t="s">
        <v>254</v>
      </c>
    </row>
    <row r="3" spans="1:4">
      <c r="A3" s="4" t="s">
        <v>448</v>
      </c>
      <c r="B3" s="6" t="n">
        <v>2488.2</v>
      </c>
      <c r="C3" s="6" t="n">
        <v>3117.1</v>
      </c>
      <c r="D3" s="6" t="n">
        <v>3133.1</v>
      </c>
    </row>
    <row r="4" spans="1:4">
      <c r="A4" s="4" t="s">
        <v>1076</v>
      </c>
      <c r="B4" s="7" t="n">
        <v>-232.9</v>
      </c>
      <c r="D4" s="7" t="n">
        <v>-225.5</v>
      </c>
    </row>
    <row r="5" spans="1:4">
      <c r="A5" s="4" t="s">
        <v>1077</v>
      </c>
      <c r="B5" s="6" t="n">
        <v>2255.3</v>
      </c>
      <c r="D5" s="6" t="n">
        <v>290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78</v>
      </c>
      <c r="B1" s="2" t="s">
        <v>2</v>
      </c>
      <c r="C1" s="2" t="s">
        <v>36</v>
      </c>
    </row>
    <row r="2" spans="1:3">
      <c r="A2" s="3" t="s">
        <v>1079</v>
      </c>
    </row>
    <row r="3" spans="1:3">
      <c r="A3" s="4" t="s">
        <v>1080</v>
      </c>
      <c r="B3" s="6" t="n">
        <v>4289.8</v>
      </c>
      <c r="C3" s="6" t="n">
        <v>5074.2</v>
      </c>
    </row>
    <row r="4" spans="1:3">
      <c r="A4" s="4" t="s">
        <v>533</v>
      </c>
      <c r="B4" s="7" t="n">
        <v>1923.4</v>
      </c>
      <c r="C4" s="7" t="n">
        <v>2064.2</v>
      </c>
    </row>
    <row r="5" spans="1:3">
      <c r="A5" s="4" t="s">
        <v>818</v>
      </c>
      <c r="B5" s="7" t="n">
        <v>322.9</v>
      </c>
      <c r="C5" s="7" t="n">
        <v>544.1</v>
      </c>
    </row>
    <row r="6" spans="1:3">
      <c r="A6" s="4" t="s">
        <v>238</v>
      </c>
      <c r="B6" s="7" t="n">
        <v>156.2</v>
      </c>
      <c r="C6" s="5" t="n">
        <v>97</v>
      </c>
    </row>
    <row r="7" spans="1:3">
      <c r="A7" s="4" t="s">
        <v>1081</v>
      </c>
      <c r="B7" s="7" t="n">
        <v>79.5</v>
      </c>
      <c r="C7" s="7" t="n">
        <v>71.7</v>
      </c>
    </row>
    <row r="8" spans="1:3">
      <c r="A8" s="4" t="s">
        <v>1082</v>
      </c>
      <c r="B8" s="7" t="n">
        <v>72.5</v>
      </c>
      <c r="C8" s="7" t="n">
        <v>155.8</v>
      </c>
    </row>
    <row r="9" spans="1:3">
      <c r="A9" s="4" t="s">
        <v>1083</v>
      </c>
      <c r="B9" s="7" t="n">
        <v>14.8</v>
      </c>
      <c r="C9" s="7" t="n">
        <v>44.7</v>
      </c>
    </row>
    <row r="10" spans="1:3">
      <c r="A10" s="4" t="s">
        <v>1084</v>
      </c>
      <c r="B10" s="7" t="n">
        <v>161.3</v>
      </c>
      <c r="C10" s="7" t="n">
        <v>87.2</v>
      </c>
    </row>
    <row r="11" spans="1:3">
      <c r="A11" s="4" t="s">
        <v>448</v>
      </c>
      <c r="B11" s="7" t="n">
        <v>7020.4</v>
      </c>
      <c r="C11" s="7" t="n">
        <v>8138.9</v>
      </c>
    </row>
    <row r="12" spans="1:3">
      <c r="A12" s="4" t="s">
        <v>1085</v>
      </c>
      <c r="B12" s="7" t="n">
        <v>-4094.7</v>
      </c>
      <c r="C12" s="7" t="n">
        <v>-4244.7</v>
      </c>
    </row>
    <row r="13" spans="1:3">
      <c r="A13" s="4" t="s">
        <v>1086</v>
      </c>
      <c r="B13" s="7" t="n">
        <v>2925.7</v>
      </c>
      <c r="C13" s="7" t="n">
        <v>3894.2</v>
      </c>
    </row>
    <row r="14" spans="1:3">
      <c r="A14" s="3" t="s">
        <v>1087</v>
      </c>
    </row>
    <row r="15" spans="1:3">
      <c r="A15" s="4" t="s">
        <v>1083</v>
      </c>
      <c r="B15" s="7" t="n">
        <v>-193.8</v>
      </c>
      <c r="C15" s="7" t="n">
        <v>-298.3</v>
      </c>
    </row>
    <row r="16" spans="1:3">
      <c r="A16" s="4" t="s">
        <v>54</v>
      </c>
      <c r="B16" s="7" t="n">
        <v>-178.9</v>
      </c>
      <c r="C16" s="7" t="n">
        <v>-229.8</v>
      </c>
    </row>
    <row r="17" spans="1:3">
      <c r="A17" s="4" t="s">
        <v>533</v>
      </c>
      <c r="B17" s="7" t="n">
        <v>-167.4</v>
      </c>
      <c r="C17" s="7" t="n">
        <v>-212.4</v>
      </c>
    </row>
    <row r="18" spans="1:3">
      <c r="A18" s="4" t="s">
        <v>1088</v>
      </c>
      <c r="B18" s="7" t="n">
        <v>-0.8</v>
      </c>
      <c r="C18" s="7" t="n">
        <v>-130.3</v>
      </c>
    </row>
    <row r="19" spans="1:3">
      <c r="A19" s="4" t="s">
        <v>1089</v>
      </c>
      <c r="B19" s="7" t="n">
        <v>-129.5</v>
      </c>
      <c r="C19" s="7" t="n">
        <v>-115.8</v>
      </c>
    </row>
    <row r="20" spans="1:3">
      <c r="A20" s="4" t="s">
        <v>1076</v>
      </c>
      <c r="B20" s="7" t="n">
        <v>-670.4</v>
      </c>
      <c r="C20" s="7" t="n">
        <v>-986.6</v>
      </c>
    </row>
    <row r="21" spans="1:3">
      <c r="A21" s="4" t="s">
        <v>1077</v>
      </c>
      <c r="B21" s="6" t="n">
        <v>2255.3</v>
      </c>
      <c r="C21" s="6" t="n">
        <v>290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5"/>
    <col customWidth="1" max="2" min="2" width="21"/>
  </cols>
  <sheetData>
    <row r="1" spans="1:2">
      <c r="A1" s="1" t="s">
        <v>1090</v>
      </c>
      <c r="B1" s="2" t="s">
        <v>563</v>
      </c>
    </row>
    <row r="2" spans="1:2">
      <c r="A2" s="3" t="s">
        <v>1091</v>
      </c>
    </row>
    <row r="3" spans="1:2">
      <c r="A3" s="4" t="s">
        <v>1092</v>
      </c>
      <c r="B3" s="6" t="n">
        <v>23544.8</v>
      </c>
    </row>
    <row r="4" spans="1:2">
      <c r="A4" s="4" t="s">
        <v>1093</v>
      </c>
      <c r="B4" s="7" t="n">
        <v>4289.8</v>
      </c>
    </row>
    <row r="5" spans="1:2">
      <c r="A5" s="4" t="s">
        <v>1061</v>
      </c>
    </row>
    <row r="6" spans="1:2">
      <c r="A6" s="3" t="s">
        <v>1091</v>
      </c>
    </row>
    <row r="7" spans="1:2">
      <c r="A7" s="4" t="s">
        <v>1092</v>
      </c>
      <c r="B7" s="7" t="n">
        <v>1025.6</v>
      </c>
    </row>
    <row r="8" spans="1:2">
      <c r="A8" s="4" t="s">
        <v>1093</v>
      </c>
      <c r="B8" s="7" t="n">
        <v>174.3</v>
      </c>
    </row>
    <row r="9" spans="1:2">
      <c r="A9" s="4" t="s">
        <v>1094</v>
      </c>
    </row>
    <row r="10" spans="1:2">
      <c r="A10" s="3" t="s">
        <v>1091</v>
      </c>
    </row>
    <row r="11" spans="1:2">
      <c r="A11" s="4" t="s">
        <v>1092</v>
      </c>
      <c r="B11" s="7" t="n">
        <v>15426.3</v>
      </c>
    </row>
    <row r="12" spans="1:2">
      <c r="A12" s="4" t="s">
        <v>1093</v>
      </c>
      <c r="B12" s="7" t="n">
        <v>2622.5</v>
      </c>
    </row>
    <row r="13" spans="1:2">
      <c r="A13" s="4" t="s">
        <v>1060</v>
      </c>
    </row>
    <row r="14" spans="1:2">
      <c r="A14" s="3" t="s">
        <v>1091</v>
      </c>
    </row>
    <row r="15" spans="1:2">
      <c r="A15" s="4" t="s">
        <v>1092</v>
      </c>
      <c r="B15" s="7" t="n">
        <v>3923.1</v>
      </c>
    </row>
    <row r="16" spans="1:2">
      <c r="A16" s="4" t="s">
        <v>1093</v>
      </c>
      <c r="B16" s="7" t="n">
        <v>842.5</v>
      </c>
    </row>
    <row r="17" spans="1:2">
      <c r="A17" s="4" t="s">
        <v>876</v>
      </c>
    </row>
    <row r="18" spans="1:2">
      <c r="A18" s="3" t="s">
        <v>1091</v>
      </c>
    </row>
    <row r="19" spans="1:2">
      <c r="A19" s="4" t="s">
        <v>1092</v>
      </c>
      <c r="B19" s="7" t="n">
        <v>1288.9</v>
      </c>
    </row>
    <row r="20" spans="1:2">
      <c r="A20" s="4" t="s">
        <v>1093</v>
      </c>
      <c r="B20" s="7" t="n">
        <v>324.1</v>
      </c>
    </row>
    <row r="21" spans="1:2">
      <c r="A21" s="4" t="s">
        <v>1095</v>
      </c>
    </row>
    <row r="22" spans="1:2">
      <c r="A22" s="3" t="s">
        <v>1091</v>
      </c>
    </row>
    <row r="23" spans="1:2">
      <c r="A23" s="4" t="s">
        <v>1092</v>
      </c>
      <c r="B23" s="7" t="n">
        <v>708.5</v>
      </c>
    </row>
    <row r="24" spans="1:2">
      <c r="A24" s="4" t="s">
        <v>1093</v>
      </c>
      <c r="B24" s="7" t="n">
        <v>88.8</v>
      </c>
    </row>
    <row r="25" spans="1:2">
      <c r="A25" s="4" t="s">
        <v>1096</v>
      </c>
    </row>
    <row r="26" spans="1:2">
      <c r="A26" s="3" t="s">
        <v>1091</v>
      </c>
    </row>
    <row r="27" spans="1:2">
      <c r="A27" s="4" t="s">
        <v>1092</v>
      </c>
      <c r="B27" s="7" t="n">
        <v>544.5</v>
      </c>
    </row>
    <row r="28" spans="1:2">
      <c r="A28" s="4" t="s">
        <v>1093</v>
      </c>
      <c r="B28" s="7" t="n">
        <v>157.5</v>
      </c>
    </row>
    <row r="29" spans="1:2">
      <c r="A29" s="4" t="s">
        <v>1059</v>
      </c>
    </row>
    <row r="30" spans="1:2">
      <c r="A30" s="3" t="s">
        <v>1091</v>
      </c>
    </row>
    <row r="31" spans="1:2">
      <c r="A31" s="4" t="s">
        <v>1092</v>
      </c>
      <c r="B31" s="7" t="n">
        <v>382.3</v>
      </c>
    </row>
    <row r="32" spans="1:2">
      <c r="A32" s="4" t="s">
        <v>1093</v>
      </c>
      <c r="B32" s="7" t="n">
        <v>16.8</v>
      </c>
    </row>
    <row r="33" spans="1:2">
      <c r="A33" s="4" t="s">
        <v>636</v>
      </c>
    </row>
    <row r="34" spans="1:2">
      <c r="A34" s="3" t="s">
        <v>1091</v>
      </c>
    </row>
    <row r="35" spans="1:2">
      <c r="A35" s="4" t="s">
        <v>1092</v>
      </c>
      <c r="B35" s="7" t="n">
        <v>245.6</v>
      </c>
    </row>
    <row r="36" spans="1:2">
      <c r="A36" s="4" t="s">
        <v>1093</v>
      </c>
      <c r="B36" s="6" t="n">
        <v>6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6</v>
      </c>
      <c r="D2" s="2" t="s">
        <v>82</v>
      </c>
    </row>
    <row r="3" spans="1:4">
      <c r="A3" s="3" t="s">
        <v>1098</v>
      </c>
    </row>
    <row r="4" spans="1:4">
      <c r="A4" s="4" t="s">
        <v>1099</v>
      </c>
      <c r="B4" s="6" t="n">
        <v>350.4</v>
      </c>
      <c r="C4" s="9" t="n">
        <v>217</v>
      </c>
      <c r="D4" s="6" t="n">
        <v>486.8</v>
      </c>
    </row>
    <row r="5" spans="1:4">
      <c r="A5" s="4" t="s">
        <v>1100</v>
      </c>
      <c r="B5" s="7" t="n">
        <v>457.4</v>
      </c>
      <c r="C5" s="7" t="n">
        <v>138.8</v>
      </c>
      <c r="D5" s="5" t="n">
        <v>2</v>
      </c>
    </row>
    <row r="6" spans="1:4">
      <c r="A6" s="4" t="s">
        <v>1101</v>
      </c>
      <c r="B6" s="5" t="n">
        <v>180</v>
      </c>
      <c r="C6" s="7" t="n">
        <v>4.5</v>
      </c>
      <c r="D6" s="7" t="n">
        <v>5.6</v>
      </c>
    </row>
    <row r="7" spans="1:4">
      <c r="A7" s="4" t="s">
        <v>1102</v>
      </c>
      <c r="B7" s="7" t="n">
        <v>-117.9</v>
      </c>
      <c r="C7" s="7" t="n">
        <v>-20.4</v>
      </c>
      <c r="D7" s="7" t="n">
        <v>-183.5</v>
      </c>
    </row>
    <row r="8" spans="1:4">
      <c r="A8" s="4" t="s">
        <v>1103</v>
      </c>
      <c r="B8" s="7" t="n">
        <v>-8.5</v>
      </c>
      <c r="C8" s="7" t="n">
        <v>14.1</v>
      </c>
      <c r="D8" s="7" t="n">
        <v>-2.1</v>
      </c>
    </row>
    <row r="9" spans="1:4">
      <c r="A9" s="4" t="s">
        <v>1104</v>
      </c>
      <c r="B9" s="7" t="n">
        <v>-3.6</v>
      </c>
      <c r="C9" s="5" t="n">
        <v>0</v>
      </c>
      <c r="D9" s="7" t="n">
        <v>-78.3</v>
      </c>
    </row>
    <row r="10" spans="1:4">
      <c r="A10" s="4" t="s">
        <v>1105</v>
      </c>
      <c r="B10" s="5" t="n">
        <v>0</v>
      </c>
      <c r="C10" s="7" t="n">
        <v>-3.6</v>
      </c>
      <c r="D10" s="7" t="n">
        <v>-13.5</v>
      </c>
    </row>
    <row r="11" spans="1:4">
      <c r="A11" s="4" t="s">
        <v>1106</v>
      </c>
      <c r="B11" s="6" t="n">
        <v>857.8</v>
      </c>
      <c r="C11" s="6" t="n">
        <v>350.4</v>
      </c>
      <c r="D11" s="9" t="n">
        <v>2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7</v>
      </c>
      <c r="B1" s="2" t="s">
        <v>1108</v>
      </c>
      <c r="C1" s="2" t="s">
        <v>552</v>
      </c>
      <c r="D1" s="2" t="s">
        <v>36</v>
      </c>
      <c r="E1" s="2" t="s">
        <v>1109</v>
      </c>
      <c r="F1" s="2" t="s">
        <v>1110</v>
      </c>
      <c r="G1" s="2" t="s">
        <v>2</v>
      </c>
      <c r="H1" s="2" t="s">
        <v>36</v>
      </c>
      <c r="I1" s="2" t="s">
        <v>82</v>
      </c>
    </row>
    <row r="2" spans="1:9">
      <c r="A2" s="3" t="s">
        <v>1111</v>
      </c>
    </row>
    <row r="3" spans="1:9">
      <c r="A3" s="4" t="s">
        <v>1069</v>
      </c>
      <c r="G3" s="9" t="n">
        <v>-150</v>
      </c>
    </row>
    <row r="4" spans="1:9">
      <c r="A4" s="4" t="s">
        <v>1112</v>
      </c>
      <c r="G4" s="5" t="n">
        <v>5900</v>
      </c>
    </row>
    <row r="5" spans="1:9">
      <c r="A5" s="4" t="s">
        <v>1113</v>
      </c>
      <c r="G5" s="7" t="n">
        <v>293.3</v>
      </c>
    </row>
    <row r="6" spans="1:9">
      <c r="A6" s="4" t="s">
        <v>1114</v>
      </c>
      <c r="G6" s="7" t="n">
        <v>759.8</v>
      </c>
    </row>
    <row r="7" spans="1:9">
      <c r="A7" s="4" t="s">
        <v>1115</v>
      </c>
      <c r="G7" s="5" t="n">
        <v>225</v>
      </c>
    </row>
    <row r="8" spans="1:9">
      <c r="A8" s="4" t="s">
        <v>1116</v>
      </c>
      <c r="G8" s="7" t="n">
        <v>-58.9</v>
      </c>
      <c r="H8" s="6" t="n">
        <v>-5.5</v>
      </c>
      <c r="I8" s="6" t="n">
        <v>30.9</v>
      </c>
    </row>
    <row r="9" spans="1:9">
      <c r="A9" s="4" t="s">
        <v>1117</v>
      </c>
      <c r="G9" s="5" t="n">
        <v>94</v>
      </c>
    </row>
    <row r="10" spans="1:9">
      <c r="A10" s="4" t="s">
        <v>1118</v>
      </c>
    </row>
    <row r="11" spans="1:9">
      <c r="A11" s="3" t="s">
        <v>1111</v>
      </c>
    </row>
    <row r="12" spans="1:9">
      <c r="A12" s="4" t="s">
        <v>1069</v>
      </c>
      <c r="G12" s="7" t="n">
        <v>34.9</v>
      </c>
    </row>
    <row r="13" spans="1:9">
      <c r="A13" s="4" t="s">
        <v>693</v>
      </c>
    </row>
    <row r="14" spans="1:9">
      <c r="A14" s="3" t="s">
        <v>1111</v>
      </c>
    </row>
    <row r="15" spans="1:9">
      <c r="A15" s="4" t="s">
        <v>1119</v>
      </c>
      <c r="D15" s="9" t="n">
        <v>19400</v>
      </c>
      <c r="G15" s="9" t="n">
        <v>18100</v>
      </c>
      <c r="H15" s="9" t="n">
        <v>19400</v>
      </c>
    </row>
    <row r="16" spans="1:9">
      <c r="A16" s="4" t="s">
        <v>1120</v>
      </c>
      <c r="G16" s="4" t="s">
        <v>1121</v>
      </c>
    </row>
    <row r="17" spans="1:9">
      <c r="A17" s="4" t="s">
        <v>1122</v>
      </c>
    </row>
    <row r="18" spans="1:9">
      <c r="A18" s="3" t="s">
        <v>1111</v>
      </c>
    </row>
    <row r="19" spans="1:9">
      <c r="A19" s="4" t="s">
        <v>1123</v>
      </c>
      <c r="C19" s="4" t="s">
        <v>1124</v>
      </c>
      <c r="D19" s="4" t="s">
        <v>1125</v>
      </c>
      <c r="G19" s="4" t="s">
        <v>1125</v>
      </c>
      <c r="H19" s="4" t="s">
        <v>1126</v>
      </c>
      <c r="I19" s="4" t="s">
        <v>1124</v>
      </c>
    </row>
    <row r="20" spans="1:9">
      <c r="A20" s="4" t="s">
        <v>1127</v>
      </c>
    </row>
    <row r="21" spans="1:9">
      <c r="A21" s="3" t="s">
        <v>1111</v>
      </c>
    </row>
    <row r="22" spans="1:9">
      <c r="A22" s="4" t="s">
        <v>1123</v>
      </c>
      <c r="B22" s="4" t="s">
        <v>680</v>
      </c>
    </row>
    <row r="23" spans="1:9">
      <c r="A23" s="4" t="s">
        <v>1060</v>
      </c>
    </row>
    <row r="24" spans="1:9">
      <c r="A24" s="3" t="s">
        <v>1111</v>
      </c>
    </row>
    <row r="25" spans="1:9">
      <c r="A25" s="4" t="s">
        <v>1123</v>
      </c>
      <c r="G25" s="4" t="s">
        <v>1128</v>
      </c>
    </row>
    <row r="26" spans="1:9">
      <c r="A26" s="4" t="s">
        <v>1129</v>
      </c>
    </row>
    <row r="27" spans="1:9">
      <c r="A27" s="3" t="s">
        <v>1111</v>
      </c>
    </row>
    <row r="28" spans="1:9">
      <c r="A28" s="4" t="s">
        <v>1123</v>
      </c>
      <c r="E28" s="4" t="s">
        <v>1130</v>
      </c>
      <c r="F28" s="4" t="s">
        <v>1131</v>
      </c>
    </row>
    <row r="29" spans="1:9">
      <c r="A29" s="4" t="s">
        <v>876</v>
      </c>
    </row>
    <row r="30" spans="1:9">
      <c r="A30" s="3" t="s">
        <v>1111</v>
      </c>
    </row>
    <row r="31" spans="1:9">
      <c r="A31" s="4" t="s">
        <v>1123</v>
      </c>
      <c r="G31" s="4" t="s">
        <v>1132</v>
      </c>
      <c r="H31" s="4" t="s">
        <v>1133</v>
      </c>
    </row>
    <row r="32" spans="1:9">
      <c r="A32" s="4" t="s">
        <v>1134</v>
      </c>
    </row>
    <row r="33" spans="1:9">
      <c r="A33" s="3" t="s">
        <v>1111</v>
      </c>
    </row>
    <row r="34" spans="1:9">
      <c r="A34" s="4" t="s">
        <v>1123</v>
      </c>
      <c r="F34" s="4" t="s">
        <v>1128</v>
      </c>
    </row>
    <row r="35" spans="1:9">
      <c r="A35" s="4" t="s">
        <v>1059</v>
      </c>
    </row>
    <row r="36" spans="1:9">
      <c r="A36" s="3" t="s">
        <v>1111</v>
      </c>
    </row>
    <row r="37" spans="1:9">
      <c r="A37" s="4" t="s">
        <v>1123</v>
      </c>
      <c r="G37" s="4" t="s">
        <v>1135</v>
      </c>
      <c r="H37" s="4" t="s">
        <v>11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30"/>
    <col customWidth="1" max="7" min="7" width="18"/>
  </cols>
  <sheetData>
    <row r="1" spans="1:7">
      <c r="A1" s="1" t="s">
        <v>1137</v>
      </c>
      <c r="B1" s="2" t="s">
        <v>971</v>
      </c>
      <c r="C1" s="2" t="s">
        <v>972</v>
      </c>
      <c r="D1" s="2" t="s">
        <v>974</v>
      </c>
      <c r="E1" s="2" t="s">
        <v>1138</v>
      </c>
      <c r="F1" s="2" t="s">
        <v>1139</v>
      </c>
      <c r="G1" s="2" t="s">
        <v>1140</v>
      </c>
    </row>
    <row r="2" spans="1:7">
      <c r="A2" s="3" t="s">
        <v>1141</v>
      </c>
    </row>
    <row r="3" spans="1:7">
      <c r="A3" s="4" t="s">
        <v>1142</v>
      </c>
      <c r="E3" s="9" t="n">
        <v>20000000</v>
      </c>
    </row>
    <row r="4" spans="1:7">
      <c r="A4" s="4" t="s">
        <v>1143</v>
      </c>
      <c r="E4" s="5" t="n">
        <v>1</v>
      </c>
    </row>
    <row r="5" spans="1:7">
      <c r="A5" s="4" t="s">
        <v>980</v>
      </c>
      <c r="B5" s="11" t="n">
        <v>351.6</v>
      </c>
      <c r="C5" s="9" t="n">
        <v>404800000</v>
      </c>
    </row>
    <row r="6" spans="1:7">
      <c r="A6" s="4" t="s">
        <v>434</v>
      </c>
    </row>
    <row r="7" spans="1:7">
      <c r="A7" s="3" t="s">
        <v>1141</v>
      </c>
    </row>
    <row r="8" spans="1:7">
      <c r="A8" s="4" t="s">
        <v>981</v>
      </c>
      <c r="D8" s="10" t="n">
        <v>600</v>
      </c>
    </row>
    <row r="9" spans="1:7">
      <c r="A9" s="4" t="s">
        <v>1144</v>
      </c>
    </row>
    <row r="10" spans="1:7">
      <c r="A10" s="3" t="s">
        <v>1141</v>
      </c>
    </row>
    <row r="11" spans="1:7">
      <c r="A11" s="4" t="s">
        <v>1145</v>
      </c>
      <c r="E11" s="5" t="n">
        <v>4494002</v>
      </c>
    </row>
    <row r="12" spans="1:7">
      <c r="A12" s="4" t="s">
        <v>31</v>
      </c>
    </row>
    <row r="13" spans="1:7">
      <c r="A13" s="3" t="s">
        <v>1141</v>
      </c>
    </row>
    <row r="14" spans="1:7">
      <c r="A14" s="4" t="s">
        <v>1146</v>
      </c>
      <c r="E14" s="8" t="n">
        <v>0.01</v>
      </c>
      <c r="F14" s="8" t="n">
        <v>0.01</v>
      </c>
    </row>
    <row r="15" spans="1:7">
      <c r="A15" s="4" t="s">
        <v>1147</v>
      </c>
      <c r="G15" s="5" t="n">
        <v>10</v>
      </c>
    </row>
    <row r="16" spans="1:7">
      <c r="A16" s="4" t="s">
        <v>1148</v>
      </c>
      <c r="E16" s="5" t="n">
        <v>1</v>
      </c>
    </row>
    <row r="17" spans="1:7">
      <c r="A17" s="4" t="s">
        <v>1149</v>
      </c>
    </row>
    <row r="18" spans="1:7">
      <c r="A18" s="3" t="s">
        <v>1141</v>
      </c>
    </row>
    <row r="19" spans="1:7">
      <c r="A19" s="4" t="s">
        <v>1145</v>
      </c>
      <c r="E19" s="5" t="n">
        <v>580254</v>
      </c>
      <c r="F19" s="5" t="n">
        <v>580481</v>
      </c>
    </row>
    <row r="20" spans="1:7">
      <c r="A20" s="4" t="s">
        <v>1150</v>
      </c>
    </row>
    <row r="21" spans="1:7">
      <c r="A21" s="3" t="s">
        <v>1141</v>
      </c>
    </row>
    <row r="22" spans="1:7">
      <c r="A22" s="4" t="s">
        <v>1151</v>
      </c>
      <c r="E22" s="5" t="n">
        <v>3487018</v>
      </c>
    </row>
    <row r="23" spans="1:7">
      <c r="A23" s="4" t="s">
        <v>33</v>
      </c>
    </row>
    <row r="24" spans="1:7">
      <c r="A24" s="3" t="s">
        <v>1141</v>
      </c>
    </row>
    <row r="25" spans="1:7">
      <c r="A25" s="4" t="s">
        <v>1146</v>
      </c>
      <c r="E25" s="8" t="n">
        <v>0.01</v>
      </c>
      <c r="F25" s="8" t="n">
        <v>0.01</v>
      </c>
    </row>
    <row r="26" spans="1:7">
      <c r="A26" s="4" t="s">
        <v>1147</v>
      </c>
      <c r="G26" s="5" t="n">
        <v>1</v>
      </c>
    </row>
    <row r="27" spans="1:7">
      <c r="A27" s="4" t="s">
        <v>1151</v>
      </c>
      <c r="E27" s="5" t="n">
        <v>11099593</v>
      </c>
    </row>
    <row r="28" spans="1:7">
      <c r="A28" s="4" t="s">
        <v>34</v>
      </c>
    </row>
    <row r="29" spans="1:7">
      <c r="A29" s="3" t="s">
        <v>1141</v>
      </c>
    </row>
    <row r="30" spans="1:7">
      <c r="A30" s="4" t="s">
        <v>1146</v>
      </c>
      <c r="E30" s="8" t="n">
        <v>0.01</v>
      </c>
      <c r="F30" s="8" t="n">
        <v>0.01</v>
      </c>
    </row>
    <row r="31" spans="1:7">
      <c r="A31" s="4" t="s">
        <v>1152</v>
      </c>
    </row>
    <row r="32" spans="1:7">
      <c r="A32" s="3" t="s">
        <v>1141</v>
      </c>
    </row>
    <row r="33" spans="1:7">
      <c r="A33" s="4" t="s">
        <v>1145</v>
      </c>
      <c r="E33" s="5" t="n">
        <v>2667506</v>
      </c>
      <c r="F33" s="5" t="n">
        <v>2725566</v>
      </c>
    </row>
    <row r="34" spans="1:7">
      <c r="A34" s="4" t="s">
        <v>1153</v>
      </c>
    </row>
    <row r="35" spans="1:7">
      <c r="A35" s="3" t="s">
        <v>1141</v>
      </c>
    </row>
    <row r="36" spans="1:7">
      <c r="A36" s="4" t="s">
        <v>1151</v>
      </c>
      <c r="E36" s="5" t="n">
        <v>69767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6</v>
      </c>
    </row>
    <row r="2" spans="1:3">
      <c r="A2" s="4" t="s">
        <v>33</v>
      </c>
    </row>
    <row r="3" spans="1:3">
      <c r="A3" s="3" t="s">
        <v>1155</v>
      </c>
    </row>
    <row r="4" spans="1:3">
      <c r="A4" s="4" t="s">
        <v>1151</v>
      </c>
      <c r="B4" s="5" t="n">
        <v>11099593</v>
      </c>
    </row>
    <row r="5" spans="1:3">
      <c r="A5" s="4" t="s">
        <v>1156</v>
      </c>
    </row>
    <row r="6" spans="1:3">
      <c r="A6" s="3" t="s">
        <v>1155</v>
      </c>
    </row>
    <row r="7" spans="1:3">
      <c r="A7" s="4" t="s">
        <v>1145</v>
      </c>
      <c r="B7" s="5" t="n">
        <v>580254</v>
      </c>
      <c r="C7" s="5" t="n">
        <v>580481</v>
      </c>
    </row>
    <row r="8" spans="1:3">
      <c r="A8" s="4" t="s">
        <v>1157</v>
      </c>
    </row>
    <row r="9" spans="1:3">
      <c r="A9" s="3" t="s">
        <v>1155</v>
      </c>
    </row>
    <row r="10" spans="1:3">
      <c r="A10" s="4" t="s">
        <v>1145</v>
      </c>
      <c r="B10" s="5" t="n">
        <v>2667506</v>
      </c>
      <c r="C10" s="5" t="n">
        <v>2725566</v>
      </c>
    </row>
    <row r="11" spans="1:3">
      <c r="A11" s="4" t="s">
        <v>1158</v>
      </c>
    </row>
    <row r="12" spans="1:3">
      <c r="A12" s="3" t="s">
        <v>1155</v>
      </c>
    </row>
    <row r="13" spans="1:3">
      <c r="A13" s="4" t="s">
        <v>1151</v>
      </c>
      <c r="B13" s="5" t="n">
        <v>15308562</v>
      </c>
    </row>
    <row r="14" spans="1:3">
      <c r="A14" s="4" t="s">
        <v>1159</v>
      </c>
    </row>
    <row r="15" spans="1:3">
      <c r="A15" s="3" t="s">
        <v>1155</v>
      </c>
    </row>
    <row r="16" spans="1:3">
      <c r="A16" s="4" t="s">
        <v>1145</v>
      </c>
      <c r="B16" s="5" t="n">
        <v>34401980</v>
      </c>
      <c r="C16" s="5" t="n">
        <v>31305136</v>
      </c>
    </row>
    <row r="17" spans="1:3">
      <c r="A17" s="4" t="s">
        <v>1151</v>
      </c>
      <c r="B17" s="5" t="n">
        <v>34401980</v>
      </c>
    </row>
    <row r="18" spans="1:3">
      <c r="A18" s="4" t="s">
        <v>1160</v>
      </c>
    </row>
    <row r="19" spans="1:3">
      <c r="A19" s="3" t="s">
        <v>1155</v>
      </c>
    </row>
    <row r="20" spans="1:3">
      <c r="A20" s="4" t="s">
        <v>1151</v>
      </c>
      <c r="B20" s="5" t="n">
        <v>3487018</v>
      </c>
    </row>
    <row r="21" spans="1:3">
      <c r="A21" s="4" t="s">
        <v>1161</v>
      </c>
    </row>
    <row r="22" spans="1:3">
      <c r="A22" s="3" t="s">
        <v>1155</v>
      </c>
    </row>
    <row r="23" spans="1:3">
      <c r="A23" s="4" t="s">
        <v>1151</v>
      </c>
      <c r="B23" s="5" t="n">
        <v>69767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62</v>
      </c>
      <c r="B1" s="2" t="s">
        <v>1</v>
      </c>
    </row>
    <row r="2" spans="1:4">
      <c r="B2" s="2" t="s">
        <v>2</v>
      </c>
      <c r="C2" s="2" t="s">
        <v>36</v>
      </c>
      <c r="D2" s="2" t="s">
        <v>82</v>
      </c>
    </row>
    <row r="3" spans="1:4">
      <c r="A3" s="3" t="s">
        <v>144</v>
      </c>
    </row>
    <row r="4" spans="1:4">
      <c r="A4" s="4" t="s">
        <v>1163</v>
      </c>
      <c r="B4" s="9" t="n">
        <v>6393</v>
      </c>
      <c r="C4" s="9" t="n">
        <v>14732</v>
      </c>
      <c r="D4" s="6" t="n">
        <v>10174.3</v>
      </c>
    </row>
    <row r="5" spans="1:4">
      <c r="A5" s="4" t="s">
        <v>147</v>
      </c>
      <c r="B5" s="5" t="n">
        <v>-2010</v>
      </c>
      <c r="C5" s="7" t="n">
        <v>-2948.2</v>
      </c>
      <c r="D5" s="7" t="n">
        <v>-2089.5</v>
      </c>
    </row>
    <row r="6" spans="1:4">
      <c r="A6" s="4" t="s">
        <v>148</v>
      </c>
      <c r="D6" s="7" t="n">
        <v>5941.9</v>
      </c>
    </row>
    <row r="7" spans="1:4">
      <c r="A7" s="4" t="s">
        <v>636</v>
      </c>
      <c r="B7" s="7" t="n">
        <v>-17.4</v>
      </c>
      <c r="C7" s="7" t="n">
        <v>-162.1</v>
      </c>
      <c r="D7" s="7" t="n">
        <v>-178.7</v>
      </c>
    </row>
    <row r="8" spans="1:4">
      <c r="A8" s="4" t="s">
        <v>1164</v>
      </c>
      <c r="B8" s="7" t="n">
        <v>4148.3</v>
      </c>
      <c r="C8" s="5" t="n">
        <v>6393</v>
      </c>
      <c r="D8" s="5" t="n">
        <v>14732</v>
      </c>
    </row>
    <row r="9" spans="1:4">
      <c r="A9" s="4" t="s">
        <v>133</v>
      </c>
    </row>
    <row r="10" spans="1:4">
      <c r="A10" s="3" t="s">
        <v>144</v>
      </c>
    </row>
    <row r="11" spans="1:4">
      <c r="A11" s="4" t="s">
        <v>1163</v>
      </c>
      <c r="B11" s="7" t="n">
        <v>8.9</v>
      </c>
      <c r="C11" s="7" t="n">
        <v>8.5</v>
      </c>
    </row>
    <row r="12" spans="1:4">
      <c r="A12" s="4" t="s">
        <v>1165</v>
      </c>
      <c r="B12" s="5" t="n">
        <v>0</v>
      </c>
      <c r="C12" s="5" t="n">
        <v>0</v>
      </c>
    </row>
    <row r="13" spans="1:4">
      <c r="A13" s="4" t="s">
        <v>147</v>
      </c>
      <c r="B13" s="7" t="n">
        <v>-0.8</v>
      </c>
      <c r="C13" s="7" t="n">
        <v>-0.6</v>
      </c>
    </row>
    <row r="14" spans="1:4">
      <c r="A14" s="4" t="s">
        <v>148</v>
      </c>
      <c r="C14" s="7" t="n">
        <v>1.1</v>
      </c>
    </row>
    <row r="15" spans="1:4">
      <c r="A15" s="4" t="s">
        <v>636</v>
      </c>
      <c r="C15" s="7" t="n">
        <v>-0.1</v>
      </c>
    </row>
    <row r="16" spans="1:4">
      <c r="A16" s="4" t="s">
        <v>1164</v>
      </c>
      <c r="B16" s="7" t="n">
        <v>8.1</v>
      </c>
      <c r="C16" s="7" t="n">
        <v>8.9</v>
      </c>
      <c r="D16" s="7" t="n">
        <v>8.5</v>
      </c>
    </row>
    <row r="17" spans="1:4">
      <c r="A17" s="4" t="s">
        <v>1166</v>
      </c>
    </row>
    <row r="18" spans="1:4">
      <c r="A18" s="3" t="s">
        <v>144</v>
      </c>
    </row>
    <row r="19" spans="1:4">
      <c r="A19" s="4" t="s">
        <v>1163</v>
      </c>
      <c r="B19" s="7" t="n">
        <v>2.5</v>
      </c>
      <c r="C19" s="7" t="n">
        <v>2.5</v>
      </c>
    </row>
    <row r="20" spans="1:4">
      <c r="A20" s="4" t="s">
        <v>1165</v>
      </c>
      <c r="B20" s="5" t="n">
        <v>0</v>
      </c>
      <c r="C20" s="5" t="n">
        <v>0</v>
      </c>
    </row>
    <row r="21" spans="1:4">
      <c r="A21" s="4" t="s">
        <v>147</v>
      </c>
      <c r="B21" s="7" t="n">
        <v>-0.3</v>
      </c>
      <c r="C21" s="7" t="n">
        <v>-0.3</v>
      </c>
    </row>
    <row r="22" spans="1:4">
      <c r="A22" s="4" t="s">
        <v>148</v>
      </c>
      <c r="C22" s="7" t="n">
        <v>0.3</v>
      </c>
    </row>
    <row r="23" spans="1:4">
      <c r="A23" s="4" t="s">
        <v>636</v>
      </c>
      <c r="C23" s="5" t="n">
        <v>0</v>
      </c>
    </row>
    <row r="24" spans="1:4">
      <c r="A24" s="4" t="s">
        <v>1164</v>
      </c>
      <c r="B24" s="7" t="n">
        <v>2.2</v>
      </c>
      <c r="C24" s="7" t="n">
        <v>2.5</v>
      </c>
      <c r="D24" s="7" t="n">
        <v>2.5</v>
      </c>
    </row>
    <row r="25" spans="1:4">
      <c r="A25" s="4" t="s">
        <v>1167</v>
      </c>
    </row>
    <row r="26" spans="1:4">
      <c r="A26" s="3" t="s">
        <v>144</v>
      </c>
    </row>
    <row r="27" spans="1:4">
      <c r="A27" s="4" t="s">
        <v>1163</v>
      </c>
      <c r="B27" s="7" t="n">
        <v>0.1</v>
      </c>
      <c r="C27" s="7" t="n">
        <v>0.1</v>
      </c>
    </row>
    <row r="28" spans="1:4">
      <c r="A28" s="4" t="s">
        <v>1165</v>
      </c>
      <c r="B28" s="5" t="n">
        <v>0</v>
      </c>
      <c r="C28" s="5" t="n">
        <v>0</v>
      </c>
    </row>
    <row r="29" spans="1:4">
      <c r="A29" s="4" t="s">
        <v>147</v>
      </c>
      <c r="B29" s="5" t="n">
        <v>0</v>
      </c>
      <c r="C29" s="5" t="n">
        <v>0</v>
      </c>
    </row>
    <row r="30" spans="1:4">
      <c r="A30" s="4" t="s">
        <v>148</v>
      </c>
      <c r="C30" s="5" t="n">
        <v>0</v>
      </c>
    </row>
    <row r="31" spans="1:4">
      <c r="A31" s="4" t="s">
        <v>636</v>
      </c>
      <c r="C31" s="5" t="n">
        <v>0</v>
      </c>
    </row>
    <row r="32" spans="1:4">
      <c r="A32" s="4" t="s">
        <v>1164</v>
      </c>
      <c r="B32" s="7" t="n">
        <v>0.1</v>
      </c>
      <c r="C32" s="7" t="n">
        <v>0.1</v>
      </c>
      <c r="D32" s="7" t="n">
        <v>0.1</v>
      </c>
    </row>
    <row r="33" spans="1:4">
      <c r="A33" s="4" t="s">
        <v>1168</v>
      </c>
    </row>
    <row r="34" spans="1:4">
      <c r="A34" s="3" t="s">
        <v>144</v>
      </c>
    </row>
    <row r="35" spans="1:4">
      <c r="A35" s="4" t="s">
        <v>1163</v>
      </c>
      <c r="B35" s="7" t="n">
        <v>6.3</v>
      </c>
      <c r="C35" s="7" t="n">
        <v>5.9</v>
      </c>
    </row>
    <row r="36" spans="1:4">
      <c r="A36" s="4" t="s">
        <v>1165</v>
      </c>
      <c r="B36" s="5" t="n">
        <v>0</v>
      </c>
      <c r="C36" s="5" t="n">
        <v>0</v>
      </c>
    </row>
    <row r="37" spans="1:4">
      <c r="A37" s="4" t="s">
        <v>147</v>
      </c>
      <c r="B37" s="7" t="n">
        <v>-0.5</v>
      </c>
      <c r="C37" s="7" t="n">
        <v>-0.3</v>
      </c>
    </row>
    <row r="38" spans="1:4">
      <c r="A38" s="4" t="s">
        <v>148</v>
      </c>
      <c r="C38" s="7" t="n">
        <v>0.8</v>
      </c>
    </row>
    <row r="39" spans="1:4">
      <c r="A39" s="4" t="s">
        <v>636</v>
      </c>
      <c r="C39" s="7" t="n">
        <v>-0.1</v>
      </c>
    </row>
    <row r="40" spans="1:4">
      <c r="A40" s="4" t="s">
        <v>1164</v>
      </c>
      <c r="B40" s="7" t="n">
        <v>5.8</v>
      </c>
      <c r="C40" s="7" t="n">
        <v>6.3</v>
      </c>
      <c r="D40" s="7" t="n">
        <v>5.9</v>
      </c>
    </row>
    <row r="41" spans="1:4">
      <c r="A41" s="4" t="s">
        <v>138</v>
      </c>
    </row>
    <row r="42" spans="1:4">
      <c r="A42" s="3" t="s">
        <v>144</v>
      </c>
    </row>
    <row r="43" spans="1:4">
      <c r="A43" s="4" t="s">
        <v>1163</v>
      </c>
      <c r="B43" s="7" t="n">
        <v>1.7</v>
      </c>
      <c r="C43" s="7" t="n">
        <v>0.4</v>
      </c>
    </row>
    <row r="44" spans="1:4">
      <c r="A44" s="4" t="s">
        <v>1165</v>
      </c>
      <c r="B44" s="7" t="n">
        <v>-1.7</v>
      </c>
      <c r="C44" s="7" t="n">
        <v>1.2</v>
      </c>
    </row>
    <row r="45" spans="1:4">
      <c r="A45" s="4" t="s">
        <v>147</v>
      </c>
      <c r="B45" s="5" t="n">
        <v>0</v>
      </c>
      <c r="C45" s="5" t="n">
        <v>0</v>
      </c>
    </row>
    <row r="46" spans="1:4">
      <c r="A46" s="4" t="s">
        <v>148</v>
      </c>
      <c r="C46" s="7" t="n">
        <v>0.1</v>
      </c>
    </row>
    <row r="47" spans="1:4">
      <c r="A47" s="4" t="s">
        <v>636</v>
      </c>
      <c r="C47" s="5" t="n">
        <v>0</v>
      </c>
    </row>
    <row r="48" spans="1:4">
      <c r="A48" s="4" t="s">
        <v>1164</v>
      </c>
      <c r="B48" s="5" t="n">
        <v>0</v>
      </c>
      <c r="C48" s="7" t="n">
        <v>1.7</v>
      </c>
      <c r="D48" s="7" t="n">
        <v>0.4</v>
      </c>
    </row>
    <row r="49" spans="1:4">
      <c r="A49" s="4" t="s">
        <v>1169</v>
      </c>
    </row>
    <row r="50" spans="1:4">
      <c r="A50" s="3" t="s">
        <v>144</v>
      </c>
    </row>
    <row r="51" spans="1:4">
      <c r="A51" s="4" t="s">
        <v>1163</v>
      </c>
      <c r="B51" s="7" t="n">
        <v>0.5</v>
      </c>
      <c r="C51" s="7" t="n">
        <v>0.1</v>
      </c>
    </row>
    <row r="52" spans="1:4">
      <c r="A52" s="4" t="s">
        <v>1165</v>
      </c>
      <c r="B52" s="7" t="n">
        <v>-0.5</v>
      </c>
      <c r="C52" s="7" t="n">
        <v>0.4</v>
      </c>
    </row>
    <row r="53" spans="1:4">
      <c r="A53" s="4" t="s">
        <v>147</v>
      </c>
      <c r="B53" s="5" t="n">
        <v>0</v>
      </c>
      <c r="C53" s="5" t="n">
        <v>0</v>
      </c>
    </row>
    <row r="54" spans="1:4">
      <c r="A54" s="4" t="s">
        <v>148</v>
      </c>
      <c r="C54" s="5" t="n">
        <v>0</v>
      </c>
    </row>
    <row r="55" spans="1:4">
      <c r="A55" s="4" t="s">
        <v>636</v>
      </c>
      <c r="C55" s="5" t="n">
        <v>0</v>
      </c>
    </row>
    <row r="56" spans="1:4">
      <c r="A56" s="4" t="s">
        <v>1164</v>
      </c>
      <c r="B56" s="5" t="n">
        <v>0</v>
      </c>
      <c r="C56" s="7" t="n">
        <v>0.5</v>
      </c>
      <c r="D56" s="7" t="n">
        <v>0.1</v>
      </c>
    </row>
    <row r="57" spans="1:4">
      <c r="A57" s="4" t="s">
        <v>1170</v>
      </c>
    </row>
    <row r="58" spans="1:4">
      <c r="A58" s="3" t="s">
        <v>144</v>
      </c>
    </row>
    <row r="59" spans="1:4">
      <c r="A59" s="4" t="s">
        <v>1163</v>
      </c>
      <c r="B59" s="5" t="n">
        <v>0</v>
      </c>
      <c r="C59" s="5" t="n">
        <v>0</v>
      </c>
    </row>
    <row r="60" spans="1:4">
      <c r="A60" s="4" t="s">
        <v>1165</v>
      </c>
      <c r="B60" s="5" t="n">
        <v>0</v>
      </c>
      <c r="C60" s="5" t="n">
        <v>0</v>
      </c>
    </row>
    <row r="61" spans="1:4">
      <c r="A61" s="4" t="s">
        <v>147</v>
      </c>
      <c r="B61" s="5" t="n">
        <v>0</v>
      </c>
      <c r="C61" s="5" t="n">
        <v>0</v>
      </c>
    </row>
    <row r="62" spans="1:4">
      <c r="A62" s="4" t="s">
        <v>148</v>
      </c>
      <c r="C62" s="5" t="n">
        <v>0</v>
      </c>
    </row>
    <row r="63" spans="1:4">
      <c r="A63" s="4" t="s">
        <v>636</v>
      </c>
      <c r="C63" s="5" t="n">
        <v>0</v>
      </c>
    </row>
    <row r="64" spans="1:4">
      <c r="A64" s="4" t="s">
        <v>1164</v>
      </c>
      <c r="B64" s="5" t="n">
        <v>0</v>
      </c>
      <c r="C64" s="5" t="n">
        <v>0</v>
      </c>
      <c r="D64" s="5" t="n">
        <v>0</v>
      </c>
    </row>
    <row r="65" spans="1:4">
      <c r="A65" s="4" t="s">
        <v>1171</v>
      </c>
    </row>
    <row r="66" spans="1:4">
      <c r="A66" s="3" t="s">
        <v>144</v>
      </c>
    </row>
    <row r="67" spans="1:4">
      <c r="A67" s="4" t="s">
        <v>1163</v>
      </c>
      <c r="B67" s="7" t="n">
        <v>1.2</v>
      </c>
      <c r="C67" s="7" t="n">
        <v>0.3</v>
      </c>
    </row>
    <row r="68" spans="1:4">
      <c r="A68" s="4" t="s">
        <v>1165</v>
      </c>
      <c r="B68" s="7" t="n">
        <v>-1.2</v>
      </c>
      <c r="C68" s="7" t="n">
        <v>0.8</v>
      </c>
    </row>
    <row r="69" spans="1:4">
      <c r="A69" s="4" t="s">
        <v>147</v>
      </c>
      <c r="B69" s="5" t="n">
        <v>0</v>
      </c>
      <c r="C69" s="5" t="n">
        <v>0</v>
      </c>
    </row>
    <row r="70" spans="1:4">
      <c r="A70" s="4" t="s">
        <v>148</v>
      </c>
      <c r="C70" s="7" t="n">
        <v>0.1</v>
      </c>
    </row>
    <row r="71" spans="1:4">
      <c r="A71" s="4" t="s">
        <v>636</v>
      </c>
      <c r="C71" s="5" t="n">
        <v>0</v>
      </c>
    </row>
    <row r="72" spans="1:4">
      <c r="A72" s="4" t="s">
        <v>1164</v>
      </c>
      <c r="B72" s="9" t="n">
        <v>0</v>
      </c>
      <c r="C72" s="6" t="n">
        <v>1.2</v>
      </c>
      <c r="D72" s="6" t="n">
        <v>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6"/>
  </cols>
  <sheetData>
    <row r="1" spans="1:5">
      <c r="A1" s="1" t="s">
        <v>1172</v>
      </c>
      <c r="B1" s="2" t="s">
        <v>1</v>
      </c>
    </row>
    <row r="2" spans="1:5">
      <c r="B2" s="2" t="s">
        <v>2</v>
      </c>
      <c r="C2" s="2" t="s">
        <v>36</v>
      </c>
      <c r="D2" s="2" t="s">
        <v>82</v>
      </c>
      <c r="E2" s="2" t="s">
        <v>594</v>
      </c>
    </row>
    <row r="3" spans="1:5">
      <c r="A3" s="3" t="s">
        <v>1141</v>
      </c>
    </row>
    <row r="4" spans="1:5">
      <c r="A4" s="4" t="s">
        <v>1173</v>
      </c>
      <c r="C4" s="9" t="n">
        <v>22700000000</v>
      </c>
    </row>
    <row r="5" spans="1:5">
      <c r="A5" s="4" t="s">
        <v>568</v>
      </c>
      <c r="E5" s="9" t="n">
        <v>500000000</v>
      </c>
    </row>
    <row r="6" spans="1:5">
      <c r="A6" s="4" t="s">
        <v>1174</v>
      </c>
      <c r="B6" s="9" t="n">
        <v>566200000</v>
      </c>
    </row>
    <row r="7" spans="1:5">
      <c r="A7" s="4" t="s">
        <v>133</v>
      </c>
    </row>
    <row r="8" spans="1:5">
      <c r="A8" s="3" t="s">
        <v>1141</v>
      </c>
    </row>
    <row r="9" spans="1:5">
      <c r="A9" s="4" t="s">
        <v>1175</v>
      </c>
      <c r="B9" s="9" t="n">
        <v>2010000000</v>
      </c>
      <c r="C9" s="9" t="n">
        <v>2894700000</v>
      </c>
      <c r="D9" s="9" t="n">
        <v>2068000000</v>
      </c>
    </row>
    <row r="10" spans="1:5">
      <c r="A10" s="4" t="s">
        <v>1166</v>
      </c>
    </row>
    <row r="11" spans="1:5">
      <c r="A11" s="3" t="s">
        <v>1141</v>
      </c>
    </row>
    <row r="12" spans="1:5">
      <c r="A12" s="4" t="s">
        <v>1176</v>
      </c>
      <c r="B12" s="5" t="n">
        <v>15649900</v>
      </c>
      <c r="C12" s="5" t="n">
        <v>34881510</v>
      </c>
      <c r="D12" s="5" t="n">
        <v>32387722</v>
      </c>
    </row>
    <row r="13" spans="1:5">
      <c r="A13" s="4" t="s">
        <v>1177</v>
      </c>
      <c r="B13" s="8" t="n">
        <v>29.67</v>
      </c>
      <c r="C13" s="8" t="n">
        <v>33.73</v>
      </c>
      <c r="D13" s="8" t="n">
        <v>32.26</v>
      </c>
    </row>
    <row r="14" spans="1:5">
      <c r="A14" s="4" t="s">
        <v>1168</v>
      </c>
    </row>
    <row r="15" spans="1:5">
      <c r="A15" s="3" t="s">
        <v>1141</v>
      </c>
    </row>
    <row r="16" spans="1:5">
      <c r="A16" s="4" t="s">
        <v>1176</v>
      </c>
      <c r="B16" s="5" t="n">
        <v>54211059</v>
      </c>
      <c r="C16" s="5" t="n">
        <v>52523651</v>
      </c>
      <c r="D16" s="5" t="n">
        <v>31557089</v>
      </c>
    </row>
    <row r="17" spans="1:5">
      <c r="A17" s="4" t="s">
        <v>1177</v>
      </c>
      <c r="B17" s="8" t="n">
        <v>28.51</v>
      </c>
      <c r="C17" s="8" t="n">
        <v>32.71</v>
      </c>
      <c r="D17" s="8" t="n">
        <v>32.43</v>
      </c>
    </row>
    <row r="18" spans="1:5">
      <c r="A18" s="4" t="s">
        <v>138</v>
      </c>
    </row>
    <row r="19" spans="1:5">
      <c r="A19" s="3" t="s">
        <v>1141</v>
      </c>
    </row>
    <row r="20" spans="1:5">
      <c r="A20" s="4" t="s">
        <v>1175</v>
      </c>
      <c r="C20" s="9" t="n">
        <v>53500000</v>
      </c>
      <c r="D20" s="9" t="n">
        <v>21500000</v>
      </c>
    </row>
    <row r="21" spans="1:5">
      <c r="A21" s="4" t="s">
        <v>1169</v>
      </c>
    </row>
    <row r="22" spans="1:5">
      <c r="A22" s="3" t="s">
        <v>1141</v>
      </c>
    </row>
    <row r="23" spans="1:5">
      <c r="A23" s="4" t="s">
        <v>1176</v>
      </c>
      <c r="C23" s="5" t="n">
        <v>2062233</v>
      </c>
      <c r="D23" s="5" t="n">
        <v>720800</v>
      </c>
    </row>
    <row r="24" spans="1:5">
      <c r="A24" s="4" t="s">
        <v>1177</v>
      </c>
      <c r="C24" s="8" t="n">
        <v>22.84</v>
      </c>
      <c r="D24" s="8" t="n">
        <v>20.65</v>
      </c>
    </row>
    <row r="25" spans="1:5">
      <c r="A25" s="4" t="s">
        <v>1171</v>
      </c>
    </row>
    <row r="26" spans="1:5">
      <c r="A26" s="3" t="s">
        <v>1141</v>
      </c>
    </row>
    <row r="27" spans="1:5">
      <c r="A27" s="4" t="s">
        <v>1176</v>
      </c>
      <c r="C27" s="5" t="n">
        <v>285572</v>
      </c>
      <c r="D27" s="5" t="n">
        <v>313647</v>
      </c>
    </row>
    <row r="28" spans="1:5">
      <c r="A28" s="4" t="s">
        <v>1177</v>
      </c>
      <c r="C28" s="8" t="n">
        <v>22.25</v>
      </c>
      <c r="D28" s="8" t="n">
        <v>21.1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6</v>
      </c>
      <c r="D2" s="2" t="s">
        <v>82</v>
      </c>
    </row>
    <row r="3" spans="1:4">
      <c r="A3" s="3" t="s">
        <v>1155</v>
      </c>
    </row>
    <row r="4" spans="1:4">
      <c r="A4" s="4" t="s">
        <v>1179</v>
      </c>
      <c r="B4" s="9" t="n">
        <v>206</v>
      </c>
      <c r="C4" s="6" t="n">
        <v>162.2</v>
      </c>
      <c r="D4" s="6" t="n">
        <v>268.1</v>
      </c>
    </row>
    <row r="5" spans="1:4">
      <c r="A5" s="4" t="s">
        <v>1180</v>
      </c>
    </row>
    <row r="6" spans="1:4">
      <c r="A6" s="3" t="s">
        <v>1155</v>
      </c>
    </row>
    <row r="7" spans="1:4">
      <c r="A7" s="4" t="s">
        <v>1179</v>
      </c>
      <c r="B7" s="7" t="n">
        <v>4.4</v>
      </c>
      <c r="C7" s="7" t="n">
        <v>4.7</v>
      </c>
      <c r="D7" s="7" t="n">
        <v>3.4</v>
      </c>
    </row>
    <row r="8" spans="1:4">
      <c r="A8" s="4" t="s">
        <v>1181</v>
      </c>
    </row>
    <row r="9" spans="1:4">
      <c r="A9" s="3" t="s">
        <v>1155</v>
      </c>
    </row>
    <row r="10" spans="1:4">
      <c r="A10" s="4" t="s">
        <v>1179</v>
      </c>
      <c r="B10" s="7" t="n">
        <v>201.6</v>
      </c>
      <c r="C10" s="7" t="n">
        <v>157.5</v>
      </c>
      <c r="D10" s="7" t="n">
        <v>264.7</v>
      </c>
    </row>
    <row r="11" spans="1:4">
      <c r="A11" s="4" t="s">
        <v>1182</v>
      </c>
    </row>
    <row r="12" spans="1:4">
      <c r="A12" s="3" t="s">
        <v>1155</v>
      </c>
    </row>
    <row r="13" spans="1:4">
      <c r="A13" s="4" t="s">
        <v>1179</v>
      </c>
      <c r="B13" s="7" t="n">
        <v>184.3</v>
      </c>
      <c r="C13" s="7" t="n">
        <v>131.4</v>
      </c>
      <c r="D13" s="5" t="n">
        <v>247</v>
      </c>
    </row>
    <row r="14" spans="1:4">
      <c r="A14" s="4" t="s">
        <v>1183</v>
      </c>
    </row>
    <row r="15" spans="1:4">
      <c r="A15" s="3" t="s">
        <v>1155</v>
      </c>
    </row>
    <row r="16" spans="1:4">
      <c r="A16" s="4" t="s">
        <v>1179</v>
      </c>
      <c r="B16" s="7" t="n">
        <v>50.8</v>
      </c>
      <c r="C16" s="7" t="n">
        <v>23.9</v>
      </c>
      <c r="D16" s="7" t="n">
        <v>150.6</v>
      </c>
    </row>
    <row r="17" spans="1:4">
      <c r="A17" s="4" t="s">
        <v>1184</v>
      </c>
    </row>
    <row r="18" spans="1:4">
      <c r="A18" s="3" t="s">
        <v>1155</v>
      </c>
    </row>
    <row r="19" spans="1:4">
      <c r="A19" s="4" t="s">
        <v>1179</v>
      </c>
      <c r="B19" s="7" t="n">
        <v>90.09999999999999</v>
      </c>
      <c r="C19" s="7" t="n">
        <v>93.8</v>
      </c>
      <c r="D19" s="7" t="n">
        <v>96.40000000000001</v>
      </c>
    </row>
    <row r="20" spans="1:4">
      <c r="A20" s="4" t="s">
        <v>1185</v>
      </c>
    </row>
    <row r="21" spans="1:4">
      <c r="A21" s="3" t="s">
        <v>1155</v>
      </c>
    </row>
    <row r="22" spans="1:4">
      <c r="A22" s="4" t="s">
        <v>1179</v>
      </c>
      <c r="B22" s="7" t="n">
        <v>43.4</v>
      </c>
      <c r="C22" s="7" t="n">
        <v>13.7</v>
      </c>
      <c r="D22" s="5" t="n">
        <v>0</v>
      </c>
    </row>
    <row r="23" spans="1:4">
      <c r="A23" s="4" t="s">
        <v>1186</v>
      </c>
    </row>
    <row r="24" spans="1:4">
      <c r="A24" s="3" t="s">
        <v>1155</v>
      </c>
    </row>
    <row r="25" spans="1:4">
      <c r="A25" s="4" t="s">
        <v>1179</v>
      </c>
      <c r="B25" s="7" t="n">
        <v>19.6</v>
      </c>
      <c r="C25" s="7" t="n">
        <v>20.7</v>
      </c>
      <c r="D25" s="7" t="n">
        <v>12.2</v>
      </c>
    </row>
    <row r="26" spans="1:4">
      <c r="A26" s="4" t="s">
        <v>636</v>
      </c>
    </row>
    <row r="27" spans="1:4">
      <c r="A27" s="3" t="s">
        <v>1155</v>
      </c>
    </row>
    <row r="28" spans="1:4">
      <c r="A28" s="4" t="s">
        <v>1179</v>
      </c>
      <c r="B28" s="6" t="n">
        <v>2.1</v>
      </c>
      <c r="C28" s="6" t="n">
        <v>10.1</v>
      </c>
      <c r="D28" s="6" t="n">
        <v>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s>
  <sheetData>
    <row r="1" spans="1:4">
      <c r="A1" s="1" t="s">
        <v>1187</v>
      </c>
      <c r="B1" s="2" t="s">
        <v>1</v>
      </c>
    </row>
    <row r="2" spans="1:4">
      <c r="B2" s="2" t="s">
        <v>2</v>
      </c>
      <c r="C2" s="2" t="s">
        <v>36</v>
      </c>
      <c r="D2" s="2" t="s">
        <v>82</v>
      </c>
    </row>
    <row r="3" spans="1:4">
      <c r="A3" s="3" t="s">
        <v>1188</v>
      </c>
    </row>
    <row r="4" spans="1:4">
      <c r="A4" s="4" t="s">
        <v>1189</v>
      </c>
      <c r="B4" s="6" t="n">
        <v>5.7</v>
      </c>
      <c r="C4" s="6" t="n">
        <v>11.7</v>
      </c>
      <c r="D4" s="6" t="n">
        <v>17.4</v>
      </c>
    </row>
    <row r="5" spans="1:4">
      <c r="A5" s="4" t="s">
        <v>1190</v>
      </c>
      <c r="B5" s="6" t="n">
        <v>18.6</v>
      </c>
      <c r="C5" s="6" t="n">
        <v>9.800000000000001</v>
      </c>
      <c r="D5" s="6" t="n">
        <v>51.1</v>
      </c>
    </row>
    <row r="6" spans="1:4">
      <c r="A6" s="4" t="s">
        <v>1191</v>
      </c>
    </row>
    <row r="7" spans="1:4">
      <c r="A7" s="3" t="s">
        <v>1188</v>
      </c>
    </row>
    <row r="8" spans="1:4">
      <c r="A8" s="4" t="s">
        <v>1192</v>
      </c>
      <c r="B8" s="4" t="s">
        <v>1193</v>
      </c>
      <c r="C8" s="4" t="s">
        <v>1194</v>
      </c>
      <c r="D8" s="4" t="s">
        <v>1195</v>
      </c>
    </row>
    <row r="9" spans="1:4">
      <c r="A9" s="4" t="s">
        <v>1196</v>
      </c>
      <c r="B9" s="4" t="s">
        <v>739</v>
      </c>
      <c r="C9" s="4" t="s">
        <v>739</v>
      </c>
      <c r="D9" s="4" t="s">
        <v>743</v>
      </c>
    </row>
    <row r="10" spans="1:4">
      <c r="A10" s="4" t="s">
        <v>1197</v>
      </c>
      <c r="B10" s="4" t="s">
        <v>1198</v>
      </c>
      <c r="C10" s="4" t="s">
        <v>1199</v>
      </c>
      <c r="D10" s="4" t="s">
        <v>1200</v>
      </c>
    </row>
    <row r="11" spans="1:4">
      <c r="A11" s="4" t="s">
        <v>1201</v>
      </c>
      <c r="B11" s="4" t="s">
        <v>929</v>
      </c>
      <c r="C11" s="4" t="s">
        <v>929</v>
      </c>
      <c r="D11" s="4" t="s">
        <v>929</v>
      </c>
    </row>
    <row r="12" spans="1:4">
      <c r="A12" s="4" t="s">
        <v>1202</v>
      </c>
    </row>
    <row r="13" spans="1:4">
      <c r="A13" s="3" t="s">
        <v>1188</v>
      </c>
    </row>
    <row r="14" spans="1:4">
      <c r="A14" s="4" t="s">
        <v>1192</v>
      </c>
      <c r="B14" s="4" t="s">
        <v>1203</v>
      </c>
      <c r="C14" s="4" t="s">
        <v>1204</v>
      </c>
      <c r="D14" s="4" t="s">
        <v>1205</v>
      </c>
    </row>
    <row r="15" spans="1:4">
      <c r="A15" s="4" t="s">
        <v>1196</v>
      </c>
      <c r="B15" s="4" t="s">
        <v>1206</v>
      </c>
      <c r="C15" s="4" t="s">
        <v>747</v>
      </c>
      <c r="D15" s="4" t="s">
        <v>1207</v>
      </c>
    </row>
    <row r="16" spans="1:4">
      <c r="A16" s="4" t="s">
        <v>1197</v>
      </c>
      <c r="B16" s="4" t="s">
        <v>1208</v>
      </c>
      <c r="C16" s="4" t="s">
        <v>1209</v>
      </c>
      <c r="D16" s="4" t="s">
        <v>1210</v>
      </c>
    </row>
    <row r="17" spans="1:4">
      <c r="A17" s="4" t="s">
        <v>1201</v>
      </c>
      <c r="B17" s="4" t="s">
        <v>929</v>
      </c>
      <c r="C17" s="4" t="s">
        <v>929</v>
      </c>
      <c r="D17" s="4" t="s">
        <v>929</v>
      </c>
    </row>
    <row r="18" spans="1:4">
      <c r="A18" s="4" t="s">
        <v>1211</v>
      </c>
    </row>
    <row r="19" spans="1:4">
      <c r="A19" s="3" t="s">
        <v>1188</v>
      </c>
    </row>
    <row r="20" spans="1:4">
      <c r="A20" s="4" t="s">
        <v>1212</v>
      </c>
      <c r="B20" s="8" t="n">
        <v>8.99</v>
      </c>
      <c r="C20" s="8" t="n">
        <v>9.4</v>
      </c>
      <c r="D20" s="8" t="n">
        <v>10.4</v>
      </c>
    </row>
    <row r="21" spans="1:4">
      <c r="A21" s="4" t="s">
        <v>1213</v>
      </c>
      <c r="B21" s="6" t="n">
        <v>3.8</v>
      </c>
      <c r="C21" s="6" t="n">
        <v>13.4</v>
      </c>
      <c r="D21" s="6" t="n">
        <v>16.9</v>
      </c>
    </row>
    <row r="22" spans="1:4">
      <c r="A22" s="4" t="s">
        <v>1214</v>
      </c>
    </row>
    <row r="23" spans="1:4">
      <c r="A23" s="3" t="s">
        <v>1188</v>
      </c>
    </row>
    <row r="24" spans="1:4">
      <c r="A24" s="4" t="s">
        <v>1215</v>
      </c>
      <c r="B24" s="8" t="n">
        <v>7.92</v>
      </c>
      <c r="C24" s="8" t="n">
        <v>8.6</v>
      </c>
      <c r="D24" s="8" t="n">
        <v>8.6</v>
      </c>
    </row>
    <row r="25" spans="1:4">
      <c r="A25" s="4" t="s">
        <v>1216</v>
      </c>
    </row>
    <row r="26" spans="1:4">
      <c r="A26" s="3" t="s">
        <v>1188</v>
      </c>
    </row>
    <row r="27" spans="1:4">
      <c r="A27" s="4" t="s">
        <v>1215</v>
      </c>
      <c r="B27" s="13" t="n">
        <v>28.72</v>
      </c>
      <c r="C27" s="13" t="n">
        <v>31.24</v>
      </c>
      <c r="D27" s="13" t="n">
        <v>36.67</v>
      </c>
    </row>
    <row r="28" spans="1:4">
      <c r="A28" s="4" t="s">
        <v>482</v>
      </c>
    </row>
    <row r="29" spans="1:4">
      <c r="A29" s="3" t="s">
        <v>1188</v>
      </c>
    </row>
    <row r="30" spans="1:4">
      <c r="A30" s="4" t="s">
        <v>1215</v>
      </c>
      <c r="B30" s="8" t="n">
        <v>23.6</v>
      </c>
      <c r="C30" s="8" t="n">
        <v>26.59</v>
      </c>
      <c r="D30" s="8" t="n">
        <v>33.97</v>
      </c>
    </row>
    <row r="31" spans="1:4">
      <c r="A31" s="4" t="s">
        <v>1217</v>
      </c>
    </row>
    <row r="32" spans="1:4">
      <c r="A32" s="3" t="s">
        <v>1188</v>
      </c>
    </row>
    <row r="33" spans="1:4">
      <c r="A33" s="4" t="s">
        <v>1213</v>
      </c>
      <c r="B33" s="6" t="n">
        <v>22.5</v>
      </c>
      <c r="C33" s="6" t="n">
        <v>74.8</v>
      </c>
      <c r="D33" s="6" t="n">
        <v>4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2"/>
  <sheetViews>
    <sheetView workbookViewId="0">
      <selection activeCell="A1" sqref="A1"/>
    </sheetView>
  </sheetViews>
  <sheetFormatPr baseColWidth="8" defaultRowHeight="15" outlineLevelCol="0"/>
  <cols>
    <col customWidth="1" max="1" min="1" width="80"/>
    <col customWidth="1" max="2" min="2" width="37"/>
  </cols>
  <sheetData>
    <row r="1" spans="1:2">
      <c r="A1" s="1" t="s">
        <v>1218</v>
      </c>
      <c r="B1" s="2" t="s">
        <v>1</v>
      </c>
    </row>
    <row r="2" spans="1:2">
      <c r="B2" s="2" t="s">
        <v>1219</v>
      </c>
    </row>
    <row r="3" spans="1:2">
      <c r="A3" s="4" t="s">
        <v>1156</v>
      </c>
    </row>
    <row r="4" spans="1:2">
      <c r="A4" s="3" t="s">
        <v>1220</v>
      </c>
    </row>
    <row r="5" spans="1:2">
      <c r="A5" s="4" t="s">
        <v>1221</v>
      </c>
      <c r="B5" s="5" t="n">
        <v>580481</v>
      </c>
    </row>
    <row r="6" spans="1:2">
      <c r="A6" s="4" t="s">
        <v>1222</v>
      </c>
      <c r="B6" s="5" t="n">
        <v>71469</v>
      </c>
    </row>
    <row r="7" spans="1:2">
      <c r="A7" s="4" t="s">
        <v>1223</v>
      </c>
      <c r="B7" s="5" t="n">
        <v>-1713</v>
      </c>
    </row>
    <row r="8" spans="1:2">
      <c r="A8" s="4" t="s">
        <v>1224</v>
      </c>
      <c r="B8" s="5" t="n">
        <v>-69983</v>
      </c>
    </row>
    <row r="9" spans="1:2">
      <c r="A9" s="4" t="s">
        <v>1225</v>
      </c>
      <c r="B9" s="5" t="n">
        <v>580254</v>
      </c>
    </row>
    <row r="10" spans="1:2">
      <c r="A10" s="4" t="s">
        <v>1226</v>
      </c>
      <c r="B10" s="5" t="n">
        <v>417608</v>
      </c>
    </row>
    <row r="11" spans="1:2">
      <c r="A11" s="3" t="s">
        <v>1227</v>
      </c>
    </row>
    <row r="12" spans="1:2">
      <c r="A12" s="4" t="s">
        <v>1228</v>
      </c>
      <c r="B12" s="8" t="n">
        <v>25.54</v>
      </c>
    </row>
    <row r="13" spans="1:2">
      <c r="A13" s="4" t="s">
        <v>1229</v>
      </c>
      <c r="B13" s="13" t="n">
        <v>30.14</v>
      </c>
    </row>
    <row r="14" spans="1:2">
      <c r="A14" s="4" t="s">
        <v>1230</v>
      </c>
      <c r="B14" s="13" t="n">
        <v>22.43</v>
      </c>
    </row>
    <row r="15" spans="1:2">
      <c r="A15" s="4" t="s">
        <v>1231</v>
      </c>
      <c r="B15" s="13" t="n">
        <v>13.97</v>
      </c>
    </row>
    <row r="16" spans="1:2">
      <c r="A16" s="4" t="s">
        <v>1232</v>
      </c>
      <c r="B16" s="13" t="n">
        <v>27.51</v>
      </c>
    </row>
    <row r="17" spans="1:2">
      <c r="A17" s="4" t="s">
        <v>1233</v>
      </c>
      <c r="B17" s="8" t="n">
        <v>26.26</v>
      </c>
    </row>
    <row r="18" spans="1:2">
      <c r="A18" s="3" t="s">
        <v>1234</v>
      </c>
    </row>
    <row r="19" spans="1:2">
      <c r="A19" s="4" t="s">
        <v>1235</v>
      </c>
      <c r="B19" s="4" t="s">
        <v>1236</v>
      </c>
    </row>
    <row r="20" spans="1:2">
      <c r="A20" s="4" t="s">
        <v>1237</v>
      </c>
      <c r="B20" s="4" t="s">
        <v>1238</v>
      </c>
    </row>
    <row r="21" spans="1:2">
      <c r="A21" s="3" t="s">
        <v>1239</v>
      </c>
    </row>
    <row r="22" spans="1:2">
      <c r="A22" s="4" t="s">
        <v>1240</v>
      </c>
      <c r="B22" s="6" t="n">
        <v>1.4</v>
      </c>
    </row>
    <row r="23" spans="1:2">
      <c r="A23" s="4" t="s">
        <v>1241</v>
      </c>
      <c r="B23" s="6" t="n">
        <v>1.4</v>
      </c>
    </row>
    <row r="24" spans="1:2">
      <c r="A24" s="4" t="s">
        <v>1157</v>
      </c>
    </row>
    <row r="25" spans="1:2">
      <c r="A25" s="3" t="s">
        <v>1220</v>
      </c>
    </row>
    <row r="26" spans="1:2">
      <c r="A26" s="4" t="s">
        <v>1221</v>
      </c>
      <c r="B26" s="5" t="n">
        <v>2725566</v>
      </c>
    </row>
    <row r="27" spans="1:2">
      <c r="A27" s="4" t="s">
        <v>1222</v>
      </c>
      <c r="B27" s="5" t="n">
        <v>770691</v>
      </c>
    </row>
    <row r="28" spans="1:2">
      <c r="A28" s="4" t="s">
        <v>1223</v>
      </c>
      <c r="B28" s="5" t="n">
        <v>-591662</v>
      </c>
    </row>
    <row r="29" spans="1:2">
      <c r="A29" s="4" t="s">
        <v>1224</v>
      </c>
      <c r="B29" s="5" t="n">
        <v>-237089</v>
      </c>
    </row>
    <row r="30" spans="1:2">
      <c r="A30" s="4" t="s">
        <v>1225</v>
      </c>
      <c r="B30" s="5" t="n">
        <v>2667506</v>
      </c>
    </row>
    <row r="31" spans="1:2">
      <c r="A31" s="4" t="s">
        <v>1226</v>
      </c>
      <c r="B31" s="5" t="n">
        <v>2161408</v>
      </c>
    </row>
    <row r="32" spans="1:2">
      <c r="A32" s="3" t="s">
        <v>1227</v>
      </c>
    </row>
    <row r="33" spans="1:2">
      <c r="A33" s="4" t="s">
        <v>1228</v>
      </c>
      <c r="B33" s="8" t="n">
        <v>25.58</v>
      </c>
    </row>
    <row r="34" spans="1:2">
      <c r="A34" s="4" t="s">
        <v>1229</v>
      </c>
      <c r="B34" s="13" t="n">
        <v>24.82</v>
      </c>
    </row>
    <row r="35" spans="1:2">
      <c r="A35" s="4" t="s">
        <v>1230</v>
      </c>
      <c r="B35" s="13" t="n">
        <v>30.07</v>
      </c>
    </row>
    <row r="36" spans="1:2">
      <c r="A36" s="4" t="s">
        <v>1231</v>
      </c>
      <c r="B36" s="13" t="n">
        <v>17.49</v>
      </c>
    </row>
    <row r="37" spans="1:2">
      <c r="A37" s="4" t="s">
        <v>1232</v>
      </c>
      <c r="B37" s="13" t="n">
        <v>25.09</v>
      </c>
    </row>
    <row r="38" spans="1:2">
      <c r="A38" s="4" t="s">
        <v>1233</v>
      </c>
      <c r="B38" s="8" t="n">
        <v>24.16</v>
      </c>
    </row>
    <row r="39" spans="1:2">
      <c r="A39" s="3" t="s">
        <v>1234</v>
      </c>
    </row>
    <row r="40" spans="1:2">
      <c r="A40" s="4" t="s">
        <v>1235</v>
      </c>
      <c r="B40" s="4" t="s">
        <v>1238</v>
      </c>
    </row>
    <row r="41" spans="1:2">
      <c r="A41" s="4" t="s">
        <v>1237</v>
      </c>
      <c r="B41" s="4" t="s">
        <v>1242</v>
      </c>
    </row>
    <row r="42" spans="1:2">
      <c r="A42" s="3" t="s">
        <v>1239</v>
      </c>
    </row>
    <row r="43" spans="1:2">
      <c r="A43" s="4" t="s">
        <v>1240</v>
      </c>
      <c r="B43" s="6" t="n">
        <v>3.9</v>
      </c>
    </row>
    <row r="44" spans="1:2">
      <c r="A44" s="4" t="s">
        <v>1241</v>
      </c>
      <c r="B44" s="6" t="n">
        <v>3.9</v>
      </c>
    </row>
    <row r="45" spans="1:2">
      <c r="A45" s="4" t="s">
        <v>1243</v>
      </c>
    </row>
    <row r="46" spans="1:2">
      <c r="A46" s="3" t="s">
        <v>1220</v>
      </c>
    </row>
    <row r="47" spans="1:2">
      <c r="A47" s="4" t="s">
        <v>1221</v>
      </c>
      <c r="B47" s="5" t="n">
        <v>13524075</v>
      </c>
    </row>
    <row r="48" spans="1:2">
      <c r="A48" s="4" t="s">
        <v>1222</v>
      </c>
      <c r="B48" s="5" t="n">
        <v>3286731</v>
      </c>
    </row>
    <row r="49" spans="1:2">
      <c r="A49" s="4" t="s">
        <v>1223</v>
      </c>
      <c r="B49" s="5" t="n">
        <v>-898390</v>
      </c>
    </row>
    <row r="50" spans="1:2">
      <c r="A50" s="4" t="s">
        <v>1224</v>
      </c>
      <c r="B50" s="5" t="n">
        <v>-603854</v>
      </c>
    </row>
    <row r="51" spans="1:2">
      <c r="A51" s="4" t="s">
        <v>1225</v>
      </c>
      <c r="B51" s="5" t="n">
        <v>15308562</v>
      </c>
    </row>
    <row r="52" spans="1:2">
      <c r="A52" s="4" t="s">
        <v>1226</v>
      </c>
      <c r="B52" s="5" t="n">
        <v>9837206</v>
      </c>
    </row>
    <row r="53" spans="1:2">
      <c r="A53" s="3" t="s">
        <v>1227</v>
      </c>
    </row>
    <row r="54" spans="1:2">
      <c r="A54" s="4" t="s">
        <v>1228</v>
      </c>
      <c r="B54" s="8" t="n">
        <v>32.72</v>
      </c>
    </row>
    <row r="55" spans="1:2">
      <c r="A55" s="4" t="s">
        <v>1229</v>
      </c>
      <c r="B55" s="13" t="n">
        <v>29.81</v>
      </c>
    </row>
    <row r="56" spans="1:2">
      <c r="A56" s="4" t="s">
        <v>1230</v>
      </c>
      <c r="B56" s="13" t="n">
        <v>34.77</v>
      </c>
    </row>
    <row r="57" spans="1:2">
      <c r="A57" s="4" t="s">
        <v>1231</v>
      </c>
      <c r="B57" s="13" t="n">
        <v>21.75</v>
      </c>
    </row>
    <row r="58" spans="1:2">
      <c r="A58" s="4" t="s">
        <v>1232</v>
      </c>
      <c r="B58" s="13" t="n">
        <v>32.41</v>
      </c>
    </row>
    <row r="59" spans="1:2">
      <c r="A59" s="4" t="s">
        <v>1233</v>
      </c>
      <c r="B59" s="8" t="n">
        <v>32.38</v>
      </c>
    </row>
    <row r="60" spans="1:2">
      <c r="A60" s="3" t="s">
        <v>1234</v>
      </c>
    </row>
    <row r="61" spans="1:2">
      <c r="A61" s="4" t="s">
        <v>1235</v>
      </c>
      <c r="B61" s="4" t="s">
        <v>1236</v>
      </c>
    </row>
    <row r="62" spans="1:2">
      <c r="A62" s="4" t="s">
        <v>1237</v>
      </c>
      <c r="B62" s="4" t="s">
        <v>1244</v>
      </c>
    </row>
    <row r="63" spans="1:2">
      <c r="A63" s="3" t="s">
        <v>1239</v>
      </c>
    </row>
    <row r="64" spans="1:2">
      <c r="A64" s="4" t="s">
        <v>1240</v>
      </c>
      <c r="B64" s="6" t="n">
        <v>0.7</v>
      </c>
    </row>
    <row r="65" spans="1:2">
      <c r="A65" s="4" t="s">
        <v>1241</v>
      </c>
      <c r="B65" s="6" t="n">
        <v>0.7</v>
      </c>
    </row>
    <row r="66" spans="1:2">
      <c r="A66" s="4" t="s">
        <v>1159</v>
      </c>
    </row>
    <row r="67" spans="1:2">
      <c r="A67" s="3" t="s">
        <v>1220</v>
      </c>
    </row>
    <row r="68" spans="1:2">
      <c r="A68" s="4" t="s">
        <v>1221</v>
      </c>
      <c r="B68" s="5" t="n">
        <v>31305136</v>
      </c>
    </row>
    <row r="69" spans="1:2">
      <c r="A69" s="4" t="s">
        <v>1222</v>
      </c>
      <c r="B69" s="5" t="n">
        <v>6573462</v>
      </c>
    </row>
    <row r="70" spans="1:2">
      <c r="A70" s="4" t="s">
        <v>1223</v>
      </c>
      <c r="B70" s="5" t="n">
        <v>-1797629</v>
      </c>
    </row>
    <row r="71" spans="1:2">
      <c r="A71" s="4" t="s">
        <v>1224</v>
      </c>
      <c r="B71" s="5" t="n">
        <v>-1678989</v>
      </c>
    </row>
    <row r="72" spans="1:2">
      <c r="A72" s="4" t="s">
        <v>1225</v>
      </c>
      <c r="B72" s="5" t="n">
        <v>34401980</v>
      </c>
    </row>
    <row r="73" spans="1:2">
      <c r="A73" s="4" t="s">
        <v>1226</v>
      </c>
      <c r="B73" s="5" t="n">
        <v>23452476</v>
      </c>
    </row>
    <row r="74" spans="1:2">
      <c r="A74" s="3" t="s">
        <v>1227</v>
      </c>
    </row>
    <row r="75" spans="1:2">
      <c r="A75" s="4" t="s">
        <v>1228</v>
      </c>
      <c r="B75" s="8" t="n">
        <v>30.6</v>
      </c>
    </row>
    <row r="76" spans="1:2">
      <c r="A76" s="4" t="s">
        <v>1229</v>
      </c>
      <c r="B76" s="13" t="n">
        <v>28.86</v>
      </c>
    </row>
    <row r="77" spans="1:2">
      <c r="A77" s="4" t="s">
        <v>1230</v>
      </c>
      <c r="B77" s="13" t="n">
        <v>33.54</v>
      </c>
    </row>
    <row r="78" spans="1:2">
      <c r="A78" s="4" t="s">
        <v>1231</v>
      </c>
      <c r="B78" s="13" t="n">
        <v>20.35</v>
      </c>
    </row>
    <row r="79" spans="1:2">
      <c r="A79" s="4" t="s">
        <v>1232</v>
      </c>
      <c r="B79" s="13" t="n">
        <v>30.61</v>
      </c>
    </row>
    <row r="80" spans="1:2">
      <c r="A80" s="4" t="s">
        <v>1233</v>
      </c>
      <c r="B80" s="8" t="n">
        <v>30.21</v>
      </c>
    </row>
    <row r="81" spans="1:2">
      <c r="A81" s="3" t="s">
        <v>1234</v>
      </c>
    </row>
    <row r="82" spans="1:2">
      <c r="A82" s="4" t="s">
        <v>1235</v>
      </c>
      <c r="B82" s="4" t="s">
        <v>1245</v>
      </c>
    </row>
    <row r="83" spans="1:2">
      <c r="A83" s="4" t="s">
        <v>1237</v>
      </c>
      <c r="B83" s="4" t="s">
        <v>1246</v>
      </c>
    </row>
    <row r="84" spans="1:2">
      <c r="A84" s="3" t="s">
        <v>1239</v>
      </c>
    </row>
    <row r="85" spans="1:2">
      <c r="A85" s="4" t="s">
        <v>1240</v>
      </c>
      <c r="B85" s="6" t="n">
        <v>2.2</v>
      </c>
    </row>
    <row r="86" spans="1:2">
      <c r="A86" s="4" t="s">
        <v>1241</v>
      </c>
      <c r="B86" s="6" t="n">
        <v>2.2</v>
      </c>
    </row>
    <row r="87" spans="1:2">
      <c r="A87" s="4" t="s">
        <v>1247</v>
      </c>
    </row>
    <row r="88" spans="1:2">
      <c r="A88" s="3" t="s">
        <v>1220</v>
      </c>
    </row>
    <row r="89" spans="1:2">
      <c r="A89" s="4" t="s">
        <v>1225</v>
      </c>
      <c r="B89" s="5" t="n">
        <v>1198985</v>
      </c>
    </row>
    <row r="90" spans="1:2">
      <c r="A90" s="4" t="s">
        <v>1226</v>
      </c>
      <c r="B90" s="5" t="n">
        <v>1017362</v>
      </c>
    </row>
    <row r="91" spans="1:2">
      <c r="A91" s="3" t="s">
        <v>1227</v>
      </c>
    </row>
    <row r="92" spans="1:2">
      <c r="A92" s="4" t="s">
        <v>1232</v>
      </c>
      <c r="B92" s="8" t="n">
        <v>32.74</v>
      </c>
    </row>
    <row r="93" spans="1:2">
      <c r="A93" s="4" t="s">
        <v>1233</v>
      </c>
      <c r="B93" s="8" t="n">
        <v>32.26</v>
      </c>
    </row>
    <row r="94" spans="1:2">
      <c r="A94" s="3" t="s">
        <v>1234</v>
      </c>
    </row>
    <row r="95" spans="1:2">
      <c r="A95" s="4" t="s">
        <v>1235</v>
      </c>
      <c r="B95" s="4" t="s">
        <v>1238</v>
      </c>
    </row>
    <row r="96" spans="1:2">
      <c r="A96" s="4" t="s">
        <v>1237</v>
      </c>
      <c r="B96" s="4" t="s">
        <v>1248</v>
      </c>
    </row>
    <row r="97" spans="1:2">
      <c r="A97" s="3" t="s">
        <v>1239</v>
      </c>
    </row>
    <row r="98" spans="1:2">
      <c r="A98" s="4" t="s">
        <v>1240</v>
      </c>
      <c r="B98" s="6" t="n">
        <v>0.1</v>
      </c>
    </row>
    <row r="99" spans="1:2">
      <c r="A99" s="4" t="s">
        <v>1241</v>
      </c>
      <c r="B99" s="6" t="n">
        <v>0.1</v>
      </c>
    </row>
    <row r="100" spans="1:2">
      <c r="A100" s="4" t="s">
        <v>1249</v>
      </c>
    </row>
    <row r="101" spans="1:2">
      <c r="A101" s="3" t="s">
        <v>1220</v>
      </c>
    </row>
    <row r="102" spans="1:2">
      <c r="A102" s="4" t="s">
        <v>1225</v>
      </c>
      <c r="B102" s="5" t="n">
        <v>2819203</v>
      </c>
    </row>
    <row r="103" spans="1:2">
      <c r="A103" s="4" t="s">
        <v>1226</v>
      </c>
      <c r="B103" s="5" t="n">
        <v>2455257</v>
      </c>
    </row>
    <row r="104" spans="1:2">
      <c r="A104" s="3" t="s">
        <v>1227</v>
      </c>
    </row>
    <row r="105" spans="1:2">
      <c r="A105" s="4" t="s">
        <v>1232</v>
      </c>
      <c r="B105" s="8" t="n">
        <v>30.54</v>
      </c>
    </row>
    <row r="106" spans="1:2">
      <c r="A106" s="4" t="s">
        <v>1233</v>
      </c>
      <c r="B106" s="8" t="n">
        <v>29.98</v>
      </c>
    </row>
    <row r="107" spans="1:2">
      <c r="A107" s="3" t="s">
        <v>1234</v>
      </c>
    </row>
    <row r="108" spans="1:2">
      <c r="A108" s="4" t="s">
        <v>1235</v>
      </c>
      <c r="B108" s="4" t="s">
        <v>1244</v>
      </c>
    </row>
    <row r="109" spans="1:2">
      <c r="A109" s="4" t="s">
        <v>1237</v>
      </c>
      <c r="B109" s="4" t="s">
        <v>1246</v>
      </c>
    </row>
    <row r="110" spans="1:2">
      <c r="A110" s="3" t="s">
        <v>1239</v>
      </c>
    </row>
    <row r="111" spans="1:2">
      <c r="A111" s="4" t="s">
        <v>1240</v>
      </c>
      <c r="B111" s="6" t="n">
        <v>0.3</v>
      </c>
    </row>
    <row r="112" spans="1:2">
      <c r="A112" s="4" t="s">
        <v>1241</v>
      </c>
      <c r="B112" s="6" t="n">
        <v>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06:04Z</dcterms:created>
  <dcterms:modified xmlns:dcterms="http://purl.org/dc/terms/" xmlns:xsi="http://www.w3.org/2001/XMLSchema-instance" xsi:type="dcterms:W3CDTF">2019-02-27T16:06:04Z</dcterms:modified>
</cp:coreProperties>
</file>